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accounting polic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venue from services provided " sheetId="13" state="visible" r:id="rId13"/>
    <sheet xmlns:r="http://schemas.openxmlformats.org/officeDocument/2006/relationships" name="Collateralized transactions" sheetId="14" state="visible" r:id="rId14"/>
    <sheet xmlns:r="http://schemas.openxmlformats.org/officeDocument/2006/relationships" name="Securitizations and Variable In" sheetId="15" state="visible" r:id="rId15"/>
    <sheet xmlns:r="http://schemas.openxmlformats.org/officeDocument/2006/relationships" name="Financing receivables" sheetId="16" state="visible" r:id="rId16"/>
    <sheet xmlns:r="http://schemas.openxmlformats.org/officeDocument/2006/relationships" name="Leases" sheetId="17" state="visible" r:id="rId17"/>
    <sheet xmlns:r="http://schemas.openxmlformats.org/officeDocument/2006/relationships" name="Other assets-Other _ Other liab"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Restructuring initiative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Commitments, contingencies and " sheetId="24" state="visible" r:id="rId24"/>
    <sheet xmlns:r="http://schemas.openxmlformats.org/officeDocument/2006/relationships" name="Segment and geographic informat" sheetId="25" state="visible" r:id="rId25"/>
    <sheet xmlns:r="http://schemas.openxmlformats.org/officeDocument/2006/relationships" name="Supplementary subsidiary guaran" sheetId="26" state="visible" r:id="rId26"/>
    <sheet xmlns:r="http://schemas.openxmlformats.org/officeDocument/2006/relationships" name="Subsequent event" sheetId="27" state="visible" r:id="rId27"/>
    <sheet xmlns:r="http://schemas.openxmlformats.org/officeDocument/2006/relationships" name="Summary of accounting policies "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Revenue from services provide_2" sheetId="31" state="visible" r:id="rId31"/>
    <sheet xmlns:r="http://schemas.openxmlformats.org/officeDocument/2006/relationships" name="Collateralized transactions (Ta" sheetId="32" state="visible" r:id="rId32"/>
    <sheet xmlns:r="http://schemas.openxmlformats.org/officeDocument/2006/relationships" name="Securitizations and Variable _2" sheetId="33" state="visible" r:id="rId33"/>
    <sheet xmlns:r="http://schemas.openxmlformats.org/officeDocument/2006/relationships" name="Financing receivables (Tables)" sheetId="34" state="visible" r:id="rId34"/>
    <sheet xmlns:r="http://schemas.openxmlformats.org/officeDocument/2006/relationships" name="Leases (Tables)" sheetId="35" state="visible" r:id="rId35"/>
    <sheet xmlns:r="http://schemas.openxmlformats.org/officeDocument/2006/relationships" name="Other assets-Other _ Other li_2"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Other comprehensive income (l_2" sheetId="39" state="visible" r:id="rId39"/>
    <sheet xmlns:r="http://schemas.openxmlformats.org/officeDocument/2006/relationships" name="Commitments, contingencies an_2" sheetId="40" state="visible" r:id="rId40"/>
    <sheet xmlns:r="http://schemas.openxmlformats.org/officeDocument/2006/relationships" name="Segment and geographic inform_2" sheetId="41" state="visible" r:id="rId41"/>
    <sheet xmlns:r="http://schemas.openxmlformats.org/officeDocument/2006/relationships" name="Summary of accounting policie_2" sheetId="42" state="visible" r:id="rId42"/>
    <sheet xmlns:r="http://schemas.openxmlformats.org/officeDocument/2006/relationships" name="Fair value measurements - Fair " sheetId="43" state="visible" r:id="rId43"/>
    <sheet xmlns:r="http://schemas.openxmlformats.org/officeDocument/2006/relationships" name="Fair value measurements - Fai_2"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Fair value measurements - Infor" sheetId="49" state="visible" r:id="rId49"/>
    <sheet xmlns:r="http://schemas.openxmlformats.org/officeDocument/2006/relationships" name="Fair value measurements - Gains" sheetId="50" state="visible" r:id="rId50"/>
    <sheet xmlns:r="http://schemas.openxmlformats.org/officeDocument/2006/relationships" name="Fair value measurements - Impac" sheetId="51" state="visible" r:id="rId51"/>
    <sheet xmlns:r="http://schemas.openxmlformats.org/officeDocument/2006/relationships" name="Fair value measurements - Geogr" sheetId="52" state="visible" r:id="rId52"/>
    <sheet xmlns:r="http://schemas.openxmlformats.org/officeDocument/2006/relationships" name="Fair value measurements - Geo_2" sheetId="53" state="visible" r:id="rId53"/>
    <sheet xmlns:r="http://schemas.openxmlformats.org/officeDocument/2006/relationships" name="Fair value measurements - Sch_4"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Derivative instruments and h_10" sheetId="62" state="visible" r:id="rId62"/>
    <sheet xmlns:r="http://schemas.openxmlformats.org/officeDocument/2006/relationships" name="Derivative instruments and h_11" sheetId="63" state="visible" r:id="rId63"/>
    <sheet xmlns:r="http://schemas.openxmlformats.org/officeDocument/2006/relationships" name="Derivative instruments and h_12" sheetId="64" state="visible" r:id="rId64"/>
    <sheet xmlns:r="http://schemas.openxmlformats.org/officeDocument/2006/relationships" name="Derivative instruments and h_13" sheetId="65" state="visible" r:id="rId65"/>
    <sheet xmlns:r="http://schemas.openxmlformats.org/officeDocument/2006/relationships" name="Revenue from services provide_3" sheetId="66" state="visible" r:id="rId66"/>
    <sheet xmlns:r="http://schemas.openxmlformats.org/officeDocument/2006/relationships" name="Revenue from services provide_4" sheetId="67" state="visible" r:id="rId67"/>
    <sheet xmlns:r="http://schemas.openxmlformats.org/officeDocument/2006/relationships" name="Revenue from services provide_5" sheetId="68" state="visible" r:id="rId68"/>
    <sheet xmlns:r="http://schemas.openxmlformats.org/officeDocument/2006/relationships" name="Collateralized transactions - O" sheetId="69" state="visible" r:id="rId69"/>
    <sheet xmlns:r="http://schemas.openxmlformats.org/officeDocument/2006/relationships" name="Collateralized transactions -_2" sheetId="70" state="visible" r:id="rId70"/>
    <sheet xmlns:r="http://schemas.openxmlformats.org/officeDocument/2006/relationships" name="Collateralized transactions - M" sheetId="71" state="visible" r:id="rId71"/>
    <sheet xmlns:r="http://schemas.openxmlformats.org/officeDocument/2006/relationships" name="Collateralized transactions - S" sheetId="72" state="visible" r:id="rId72"/>
    <sheet xmlns:r="http://schemas.openxmlformats.org/officeDocument/2006/relationships" name="Collateralized transactions -_3" sheetId="73" state="visible" r:id="rId73"/>
    <sheet xmlns:r="http://schemas.openxmlformats.org/officeDocument/2006/relationships" name="Collateralized transactions -_4" sheetId="74" state="visible" r:id="rId74"/>
    <sheet xmlns:r="http://schemas.openxmlformats.org/officeDocument/2006/relationships" name="Collateralized transactions - A" sheetId="75" state="visible" r:id="rId75"/>
    <sheet xmlns:r="http://schemas.openxmlformats.org/officeDocument/2006/relationships" name="Collateralized transactions -_5" sheetId="76" state="visible" r:id="rId76"/>
    <sheet xmlns:r="http://schemas.openxmlformats.org/officeDocument/2006/relationships" name="Securitizations and Variable _3" sheetId="77" state="visible" r:id="rId77"/>
    <sheet xmlns:r="http://schemas.openxmlformats.org/officeDocument/2006/relationships" name="Securitizations and Variable _4" sheetId="78" state="visible" r:id="rId78"/>
    <sheet xmlns:r="http://schemas.openxmlformats.org/officeDocument/2006/relationships" name="Securitizations and Variable _5" sheetId="79" state="visible" r:id="rId79"/>
    <sheet xmlns:r="http://schemas.openxmlformats.org/officeDocument/2006/relationships" name="Securitizations and Variable _6" sheetId="80" state="visible" r:id="rId80"/>
    <sheet xmlns:r="http://schemas.openxmlformats.org/officeDocument/2006/relationships" name="Securitizations and Variable _7" sheetId="81" state="visible" r:id="rId81"/>
    <sheet xmlns:r="http://schemas.openxmlformats.org/officeDocument/2006/relationships" name="Financing receivables - Summary" sheetId="82" state="visible" r:id="rId82"/>
    <sheet xmlns:r="http://schemas.openxmlformats.org/officeDocument/2006/relationships" name="Financing receivables - Changes" sheetId="83" state="visible" r:id="rId83"/>
    <sheet xmlns:r="http://schemas.openxmlformats.org/officeDocument/2006/relationships" name="Financing receivables - Schedul" sheetId="84" state="visible" r:id="rId84"/>
    <sheet xmlns:r="http://schemas.openxmlformats.org/officeDocument/2006/relationships" name="Financing receivables - Analysi" sheetId="85" state="visible" r:id="rId85"/>
    <sheet xmlns:r="http://schemas.openxmlformats.org/officeDocument/2006/relationships" name="Leases - Types of lease assets " sheetId="86" state="visible" r:id="rId86"/>
    <sheet xmlns:r="http://schemas.openxmlformats.org/officeDocument/2006/relationships" name="Leases - Additional information" sheetId="87" state="visible" r:id="rId87"/>
    <sheet xmlns:r="http://schemas.openxmlformats.org/officeDocument/2006/relationships" name="Leases - Summary of future mini" sheetId="88" state="visible" r:id="rId88"/>
    <sheet xmlns:r="http://schemas.openxmlformats.org/officeDocument/2006/relationships" name="Leases - Lease expense (Detail)" sheetId="89" state="visible" r:id="rId89"/>
    <sheet xmlns:r="http://schemas.openxmlformats.org/officeDocument/2006/relationships" name="Leases - Cash flow from lease p" sheetId="90" state="visible" r:id="rId90"/>
    <sheet xmlns:r="http://schemas.openxmlformats.org/officeDocument/2006/relationships" name="Leases - Right-of-use assets an" sheetId="91" state="visible" r:id="rId91"/>
    <sheet xmlns:r="http://schemas.openxmlformats.org/officeDocument/2006/relationships" name="Leases - Maturity analysis of o" sheetId="92" state="visible" r:id="rId92"/>
    <sheet xmlns:r="http://schemas.openxmlformats.org/officeDocument/2006/relationships" name="Leases - Weighted-average disco" sheetId="93" state="visible" r:id="rId93"/>
    <sheet xmlns:r="http://schemas.openxmlformats.org/officeDocument/2006/relationships" name="Other assets-Other _ Other li_3" sheetId="94" state="visible" r:id="rId94"/>
    <sheet xmlns:r="http://schemas.openxmlformats.org/officeDocument/2006/relationships" name="Earnings per share - Earnings p" sheetId="95" state="visible" r:id="rId95"/>
    <sheet xmlns:r="http://schemas.openxmlformats.org/officeDocument/2006/relationships" name="Earnings per share - Additional" sheetId="96" state="visible" r:id="rId96"/>
    <sheet xmlns:r="http://schemas.openxmlformats.org/officeDocument/2006/relationships" name="Employee benefit plans - Net pe" sheetId="97" state="visible" r:id="rId97"/>
    <sheet xmlns:r="http://schemas.openxmlformats.org/officeDocument/2006/relationships" name="Restructuring initiatives - Add" sheetId="98" state="visible" r:id="rId98"/>
    <sheet xmlns:r="http://schemas.openxmlformats.org/officeDocument/2006/relationships" name="Income Taxes - Additional infor" sheetId="99" state="visible" r:id="rId99"/>
    <sheet xmlns:r="http://schemas.openxmlformats.org/officeDocument/2006/relationships" name="Other comprehensive income (l_3" sheetId="100" state="visible" r:id="rId100"/>
    <sheet xmlns:r="http://schemas.openxmlformats.org/officeDocument/2006/relationships" name="Other comprehensive income (l_4" sheetId="101" state="visible" r:id="rId101"/>
    <sheet xmlns:r="http://schemas.openxmlformats.org/officeDocument/2006/relationships" name="Commitments, contingencies an_3" sheetId="102" state="visible" r:id="rId102"/>
    <sheet xmlns:r="http://schemas.openxmlformats.org/officeDocument/2006/relationships" name="Commitments, contingencies an_4" sheetId="103" state="visible" r:id="rId103"/>
    <sheet xmlns:r="http://schemas.openxmlformats.org/officeDocument/2006/relationships" name="Commitments, contingencies an_5" sheetId="104" state="visible" r:id="rId104"/>
    <sheet xmlns:r="http://schemas.openxmlformats.org/officeDocument/2006/relationships" name="Commitments, contingencies an_6" sheetId="105" state="visible" r:id="rId105"/>
    <sheet xmlns:r="http://schemas.openxmlformats.org/officeDocument/2006/relationships" name="Commitments, contingencies an_7" sheetId="106" state="visible" r:id="rId106"/>
    <sheet xmlns:r="http://schemas.openxmlformats.org/officeDocument/2006/relationships" name="Commitments, contingencies an_8"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Segment and geographic inform_5" sheetId="110" state="visible" r:id="rId110"/>
    <sheet xmlns:r="http://schemas.openxmlformats.org/officeDocument/2006/relationships" name="Segment and geographic inform_6" sheetId="111" state="visible" r:id="rId111"/>
    <sheet xmlns:r="http://schemas.openxmlformats.org/officeDocument/2006/relationships" name="Segment and geographic inform_7" sheetId="112" state="visible" r:id="rId112"/>
  </sheets>
  <definedNames/>
  <calcPr calcId="124519" fullCalcOnLoad="1"/>
</workbook>
</file>

<file path=xl/sharedStrings.xml><?xml version="1.0" encoding="utf-8"?>
<sst xmlns="http://schemas.openxmlformats.org/spreadsheetml/2006/main" uniqueCount="1534">
  <si>
    <t>Document and Entity Information</t>
  </si>
  <si>
    <t>6 Months Ended</t>
  </si>
  <si>
    <t>Sep. 30, 2019</t>
  </si>
  <si>
    <t>Document and Entity Information [Abstract]</t>
  </si>
  <si>
    <t>Entity Registrant Name</t>
  </si>
  <si>
    <t>NOMURA HOLDINGS INC</t>
  </si>
  <si>
    <t>Entity Central Index Key</t>
  </si>
  <si>
    <t>0001163653</t>
  </si>
  <si>
    <t>Document Type</t>
  </si>
  <si>
    <t>6-K</t>
  </si>
  <si>
    <t>Document Period End Date</t>
  </si>
  <si>
    <t>Sep. 30,
		2019</t>
  </si>
  <si>
    <t>Amendment Flag</t>
  </si>
  <si>
    <t>false</t>
  </si>
  <si>
    <t>Current Fiscal Year End Date</t>
  </si>
  <si>
    <t>--03-31</t>
  </si>
  <si>
    <t>CONSOLIDATED BALANCE SHEETS (UNAUDITED) - JPY (¥) ¥ in Millions</t>
  </si>
  <si>
    <t>Mar. 31, 2019</t>
  </si>
  <si>
    <t>Cash and cash deposits:</t>
  </si>
  <si>
    <t>Cash and cash equivalents</t>
  </si>
  <si>
    <t>Time deposits</t>
  </si>
  <si>
    <t>Deposits with stock exchanges and other segregated cash</t>
  </si>
  <si>
    <t>Total cash and cash deposits</t>
  </si>
  <si>
    <t>Loans and receivables:</t>
  </si>
  <si>
    <t>Loans receivable (including \664,585 million and \734,646 million measured at fair value by applying the fair value option as of March 31, 2019 and September 30, 2019, respectively)</t>
  </si>
  <si>
    <t>Receivables from customers (including \8,318 million and \4,185 million measured at fair value by applying the fair value option as of March 31, 2019 and September 30, 2019, respectively)</t>
  </si>
  <si>
    <t>Receivables from other than customers</t>
  </si>
  <si>
    <t>Allowance for doubtful accounts</t>
  </si>
  <si>
    <t>Total loans and receivables</t>
  </si>
  <si>
    <t>Collateralized agreements:</t>
  </si>
  <si>
    <t>Securities purchased under agreements to resell (including \647,545 million and \572,571 million measured at fair value by applying the fair value option as of March 31, 2019 and September 30, 2019, respectively)</t>
  </si>
  <si>
    <t>Securities borrowed</t>
  </si>
  <si>
    <t>Total collateralized agreements</t>
  </si>
  <si>
    <t>Trading assets and private equity investments:</t>
  </si>
  <si>
    <t>Trading assets (including securities pledged as collateral of \5,200,360 million and \5,628,555 million as of March 31, 2019 and September 30, 2019, respectively; including \10,273 million and \11,912 million measured at fair value by applying the fair value option as of March 31, 2019 and September 30, 2019, respectively)</t>
  </si>
  <si>
    <t>Private equity investments (including \4,047 million and \4,751 million measured at fair value by applying the fair value option as of March 31, 2019 and September 30, 2019, respectively)</t>
  </si>
  <si>
    <t>Total trading assets and private equity investments</t>
  </si>
  <si>
    <t>Other assets:</t>
  </si>
  <si>
    <t>Office buildings, land, equipment and facilities (net of accumulated depreciation and amortization of \416,052 million and \422,850 million as of March 31, 2019 and September 30, 2019, respectively)</t>
  </si>
  <si>
    <t>Non-trading debt securities</t>
  </si>
  <si>
    <t>Investments in equity securities</t>
  </si>
  <si>
    <t>Investments in and advances to affiliated companies</t>
  </si>
  <si>
    <t>Other (including \151,233 million and \162,186 million measured at fair value by applying the fair value option as of March 31, 2019 and September 30, 2019, respectively)</t>
  </si>
  <si>
    <t>Total other assets</t>
  </si>
  <si>
    <t>Total assets</t>
  </si>
  <si>
    <t>LIABILITIES AND EQUITY</t>
  </si>
  <si>
    <t>Short-term borrowings (including \362,612 million and \358,204 million measured at fair value by applying the fair value option as of March 31, 2019 and September 30, 2019, respectively)</t>
  </si>
  <si>
    <t>Payables and deposits:</t>
  </si>
  <si>
    <t>Payables to customers</t>
  </si>
  <si>
    <t>Payables to other than customers</t>
  </si>
  <si>
    <t>Deposits received at banks (including \ - million and \7,349 million measured at fair value by applying the fair value option as of March 31, 2019 and September 30, 2019, respectively)</t>
  </si>
  <si>
    <t>Total payables and deposits</t>
  </si>
  <si>
    <t>Collateralized financing:</t>
  </si>
  <si>
    <t>Securities sold under agreements to repurchase (including \159,430 million and \103,742 million measured at fair value by applying the fair value option as of March 31, 2019 and September 30, 2019, respectively)</t>
  </si>
  <si>
    <t>Securities loaned (including \131,677 million and \131,690 million measured at fair value by applying the fair value option as of March 31, 2019 and September 30, 2019, respectively)</t>
  </si>
  <si>
    <t>Other secured borrowings</t>
  </si>
  <si>
    <t>Total collateralized financing</t>
  </si>
  <si>
    <t>Trading liabilities</t>
  </si>
  <si>
    <t>Other liabilities (including \15,011 million and \13,338 million measured at fair value by applying the fair value option as of March 31, 2019 and September 30, 2019, respectively)</t>
  </si>
  <si>
    <t>Long-term borrowings (including \3,576,293 million and \3,866,540 million measured at fair value by applying the fair value option as of March 31, 2019 and September 30, 2019, respectively)</t>
  </si>
  <si>
    <t>Total liabilities</t>
  </si>
  <si>
    <t>Common stock</t>
  </si>
  <si>
    <t>No par value shares; Authorized-6,000,000,000 shares as of March 31, 2019 and September 30, 2019, Issued-3,493,562,601 shares as of March 31, 2019 and September 30, 2019, Outstanding-3,310,800,799 shares as of March 31, 2019 and 3,231,844,651 shares as of September 30, 2019</t>
  </si>
  <si>
    <t>Additional paid-in capital</t>
  </si>
  <si>
    <t>Retained earnings</t>
  </si>
  <si>
    <t>Accumulated other comprehensive income</t>
  </si>
  <si>
    <t>Total NHI shareholder's equity before treasury stock</t>
  </si>
  <si>
    <t>Common stock held in treasury, at cost-182,761,802 shares as of March 31, 2019 and 261,717,950 shares as of September 30, 2019</t>
  </si>
  <si>
    <t>Total NHI shareholders' equity</t>
  </si>
  <si>
    <t>Noncontrolling interests</t>
  </si>
  <si>
    <t>Total equity</t>
  </si>
  <si>
    <t>Total liabilities and equity</t>
  </si>
  <si>
    <t>Variable Interest Entity, primary beneficiary [Member]</t>
  </si>
  <si>
    <t>Borrowings</t>
  </si>
  <si>
    <t>CONSOLIDATED BALANCE SHEETS (UNAUDITED) (Parenthetical) - JPY (¥) ¥ in Millions</t>
  </si>
  <si>
    <t>CONSOLIDATED BALANCE SHEETS [Abstract]</t>
  </si>
  <si>
    <t>Loans receivable, fair value</t>
  </si>
  <si>
    <t>[1]</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fair value</t>
  </si>
  <si>
    <t>Short-term borrowings, fair value</t>
  </si>
  <si>
    <t>Deposits received at banks, fair value</t>
  </si>
  <si>
    <t xml:space="preserve"> </t>
  </si>
  <si>
    <t>Securities sold under agreements to repurchase, fair value</t>
  </si>
  <si>
    <t>Securities loaned, fair value</t>
  </si>
  <si>
    <t>Other liabilities, fair value</t>
  </si>
  <si>
    <t>Long-term borrowings, fair value</t>
  </si>
  <si>
    <t>Authorized</t>
  </si>
  <si>
    <t>Issued</t>
  </si>
  <si>
    <t>Outstanding</t>
  </si>
  <si>
    <t>Common stock held in treasury, shares</t>
  </si>
  <si>
    <t>Includes loans receivable and loan commitments carried at fair value through election of the fair value option.</t>
  </si>
  <si>
    <t>CONSOLIDATED STATEMENTS OF INCOME (UNAUDITED) - JPY (¥) ¥ in Millions</t>
  </si>
  <si>
    <t>3 Months Ended</t>
  </si>
  <si>
    <t>Sep. 30, 2018</t>
  </si>
  <si>
    <t>Revenue:</t>
  </si>
  <si>
    <t>Commissions</t>
  </si>
  <si>
    <t>Fees from investment banking</t>
  </si>
  <si>
    <t>Asset management and portfolio service fees</t>
  </si>
  <si>
    <t>Net gain on trading</t>
  </si>
  <si>
    <t>Gain on private equity investments</t>
  </si>
  <si>
    <t>Interest and dividends</t>
  </si>
  <si>
    <t>Gain (loss)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 (benefit)</t>
  </si>
  <si>
    <t>Net income (loss)</t>
  </si>
  <si>
    <t>Less: Net income attributable to noncontrolling interests</t>
  </si>
  <si>
    <t>Net income (loss) attributable to NHI shareholders</t>
  </si>
  <si>
    <t>Basic-</t>
  </si>
  <si>
    <t>Net income (loss) attributable to NHI shareholders per share</t>
  </si>
  <si>
    <t>Diluted-</t>
  </si>
  <si>
    <t>There is no revenue derived from transactions with a single major external customer.</t>
  </si>
  <si>
    <t>CONSOLIDATED STATEMENTS OF COMPREHENSIVE INCOME (UNAUDITED) - JPY (¥) ¥ in Millions</t>
  </si>
  <si>
    <t>CONSOLIDATED STATEMENTS OF COMPREHENSIVE INCOME [Abstract]</t>
  </si>
  <si>
    <t>Cumulative translation adjustments:</t>
  </si>
  <si>
    <t>Cumulative translation adjustments</t>
  </si>
  <si>
    <t>Deferred income taxes</t>
  </si>
  <si>
    <t>Total</t>
  </si>
  <si>
    <t>Defined benefit pension plans:</t>
  </si>
  <si>
    <t>Pension liability adjustment</t>
  </si>
  <si>
    <t>Own credit adjustments:</t>
  </si>
  <si>
    <t>Own credit adjustments</t>
  </si>
  <si>
    <t>Total other comprehensive income (loss)</t>
  </si>
  <si>
    <t>Comprehensive income</t>
  </si>
  <si>
    <t>Less: Comprehensive income attributable to noncontrolling interests</t>
  </si>
  <si>
    <t>Comprehensive income attributable to NHI shareholders</t>
  </si>
  <si>
    <t>CONSOLIDATED STATEMENTS OF CHANGES IN EQUITY (UNAUDITED) - JPY (¥) ¥ in Millions</t>
  </si>
  <si>
    <t>Common stock [Member]</t>
  </si>
  <si>
    <t>Additional paid-in capital [Member]</t>
  </si>
  <si>
    <t>Retained earnings [Member]</t>
  </si>
  <si>
    <t>Cumulative translation adjustments [Member]</t>
  </si>
  <si>
    <t>Defined benefit pension plans [Member]</t>
  </si>
  <si>
    <t>Own credit adjustments [Member]</t>
  </si>
  <si>
    <t>Accumulated other comprehensive income (loss) [Member]</t>
  </si>
  <si>
    <t>Common stock held in treasury [Member]</t>
  </si>
  <si>
    <t>Total NHI shareholders' equity [Member]</t>
  </si>
  <si>
    <t>Noncontrolling interests [Member]</t>
  </si>
  <si>
    <t>Balance at beginning of year at Mar. 31, 2018</t>
  </si>
  <si>
    <t>Cumulative effect of change in accounting principle</t>
  </si>
  <si>
    <t>Cash dividends</t>
  </si>
  <si>
    <t>[2]</t>
  </si>
  <si>
    <t>Gain (loss) on sales of treasury stock</t>
  </si>
  <si>
    <t>Stock-based compensation awards</t>
  </si>
  <si>
    <t>Net change during the period</t>
  </si>
  <si>
    <t>Repurchases of common stock</t>
  </si>
  <si>
    <t>Sales of common stock</t>
  </si>
  <si>
    <t>Common stock issued to employees</t>
  </si>
  <si>
    <t>Net income attributable to noncontrolling interests</t>
  </si>
  <si>
    <t>Accumulated other comprehensive income attributable to noncontrolling interests</t>
  </si>
  <si>
    <t>Purchase / sale of subsidiary shares, net</t>
  </si>
  <si>
    <t>Other net change in noncontrolling interests</t>
  </si>
  <si>
    <t>Balance at end of period at Sep. 30, 2018</t>
  </si>
  <si>
    <t>Balance at beginning of year at Jun. 30, 2018</t>
  </si>
  <si>
    <t>[3]</t>
  </si>
  <si>
    <t>Balance at beginning of year at Mar. 31, 2019</t>
  </si>
  <si>
    <t>Balance at end of period at Sep. 30, 2019</t>
  </si>
  <si>
    <t>Balance at beginning of year at Jun. 30, 2019</t>
  </si>
  <si>
    <t>Represents the adjustments to initially apply Accounting Standards Update ("ASU") 2014-09, "Revenue from Contracts with Customers" for the six months ended September 30, 2018 and ASU 2016-02, "Leases" for the six months ended September 30, 2019.</t>
  </si>
  <si>
    <t>Dividends per share Six months ended September 30, 2018 \ 3.00 Six months ended September 30, 2019 \ 15.00</t>
  </si>
  <si>
    <t>Dividends per share Three months ended September 30, 2018 \ 3.00 Three months ended September 30, 2019 \ 15.00</t>
  </si>
  <si>
    <t>CONSOLIDATED STATEMENTS OF CHANGES IN EQUITY (UNAUDITED) (Parenthetical) - ¥ / shares</t>
  </si>
  <si>
    <t>Common Stock, Number of Shares, Par Value and Other Disclosures [Abstract]</t>
  </si>
  <si>
    <t>Dividends per share</t>
  </si>
  <si>
    <t>CONSOLIDATED STATEMENTS OF CASH FLOWS (UNAUDITED) - JPY (¥) ¥ in Millions</t>
  </si>
  <si>
    <t>Cash flows from operating activities:</t>
  </si>
  <si>
    <t>Adjustments to reconcile net income (loss) to net cash provided by (used in) operating activities:</t>
  </si>
  <si>
    <t>Depreciation and amortization</t>
  </si>
  <si>
    <t>(Gain) loss on investments in equity securities</t>
  </si>
  <si>
    <t>(Gain) loss on investments in subsidiaries and affiliat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used in) operating activities</t>
  </si>
  <si>
    <t>Cash flows from investing activities:</t>
  </si>
  <si>
    <t>Payments for purchases of office buildings, land, equipment and facilities</t>
  </si>
  <si>
    <t>Proceeds from sales of office buildings, land, equipment and facilities</t>
  </si>
  <si>
    <t>Proceeds from sales of investments in equity securities</t>
  </si>
  <si>
    <t>Decrease (increase) in loans receivable at banks, net</t>
  </si>
  <si>
    <t>Decrease (increase) in non-trading debt securities, net</t>
  </si>
  <si>
    <t>Decrease in investments in affiliated companies, net</t>
  </si>
  <si>
    <t>Net cash used in investing activities</t>
  </si>
  <si>
    <t>Cash flows from financing activities:</t>
  </si>
  <si>
    <t>Increase in long-term borrowings</t>
  </si>
  <si>
    <t>Decrease in long-term borrowings</t>
  </si>
  <si>
    <t>Increase in short-term borrowings, net</t>
  </si>
  <si>
    <t>Increase (decrease) in deposits received at banks, net</t>
  </si>
  <si>
    <t>Proceeds from sales of common stock held in treasury</t>
  </si>
  <si>
    <t>Payments for repurchases of common stock held in treasury</t>
  </si>
  <si>
    <t>Payments for cash dividends</t>
  </si>
  <si>
    <t>Contribution from noncontrolling interests</t>
  </si>
  <si>
    <t>Net cash provided by (used in) financing activities</t>
  </si>
  <si>
    <t>Effect of exchange rate changes on cash, cash equivalents, restricted cash and restricted cash equivalents</t>
  </si>
  <si>
    <t>Net increase in cash, cash equivalents, restricted cash and restricted cash equivalents</t>
  </si>
  <si>
    <t>Cash, cash equivalents, restricted cash and restricted cash equivalents at beginning of year</t>
  </si>
  <si>
    <t>Cash, cash equivalents, restricted cash and restricted cash equivalents at end of period</t>
  </si>
  <si>
    <t>Cash paid during the period for-</t>
  </si>
  <si>
    <t>Interest</t>
  </si>
  <si>
    <t>Income tax payments, net</t>
  </si>
  <si>
    <t>Certain reclassifications of previously reported amounts have been made to conform to the current period presentation.</t>
  </si>
  <si>
    <t>CONSOLIDATED STATEMENTS OF CASH FLOWS (UNAUDITED) (Parenthetical) - JPY (¥) ¥ in Millions</t>
  </si>
  <si>
    <t>Cash, Cash Equivalents, Restricted Cash and Restricted Cash Equivalents [Abstract]</t>
  </si>
  <si>
    <t>Cash and cash equivalents reported in Cash and cash equivalents</t>
  </si>
  <si>
    <t>Restricted cash and restricted cash equivalents reported in Deposits with stock exchanges and other segregated cash</t>
  </si>
  <si>
    <t>Total cash, cash equivalent, restricted cash and restricted cash equivalents</t>
  </si>
  <si>
    <t>Summary of accounting policies</t>
  </si>
  <si>
    <t>Accounting Policies [Abstract]</t>
  </si>
  <si>
    <t>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 New accounting pronouncements recently adopted— No new accounting pronouncements relevant to Nomura were adopted during the three months ended September 30, 2019. The following table presents a summary of major new accounting pronouncements relevant to Nomura which have been adopted during the three months ended June 30, 2019:
Pronouncement
Summary of new guidance
Expected adoption date and method of adoption
Effect on these consolidated statements
ASU 2016-02, Leases (1)
•  Replaces ASC 840 “ Leases •  Requires all lessees to recognize a right of use asset and corresponding lease liability on balance sheet. •  Lessor accounting is largely unchanged from current guidance. •  Simplifies the accounting for sale leaseback and “build-to-suit” •  Requires extensive new qualitative and quantitative footnote disclosures on lease arrangements. Modified retrospective adoption from April 1, 2019. (2)
¥169,277 million increase in Other Asset—Office buildings, land, equipment, and facilities Other liabilities ¥5,592 million increase in Retained earnings
(1)
As subsequently amended by ASU 2018-01 Land Easement Practical Expedient for Transition to Topic 842 2018-10 Codification Improvements to Topic 842, Leases 2018-11 Leases (Topic 842): Targeted Improvements 2018-20 Leases (Topic 842): Narrow-Scope Improvements for Lessors 2019-01 Leases (Topic 842): Codification Improvements.
(2)
Nomura used certain practical expedients permitted by ASC 842 including adopting the new requirements through a cumulative-effect adjustment to retained earnings on adoption date. Future accounting developments— The following table presents a summary of major new authoritative accounting pronouncements relevant to Nomura which will be adopted on or after April 1, 2020 and which may have a material impact on these financial statements:
Pronouncement
Summary of new guidance
Expected adoption date and method of adoption
Effect on these consolidated statements
ASU 2016-13, Measurement of Credit Losses on Financial Instruments” (1)
•  Introduces a new model for recognition and measurement of credit losses against certain financial instruments such as loans, debt securities and other financing receivables which are not measured at fair value through earnings. The model also applies to off balance sheet credit exposures such as written loan commitments, standby letters of credit and issued financial guarantees not accounted for as insurance, which are not carried at fair value through earnings. •  The new model is based on lifetime current expected credit losses (CECL) measurement, to be initially recognized at the time an in-scope •  Application of the new model generally results in earlier measurement of credit losses. •  Requires enhanced qualitative and quantitative disclosures around credit risk, the methodology used to estimate and monitor expected credit losses and changes in estimates of expected credit losses. Modified retrospective adoption from April 1, 2020. (2)
•  A cross-functional steering committee has been set up to oversight the implementation of the ASU. •  Nomura has substantially completed the development of the current expected credit loss models and is in the process of testing, validating and refining the models and data inputs. •  New data points and reporting tools have also been established to comply with the enhanced disclosure requirements introduced by the ASU. •  Risk methodology and accounting policies and other governance framework on the estimation, reporting and disclosure of allowance of current expected credit losses are in progress. •  Nomura is currently evaluating the potential impact of the ASU.
(1)
As subsequently amended by ASU 2018-19 Codification Improvements to Topic 326, Financial Instruments—Credit Losses 2019-04 Codification Improvements to Topic 326, Financial Instruments—Credit Losses, Topic 815, Derivatives and Hedging, and Topic 825, Financial Instruments 2019-05 Financial Instruments—Credit Losses (Topic 326): Targeted Transition Relief.
(2)
Unless Nomura early adopts which is considered unlikely as of the date of these consolidated financial statements.</t>
  </si>
  <si>
    <t>Fair value measurements</t>
  </si>
  <si>
    <t>Fair Value Disclosures [Abstract]</t>
  </si>
  <si>
    <t>2. Fair value measurements: The fair value of financial instruments A significant amount of Nomura’s financial instruments is measured at fair value. Financial assets measured at fair value on a recurring basis are reported in the consolidated balance sheets within Trading assets and private equity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measur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measur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19 and September 30, 2019 within the fair value hierarchy.
Billions of yen
March 31, 2019
Level 1 Level 2 Level 3 Counterparty and Cash Collateral Netting (1) Balance as of March 31, 2019
Assets:
Trading assets and private equity investments (2)
Equities (3) ¥ 1,392 ¥ 1,065 ¥ 13 ¥ — ¥ 2,470
Private equity investments (3) — — 26 — 26
Japanese government securities 1,987 — — — 1,987
Japanese agency and municipal securities — 214 1 — 215
Foreign government, agency and municipal securities 2,650 1,544 5 — 4,199
Bank and corporate debt securities and loans for trading purposes — 1,128 160 — 1,288
Commercial mortgage-backed securities (“CMBS”) — 1 2 — 3
Residential mortgage-backed securities (“RMBS”) — 2,761 3 — 2,764
Real estate-backed securities — — 69 — 69
Collateralized debt obligations (“CDOs”) and other (4) — 55 19 — 74
Investment trust funds and other 349 53 1 — 403
Total trading assets and private equity investments 6,378 6,821 299 — 13,498
Derivative assets (5)
Equity contracts 1 806 44 — 851
Interest rate contracts 12 8,610 10 — 8,632
Credit contracts 2 500 31 — 533
Foreign exchange contracts 0 4,870 42 — 4,912
Commodity contracts 1 0 — — 1
Netting — — — (14,077 ) (14,077 )
Total derivative assets 16 14,786 127 (14,077 ) 852
Subtotal ¥ 6,394 ¥ 21,607 ¥ 426 ¥ (14,077 ) ¥ 14,350
Loans and receivables (6) — 544 129 — 673
Collateralized agreements (7) — 615 33 — 648
Other assets
Non-trading 138 323 — — 461
Other (2)(3) 416 10 166 — 592
Total ¥ 6,948 ¥ 23,099 ¥ 754 ¥ (14,077 ) ¥ 16,724
Liabilities:
Trading liabilities
Equities ¥ 1,622 ¥ 198 ¥ 0 ¥ — ¥ 1,820
Japanese government securities 1,264 — — — 1,264
Japanese agency and municipal securities — 3 — — 3
Foreign government, agency and municipal securities 2,906 927 0 — 3,833
Bank and corporate debt securities — 319 0 — 319
Residential mortgage-backed securities (“RMBS”) — 0 — — 0
Collateralized debt obligations (“CDOs”) and other (4) — 3 — — 3
Investment trust funds and other 121 42 — — 163
Total trading liabilities 5,913 1,492 0 — 7,405
Derivative liabilities (5)
Equity contracts 1 867 52 — 920
Interest rate contracts 6 8,228 64 — 8,298
Credit contracts 3 422 39 — 464
Foreign exchange contracts — 4,820 22 — 4,842
Commodity contracts 1 0 0 — 1
Netting — — — (13,710 ) (13,710 )
Total derivative liabilities 11 14,337 177 (13,710 ) 815
Subtotal ¥ 5,924 ¥ 15,829 ¥ 177 ¥ (13,710 ) ¥ 8,220
Short-term borrowings (8) — 332 31 — 363
Payables and deposits (9) — 0 0 — 0
Collateralized financing (7) — 291 — — 291
Long-term borrowings (8)(10)(11) 11 3,024 535 — 3,570
Other liabilities (12) 276 22 0 — 298
Total ¥ 6,211 ¥ 19,498 ¥ 743 ¥ (13,710 ) ¥ 12,742
Billions of yen
September 30, 2019
Level 1 Level 2 Level 3 Counterparty and Cash Collateral Netting (1) Balance as of September 30, 2019
Assets:
Trading assets and private equity investments (2)
Equities (3) ¥ 1,529 ¥ 1,046 ¥ 10 ¥ — ¥ 2,585
Private equity investments (3) — — 26 — 26
Japanese government securities 2,079 — — — 2,079
Japanese agency and municipal securities — 129 1 — 130
Foreign government, agency and municipal securities 4,441 1,935 6 — 6,382
Bank and corporate debt securities and loans for trading purposes — 1,113 177 — 1,290
Commercial mortgage-backed securities (“CMBS”) — 0 2 — 2
Residential mortgage-backed securities (“RMBS”) — 3,658 26 — 3,684
Real estate-backed securities — — 103 — 103
Collateralized debt obligations (“CDOs”) and other (4) — 59 21 — 80
Investment trust funds and other 219 37 0 — 256
Total trading assets and private equity investments 8,268 7,977 372 — 16,617
Derivative assets (5)
Equity contracts 1 686 36 — 723
Interest rate contracts 33 11,158 23 — 11,214
Credit contracts 6 390 31 — 427
Foreign exchange contracts 0 4,369 36 — 4,405
Commodity contracts 1 0 — — 1
Netting — — — (15,809 ) (15,809 )
Total derivative assets 41 16,603 126 (15,809 ) 961
Subtotal ¥ 8,309 ¥ 24,580 ¥ 498 ¥ (15,809 ) ¥ 17,578
Loans and receivables (6) — 623 116 — 739
Collateralized agreements (7) — 561 12 — 573
Other assets
Non-trading 113 355 — — 468
Other (2)(3) 355 135 179 — 669
Total ¥ 8,777 ¥ 26,254 ¥ 805 ¥ (15,809 ) ¥ 20,027
Liabilities:
Trading liabilities
Equities ¥ 1,463 ¥ 219 ¥ 0 ¥ — ¥ 1,682
Japanese government securities 1,382 — — — 1,382
Japanese agency and municipal securities — 1 — — 1
Foreign government, agency and municipal securities 3,069 1,175 0 — 4,244
Bank and corporate debt securities — 305 1 — 306
Residential mortgage-backed securities (“RMBS”) — 1 — — 1
Collateralized debt obligations (“CDOs”) and other (4) — 2 2 — 4
Investment trust funds and other 199 30 0 — 229
Total trading liabilities 6,113 1,733 3 — 7,849
Derivative liabilities (5)
Equity contracts 0 902 20 — 922
Interest rate contracts 17 10,673 69 — 10,759
Credit contracts 4 381 54 — 439
Foreign exchange contracts — 4,358 23 — 4,381
Commodity contracts 3 0 0 — 3
Netting — — — (15,585 ) (15,585 )
Total derivative liabilities 24 16,314 166 (15,585 ) 919
Subtotal ¥ 6,137 ¥ 18,047 ¥ 169 ¥ (15,585 ) ¥ 8,768
Short-term borrowings (8) — 333 25 — 358
Payables and deposits (9) — 1 7 — 8
Collateralized financing (7) — 235 — — 235
Long-term borrowings (8)(10)(11) 4 3,313 543 — 3,860
Other liabilities (12) 221 145 0 — 366
Total ¥ 6,362 ¥ 22,074 ¥ 744 ¥ (15,585 ) ¥ 13,595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19 and September 30, 2019, the fair values of these investments which are included in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Private equity investments Government, agency and municipal securities Non-G7 non-G7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Collateralized agreements Collateralized financing Non-trading non-trading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quantitative and qualitative information about the significant unobservable valuation inputs used by Nomura to measure the fair value of financial instruments classified in Level 3 as of March 31, 2019 and September 30, 2019.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therefore qualitatively summarize how an increase in those significant unobservable valuation inputs to a different amount might result in a higher or lower fair value measurement at the reporting date and summarize the interrelationship between significant unobservable valuation inputs where more than one is used to measure fair value.
March 31, 2019
Financial Instrument Fair value in billions
Valuation technique
Significant unobservable valuation input
Range of valuation inputs (1)
Weighted Average (2)
Impact of increases in (3)(4)
Interrelationships between valuation inputs (5)
Assets:
Trading assets and private equity investments
Equities ¥ 13 DCF Liquidity discounts 75.0% 75.0% Lower fair value Not applicable
Private equity investments 26
Market multiples EV/EBITDA ratios 7.7 x 7.7 x Higher fair value Not applicable
Foreign government, agency and municipal securities 5 DCF
Credit spreads Recovery rates
0.0 – 9.1% 4.0 – 36.0% 0.6% 31.6%
Lower fair value Higher fair value
No predictable interrelationship
Bank and corporate debt securities and loans for trading purposes 160 DCF
Credit spreads Recovery rates
0.0 – 15.0% 0.0 – 99.1% 4.1% 72.2%
Lower fair value Higher fair value
No predictable interrelationship
Residential mortgage backed securities (“RMBS”) 3 DCF
Yields Prepayment rates Loss severities
0.0 – 78.4% 6.5 – 15.0% 9.1 – 100.0%
13.2% 10.5% 81.1%
Lower fair value Lower fair value Lower fair value
No predictable interrelationship
Real estate-backed securities 69 DCF
Yields Loss severities
5.5 – 19.7% 0.0 – 55.2% 12.5% 6.6%
Lower fair value Lower fair value
No predictable interrelationship
Collateralized debt obligations (“CDOs”) and other 19 DCF
Yields Prepayment rates Default probabilities Loss severities
2.7 – 19.0% 20.0% 1.0 – 2.0% 31.5 – 100.0%
13.1% 20.0% 2.0% 83.7%
Lower fair value Lower fair value Lower fair value Lower fair value
Change in default probabilities typically accompanied by directionally similar change in loss severities and opposite change in prepayment rates
March 31, 2019
Financial Instrument Fair value in billions
Valuation technique
Significant unobservable valuation input
Range of valuation inputs (1)
Weighted Average (2)
Impact of increases in (3)(4)
Interrelationships between valuation inputs (5)
Derivatives, net:
Equity contracts ¥ (8 ) Option models
Dividend yield Volatilities Correlations
0.0 – 8.0% 6.7 – 74.2% (0.80) – 0.98
— — —
Higher fair value Higher fair value Higher fair value
No predictable interrelationship
Interest rate contracts (54 )
DCF/ Option models
Interest rates Volatilities Volatilities Correlations
0.0 – 2.4% 10.6 – 15.2% 24.2 – 66.8 bp (0.76) – 1.00
— — — —
Higher fair value Higher fair value Higher fair value Higher fair value
No predictable interrelationship
Credit contracts (8 )
DCF/ Option models
Credit spreads Recovery rates Volatilities Correlations
0.0 – 21.4% 0.0 – 100.6% 16.2 – 83.0% 0.27 – 0.75
— — — —
Higher fair value Higher fair value Higher fair value Higher fair value
No predictable interrelationship
Foreign exchange contracts 20 Option models
Interest rates Volatilities Volatilities Correlations
(0.4) – 2.4% 1.7 – 35.5% 209.0 – 245.0 bp (0.25) – 0.80
— — — —
Higher fair value Higher fair value Higher fair value Higher fair value
No predictable interrelationship
Loans and receivables 129 DCF Credit spreads 0.0 – 12.3% 3.6% Lower fair value Not applicable
Collateralized agreements 33 DCF Repo rate 3.5 – 8.4% 7.0% Lower fair value Not applicable
Other assets
Other (6) 166 DCF
WACC Growth rates Liquidity discounts
10.2% 2.5% 10.0%
10.2% 2.5% 10.0%
Lower fair value Higher fair value Lower fair value
No predictable interrelationship
Market multiples
EV/EBITDA ratios PE Ratios Price/Book ratios Liquidity discounts
4.7 – 13.8 x 8.9 – 32.4 x 0.3 – 2.7 x 10.0 – 50.0%
8.2 x 15.5 x 0.8 x 30.6%
Higher fair value Higher fair value Higher fair value Lower fair value
Generally changes in multiples result in a corresponding similar directional change in a fair value measurement, assuming earnings levels remain constant.
Liabilities:
Short-term borrowings 31
DCF/ Option models
Volatilities Correlations
6.7 – 54.5% (0.75) – 0.91
— —
Higher fair value Higher fair value
No predictable interrelationship
Long-term borrowings 535
DCF/ Option models
Volatilities Volatilities Correlations
6.7 – 54.5% 32.5 – 60.9 bp (0.75) – 0.98
— — —
Higher fair value Higher fair value Higher fair value
No predictable interrelationship
September 30, 2019
Financial Instrument Fair value in billions
Valuation technique
Significant unobservable input
Range of valuation inputs (1)
Weighted Average (2)
Impact of increases in inputs (3)(4)
Interrelationships between valuation inputs (5)
Assets:
Trading assets and private equity investments
Equities ¥ 10 DCF Liquidity discounts 75.0% 75.0% Lower fair value Not applicable
Private equity investments 26 DCF
WACC Growth rates Liquidity discounts
6.6 – 13.5% 0.8 – 1.0% 5.0 – 10.0%
9.1% 0.8% 6.8%
Lower fair value Higher fair value Lower fair value
No predictable interrelationship
Market multiples
EV/EBITDA ratios Liquidity discounts
5.0 – 12.0 x 5.0%
10.5 x 5.0%
Higher fair value Lower fair value
No predictable interrelationship
Foreign government, agency and municipal securities 6 DCF
Credit spreads Recovery rates
0.0 – 6.2% 4.0 – 14.0%
0.6% 13.1%
Lower fair value Higher fair value
No predictable interrelationship
Bank and corporate debt securities and loans for trading purposes 177 DCF
Credit spreads Recovery rates
0.3 – 19.8% 0.0 – 85.0%
5.3% 68.6%
Lower fair value Higher fair value
No predictable interrelationship
Residential mortgage backed securities (“RMBS”) 26 DCF
Yields Prepayment rates Loss severities
0.0 – 226.4% 7.4 – 15.0% 0.4 – 100.0%
12.9% 10.1% 60.3%
Lower fair value Lower fair value Lower fair value
No predictable interrelationship
Real estate-backed securities 103 DCF Loss severities 0.0 – 20.8% 8.7% Lower fair value Not applicable
Collateralized debt obligations (“CDOs”) and other 21 DCF
Yields Prepayment rates Default probabilities Loss severities
9.0 – 20.0% 20.0% 2.0% 45.0 – 100.0%
14.0% 20.0% 2.0% 98.3%
Lower fair value Lower fair value Lower fair value Lower fair value
Change in default probabilities typically accompanied by directionally similar change in loss severities and opposite change in prepayment rates
September 30, 2019
Financial Instrument Fair value in billions of yen
Valuation technique
Significant unobservable input
Range of valuation inputs (1)
Weighted Average (2)
Impact of increases in inputs (3)(4)
Interrelationships between valuation inputs (5)
Derivatives, net:
Equity contracts ¥ 16 Option models
Dividend yield Volatilities Correlations
0.0 – 10.2% 10.8 – 69.5% (0.85) – 0.98
— — —
Higher fair value Higher fair value Higher fair value
No predictable interrelationship
Interest rate contracts (46 )
DCF/ Option models
Interest rates Volatilities Volatilities Correlations
(0.2) – 1.7% 9.9 – 13.6% 25.2 – 96.3 bp (1.00) – 0.99
— — — —
Higher fair value Higher fair value Higher fair value Higher fair value
No predictable interrelationship
Credit contracts (23 )
DCF/ Option models
Credit spreads Recovery rates Volatilities Correlations
0.0 – 11.6% 0.0 – 99.9% 37.5 – 83.0% 0.29 – 0.68
— — — —
Higher fair value Higher fair value Higher fair value Higher fair value
No predictable interrelationship
Foreign exchange contracts 13 Option models
Interest rates Volatilities Volatilities Correlations
(0.2) – 1.9% 1.8 – 26.8% 97.0 – 131.0 bp (0.18) – 0.80
— — — —
Higher fair value Higher fair value Higher fair value Higher fair value
No predictable interrelationship
Loans and receivables 116 DCF Credit spreads Recovery rates
0.0 – 15.0% 98.0 – 100.0% 3.7% 98.7%
Lower fair value Higher fair value
No predictable interrelationship
Collateralized agreements 12 DCF Repo rate 4.9 – 6.1% 5.2% Lower fair value Not applicable
Other assets
Other (6) 179 DCF
WACC Growth rates Liquidity discounts
9.9% 2.5% 10.0% 9.9% 2.5% 10.0%
Lower fair value Higher fair value Lower fair value
No predictable interrelationship
Market multiples
EV/EBITDA ratios PE Ratios Price/Book ratios Liquidity discounts
4.4 – 16.0 x 7.5 – 32.8 x 0.3 – 2.5 x 10.0 – 40.0%
8.8 x 14.3 x 0.7 x 30.1%
Higher fair value Higher fair value Higher fair value Lower fair value
Generally changes in multiples result in a corresponding similar directional change in a fair value measurement, assuming earnings levels remain constant.
Liabilities:
Collateralized debt obligations (“CDOs”) and other 2 DCF
Yields Prepayment rates Default probabilities Loss severities
13.3% 20.0% 2.0% 0.0% 13.3% 20.0% 2.0% 0.0%
Lower fair value Lower fair value Lower fair value Lower fair value
Change in default probabilities typically accompanied by directionally similar change in loss severities and opposite change in prepayment rates
Short-term borrowings 25
DCF/ Option models
Volatilities Correlations 10.8 – 59.6% (0.75) – 0.91
— —
Higher fair value Higher fair value
No predictable interrelationship
Payables and deposits 7
DCF/ Option models
Volatilities Volatilities Correlations
9.9 – 11.4% 31.1 – 58.3 bp 0.35 – 0.50
— — —
Higher fair value Higher fair value Higher fair value
No predictable interrelationship
Long-term borrowings 543
DCF/ Option models
Volatilities Volatilities Correlations
9.9 – 59.6% 31.1 – 79.1 bp (1.00) – 0.98
— — —
Higher fair value High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 Qualitative discussion of the ranges of significant unobservable inputs The following comments present qualitative discussion about the significant unobservable valuation inputs used by Nomu</t>
  </si>
  <si>
    <t>Derivative instruments and hedging activities</t>
  </si>
  <si>
    <t>Derivative Instruments and Hedging Activities [Abstract]</t>
  </si>
  <si>
    <t xml:space="preserve">3. Derivative instruments and hedging activities: Nomura uses a variety of derivative financial instruments, including futures, forwards, options and swaps, for both trading and non-trading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Credit risk associated with derivatives utilized for non-trading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Revenue—Other Derivative financial instruments designated as hedges of the net investment in foreign operations relate to specific subsidiaries with non-Japanese Revenue—Other. Accumulated other comprehensive income (loss) Concentrations of credit risk for derivatives The following tables present Nomura’s significant concentration of exposures to credit risk in OTC derivatives with financial institutions including transactions cleared through central counterparties as of March 31, 2019 and September 30, 2019.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19
Gross fair value of derivative assets Impact of master netting agreements Impact of collateral Net exposure to credit risk
Financial institutions ¥ 13,332 ¥ (11,602 ) ¥ (1,507 ) ¥ 223
Billions of yen
September 30, 2019
Gross fair value of derivative assets Impact of master netting agreements Impact of collateral Net exposure to credit risk
Financial institutions ¥ 14,811 ¥ (12,967 ) ¥ (1,577 ) ¥ 267 Derivative activities The following tables quantify the volume of Nomura’s derivative activity through as of March 31, 2019 and September 30, 2019 a disclosure of notional amounts, in comparison with the fair value of those derivatives. All amounts are disclosed on a gross basis, prior to counterparty netting of derivative assets and liabilities and cash collateral netting against net derivatives.
Billions of yen
March 31, 2019
Derivative assets Derivative liabilities
Total Notional (1) Fair value Fair value (1)
Derivatives used for trading and non-trading (2)(3)
Equity contracts ¥ 45,721 ¥ 851 ¥ 920
Interest rate contracts 2,243,179 8,612 8,290
Credit contracts 35,343 533 464
Foreign exchange contracts 310,677 4,912 4,842
Commodity contracts 241 1 1
Total ¥ 2,635,161 ¥ 14,909 ¥ 14,517
Derivatives designated as hedging instruments:
Interest rate contracts ¥ 1,002 ¥ 20 ¥ —
Foreign exchange contracts 146 0 —
Total ¥ 1,148 ¥ 20 ¥ —
Total derivatives ¥ 2,636,309 ¥ 14,929 ¥ 14,517
Billions of yen
September 30, 2019
Derivative assets Derivative liabilities
Total Notional (1) Fair value Fair value (1)
Derivatives used for trading and non-trading (2)(3)
Equity contracts ¥ 29,567 ¥ 723 ¥ 922
Interest rate contracts 2,400,386 11,197 10,754
Credit contracts 14,380 427 439
Foreign exchange contracts 108,496 4,403 4,381
Commodity contracts 431 1 3
Total ¥ 2,553,260 ¥ 16,751 ¥ 16,499
Derivatives designated as hedging instruments:
Interest rate contracts ¥ 1,021 ¥ 17 ¥ 0
Foreign exchange contracts 139 2 —
Total ¥ 1,160 ¥ 19 ¥ 0
Total derivatives ¥ 2,554,420 ¥ 16,770 ¥ 16,499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9 and September 30, 2019, the amounts reported include derivatives used for non-trading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close-out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Balance Sheet—Offsetting” (“ASC210-20”) close-out The following table presents information about offsetting of derivatives and related collateral amounts in the consolidated balance sheets as of March 31, 2019 and September 30, 2019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19 September 30, 2019
Derivative assets Derivative liabilities (1) Derivative assets Derivative liabilities (1)
Equity contracts
OTC settled bilaterally ¥ 636 ¥ 611 ¥ 499 ¥ 575
Exchange-traded 215 309 224 347
Interest rate contracts
OTC settled bilaterally 7,295 6,946 9,617 9,194
OTC centrally-cleared 1,327 1,341 1,564 1,543
Exchange-traded 10 3 33 17
Credit contracts
OTC settled bilaterally 355 283 221 238
OTC centrally-cleared 176 178 200 197
Exchange-traded 2 3 6 4
Foreign exchange contracts
OTC settled bilaterally 4,912 4,842 4,405 4,381
Commodity contracts
OTC settled bilaterally — — 0 0
Exchange-traded 1 1 1 3
Total gross derivative balances (2) ¥ 14,929 ¥ 14,517 ¥ 16,770 ¥ 16,499
Less: Amounts offset in the consolidated balance sheets (3) (14,077 ) (13,710 ) (15,809 ) (15,585 )
Total net amounts reported on the face of the consolidated balance sheets (4) ¥ 852 ¥ 807 ¥ 961 ¥ 914
Less: Additional amounts not offset in the consolidated balance sheets (5)
Financial instruments and non-cash (115 ) (86 ) (122 ) (192 )
Net amount ¥ 737 ¥ 721 ¥ 839 ¥ 722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9, the gross balance of derivative assets and derivative liabilities which are not documented under master netting agreements or are documented under master netting agreements for which Nomura has not yet obtained sufficient evidence of enforceability was ¥277 billion and ¥374 billion, respectively. As of September 30, 2019, the gross balance of such derivative assets and derivative liabilities was ¥301 billion and ¥282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9, Nomura offset a total of ¥1,259 billion of cash collateral receivables against net derivative liabilities and ¥1,626 billion of cash collateral payables against net derivative assets. As of September 30, 2019, Nomura offset a total of ¥1,487 billion of cash collateral receivables against net derivative liabilities and ¥1,711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for the six months ended September 30, 2018 and 2019 related to derivatives used for trading and non-trading
Billions of yen
Six months ended September 30
2018 2019
Derivatives used for trading and non-trading (1)(2)
Equity contracts ¥ (38 ) ¥ 45
Interest rate contracts 40 72
Credit contracts (64 ) (104 )
Foreign exchange contracts (83 ) (84 )
Commodity contracts 22 2
Total ¥ (123 ) ¥ (69)
Billions of yen
Three months ended September 30
2018 2019
Derivatives used for trading and non-trading (1)(2)
Equity contracts ¥ 59 ¥ 47
Interest rate contracts 86 64
Credit contracts (17 ) (85 )
Foreign exchange contracts (65 ) (78 )
Commodity contracts 7 (1 )
Total ¥ 70 ¥ (53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The following table presents the carrying value of the hedged items that are currently designated in a hedging relationship and the related cumulative amount of fair value hedging adjustment included in the carrying amount of the hedged items as of March 31, 2019 and September 30, 2019.
Billions of yen
Line items in the statement of financial position in which the hedged item is included: Carrying amount of the hedged Cumulative gains/(losses) of fair value
March 31, 2019 September 30, 2019 March 31, 2019 September 30, 2019
Long-term borrowings ¥ 1,019 ¥ 1,037 ¥ (13 ) ¥ (15 )
Total ¥ 1,019 ¥ 1,037 ¥ (13 ) ¥ (15 )
Hedging derivatives designated as fair value hedges are carried at fair value attributable to the hedged risk, which is recognized in the consolidated statements of income within Interest expense Revenue-Other The following table presents amounts included in the consolidated statements of income for the six months ended September 30, 2018 and 2019 related to derivatives designated as fair value hedges by type of underlying derivative contract and the nature of the hedged item.
Billions of yen
Six months ended September 30
2018 2019
Derivatives designated as hedging instruments:
Interest rate contracts ¥ 0 ¥ (2 )
Total ¥ 0 ¥ (2 )
Hedged items:
Long-term borrowings ¥ 0 ¥ 2
Total ¥ 0 ¥ 2
Billions of yen
Three months ended September 30
2018 2019
Derivatives designated as hedging instruments:
Interest rate contracts ¥ (1 ) ¥ (4 )
Total ¥ (1 ) ¥ (4 )
Hedged items:
Long-term borrowings ¥ 1 ¥ 4
Total ¥ 1 ¥ 4
Net investment hedges Nomura designates foreign currency forwards, etc., as hedges of certain subsidiaries with significant foreign exchange risks and applies hedge accounting to these instruments. Accordingly, foreign exchange gains (losses) arising from the derivative contracts and non-derivative Other comprehensive income (loss)—Change in cumulative translation adjustments, net of tax The following tables presents gains (losses) from derivatives designated as net investment hedges included in the consolidated statements of comprehensive income for the six and three months ended September 30, 2018 and 2019.
Billions of yen
Six months ended September 30
2018 2019
Hedging instruments:
Foreign exchange contracts ¥ 3 ¥ 3
Total ¥ 3 ¥ 3
Billions of yen
Three months ended September 30
2018 2019
Hedging instruments:
Foreign exchange contracts ¥ 0 ¥ 5
Total ¥ 0 ¥ 5
(1)
The portion of gains (losses) representing the amount of hedge ineffectiveness and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19 was ¥486 billion with related collateral pledged of ¥410 billion. In the event of a one-notch The aggregate fair value of all derivative instruments with credit-risk-related contingent features that are in a liability position as of September 30, 2019 was ¥758 billion with related collateral pledged of ¥650 billion. In the event of a one-notch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19 and September 30, 2019.
Billions of yen
March 31, 2019
Maximum potential payout/Notional Notional
Carrying value (Asset) / Liability (1) Total Years to maturity Purchased credit protection
Less than 1 year 1 to 3 years 3 to 5 years More than 5 years
Single-name credit default swaps ¥ (47 ) ¥ 9,206 ¥ 2,346 ¥ 3,402 ¥ 2,469 ¥ 989 ¥ 6,555
Credit default indices (117 ) 5,735 612 1,644 2,849 630 4,330
Other credit risk related portfolio products 14 231 31 82 115 3 165
Credit-risk related options and swaptions — — — — — — —
Total ¥ (150 ) ¥ 15,172 ¥ 2,989 ¥ 5,128 ¥ 5,433 ¥ 1,622 ¥ 11,050
Billions of yen
September 30, 2019
Maximum potential payout/Notional Notional
Years to maturity Purchased credit protection
Carrying value (Asset) / Liability (1) Total Less than 1 year 1 to 3 years 3 to 5 years More than 5 years
Single-name credit default swaps ¥ (78 ) ¥ 8,416 ¥ 2,137 ¥ 2,775 ¥ 2,630 ¥ 874 ¥ 5,871
Credit default indices (158 ) 6,723 543 1,873 3,629 678 5,181
Other credit risk related portfolio products 15 258 7 89 151 11 193
Credit-risk related options and swaptions 0 12 — — 12 — 6
Total ¥ (221 ) ¥ 15,409 ¥ 2,687 ¥ 4,737 ¥ 6,422 ¥ 1,563 ¥ 11,251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amp;P Global Ratings (“S&amp;P”), or if not rated by S&amp;P, based on Moody’s Investors Service.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19
Maximum potential payout/Notional
AAA AA A BBB BB Other (1) Total
Single-name credit default swaps ¥ 520 ¥ 915 ¥ 2,537 ¥ 3,411 ¥ 1,439 ¥ 384 ¥ 9,206
Credit default indices 35 72 1,582 2,663 1,068 315 5,735
Other credit risk related portfolio products — — 1 139 25 66 231
Credit-risk related options and swaptions — — — — — — —
Total ¥ 555 ¥ 987 ¥ 4,120 ¥ 6,213 ¥ 2,532 ¥ 765 ¥ 15,172
Billions of yen
September 30, 2019
Maximum potential payout/Notional
AAA AA A BBB BB Other (1) Total
Single-name credit default swaps ¥ 451 ¥ 939 ¥ 2,480 ¥ 2,890 ¥ 1,275 ¥ 381 ¥ 8,416
Credit default indices 38 81 1,869 3,138 1,198 399 6,723
Other credit risk related portfolio products — — 1 159 34 64 258
Credit-risk related options and swaptions — — — — 12 — 12
Total ¥ 489 ¥ 1,020 ¥ 4,350 ¥ 6,187 ¥ 2,519 ¥ 844 ¥ 15,409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Long-term borrowings—Trading balances of secured borrowings As of March 31, 2019 and September 30, 2019, there were no outstanding sales with total return swap or in-substance </t>
  </si>
  <si>
    <t>Revenue from services provided to customers</t>
  </si>
  <si>
    <t>Revenue from Contract with Customer [Abstract]</t>
  </si>
  <si>
    <t>4. Revenue from services provided to customers Revenues by types of service The following table presents revenue earned by Nomura from providing services to customers by relevant line item in Nomura’s consolidated statement of income for the six and three months ended September 30, 2018 and September 30, 2019.
Millions of yen
Six months ended September 30
2018 2019
Commissions ¥ 154,239 ¥ 133,454
Fees from investment banking 43,078 49,576
Asset management and portfolio service fees 125,721 119,889
Other revenue 29,008 22,142
Total ¥ 352,046 ¥ 325,061
Millions of yen
Three months ended September 30
2018 2019
Commissions ¥ 74,783 ¥ 65,254
Fees from investment banking 19,119 22,265
Asset management and portfolio service fees 62,740 59,926
Other revenue 15,552 11,401
Total ¥ 172,194 ¥ 158,846
Amounts reported in Commissions Fees from investment banking Asset management and portfolio service fees Other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assumptions and significant judgments
Trade execution and clearing services
•  Buying and selling of securities on behalf of customers •  Clearing of securities and derivatives on behalf of customers
•  Execution and clearing commissions recognized at a point in time, namely trade date. •  Commissions recognized net of soft dollar credits provided to customers where Nomura is acting as agent in providing investment research and similar services to the customer.
Type of service provided to customers
Overview of key services provided
Key revenue recognition policies, assumptions and significant judgments
Financial advisory services
•  Provision of financial advice to customers in connection with a specific forecasted transaction or transac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Asset management services
•  Management of funds, investment trusts and other investment vehicles •  Provision of investment advisory services •  Distribution of fund units •  Providing custodial and administrative services to customers
•  Management fees earned by Nomura in connection with managing a fund, investment trust or other vehicle generally recognized on a straight-line basis based on time elapsed. •  Performance-based fees are variable consideration recognized when the performance metric has been determined since only at such point is it probable that a significant reversal of revenue will not occur. •  Distribution fees are recognized at a point in time when the fund units have been sold to third party investors. •  Custodial and administrative fees recognized on a straight-line basis over time based on time elapsed.
Underwriting and syndication services
•  Underwriting of debt, equity and other financial instruments on behalf of customers •  Distributing securities on behalf of issuers •  Arranging loan financing for customers •  Syndicating loan financing on behalf of customers
•  Underwriting and syndication revenues recognized at a point in time when the underlying transaction is complete. •  Commitment fees where drawn down of the facility is deemed remote recognized on a straight-line basis over the life of the facility based on time elapsed. •  Underwriting and syndication costs recognized either as a reduction of revenue or on a gross basis depending on whether Nomura is acting as principal or agent for such amounts. Where revenue is recognized at a point on time, payments of fees are typically received at the same time as when the performance obligation is satisfied, or within several days or months after satisfying a performance obligation. In relation to revenue recognized over time, payments of fees are received are received every month, three months or six months. The underlying contracts entered into by Nomura in order to provide the services described above typically do not have significant financing components within the contracts either provided to or from Nomura. If such components did exist in a contract, Nomura has made an accounting policy permitted by ASC 606 “ Revenue from Contracts with Customers Customer contract balances When Nomura or the customer performs in accordance with the terms of a customer contract, a customer contract asset, customer contract receivable or customer contract liability is recognized in Nomura’s consolidated balance sheet. A customer contract asset represents accrued revenue recognized by Nomura for completing or partially completing a performance obligation, namely a right of Nomura to receive consideration for providing the service to the customer, which is conditioned on something other than the passage of time. A customer contract receivable is an unconditional right of Nomura to receive consideration in exchange for providing the service. Both customer contract assets and customer contract receivables are reported in Receivables from Customers Payables to Customers The following table presents the balances of customer contract receivables, customer contract assets and customer contract liabilities in scope of ASC 606 “ Revenue from Contracts with Customers
Millions of yen
March 31, 2019 September 30, 2019
Customer contract receivables ¥ 78,226 ¥ 73,803
Customer contract liabilities (1) 4,971 3,490
(1)
Customer contract liabilities primarily represent rise from investment advisory services recognized in connection with the term of the contract based on time elapsed. The balance of contract liabilities as of March 31, 2019 were recognized as revenue for the six months ended September 30, 2019. Nomura recognized ¥1,053 million and ¥307 million of revenue from performance obligations satisfied in previous periods for the six month ended September 30, 2018 and the three month ended September 30, 2018, respectively. Nomura recognized ¥480 million and ¥280 million of revenue from performance obligations satisfied in previous periods for the six month ended September 30, 2019 and the three month ended September 30, 2019, respectively. Transaction price allocated to the remaining performance obligations As permitted by ASC 606, Nomura has chosen not to disclose information about remaining performance obligations that have original expected durations of one year or less as of March 31, 2019 and September 30, 2019. Nomura retains no significant transactions for which individual estimated contract period exceeding one year. In addition, considerations arising from contracts with customers do not comprise any significant amount that is not included in transaction price. Customer contract costs As permitted by ASC 340 “Other Assets and Deferred Costs”</t>
  </si>
  <si>
    <t>Collateralized transactions</t>
  </si>
  <si>
    <t>Collateralized Transactions</t>
  </si>
  <si>
    <t>5.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close-out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close-out The following tables present information about offsetting of these transactions in the consolidated balance sheets as of March 31, 2019 and September 30, 2019,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19
Assets Liabilities
Reverse repurchase agreements Securities borrowing transactions Repurchase agreements Securities lending transactions
Total gross balance (1) ¥ 32,312 ¥ 4,087 ¥ 34,154 ¥ 1,512
Less: Amounts offset in the consolidated balance sheets (2) (19,117 ) — (19,117 ) —
Total net amounts of reported on the face of the consolidated balance sheets (3) ¥ 13,195 ¥ 4,087 ¥ 15,037 ¥ 1,512
Less: Additional amounts not offset in the consolidated balance sheets (4)
Financial instruments and non-cash (11,445 ) (2,580 ) (10,443 ) (1,198 )
Cash collateral (26 ) — — —
Net amount ¥ 1,724 ¥ 1,507 ¥ 4,594 ¥ 314
Billions of yen
September 30, 2019
Assets Liabilities
Reverse repurchase agreements Securities borrowing transactions Repurchase agreements Securities lending transactions
Total gross balance (1) ¥ 31,757 ¥ 4,054 ¥ 36,691 ¥ 1,444
Less: Amounts offset in the consolidated balance sheets (2) (17,622 ) — (17,622 ) —
Total net amounts of reported on the face of the consolidated balance sheets (3) ¥ 14,135 ¥ 4,054 ¥ 19,069 ¥ 1,444
Less: Additional amounts not offset in the consolidated balance sheets (4)
Financial instruments and non-cash (12,245 ) (2,887 ) (9,620 ) (1,244 )
Cash collateral (25 ) — 1 —
Net amount ¥ 1,865 ¥ 1,167 ¥ 9,450 ¥ 200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9, the gross balance of reverse repurchase agreements and repurchase agreements which were not transacted under master netting agreements or are documented under master netting agreements for which Nomura has not yet obtained sufficient evidence of enforceability was ¥749 billion and ¥3,575 billion, respectively. As of March 31, 2019,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398 billion and ¥209 billion, respectively. As of September 30, 2019, the gross balance of reverse repurchase agreements and repurchase agreements which were not transacted under master netting agreements or are documented under master netting agreements for which Nomura has not yet obtained sufficient evidence of enforceability was ¥566 billion and ¥8,194 billion, respectively. As of September 30, 2019,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36 billion and ¥171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19 and September 30, 2019. Amounts reported are shown prior to counterparty netting in accordance with ASC 210-20.
Billions of yen
March 31, 2019
Overnight and open (1) Up to 30 days 30 – 90 days 90 days – Greater than 1 year Total
Repurchase agreements ¥ 14,657 ¥ 15,827 ¥ 2,031 ¥ 1,302 ¥ 337 ¥ 34,154
Securities lending transactions 996 157 159 155 45 1,512
Total gross recognized liabilities (2) ¥ 15,653 ¥ 15,984 ¥ 2,190 ¥ 1,457 ¥ 382 ¥ 35,666
Billions of yen
September 30, 2019
Overnight and open (1) Up to 30 days 30 – 90 days 90 days – Greater than 1 year Total
Repurchase agreements ¥ 13,545 ¥ 18,483 ¥ 2,466 ¥ 1,976 ¥ 221 ¥ 36,691
Securities lending transactions 927 104 141 272 — 1,444
Total gross recognized liabilities (2) ¥ 14,472 ¥ 18,587 ¥ 2,607 ¥ 2,248 ¥ 221 ¥ 38,135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19 and September 30, 2019. Amounts reported are shown prior to counterparty netting in accordance with ASC 210-20.
Billions of yen
March 31, 2019
Repurchase agreements Securities lending transactions Total
Equities and convertible securities ¥ 149 ¥ 1,223 ¥ 1,372
Japanese government, agency and municipal securities 742 — 742
Foreign government, agency and municipal securities 26,730 21 26,751
Bank and corporate debt securities 2,330 98 2,428
Commercial mortgage-backed securities (“CMBS”) 25 — 25
Residential mortgage-backed securities (“RMBS”) (1) 4,001 — 4,001
Collateralized debt obligations (“CDOs”) and other 162 — 162
Investment trust funds and other 15 170 185
Total gross recognized liabilities (2) ¥ 34,154 ¥ 1,512 ¥ 35,666
Billions of yen
September 30, 2019
Repurchase agreements Securities lending transactions Total
Equities and convertible securities ¥ 171 ¥ 1,333 ¥ 1,504
Japanese government, agency and municipal securities 757 — 757
Foreign government, agency and municipal securities 28,921 5 28,926
Bank and corporate debt securities 2,042 87 2,129
Commercial mortgage-backed securities (“CMBS”) 26 — 26
Residential mortgage-backed securities (“RMBS”) (1) 4,588 — 4,588
Collateralized debt obligations (“CDOs”) and other 176 — 176
Investment trust funds and other 10 19 29
Total gross recognized liabilities (2) ¥ 36,691 ¥ 1,444 ¥ 38,135
(1)
Includes ¥3,860 billion as of March 31, 2019 and ¥4,501 billion as of September 30, 2019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19 and September 30, 2019.
Billions of yen
March 31, 2019 September 30, 2019
The fair value of securities received as collateral, securities borrowed as collateral and securities borrowed without collateral where Nomura is permitted by contract or custom to sell or repledge the securities ¥ 46,924 ¥ 46,148
The portion of the above that has been sold (reported within Trading liabilities 38,551 37,199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19 and September 30, 2019.
Millions of yen
March 31, 2019 September 30, 2019
Trading assets:
Equities and convertible securities ¥ 135,927 ¥ 136,948
Government and government agency securities 984,429 1,859,618
Bank and corporate debt securities 61,547 57,639
Commercial mortgage-backed securities (“CMBS”) 0 —
Residential mortgage-backed securities (“RMBS”) 2,535,244 3,334,785
Collateralized debt obligations (“CDOs”) and other (1) 42,607 14,459
Investment trust funds and other 14,926 8,674
¥ 3,774,680 ¥ 5,412,123
Non-trading ¥ 1,031 ¥ 30
Investments in and advances to affiliated companies ¥ 501 ¥ 612
(1)
Includes CLOs and ABS such as those secured on credit card loans, auto loans and student loans. The following table presents the carrying amount of financial and non-financial
Millions of yen
March 31, 2019 September 30, 2019
Loans and receivables ¥ 42,544 ¥ 26,353
Trading assets and private equity 1,589,483 1,461,596
Office buildings, land, equipment and facilities 5,371 5,262
Non-trading 142,092 170,682
Other 151 96
¥ 1,779,641 ¥ 1,663,989
Assets in the above table were primarily pledged for secured borrowings, including other secured borrowings, collateralized borrowings of consolidated VIEs, trading balances of secured borrowings, and derivative transactions.</t>
  </si>
  <si>
    <t>Securitizations and Variable Interest Entities</t>
  </si>
  <si>
    <t>Securitizations and Variable Interest Entities [Abstract]</t>
  </si>
  <si>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 — Net gain on trading As noted above, Nomura may have continuing involvement with SPEs to which Nomura transferred assets. For the six and three months ended September 30, 2018, Nomura received cash proceeds from SPEs in new securitizations of ¥121 billion and ¥69 billion, respectively, and the associated gain (loss) on sale was not significant. For the six and three months ended September 30, 2019, Nomura received cash proceeds from SPEs in new securitizations of ¥118 billion and ¥41 billion, respectively, and the associated gain (loss) on sale was not significant. For the six and three months ended September 30, 2018, Nomura received debt securities issued by these SPEs with an initial fair value of ¥846 billion and ¥368 billion, respectively, and cash inflows from third parties on the sale of those debt securities of ¥674 billion and ¥257 billion, respectively. For the six and three months ended September 30, 2019, Nomura received debt securities issued by these SPEs with an initial fair value of ¥918 billion and ¥328 billion, respectively, and cash inflows from third parties on the sale of those debt securities of ¥637 billion and ¥272 billion, respectively. The cumulative balance of financial assets transferred to SPEs with which Nomura has continuing involvement was ¥4,488 billion and ¥4,359 billion as of March 31, 2019 and September 30, 2019, respectively. Nomura’s retained interests were ¥138 billion and ¥214 billion, as of March 31, 2019 and September 30, 2019, respectively. For the six and three months ended September 30, 2018, Nomura received cash flows of ¥10 billion and ¥5 billion, respectively, from the SPEs on the retained interests held in the SPEs. For the six and three months ended September 30, 2019, Nomura received cash flows of ¥10 billion and ¥6 billion, respectively, from the SPEs on the retained interests held in the SPEs. Nomura did not provide financial support to SPEs beyond its contractual obligations as of March 31, 2019 and September 30, 2019. The following tables present the fair value of retained interests which Nomura has continuing involvement in SPEs and their classification in the fair value hierarchy, categorized by the type of transferred assets.
Billions of yen
March 31, 2019
Level 1 Level 2 Level 3 Total Investment grade Other
Government, agency and municipal securities ¥ — ¥ 138 ¥ — ¥ 138 ¥ 138 ¥ 0
Bank and corporate debt securities — — — — — —
CMBS and RMBS — 0 0 0 0 0
Total ¥ — ¥ 138 ¥ 0 ¥ 138 ¥ 138 ¥ 0
Billions of yen
September 30, 2019
Level 1 Level 2 Level 3 Total Investment grade Other
Government, agency and municipal securities ¥ — ¥ 208 ¥ — ¥ 208 ¥ 208 ¥ —
Bank and corporate debt securities — — — — — —
CMBS and RMBS — — 6 6 0 6
Total ¥ — ¥ 208 ¥ 6 ¥ 214 ¥ 208 ¥ 6
As of September 30, 2019, predominantly all of the retained interests held by Nomura were valued using observable prices. The following table presents the type and carrying value of financial assets included within Trading assets Long-term borrowings. non-recourse
Billions of yen
March 31, 2019 September 30, 2019
Assets
Trading assets
Loans ¥ 15 ¥ 20
Liabilities
Long-term borrowings ¥ 15 ¥ 20
Variable Interest Entit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re-securitization The following table presents the classification of consolidated VIEs’ assets and liabilities in these consolidated financial statements. Most of these assets and liabilities are related to consolidated SPEs which securitize corporate convertible securities, mortgages and mortgage-backed securities. The assets of a consolidated VIE may only be used to settle obligations of that VIE. Creditors do not typically have any recourse to Nomura beyond the assets held in the VIEs.
Billions of yen
March 31, 2019 September 30, 2019
Consolidated VIE assets
Cash and cash equivalents ¥ 20 ¥ 14
Trading assets
Equities 780 738
Debt securities 426 483
CMBS and RMBS 43 41
Investment trust funds and other 5 5
Derivatives 17 15
Private equity investments 2 2
Office buildings, land, equipment and facilities 55 21
Other 71 23
Total ¥ 1,419 ¥ 1,342
Consolidated VIE liabilities
Trading liabilities
Derivatives ¥ 23 ¥ 18
Borrowings
Short-term borrowings 151 134
Long-term borrowings 884 904
Other 3 3
Total ¥ 1,061 ¥ 1,059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and the amount of commitments and financial guarantees.
Billions of yen
March 31, 2019
Carrying amount of variable interests Maximum exposure to loss to unconsolidated VIEs
Assets Liabilities
Trading assets and liabilities
Equities ¥ 29 ¥ — ¥ 29
Debt securities 109 — 109
CMBS and RMBS 2,654 — 2,654
Investment trust funds and other 153 — 153
Private equity investments 12 — 12
Loans 593 — 593
Other 11 — 11
Commitments to extend credit and other guarantees — — 84
Total ¥ 3,561 ¥ — ¥ 3,645
Billions of yen
September 30, 2019
Carrying amount of variable interests Maximum exposure to loss to unconsolidated VIEs
Assets Liabilities
Trading assets and liabilities
Equities ¥ 33 ¥ — ¥ 33
Debt securities 110 — 110
CMBS and RMBS 3,611 — 3,611
Investment trust funds and other 159 — 159
Private equity investments 12 — 12
Loans 783 — 783
Other 9 — 9
Commitments to extend credit and other guarantees — — 79
Total ¥ 4,717 ¥ — ¥ 4,796</t>
  </si>
  <si>
    <t>Financing receivables</t>
  </si>
  <si>
    <t>Financing Receivables [Abstract]</t>
  </si>
  <si>
    <t xml:space="preserve">7.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Collateralized agreements Collateralized agreement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Inter-bank money market loans are loans to financial institutions in the inter-bank money market, where overnight and intra-day Corporate loans are primarily commercial loans provided to corporate clients extended by non-licensed The following tables present a summary of loans receivable reported within Loans receivable Investments in and advances to affiliated companies
Millions of yen
March 31, 2019
Carried at amortized cost Carried at fair value (1) Total
Loans receivable
Loans at banks ¥ 565,603 ¥ — ¥ 565,603
Short-term secured margin loans 334,389 5,088 339,477
Inter-bank money market loans 1,699 — 1,699
Corporate loans 977,942 659,497 1,637,439
Total loans receivable ¥ 1,879,633 ¥ 664,585 ¥ 2,544,218
Millions of yen
September 30, 2019
Carried at amortized cost Carried at fair value (1) Total
Loans receivable
Loans at banks ¥ 504,274 ¥ — ¥ 504,274
Short-term secured margin loans 287,330 4,952 292,282
Inter-bank money market loans 1,251 — 1,251
Corporate loans 1,193,606 729,694 1,923,300
Total loans receivable ¥ 1,986,461 ¥ 734,646 ¥ 2,721,107
(1)
Includes loans receivable and loan commitments carried at fair value through election of the fair value option. There were no significant purchases nor sales of loans receivable during the six and the three months ended September 30, 2018. During the same period, there were no significant reclassifications of loans receivable to trading assets. There were no significant purchases nor sales of loans receivable during the six and the three months ended September 30, 2019. During the same period, there were no significant reclassifications of loans receivable to trading assets. Allowance for credit losses Management establishes an allowance for credit losses against loans carried at amortized cost which reflects management’s best estimate of probable losses incurred. The allowance for credit losses against loans, which is reported in the consolidated balance sheets within Allowance for doubtful accounts
•
A specific component for loans which have been individually evaluated for impairment; and
•
A general component for loans which, while not individually evaluated for impairment, have been collectively evaluated for impairment based on historical loss experience. The specific component of the allowance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credit loss experience, current economic conditions, the current financial situation of the borrower and the fair value of any underlying collateral. Loans that experience insignificant payment delays or insignificant payment shortfalls are not classified as impaired.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he general component of the allowance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While management has based its estimate of the allowance for credit losses against loans on the best information available, future adjustments to the allowance may be necessary as a result of changes in the economic environment or variances between actual results and original assumptions. Loans are charged-off The following tables present changes in the total allowance for credit losses for the six and three months ended September 30, 2018 and 2019.
Millions of yen
Six months ended September 30, 2018
Allowance for credit losses against loans Allowance for receivables other than loans Total allowance for doubtful accounts
Loans at banks Short-term secured margin loans Inter-bank money market Corporate loans Subtotal
Opening balance ¥ 1,140 ¥ — ¥ — ¥ 417 ¥ 1,557 ¥ 1,957 ¥ 3,514
Provision for credit losses 1 360 — — 361 23 384
Charge-offs (94 ) — — 0 (94 ) 118 24
Other (1) 0 12 — 28 40 2 42
Ending balance ¥ 1,047 ¥ 372 ¥ — ¥ 445 ¥ 1,864 ¥ 2,100 ¥ 3,964
Millions of yen
Six months ended September 30, 2019
Allowance for credit losses against loans Allowance for receivables other than loans Total allowance for doubtful accounts
Loans at banks Short-term secured margin loans Inter-bank money market Corporate loans Subtotal
Opening balance ¥ 1,052 ¥ 370 ¥ — ¥ 868 ¥ 2,290 ¥ 1,879 ¥ 4,169
Provision for credit losses 127 — — 1,629 1,756 117 1,873
Charge-offs — — — — — (4 ) (4 )
Other (1) — 4 — (35 ) (31 ) (8 ) (39 )
Ending balance ¥ 1,179 ¥ 374 ¥ — ¥ 2,462 ¥ 4,015 ¥ 1,984 ¥ 5,999
Millions of yen
Three months ended September 30, 2018
Allowance for credit losses against loans Allowance for receivables other than loans Total allowance for doubtful accounts
Loans at banks Short-term secured margin loans Inter-bank money market Corporate loans Subtotal
Opening balance ¥ 1,141 ¥ 218 ¥ — ¥ 434 ¥ 1,793 ¥ 1,926 ¥ 3,719
Provision for credit losses — 138 — 0 138 12 150
Charge-offs (94 ) — — 0 (94 ) 159 65
Other (1) 0 16 — 11 27 3 30
Ending balance ¥ 1,047 ¥ 372 ¥ — ¥ 445 ¥ 1,864 ¥ 2,100 ¥ 3,964
Millions of yen
Three months ended September 30, 2019
Allowance for credit losses against loans Allowance for receivables other than loans Total allowance for doubtful accounts
Loans at banks Short-term secured margin loans Inter-bank money market Corporate loans Subtotal
Opening balance ¥ 1,052 ¥ 373 ¥ — ¥ 844 ¥ 2,269 ¥ 1,914 ¥ 4,183
Provision for credit losses 127 — — 1,629 1,756 74 1,830
Charge-offs — — — — — (3) (3 )
Other (1) — 1 — (11 ) (10 ) (1 ) (11 )
Ending balance ¥ 1,179 ¥ 374 ¥ — ¥ 2,462 ¥ 4,015 ¥ 1,984 ¥ 5,999
(1)
Includes the effect of foreign exchange movements. The following tables present the allowance for credit losses against loans and loans by impairment methodology and type of loans as of March 31, 2019 and September 30, 2019.
Millions of yen
March 31, 2019
Loans at banks Short-term secured loans Inter-bank money market Corporate loans Total
Allowance by impairment methodology
Evaluated individually ¥ — ¥ 370 ¥ — ¥ 868 ¥ 1,238
Evaluated collectively 1,052 — — — 1,052
Total allowance for credit losses ¥ 1,052 ¥ 370 ¥ — ¥ 868 ¥ 2,290
Loans by impairment methodology
Evaluated individually ¥ 2,792 ¥ 166,148 ¥ 1,699 ¥ 976,096 ¥ 1,146,735
Evaluated collectively 562,811 168,241 — 1,846 732,898
Total loans ¥ 565,603 ¥ 334,389 ¥ 1,699 ¥ 977,942 ¥ 1,879,633
Millions of yen
September 30, 2019
Loans at banks Short-term secured loans Inter-bank money market Corporate loans Total
Allowance by impairment methodology
Evaluated individually ¥ — ¥ 374 ¥ — ¥ 2,462 ¥ 2,836
Evaluated collectively 1,179 — — — 1,179
Total allowance for credit losses ¥ 1,179 ¥ 374 ¥ — ¥ 2,462 ¥ 4,015
Loans by impairment methodology
Evaluated individually ¥ 2,878 ¥ 148,167 ¥ 1,251 ¥ 1,193,388 ¥ 1,345,684
Evaluated collectively 501,396 139,163 — 218 640,777
Total loans ¥ 504,274 ¥ 287,330 ¥ 1,251 ¥ 1,193,606 ¥ 1,986,461
Nonaccrual and past due loans 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19, the amount of loans which were on a nonaccrual status was not significant. The amount of loans which were 90 days past due was not significant. As of September 30, 2019, the amount of loans which were on a nonaccrual status was not significant. The amount of loans which were 90 days past due was not significant. Once a loan is impaired and placed on a nonaccrual status, interest income is subsequently recognized using the cash basis method. Loan impairment and troubled debt restructurings 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Any loan being restructured under a TDR will generally already be identified as impaired with an applicable allowance for credit losses recognized.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As of March 31, 2019,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As of September 30, 2019,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The amounts of TDRs which occurred during the six and three months ended September 30, 2018 and 2019 were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as of March 31, 2019 and September 30, 2019.
Millions of yen
March 31, 2019
AAA-BBB BB-CCC CC-D Others (1) Total
Secured loans at banks ¥ 149,048 ¥ 127,309 ¥ — ¥ 54,545 ¥ 330,902
Unsecured loans at banks 233,201 1,500 — — 234,701
Short-term secured margin loans — — — 334,389 334,389
Unsecured inter-bank money market loans 1,699 — — — 1,699
Secured corporate loans 474,305 439,156 — 4,025 917,486
Unsecured corporate loans 16,467 311 — 43,678 60,456
Total ¥ 874,720 ¥ 568,276 ¥ — ¥ 436,637 ¥ 1,879,633
Millions of yen
September 30, 2019
AAA-BBB BB-CCC CC-D Others (1) Total
Secured loans at banks ¥ 147,283 ¥ 144,041 ¥ — ¥ 54,803 ¥ 346,127
Unsecured loans at banks 155,165 261 — 2,721 158,147
Short-term secured margin loans — — — 287,328 287,328
Unsecured inter-bank money market loans 1,251 — — — 1,251
Secured corporate loans 691,697 426,881 4,179 4,152 1,126,909
Unsecured corporate loans 15,879 9,950 — 40,870 66,699
Total ¥ 1,011,275 ¥ 581,133 ¥ 4,179 ¥ 389,874 ¥ 1,986,461
(1)
Relate to collateralized exposures where a specified ratio of LTV is maintained.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 – 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si>
  <si>
    <t>Leases</t>
  </si>
  <si>
    <t>Leases [Abstract]</t>
  </si>
  <si>
    <t xml:space="preserve">8. Leases: Nomura as lessor 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Other assets — Office buildings, land, equipment and facilities. The following table presents the types of assets which Nomura leases under operating leases as of March 31, 2019 and September 30, 2019.
Millions of yen
March 31, 2019 September 30, 2019
Cost Accumulated depreciation Net carrying amount Cost Accumulated depreciation Net carrying amount
Real estate (1) ¥ 2,771 ¥ (1,498 ) ¥ 1,273 ¥ 3,045 ¥ (1,774 ) ¥ 1,271
Aircraft 55,130 (310 ) 54,820 20,965 (447 ) 20,518
Total ¥ 57,901 ¥ (1,808 ) ¥ 56,093 ¥ 24,010 ¥ (2,221 ) ¥ 21,789
(1)
Cost, accumulated depreciation and net carrying amounts include amounts relating to real estate utilized by Nomura. Nomura recognized rental income of ¥1,285 million and ¥566 million for the six and three months ended September 30, 2018, respectively, and ¥1,735 million and ¥713 million for the six and three months ended September 30, 2019, respectively. These are included in the consolidated statements of income within Revenue — Other. The future minimum lease payments to be received on non-cancellable
Millions of yen
Years of receipt
Total Less than 1 year 1 to 2 years 2 to 3 years 3 to 4 years 4 to 5 years More than 5 years
Minimum lease payments to be received ¥ 19,077 ¥ 1,697 ¥ 1,697 ¥ 1,691 ¥ 1,632 ¥ 1,632 ¥ 10,728 Nomura as lessee Nomura enters into leases of office space, residential facilities for employees, motor vehicles, equipment and technology assets in the ordinary course of business in both Japan and overseas as lessee primarily under leases classified as operating leases under ASC 842 “ Leases. Right-of-use Other assets — Office buildings, land, equipment and facilities The following table presents income and expense amounts recognized through the consolidated statements of income for leases where Nomura is acting as lessee for the six and three months ended September 30, 2019.
Millions of yen Millions of yen
Three months ended (1) Six months ended (1)
Lease expense:
Operating lease cost ¥ 11,944 ¥ 23,889
Other income and expenses:
Gross sublease income (2) ¥ 1,306 ¥ 2,717
(1)
Finance lease cost, short-term lease cost, variable lease cost and net gains (losses) on qualifying sale and leaseback transactions for the six and three months ended September 30, 2019 were not significant.
(2)
Gross sublease income represents income from subleases separate from lease payments made by Nomura on the head lease as lessee. Lease cash flow information Lease payments made in cash in connection with operating leases are classified as an operating activity in the statement of cash flows. The following table presents cash payments made by Nomura as lessee which meet the definition of lease payments and therefore have been included in the measurement of operating and finance lease liabilities for the six months ended September 30, 2019.
Millions of yen
Six months ended
Operating cash flow for operating leases ¥ 24,123 The initial recognition of a ROU asset and lease liability on lease commencement date represents a noncash transaction. The following table presents the total amount of ROU assets and lease liabilities recognized for the six months ended September 30, 2019.
Millions of yen
Six months ended
ROU assets recognized in connection with new operating leases ¥ 11,236 Maturity analysis of operating lease liabilities The following table presents an analysis of future undiscounted lease payments to be made in connection with finance and operating leases entered into by Nomura as lessee by relevant reporting period in which the payment will be made during the remaining lease term and a reconciliation of total such lease payments to the discounted carrying value of lease liabilities recognized in the consolidated balance sheets as of September 30, 2019.
Millions of yen
September 30, 2019
Operating lease
Years of payment
Less than 1 year ¥ 42,442
1 to 2 years 30,725
2 to 3 years 23,584
3 to 4 years 22,152
4 to 5 years 20,630
More than 5 years 79,939
Total undiscounted lease payments ¥ 219,472
Less: Impact of discounting (24,519 )
Lease liabilities as reported in the consolidated balance sheets ¥ 194,953
The following table presents the weighted-average discount rate used to measure lease liabilities and weighted-average remaining lease term as of September 30, 2019.
September 30, 2019
Operating lease
Weighted-average discount rate used to measure lease liabilities 2.2 %
Weighted-average remaining lease term 8.3 years </t>
  </si>
  <si>
    <t>Other assets-Other / Other liabilities</t>
  </si>
  <si>
    <t>Other assets-Other / Other liabilities [Abstract]</t>
  </si>
  <si>
    <t>9. Other assets—Other / Other liabilities: The following table presents components of Other assets — Other and Other liabilities
Millions of yen
March 31, 2019 September 30, 2019
Other assets—Other:
Securities received as collateral ¥ 282,656 ¥ 351,592
Goodwill and other intangible assets 19,792 18,523
Deferred tax assets 15,026 13,228
Investments in equity securities for other than operating purposes 175,015 183,993
Prepaid expenses 14,544 16,227
Other 241,058 291,998
Total ¥ 748,091 ¥ 875,561
Other liabilities:
Obligation to return securities received as collateral ¥ 282,656 ¥ 351,592
Accrued income taxes 11,898 15,335
Other accrued expenses 401,408 344,787
Other (1) 162,905 304,588
Total ¥ 858,867 ¥ 1,016,302
(1)
As a result of adopting ASU 2016-02 Other liabilities — Other Leases</t>
  </si>
  <si>
    <t>Earnings per share</t>
  </si>
  <si>
    <t>Earnings Per Share [Abstract]</t>
  </si>
  <si>
    <t>10. Earnings per share: A reconciliation of the amounts and the numbers used in the calculation of net income (loss) attributable to NHI shareholders per share (basic and diluted) is as follows:
Millions of yen except per share data presented in yen
Six months ended September 30
2018 2019
Basic—
Net income (loss) attributable to NHI shareholders ¥ (6,010 ) ¥ 194,407
Weighted average number of shares outstanding 3,394,856,369 3,301,269,085
Net income (loss) attributable to NHI shareholders per share ¥ (1.77 ) ¥ 58.89
Diluted—
Net income (loss) attributable to NHI shareholders ¥ (6,045 ) ¥ 194,363
Weighted average number of shares outstanding 3,390,540,890 3,370,803,851
Net income (loss) attributable to NHI shareholders per share ¥ (1.78 ) ¥ 57.66
Millions of yen except per share data presented in yen
Three months ended September 30
2018 2019
Basic—
Net income (loss) attributable to NHI shareholders ¥ (11,233 ) ¥ 138,574
Weighted average number of shares outstanding 3,394,584,313 3,290,622,990
Net income (loss) attributable to NHI shareholders per share ¥ (3.31 ) ¥ 42.11
Diluted—
Net income (loss) attributable to NHI shareholders ¥ (11,251 ) ¥ 138,548
Weighted average number of shares outstanding 3,389,189,961 3,360,616,509
Net income (loss) attributable to NHI shareholders per share ¥ (3.32 ) ¥ 41.23
Net income (loss) attributable to NHI shareholders is adjusted to reflect the decline in Nomura’s equity share of earnings of subsidiaries and affiliates for the six and the three months ended September 30, 2018 and 2019, arising from options to purchase common shares issued by subsidiaries and affiliates. The weighted average number of shares used in the calculation of diluted earnings per share (“EPS”) reflects the decrease in potential issuance of common shares arising from stock-based compensation plans issued by the Company and affiliates, which would have minimal impact on EPS for the six and the three months ended September 30, 2018. The weighted average number of shares used in the calculation of diluted EPS reflects the increase in potential issuance of common shares arising from stock-based compensation plans issued by the Company and affiliates, which would have minimal impact on EPS for the six and the three months ended September 30, 2019. Antidilutive stock options and other stock-based compensation plans to purchase 99,204,100 common shares were not included in the computation of diluted EPS for the six and the three months ended September 30, 2018, respectively. Antidilutive stock options to purchase 15,496,600 common shares were not included in the computation of diluted EPS for the six and the three months ended September 30, 2019, respectively.</t>
  </si>
  <si>
    <t>Employee benefit plans</t>
  </si>
  <si>
    <t>Employee Benefit Plans [Abstract]</t>
  </si>
  <si>
    <t>11.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18 2019
Service cost ¥ 5,429 ¥ 6,057
Interest cost 1,090 906
Expected return on plan assets (3,034 ) (3,019 )
Amortization of net actuarial losses 1,915 2,647
Amortization of prior service cost (530 ) (528 )
Net periodic benefit cost ¥ 4,870 ¥ 6,063
Millions of yen
Three months ended September 30
2018 2019
Service cost ¥ 2,702 ¥ 3,021
Interest cost 545 453
Expected return on plan assets (1,517 ) (1,510 )
Amortization of net actuarial losses 957 1,323
Amortization of prior service cost (265 ) (264 )
Net periodic benefit cost ¥ 2,422 ¥ 3,023
Nomura also recognized net periodic benefit cost of plans other than Japanese entities’ plans, which are not significant.</t>
  </si>
  <si>
    <t>Restructuring initiatives</t>
  </si>
  <si>
    <t>Restructuring Initiatives [Abstract]</t>
  </si>
  <si>
    <t xml:space="preserve">12. Restructuring initiatives: Nomura continues to experience a major structural shift such as a breakdown of the traditional investment banking business model, advances in digitization, and demographic shifts due to the shrinking population and aging society in Japan. To respond to the changing environment created by these shifts, Nomura implemented various restructuring initiatives during the year ended March 31, 2019 to swiftly reengineer its business platforms and change its business approach in order to achieve sustainable growth in any business environment. In particular, Nomura has restructured its management reporting framework to eliminate the concept of regions to minimize duplication between businesses and region, reduce the number of corporate functions, downscale unprofitable and low growth businesses and reduce its activities in EMEA. As a result of these initiatives, Nomura recognized ¥10,348 million of severance costs reported within Non-interest Other liabilities Nomura also recognized ¥4,231 million of branch consolidation costs reported within Non-interest Other liabilities The most part of changes is expected to be completed during the year ending March 31, 2020. However, the total costs to be incurred going forward are currently under evaluation. </t>
  </si>
  <si>
    <t>Income taxes</t>
  </si>
  <si>
    <t>Income Tax [Abstract]</t>
  </si>
  <si>
    <t>13. Income taxes: For the six months ended September 30, 2018, the difference between the effective statutory tax rate of 31% and the effective tax rate of 117.9% was mainly due to non-taxable non-deductible For the three months ended September 30, 2018, the difference between the effective statutory tax rate of 31% and the effective tax rate of 2,077.8% was mainly due to non-taxable non-deductible For the six months ended September 30, 2019, the difference between the effective statutory tax rate of 31% and the effective tax rate of 3.0% was mainly due to non-taxable non-deductible For the three months ended September 30, 2019, the difference between the effective statutory tax rate of 31% and the effective tax rate of (9.2%) was mainly due to non-taxable non-deductible Non-taxable non-taxable</t>
  </si>
  <si>
    <t>Other comprehensive income (loss)</t>
  </si>
  <si>
    <t>Accumulated Other Comprehensive Income (loss)</t>
  </si>
  <si>
    <t xml:space="preserve">14. Other comprehensive income (loss): Changes in accumulated other comprehensive income (loss) are as follows:
Millions of yen
Six months ended September 30, 2018
Balance at beginning of year Other comprehensive income (loss) before reclassifications Reclassifications out of accumulated other comprehensive income (loss) (1) Net change during the period Balance at end of period
Cumulative translation adjustments ¥ (15,596 ) ¥ 54,170 ¥ 6,962 ¥ 61,132 ¥ 45,536
Pension liability adjustment (47,837 ) 1,172 85 1,257 (46,580 )
Own credit adjustments 4,077 3,319 21 3,340 7,417
Total ¥ (59,356 ) ¥ 58,661 ¥ 7,068 ¥ 65,729 ¥ 6,373
(1)
Change in cumulative translation adjustments, net of tax in other comprehensive income (loss) for six months ended September 30, 2018 includes reclassification adjustment of ¥6,956 million for loss due to substantially complete liquidation of an investment in a foreign entity. The adjustment is recognized in Non-interest
Millions of yen
Six months ended September 30, 2019
Balance at beginning of year Other comprehensive income (loss) before reclassifications Reclassifications out of accumulated other comprehensive income (loss) (1) Net change during the period Balance at end of period
Cumulative translation adjustments ¥ 17,833 ¥ (39,259 ) ¥ 624 ¥ (38,635 ) ¥ (20,802 )
Pension liability adjustment (71,107 ) 1,635 2,282 3,917 (67,190 )
Own credit adjustments 24,224 (2,816 ) (859 ) (3,675 ) 20,549
Total ¥ (29,050 ) ¥ (40,440 ) ¥ 2,047 ¥ (38,393 ) ¥ (67,443 )
(1)
Reclassifications out of accumulated other comprehensive income (loss) were not significant.
Millions of yen
Three months ended September 30, 2018
Balance at beginning of period Other comprehensive income (loss) before reclassifications Reclassifications out of accumulated other comprehensive income (loss) (1) Net change during the period Balance at end of period
Cumulative translation adjustments ¥ 16,263 ¥ 22,368 ¥ 6,905 ¥ 29,273 ¥ 45,536
Pension liability adjustment (47,117 ) 494 43 537 (46,580 )
Own credit adjustments 8,307 (924 ) 34 (890 ) 7,417
Total ¥ (22,547 ) ¥ 21,938 ¥ 6,982 ¥ 28,920 ¥ 6,373
(1)
Change in cumulative translation adjustments, net of tax in other comprehensive income (loss) for three months ended September 30, 2018 includes reclassification adjustment of ¥6,956 million for loss due to substantially complete liquidation of an investment in a foreign entity. The adjustment is recognized in Non-interest
Millions of yen
Three months ended September 30, 2019
Balance at beginning of period Other comprehensive income (loss) before reclassifications Reclassifications out of accumulated other comprehensive income (loss) (1) Net change during the period Balance at end of period
Cumulative translation adjustments ¥ (13,843 ) ¥ (7,567 ) ¥ 608 ¥ (6,959 ) ¥ (20,802 )
Pension liability adjustment (68,860 ) 119 1,551 1,670 (67,190 )
Own credit adjustments 22,248 (1,663 ) (36 ) (1,699 ) 20,549
Total ¥ (60,455 ) ¥ (9,111 ) ¥ 2,123 ¥ (6,988 ) ¥ (67,443 )
(1)
Reclassifications out of accumulated other comprehensive income (loss) were not significant. </t>
  </si>
  <si>
    <t>Commitments, contingencies and guarantees</t>
  </si>
  <si>
    <t>Commitments, Contingencies and Guarantees [Abstract]</t>
  </si>
  <si>
    <t xml:space="preserve">15.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As a member of certain central clearing counterparties, Nomura is committed to provide liquidity facilities through entering into reverse repo transactions backed by government and government agency debt securities with those counterparties in a situation where a default of another clearing member occur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19 September 30, 2019
Commitments to extend credit ¥ 2,694,368 ¥ 2,397,707
Liquidity facilities to central clearing counterparties 1,593,439 1,117,783
Commitments to invest 14,413 15,639 As of September 30, 2019, these commitments had the following maturities:
Millions of yen
Years to Maturity
Total contractual amount Less than 1 year 1 to 3 years 3 to 5 years More than 5 years
Commitments to extend credit ¥ 2,397,707 ¥ 1,268,019 ¥ 122,513 ¥ 259,680 ¥ 747,495
Liquidity facilities to central clearing counterparties 1,117,783 1,117,783 — — —
Commitments to invest 15,639 806 14 654 14,165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described below,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3, 2019, for those cases where an estimate of the range of reasonably possible losses can be made, the Company estimates that the total aggregate reasonably possible maximum loss in excess of amounts recognized as a liability (if any) against these cases is approximately ¥39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35 million. 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406 million. On November 29, 2019, the parties reached an agreement in principle to resolve the matter for $34 million; appropriate documentation to memorialize the agreement and dismiss the action will be filed with the court. In September 2011, the Federal Housing Finance Agency (“FHFA”), as conservator for the government sponsored enterprises, Federal National Mortgage Association and Federal Home Loan Mortgage Corporation (“GSEs”), commenced proceedings in the United States District Court for the Southern District of New York against numerous issuers, sponsors and underwriters of RMBS, and their controlling persons, including NAAC, Nomura Home Equity Loan Inc. (“NHEL”), NCCI, NSI and NHA (the Company’s U.S. subsidiaries). The action alleged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d that the GSEs purchased certificates in seven offerings in the original principal amount of approximately $2,046 million and sought rescission of its purchases. The case was tried before the Court beginning March 16, 2015 and closing arguments were completed on April 9, 2015. On May 15, 2015, the Court issued a judgment and ordered the defendants to pay $806 million to the GSEs upon the GSEs’ delivery of the certificates at issue to the defendants. The Company’s U.S. subsidiaries appealed the decision to the United States Court of Appeals for the Second Circuit and agreed, subject to the outcome of the appeal, to a consent judgment for costs and attorneys’ fees recoverable under the blue sky statutes at issue in the maximum amount of $33 million. On September 28, 2017, the Second Circuit affirmed the judgment of the district court. On March 12, 2018, the Company’s U.S. subsidiaries filed a petition for certiorari to the U.S. Supreme Court. On June 25, 2018, the U.S. Supreme Court denied the petition for certiorari. The judgment has been satisfied and the proceedings have been discontinued.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been discontinued. In July 2013, a claim was also issued against the same former directors of MPS, and NIP, by the shareholder group Fondazione Monte dei Paschi di Siena (“FMPS”). The grounds of the FMPS claim are similar to those on which the MPS claim was founded. The level of damages sought by FMPS is not less than EUR 315.2 million. In January 2018, a claim before the Italian Courts brought by two claimants, Alken Fund Sicav (on behalf of two Luxembourg investment funds Alken Fund European Opportunities and Alken Fund Absolute Return Europe) and Alken Luxembourg S.A (the funds’ management company) was served on NIP. The claim is made against NIP, MPS, four MPS former directors and a member of MPS’s internal audit board, and seeks monetary damages of approximately EUR 434 million on the basis of allegations similar to those made in the MPS and FMPS claims, as well as non-monetary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on grounds similar to those in the MPS and FMPS claims, as well as non-monetary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former NIP employees for, among others, the offences of false accounting and market manipulation in relation to MPS’s previous accounts. The preliminary hearing at which the Milan criminal court considered whether or not to grant the indictment concluded on October 1, 2016, the Judge ordering the trial of all individuals and banks involved except for MPS (which entered into a plea bargaining agreement with the Public Prosecutor). The trial commenced in December 2016. As part of these proceedings, a number of civil claimants have been permitted to bring damages claims against a number of entities and individuals, including NIP. On 8 November 2019, the court delivered its oral verdict, finding two former employees of NIP guilty of false accounting, market manipulation and obstructing the supervisory activities of CONSOB and that NIP had breached Italian corporate liability legislation. In so doing it imposed a fine of EUR 3.45 million on NIP as well as ordering confiscation of EUR 88 million. The detailed reasoning for the verdict (including the rationale for the penalties imposed) is expected to be released in the next few months at which point NIP will consider all its options, including any appeal. The penalties will not be enforceable until all appeals have been concluded. Given the limited amount of information available to Nomura at this time, the Company is unable to estimate whether the amounts referred to above represent the reasonably possible maximum loss in respect of these matters. Until the detailed reasoning of the court is received, such amounts represent the only available quantifiable basis of potential loss at this stage even though they may not necessarily represent the eventual outcome in respect of these matters.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100,000 fines in relation to each of the two former NIP employees. In addition, CONSOB decided that the two employees do not meet the necessary Italian law integrity requirements to perform certain senior corporate functions, for a period of three months and six months respectively. NIP is vicariously liable to pay the fines imposed on its former employees. NIP has paid the fines and appealed the decision to the Milan Court of Appeal. In January 2016, the Municipality of Civitavecchia in Italy (“Municipality”) commenced civil proceedings against NIP in the local courts in Civitavecchia. The Municipality’s claim related to derivatives transactions entered into by the Municipality between 2003 and 2005. The Municipality alleged that NIP failed to comply with its duties under an advisory agreement and sought to recover approximately EUR 35 million in damages. On December 20, 2017, NIP entered into a settlement agreement with the Municipality pursuant to which the Municipality withdrew its proceedings against NIP. The proceedings have since been discontinued. In June 2016 and August 2016, Nomura International (Hong Kong) Limited (“NIHK”) and Nomura Special Investments Singapore Pte Limited (“NSIS”) were respectively served with a complaint filed in the Taipei District Court against NIHK, NSIS and certain individuals by Cathay United Bank, Co., Ltd., Taiwan Cooperative Bank Ltd., Chang Hwa Commercial Bank Ltd., Taiwan Business Bank Ltd., KGI Bank and Hwatai Bank Ltd. (collectively, “Syndicate Banks”). The Syndicate Banks’ complaint relates to a $60 million syndicated term loan to a subsidiary of Ultrasonic AG that was arranged by NIHK, and made by the Syndicate Banks together with NSIS. The Syndicate Banks’ allegations in the complaint include allegations that NIHK failed to comply with its fiduciary duties to the lenders as the arranger of the loan and the Syndicate Banks seek to recover approximately $48 million in damages and interest. In March 2017, certain subsidiaries of American International Group, Inc. (“AIG”) commenced proceedings in the District Court of Harris County, Texas against certain entities and individuals, including NSI, in connection with a 2012 offering of $750 million of certain project finance notes, of which $92 million allegedly were purchased by AIG. AIG alleges violations of the Texas Securities Act based on material misrepresentations and omissions in connection with the marketing, offering, issuance and sale of the notes and seeks rescission of the purchases or compensatory damages. Various authorities continue to conduct investigations concerning the activities of NIP, other entities in the Nomura Group and other third parties in respect of government, supranational, sub-sovereign sub-sovereign In September 2017 and November 2017, NIHK an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 Banks’ complaint relates to a $100 million syndicated term loan facility to borrower FT that was arranged by NIHK, and made by the FT Syndicate Banks together with NSIS. The FT Syndicate Banks’ allegations in the complaint include tort claims under Taiwan law against the defendants. The FT Syndicate Banks seek to recover approximately $68 million in damages and interest. In July 2018, a former Italian counterparty filed a claim against NIP in the Civil Court of Rome relating to a derivative transaction entered into by the parties in 2006, and terminated in 2009. The claim alleges that payments by the counterparty to NIP of approximately EUR 165 million were made in breach of Italian insolvency law, and seeks reimbursement of those payments. Nomura Securities Co., Ltd. (“NSC”) is the leading securities firm in Japan with approximately 5.33 million client accounts. Accordingly, with a significant number of client transactions, NSC is from time to time party to various Japanese civil litigation and other dispute resolution proceedings with clients relating to investment losses. On February 8, 2018 for the action commenced in April 2013 by a corporate client seeking ¥10,247 million in damages for losses on currency derivative transactions and the pre-maturity In February 2018, a determination was made that there would be an early redemption of the NEXT NOTES S&amp;P500 VIX Short-Term Futures Inverse Daily Excess Return Index ETN (“Product”), and with respect to matters such as losses that occurred due to this early redemption for clients who purchased the Product, in terms of claims such as mediation procedures before the Non-Profit The United States Department of Justice (“DOJ”), led by the United States Attorney’s Office for the Eastern District of New York, investigated NHA; NAAC; NCCI; NHEL; NSI; Nomura America Mortgage Finance, LLC; and Nomura Asset Capital Corporation; (the Company’s U.S. subsidiaries) for possible civil claims against the Company’s U.S. subsidiaries under the Financial Institutions Reform, Recovery, and Enforcement Act of 1989 focusing on RMBS the Company’s U.S. subsidiaries sponsored, issued, underwrote, managed, or offered during 2006 and 2007. The Company’s U.S. subsidiaries cooperated with the investigation and on October 15, 2018, the Company’s U.S. subsidiaries reached a settlement with DOJ pursuant to which the U.S. subsidiaries paid $480 million to resolve the matter. The United States Securities and Exchange Commission (“SEC”) and the DOJ investigated past activities of several former employees of NSI in respect of commercial and residential mortgage-backed securities transactions. NSI entered into settlements with the SEC on July 15, 2019, concerning its supervision of certain former employees. Pursuant to the settlements, NSI paid penalties of $1.5 million to the SEC and deposited $25 million which will reimburse certain customers in connection with the related cases. Other mortgage-related contingencies in the U.S. Certain of the Company’s subsidiaries in the U.S. securitized residential mortgage loans in the form of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The relevant subsidiaries have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The breach of contract claims that were brought within the six-year Cyber security incident In June 2018, a foreign Nomura subsidiary experienced a spear phishing incident that resulted in the unauthorized access to the firm’s desktop network including client information, requiring us to immediately launch an internal investigation to assess and remediate the incident, notify the appropriate authorities of its occurrence and communicate with clients and other individuals whose data may have been impacted. As a result of this incident, Nomura may suffer financial loss through reputational damage, legal liability and enforcement actions and through the cost of additional resources to both remediate this incident and also to enhance and strengthen cybersecurity of other Nomura group companies. As the extent and potential magnitude of this incident have yet to be determined, the Company cannot provide an estimate of the reasonably possible loss in respect of this matter. Administrative action by Financial Services Agency of Japan On May 28, 2019, NSC received an administrative action (a business improvement order) from Financial Services Agency of Japan (“FSA”) in accordance with Article 51 of the Financial Instruments and Exchange Act of Japan (“FIEA”) due to NSC’s improper communication of information. On the same day, for the same reason, the Company also received an administrative action (a business improvement order) from FSA in accordance with Article 57-19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19 September 30, 2019
Carrying value Maximum Potential Payout/ Notional Total Carrying value Maximum Potential Payout/ Notional Total
Derivative contracts (1)(2) ¥ 4,315,743 ¥ 281,605,308 ¥ 5,313,584 ¥ 320,857,402
Standby letters of credit and other guarantees (3) 80 5,764 69 5,576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2,481 million and ¥2,414 million as of March 31, 2019 and September 30, 2019, respectively. The following table presents maturity information on Nomura’s derivative contracts that could meet the accounting definition of a guarantee and standby letters of credit and other guarantees as of September 30, 2019.
Millions of yen
Maximum Potential Payout/Notional
Years to Maturity
Carrying value Total Less than 1 year 1 to 3 years 3 to 5 years More than 5 years
Derivative contracts ¥ 5,313,584 ¥ 320,857,402 ¥ 101,417,655 ¥ 92,669,685 ¥ 36,971,321 ¥ 89,798,741
Standby letters of credit and other guarantees 69 5,576 10 327 5,238 1 </t>
  </si>
  <si>
    <t>Segment and geographic information</t>
  </si>
  <si>
    <t>Segment and Geographic Information [Abstract]</t>
  </si>
  <si>
    <t>16.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operating result of Merchant Banking Division is included in “ Other. The accounting policies for segment information follow U.S. GAAP, except for the impact of unrealized gains/losses o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Management Wholesale Other (Incl. elimination) Total
Six months ended September 30, 2018
Non-interest ¥ 174,522 ¥ 52,302 ¥ 236,662 ¥ 56,651 ¥ 520,137
Net interest revenue 4,021 (1,532 ) 48,288 (16,931 ) 33,846
Net revenue 178,543 50,770 284,950 39,720 553,983
Non-interest 146,403 31,574 287,459 75,373 540,809
Income (loss) before income taxes ¥ 32,140 ¥ 19,196 ¥ (2,509 ) ¥ (35,653 ) ¥ 13,174
Six months ended September 30, 2019
Non-interest ¥ 154,373 ¥ 61,597 ¥ 271,558 ¥ 184,486 ¥ 672,014
Net interest revenue 3,149 (1,421 ) 44,626 (902 ) 45,452
Net revenue 157,522 60,176 316,184 183,584 717,466
Non-interest 144,143 31,988 277,256 58,702 512,089
Income (loss) before income taxes ¥ 13,379 ¥ 28,188 ¥ 38,928 ¥ 124,882 ¥ 205,377
Millions of yen
Retail Asset Management Wholesale Other (Incl. elimination) Total
Three months ended September 30, 2018
Non-interest ¥ 83,857 ¥ 25,455 ¥ 121,965 ¥ 29,514 ¥ 260,791
Net interest revenue 1,853 (774 ) 25,695 (3,532 ) 23,242
Net revenue 85,710 24,681 147,660 25,982 284,033
Non-interest 73,494 15,768 142,745 50,448 282,455
Income (loss) before income taxes ¥ 12,216 ¥ 8,913 ¥ 4,915 ¥ (24,466 ) ¥ 1,578
Three months ended September 30, 2019
Non-interest ¥ 75,350 ¥ 26,384 ¥ 134,934 ¥ 120,526 ¥ 357,194
Net interest revenue 1,532 (708 ) 21,764 2,769 25,357
Net revenue 76,882 25,676 156,698 123,295 382,551
Non-interest 71,621 15,630 137,777 29,866 254,894
Income (loss) before income taxes ¥ 5,261 ¥ 10,046 ¥ 18,921 ¥ 93,429 ¥ 127,657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18 2019
Net gain (loss) related to economic hedging transactions ¥ (29,825 ) ¥ 19,837
Realized gain on investments in equity securities held for operating purposes 52 1,330
Equity in earnings of affiliates 15,155 16,274
Corporate items (26,201 ) (3,244 )
Other (1)(2) 5,166 90,685
Total ¥ (35,653 ) ¥ 124,882
Millions of yen
Three months ended September 30
2018 2019
Net gain (loss) related to economic hedging transactions ¥ (16,018 ) ¥ 7,043
Realized gain on investments in equity securities held for operating purposes 7 1,254
Equity in earnings of affiliates 8,536 8,009
Corporate items (23,719 ) (4,635 )
Other (1)(2) 6,728 81,758
Total ¥ (24,466 ) ¥ 93,429
(1)
Includes the impact of Nomura’s own creditworthiness.
(2)
Includes gain of ¥73,293 million from the sale of a part of Nomura Research Institute, Ltd. ordinary shares for the six and three months ended September 30, 2019. The table below presents reconciliations of the combined business segments’ results included in the preceding table to Nomura’s reported Net revenue, Non-interest Income before income taxes
Millions of yen
Six months ended September 30
2018 2019
Net revenue ¥ 553,983 ¥ 717,466
Unrealized gain (loss) on investments in equity securities held for operating purposes 936 (2,085 )
Consolidated net revenue ¥ 554,919 ¥ 715,381
Non-interest ¥ 540,809 ¥ 512,089
Unrealized gain (loss) on investments in equity securities held for operating purposes — —
Consolidated non-interest ¥ 540,809 ¥ 512,089
Income before income taxes ¥ 13,174 ¥ 205,377
Unrealized gain (loss) on investments in equity securities held for operating purposes 936 (2,085 )
Consolidated income before income taxes ¥ 14,110 ¥ 203,292
Millions of yen
Three months ended September 30
2018 2019
Net revenue ¥ 284,033 ¥ 382,551
Unrealized gain (loss) on investments in equity securities held for operating purposes (1,111 ) 829
Consolidated net revenue ¥ 282,922 ¥ 383,380
Non-interest ¥ 282,455 ¥ 254,894
Unrealized gain (loss) on investments in equity securities held for operating purposes — —
Consolidated non-interest ¥ 282,455 ¥ 254,894
Income before income taxes ¥ 1,578 ¥ 127,657
Unrealized gain (loss) on investments in equity securities held for operating purposes (1,111 ) 829
Consolidated income before income taxes ¥ 467 ¥ 128,486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18 2019
Net revenue (1)
Americas ¥ 95,033 ¥ 125,274
Europe 69,801 60,921
Asia and Oceania 19,916 33,257
Subtotal 184,750 219,452
Japan 370,169 495,929
Consolidated ¥ 554,919 ¥ 715,381
Income (loss) before income taxes:
Americas ¥ (23,260 ) ¥ 15,409
Europe (16,799 ) 3,039
Asia and Oceania 201 22,172
Subtotal (39,858 ) 40,620
Japan 53,968 162,672
Consolidated ¥ 14,110 ¥ 203,292
Millions of yen
Three months ended September 30
2018 2019
Net revenue (1)
Americas ¥ 41,931 ¥ 52,735
Europe 34,181 30,091
Asia and Oceania 10,423 16,441
Subtotal 86,535 99,267
Japan 196,387 284,113
Consolidated ¥ 282,922 ¥ 383,380
Income (loss) before income taxes:
Americas ¥ (21,576 ) ¥ 1,143
Europe (11,634 ) (1,490 )
Asia and Oceania 1,033 10,530
Subtotal (32,177 ) 10,183
Japan 32,644 118,303
Consolidated ¥ 467 ¥ 128,486
(1)
There is no revenue derived from transactions with a single major external customer.
Millions of yen
March 31, 2019 September 30, 2019
Long-lived assets:
Americas ¥ 50,829 ¥ 87,788
Europe 56,821 57,480
Asia and Oceania 9,588 26,036
Subtotal 117,238 171,304
Japan 252,420 307,064
Consolidated ¥ 369,658 ¥ 478,368</t>
  </si>
  <si>
    <t>Supplementary subsidiary guarantee information required under SEC rules</t>
  </si>
  <si>
    <t>Supplementary Subsidiary Guarantee Information Required under SEC Rules [Abstract]</t>
  </si>
  <si>
    <t>17. Supplementary subsidiary guarantee information required under SEC rules: The Company provides several guarantees of debt of its subsidiaries. The Company has fully and unconditionally guaranteed the securities issued by Nomura America Finance LLC, which is an indirect, wholly owned finance subsidiary of the Company.</t>
  </si>
  <si>
    <t>Subsequent event</t>
  </si>
  <si>
    <t>Subsequent Events [Abstract]</t>
  </si>
  <si>
    <t>Subsequent events</t>
  </si>
  <si>
    <t>18. Subsequent event: Nomura entered into an agreement with Greentech Capital, LLC (“Greentech”), a leading M&amp;A advisory boutique firm focused on supporting clients across sustainable technology and infrastructure, to acquire Greentech through the Company’s wholly owned subsidiary Nomura Holding America Inc. The transaction is expected to be closed on March 31, 2020, subject to certain conditions including relevant regulatory approvals. We do not expect the impact of the acquisition to be material on Nomura’s operating results and financial positions for the fiscal year ending March 31, 2020.</t>
  </si>
  <si>
    <t>Summary of accounting policies (Policies)</t>
  </si>
  <si>
    <t>Description of business</t>
  </si>
  <si>
    <t>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t>
  </si>
  <si>
    <t>New accounting pronouncements recently adopted</t>
  </si>
  <si>
    <t xml:space="preserve">New accounting pronouncements recently adopted— No new accounting pronouncements relevant to Nomura were adopted during the three months ended September 30, 2019. The following table presents a summary of major new accounting pronouncements relevant to Nomura which have been adopted during the three months ended June 30, 2019:
Pronouncement
Summary of new guidance
Expected adoption date and method of adoption
Effect on these consolidated statements
ASU 2016-02, Leases (1)
•  Replaces ASC 840 “ Leases •  Requires all lessees to recognize a right of use asset and corresponding lease liability on balance sheet. •  Lessor accounting is largely unchanged from current guidance. •  Simplifies the accounting for sale leaseback and “build-to-suit” •  Requires extensive new qualitative and quantitative footnote disclosures on lease arrangements. Modified retrospective adoption from April 1, 2019. (2)
¥169,277 million increase in Other Asset—Office buildings, land, equipment, and facilities Other liabilities ¥5,592 million increase in Retained earnings
(1)
As subsequently amended by ASU 2018-01 Land Easement Practical Expedient for Transition to Topic 842 2018-10 Codification Improvements to Topic 842, Leases 2018-11 Leases (Topic 842): Targeted Improvements 2018-20 Leases (Topic 842): Narrow-Scope Improvements for Lessors 2019-01 Leases (Topic 842): Codification Improvements.
(2)
Nomura used certain practical expedients permitted by ASC 842 including adopting the new requirements through a cumulative-effect adjustment to retained earnings on adoption date. </t>
  </si>
  <si>
    <t>Future accounting developments</t>
  </si>
  <si>
    <t xml:space="preserve">Future accounting developments— The following table presents a summary of major new authoritative accounting pronouncements relevant to Nomura which will be adopted on or after April 1, 2020 and which may have a material impact on these financial statements:
Pronouncement
Summary of new guidance
Expected adoption date and method of adoption
Effect on these consolidated statements
ASU 2016-13, Measurement of Credit Losses on Financial Instruments” (1)
•  Introduces a new model for recognition and measurement of credit losses against certain financial instruments such as loans, debt securities and other financing receivables which are not measured at fair value through earnings. The model also applies to off balance sheet credit exposures such as written loan commitments, standby letters of credit and issued financial guarantees not accounted for as insurance, which are not carried at fair value through earnings. •  The new model is based on lifetime current expected credit losses (CECL) measurement, to be initially recognized at the time an in-scope •  Application of the new model generally results in earlier measurement of credit losses. •  Requires enhanced qualitative and quantitative disclosures around credit risk, the methodology used to estimate and monitor expected credit losses and changes in estimates of expected credit losses. Modified retrospective adoption from April 1, 2020. (2)
•  A cross-functional steering committee has been set up to oversight the implementation of the ASU. •  Nomura has substantially completed the development of the current expected credit loss models and is in the process of testing, validating and refining the models and data inputs. •  New data points and reporting tools have also been established to comply with the enhanced disclosure requirements introduced by the ASU. •  Risk methodology and accounting policies and other governance framework on the estimation, reporting and disclosure of allowance of current expected credit losses are in progress. •  Nomura is currently evaluating the potential impact of the ASU.
(1)
As subsequently amended by ASU 2018-19 Codification Improvements to Topic 326, Financial Instruments—Credit Losses 2019-04 Codification Improvements to Topic 326, Financial Instruments—Credit Losses, Topic 815, Derivatives and Hedging, and Topic 825, Financial Instruments 2019-05 Financial Instruments—Credit Losses (Topic 326): Targeted Transition Relief.
(2)
Unless Nomura early adopts which is considered unlikely as of the date of these consolidated financial statements. </t>
  </si>
  <si>
    <t>Fair value measurements (Tables)</t>
  </si>
  <si>
    <t>Fair value of financial assets and financial liabilities measured on recurring basis</t>
  </si>
  <si>
    <t xml:space="preserve">Billions of yen
March 31, 2019
Level 1 Level 2 Level 3 Counterparty and Cash Collateral Netting (1) Balance as of March 31, 2019
Assets:
Trading assets and private equity investments (2)
Equities (3) ¥ 1,392 ¥ 1,065 ¥ 13 ¥ — ¥ 2,470
Private equity investments (3) — — 26 — 26
Japanese government securities 1,987 — — — 1,987
Japanese agency and municipal securities — 214 1 — 215
Foreign government, agency and municipal securities 2,650 1,544 5 — 4,199
Bank and corporate debt securities and loans for trading purposes — 1,128 160 — 1,288
Commercial mortgage-backed securities (“CMBS”) — 1 2 — 3
Residential mortgage-backed securities (“RMBS”) — 2,761 3 — 2,764
Real estate-backed securities — — 69 — 69
Collateralized debt obligations (“CDOs”) and other (4) — 55 19 — 74
Investment trust funds and other 349 53 1 — 403
Total trading assets and private equity investments 6,378 6,821 299 — 13,498
Derivative assets (5)
Equity contracts 1 806 44 — 851
Interest rate contracts 12 8,610 10 — 8,632
Credit contracts 2 500 31 — 533
Foreign exchange contracts 0 4,870 42 — 4,912
Commodity contracts 1 0 — — 1
Netting — — — (14,077 ) (14,077 )
Total derivative assets 16 14,786 127 (14,077 ) 852
Subtotal ¥ 6,394 ¥ 21,607 ¥ 426 ¥ (14,077 ) ¥ 14,350
Loans and receivables (6) — 544 129 — 673
Collateralized agreements (7) — 615 33 — 648
Other assets
Non-trading 138 323 — — 461
Other (2)(3) 416 10 166 — 592
Total ¥ 6,948 ¥ 23,099 ¥ 754 ¥ (14,077 ) ¥ 16,724
Liabilities:
Trading liabilities
Equities ¥ 1,622 ¥ 198 ¥ 0 ¥ — ¥ 1,820
Japanese government securities 1,264 — — — 1,264
Japanese agency and municipal securities — 3 — — 3
Foreign government, agency and municipal securities 2,906 927 0 — 3,833
Bank and corporate debt securities — 319 0 — 319
Residential mortgage-backed securities (“RMBS”) — 0 — — 0
Collateralized debt obligations (“CDOs”) and other (4) — 3 — — 3
Investment trust funds and other 121 42 — — 163
Total trading liabilities 5,913 1,492 0 — 7,405
Derivative liabilities (5)
Equity contracts 1 867 52 — 920
Interest rate contracts 6 8,228 64 — 8,298
Credit contracts 3 422 39 — 464
Foreign exchange contracts — 4,820 22 — 4,842
Commodity contracts 1 0 0 — 1
Netting — — — (13,710 ) (13,710 )
Total derivative liabilities 11 14,337 177 (13,710 ) 815
Subtotal ¥ 5,924 ¥ 15,829 ¥ 177 ¥ (13,710 ) ¥ 8,220
Short-term borrowings (8) — 332 31 — 363
Payables and deposits (9) — 0 0 — 0
Collateralized financing (7) — 291 — — 291
Long-term borrowings (8)(10)(11) 11 3,024 535 — 3,570
Other liabilities (12) 276 22 0 — 298
Total ¥ 6,211 ¥ 19,498 ¥ 743 ¥ (13,710 ) ¥ 12,742
Billions of yen
September 30, 2019
Level 1 Level 2 Level 3 Counterparty and Cash Collateral Netting (1) Balance as of September 30, 2019
Assets:
Trading assets and private equity investments (2)
Equities (3) ¥ 1,529 ¥ 1,046 ¥ 10 ¥ — ¥ 2,585
Private equity investments (3) — — 26 — 26
Japanese government securities 2,079 — — — 2,079
Japanese agency and municipal securities — 129 1 — 130
Foreign government, agency and municipal securities 4,441 1,935 6 — 6,382
Bank and corporate debt securities and loans for trading purposes — 1,113 177 — 1,290
Commercial mortgage-backed securities (“CMBS”) — 0 2 — 2
Residential mortgage-backed securities (“RMBS”) — 3,658 26 — 3,684
Real estate-backed securities — — 103 — 103
Collateralized debt obligations (“CDOs”) and other (4) — 59 21 — 80
Investment trust funds and other 219 37 0 — 256
Total trading assets and private equity investments 8,268 7,977 372 — 16,617
Derivative assets (5)
Equity contracts 1 686 36 — 723
Interest rate contracts 33 11,158 23 — 11,214
Credit contracts 6 390 31 — 427
Foreign exchange contracts 0 4,369 36 — 4,405
Commodity contracts 1 0 — — 1
Netting — — — (15,809 ) (15,809 )
Total derivative assets 41 16,603 126 (15,809 ) 961
Subtotal ¥ 8,309 ¥ 24,580 ¥ 498 ¥ (15,809 ) ¥ 17,578
Loans and receivables (6) — 623 116 — 739
Collateralized agreements (7) — 561 12 — 573
Other assets
Non-trading 113 355 — — 468
Other (2)(3) 355 135 179 — 669
Total ¥ 8,777 ¥ 26,254 ¥ 805 ¥ (15,809 ) ¥ 20,027
Liabilities:
Trading liabilities
Equities ¥ 1,463 ¥ 219 ¥ 0 ¥ — ¥ 1,682
Japanese government securities 1,382 — — — 1,382
Japanese agency and municipal securities — 1 — — 1
Foreign government, agency and municipal securities 3,069 1,175 0 — 4,244
Bank and corporate debt securities — 305 1 — 306
Residential mortgage-backed securities (“RMBS”) — 1 — — 1
Collateralized debt obligations (“CDOs”) and other (4) — 2 2 — 4
Investment trust funds and other 199 30 0 — 229
Total trading liabilities 6,113 1,733 3 — 7,849
Derivative liabilities (5)
Equity contracts 0 902 20 — 922
Interest rate contracts 17 10,673 69 — 10,759
Credit contracts 4 381 54 — 439
Foreign exchange contracts — 4,358 23 — 4,381
Commodity contracts 3 0 0 — 3
Netting — — — (15,585 ) (15,585 )
Total derivative liabilities 24 16,314 166 (15,585 ) 919
Subtotal ¥ 6,137 ¥ 18,047 ¥ 169 ¥ (15,585 ) ¥ 8,768
Short-term borrowings (8) — 333 25 — 358
Payables and deposits (9) — 1 7 — 8
Collateralized financing (7) — 235 — — 235
Long-term borrowings (8)(10)(11) 4 3,313 543 — 3,860
Other liabilities (12) 221 145 0 — 366
Total ¥ 6,362 ¥ 22,074 ¥ 744 ¥ (15,585 ) ¥ 13,595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19 and September 30, 2019, the fair values of these investments which are included in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t>
  </si>
  <si>
    <t>Schedule of quantitative and qualitative information regarding significant unobservable inputs and assumptions for certain level 3 financial instruments</t>
  </si>
  <si>
    <t xml:space="preserve">March 31, 2019
Financial Instrument Fair value in billions
Valuation technique
Significant unobservable valuation input
Range of valuation inputs (1)
Weighted Average (2)
Impact of increases in (3)(4)
Interrelationships between valuation inputs (5)
Assets:
Trading assets and private equity investments
Equities ¥ 13 DCF Liquidity discounts 75.0% 75.0% Lower fair value Not applicable
Private equity investments 26
Market multiples EV/EBITDA ratios 7.7 x 7.7 x Higher fair value Not applicable
Foreign government, agency and municipal securities 5 DCF
Credit spreads Recovery rates
0.0 – 9.1% 4.0 – 36.0% 0.6% 31.6%
Lower fair value Higher fair value
No predictable interrelationship
Bank and corporate debt securities and loans for trading purposes 160 DCF
Credit spreads Recovery rates
0.0 – 15.0% 0.0 – 99.1% 4.1% 72.2%
Lower fair value Higher fair value
No predictable interrelationship
Residential mortgage backed securities (“RMBS”) 3 DCF
Yields Prepayment rates Loss severities
0.0 – 78.4% 6.5 – 15.0% 9.1 – 100.0%
13.2% 10.5% 81.1%
Lower fair value Lower fair value Lower fair value
No predictable interrelationship
Real estate-backed securities 69 DCF
Yields Loss severities
5.5 – 19.7% 0.0 – 55.2% 12.5% 6.6%
Lower fair value Lower fair value
No predictable interrelationship
Collateralized debt obligations (“CDOs”) and other 19 DCF
Yields Prepayment rates Default probabilities Loss severities
2.7 – 19.0% 20.0% 1.0 – 2.0% 31.5 – 100.0%
13.1% 20.0% 2.0% 83.7%
Lower fair value Lower fair value Lower fair value Lower fair value
Change in default probabilities typically accompanied by directionally similar change in loss severities and opposite change in prepayment rates
March 31, 2019
Financial Instrument Fair value in billions
Valuation technique
Significant unobservable valuation input
Range of valuation inputs (1)
Weighted Average (2)
Impact of increases in (3)(4)
Interrelationships between valuation inputs (5)
Derivatives, net:
Equity contracts ¥ (8 ) Option models
Dividend yield Volatilities Correlations
0.0 – 8.0% 6.7 – 74.2% (0.80) – 0.98
— — —
Higher fair value Higher fair value Higher fair value
No predictable interrelationship
Interest rate contracts (54 )
DCF/ Option models
Interest rates Volatilities Volatilities Correlations
0.0 – 2.4% 10.6 – 15.2% 24.2 – 66.8 bp (0.76) – 1.00
— — — —
Higher fair value Higher fair value Higher fair value Higher fair value
No predictable interrelationship
Credit contracts (8 )
DCF/ Option models
Credit spreads Recovery rates Volatilities Correlations
0.0 – 21.4% 0.0 – 100.6% 16.2 – 83.0% 0.27 – 0.75
— — — —
Higher fair value Higher fair value Higher fair value Higher fair value
No predictable interrelationship
Foreign exchange contracts 20 Option models
Interest rates Volatilities Volatilities Correlations
(0.4) – 2.4% 1.7 – 35.5% 209.0 – 245.0 bp (0.25) – 0.80
— — — —
Higher fair value Higher fair value Higher fair value Higher fair value
No predictable interrelationship
Loans and receivables 129 DCF Credit spreads 0.0 – 12.3% 3.6% Lower fair value Not applicable
Collateralized agreements 33 DCF Repo rate 3.5 – 8.4% 7.0% Lower fair value Not applicable
Other assets
Other (6) 166 DCF
WACC Growth rates Liquidity discounts
10.2% 2.5% 10.0%
10.2% 2.5% 10.0%
Lower fair value Higher fair value Lower fair value
No predictable interrelationship
Market multiples
EV/EBITDA ratios PE Ratios Price/Book ratios Liquidity discounts
4.7 – 13.8 x 8.9 – 32.4 x 0.3 – 2.7 x 10.0 – 50.0%
8.2 x 15.5 x 0.8 x 30.6%
Higher fair value Higher fair value Higher fair value Lower fair value
Generally changes in multiples result in a corresponding similar directional change in a fair value measurement, assuming earnings levels remain constant.
Liabilities:
Short-term borrowings 31
DCF/ Option models
Volatilities Correlations
6.7 – 54.5% (0.75) – 0.91
— —
Higher fair value Higher fair value
No predictable interrelationship
Long-term borrowings 535
DCF/ Option models
Volatilities Volatilities Correlations
6.7 – 54.5% 32.5 – 60.9 bp (0.75) – 0.98
— — —
Higher fair value Higher fair value Higher fair value
No predictable interrelationship
September 30, 2019
Financial Instrument Fair value in billions
Valuation technique
Significant unobservable input
Range of valuation inputs (1)
Weighted Average (2)
Impact of increases in inputs (3)(4)
Interrelationships between valuation inputs (5)
Assets:
Trading assets and private equity investments
Equities ¥ 10 DCF Liquidity discounts 75.0% 75.0% Lower fair value Not applicable
Private equity investments 26 DCF
WACC Growth rates Liquidity discounts
6.6 – 13.5% 0.8 – 1.0% 5.0 – 10.0%
9.1% 0.8% 6.8%
Lower fair value Higher fair value Lower fair value
No predictable interrelationship
Market multiples
EV/EBITDA ratios Liquidity discounts
5.0 – 12.0 x 5.0%
10.5 x 5.0%
Higher fair value Lower fair value
No predictable interrelationship
Foreign government, agency and municipal securities 6 DCF
Credit spreads Recovery rates
0.0 – 6.2% 4.0 – 14.0%
0.6% 13.1%
Lower fair value Higher fair value
No predictable interrelationship
Bank and corporate debt securities and loans for trading purposes 177 DCF
Credit spreads Recovery rates
0.3 – 19.8% 0.0 – 85.0%
5.3% 68.6%
Lower fair value Higher fair value
No predictable interrelationship
Residential mortgage backed securities (“RMBS”) 26 DCF
Yields Prepayment rates Loss severities
0.0 – 226.4% 7.4 – 15.0% 0.4 – 100.0%
12.9% 10.1% 60.3%
Lower fair value Lower fair value Lower fair value
No predictable interrelationship
Real estate-backed securities 103 DCF Loss severities 0.0 – 20.8% 8.7% Lower fair value Not applicable
Collateralized debt obligations (“CDOs”) and other 21 DCF
Yields Prepayment rates Default probabilities Loss severities
9.0 – 20.0% 20.0% 2.0% 45.0 – 100.0%
14.0% 20.0% 2.0% 98.3%
Lower fair value Lower fair value Lower fair value Lower fair value
Change in default probabilities typically accompanied by directionally similar change in loss severities and opposite change in prepayment rates
September 30, 2019
Financial Instrument Fair value in billions of yen
Valuation technique
Significant unobservable input
Range of valuation inputs (1)
Weighted Average (2)
Impact of increases in inputs (3)(4)
Interrelationships between valuation inputs (5)
Derivatives, net:
Equity contracts ¥ 16 Option models
Dividend yield Volatilities Correlations
0.0 – 10.2% 10.8 – 69.5% (0.85) – 0.98
— — —
Higher fair value Higher fair value Higher fair value
No predictable interrelationship
Interest rate contracts (46 )
DCF/ Option models
Interest rates Volatilities Volatilities Correlations
(0.2) – 1.7% 9.9 – 13.6% 25.2 – 96.3 bp (1.00) – 0.99
— — — —
Higher fair value Higher fair value Higher fair value Higher fair value
No predictable interrelationship
Credit contracts (23 )
DCF/ Option models
Credit spreads Recovery rates Volatilities Correlations
0.0 – 11.6% 0.0 – 99.9% 37.5 – 83.0% 0.29 – 0.68
— — — —
Higher fair value Higher fair value Higher fair value Higher fair value
No predictable interrelationship
Foreign exchange contracts 13 Option models
Interest rates Volatilities Volatilities Correlations
(0.2) – 1.9% 1.8 – 26.8% 97.0 – 131.0 bp (0.18) – 0.80
— — — —
Higher fair value Higher fair value Higher fair value Higher fair value
No predictable interrelationship
Loans and receivables 116 DCF Credit spreads Recovery rates
0.0 – 15.0% 98.0 – 100.0% 3.7% 98.7%
Lower fair value Higher fair value
No predictable interrelationship
Collateralized agreements 12 DCF Repo rate 4.9 – 6.1% 5.2% Lower fair value Not applicable
Other assets
Other (6) 179 DCF
WACC Growth rates Liquidity discounts
9.9% 2.5% 10.0% 9.9% 2.5% 10.0%
Lower fair value Higher fair value Lower fair value
No predictable interrelationship
Market multiples
EV/EBITDA ratios PE Ratios Price/Book ratios Liquidity discounts
4.4 – 16.0 x 7.5 – 32.8 x 0.3 – 2.5 x 10.0 – 40.0%
8.8 x 14.3 x 0.7 x 30.1%
Higher fair value Higher fair value Higher fair value Lower fair value
Generally changes in multiples result in a corresponding similar directional change in a fair value measurement, assuming earnings levels remain constant.
Liabilities:
Collateralized debt obligations (“CDOs”) and other 2 DCF
Yields Prepayment rates Default probabilities Loss severities
13.3% 20.0% 2.0% 0.0% 13.3% 20.0% 2.0% 0.0%
Lower fair value Lower fair value Lower fair value Lower fair value
Change in default probabilities typically accompanied by directionally similar change in loss severities and opposite change in prepayment rates
Short-term borrowings 25
DCF/ Option models
Volatilities Correlations 10.8 – 59.6% (0.75) – 0.91
— —
Higher fair value Higher fair value
No predictable interrelationship
Payables and deposits 7
DCF/ Option models
Volatilities Volatilities Correlations
9.9 – 11.4% 31.1 – 58.3 bp 0.35 – 0.50
— — —
Higher fair value Higher fair value Higher fair value
No predictable interrelationship
Long-term borrowings 543
DCF/ Option models
Volatilities Volatilities Correlations
9.9 – 59.6% 31.1 – 79.1 bp (1.00) – 0.98
— — —
Higher fair value High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 </t>
  </si>
  <si>
    <t>Increases and decreases of Level 3 assets and liabilities measured at fair value on recurring basis unrealized and realized gain/losses included in revenue</t>
  </si>
  <si>
    <t xml:space="preserve">Billions of yen
Six months ended September 30, 2018
Beginning 2018 Total gains (losses) recognized in revenue (1) Total gains (losses) recognized in other comprehensive income Purchases / issues (2) Sales / redemptions (2) Settlements Foreign exchange movements Transfers into Level 3 Transfers out of Level 3 Balance as of six months ended September 30, 2018
Assets:
Trading assets and private equity investments
Equities ¥ 21 ¥ 0 ¥ — ¥ 2 ¥ (6 ) ¥ — ¥ 1 ¥ 3 ¥ (1 ) ¥ 20
Private equity investments 3 0 — 7 0 — 0 — — 10
Japanese agency and municipal securities 1 0 — — 0 — — — — 1
Foreign government, agency and municipal securities 6 0 — 7 (10 ) — 0 0 0 3
Bank and corporate debt securities and loans for trading purposes 139 4 — 50 (30 ) — 7 16 (32 ) 154
Commercial mortgage-backed securities (“CMBS”) 2 0 — 1 (2 ) — — 0 — 1
Residential mortgage-backed securities (“RMBS”) 0 0 — 7 0 — 0 — — 7
Real estate-backed securities 63 0 — 90 (66 ) — 4 — — 91
Collateralized debt obligations (“CDOs”) and other 24 1 — 29 (29 ) — 2 5 (2 ) 30
Investment trust funds and other 1 0 — 3 (3 ) — 0 — — 1
Total trading assets and private equity investments 260 5 — 196 (146 ) — 14 24 (35 ) 318
Derivatives, net (3)
Equity contracts (1 ) (10 ) — — — (4 ) (1 ) (3 ) 6 (13 )
Interest rate contracts (53 ) (11 ) — — — (10 ) 1 6 14 (53 )
Credit contracts 2 (2 ) — — — (1 ) 0 0 (1 ) (2 )
Foreign exchange contracts 27 (6 ) — — — 1 2 — 1 25
Commodity contracts — 0 — — — — 0 — — 0
Total derivatives, net (25 ) (29 ) — — — (14 ) 2 3 20 (43 )
Subtotal ¥ 235 ¥ (24 ) ¥ — ¥ 196 ¥ (146 ) ¥ (14 ) ¥ 16 ¥ 27 ¥ (15 ) ¥ 275
Loans and receivables 70 0 — 18 (11 ) — 5 5 — 87
Collateralized agreements 5 0 — — — — 0 6 — 11
Other assets
Other 169 1 — 2 0 — 8 0 — 180
Total ¥ 479 ¥ (23 ) ¥ — ¥ 216 ¥ (157 ) ¥ (14 ) ¥ 29 ¥ 38 ¥ (15 ) ¥ 553
Liabilities:
Trading liabilities
Equities ¥ 1 ¥ 0 ¥ — ¥ 19 ¥ (20 ) ¥ — ¥ 0 ¥ 0 ¥ 0 ¥ 0
Bank and corporate debt securities 0 0 — 1 0 — 0 — 0 1
Collateralized debt obligations (“CDOs”) and other 0 — — — 0 — 0 — — —
Investment trust funds and other 0 — — 0 0 — 0 0 0 0
Total trading liabilities ¥ 1 ¥ 0 ¥ — ¥ 20 ¥ (20 ) ¥ — ¥ 0 ¥ 0 ¥ 0 ¥ 1
Short-term borrowings 17 (1 ) 0 28 (9 ) — 1 16 (12 ) 42
Payables and deposits (1 ) 0 — 0 0 — — — — (1 )
Collateralized financing 3 — — — (1 ) — 1 — — 3
Long-term borrowings 429 (3 ) 1 100 (46 ) — 0 25 (49 ) 461
Other liabilities 1 0 — 0 (1 ) — 0 0 — 0
Total ¥ 450 ¥ (4 ) ¥ 1 ¥ 148 ¥ (77 ) ¥ — ¥ 2 ¥ 41 ¥ (61 ) ¥ 506
Billions of yen
Six months ended September 30, 2019
Beginning balance as of six months ended September 30, 2019 Total gains (losses) recognized in revenue (1) Total gains (losses) recognized in other comprehensive income Purchases / issues (2) Sales / redemptions (2) Settlements Foreign exchange movements Transfers into Level 3 Transfers out of Level 3 Balance as of six months ended September 30, 2019
Assets:
Trading assets and private equity investments
Equities ¥ 13 ¥ 0 ¥ — ¥ 0 ¥ (1 ) ¥ — ¥ 0 ¥ 0 ¥ (2 ) ¥ 10
Private equity investments 26 2 — 0 (1 ) — (1 ) — — 26
Japanese agency and municipal securities 1 0 — 0 0 — — — — 1
Foreign government, agency and municipal securities 5 0 — 16 (16 ) — 0 2 (1 ) 6
Bank and corporate debt securities and loans for trading purposes 160 (1 ) — 39 (60 ) — (6 ) 63 (18 ) 177
Commercial mortgage-backed securities (“CMBS”) 2 0 — 0 0 — — 0 0 2
Residential mortgage-backed securities (“RMBS”) 3 (1 ) — 33 (8 ) — 0 — (1 ) 26
Real estate-backed securities 69 4 — 106 (74 ) — (2 ) — — 103
Collateralized debt obligations (“CDOs”) and other 19 (5 ) — 81 (74 ) — (1 ) 6 (5 ) 21
Investment trust funds and other 1 0 — 8 (9 ) — 0 0 0 0
Total trading assets and private equity investments 299 (1 ) — 283 (243 ) — (10 ) 71 (27 ) 372
Derivatives, net (3)
Equity contracts (8 ) 7 — — — 0 0 3 14 16
Interest rate contracts (54 ) 5 — — — 1 0 1 1 (46 )
Credit contracts (8 ) (3 ) — — — (1 ) 0 (11 ) 0 (23 )
Foreign exchange contracts 20 (13 ) — — — 5 (1 ) 0 2 13
Commodity contracts 0 0 — — — 0 0 — — 0
Total derivatives, net (50 ) (4 ) — — — 5 (1 ) (7 ) 17 (40 )
Subtotal ¥ 249 ¥ (5 ) ¥ — ¥ 283 ¥ (243 ) ¥ 5 ¥ (11 ) ¥ 64 ¥ (10 ) ¥ 332
Loans and receivables 129 1 — 43 (58 ) — (5 ) 21 (15 ) 116
Collateralized agreements 33 0 — — (26 ) — (1 ) 6 — 12
Other assets
Other 166 9 — 7 (1 ) — (2 ) — — 179
Total ¥ 577 ¥ 5 ¥ — ¥ 333 ¥ (328 ) ¥ 5 ¥ (19 ) ¥ 91 ¥ (25 ) ¥ 639
Liabilities:
Trading liabilities
Equities ¥ 0 ¥ 0 ¥ — ¥ 0 ¥ 0 ¥ — ¥ 0 ¥ 0 ¥ 0 ¥ 0
Foreign government, agency and municipal securities 0 0 — — — — 0 — — 0
Bank and corporate debt securities 0 0 — 1 0 — 0 — — 1
Collateralized debt obligations (“CDOs”) and other — — — 3 (1 ) — — — — 2
Investment trust funds and other — — — 0 0 — 0 0 — 0
Total trading liabilities ¥ 0 ¥ 0 ¥ — ¥ 4 ¥ (1 ) ¥ — ¥ 0 ¥ 0 ¥ 0 ¥ 3
Short-term borrowings 31 1 0 30 (30 ) — 0 0 (5 ) 25
Payables and deposits 0 0 0 6 0 — 0 1 — 7
Long-term borrowings 535 1 1 136 (123 ) — (1 ) 37 (39 ) 543
Other liabilities 0 0 — — — — 0 — — 0
Total ¥ 566 ¥ 2 ¥ 1 ¥ 176 ¥ (154 ) ¥ — ¥ (1 ) ¥ 38 ¥ (44 ) ¥ 578
Billions of yen
Three months ended September 30, 2018
Beginning balance as of three months ended September 30, 2018 Total gains (losses) recognized in (1) Total gains (losses) recognized in other comprehensive income Purchases / issues (2) Sales / redemptions (2) Settlements Foreign exchange movements Transfers into Level 3 Transfers out of Level 3 Balance as of three months ended September 30, 2018
Assets:
Trading assets and private equity investments
Equities ¥ 21 ¥ 0 ¥ — ¥ 1 ¥ (3 ) ¥ — ¥ 0 ¥ 2 ¥ (1 ) ¥ 20
Private equity investments 9 0 — 1 0 — 0 — — 10
Japanese agency and municipal securities 1 0 — — 0 — — — — 1
Foreign government, agency and municipal securities 5 0 — 2 (4 ) — 0 0 0 3
Bank and corporate debt securities and loans for trading purposes 142 2 — 21 (6 ) — 4 8 (17 ) 154
Commercial mortgage-backed securities (“CMBS”) 3 0 — — (2 ) — — 0 — 1
Residential mortgage-backed securities (“RMBS”) 1 0 — 6 0 — 0 — — 7
Real estate-backed securities 63 0 — 46 (20 ) — 2 — — 91
Collateralized debt obligations (“CDOs”) and other 22 2 — 20 (18 ) — 1 3 0 30
Investment trust funds and other 1 0 — 3 (3 ) — 0 — — 1
Total trading assets and private equity investments 268 4 — 100 (56 ) — 7 13 (18 ) 318
Derivatives, net (3)
Equity contracts (3 ) (8 ) — — — 1 (1 ) (4 ) 2 (13 )
Interest rate contracts (64 ) (3 ) — — — 4 0 6 4 (53 )
Credit contracts 3 (3 ) — — — (1 ) 0 0 (1 ) (2 )
Foreign exchange contracts 24 (2 ) — — — 1 1 — 1 25
Commodity contracts 0 0 — — — — 0 — — 0
Total derivatives, net (40 ) (16 ) — — — 5 0 2 6 (43 )
Subtotal ¥ 228 ¥ (12 ) ¥ — ¥ 100 ¥ (56 ) ¥ 5 ¥ 7 ¥ 15 ¥ (12 ) ¥ 275
Loans and receivables 87 1 — 9 (12 ) — 2 — — 87
Collateralized agreements 5 0 — — — — 0 6 — 11
Other assets
Other 177 0 — 0 0 — 3 0 — 180
Total ¥ 497 ¥ (11 ) ¥ — ¥ 109 ¥ (68 ) ¥ 5 ¥ 12 ¥ 21 ¥ (12 ) ¥ 553
Liabilities:
Trading liabilities
Equities ¥ 1 ¥ 0 ¥ — ¥ 9 ¥ (10 ) ¥ — ¥ 0 ¥ 0 ¥ 0 ¥ 0
Bank and corporate debt securities 0 0 — 1 0 — 0 — 0 1
Collateralized debt obligations (“CDOs”) and other — — — — — — — — — —
Investment trust funds and other — — — 0 0 — 0 0 — 0
Total trading liabilities ¥ 1 ¥ 0 ¥ — ¥ 10 ¥ (10 ) ¥ — ¥ 0 ¥ 0 ¥ 0 ¥ 1
Short-term borrowings 33 0 0 16 (5 ) — 0 8 (10 ) 42
Payables and deposits 0 0 — 0 (1 ) — — — — (1 )
Collateralized financing 3 — — — (1 ) — 1 — — 3
Long-term borrowings 461 2 1 61 (30 ) — 0 11 (39 ) 461
Other liabilities 0 0 — 0 0 — 0 0 — 0
Total ¥ 498 ¥ 2 ¥ 1 ¥ 87 ¥ (47 ) ¥ — ¥ 1 ¥ 19 ¥ (49 ) ¥ 506
Billions of yen
Three months ended September 30, 2019
Beginning balance as of three months ended September 30, 2019 Total gains (losses) recognized in revenue (1) Total gains (losses) recognized in other comprehensive income Purchases / issues (2) Sales / redemptions (2) Settlements Foreign exchange movements Transfers into Level 3 Transfers out of Level 3 Balance as of three months ended September 30, 2019
Assets:
Trading assets and private equity investments
Equities ¥ 12 ¥ 0 ¥ — ¥ 0 ¥ 0 ¥ — ¥ 0 ¥ 0 ¥ (2 ) ¥ 10
Private equity investments 26 1 — 0 (1 ) — 0 — — 26
Japanese agency and municipal securities 1 0 — — 0 — — — — 1
Foreign government, agency and municipal securities 6 0 — 7 (8 ) — 0 1 0 6
Bank and corporate debt securities and loans for trading purposes 195 0 — 22 (41 ) — (1 ) 19 (17 ) 177
Commercial mortgage-backed securities (“CMBS”) 2 0 — 0 — — — 0 — 2
Residential mortgage-backed securities (“RMBS”) 3 0 — 31 (7 ) — 0 — (1 ) 26
Real estate-backed securities 80 1 — 64 (42 ) — 0 — — 103
Collateralized debt obligations (“CDOs”) and other 27 (3 ) — 10 (10 ) — 0 0 (3 ) 21
Investment trust funds and other 1 0 — 8 (8 ) — (1 ) 0 — 0
Total trading assets and private equity investments 353 (1 ) — 142 (117 ) — (2 ) 20 (23 ) 372
Derivatives, net (3)
Equity contracts 2 4 — — — 0 0 0 10 16
Interest rate contracts (54 ) (4 ) — — — 10 0 0 2 (46 )
Credit contracts (9 ) (2 ) — — — (2 ) 0 (10 ) 0 (23 )
Foreign exchange contracts 15 (6 ) — — — 3 0 0 1 13
Commodity contracts 0 0 — — — 0 0 — — 0
Total derivatives, net (46 ) (8 ) — — — 11 0 (10 ) 13 (40 )
Subtotal ¥ 307 ¥ (9 ) ¥ — ¥ 142 ¥ (117 ) ¥ 11 ¥ (2 ) ¥ 10 ¥ (10 ) ¥ 332
Loans and receivables 126 0 — 33 (48 ) — 0 21 (16 ) 116
Collateralized agreements 26 0 — — (16 ) — 0 2 — 12
Other assets
Other 173 1 — 5 0 — 0 — — 179
Total ¥ 632 ¥ (8 ) ¥ — ¥ 180 ¥ (181 ) ¥ 11 ¥ (2 ) ¥ 33 ¥ (26 ) ¥ 639
Liabilities:
Trading liabilities
Equities ¥ 0 ¥ 0 ¥ — ¥ 0 ¥ 0 ¥ — ¥ 0 ¥ — ¥ — ¥ 0
Foreign government, agency and municipal securities 0 0 — — — — 0 — — 0
Bank and corporate debt securities 1 0 — 0 0 — 0 — — 1
Collateralized debt obligations (“CDOs”) and other 3 — — — (1 ) — 0 — — 2
Investment trust funds and other 0 — — — 0 — 0 — — 0
Total trading liabilities ¥ 4 ¥ 0 ¥ — ¥ 0 ¥ (1 ) ¥ — ¥ 0 ¥ — ¥ — ¥ 3
Short-term borrowings 43 1 0 10 (25 ) — 0 0 (2 ) 25
Payables and deposits 2 0 0 5 — — 0 0 — 7
Long-term borrowings 556 2 1 68 (72 ) — 0 12 (18 ) 543
Other liabilities 0 0 — — — — 0 — — 0
Total ¥ 605 ¥ 3 ¥ 1 ¥ 83 ¥ (98 ) ¥ — ¥ 0 ¥ 12 ¥ (20 ) ¥ 578
(1)
Includes gains and losses reported primarily within Net gain on trading, Gain on private equity investments, Gain (loss) on investments in equity securities, Revenue—Other Non-interest Interest and dividends Interest expense
(2)
Amounts reported in Purchases / issues Sales / redemptions
(3)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Fair value, level 3 assets and liabilities measured on recurring basis, unrealized gains (losses)</t>
  </si>
  <si>
    <t>Billions of yen
Six months ended September 30
2018 2019
Unrealized gains / (losses) (1)
Assets:
Trading assets and private equity investments
Equities ¥ (1 ) ¥ 0
Private equity investments 0 2
Japanese agency and municipal securities 0 0
Foreign government, agency and municipal securities 0 0
Bank and corporate debt securities and loans for trading purposes 0 (6 )
Commercial mortgage-backed securities (“CMBS”) 0 0
Residential mortgage-backed securities (“RMBS”) 0 (1 )
Real estate-backed securities 1 0
Collateralized debt obligations (“CDOs”) and other (5 ) (3 )
Investment trust funds and other 0 0
Total trading assets and private equity investments (5 ) (8 )
Derivatives, net (2)
Equity contracts (15 ) 5
Interest rate contracts (15 ) (5 )
Credit contracts (1 ) (1 )
Foreign exchange contracts (6 ) 2
Commodity contracts 0 0
Total derivatives, net (37 ) 1
Subtotal ¥ (42 ) ¥ (7 )
Loans and receivables 1 1
Collateralized agreements 0 0
Other assets
Other 1 13
Total ¥ (40 ) ¥ 7
Liabilities:
Trading liabilities
Equities ¥ 0 ¥ 0
Foreign government, agency and municipal securities — 0
Bank and corporate debt securities 0 0
Total trading liabilities ¥ 0 ¥ 0
Short-term borrowings 0 1
Payables and deposits 0 0
Long-term borrowings 5 7
Other liabilities 0 0
Total ¥ 5 ¥ 8
Billions of yen
Three months ended September 30
2018 2019
Unrealized gains / (losses) (1)
Assets:
Trading assets and private equity investments
Equities ¥ (1 ) ¥ 0
Private equity investments 0 1
Japanese agency and municipal securities 0 0
Foreign government, agency and municipal securities 0 0
Bank and corporate debt securities and loans for trading purposes 0 (3 )
Commercial mortgage-backed securities (“CMBS”) 0 0
Residential mortgage-backed securities (“RMBS”) 0 (1 )
Real estate-backed securities 1 0
Collateralized debt obligations (“CDOs”) and other 0 (2 )
Investment trust funds and other 0 0
Total trading assets and private equity investments 0 (5 )
Derivatives, net (2)
Equity contracts (8 ) 5
Interest rate contracts (3 ) (4 )
Credit contracts (2 ) 0
Foreign exchange contracts (2 ) 3
Commodity contracts 0 0
Total derivatives, net (15 ) 4
Subtotal ¥ (15 ) ¥ (1 )
Loans and receivables 0 0
Collateralized agreements 0 —
Other assets
Other 0 5
Total ¥ (15 ) ¥ 4
Liabilities:
Trading liabilities
Equities ¥ 0 ¥ 0
Foreign government, agency and municipal securities — 0
Bank and corporate debt securities 0 0
Total trading liabilities ¥ 0 ¥ 0
Short-term borrowings 0 1
Payables and deposits 0 0
Long-term borrowings 7 5
Other liabilities 0 0
Total ¥ 7 ¥ 6
(1)
Includes gains and losses reported within Net gain on trading, Gain on private equity investments, Gain on investments in equity securities, Revenue—Other Non-interest Interest expense
(2)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Information on investments where net asset value per share is calculated</t>
  </si>
  <si>
    <t>Billions of yen
March 31, 2019
Fair value Unfunded commitments (1) Redemption frequency (if currently eligible) (2) Redemption notice (3)
Hedge funds ¥ 16 ¥ — Monthly Same day-90 days
Venture capital funds 2 2 — —
Private equity funds 17 10 — —
Real estate funds 3 1 — —
Total ¥ 38 ¥ 13
Billions of yen
September 30, 2019
Fair value Unfunded commitments (1) Redemption frequency (if currently eligible) (2) Redemption notice (3)
Hedge funds ¥ 7 ¥ — Monthly Same day-90
Venture capital funds 2 1 — —
Private equity funds 20 12 — —
Real estate funds 5 1 — —
Total ¥ 34 ¥ 14
(1)
The contractual amount of any unfunded commitments Nomura is required to make to the entities in which the investment is held.
(2)
The range in frequency with which Nomura can redeem investments.
(3)
The range in notice period required to be provided before redemption is possible.</t>
  </si>
  <si>
    <t>Gains (losses) due to changes in fair value for financial instruments measured at fair value using fair value option</t>
  </si>
  <si>
    <t>Billions of yen
Six months ended September 30
2018 2019
Gains / (Losses) (1)
Assets:
Trading assets and private equity investments (2)
Trading assets ¥ 0 ¥ 0
Private equity investments 1 0
Loans and receivables (1 ) 3
Collateralized agreements (3) 0 2
Other assets (2) (1 ) 1
Total ¥ (1 ) ¥ 6
Liabilities:
Short-term borrowings (4) ¥ 6 ¥ 17
Collateralized financing (3) (1 ) (2 )
Long-term borrowings (4)(5) 50 (106 )
Other liabilities (6) 9 (4 )
Total ¥ 64 ¥ (95 )
Billions of yen
Three months ended September 30
2018 2019
Gains / (Losses) (1)
Assets:
Trading assets and private equity investments (2)
Trading assets ¥ 0 ¥ 0
Private equity investments 1 (1 )
Loans and receivables (1 ) 3
Collateralized agreements (3) 0 1
Other assets (2) 3 (7 )
Total ¥ 3 ¥ (4 )
Liabilities:
Short-term borrowings (4) ¥ 29 ¥ 11
Collateralized financing (3) (1 ) (1 )
Long-term borrowings (4)(5) 8 (39 )
Other liabilities (6) 4 (3 )
Total ¥ 40 ¥ (32 )
(1)
Includes gains and losses reported primarily within Net gain on trading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t>
  </si>
  <si>
    <t>Schedule of impact of changes in its own credit worthiness on certain financial liabilities</t>
  </si>
  <si>
    <t xml:space="preserve">Billions of yen
Six months ended September 30
2018 2019
Changes recognized as a credit (debit) to other comprehensive income during the period ¥ 5 ¥ (5 )
Credit (debit) amounts reclassified to earnings during the period 0 (1 )
Cumulative credit (debit) balance recognized in accumulated other comprehensive income 12 29
Billions of yen
Three months ended September 30
2018 2019
Changes recognized as a credit (debit) to other comprehensive income during the period ¥ (1 ) ¥ (3 )
Credit (debit) amounts reclassified to earnings during the period 0 0 </t>
  </si>
  <si>
    <t>Geographic allocations of trading assets related to government, agency, municipal securities</t>
  </si>
  <si>
    <t>Billions of yen
March 31, 2019
Japan U.S. EU Other Total (1)
Government, agency and municipal securities ¥ 2,202 ¥ 1,723 ¥ 1,897 ¥ 579 ¥ 6,401
Billions of yen
September 30, 2019
Japan U.S. EU Other Total (1)
Government, agency and municipal securities ¥ 2,209 ¥ 3,370 ¥ 2,418 ¥ 594 ¥ 8,591
(1)
Other than above, there were ¥318 billion and ¥330 billion of government, agency and municipal securities reported within Other assets—Non-trading</t>
  </si>
  <si>
    <t>Carrying values, fair values and classification within the fair value hierarchy for certain classes of financial instrument</t>
  </si>
  <si>
    <t>Billions of yen
March 31, 2019 (1)
Fair value by level
Carrying value Fair value Level 1 Level 2 Level 3
Assets:
Cash and cash equivalents ¥ 2,687 ¥ 2,687 ¥ 2,687 ¥ — ¥ —
Time deposits 290 290 — 290 —
Deposits with stock exchanges and other segregated cash 285 285 — 285 —
Loans receivable (2) 2,542 2,541 — 1,941 600
Securities purchased under agreements to resell 13,195 13,195 — 13,162 33
Securities borrowed 4,112 4,111 — 4,111 —
Total ¥ 23,111 ¥ 23,109 ¥ 2,687 ¥ 19,789 ¥ 633
Liabilities:
Short-term borrowings ¥ 841 ¥ 841 ¥ — ¥ 811 ¥ 30
Deposits received at banks 1,393 1,393 — 1,393 —
Securities sold under agreements to repurchase 15,037 15,037 — 15,037 —
Securities loaned 1,230 1,230 — 1,230 —
Long-term borrowings 7,916 7,931 12 7,353 566
Total ¥ 26,417 ¥ 26,432 ¥ 12 ¥ 25,824 ¥ 596
Billions of yen
September 30, 2019 (1)
Fair value by level
Carrying value Fair value Level 1 Level 2 Level 3
Assets:
Cash and cash equivalents ¥ 2,824 ¥ 2,824 ¥ 2,824 ¥ — ¥ —
Time deposits 282 282 — 282 —
Deposits with stock exchanges and other segregated cash 274 274 — 274 —
Loans receivable (2) 2,717 2,717 — 2,110 607
Securities purchased under agreements to resell 14,135 14,135 — 14,124 11
Securities borrowed 4,102 4,102 — 4,102 —
Total ¥ 24,334 ¥ 24,334 ¥ 2,824 ¥ 20,892 ¥ 618
Liabilities:
Short-term borrowings ¥ 950 ¥ 950 ¥ — ¥ 925 ¥ 25
Deposits received at banks 1,252 1,252 — 1,245 7
Securities sold under agreements to repurchase 19,069 19,069 — 19,069 —
Securities loaned 1,092 1,092 — 1,092 —
Long-term borrowings 7,915 7,956 4 7,344 608
Total ¥ 30,278 ¥ 30,319 ¥ 4 ¥ 29,675 ¥ 640
(1)
Includes financial instruments which are carried at fair value on a recurring basis.
(2)
Carrying values are shown after deducting relevant allowances for credit losses.</t>
  </si>
  <si>
    <t>Derivative instruments and hedging activities (Tables)</t>
  </si>
  <si>
    <t>Significant concentration of exposures to credit risk in OTC derivatives</t>
  </si>
  <si>
    <t xml:space="preserve">Billions of yen
March 31, 2019
Gross fair value of derivative assets Impact of master netting agreements Impact of collateral Net exposure to credit risk
Financial institutions ¥ 13,332 ¥ (11,602 ) ¥ (1,507 ) ¥ 223
Billions of yen
September 30, 2019
Gross fair value of derivative assets Impact of master netting agreements Impact of collateral Net exposure to credit risk
Financial institutions ¥ 14,811 ¥ (12,967 ) ¥ (1,577 ) ¥ 267 </t>
  </si>
  <si>
    <t>Volume of derivative activity in statement of financial position</t>
  </si>
  <si>
    <t>Billions of yen
March 31, 2019
Derivative assets Derivative liabilities
Total Notional (1) Fair value Fair value (1)
Derivatives used for trading and non-trading (2)(3)
Equity contracts ¥ 45,721 ¥ 851 ¥ 920
Interest rate contracts 2,243,179 8,612 8,290
Credit contracts 35,343 533 464
Foreign exchange contracts 310,677 4,912 4,842
Commodity contracts 241 1 1
Total ¥ 2,635,161 ¥ 14,909 ¥ 14,517
Derivatives designated as hedging instruments:
Interest rate contracts ¥ 1,002 ¥ 20 ¥ —
Foreign exchange contracts 146 0 —
Total ¥ 1,148 ¥ 20 ¥ —
Total derivatives ¥ 2,636,309 ¥ 14,929 ¥ 14,517
Billions of yen
September 30, 2019
Derivative assets Derivative liabilities
Total Notional (1) Fair value Fair value (1)
Derivatives used for trading and non-trading (2)(3)
Equity contracts ¥ 29,567 ¥ 723 ¥ 922
Interest rate contracts 2,400,386 11,197 10,754
Credit contracts 14,380 427 439
Foreign exchange contracts 108,496 4,403 4,381
Commodity contracts 431 1 3
Total ¥ 2,553,260 ¥ 16,751 ¥ 16,499
Derivatives designated as hedging instruments:
Interest rate contracts ¥ 1,021 ¥ 17 ¥ 0
Foreign exchange contracts 139 2 —
Total ¥ 1,160 ¥ 19 ¥ 0
Total derivatives ¥ 2,554,420 ¥ 16,770 ¥ 16,499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9 and September 30, 2019, the amounts reported include derivatives used for non-trading</t>
  </si>
  <si>
    <t>Offsetting of derivatives instruments and related collateral amounts</t>
  </si>
  <si>
    <t>Billions of yen Billions of yen
March 31, 2019 September 30, 2019
Derivative assets Derivative liabilities (1) Derivative assets Derivative liabilities (1)
Equity contracts
OTC settled bilaterally ¥ 636 ¥ 611 ¥ 499 ¥ 575
Exchange-traded 215 309 224 347
Interest rate contracts
OTC settled bilaterally 7,295 6,946 9,617 9,194
OTC centrally-cleared 1,327 1,341 1,564 1,543
Exchange-traded 10 3 33 17
Credit contracts
OTC settled bilaterally 355 283 221 238
OTC centrally-cleared 176 178 200 197
Exchange-traded 2 3 6 4
Foreign exchange contracts
OTC settled bilaterally 4,912 4,842 4,405 4,381
Commodity contracts
OTC settled bilaterally — — 0 0
Exchange-traded 1 1 1 3
Total gross derivative balances (2) ¥ 14,929 ¥ 14,517 ¥ 16,770 ¥ 16,499
Less: Amounts offset in the consolidated balance sheets (3) (14,077 ) (13,710 ) (15,809 ) (15,585 )
Total net amounts reported on the face of the consolidated balance sheets (4) ¥ 852 ¥ 807 ¥ 961 ¥ 914
Less: Additional amounts not offset in the consolidated balance sheets (5)
Financial instruments and non-cash (115 ) (86 ) (122 ) (192 )
Net amount ¥ 737 ¥ 721 ¥ 839 ¥ 722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9, the gross balance of derivative assets and derivative liabilities which are not documented under master netting agreements or are documented under master netting agreements for which Nomura has not yet obtained sufficient evidence of enforceability was ¥277 billion and ¥374 billion, respectively. As of September 30, 2019, the gross balance of such derivative assets and derivative liabilities was ¥301 billion and ¥282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9, Nomura offset a total of ¥1,259 billion of cash collateral receivables against net derivative liabilities and ¥1,626 billion of cash collateral payables against net derivative assets. As of September 30, 2019, Nomura offset a total of ¥1,487 billion of cash collateral receivables against net derivative liabilities and ¥1,711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t>
  </si>
  <si>
    <t>Derivative amounts included in consolidated statements of income</t>
  </si>
  <si>
    <t>Billions of yen
Six months ended September 30
2018 2019
Derivatives used for trading and non-trading (1)(2)
Equity contracts ¥ (38 ) ¥ 45
Interest rate contracts 40 72
Credit contracts (64 ) (104 )
Foreign exchange contracts (83 ) (84 )
Commodity contracts 22 2
Total ¥ (123 ) ¥ (69)
Billions of yen
Three months ended September 30
2018 2019
Derivatives used for trading and non-trading (1)(2)
Equity contracts ¥ 59 ¥ 47
Interest rate contracts 86 64
Credit contracts (17 ) (85 )
Foreign exchange contracts (65 ) (78 )
Commodity contracts 7 (1 )
Total ¥ 70 ¥ (53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t>
  </si>
  <si>
    <t>Carrying value of the hedged items and the related cumulative amount of fair value hedging adjustment</t>
  </si>
  <si>
    <t>Billions of yen
Line items in the statement of financial position in which the hedged item is included: Carrying amount of the hedged Cumulative gains/(losses) of fair value
March 31, 2019 September 30, 2019 March 31, 2019 September 30, 2019
Long-term borrowings ¥ 1,019 ¥ 1,037 ¥ (13 ) ¥ (15 )
Total ¥ 1,019 ¥ 1,037 ¥ (13 ) ¥ (15 )</t>
  </si>
  <si>
    <t>Fair value hedges</t>
  </si>
  <si>
    <t>Billions of yen
Six months ended September 30
2018 2019
Derivatives designated as hedging instruments:
Interest rate contracts ¥ 0 ¥ (2 )
Total ¥ 0 ¥ (2 )
Hedged items:
Long-term borrowings ¥ 0 ¥ 2
Total ¥ 0 ¥ 2
Billions of yen
Three months ended September 30
2018 2019
Derivatives designated as hedging instruments:
Interest rate contracts ¥ (1 ) ¥ (4 )
Total ¥ (1 ) ¥ (4 )
Hedged items:
Long-term borrowings ¥ 1 ¥ 4
Total ¥ 1 ¥ 4</t>
  </si>
  <si>
    <t>Net investment hedges</t>
  </si>
  <si>
    <t>Billions of yen
Six months ended September 30
2018 2019
Hedging instruments:
Foreign exchange contracts ¥ 3 ¥ 3
Total ¥ 3 ¥ 3
Billions of yen
Three months ended September 30
2018 2019
Hedging instruments:
Foreign exchange contracts ¥ 0 ¥ 5
Total ¥ 0 ¥ 5
(1)
The portion of gains (losses) representing the amount of hedge ineffectiveness and the amount excluded from the assessment of hedge effectiveness are recognized within Revenue—Other</t>
  </si>
  <si>
    <t>Written credit derivatives and purchased credit protection</t>
  </si>
  <si>
    <t>Billions of yen
March 31, 2019
Maximum potential payout/Notional Notional
Carrying value (Asset) / Liability (1) Total Years to maturity Purchased credit protection
Less than 1 year 1 to 3 years 3 to 5 years More than 5 years
Single-name credit default swaps ¥ (47 ) ¥ 9,206 ¥ 2,346 ¥ 3,402 ¥ 2,469 ¥ 989 ¥ 6,555
Credit default indices (117 ) 5,735 612 1,644 2,849 630 4,330
Other credit risk related portfolio products 14 231 31 82 115 3 165
Credit-risk related options and swaptions — — — — — — —
Total ¥ (150 ) ¥ 15,172 ¥ 2,989 ¥ 5,128 ¥ 5,433 ¥ 1,622 ¥ 11,050
Billions of yen
September 30, 2019
Maximum potential payout/Notional Notional
Years to maturity Purchased credit protection
Carrying value (Asset) / Liability (1) Total Less than 1 year 1 to 3 years 3 to 5 years More than 5 years
Single-name credit default swaps ¥ (78 ) ¥ 8,416 ¥ 2,137 ¥ 2,775 ¥ 2,630 ¥ 874 ¥ 5,871
Credit default indices (158 ) 6,723 543 1,873 3,629 678 5,181
Other credit risk related portfolio products 15 258 7 89 151 11 193
Credit-risk related options and swaptions 0 12 — — 12 — 6
Total ¥ (221 ) ¥ 15,409 ¥ 2,687 ¥ 4,737 ¥ 6,422 ¥ 1,563 ¥ 11,251
(1)
Carrying value amounts are shown on a gross basis prior to cash collateral or counterparty netting. Asset balances represent positive fair value amounts caused by tightening of credit spreads of underlyings since inception of the credit derivative contracts.</t>
  </si>
  <si>
    <t>Written credit derivatives by external credit rating of underlying asset</t>
  </si>
  <si>
    <t>Billions of yen
March 31, 2019
Maximum potential payout/Notional
AAA AA A BBB BB Other (1) Total
Single-name credit default swaps ¥ 520 ¥ 915 ¥ 2,537 ¥ 3,411 ¥ 1,439 ¥ 384 ¥ 9,206
Credit default indices 35 72 1,582 2,663 1,068 315 5,735
Other credit risk related portfolio products — — 1 139 25 66 231
Credit-risk related options and swaptions — — — — — — —
Total ¥ 555 ¥ 987 ¥ 4,120 ¥ 6,213 ¥ 2,532 ¥ 765 ¥ 15,172
Billions of yen
September 30, 2019
Maximum potential payout/Notional
AAA AA A BBB BB Other (1) Total
Single-name credit default swaps ¥ 451 ¥ 939 ¥ 2,480 ¥ 2,890 ¥ 1,275 ¥ 381 ¥ 8,416
Credit default indices 38 81 1,869 3,138 1,198 399 6,723
Other credit risk related portfolio products — — 1 159 34 64 258
Credit-risk related options and swaptions — — — — 12 — 12
Total ¥ 489 ¥ 1,020 ¥ 4,350 ¥ 6,187 ¥ 2,519 ¥ 844 ¥ 15,409
(1)
“Other” includes credit derivatives where the credit rating of the underlying reference asset is below investment grade or where a rating is unavailable.</t>
  </si>
  <si>
    <t>Revenue from services provided to customers (Tables)</t>
  </si>
  <si>
    <t>Revenues by types of service</t>
  </si>
  <si>
    <t>Millions of yen
Six months ended September 30
2018 2019
Commissions ¥ 154,239 ¥ 133,454
Fees from investment banking 43,078 49,576
Asset management and portfolio service fees 125,721 119,889
Other revenue 29,008 22,142
Total ¥ 352,046 ¥ 325,061
Millions of yen
Three months ended September 30
2018 2019
Commissions ¥ 74,783 ¥ 65,254
Fees from investment banking 19,119 22,265
Asset management and portfolio service fees 62,740 59,926
Other revenue 15,552 11,401
Total ¥ 172,194 ¥ 158,846</t>
  </si>
  <si>
    <t>Customer contract receivables, customer contract assets and customer contract liabilities</t>
  </si>
  <si>
    <t>Millions of yen
March 31, 2019 September 30, 2019
Customer contract receivables ¥ 78,226 ¥ 73,803
Customer contract liabilities (1) 4,971 3,490
(1)
Customer contract liabilities primarily represent rise from investment advisory services recognized in connection with the term of the contract based on time elapsed.</t>
  </si>
  <si>
    <t>Collateralized transactions (Tables)</t>
  </si>
  <si>
    <t>Offsetting of the transactions in the consolidated balance sheets</t>
  </si>
  <si>
    <t>Billions of yen
March 31, 2019
Assets Liabilities
Reverse repurchase agreements Securities borrowing transactions Repurchase agreements Securities lending transactions
Total gross balance (1) ¥ 32,312 ¥ 4,087 ¥ 34,154 ¥ 1,512
Less: Amounts offset in the consolidated balance sheets (2) (19,117 ) — (19,117 ) —
Total net amounts of reported on the face of the consolidated balance sheets (3) ¥ 13,195 ¥ 4,087 ¥ 15,037 ¥ 1,512
Less: Additional amounts not offset in the consolidated balance sheets (4)
Financial instruments and non-cash (11,445 ) (2,580 ) (10,443 ) (1,198 )
Cash collateral (26 ) — — —
Net amount ¥ 1,724 ¥ 1,507 ¥ 4,594 ¥ 314
Billions of yen
September 30, 2019
Assets Liabilities
Reverse repurchase agreements Securities borrowing transactions Repurchase agreements Securities lending transactions
Total gross balance (1) ¥ 31,757 ¥ 4,054 ¥ 36,691 ¥ 1,444
Less: Amounts offset in the consolidated balance sheets (2) (17,622 ) — (17,622 ) —
Total net amounts of reported on the face of the consolidated balance sheets (3) ¥ 14,135 ¥ 4,054 ¥ 19,069 ¥ 1,444
Less: Additional amounts not offset in the consolidated balance sheets (4)
Financial instruments and non-cash (12,245 ) (2,887 ) (9,620 ) (1,244 )
Cash collateral (25 ) — 1 —
Net amount ¥ 1,865 ¥ 1,167 ¥ 9,450 ¥ 200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9, the gross balance of reverse repurchase agreements and repurchase agreements which were not transacted under master netting agreements or are documented under master netting agreements for which Nomura has not yet obtained sufficient evidence of enforceability was ¥749 billion and ¥3,575 billion, respectively. As of March 31, 2019,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398 billion and ¥209 billion, respectively. As of September 30, 2019, the gross balance of reverse repurchase agreements and repurchase agreements which were not transacted under master netting agreements or are documented under master netting agreements for which Nomura has not yet obtained sufficient evidence of enforceability was ¥566 billion and ¥8,194 billion, respectively. As of September 30, 2019,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36 billion and ¥171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t>
  </si>
  <si>
    <t>Maturity analysis of repurchase agreements and securities lending transactions</t>
  </si>
  <si>
    <t xml:space="preserve">Billions of yen
March 31, 2019
Overnight and open (1) Up to 30 days 30 – 90 days 90 days – Greater than 1 year Total
Repurchase agreements ¥ 14,657 ¥ 15,827 ¥ 2,031 ¥ 1,302 ¥ 337 ¥ 34,154
Securities lending transactions 996 157 159 155 45 1,512
Total gross recognized liabilities (2) ¥ 15,653 ¥ 15,984 ¥ 2,190 ¥ 1,457 ¥ 382 ¥ 35,666
Billions of yen
September 30, 2019
Overnight and open (1) Up to 30 days 30 – 90 days 90 days – Greater than 1 year Total
Repurchase agreements ¥ 13,545 ¥ 18,483 ¥ 2,466 ¥ 1,976 ¥ 221 ¥ 36,691
Securities lending transactions 927 104 141 272 — 1,444
Total gross recognized liabilities (2) ¥ 14,472 ¥ 18,587 ¥ 2,607 ¥ 2,248 ¥ 221 ¥ 38,135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t>
  </si>
  <si>
    <t>Securities transferred in repurchase agreements and securities lending transactions</t>
  </si>
  <si>
    <t>Billions of yen
March 31, 2019
Repurchase agreements Securities lending transactions Total
Equities and convertible securities ¥ 149 ¥ 1,223 ¥ 1,372
Japanese government, agency and municipal securities 742 — 742
Foreign government, agency and municipal securities 26,730 21 26,751
Bank and corporate debt securities 2,330 98 2,428
Commercial mortgage-backed securities (“CMBS”) 25 — 25
Residential mortgage-backed securities (“RMBS”) (1) 4,001 — 4,001
Collateralized debt obligations (“CDOs”) and other 162 — 162
Investment trust funds and other 15 170 185
Total gross recognized liabilities (2) ¥ 34,154 ¥ 1,512 ¥ 35,666
Billions of yen
September 30, 2019
Repurchase agreements Securities lending transactions Total
Equities and convertible securities ¥ 171 ¥ 1,333 ¥ 1,504
Japanese government, agency and municipal securities 757 — 757
Foreign government, agency and municipal securities 28,921 5 28,926
Bank and corporate debt securities 2,042 87 2,129
Commercial mortgage-backed securities (“CMBS”) 26 — 26
Residential mortgage-backed securities (“RMBS”) (1) 4,588 — 4,588
Collateralized debt obligations (“CDOs”) and other 176 — 176
Investment trust funds and other 10 19 29
Total gross recognized liabilities (2) ¥ 36,691 ¥ 1,444 ¥ 38,135
(1)
Includes ¥3,860 billion as of March 31, 2019 and ¥4,501 billion as of September 30, 2019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t>
  </si>
  <si>
    <t>Fair value of securities received as collateral available to sell or repledge</t>
  </si>
  <si>
    <t xml:space="preserve">Billions of yen
March 31, 2019 September 30, 2019
The fair value of securities received as collateral, securities borrowed as collateral and securities borrowed without collateral where Nomura is permitted by contract or custom to sell or repledge the securities ¥ 46,924 ¥ 46,148
The portion of the above that has been sold (reported within Trading liabilities 38,551 37,199 </t>
  </si>
  <si>
    <t>Assets owned, pledged as collateral</t>
  </si>
  <si>
    <t>Millions of yen
March 31, 2019 September 30, 2019
Trading assets:
Equities and convertible securities ¥ 135,927 ¥ 136,948
Government and government agency securities 984,429 1,859,618
Bank and corporate debt securities 61,547 57,639
Commercial mortgage-backed securities (“CMBS”) 0 —
Residential mortgage-backed securities (“RMBS”) 2,535,244 3,334,785
Collateralized debt obligations (“CDOs”) and other (1) 42,607 14,459
Investment trust funds and other 14,926 8,674
¥ 3,774,680 ¥ 5,412,123
Non-trading ¥ 1,031 ¥ 30
Investments in and advances to affiliated companies ¥ 501 ¥ 612
(1)
Includes CLOs and ABS such as those secured on credit card loans, auto loans and student loans.</t>
  </si>
  <si>
    <t>Assets subject to lien</t>
  </si>
  <si>
    <t>Millions of yen
March 31, 2019 September 30, 2019
Loans and receivables ¥ 42,544 ¥ 26,353
Trading assets and private equity 1,589,483 1,461,596
Office buildings, land, equipment and facilities 5,371 5,262
Non-trading 142,092 170,682
Other 151 96
¥ 1,779,641 ¥ 1,663,989</t>
  </si>
  <si>
    <t>Securitizations and Variable Interest Entities (Tables)</t>
  </si>
  <si>
    <t>Fair value of retained interests</t>
  </si>
  <si>
    <t>Billions of yen
March 31, 2019
Level 1 Level 2 Level 3 Total Investment grade Other
Government, agency and municipal securities ¥ — ¥ 138 ¥ — ¥ 138 ¥ 138 ¥ 0
Bank and corporate debt securities — — — — — —
CMBS and RMBS — 0 0 0 0 0
Total ¥ — ¥ 138 ¥ 0 ¥ 138 ¥ 138 ¥ 0
Billions of yen
September 30, 2019
Level 1 Level 2 Level 3 Total Investment grade Other
Government, agency and municipal securities ¥ — ¥ 208 ¥ — ¥ 208 ¥ 208 ¥ —
Bank and corporate debt securities — — — — — —
CMBS and RMBS — — 6 6 0 6
Total ¥ — ¥ 208 ¥ 6 ¥ 214 ¥ 208 ¥ 6</t>
  </si>
  <si>
    <t>Type and carrying value of financial assets</t>
  </si>
  <si>
    <t>Billions of yen
March 31, 2019 September 30, 2019
Assets
Trading assets
Loans ¥ 15 ¥ 20
Liabilities
Long-term borrowings ¥ 15 ¥ 20</t>
  </si>
  <si>
    <t>Classification of consolidated VIEs' assets and liabilities</t>
  </si>
  <si>
    <t>Billions of yen
March 31, 2019 September 30, 2019
Consolidated VIE assets
Cash and cash equivalents ¥ 20 ¥ 14
Trading assets
Equities 780 738
Debt securities 426 483
CMBS and RMBS 43 41
Investment trust funds and other 5 5
Derivatives 17 15
Private equity investments 2 2
Office buildings, land, equipment and facilities 55 21
Other 71 23
Total ¥ 1,419 ¥ 1,342
Consolidated VIE liabilities
Trading liabilities
Derivatives ¥ 23 ¥ 18
Borrowings
Short-term borrowings 151 134
Long-term borrowings 884 904
Other 3 3
Total ¥ 1,061 ¥ 1,059</t>
  </si>
  <si>
    <t>Carrying amount of assets and liabilities of unconsolidated VIEs</t>
  </si>
  <si>
    <t>Billions of yen
March 31, 2019
Carrying amount of variable interests Maximum exposure to loss to unconsolidated VIEs
Assets Liabilities
Trading assets and liabilities
Equities ¥ 29 ¥ — ¥ 29
Debt securities 109 — 109
CMBS and RMBS 2,654 — 2,654
Investment trust funds and other 153 — 153
Private equity investments 12 — 12
Loans 593 — 593
Other 11 — 11
Commitments to extend credit and other guarantees — — 84
Total ¥ 3,561 ¥ — ¥ 3,645
Billions of yen
September 30, 2019
Carrying amount of variable interests Maximum exposure to loss to unconsolidated VIEs
Assets Liabilities
Trading assets and liabilities
Equities ¥ 33 ¥ — ¥ 33
Debt securities 110 — 110
CMBS and RMBS 3,611 — 3,611
Investment trust funds and other 159 — 159
Private equity investments 12 — 12
Loans 783 — 783
Other 9 — 9
Commitments to extend credit and other guarantees — — 79
Total ¥ 4,717 ¥ — ¥ 4,796</t>
  </si>
  <si>
    <t>Financing receivables (Tables)</t>
  </si>
  <si>
    <t>Summary of loans receivable reported within loans receivable or investments in and advances to affiliated companies</t>
  </si>
  <si>
    <t>Millions of yen
March 31, 2019
Carried at amortized cost Carried at fair value (1) Total
Loans receivable
Loans at banks ¥ 565,603 ¥ — ¥ 565,603
Short-term secured margin loans 334,389 5,088 339,477
Inter-bank money market loans 1,699 — 1,699
Corporate loans 977,942 659,497 1,637,439
Total loans receivable ¥ 1,879,633 ¥ 664,585 ¥ 2,544,218
Millions of yen
September 30, 2019
Carried at amortized cost Carried at fair value (1) Total
Loans receivable
Loans at banks ¥ 504,274 ¥ — ¥ 504,274
Short-term secured margin loans 287,330 4,952 292,282
Inter-bank money market loans 1,251 — 1,251
Corporate loans 1,193,606 729,694 1,923,300
Total loans receivable ¥ 1,986,461 ¥ 734,646 ¥ 2,721,107
(1)
Includes loans receivable and loan commitments carried at fair value through election of the fair value option.</t>
  </si>
  <si>
    <t>Changes in allowance for credit losses</t>
  </si>
  <si>
    <t>Millions of yen
Six months ended September 30, 2018
Allowance for credit losses against loans Allowance for receivables other than loans Total allowance for doubtful accounts
Loans at banks Short-term secured margin loans Inter-bank money market Corporate loans Subtotal
Opening balance ¥ 1,140 ¥ — ¥ — ¥ 417 ¥ 1,557 ¥ 1,957 ¥ 3,514
Provision for credit losses 1 360 — — 361 23 384
Charge-offs (94 ) — — 0 (94 ) 118 24
Other (1) 0 12 — 28 40 2 42
Ending balance ¥ 1,047 ¥ 372 ¥ — ¥ 445 ¥ 1,864 ¥ 2,100 ¥ 3,964
Millions of yen
Six months ended September 30, 2019
Allowance for credit losses against loans Allowance for receivables other than loans Total allowance for doubtful accounts
Loans at banks Short-term secured margin loans Inter-bank money market Corporate loans Subtotal
Opening balance ¥ 1,052 ¥ 370 ¥ — ¥ 868 ¥ 2,290 ¥ 1,879 ¥ 4,169
Provision for credit losses 127 — — 1,629 1,756 117 1,873
Charge-offs — — — — — (4 ) (4 )
Other (1) — 4 — (35 ) (31 ) (8 ) (39 )
Ending balance ¥ 1,179 ¥ 374 ¥ — ¥ 2,462 ¥ 4,015 ¥ 1,984 ¥ 5,999
Millions of yen
Three months ended September 30, 2018
Allowance for credit losses against loans Allowance for receivables other than loans Total allowance for doubtful accounts
Loans at banks Short-term secured margin loans Inter-bank money market Corporate loans Subtotal
Opening balance ¥ 1,141 ¥ 218 ¥ — ¥ 434 ¥ 1,793 ¥ 1,926 ¥ 3,719
Provision for credit losses — 138 — 0 138 12 150
Charge-offs (94 ) — — 0 (94 ) 159 65
Other (1) 0 16 — 11 27 3 30
Ending balance ¥ 1,047 ¥ 372 ¥ — ¥ 445 ¥ 1,864 ¥ 2,100 ¥ 3,964
Millions of yen
Three months ended September 30, 2019
Allowance for credit losses against loans Allowance for receivables other than loans Total allowance for doubtful accounts
Loans at banks Short-term secured margin loans Inter-bank money market Corporate loans Subtotal
Opening balance ¥ 1,052 ¥ 373 ¥ — ¥ 844 ¥ 2,269 ¥ 1,914 ¥ 4,183
Provision for credit losses 127 — — 1,629 1,756 74 1,830
Charge-offs — — — — — (3) (3 )
Other (1) — 1 — (11 ) (10 ) (1 ) (11 )
Ending balance ¥ 1,179 ¥ 374 ¥ — ¥ 2,462 ¥ 4,015 ¥ 1,984 ¥ 5,999
(1)
Includes the effect of foreign exchange movements.</t>
  </si>
  <si>
    <t>Schedule of allowance for credit losses against loans and loans by impairment methodology and type of loans</t>
  </si>
  <si>
    <t>Millions of yen
March 31, 2019
Loans at banks Short-term secured loans Inter-bank money market Corporate loans Total
Allowance by impairment methodology
Evaluated individually ¥ — ¥ 370 ¥ — ¥ 868 ¥ 1,238
Evaluated collectively 1,052 — — — 1,052
Total allowance for credit losses ¥ 1,052 ¥ 370 ¥ — ¥ 868 ¥ 2,290
Loans by impairment methodology
Evaluated individually ¥ 2,792 ¥ 166,148 ¥ 1,699 ¥ 976,096 ¥ 1,146,735
Evaluated collectively 562,811 168,241 — 1,846 732,898
Total loans ¥ 565,603 ¥ 334,389 ¥ 1,699 ¥ 977,942 ¥ 1,879,633
Millions of yen
September 30, 2019
Loans at banks Short-term secured loans Inter-bank money market Corporate loans Total
Allowance by impairment methodology
Evaluated individually ¥ — ¥ 374 ¥ — ¥ 2,462 ¥ 2,836
Evaluated collectively 1,179 — — — 1,179
Total allowance for credit losses ¥ 1,179 ¥ 374 ¥ — ¥ 2,462 ¥ 4,015
Loans by impairment methodology
Evaluated individually ¥ 2,878 ¥ 148,167 ¥ 1,251 ¥ 1,193,388 ¥ 1,345,684
Evaluated collectively 501,396 139,163 — 218 640,777
Total loans ¥ 504,274 ¥ 287,330 ¥ 1,251 ¥ 1,193,606 ¥ 1,986,461</t>
  </si>
  <si>
    <t>Analysis of each class of loans not carried at fair value using internal ratings or equivalent credit quality indicators</t>
  </si>
  <si>
    <t>Millions of yen
March 31, 2019
AAA-BBB BB-CCC CC-D Others (1) Total
Secured loans at banks ¥ 149,048 ¥ 127,309 ¥ — ¥ 54,545 ¥ 330,902
Unsecured loans at banks 233,201 1,500 — — 234,701
Short-term secured margin loans — — — 334,389 334,389
Unsecured inter-bank money market loans 1,699 — — — 1,699
Secured corporate loans 474,305 439,156 — 4,025 917,486
Unsecured corporate loans 16,467 311 — 43,678 60,456
Total ¥ 874,720 ¥ 568,276 ¥ — ¥ 436,637 ¥ 1,879,633
Millions of yen
September 30, 2019
AAA-BBB BB-CCC CC-D Others (1) Total
Secured loans at banks ¥ 147,283 ¥ 144,041 ¥ — ¥ 54,803 ¥ 346,127
Unsecured loans at banks 155,165 261 — 2,721 158,147
Short-term secured margin loans — — — 287,328 287,328
Unsecured inter-bank money market loans 1,251 — — — 1,251
Secured corporate loans 691,697 426,881 4,179 4,152 1,126,909
Unsecured corporate loans 15,879 9,950 — 40,870 66,699
Total ¥ 1,011,275 ¥ 581,133 ¥ 4,179 ¥ 389,874 ¥ 1,986,461
(1)
Relate to collateralized exposures where a specified ratio of LTV is maintained.</t>
  </si>
  <si>
    <t>Leases (Tables)</t>
  </si>
  <si>
    <t>Types of assets which Nomura leases under operating leases</t>
  </si>
  <si>
    <t>Millions of yen
March 31, 2019 September 30, 2019
Cost Accumulated depreciation Net carrying amount Cost Accumulated depreciation Net carrying amount
Real estate (1) ¥ 2,771 ¥ (1,498 ) ¥ 1,273 ¥ 3,045 ¥ (1,774 ) ¥ 1,271
Aircraft 55,130 (310 ) 54,820 20,965 (447 ) 20,518
Total ¥ 57,901 ¥ (1,808 ) ¥ 56,093 ¥ 24,010 ¥ (2,221 ) ¥ 21,789
(1)
Cost, accumulated depreciation and net carrying amounts include amounts relating to real estate utilized by Nomura.</t>
  </si>
  <si>
    <t>Schedule of future minimum lease payments to be received on non-cancelable operating leases</t>
  </si>
  <si>
    <t xml:space="preserve">Millions of yen
Years of receipt
Total Less than 1 year 1 to 2 years 2 to 3 years 3 to 4 years 4 to 5 years More than 5 years
Minimum lease payments to be received ¥ 19,077 ¥ 1,697 ¥ 1,697 ¥ 1,691 ¥ 1,632 ¥ 1,632 ¥ 10,728 </t>
  </si>
  <si>
    <t>Lease expense</t>
  </si>
  <si>
    <t xml:space="preserve">Millions of yen Millions of yen
Three months ended (1) Six months ended (1)
Lease expense:
Operating lease cost ¥ 11,944 ¥ 23,889
Other income and expenses:
Gross sublease income (2) ¥ 1,306 ¥ 2,717
(1)
Finance lease cost, short-term lease cost, variable lease cost and net gains (losses) on qualifying sale and leaseback transactions for the six and three months ended September 30, 2019 were not significant.
(2)
Gross sublease income represents income from subleases separate from lease payments made by Nomura on the head lease as lessee. </t>
  </si>
  <si>
    <t>Cash payments made by Nomura as lessee</t>
  </si>
  <si>
    <t xml:space="preserve">Millions of yen
Six months ended
Operating cash flow for operating leases ¥ 24,123 </t>
  </si>
  <si>
    <t>ROU assets and lease liabilities</t>
  </si>
  <si>
    <t xml:space="preserve">Millions of yen
Six months ended
ROU assets recognized in connection with new operating leases ¥ 11,236 </t>
  </si>
  <si>
    <t>Maturity analysis of operating lease liabilities</t>
  </si>
  <si>
    <t>Millions of yen
September 30, 2019
Operating lease
Years of payment
Less than 1 year ¥ 42,442
1 to 2 years 30,725
2 to 3 years 23,584
3 to 4 years 22,152
4 to 5 years 20,630
More than 5 years 79,939
Total undiscounted lease payments ¥ 219,472
Less: Impact of discounting (24,519 )
Lease liabilities as reported in the consolidated balance sheets ¥ 194,953</t>
  </si>
  <si>
    <t>Weighted-average discount rate used to measure lease liabilities and weighted-average remaining lease term</t>
  </si>
  <si>
    <t xml:space="preserve">September 30, 2019
Operating lease
Weighted-average discount rate used to measure lease liabilities 2.2 %
Weighted-average remaining lease term 8.3 years </t>
  </si>
  <si>
    <t>Other assets-Other / Other liabilities (Tables)</t>
  </si>
  <si>
    <t>Schedule of Other assets-Other and Other liabilities</t>
  </si>
  <si>
    <t>Millions of yen
March 31, 2019 September 30, 2019
Other assets—Other:
Securities received as collateral ¥ 282,656 ¥ 351,592
Goodwill and other intangible assets 19,792 18,523
Deferred tax assets 15,026 13,228
Investments in equity securities for other than operating purposes 175,015 183,993
Prepaid expenses 14,544 16,227
Other 241,058 291,998
Total ¥ 748,091 ¥ 875,561
Other liabilities:
Obligation to return securities received as collateral ¥ 282,656 ¥ 351,592
Accrued income taxes 11,898 15,335
Other accrued expenses 401,408 344,787
Other (1) 162,905 304,588
Total ¥ 858,867 ¥ 1,016,302
(1)
As a result of adopting ASU 2016-02 Other liabilities — Other Leases</t>
  </si>
  <si>
    <t>Earnings per share (Tables)</t>
  </si>
  <si>
    <t>Summary of amounts and numbers used in calculation of net income attributable to NHI shareholders per share (basic and diluted)</t>
  </si>
  <si>
    <t>Millions of yen except per share data presented in yen
Six months ended September 30
2018 2019
Basic—
Net income (loss) attributable to NHI shareholders ¥ (6,010 ) ¥ 194,407
Weighted average number of shares outstanding 3,394,856,369 3,301,269,085
Net income (loss) attributable to NHI shareholders per share ¥ (1.77 ) ¥ 58.89
Diluted—
Net income (loss) attributable to NHI shareholders ¥ (6,045 ) ¥ 194,363
Weighted average number of shares outstanding 3,390,540,890 3,370,803,851
Net income (loss) attributable to NHI shareholders per share ¥ (1.78 ) ¥ 57.66
Millions of yen except per share data presented in yen
Three months ended September 30
2018 2019
Basic—
Net income (loss) attributable to NHI shareholders ¥ (11,233 ) ¥ 138,574
Weighted average number of shares outstanding 3,394,584,313 3,290,622,990
Net income (loss) attributable to NHI shareholders per share ¥ (3.31 ) ¥ 42.11
Diluted—
Net income (loss) attributable to NHI shareholders ¥ (11,251 ) ¥ 138,548
Weighted average number of shares outstanding 3,389,189,961 3,360,616,509
Net income (loss) attributable to NHI shareholders per share ¥ (3.32 ) ¥ 41.23</t>
  </si>
  <si>
    <t>Employee benefit plans (Tables)</t>
  </si>
  <si>
    <t>Net periodic benefit cost for defined benefit plans</t>
  </si>
  <si>
    <t>Millions of yen
Six months ended September 30
2018 2019
Service cost ¥ 5,429 ¥ 6,057
Interest cost 1,090 906
Expected return on plan assets (3,034 ) (3,019 )
Amortization of net actuarial losses 1,915 2,647
Amortization of prior service cost (530 ) (528 )
Net periodic benefit cost ¥ 4,870 ¥ 6,063
Millions of yen
Three months ended September 30
2018 2019
Service cost ¥ 2,702 ¥ 3,021
Interest cost 545 453
Expected return on plan assets (1,517 ) (1,510 )
Amortization of net actuarial losses 957 1,323
Amortization of prior service cost (265 ) (264 )
Net periodic benefit cost ¥ 2,422 ¥ 3,023</t>
  </si>
  <si>
    <t>Other comprehensive income (loss) (Tables)</t>
  </si>
  <si>
    <t>Changes in accumulated other comprehensive income (loss)</t>
  </si>
  <si>
    <t>Millions of yen
Six months ended September 30, 2018
Balance at beginning of year Other comprehensive income (loss) before reclassifications Reclassifications out of accumulated other comprehensive income (loss) (1) Net change during the period Balance at end of period
Cumulative translation adjustments ¥ (15,596 ) ¥ 54,170 ¥ 6,962 ¥ 61,132 ¥ 45,536
Pension liability adjustment (47,837 ) 1,172 85 1,257 (46,580 )
Own credit adjustments 4,077 3,319 21 3,340 7,417
Total ¥ (59,356 ) ¥ 58,661 ¥ 7,068 ¥ 65,729 ¥ 6,373
(1)
Change in cumulative translation adjustments, net of tax in other comprehensive income (loss) for six months ended September 30, 2018 includes reclassification adjustment of ¥6,956 million for loss due to substantially complete liquidation of an investment in a foreign entity. The adjustment is recognized in Non-interest
Millions of yen
Six months ended September 30, 2019
Balance at beginning of year Other comprehensive income (loss) before reclassifications Reclassifications out of accumulated other comprehensive income (loss) (1) Net change during the period Balance at end of period
Cumulative translation adjustments ¥ 17,833 ¥ (39,259 ) ¥ 624 ¥ (38,635 ) ¥ (20,802 )
Pension liability adjustment (71,107 ) 1,635 2,282 3,917 (67,190 )
Own credit adjustments 24,224 (2,816 ) (859 ) (3,675 ) 20,549
Total ¥ (29,050 ) ¥ (40,440 ) ¥ 2,047 ¥ (38,393 ) ¥ (67,443 )
(1)
Reclassifications out of accumulated other comprehensive income (loss) were not significant.
Millions of yen
Three months ended September 30, 2018
Balance at beginning of period Other comprehensive income (loss) before reclassifications Reclassifications out of accumulated other comprehensive income (loss) (1) Net change during the period Balance at end of period
Cumulative translation adjustments ¥ 16,263 ¥ 22,368 ¥ 6,905 ¥ 29,273 ¥ 45,536
Pension liability adjustment (47,117 ) 494 43 537 (46,580 )
Own credit adjustments 8,307 (924 ) 34 (890 ) 7,417
Total ¥ (22,547 ) ¥ 21,938 ¥ 6,982 ¥ 28,920 ¥ 6,373
(1)
Change in cumulative translation adjustments, net of tax in other comprehensive income (loss) for three months ended September 30, 2018 includes reclassification adjustment of ¥6,956 million for loss due to substantially complete liquidation of an investment in a foreign entity. The adjustment is recognized in Non-interest
Millions of yen
Three months ended September 30, 2019
Balance at beginning of period Other comprehensive income (loss) before reclassifications Reclassifications out of accumulated other comprehensive income (loss) (1) Net change during the period Balance at end of period
Cumulative translation adjustments ¥ (13,843 ) ¥ (7,567 ) ¥ 608 ¥ (6,959 ) ¥ (20,802 )
Pension liability adjustment (68,860 ) 119 1,551 1,670 (67,190 )
Own credit adjustments 22,248 (1,663 ) (36 ) (1,699 ) 20,549
Total ¥ (60,455 ) ¥ (9,111 ) ¥ 2,123 ¥ (6,988 ) ¥ (67,443 )
(1)
Reclassifications out of accumulated other comprehensive income (loss) were not significant.</t>
  </si>
  <si>
    <t>Commitments, contingencies and guarantees (Tables)</t>
  </si>
  <si>
    <t>Commitments outstanding</t>
  </si>
  <si>
    <t xml:space="preserve">Millions of yen
March 31, 2019 September 30, 2019
Commitments to extend credit ¥ 2,694,368 ¥ 2,397,707
Liquidity facilities to central clearing counterparties 1,593,439 1,117,783
Commitments to invest 14,413 15,639 </t>
  </si>
  <si>
    <t>Maturity schedule of commitments</t>
  </si>
  <si>
    <t xml:space="preserve">Millions of yen
Years to Maturity
Total contractual amount Less than 1 year 1 to 3 years 3 to 5 years More than 5 years
Commitments to extend credit ¥ 2,397,707 ¥ 1,268,019 ¥ 122,513 ¥ 259,680 ¥ 747,495
Liquidity facilities to central clearing counterparties 1,117,783 1,117,783 — — —
Commitments to invest 15,639 806 14 654 14,165 </t>
  </si>
  <si>
    <t>Information on derivative contracts and standby letters of credit and other guarantees</t>
  </si>
  <si>
    <t xml:space="preserve">Millions of yen
March 31, 2019 September 30, 2019
Carrying value Maximum Potential Payout/ Notional Total Carrying value Maximum Potential Payout/ Notional Total
Derivative contracts (1)(2) ¥ 4,315,743 ¥ 281,605,308 ¥ 5,313,584 ¥ 320,857,402
Standby letters of credit and other guarantees (3) 80 5,764 69 5,576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2,481 million and ¥2,414 million as of March 31, 2019 and September 30, 2019, respectively. </t>
  </si>
  <si>
    <t>Maturity information on derivative contracts and standby letters of credit and other guarantees</t>
  </si>
  <si>
    <t xml:space="preserve">Millions of yen
Maximum Potential Payout/Notional
Years to Maturity
Carrying value Total Less than 1 year 1 to 3 years 3 to 5 years More than 5 years
Derivative contracts ¥ 5,313,584 ¥ 320,857,402 ¥ 101,417,655 ¥ 92,669,685 ¥ 36,971,321 ¥ 89,798,741
Standby letters of credit and other guarantees 69 5,576 10 327 5,238 1 </t>
  </si>
  <si>
    <t>Segment and geographic information (Tables)</t>
  </si>
  <si>
    <t>Business segments' results</t>
  </si>
  <si>
    <t>Millions of yen
Retail Asset Management Wholesale Other (Incl. elimination) Total
Six months ended September 30, 2018
Non-interest ¥ 174,522 ¥ 52,302 ¥ 236,662 ¥ 56,651 ¥ 520,137
Net interest revenue 4,021 (1,532 ) 48,288 (16,931 ) 33,846
Net revenue 178,543 50,770 284,950 39,720 553,983
Non-interest 146,403 31,574 287,459 75,373 540,809
Income (loss) before income taxes ¥ 32,140 ¥ 19,196 ¥ (2,509 ) ¥ (35,653 ) ¥ 13,174
Six months ended September 30, 2019
Non-interest ¥ 154,373 ¥ 61,597 ¥ 271,558 ¥ 184,486 ¥ 672,014
Net interest revenue 3,149 (1,421 ) 44,626 (902 ) 45,452
Net revenue 157,522 60,176 316,184 183,584 717,466
Non-interest 144,143 31,988 277,256 58,702 512,089
Income (loss) before income taxes ¥ 13,379 ¥ 28,188 ¥ 38,928 ¥ 124,882 ¥ 205,377
Millions of yen
Retail Asset Management Wholesale Other (Incl. elimination) Total
Three months ended September 30, 2018
Non-interest ¥ 83,857 ¥ 25,455 ¥ 121,965 ¥ 29,514 ¥ 260,791
Net interest revenue 1,853 (774 ) 25,695 (3,532 ) 23,242
Net revenue 85,710 24,681 147,660 25,982 284,033
Non-interest 73,494 15,768 142,745 50,448 282,455
Income (loss) before income taxes ¥ 12,216 ¥ 8,913 ¥ 4,915 ¥ (24,466 ) ¥ 1,578
Three months ended September 30, 2019
Non-interest ¥ 75,350 ¥ 26,384 ¥ 134,934 ¥ 120,526 ¥ 357,194
Net interest revenue 1,532 (708 ) 21,764 2,769 25,357
Net revenue 76,882 25,676 156,698 123,295 382,551
Non-interest 71,621 15,630 137,777 29,866 254,894
Income (loss) before income taxes ¥ 5,261 ¥ 10,046 ¥ 18,921 ¥ 93,429 ¥ 127,657</t>
  </si>
  <si>
    <t>Major components of income (loss) before income taxes in "Other"</t>
  </si>
  <si>
    <t>Millions of yen
Six months ended September 30
2018 2019
Net gain (loss) related to economic hedging transactions ¥ (29,825 ) ¥ 19,837
Realized gain on investments in equity securities held for operating purposes 52 1,330
Equity in earnings of affiliates 15,155 16,274
Corporate items (26,201 ) (3,244 )
Other (1)(2) 5,166 90,685
Total ¥ (35,653 ) ¥ 124,882
Millions of yen
Three months ended September 30
2018 2019
Net gain (loss) related to economic hedging transactions ¥ (16,018 ) ¥ 7,043
Realized gain on investments in equity securities held for operating purposes 7 1,254
Equity in earnings of affiliates 8,536 8,009
Corporate items (23,719 ) (4,635 )
Other (1)(2) 6,728 81,758
Total ¥ (24,466 ) ¥ 93,429
(1)
Includes the impact of Nomura’s own creditworthiness.
(2)
Includes gain of ¥73,293 million from the sale of a part of Nomura Research Institute, Ltd. ordinary shares for the six and three months ended September 30, 2019.</t>
  </si>
  <si>
    <t>Reconciliation of combined business segments' results included in preceding table to reported net revenue, non-interest expenses and income (loss) before income taxes</t>
  </si>
  <si>
    <t>Millions of yen
Six months ended September 30
2018 2019
Net revenue ¥ 553,983 ¥ 717,466
Unrealized gain (loss) on investments in equity securities held for operating purposes 936 (2,085 )
Consolidated net revenue ¥ 554,919 ¥ 715,381
Non-interest ¥ 540,809 ¥ 512,089
Unrealized gain (loss) on investments in equity securities held for operating purposes — —
Consolidated non-interest ¥ 540,809 ¥ 512,089
Income before income taxes ¥ 13,174 ¥ 205,377
Unrealized gain (loss) on investments in equity securities held for operating purposes 936 (2,085 )
Consolidated income before income taxes ¥ 14,110 ¥ 203,292
Millions of yen
Three months ended September 30
2018 2019
Net revenue ¥ 284,033 ¥ 382,551
Unrealized gain (loss) on investments in equity securities held for operating purposes (1,111 ) 829
Consolidated net revenue ¥ 282,922 ¥ 383,380
Non-interest ¥ 282,455 ¥ 254,894
Unrealized gain (loss) on investments in equity securities held for operating purposes — —
Consolidated non-interest ¥ 282,455 ¥ 254,894
Income before income taxes ¥ 1,578 ¥ 127,657
Unrealized gain (loss) on investments in equity securities held for operating purposes (1,111 ) 829
Consolidated income before income taxes ¥ 467 ¥ 128,486</t>
  </si>
  <si>
    <t>Geographic allocation of net revenue and income (loss) before income taxes from operations by geographic areas, and long-lived assets</t>
  </si>
  <si>
    <t>Millions of yen
Six months ended September 30
2018 2019
Net revenue (1)
Americas ¥ 95,033 ¥ 125,274
Europe 69,801 60,921
Asia and Oceania 19,916 33,257
Subtotal 184,750 219,452
Japan 370,169 495,929
Consolidated ¥ 554,919 ¥ 715,381
Income (loss) before income taxes:
Americas ¥ (23,260 ) ¥ 15,409
Europe (16,799 ) 3,039
Asia and Oceania 201 22,172
Subtotal (39,858 ) 40,620
Japan 53,968 162,672
Consolidated ¥ 14,110 ¥ 203,292
Millions of yen
Three months ended September 30
2018 2019
Net revenue (1)
Americas ¥ 41,931 ¥ 52,735
Europe 34,181 30,091
Asia and Oceania 10,423 16,441
Subtotal 86,535 99,267
Japan 196,387 284,113
Consolidated ¥ 282,922 ¥ 383,380
Income (loss) before income taxes:
Americas ¥ (21,576 ) ¥ 1,143
Europe (11,634 ) (1,490 )
Asia and Oceania 1,033 10,530
Subtotal (32,177 ) 10,183
Japan 32,644 118,303
Consolidated ¥ 467 ¥ 128,486
(1)
There is no revenue derived from transactions with a single major external customer.
Millions of yen
March 31, 2019 September 30, 2019
Long-lived assets:
Americas ¥ 50,829 ¥ 87,788
Europe 56,821 57,480
Asia and Oceania 9,588 26,036
Subtotal 117,238 171,304
Japan 252,420 307,064
Consolidated ¥ 369,658 ¥ 478,368</t>
  </si>
  <si>
    <t>Summary of accounting policies - Additional information (Detail) ¥ in Millions</t>
  </si>
  <si>
    <t>Sep. 30, 2019JPY (¥)</t>
  </si>
  <si>
    <t>Apr. 01, 2019JPY (¥)</t>
  </si>
  <si>
    <t>Mar. 31, 2019JPY (¥)</t>
  </si>
  <si>
    <t>Accounting Policy [Line Items]</t>
  </si>
  <si>
    <t>Number of business segments</t>
  </si>
  <si>
    <t>Office buildings, land, equipment and facilities</t>
  </si>
  <si>
    <t>Other liabilities</t>
  </si>
  <si>
    <t>Accounting Standards Update 2016-02 [Member]</t>
  </si>
  <si>
    <t>Fair value measurements - Fair value of financial instruments measured on recurring basis (Detail) - JPY (¥) ¥ in Millions</t>
  </si>
  <si>
    <t>Assets:</t>
  </si>
  <si>
    <t>Derivative assets</t>
  </si>
  <si>
    <t>Netting</t>
  </si>
  <si>
    <t>Collateralized agreements</t>
  </si>
  <si>
    <t>Other assets</t>
  </si>
  <si>
    <t>Liabilities:</t>
  </si>
  <si>
    <t>Derivative liabilities</t>
  </si>
  <si>
    <t>[1],[3]</t>
  </si>
  <si>
    <t>Short-term borrowings</t>
  </si>
  <si>
    <t>Collateralized financing</t>
  </si>
  <si>
    <t>Long-term borrowings</t>
  </si>
  <si>
    <t>Recurring [Member]</t>
  </si>
  <si>
    <t>[4]</t>
  </si>
  <si>
    <t>[5]</t>
  </si>
  <si>
    <t>Subtotal, Assets</t>
  </si>
  <si>
    <t>Loans and receivables</t>
  </si>
  <si>
    <t>[6]</t>
  </si>
  <si>
    <t>[7]</t>
  </si>
  <si>
    <t>Total Assets</t>
  </si>
  <si>
    <t>Subtotal, Liabilities</t>
  </si>
  <si>
    <t>[8]</t>
  </si>
  <si>
    <t>Payables and deposits</t>
  </si>
  <si>
    <t>[9]</t>
  </si>
  <si>
    <t>[8],[10],[11]</t>
  </si>
  <si>
    <t>[12]</t>
  </si>
  <si>
    <t>Total Liabilities</t>
  </si>
  <si>
    <t>Recurring [Member] | Equities [Member]</t>
  </si>
  <si>
    <t>[4],[13]</t>
  </si>
  <si>
    <t>Recurring [Member] | Private equity investments [Member]</t>
  </si>
  <si>
    <t>Recurring [Member] | Japanese government securities [Member]</t>
  </si>
  <si>
    <t>Recurring [Member] | Japanese agency and municipal securities [Member]</t>
  </si>
  <si>
    <t>Recurring [Member] | Foreign government, agency and municipal securities [Member]</t>
  </si>
  <si>
    <t>Recurring [Member] | Bank and corporate debt securities and loans for trading purposes [Member]</t>
  </si>
  <si>
    <t>Recurring [Member] | Bank and corporate debt securities [Member]</t>
  </si>
  <si>
    <t>Recurring [Member] | Commercial mortgage-backed securities ("CMBS") [Member]</t>
  </si>
  <si>
    <t>Recurring [Member] | Residential mortgage-backed securities ("RMBS") [Member]</t>
  </si>
  <si>
    <t>Recurring [Member] | Real estate-backed securities [Member]</t>
  </si>
  <si>
    <t>Recurring [Member] | Collateralized debt obligations ("CDOs") and other [Member]</t>
  </si>
  <si>
    <t>[4],[14]</t>
  </si>
  <si>
    <t>[14]</t>
  </si>
  <si>
    <t>Recurring [Member] | Investment trust funds and other [Member]</t>
  </si>
  <si>
    <t>Recurring [Member] | Equity contracts [Member]</t>
  </si>
  <si>
    <t>Recurring [Member] | Interest rate contracts [Member]</t>
  </si>
  <si>
    <t>Recurring [Member] | Credit contracts [Member]</t>
  </si>
  <si>
    <t>Recurring [Member] | Foreign exchange contracts [Member]</t>
  </si>
  <si>
    <t>Recurring [Member] | Commodity contracts [Member]</t>
  </si>
  <si>
    <t>Recurring [Member] | Non-trading debt securities [Member]</t>
  </si>
  <si>
    <t>Recurring [Member] | Other [Member]</t>
  </si>
  <si>
    <t>Recurring [Member] | Counterparty and Cash Collateral Netting [Member]</t>
  </si>
  <si>
    <t>[4],[15]</t>
  </si>
  <si>
    <t>[5],[15]</t>
  </si>
  <si>
    <t>[15]</t>
  </si>
  <si>
    <t>[6],[15]</t>
  </si>
  <si>
    <t>[7],[15]</t>
  </si>
  <si>
    <t>[8],[15]</t>
  </si>
  <si>
    <t>[9],[15]</t>
  </si>
  <si>
    <t>[8],[10],[11],[15]</t>
  </si>
  <si>
    <t>[12],[15]</t>
  </si>
  <si>
    <t>Recurring [Member] | Counterparty and Cash Collateral Netting [Member] | Equities [Member]</t>
  </si>
  <si>
    <t>[4],[13],[15]</t>
  </si>
  <si>
    <t>Recurring [Member] | Counterparty and Cash Collateral Netting [Member] | Private equity investments [Member]</t>
  </si>
  <si>
    <t>Recurring [Member] | Counterparty and Cash Collateral Netting [Member] | Japanese government securities [Member]</t>
  </si>
  <si>
    <t>Recurring [Member] | Counterparty and Cash Collateral Netting [Member] | Japanese agency and municipal securities [Member]</t>
  </si>
  <si>
    <t>Recurring [Member] | Counterparty and Cash Collateral Netting [Member] | Foreign government, agency and municipal securities [Member]</t>
  </si>
  <si>
    <t>Recurring [Member] | Counterparty and Cash Collateral Netting [Member] | Bank and corporate debt securities and loans for trading purposes [Member]</t>
  </si>
  <si>
    <t>Recurring [Member] | Counterparty and Cash Collateral Netting [Member] | Bank and corporate debt securities [Member]</t>
  </si>
  <si>
    <t>Recurring [Member] | Counterparty and Cash Collateral Netting [Member] | Commercial mortgage-backed securities ("CMBS") [Member]</t>
  </si>
  <si>
    <t>Recurring [Member] | Counterparty and Cash Collateral Netting [Member] | Residential mortgage-backed securities ("RMBS") [Member]</t>
  </si>
  <si>
    <t>Recurring [Member] | Counterparty and Cash Collateral Netting [Member] | Real estate-backed securities [Member]</t>
  </si>
  <si>
    <t>Recurring [Member] | Counterparty and Cash Collateral Netting [Member] | Collateralized debt obligations ("CDOs") and other [Member]</t>
  </si>
  <si>
    <t>[4],[14],[15]</t>
  </si>
  <si>
    <t>[14],[15]</t>
  </si>
  <si>
    <t>Recurring [Member] | Counterparty and Cash Collateral Netting [Member] | Investment trust funds and other [Member]</t>
  </si>
  <si>
    <t>Recurring [Member] | Counterparty and Cash Collateral Netting [Member] | Equity contracts [Member]</t>
  </si>
  <si>
    <t>Recurring [Member] | Counterparty and Cash Collateral Netting [Member] | Interest rate contracts [Member]</t>
  </si>
  <si>
    <t>Recurring [Member] | Counterparty and Cash Collateral Netting [Member] | Credit contracts [Member]</t>
  </si>
  <si>
    <t>Recurring [Member] | Counterparty and Cash Collateral Netting [Member] | Foreign exchange contracts [Member]</t>
  </si>
  <si>
    <t>Recurring [Member] | Counterparty and Cash Collateral Netting [Member] | Commodity contracts [Member]</t>
  </si>
  <si>
    <t>Recurring [Member] | Counterparty and Cash Collateral Netting [Member] | Non-trading debt securities [Member]</t>
  </si>
  <si>
    <t>Recurring [Member] | Counterparty and Cash Collateral Netting [Member] | Other [Member]</t>
  </si>
  <si>
    <t>Recurring [Member] | Level 1 [Member]</t>
  </si>
  <si>
    <t>Recurring [Member] | Level 1 [Member] | Equities [Member]</t>
  </si>
  <si>
    <t>Recurring [Member] | Level 1 [Member] | Private equity investments [Member]</t>
  </si>
  <si>
    <t>Recurring [Member] | Level 1 [Member] | Japanese government securities [Member]</t>
  </si>
  <si>
    <t>Recurring [Member] | Level 1 [Member] | Japanese agency and municipal securities [Member]</t>
  </si>
  <si>
    <t>Recurring [Member] | Level 1 [Member] | Foreign government, agency and municipal securities [Member]</t>
  </si>
  <si>
    <t>Recurring [Member] | Level 1 [Member] | Bank and corporate debt securities and loans for trading purposes [Member]</t>
  </si>
  <si>
    <t>Recurring [Member] | Level 1 [Member] | Bank and corporate debt securities [Member]</t>
  </si>
  <si>
    <t>Recurring [Member] | Level 1 [Member] | Commercial mortgage-backed securities ("CMBS") [Member]</t>
  </si>
  <si>
    <t>Recurring [Member] | Level 1 [Member] | Residential mortgage-backed securities ("RMBS") [Member]</t>
  </si>
  <si>
    <t>Recurring [Member] | Level 1 [Member] | Real estate-backed securities [Member]</t>
  </si>
  <si>
    <t>Recurring [Member] | Level 1 [Member] | Collateralized debt obligations ("CDOs") and other [Member]</t>
  </si>
  <si>
    <t>Recurring [Member] | Level 1 [Member] | Investment trust funds and other [Member]</t>
  </si>
  <si>
    <t>Recurring [Member] | Level 1 [Member] | Equity contracts [Member]</t>
  </si>
  <si>
    <t>Recurring [Member] | Level 1 [Member] | Interest rate contracts [Member]</t>
  </si>
  <si>
    <t>Recurring [Member] | Level 1 [Member] | Credit contracts [Member]</t>
  </si>
  <si>
    <t>Recurring [Member] | Level 1 [Member] | Foreign exchange contracts [Member]</t>
  </si>
  <si>
    <t>Recurring [Member] | Level 1 [Member] | Commodity contracts [Member]</t>
  </si>
  <si>
    <t>Recurring [Member] | Level 1 [Member] | Non-trading debt securities [Member]</t>
  </si>
  <si>
    <t>Recurring [Member] | Level 1 [Member] | Other [Member]</t>
  </si>
  <si>
    <t>Recurring [Member] | Level 2 [Member]</t>
  </si>
  <si>
    <t>Recurring [Member] | Level 2 [Member] | Equities [Member]</t>
  </si>
  <si>
    <t>Recurring [Member] | Level 2 [Member] | Private equity investments [Member]</t>
  </si>
  <si>
    <t>Recurring [Member] | Level 2 [Member] | Japanese government securities [Member]</t>
  </si>
  <si>
    <t>Recurring [Member] | Level 2 [Member] | Japanese agency and municipal securities [Member]</t>
  </si>
  <si>
    <t>Recurring [Member] | Level 2 [Member] | Foreign government, agency and municipal securities [Member]</t>
  </si>
  <si>
    <t>Recurring [Member] | Level 2 [Member] | Bank and corporate debt securities and loans for trading purposes [Member]</t>
  </si>
  <si>
    <t>Recurring [Member] | Level 2 [Member] | Bank and corporate debt securities [Member]</t>
  </si>
  <si>
    <t>Recurring [Member] | Level 2 [Member] | Commercial mortgage-backed securities ("CMBS") [Member]</t>
  </si>
  <si>
    <t>Recurring [Member] | Level 2 [Member] | Residential mortgage-backed securities ("RMBS") [Member]</t>
  </si>
  <si>
    <t>Recurring [Member] | Level 2 [Member] | Real estate-backed securities [Member]</t>
  </si>
  <si>
    <t>Recurring [Member] | Level 2 [Member] | Collateralized debt obligations ("CDOs") and other [Member]</t>
  </si>
  <si>
    <t>Recurring [Member] | Level 2 [Member] | Investment trust funds and other [Member]</t>
  </si>
  <si>
    <t>Recurring [Member] | Level 2 [Member] | Equity contracts [Member]</t>
  </si>
  <si>
    <t>Recurring [Member] | Level 2 [Member] | Interest rate contracts [Member]</t>
  </si>
  <si>
    <t>Recurring [Member] | Level 2 [Member] | Credit contracts [Member]</t>
  </si>
  <si>
    <t>Recurring [Member] | Level 2 [Member] | Foreign exchange contracts [Member]</t>
  </si>
  <si>
    <t>Recurring [Member] | Level 2 [Member] | Commodity contracts [Member]</t>
  </si>
  <si>
    <t>Recurring [Member] | Level 2 [Member] | Non-trading debt securities [Member]</t>
  </si>
  <si>
    <t>Recurring [Member] | Level 2 [Member] | Other [Member]</t>
  </si>
  <si>
    <t>Recurring [Member] | Level 3 [Member]</t>
  </si>
  <si>
    <t>Recurring [Member] | Level 3 [Member] | Equities [Member]</t>
  </si>
  <si>
    <t>Recurring [Member] | Level 3 [Member] | Private equity investments [Member]</t>
  </si>
  <si>
    <t>Recurring [Member] | Level 3 [Member] | Japanese government securities [Member]</t>
  </si>
  <si>
    <t>Recurring [Member] | Level 3 [Member] | Japanese agency and municipal securities [Member]</t>
  </si>
  <si>
    <t>Recurring [Member] | Level 3 [Member] | Foreign government, agency and municipal securities [Member]</t>
  </si>
  <si>
    <t>Recurring [Member] | Level 3 [Member] | Bank and corporate debt securities and loans for trading purposes [Member]</t>
  </si>
  <si>
    <t>Recurring [Member] | Level 3 [Member] | Bank and corporate debt securities [Member]</t>
  </si>
  <si>
    <t>Recurring [Member] | Level 3 [Member] | Commercial mortgage-backed securities ("CMBS") [Member]</t>
  </si>
  <si>
    <t>Recurring [Member] | Level 3 [Member] | Residential mortgage-backed securities ("RMBS") [Member]</t>
  </si>
  <si>
    <t>Recurring [Member] | Level 3 [Member] | Real estate-backed securities [Member]</t>
  </si>
  <si>
    <t>Recurring [Member] | Level 3 [Member] | Collateralized debt obligations ("CDOs") and other [Member]</t>
  </si>
  <si>
    <t>Recurring [Member] | Level 3 [Member] | Investment trust funds and other [Member]</t>
  </si>
  <si>
    <t>Recurring [Member] | Level 3 [Member] | Equity contracts [Member]</t>
  </si>
  <si>
    <t>Recurring [Member] | Level 3 [Member] | Interest rate contracts [Member]</t>
  </si>
  <si>
    <t>Recurring [Member] | Level 3 [Member] | Credit contracts [Member]</t>
  </si>
  <si>
    <t>Recurring [Member] | Level 3 [Member] | Foreign exchange contracts [Member]</t>
  </si>
  <si>
    <t>Recurring [Member] | Level 3 [Member] | Commodity contracts [Member]</t>
  </si>
  <si>
    <t>Recurring [Member] | Level 3 [Member] | Non-trading debt securities [Member]</t>
  </si>
  <si>
    <t>Recurring [Member] | Level 3 [Member] | Other [Member]</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9, Nomura offset a total of \1,259 billion of cash collateral receivables against net derivative liabilities and \1,626 billion of cash collateral payables against net derivative assets. As of September 30, 2019, Nomura offset a total of \1,487 billion of cash collateral receivables against net derivative liabilities and \1,711 billion of cash collateral payables against net derivative assets.</t>
  </si>
  <si>
    <t>Includes the amount of embedded derivatives bifurcated in accordance with ASC 815.</t>
  </si>
  <si>
    <t>Certain investments that are measured at fair value using net asset value per share as a practical expedient have not been classified in the fair value hierarchy. As of March 31, 2019 and September 30, 2019, the fair values of these investments which are included in Trading assets and private equity investments were \36 billion and \30 billion, respectively. As of March 31, 2019 and September 30, 2019, the fair values of these investments which are included in Other assets - Others were \2 billion and \4 billion, respectively.</t>
  </si>
  <si>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Includes loans for which the fair value option has been elected.</t>
  </si>
  <si>
    <t>Includes collateralized agreements or collateralized financing for which the fair value option has been elected.</t>
  </si>
  <si>
    <t>Includes structured notes for which the fair value option has been elected.</t>
  </si>
  <si>
    <t>Includes embedded derivatives bifurcated from deposits received at banks. If unrealized gains are greater than unrealized losses, deposits are reduced by the excess amount.</t>
  </si>
  <si>
    <t>[10]</t>
  </si>
  <si>
    <t>Includes embedded derivatives bifurcated from issued structured notes. If unrealized gains are greater than unrealized losses, borrowings are reduced by the excess amount.</t>
  </si>
  <si>
    <t>[11]</t>
  </si>
  <si>
    <t>Includes liabilities recognized from secured financing transactions that are accounted for as financings rather than sales. Nomura elected the fair value option for these liabilities.</t>
  </si>
  <si>
    <t>Includes loan commitments for which the fair value option has been elected.</t>
  </si>
  <si>
    <t>[13]</t>
  </si>
  <si>
    <t>Includes equity investments that would have been accounted for under the equity method had Nomura not chosen to elect the fair value option.</t>
  </si>
  <si>
    <t>Includes collateralized loan obligations ("CLOs") and asset-backed securities ("ABS") such as those secured on credit card loans, auto loans and student loans.</t>
  </si>
  <si>
    <t>Represents the amount offset under counterparty netting of derivative assets and liabilities as well as cash collateral netting against net derivatives.</t>
  </si>
  <si>
    <t>Fair value measurements - Fair value of financial instruments measured on recurring basis (Parenthetical) (Detail) - JPY (¥) ¥ in Millions</t>
  </si>
  <si>
    <t>[1],[2]</t>
  </si>
  <si>
    <t>Recurring [Member] | Net asset value per share [Member]</t>
  </si>
  <si>
    <t>Recurring [Member] | Net asset value per share [Member] | Other [Member]</t>
  </si>
  <si>
    <t>Fair value measurements - Additional information (Detail) - JPY (¥) ¥ in Billions</t>
  </si>
  <si>
    <t>12 Months Ended</t>
  </si>
  <si>
    <t>Fair Value Measurement Inputs and Valuation Techniques [Abstract]</t>
  </si>
  <si>
    <t>Amount of discount or liquidity adjustment in inactive markets</t>
  </si>
  <si>
    <t>Transfers out of / into Level 3</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19.00%</t>
  </si>
  <si>
    <t>16.00%</t>
  </si>
  <si>
    <t>American Century Companies, Inc. [Member]</t>
  </si>
  <si>
    <t>Percentage of economic interest</t>
  </si>
  <si>
    <t>39.91%</t>
  </si>
  <si>
    <t>39.52%</t>
  </si>
  <si>
    <t>Transfers out of Level 3, Assets</t>
  </si>
  <si>
    <t>Transfers out of Level 3, Liabilities</t>
  </si>
  <si>
    <t>Transfers into Level 3, Assets</t>
  </si>
  <si>
    <t>Transfers into Level 3, Liabilities</t>
  </si>
  <si>
    <t>Recurring [Member] | Level 3 [Member] | Financial assets (excluding derivative assets) [Member]</t>
  </si>
  <si>
    <t>Recurring [Member] | Level 3 [Member] | Trading assets and private equity investments [Member]</t>
  </si>
  <si>
    <t>Recurring [Member] | Level 3 [Member] | Trading assets and private equity investments [Member] | Bank and corporate debt securities and loans for trading purposes [Member]</t>
  </si>
  <si>
    <t>Recurring [Member] | Level 3 [Member] | Loans and receivables [Member]</t>
  </si>
  <si>
    <t>Recurring [Member] | Level 3 [Member] | Financial liabilities (excluding derivative liabilities) [Member]</t>
  </si>
  <si>
    <t>Recurring [Member] | Level 3 [Member] | Long-term borrowings [Member]</t>
  </si>
  <si>
    <t>Recurring [Member] | Level 3 [Member] | Short-term borrowings [Member]</t>
  </si>
  <si>
    <t>Recurring [Member] | Level 3 [Member] | Net derivatives [Member]</t>
  </si>
  <si>
    <t>Recurring [Member] | Level 3 [Member] | Net interest rate derivative [Member]</t>
  </si>
  <si>
    <t>Fair value measurements - Schedule of quantitative and qualitative information regarding significant unobservable inputs (Detail) - Recurring [Member] - Level 3 [Member] ¥ in Billions</t>
  </si>
  <si>
    <t>Jun. 30, 2019JPY (¥)</t>
  </si>
  <si>
    <t>Sep. 30, 2018JPY (¥)</t>
  </si>
  <si>
    <t>Jun. 30, 2018JPY (¥)</t>
  </si>
  <si>
    <t>Mar. 31, 2018JPY (¥)</t>
  </si>
  <si>
    <t>Quantitative information about significant unobservable inputs [Line Items]</t>
  </si>
  <si>
    <t>Fair Value, Financial Instrument, Assets</t>
  </si>
  <si>
    <t>Fair Value, Financial Instrument, Liabilities</t>
  </si>
  <si>
    <t>Trading assets and private equity investments [Member]</t>
  </si>
  <si>
    <t>Trading assets and private equity investments [Member] | Equities [Member]</t>
  </si>
  <si>
    <t>Trading assets and private equity investments [Member] | Equities [Member] | DCF [Member]</t>
  </si>
  <si>
    <t>Interrelationships between valuation inputs</t>
  </si>
  <si>
    <t>Not applicable</t>
  </si>
  <si>
    <t>Trading assets and private equity investments [Member] | Equities [Member] | DCF [Member] | Liquidity discounts [Member]</t>
  </si>
  <si>
    <t>Valuation inputs, Trading assets and private equity investments</t>
  </si>
  <si>
    <t>Impact of increases in significant unobservable valuation inputs</t>
  </si>
  <si>
    <t>[2],[3]</t>
  </si>
  <si>
    <t>Lower fair value</t>
  </si>
  <si>
    <t>Trading assets and private equity investments [Member] | Equities [Member] | DCF [Member] | Liquidity discounts [Member] | Weighted Average [Member]</t>
  </si>
  <si>
    <t>Trading assets and private equity investments [Member] | Private equity investments [Member]</t>
  </si>
  <si>
    <t>Trading assets and private equity investments [Member] | Private equity investments [Member] | DCF [Member]</t>
  </si>
  <si>
    <t>No predictable interrelationship</t>
  </si>
  <si>
    <t>Trading assets and private equity investments [Member] | Private equity investments [Member] | DCF [Member] | WACC [Member]</t>
  </si>
  <si>
    <t>Trading assets and private equity investments [Member] | Private equity investments [Member] | DCF [Member] | WACC [Member] | Minimum [Member]</t>
  </si>
  <si>
    <t>Trading assets and private equity investments [Member] | Private equity investments [Member] | DCF [Member] | WACC [Member] | Maximum [Member]</t>
  </si>
  <si>
    <t>Trading assets and private equity investments [Member] | Private equity investments [Member] | DCF [Member] | WACC [Member] | Weighted Average [Member]</t>
  </si>
  <si>
    <t>Trading assets and private equity investments [Member] | Private equity investments [Member] | DCF [Member] | Growth rates [Member]</t>
  </si>
  <si>
    <t>Higher fair value</t>
  </si>
  <si>
    <t>Trading assets and private equity investments [Member] | Private equity investments [Member] | DCF [Member] | Growth rates [Member] | Minimum [Member]</t>
  </si>
  <si>
    <t>Trading assets and private equity investments [Member] | Private equity investments [Member] | DCF [Member] | Growth rates [Member] | Maximum [Member]</t>
  </si>
  <si>
    <t>Trading assets and private equity investments [Member] | Private equity investments [Member] | DCF [Member] | Growth rates [Member] | Weighted Average [Member]</t>
  </si>
  <si>
    <t>Trading assets and private equity investments [Member] | Private equity investments [Member] | DCF [Member] | Liquidity discounts [Member]</t>
  </si>
  <si>
    <t>Trading assets and private equity investments [Member] | Private equity investments [Member] | DCF [Member] | Liquidity discounts [Member] | Minimum [Member]</t>
  </si>
  <si>
    <t>Trading assets and private equity investments [Member] | Private equity investments [Member] | DCF [Member] | Liquidity discounts [Member] | Maximum [Member]</t>
  </si>
  <si>
    <t>Trading assets and private equity investments [Member] | Private equity investments [Member] | DCF [Member] | Liquidity discounts [Member] | Weighted Average [Member]</t>
  </si>
  <si>
    <t>Trading assets and private equity investments [Member] | Private equity investments [Member] | Market multiples [Member]</t>
  </si>
  <si>
    <t>Trading assets and private equity investments [Member] | Private equity investments [Member] | Market multiples [Member] | EV/EBITDA ratios [Member]</t>
  </si>
  <si>
    <t>Trading assets and private equity investments [Member] | Private equity investments [Member] | Market multiples [Member] | EV/EBITDA ratios [Member] | Minimum [Member]</t>
  </si>
  <si>
    <t>Trading assets and private equity investments [Member] | Private equity investments [Member] | Market multiples [Member] | EV/EBITDA ratios [Member] | Maximum [Member]</t>
  </si>
  <si>
    <t>Trading assets and private equity investments [Member] | Private equity investments [Member] | Market multiples [Member] | EV/EBITDA ratios [Member] | Weighted Average [Member]</t>
  </si>
  <si>
    <t>Trading assets and private equity investments [Member] | Private equity investments [Member] | Market multiples [Member] | Liquidity discounts [Member]</t>
  </si>
  <si>
    <t>Trading assets and private equity investments [Member] | Private equity investments [Member] | Market multiples [Member] | Liquidity discounts [Member] | Weighted Average [Member]</t>
  </si>
  <si>
    <t>Trading assets and private equity investments [Member] | Foreign government, agency and municipal securities [Member]</t>
  </si>
  <si>
    <t>Trading assets and private equity investments [Member] | Foreign government, agency and municipal securities [Member] | DCF [Member]</t>
  </si>
  <si>
    <t>Trading assets and private equity investments [Member] | Foreign government, agency and municipal securities [Member] | DCF [Member] | Credit spreads [Member]</t>
  </si>
  <si>
    <t>Trading assets and private equity investments [Member] | Foreign government, agency and municipal securities [Member] | DCF [Member] | Credit spreads [Member] | Minimum [Member]</t>
  </si>
  <si>
    <t>Trading assets and private equity investments [Member] | Foreign government, agency and municipal securities [Member] | DCF [Member] | Credit spreads [Member] | Maximum [Member]</t>
  </si>
  <si>
    <t>Trading assets and private equity investments [Member] | Foreign government, agency and municipal securities [Member] | DCF [Member] | Credit spreads [Member] | Weighted Average [Member]</t>
  </si>
  <si>
    <t>Trading assets and private equity investments [Member] | Foreign government, agency and municipal securities [Member] | DCF [Member] | Recovery rates [Member]</t>
  </si>
  <si>
    <t>Trading assets and private equity investments [Member] | Foreign government, agency and municipal securities [Member] | DCF [Member] | Recovery rates [Member] | Minimum [Member]</t>
  </si>
  <si>
    <t>Trading assets and private equity investments [Member] | Foreign government, agency and municipal securities [Member] | DCF [Member] | Recovery rates [Member] | Maximum [Member]</t>
  </si>
  <si>
    <t>Trading assets and private equity investments [Member] | Foreign government, agency and municipal securities [Member] | DCF [Member] | Recovery rates [Member] | Weighted Average [Member]</t>
  </si>
  <si>
    <t>Trading assets and private equity investments [Member] | Bank and corporate debt securities and loans for trading purposes [Member]</t>
  </si>
  <si>
    <t>Trading assets and private equity investments [Member] | Bank and corporate debt securities and loans for trading purposes [Member] | DCF [Member]</t>
  </si>
  <si>
    <t>Trading assets and private equity investments [Member] | Bank and corporate debt securities and loans for trading purposes [Member] | DCF [Member] | Credit spreads [Member]</t>
  </si>
  <si>
    <t>Trading assets and private equity investments [Member] | Bank and corporate debt securities and loans for trading purposes [Member] | DCF [Member] | Credit spreads [Member] | Minimum [Member]</t>
  </si>
  <si>
    <t>Trading assets and private equity investments [Member] | Bank and corporate debt securities and loans for trading purposes [Member] | DCF [Member] | Credit spreads [Member] | Maximum [Member]</t>
  </si>
  <si>
    <t>Trading assets and private equity investments [Member] | Bank and corporate debt securities and loans for trading purposes [Member] | DCF [Member] | Credit spreads [Member] | Weighted Average [Member]</t>
  </si>
  <si>
    <t>Trading assets and private equity investments [Member] | Bank and corporate debt securities and loans for trading purposes [Member] | DCF [Member] | Recovery rates [Member]</t>
  </si>
  <si>
    <t>Trading assets and private equity investments [Member] | Bank and corporate debt securities and loans for trading purposes [Member] | DCF [Member] | Recovery rates [Member] | Minimum [Member]</t>
  </si>
  <si>
    <t>Trading assets and private equity investments [Member] | Bank and corporate debt securities and loans for trading purposes [Member] | DCF [Member] | Recovery rates [Member] | Maximum [Member]</t>
  </si>
  <si>
    <t>Trading assets and private equity investments [Member] | Bank and corporate debt securities and loans for trading purposes [Member] | DCF [Member] | Recovery rates [Member] | Weighted Average [Member]</t>
  </si>
  <si>
    <t>Trading assets and private equity investments [Member] | Residential mortgage-backed securities ("RMBS") [Member]</t>
  </si>
  <si>
    <t>Trading assets and private equity investments [Member] | Residential mortgage-backed securities ("RMBS") [Member] | DCF [Member]</t>
  </si>
  <si>
    <t>Trading assets and private equity investments [Member] | Residential mortgage-backed securities ("RMBS") [Member] | DCF [Member] | Yields [Member]</t>
  </si>
  <si>
    <t>Trading assets and private equity investments [Member] | Residential mortgage-backed securities ("RMBS") [Member] | DCF [Member] | Yields [Member] | Minimum [Member]</t>
  </si>
  <si>
    <t>Trading assets and private equity investments [Member] | Residential mortgage-backed securities ("RMBS") [Member] | DCF [Member] | Yields [Member] | Maximum [Member]</t>
  </si>
  <si>
    <t>Trading assets and private equity investments [Member] | Residential mortgage-backed securities ("RMBS") [Member] | DCF [Member] | Yields [Member] | Weighted Average [Member]</t>
  </si>
  <si>
    <t>Trading assets and private equity investments [Member] | Residential mortgage-backed securities ("RMBS") [Member] | DCF [Member] | Prepayment rates [Member]</t>
  </si>
  <si>
    <t>Trading assets and private equity investments [Member] | Residential mortgage-backed securities ("RMBS") [Member] | DCF [Member] | Prepayment rates [Member] | Minimum [Member]</t>
  </si>
  <si>
    <t>Trading assets and private equity investments [Member] | Residential mortgage-backed securities ("RMBS") [Member] | DCF [Member] | Prepayment rates [Member] | Maximum [Member]</t>
  </si>
  <si>
    <t>Trading assets and private equity investments [Member] | Residential mortgage-backed securities ("RMBS") [Member] | DCF [Member] | Prepayment rates [Member] | Weighted Average [Member]</t>
  </si>
  <si>
    <t>Trading assets and private equity investments [Member] | Residential mortgage-backed securities ("RMBS") [Member] | DCF [Member] | Loss severities [Member]</t>
  </si>
  <si>
    <t>Trading assets and private equity investments [Member] | Residential mortgage-backed securities ("RMBS") [Member] | DCF [Member] | Loss severities [Member] | Minimum [Member]</t>
  </si>
  <si>
    <t>Trading assets and private equity investments [Member] | Residential mortgage-backed securities ("RMBS") [Member] | DCF [Member] | Loss severities [Member] | Maximum [Member]</t>
  </si>
  <si>
    <t>Trading assets and private equity investments [Member] | Residential mortgage-backed securities ("RMBS") [Member] | DCF [Member] | Loss severities [Member] | Weighted Average [Member]</t>
  </si>
  <si>
    <t>Trading assets and private equity investments [Member] | Real estate-backed securities [Member]</t>
  </si>
  <si>
    <t>Trading assets and private equity investments [Member] | Real estate-backed securities [Member] | DCF [Member]</t>
  </si>
  <si>
    <t>Trading assets and private equity investments [Member] | Real estate-backed securities [Member] | DCF [Member] | Yields [Member]</t>
  </si>
  <si>
    <t>Trading assets and private equity investments [Member] | Real estate-backed securities [Member] | DCF [Member] | Yields [Member] | Minimum [Member]</t>
  </si>
  <si>
    <t>Trading assets and private equity investments [Member] | Real estate-backed securities [Member] | DCF [Member] | Yields [Member] | Maximum [Member]</t>
  </si>
  <si>
    <t>Trading assets and private equity investments [Member] | Real estate-backed securities [Member] | DCF [Member] | Yields [Member] | Weighted Average [Member]</t>
  </si>
  <si>
    <t>Trading assets and private equity investments [Member] | Real estate-backed securities [Member] | DCF [Member] | Loss severities [Member]</t>
  </si>
  <si>
    <t>Trading assets and private equity investments [Member] | Real estate-backed securities [Member] | DCF [Member] | Loss severities [Member] | Minimum [Member]</t>
  </si>
  <si>
    <t>Trading assets and private equity investments [Member] | Real estate-backed securities [Member] | DCF [Member] | Loss severities [Member] | Maximum [Member]</t>
  </si>
  <si>
    <t>Trading assets and private equity investments [Member] | Real estate-backed securities [Member] | DCF [Member] | Loss severities [Member] | Weighted Average [Member]</t>
  </si>
  <si>
    <t>Trading assets and private equity investments [Member] | Collateralized debt obligations ("CDOs") and other [Member]</t>
  </si>
  <si>
    <t>Trading assets and private equity investments [Member] | Collateralized debt obligations ("CDOs") and other [Member] | DCF [Member]</t>
  </si>
  <si>
    <t>Change in default probabilities typically accompanied by directionally similar change in loss severities and opposite change in prepayment rates</t>
  </si>
  <si>
    <t>Trading assets and private equity investments [Member] | Collateralized debt obligations ("CDOs") and other [Member] | DCF [Member] | Yields [Member]</t>
  </si>
  <si>
    <t>Trading assets and private equity investments [Member] | Collateralized debt obligations ("CDOs") and other [Member] | DCF [Member] | Yields [Member] | Minimum [Member]</t>
  </si>
  <si>
    <t>Trading assets and private equity investments [Member] | Collateralized debt obligations ("CDOs") and other [Member] | DCF [Member] | Yields [Member] | Maximum [Member]</t>
  </si>
  <si>
    <t>Trading assets and private equity investments [Member] | Collateralized debt obligations ("CDOs") and other [Member] | DCF [Member] | Yields [Member] | Weighted Average [Member]</t>
  </si>
  <si>
    <t>Trading assets and private equity investments [Member] | Collateralized debt obligations ("CDOs") and other [Member] | DCF [Member] | Prepayment rates [Member]</t>
  </si>
  <si>
    <t>Trading assets and private equity investments [Member] | Collateralized debt obligations ("CDOs") and other [Member] | DCF [Member] | Prepayment rates [Member] | Weighted Average [Member]</t>
  </si>
  <si>
    <t>Trading assets and private equity investments [Member] | Collateralized debt obligations ("CDOs") and other [Member] | DCF [Member] | Default probabilities [Member]</t>
  </si>
  <si>
    <t>Trading assets and private equity investments [Member] | Collateralized debt obligations ("CDOs") and other [Member] | DCF [Member] | Default probabilities [Member] | Minimum [Member]</t>
  </si>
  <si>
    <t>Trading assets and private equity investments [Member] | Collateralized debt obligations ("CDOs") and other [Member] | DCF [Member] | Default probabilities [Member] | Maximum [Member]</t>
  </si>
  <si>
    <t>Trading assets and private equity investments [Member] | Collateralized debt obligations ("CDOs") and other [Member] | DCF [Member] | Default probabilities [Member] | Weighted Average [Member]</t>
  </si>
  <si>
    <t>Trading assets and private equity investments [Member] | Collateralized debt obligations ("CDOs") and other [Member] | DCF [Member] | Loss severities [Member]</t>
  </si>
  <si>
    <t>Trading assets and private equity investments [Member] | Collateralized debt obligations ("CDOs") and other [Member] | DCF [Member] | Loss severities [Member] | Minimum [Member]</t>
  </si>
  <si>
    <t>Trading assets and private equity investments [Member] | Collateralized debt obligations ("CDOs") and other [Member] | DCF [Member] | Loss severities [Member] | Maximum [Member]</t>
  </si>
  <si>
    <t>Trading assets and private equity investments [Member] | Collateralized debt obligations ("CDOs") and other [Member] | DCF [Member] | Loss severities [Member] | Weighted Average [Member]</t>
  </si>
  <si>
    <t>Equity contracts [Member]</t>
  </si>
  <si>
    <t>Equity contracts [Member] | Option models [Member]</t>
  </si>
  <si>
    <t>Equity contracts [Member] | Option models [Member] | Dividend yield [Member]</t>
  </si>
  <si>
    <t>Equity contracts [Member] | Option models [Member] | Dividend yield [Member] | Minimum [Member]</t>
  </si>
  <si>
    <t>Valuation inputs, Derivatives, net</t>
  </si>
  <si>
    <t>Equity contracts [Member] | Option models [Member] | Dividend yield [Member] | Maximum [Member]</t>
  </si>
  <si>
    <t>Equity contracts [Member] | Option models [Member] | Dividend yield [Member] | Weighted Average [Member]</t>
  </si>
  <si>
    <t>Equity contracts [Member] | Option models [Member] | Volatilities [Member]</t>
  </si>
  <si>
    <t>Equity contracts [Member] | Option models [Member] | Volatilities [Member] | Minimum [Member]</t>
  </si>
  <si>
    <t>Equity contracts [Member] | Option models [Member] | Volatilities [Member] | Maximum [Member]</t>
  </si>
  <si>
    <t>Equity contracts [Member] | Option models [Member] | Volatilities [Member] | Weighted Average [Member]</t>
  </si>
  <si>
    <t>Equity contracts [Member] | Option models [Member] | Correlations [Member]</t>
  </si>
  <si>
    <t>Equity contracts [Member] | Option models [Member] | Correlations [Member] | Minimum [Member]</t>
  </si>
  <si>
    <t>Equity contracts [Member] | Option models [Member] | Correlations [Member] | Maximum [Member]</t>
  </si>
  <si>
    <t>Equity contracts [Member] | Option models [Member] | Correlations [Member] | Weighted Average [Member]</t>
  </si>
  <si>
    <t>Interest rate contracts [Member]</t>
  </si>
  <si>
    <t>Interest rate contracts [Member] | DCF / Option models [Member]</t>
  </si>
  <si>
    <t>Interest rate contracts [Member] | DCF / Option models [Member] | Interest rates [Member]</t>
  </si>
  <si>
    <t>Interest rate contracts [Member] | DCF / Option models [Member] | Interest rates [Member] | Minimum [Member]</t>
  </si>
  <si>
    <t>Interest rate contracts [Member] | DCF / Option models [Member] | Interest rates [Member] | Maximum [Member]</t>
  </si>
  <si>
    <t>Interest rate contracts [Member] | DCF / Option models [Member] | Interest rates [Member] | Weighted Average [Member]</t>
  </si>
  <si>
    <t>Interest rate contracts [Member] | DCF / Option models [Member] | Volatilities [Member]</t>
  </si>
  <si>
    <t>Interest rate contracts [Member] | DCF / Option models [Member] | Volatilities [Member] | Minimum [Member]</t>
  </si>
  <si>
    <t>Interest rate contracts [Member] | DCF / Option models [Member] | Volatilities [Member] | Maximum [Member]</t>
  </si>
  <si>
    <t>Interest rate contracts [Member] | DCF / Option models [Member] | Volatilities [Member] | Weighted Average [Member]</t>
  </si>
  <si>
    <t>Interest rate contracts [Member] | DCF / Option models [Member] | Correlations [Member]</t>
  </si>
  <si>
    <t>Interest rate contracts [Member] | DCF / Option models [Member] | Correlations [Member] | Minimum [Member]</t>
  </si>
  <si>
    <t>Interest rate contracts [Member] | DCF / Option models [Member] | Correlations [Member] | Maximum [Member]</t>
  </si>
  <si>
    <t>Interest rate contracts [Member] | DCF / Option models [Member] | Correlations [Member] | Weighted Average [Member]</t>
  </si>
  <si>
    <t>Credit contracts [Member]</t>
  </si>
  <si>
    <t>Credit contracts [Member] | DCF / Option models [Member]</t>
  </si>
  <si>
    <t>Credit contracts [Member] | DCF / Option models [Member] | Credit spreads [Member]</t>
  </si>
  <si>
    <t>Credit contracts [Member] | DCF / Option models [Member] | Credit spreads [Member] | Minimum [Member]</t>
  </si>
  <si>
    <t>Credit contracts [Member] | DCF / Option models [Member] | Credit spreads [Member] | Maximum [Member]</t>
  </si>
  <si>
    <t>Credit contracts [Member] | DCF / Option models [Member] | Credit spreads [Member] | Weighted Average [Member]</t>
  </si>
  <si>
    <t>Credit contracts [Member] | DCF / Option models [Member] | Recovery rates [Member]</t>
  </si>
  <si>
    <t>Credit contracts [Member] | DCF / Option models [Member] | Recovery rates [Member] | Minimum [Member]</t>
  </si>
  <si>
    <t>Credit contracts [Member] | DCF / Option models [Member] | Recovery rates [Member] | Maximum [Member]</t>
  </si>
  <si>
    <t>Credit contracts [Member] | DCF / Option models [Member] | Recovery rates [Member] | Weighted Average [Member]</t>
  </si>
  <si>
    <t>Credit contracts [Member] | DCF / Option models [Member] | Volatilities [Member]</t>
  </si>
  <si>
    <t>Credit contracts [Member] | DCF / Option models [Member] | Volatilities [Member] | Minimum [Member]</t>
  </si>
  <si>
    <t>Credit contracts [Member] | DCF / Option models [Member] | Volatilities [Member] | Maximum [Member]</t>
  </si>
  <si>
    <t>Credit contracts [Member] | DCF / Option models [Member] | Volatilities [Member] | Weighted Average [Member]</t>
  </si>
  <si>
    <t>Credit contracts [Member] | DCF / Option models [Member] | Correlations [Member]</t>
  </si>
  <si>
    <t>Credit contracts [Member] | DCF / Option models [Member] | Correlations [Member] | Minimum [Member]</t>
  </si>
  <si>
    <t>Credit contracts [Member] | DCF / Option models [Member] | Correlations [Member] | Maximum [Member]</t>
  </si>
  <si>
    <t>Credit contracts [Member] | DCF / Option models [Member] | Correlations [Member] | Weighted Average [Member]</t>
  </si>
  <si>
    <t>Foreign exchange contracts [Member]</t>
  </si>
  <si>
    <t>Foreign exchange contracts [Member] | Option models [Member]</t>
  </si>
  <si>
    <t>Foreign exchange contracts [Member] | Option models [Member] | Interest rates [Member]</t>
  </si>
  <si>
    <t>Foreign exchange contracts [Member] | Option models [Member] | Interest rates [Member] | Minimum [Member]</t>
  </si>
  <si>
    <t>Foreign exchange contracts [Member] | Option models [Member] | Interest rates [Member] | Maximum [Member]</t>
  </si>
  <si>
    <t>Foreign exchange contracts [Member] | Option models [Member] | Interest rates [Member] | Weighted Average [Member]</t>
  </si>
  <si>
    <t>Foreign exchange contracts [Member] | Option models [Member] | Volatilities [Member]</t>
  </si>
  <si>
    <t>Foreign exchange contracts [Member] | Option models [Member] | Volatilities [Member] | Minimum [Member]</t>
  </si>
  <si>
    <t>Foreign exchange contracts [Member] | Option models [Member] | Volatilities [Member] | Maximum [Member]</t>
  </si>
  <si>
    <t>Foreign exchange contracts [Member] | Option models [Member] | Volatilities [Member] | Weighted Average [Member]</t>
  </si>
  <si>
    <t>Foreign exchange contracts [Member] | Option models [Member] | Correlations [Member]</t>
  </si>
  <si>
    <t>Foreign exchange contracts [Member] | Option models [Member] | Correlations [Member] | Minimum [Member]</t>
  </si>
  <si>
    <t>Foreign exchange contracts [Member] | Option models [Member] | Correlations [Member] | Maximum [Member]</t>
  </si>
  <si>
    <t>Foreign exchange contracts [Member] | Option models [Member] | Correlations [Member] | Weighted Average [Member]</t>
  </si>
  <si>
    <t>Loans and receivables [Member]</t>
  </si>
  <si>
    <t>Loans and receivables [Member] | DCF [Member]</t>
  </si>
  <si>
    <t>Loans and receivables [Member] | DCF [Member] | Credit spreads [Member]</t>
  </si>
  <si>
    <t>Loans and receivables [Member] | DCF [Member] | Credit spreads [Member] | Minimum [Member]</t>
  </si>
  <si>
    <t>Valuation inputs, Loans and receivables</t>
  </si>
  <si>
    <t>Loans and receivables [Member] | DCF [Member] | Credit spreads [Member] | Maximum [Member]</t>
  </si>
  <si>
    <t>Loans and receivables [Member] | DCF [Member] | Credit spreads [Member] | Weighted Average [Member]</t>
  </si>
  <si>
    <t>Loans and receivables [Member] | DCF [Member] | Recovery rates [Member]</t>
  </si>
  <si>
    <t>Loans and receivables [Member] | DCF [Member] | Recovery rates [Member] | Minimum [Member]</t>
  </si>
  <si>
    <t>Loans and receivables [Member] | DCF [Member] | Recovery rates [Member] | Maximum [Member]</t>
  </si>
  <si>
    <t>Loans and receivables [Member] | DCF [Member] | Recovery rates [Member] | Weighted Average [Member]</t>
  </si>
  <si>
    <t>Collateralized agreements [Member]</t>
  </si>
  <si>
    <t>Collateralized agreements [Member] | DCF [Member]</t>
  </si>
  <si>
    <t>Collateralized agreements [Member] | DCF [Member] | Repo rate [Member]</t>
  </si>
  <si>
    <t>Collateralized agreements [Member] | DCF [Member] | Repo rate [Member] | Minimum [Member]</t>
  </si>
  <si>
    <t>Valuation inputs, Collateralized agreements</t>
  </si>
  <si>
    <t>Collateralized agreements [Member] | DCF [Member] | Repo rate [Member] | Maximum [Member]</t>
  </si>
  <si>
    <t>Collateralized agreements [Member] | DCF [Member] | Repo rate [Member] | Weighted Average [Member]</t>
  </si>
  <si>
    <t>Other [Member]</t>
  </si>
  <si>
    <t>Other [Member] | DCF [Member]</t>
  </si>
  <si>
    <t>[1],[7]</t>
  </si>
  <si>
    <t>Other [Member] | DCF [Member] | WACC [Member]</t>
  </si>
  <si>
    <t>Valuation inputs, Other assets</t>
  </si>
  <si>
    <t>[2],[3],[7]</t>
  </si>
  <si>
    <t>Other [Member] | DCF [Member] | WACC [Member] | Weighted Average [Member]</t>
  </si>
  <si>
    <t>[4],[7]</t>
  </si>
  <si>
    <t>Other [Member] | DCF [Member] | Growth rates [Member]</t>
  </si>
  <si>
    <t>Other [Member] | DCF [Member] | Growth rates [Member] | Weighted Average [Member]</t>
  </si>
  <si>
    <t>Other [Member] | DCF [Member] | Liquidity discounts [Member]</t>
  </si>
  <si>
    <t>Other [Member] | DCF [Member] | Liquidity discounts [Member] | Weighted Average [Member]</t>
  </si>
  <si>
    <t>Other [Member] | Market multiples [Member]</t>
  </si>
  <si>
    <t>Generally changes in multiples results in a corresponding similar directional change in a fair value measurement, assuming earnings levels remain constant.</t>
  </si>
  <si>
    <t>Other [Member] | Market multiples [Member] | EV/EBITDA ratios [Member]</t>
  </si>
  <si>
    <t>Other [Member] | Market multiples [Member] | EV/EBITDA ratios [Member] | Minimum [Member]</t>
  </si>
  <si>
    <t>[5],[7]</t>
  </si>
  <si>
    <t>Other [Member] | Market multiples [Member] | EV/EBITDA ratios [Member] | Maximum [Member]</t>
  </si>
  <si>
    <t>Other [Member] | Market multiples [Member] | EV/EBITDA ratios [Member] | Weighted Average [Member]</t>
  </si>
  <si>
    <t>Other [Member] | Market multiples [Member] | PE ratios [Member]</t>
  </si>
  <si>
    <t>Other [Member] | Market multiples [Member] | PE ratios [Member] | Minimum [Member]</t>
  </si>
  <si>
    <t>Other [Member] | Market multiples [Member] | PE ratios [Member] | Maximum [Member]</t>
  </si>
  <si>
    <t>Other [Member] | Market multiples [Member] | PE ratios [Member] | Weighted Average [Member]</t>
  </si>
  <si>
    <t>Other [Member] | Market multiples [Member] | Price/Book ratios [Member]</t>
  </si>
  <si>
    <t>Other [Member] | Market multiples [Member] | Price/Book ratios [Member] | Minimum [Member]</t>
  </si>
  <si>
    <t>Other [Member] | Market multiples [Member] | Price/Book ratios [Member] | Maximum [Member]</t>
  </si>
  <si>
    <t>Other [Member] | Market multiples [Member] | Price/Book ratios [Member] | Weighted Average [Member]</t>
  </si>
  <si>
    <t>Other [Member] | Market multiples [Member] | Liquidity discounts [Member]</t>
  </si>
  <si>
    <t>Other [Member] | Market multiples [Member] | Liquidity discounts [Member] | Minimum [Member]</t>
  </si>
  <si>
    <t>Other [Member] | Market multiples [Member] | Liquidity discounts [Member] | Maximum [Member]</t>
  </si>
  <si>
    <t>Other [Member] | Market multiples [Member] | Liquidity discounts [Member] | Weighted Average [Member]</t>
  </si>
  <si>
    <t>Trading liabilities [Member]</t>
  </si>
  <si>
    <t>Trading liabilities [Member] | Equities [Member]</t>
  </si>
  <si>
    <t>Trading liabilities [Member] | Foreign government, agency and municipal securities [Member]</t>
  </si>
  <si>
    <t>Trading liabilities [Member] | Collateralized debt obligations ("CDOs") and other [Member]</t>
  </si>
  <si>
    <t>Trading liabilities [Member] | Collateralized debt obligations ("CDOs") and other [Member] | DCF [Member]</t>
  </si>
  <si>
    <t>Trading liabilities [Member] | Collateralized debt obligations ("CDOs") and other [Member] | DCF [Member] | Yields [Member]</t>
  </si>
  <si>
    <t>Valuation inputs, Trading liabilities</t>
  </si>
  <si>
    <t>Trading liabilities [Member] | Collateralized debt obligations ("CDOs") and other [Member] | DCF [Member] | Yields [Member] | Weighted Average [Member]</t>
  </si>
  <si>
    <t>Trading liabilities [Member] | Collateralized debt obligations ("CDOs") and other [Member] | DCF [Member] | Prepayment rates [Member]</t>
  </si>
  <si>
    <t>Trading liabilities [Member] | Collateralized debt obligations ("CDOs") and other [Member] | DCF [Member] | Prepayment rates [Member] | Weighted Average [Member]</t>
  </si>
  <si>
    <t>Trading liabilities [Member] | Collateralized debt obligations ("CDOs") and other [Member] | DCF [Member] | Default probabilities [Member]</t>
  </si>
  <si>
    <t>Trading liabilities [Member] | Collateralized debt obligations ("CDOs") and other [Member] | DCF [Member] | Default probabilities [Member] | Weighted Average [Member]</t>
  </si>
  <si>
    <t>Trading liabilities [Member] | Collateralized debt obligations ("CDOs") and other [Member] | DCF [Member] | Loss severities [Member]</t>
  </si>
  <si>
    <t>Trading liabilities [Member] | Collateralized debt obligations ("CDOs") and other [Member] | DCF [Member] | Loss severities [Member] | Weighted Average [Member]</t>
  </si>
  <si>
    <t>Short-term borrowings [Member]</t>
  </si>
  <si>
    <t>Short-term borrowings [Member] | DCF / Option models [Member]</t>
  </si>
  <si>
    <t>Short-term borrowings [Member] | DCF / Option models [Member] | Volatilities [Member]</t>
  </si>
  <si>
    <t>Short-term borrowings [Member] | DCF / Option models [Member] | Volatilities [Member] | Minimum [Member]</t>
  </si>
  <si>
    <t>Valuation inputs, Short-term borrowings</t>
  </si>
  <si>
    <t>Short-term borrowings [Member] | DCF / Option models [Member] | Volatilities [Member] | Maximum [Member]</t>
  </si>
  <si>
    <t>Short-term borrowings [Member] | DCF / Option models [Member] | Volatilities [Member] | Weighted Average [Member]</t>
  </si>
  <si>
    <t>Short-term borrowings [Member] | DCF / Option models [Member] | Correlations [Member]</t>
  </si>
  <si>
    <t>Short-term borrowings [Member] | DCF / Option models [Member] | Correlations [Member] | Minimum [Member]</t>
  </si>
  <si>
    <t>Short-term borrowings [Member] | DCF / Option models [Member] | Correlations [Member] | Maximum [Member]</t>
  </si>
  <si>
    <t>Short-term borrowings [Member] | DCF / Option models [Member] | Correlations [Member] | Weighted Average [Member]</t>
  </si>
  <si>
    <t>Payables and deposits [Member]</t>
  </si>
  <si>
    <t>Payables and deposits [Member] | DCF / Option models [Member]</t>
  </si>
  <si>
    <t>Payables and deposits [Member] | DCF / Option models [Member] | Volatilities [Member]</t>
  </si>
  <si>
    <t>Payables and deposits [Member] | DCF / Option models [Member] | Volatilities [Member] | Minimum [Member]</t>
  </si>
  <si>
    <t>Valuation inputs, Payables and deposits</t>
  </si>
  <si>
    <t>Payables and deposits [Member] | DCF / Option models [Member] | Volatilities [Member] | Maximum [Member]</t>
  </si>
  <si>
    <t>Payables and deposits [Member] | DCF / Option models [Member] | Volatilities [Member] | Weighted Average [Member]</t>
  </si>
  <si>
    <t>Payables and deposits [Member] | DCF / Option models [Member] | Correlations [Member]</t>
  </si>
  <si>
    <t>Payables and deposits [Member] | DCF / Option models [Member] | Correlations [Member] | Minimum [Member]</t>
  </si>
  <si>
    <t>Payables and deposits [Member] | DCF / Option models [Member] | Correlations [Member] | Maximum [Member]</t>
  </si>
  <si>
    <t>Payables and deposits [Member] | DCF / Option models [Member] | Correlations [Member] | Weighted Average [Member]</t>
  </si>
  <si>
    <t>Long-term borrowings [Member]</t>
  </si>
  <si>
    <t>Long-term borrowings [Member] | DCF / Option models [Member]</t>
  </si>
  <si>
    <t>Long-term borrowings [Member] | DCF / Option models [Member] | Volatilities [Member]</t>
  </si>
  <si>
    <t>Long-term borrowings [Member] | DCF / Option models [Member] | Volatilities [Member] | Minimum [Member]</t>
  </si>
  <si>
    <t>Valuation inputs, Long-term borrowings</t>
  </si>
  <si>
    <t>Long-term borrowings [Member] | DCF / Option models [Member] | Volatilities [Member] | Maximum [Member]</t>
  </si>
  <si>
    <t>Long-term borrowings [Member] | DCF / Option models [Member] | Volatilities [Member] | Weighted Average [Member]</t>
  </si>
  <si>
    <t>Long-term borrowings [Member] | DCF / Option models [Member] | Correlations [Member]</t>
  </si>
  <si>
    <t>Long-term borrowings [Member] | DCF / Option models [Member] | Correlations [Member] | Minimum [Member]</t>
  </si>
  <si>
    <t>Long-term borrowings [Member] | DCF / Option models [Member] | Correlations [Member] | Maximum [Member]</t>
  </si>
  <si>
    <t>Long-term borrowings [Member] | DCF / Option models [Member] | Correlations [Member] | Weighted Average [Member]</t>
  </si>
  <si>
    <t>Consideration of the interrelationships between significant unobservable inputs is only relevant where more than one unobservable valuation input is used to determine the fair value measurement of the financial instrument.</t>
  </si>
  <si>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si>
  <si>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si>
  <si>
    <t>Weighted average information for non-derivative instruments is calculated by weighting each valuation input by the fair value of the financial instrument.</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Valuation technique(s) and unobservable valuation inputs in respect of equity securities reported within Other assets in the consolidated balance sheets.</t>
  </si>
  <si>
    <t>Fair value measurements - Schedule of movements in Level 3 financial instruments (Detail) - Recurring [Member] - Level 3 [Member] - JPY (¥) ¥ in Billions</t>
  </si>
  <si>
    <t>Assets [Abstract]</t>
  </si>
  <si>
    <t>Beginning balance, Assets</t>
  </si>
  <si>
    <t>Total gains (losses) recognized in net revenue, Assets</t>
  </si>
  <si>
    <t>Total gains (losses) recognized in other comprehensive income, Assets</t>
  </si>
  <si>
    <t>Purchases/ issues, Assets</t>
  </si>
  <si>
    <t>Sales/ redemptions, Assets</t>
  </si>
  <si>
    <t>Settlements, Assets</t>
  </si>
  <si>
    <t>Foreign exchange movements, Assets</t>
  </si>
  <si>
    <t>Ending balance, Assets</t>
  </si>
  <si>
    <t>Liabilities [Abstract]</t>
  </si>
  <si>
    <t>Beginning balance, Liabilities</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Ending balance, Liabilities</t>
  </si>
  <si>
    <t>Trading assets and private equity investments [Member] | Japanese agency and municipal securities [Member]</t>
  </si>
  <si>
    <t>Trading assets and private equity investments [Member] | Commercial mortgage-backed securities ("CMBS") [Member]</t>
  </si>
  <si>
    <t>Trading assets and private equity investments [Member] | Investment trust funds and other [Member]</t>
  </si>
  <si>
    <t>Commodity contracts [Member]</t>
  </si>
  <si>
    <t>Derivatives, net [Member]</t>
  </si>
  <si>
    <t>Subtotal [Member]</t>
  </si>
  <si>
    <t>Trading liabilities [Member] | Bank and corporate debt securities [Member]</t>
  </si>
  <si>
    <t>Trading liabilities [Member] | Investment trust funds and other [Member]</t>
  </si>
  <si>
    <t>Collateralized financing [Member]</t>
  </si>
  <si>
    <t>Other liabilities [Member]</t>
  </si>
  <si>
    <t>Includes gains and losses reported primarily within Net gain on trading, Gain on private equity investments, and also within Gain (loss)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Fair value measurements - Schedule of unrealized gains and losses recognized for Level 3 financial instruments (Detail) - Recurring [Member] - Level 3 [Member] - JPY (¥) ¥ in Billions</t>
  </si>
  <si>
    <t>Fair value, assets and liabilities measured on recurring basis, unobservable input reconciliation [Line items]</t>
  </si>
  <si>
    <t>Unrealized gains / (losses), Assets</t>
  </si>
  <si>
    <t>Unrealized gains / (losses), Liabilities</t>
  </si>
  <si>
    <t>Includes gains and losses reported within Net gain on trading, Gain on private equity investments, and also within Gain on investments in equity securities, Revenue-Other and Non-interest expenses-Other, Interest and dividends and Interest expense in the consolidated statements of income.</t>
  </si>
  <si>
    <t>Fair value measurements - Information on investments where net asset value per share is calculated or disclosed (Detail) - JPY (¥) ¥ in Billions</t>
  </si>
  <si>
    <t>Fair value, balance sheet grouping, financial statement captions [Line Items]</t>
  </si>
  <si>
    <t>Fair value</t>
  </si>
  <si>
    <t>Unfunded commitments</t>
  </si>
  <si>
    <t>Hedge funds [Member]</t>
  </si>
  <si>
    <t>Redemption frequency (if currently eligible)</t>
  </si>
  <si>
    <t>Monthly</t>
  </si>
  <si>
    <t>Hedge funds [Member] | Minimum [Member]</t>
  </si>
  <si>
    <t>Redemption notice</t>
  </si>
  <si>
    <t>1 day</t>
  </si>
  <si>
    <t>Hedge funds [Member] | Maximum [Member]</t>
  </si>
  <si>
    <t>90 days</t>
  </si>
  <si>
    <t>Venture capital funds [Member]</t>
  </si>
  <si>
    <t>Private equity funds [Member]</t>
  </si>
  <si>
    <t>Real estate funds [Member]</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 JPY (¥) ¥ in Billions</t>
  </si>
  <si>
    <t>Fair Value, Option, Quantitative Disclosures [Line Items]</t>
  </si>
  <si>
    <t>Gains/(Losses)</t>
  </si>
  <si>
    <t>[1],[2],[4]</t>
  </si>
  <si>
    <t>[1],[5]</t>
  </si>
  <si>
    <t>Total [Member]</t>
  </si>
  <si>
    <t>Trading assets [Member]</t>
  </si>
  <si>
    <t>[1],[6]</t>
  </si>
  <si>
    <t>Private equity investments [Member]</t>
  </si>
  <si>
    <t>Other assets [Member]</t>
  </si>
  <si>
    <t>Includes gains and losses reported primarily within Net gain on trading and Revenue-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unfunded written loan commitments.</t>
  </si>
  <si>
    <t>Fair value measurements - Impact of changes in its own creditworthiness on certain financial liabilities (Detail) - JPY (¥) ¥ in Billions</t>
  </si>
  <si>
    <t>Changes recognized as a credit (debit) to other comprehensive income during the period</t>
  </si>
  <si>
    <t>Credit (debit) amounts reclassified to earnings during the period</t>
  </si>
  <si>
    <t>Cumulative credit (debit) balance recognized in accumulated other comprehensive income</t>
  </si>
  <si>
    <t>Fair value measurements - Geographic allocations of trading assets related to government, agency and municipal securities (Detail) - Government, agency and municipal securities [Member] - JPY (¥) ¥ in Billions</t>
  </si>
  <si>
    <t>Fair value, concentration of credit risk [Line items]</t>
  </si>
  <si>
    <t>Trading assets</t>
  </si>
  <si>
    <t>Japan [Member]</t>
  </si>
  <si>
    <t>U.S. [Member]</t>
  </si>
  <si>
    <t>EU [Member]</t>
  </si>
  <si>
    <t>Other than above, there were \318 billion and \330 billion of government, agency and municipal securities reported within Other assets-Non-trading debt securities in the consolidated balance sheets as of March 31, 2019 and September 30 2019, respectively. These securities are primarily Japanese government, agency and municipal securities.</t>
  </si>
  <si>
    <t>Fair value measurements - Geographic allocations of trading assets related to government, agency and municipal securities (Parenthetical) (Detail) - JPY (¥) ¥ in Millions</t>
  </si>
  <si>
    <t>Government, agency and municipal securities [Member]</t>
  </si>
  <si>
    <t>Fair value measurements - Schedule of carrying values, fair values and classification within the fair value hierarchy for certain classes of financial instrument (Detail) - JPY (¥) ¥ in Billions</t>
  </si>
  <si>
    <t>Level 1 [Member]</t>
  </si>
  <si>
    <t>Loans receivable</t>
  </si>
  <si>
    <t>Securities purchased under agreements to resell</t>
  </si>
  <si>
    <t>Deposits received at banks</t>
  </si>
  <si>
    <t>Securities sold under agreements to repurchase</t>
  </si>
  <si>
    <t>Securities loaned</t>
  </si>
  <si>
    <t>Level 2 [Member]</t>
  </si>
  <si>
    <t>Level 3 [Member]</t>
  </si>
  <si>
    <t>Carrying value [Member]</t>
  </si>
  <si>
    <t>Fair value [Member]</t>
  </si>
  <si>
    <t>Includes financial instruments which are carried at fair value on a recurring basis.</t>
  </si>
  <si>
    <t>Carrying values are shown after deducting relevant allowances for credit losses.</t>
  </si>
  <si>
    <t>Derivative instruments and hedging activities - Concentration of exposures to credit risk in OTC derivatives with financial institutions (Detail) - JPY (¥) ¥ in Billions</t>
  </si>
  <si>
    <t>Derivative [Line Items]</t>
  </si>
  <si>
    <t>Gross fair value of derivative assets</t>
  </si>
  <si>
    <t>Financial institutions [Member]</t>
  </si>
  <si>
    <t>Impact of master netting agreements</t>
  </si>
  <si>
    <t>Impact of collateral</t>
  </si>
  <si>
    <t>Net exposure to credit risk</t>
  </si>
  <si>
    <t>Derivative instruments and hedging activities - Volume of derivative activity in statement of financial position (Detail) - JPY (¥) ¥ in Billions</t>
  </si>
  <si>
    <t>Derivatives, Fair Value [Line Items]</t>
  </si>
  <si>
    <t>Total Notional</t>
  </si>
  <si>
    <t>Derivative assets, Fair value</t>
  </si>
  <si>
    <t>Derivative liabilities, Fair value</t>
  </si>
  <si>
    <t>Derivatives used for trading and non-trading purposes [Member]</t>
  </si>
  <si>
    <t>[1],[2],[3]</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As of March 31, 2019 and September 30, 2019, the amounts reported include derivatives used for non-trading purposes which are not designated as fair value or net investment hedges. These amounts have not been separately presented since such amounts were not significa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s and related collateral amounts (Detail) - JPY (¥) ¥ in Billions</t>
  </si>
  <si>
    <t>Gross derivative balances, Derivative assets</t>
  </si>
  <si>
    <t>Less: Amounts offset in the consolidated balance sheets</t>
  </si>
  <si>
    <t>Total net amounts reported on the face of the consolidated balance sheets</t>
  </si>
  <si>
    <t>Less: Additional amounts not offset in the consolidated balance sheets [Abstract]</t>
  </si>
  <si>
    <t>Financial instruments and non-cash collateral</t>
  </si>
  <si>
    <t>Net amount</t>
  </si>
  <si>
    <t>Gross derivative balances, Derivative liabilities</t>
  </si>
  <si>
    <t>[2],[5]</t>
  </si>
  <si>
    <t>[3],[5]</t>
  </si>
  <si>
    <t>[4],[5]</t>
  </si>
  <si>
    <t>Equity contracts [Member] | OTC settled bilaterally [Member]</t>
  </si>
  <si>
    <t>Equity contracts [Member] | Exchange-traded [Member]</t>
  </si>
  <si>
    <t>Interest rate contracts [Member] | OTC settled bilaterally [Member]</t>
  </si>
  <si>
    <t>Interest rate contracts [Member] | OTC centrally-cleared [Member]</t>
  </si>
  <si>
    <t>Interest rate contracts [Member] | Exchange-traded [Member]</t>
  </si>
  <si>
    <t>Credit contracts [Member] | OTC settled bilaterally [Member]</t>
  </si>
  <si>
    <t>Credit contracts [Member] | OTC centrally-cleared [Member]</t>
  </si>
  <si>
    <t>Credit contracts [Member] | Exchange-traded [Member]</t>
  </si>
  <si>
    <t>Foreign exchange contracts [Member] | OTC settled bilaterally [Member]</t>
  </si>
  <si>
    <t>Commodity contracts [Member] | OTC settled bilaterally [Member]</t>
  </si>
  <si>
    <t>Commodity contracts [Member] | Exchange-traded [Member]</t>
  </si>
  <si>
    <t>Includes all gross derivative asset and liability balances irrespective of whether they are transacted under a master netting agreement or whether Nomura has obtained sufficient evidence of enforceability of the master netting agreement. As of March 31, 2019, the gross balance of derivative assets and derivative liabilities which are not documented under master netting agreements or are documented under master netting agreements for which Nomura has not yet obtained sufficient evidence of enforceability was \277 billion and \374 billion, respectively. As of September 30, 2019, the gross balance of such derivative assets and derivative liabilities was \301 billion and \282 billion, respectively.</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9, a total of \140 billion of cash collateral receivables and \407 billion of cash collateral payables, including amounts reported in the table, have not been offset against net derivatives. As of September 30, 2019, a total of \125 billion of cash collateral receivables and \489 billion of cash collateral payables, including amounts reported in the table, have not been offset against net derivatives.</t>
  </si>
  <si>
    <t>Derivative instruments and hedging activities - Offsetting of derivatives and related collateral amounts (Parenthetical) (Detail) - JPY (¥) ¥ in Billions</t>
  </si>
  <si>
    <t>Gross balances of derivative assets, not subject to enforceable master netting arrangements or similar agreements</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Derivative instruments and hedging activities - Schedule of derivatives used for trading and non-trading purposes (Detail) - Derivatives used for trading and non-trading purposes [Member] - JPY (¥) ¥ in Billions</t>
  </si>
  <si>
    <t>Gains (losses) on derivatives used for trading and non-trading purposes</t>
  </si>
  <si>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si>
  <si>
    <t>Includes net gains (losses) on derivatives used for non-trading purposes which are not designated as fair value or net investment hedges. For the six and three months ended September 30, 2018 and 2019, these amounts have not been separately presented as net gains (losses) for these non-trading derivatives were not significant.</t>
  </si>
  <si>
    <t>Derivative instruments and hedging activities - Schedule of the carrying value of the hedged items and the related cumulative amount of fair value hedging adjustment (Detail) - Designated as Hedging Instrument [Member] - JPY (¥) ¥ in Billions</t>
  </si>
  <si>
    <t>Derivative Instruments and Hedging Activities Disclosures [Line Items]</t>
  </si>
  <si>
    <t>Carrying amount of the hedged liabilities</t>
  </si>
  <si>
    <t>Cumulative gains/(losses) of fair value hedging adjustment included in the carrying amount of the hedged liabilities</t>
  </si>
  <si>
    <t>Derivative instruments and hedging activities - Schedule of derivatives designated as hedging instruments and hedged items (Detail) - JPY (¥) ¥ in Billions</t>
  </si>
  <si>
    <t>Hedged Items [Member]</t>
  </si>
  <si>
    <t>Derivative Instruments, Gain (Loss) [Line Items]</t>
  </si>
  <si>
    <t>Gains (losses) on fair value hedges recognized</t>
  </si>
  <si>
    <t>Hedged Items [Member] | Long-term borrowings [Member]</t>
  </si>
  <si>
    <t>Derivative instruments and hedging activities - Schedule of gains (losses) from derivatives and non-derivatives designated as net investment hedges (Detail) - Net investment hedges [Member] - JPY (¥) ¥ in Billions</t>
  </si>
  <si>
    <t>Gains (losses) from derivatives designated as net investment hedges</t>
  </si>
  <si>
    <t>Derivative instruments and hedging activities - Additional information (Detail) - JPY (¥) ¥ in Billions</t>
  </si>
  <si>
    <t>Derivative liability position with credit-risk-related contingent features</t>
  </si>
  <si>
    <t>Collateral pledged for derivative instruments with credit-risk-related contingent features that are in a liability position</t>
  </si>
  <si>
    <t>Additional collateral required to be posted, aggregate fair value</t>
  </si>
  <si>
    <t>Derivative instruments and hedging activities - Schedule of information about written credit derivatives and purchased credit protection (Detail) - JPY (¥) ¥ in Billions</t>
  </si>
  <si>
    <t>Credit Derivatives [Line Items]</t>
  </si>
  <si>
    <t>Carrying value (Asset) / Liability</t>
  </si>
  <si>
    <t>Maximum potential payout / Notional</t>
  </si>
  <si>
    <t>Notional, Purchased credit protection</t>
  </si>
  <si>
    <t>Single-name credit default swaps [Member]</t>
  </si>
  <si>
    <t>Credit default indices [Member]</t>
  </si>
  <si>
    <t>Other credit risk related portfolio products [Member]</t>
  </si>
  <si>
    <t>Credit-risk related options and swaptions [Member]</t>
  </si>
  <si>
    <t>Less than 1 year [Member]</t>
  </si>
  <si>
    <t>Less than 1 year [Member] | Single-name credit default swaps [Member]</t>
  </si>
  <si>
    <t>Less than 1 year [Member] | Credit default indices [Member]</t>
  </si>
  <si>
    <t>Less than 1 year [Member] | Other credit risk related portfolio products [Member]</t>
  </si>
  <si>
    <t>Less than 1 year [Member] | Credit-risk related options and swaptions [Member]</t>
  </si>
  <si>
    <t>1 to 3 years [Member]</t>
  </si>
  <si>
    <t>1 to 3 years [Member] | Single-name credit default swaps [Member]</t>
  </si>
  <si>
    <t>1 to 3 years [Member] | Credit default indices [Member]</t>
  </si>
  <si>
    <t>1 to 3 years [Member] | Other credit risk related portfolio products [Member]</t>
  </si>
  <si>
    <t>1 to 3 years [Member] | Credit-risk related options and swaptions [Member]</t>
  </si>
  <si>
    <t>3 to 5 years [Member]</t>
  </si>
  <si>
    <t>3 to 5 years [Member] | Single-name credit default swaps [Member]</t>
  </si>
  <si>
    <t>3 to 5 years [Member] | Credit default indices [Member]</t>
  </si>
  <si>
    <t>3 to 5 years [Member] | Other credit risk related portfolio products [Member]</t>
  </si>
  <si>
    <t>3 to 5 years [Member] | Credit-risk related options and swaptions [Member]</t>
  </si>
  <si>
    <t>More than 5 years [Member]</t>
  </si>
  <si>
    <t>More than 5 years [Member] | Single-name credit default swaps [Member]</t>
  </si>
  <si>
    <t>More than 5 years [Member] | Credit default indices [Member]</t>
  </si>
  <si>
    <t>More than 5 years [Member] | Other credit risk related portfolio products [Member]</t>
  </si>
  <si>
    <t>More than 5 years [Member] | Credit-risk related options and swaptions [Member]</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Schedule of information about written credit derivatives by external credit rating of underlying asset (Detail) - JPY (¥) ¥ in Billions</t>
  </si>
  <si>
    <t>AAA [Member]</t>
  </si>
  <si>
    <t>AAA [Member] | Single-name credit default swaps [Member]</t>
  </si>
  <si>
    <t>AAA [Member] | Credit default indices [Member]</t>
  </si>
  <si>
    <t>AAA [Member] | Other credit risk related portfolio products [Member]</t>
  </si>
  <si>
    <t>AAA [Member] | Credit-risk related options and swaptions [Member]</t>
  </si>
  <si>
    <t>AA [Member]</t>
  </si>
  <si>
    <t>AA [Member] | Single-name credit default swaps [Member]</t>
  </si>
  <si>
    <t>AA [Member] | Credit default indices [Member]</t>
  </si>
  <si>
    <t>AA [Member] | Other credit risk related portfolio products [Member]</t>
  </si>
  <si>
    <t>AA [Member] | Credit-risk related options and swaptions [Member]</t>
  </si>
  <si>
    <t>A [Member]</t>
  </si>
  <si>
    <t>A [Member] | Single-name credit default swaps [Member]</t>
  </si>
  <si>
    <t>A [Member] | Credit default indices [Member]</t>
  </si>
  <si>
    <t>A [Member] | Other credit risk related portfolio products [Member]</t>
  </si>
  <si>
    <t>A [Member] | Credit-risk related options and swaptions [Member]</t>
  </si>
  <si>
    <t>BBB [Member]</t>
  </si>
  <si>
    <t>BBB [Member] | Single-name credit default swaps [Member]</t>
  </si>
  <si>
    <t>BBB [Member] | Credit default indices [Member]</t>
  </si>
  <si>
    <t>BBB [Member] | Other credit risk related portfolio products [Member]</t>
  </si>
  <si>
    <t>BBB [Member] | Credit-risk related options and swaptions [Member]</t>
  </si>
  <si>
    <t>BB [Member]</t>
  </si>
  <si>
    <t>BB [Member] | Single-name credit default swaps [Member]</t>
  </si>
  <si>
    <t>BB [Member] | Credit default indices [Member]</t>
  </si>
  <si>
    <t>BB [Member] | Other credit risk related portfolio products [Member]</t>
  </si>
  <si>
    <t>BB [Member] | Credit-risk related options and swaptions [Member]</t>
  </si>
  <si>
    <t>Other [Member] | Single-name credit default swaps [Member]</t>
  </si>
  <si>
    <t>Other [Member] | Credit default indices [Member]</t>
  </si>
  <si>
    <t>Other [Member] | Other credit risk related portfolio products [Member]</t>
  </si>
  <si>
    <t>Other [Member] | Credit-risk related options and swaptions [Member]</t>
  </si>
  <si>
    <t>"Other" includes credit derivatives where the credit rating of the underlying reference asset is below investment grade or where a rating is unavailable.</t>
  </si>
  <si>
    <t>Revenue from services provided to customers - Revenues by types of service (Detail) - JPY (¥) ¥ in Millions</t>
  </si>
  <si>
    <t>Disaggregation of Revenue [Abstract]</t>
  </si>
  <si>
    <t>Other revenue</t>
  </si>
  <si>
    <t>Revenue from services provided to customers - Customer contract balances (Detail) - JPY (¥) ¥ in Millions</t>
  </si>
  <si>
    <t>Contract with Customer, Asset and Liability [Abstract]</t>
  </si>
  <si>
    <t>Customer contract receivables</t>
  </si>
  <si>
    <t>Customer contract liabilities</t>
  </si>
  <si>
    <t>Customer contract liabilities primarily represent rise from investment advisory services recognized in connection with the term of the contract based on time elapsed.</t>
  </si>
  <si>
    <t>Revenue from services provided to customers - Additional information (Detail) - JPY (¥) ¥ in Millions</t>
  </si>
  <si>
    <t>Revenue from performance obligations satisfied in previous periods</t>
  </si>
  <si>
    <t>Collateralized transactions - Offsetting of the transactions in the consolidated balance sheets (Detail) - JPY (¥) ¥ in Billions</t>
  </si>
  <si>
    <t>Reverse repurchase agreements</t>
  </si>
  <si>
    <t>Total gross balance</t>
  </si>
  <si>
    <t>Total net amounts of reported on the face of the consolidated balance sheets</t>
  </si>
  <si>
    <t>Cash collateral</t>
  </si>
  <si>
    <t>Securities borrowing transactions</t>
  </si>
  <si>
    <t>Repurchase agreements</t>
  </si>
  <si>
    <t>Securities lending transactions</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9, the gross balance of reverse repurchase agreements and repurchase agreements which were not transacted under master netting agreements or are documented under master netting agreements for which Nomura has not yet obtained sufficient evidence of enforceability was \749 billion and \3,575 billion, respectively. As of March 31, 2019,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398 billion and \209 billion, respectively. As of September 30, 2019, the gross balance of reverse repurchase agreements and repurchase agreements which were not transacted under master netting agreements or are documented under master netting agreements for which Nomura has not yet obtained sufficient evidence of enforceability was \566 billion and \8,194 billion, respectively. As of September 30, 2019,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36 billion and \171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si>
  <si>
    <t>Collateralized transactions - Offsetting of the transactions in the consolidated balance sheets (Parenthetical) (Detail) - JPY (¥) ¥ in Billions</t>
  </si>
  <si>
    <t>Gross balances of reverse repurchase agreements, not subject to enforceable master netting arrangements or similar agreements</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Collateralized transactions - Maturity analysis of repurchase agreements and securities lending transactions (Detail) - JPY (¥) ¥ in Billions</t>
  </si>
  <si>
    <t>Offsetting Liabilities [Line Items]</t>
  </si>
  <si>
    <t>Overnight and open [Member]</t>
  </si>
  <si>
    <t>[3],[4]</t>
  </si>
  <si>
    <t>Up to 30 days [Member]</t>
  </si>
  <si>
    <t>30 - 90 days [Member]</t>
  </si>
  <si>
    <t>90 days - 1 year [Member]</t>
  </si>
  <si>
    <t>Greater than 1 year [Member]</t>
  </si>
  <si>
    <t>Open transactions do not have an explicit contractual maturity date and are terminable on demand by Nomura or the counterparty.</t>
  </si>
  <si>
    <t>Collateralized transactions - Securities transferred in repurchase agreements and securities lending transactions (Detail) - JPY (¥) ¥ in Billions</t>
  </si>
  <si>
    <t>Financial Instruments Owned and Pledged as Collateral [Line Items]</t>
  </si>
  <si>
    <t>Equities and convertible securities [Member]</t>
  </si>
  <si>
    <t>Japanese government, agency and municipal securities [Member]</t>
  </si>
  <si>
    <t>Foreign government, agency and municipal securities [Member]</t>
  </si>
  <si>
    <t>Bank and corporate debt securities [Member]</t>
  </si>
  <si>
    <t>Commercial mortgage-backed securities ("CMBS") [Member]</t>
  </si>
  <si>
    <t>Residential mortgage-backed securities ("RMBS") [Member]</t>
  </si>
  <si>
    <t>Collateralized debt obligations ("CDOs") and other [Member]</t>
  </si>
  <si>
    <t>Investment trust funds and other [Member]</t>
  </si>
  <si>
    <t>Includes \3,860 billion as of March 31, 2019 and \4,501 billion as of September 30, 2019 of U.S. government sponsored agency mortgage pass-through securities and collateralized mortgage obligations.</t>
  </si>
  <si>
    <t>Collateralized transactions - Securities transferred in repurchase agreements and securities lending transactions (Parenthetical) (Detail) - JPY (¥) ¥ in Billions</t>
  </si>
  <si>
    <t>U.S. government sponsored agency mortgage pass through securities and collateralized mortgage obligations</t>
  </si>
  <si>
    <t>Collateralized transactions - Schedule of securities received as collateral (Detail) - JPY (¥) ¥ in Billions</t>
  </si>
  <si>
    <t>The fair value of securities received as collateral, securities borrowed as collateral and securities borrowed without collateral where Nomura is permitted by contract or custom to sell or repledge the securities</t>
  </si>
  <si>
    <t>The portion of the above that has been sold (reported within Trading liabilities in the consolidated balance sheets) or repledged</t>
  </si>
  <si>
    <t>Collateralized transactions - Assets owned, pledged as collateral ,primarily to stock exchanges and clearing organizations (Detail) - JPY (¥) ¥ in Millions</t>
  </si>
  <si>
    <t>Government and government agency securities [Member]</t>
  </si>
  <si>
    <t>Includes CLOs and ABS such as those secured on credit card loans, auto loans and student loans.</t>
  </si>
  <si>
    <t>Collateralized transactions - Assets Subject to Lien (Detail) - JPY (¥) ¥ in Millions</t>
  </si>
  <si>
    <t>Collateralized Transactions Assets Subject to Lien [Line Items]</t>
  </si>
  <si>
    <t>Assets subject to lien, amount</t>
  </si>
  <si>
    <t>Trading assets and private equity [Member]</t>
  </si>
  <si>
    <t>Office buildings, land, equipment and facilities [Member]</t>
  </si>
  <si>
    <t>Non-trading debt securities [Member]</t>
  </si>
  <si>
    <t>Securitizations and Variable Interest Entities - Additional information (Detail) - JPY (¥) ¥ in Billions</t>
  </si>
  <si>
    <t>Cash proceeds from SPEs in new securitizations</t>
  </si>
  <si>
    <t>Debt securities issued by SPEs with an initial fair value</t>
  </si>
  <si>
    <t>Cash inflows from third parties on the sale of debt securities</t>
  </si>
  <si>
    <t>Cumulative balance of financial assets transferred to SPEs</t>
  </si>
  <si>
    <t>Retained interests</t>
  </si>
  <si>
    <t>Interests held in SPEs</t>
  </si>
  <si>
    <t>Securitizations and Variable Interest Entities - Fair value of retained interests (Detail) - JPY (¥) ¥ in Billions</t>
  </si>
  <si>
    <t>Schedule of fair value of retained interests [Line Items]</t>
  </si>
  <si>
    <t>CMBS and RMBS [Member]</t>
  </si>
  <si>
    <t>Investment grade [Member]</t>
  </si>
  <si>
    <t>Investment grade [Member] | Government, agency and municipal securities [Member]</t>
  </si>
  <si>
    <t>Investment grade [Member] | Bank and corporate debt securities [Member]</t>
  </si>
  <si>
    <t>Investment grade [Member] | CMBS and RMBS [Member]</t>
  </si>
  <si>
    <t>Other [Member] | Government, agency and municipal securities [Member]</t>
  </si>
  <si>
    <t>Other [Member] | Bank and corporate debt securities [Member]</t>
  </si>
  <si>
    <t>Other [Member] | CMBS and RMBS [Member]</t>
  </si>
  <si>
    <t>Level 1 [Member] | Government, agency and municipal securities [Member]</t>
  </si>
  <si>
    <t>Level 1 [Member] | Bank and corporate debt securities [Member]</t>
  </si>
  <si>
    <t>Level 1 [Member] | CMBS and RMBS [Member]</t>
  </si>
  <si>
    <t>Level 2 [Member] | Government, agency and municipal securities [Member]</t>
  </si>
  <si>
    <t>Level 2 [Member] | Bank and corporate debt securities [Member]</t>
  </si>
  <si>
    <t>Level 2 [Member] | CMBS and RMBS [Member]</t>
  </si>
  <si>
    <t>Level 3 [Member] | Government, agency and municipal securities [Member]</t>
  </si>
  <si>
    <t>Level 3 [Member] | Bank and corporate debt securities [Member]</t>
  </si>
  <si>
    <t>Level 3 [Member] | CMBS and RMBS [Member]</t>
  </si>
  <si>
    <t>Securitizations and Variable Interest Entities - Type and carrying value of financial assets (Detail) - JPY (¥) ¥ in Millions</t>
  </si>
  <si>
    <t>Transferred to SPEs [Member]</t>
  </si>
  <si>
    <t>Loans</t>
  </si>
  <si>
    <t>Securitizations and Variable Interest Entities - Classification of consolidated VIEs' assets and liabilities (Detail) - JPY (¥) ¥ in Millions</t>
  </si>
  <si>
    <t>Consolidated VIE assets</t>
  </si>
  <si>
    <t>Derivatives</t>
  </si>
  <si>
    <t>Private equity investments</t>
  </si>
  <si>
    <t>Equities</t>
  </si>
  <si>
    <t>Debt securities</t>
  </si>
  <si>
    <t>CMBS and RMBS</t>
  </si>
  <si>
    <t>Investment trust funds and other</t>
  </si>
  <si>
    <t>Securitizations and Variable Interest Entities - Carrying amount of variable interests of unconsolidated VIEs and maximum exposure to loss (Detail) - JPY (¥) ¥ in Billions</t>
  </si>
  <si>
    <t>Variable Interest Entity [Line Items]</t>
  </si>
  <si>
    <t>Carrying amount of variable interests, Assets</t>
  </si>
  <si>
    <t>Carrying amount of variable interests, Liabilities</t>
  </si>
  <si>
    <t>Maximum exposure to loss to unconsolidated VIEs</t>
  </si>
  <si>
    <t>Equities [Member]</t>
  </si>
  <si>
    <t>Debt securities [Member]</t>
  </si>
  <si>
    <t>Loans [Member]</t>
  </si>
  <si>
    <t>Commitments to extend credit and other guarantees [Member]</t>
  </si>
  <si>
    <t>Financing receivables - Summary of loans receivable reported within Loans receivable or Investments in and advances to affiliated companies (Detail) - JPY (¥) ¥ in Millions</t>
  </si>
  <si>
    <t>Schedule of Financing Receivables [Line Items]</t>
  </si>
  <si>
    <t>Carried at amortized cost</t>
  </si>
  <si>
    <t>Carried at fair value</t>
  </si>
  <si>
    <t>Loans at banks [Member]</t>
  </si>
  <si>
    <t>Short-term secured margin loans [Member]</t>
  </si>
  <si>
    <t>Inter-bank money market loans [Member]</t>
  </si>
  <si>
    <t>Corporate loans [Member]</t>
  </si>
  <si>
    <t>Financing receivables - Changes in total allowance for credit losses (Detail) - JPY (¥) ¥ in Millions</t>
  </si>
  <si>
    <t>Allowance for credit losses against loans [Roll Forward]</t>
  </si>
  <si>
    <t>Opening balance, Allowance for credit losses against loans</t>
  </si>
  <si>
    <t>Provision for credit losses, Allowance for credit losses against loans</t>
  </si>
  <si>
    <t>Charge-offs, Allowance for credit losses against loans</t>
  </si>
  <si>
    <t>Other, Allowance for credit losses against loans</t>
  </si>
  <si>
    <t>Ending balance, Allowance for credit losses against loans</t>
  </si>
  <si>
    <t>Allowance for credit losses against receivables other than loans [Roll Forward]</t>
  </si>
  <si>
    <t>Opening balance, Allowance for credit losses against receivables other than loans</t>
  </si>
  <si>
    <t>Provision for credit losses, Allowance for credit losses against receivables other than loans</t>
  </si>
  <si>
    <t>Charge-offs, Allowance for credit losses against receivables other than loans</t>
  </si>
  <si>
    <t>Other, Allowance for credit losses against receivables other than loans</t>
  </si>
  <si>
    <t>Ending balance, Allowance for credit losses against receivables other than loans</t>
  </si>
  <si>
    <t>Total allowance for doubtful accounts [Roll Forward]</t>
  </si>
  <si>
    <t>Opening balance, Total allowance for doubtful accounts</t>
  </si>
  <si>
    <t>Provision for credit losses, Total allowance for doubtful accounts</t>
  </si>
  <si>
    <t>Charge-offs, Total allowance for doubtful accounts</t>
  </si>
  <si>
    <t>Other, Total allowance for doubtful accounts</t>
  </si>
  <si>
    <t>Ending balance, Total allowance for doubtful accounts</t>
  </si>
  <si>
    <t>Includes the effect of foreign exchange movements.</t>
  </si>
  <si>
    <t>Financing receivables - Schedule of allowance for credit losses against loans and loans by impairment methodology and type of loans (Detail) - JPY (¥) ¥ in Millions</t>
  </si>
  <si>
    <t>Jun. 30, 2019</t>
  </si>
  <si>
    <t>Jun. 30, 2018</t>
  </si>
  <si>
    <t>Mar. 31, 2018</t>
  </si>
  <si>
    <t>Financing Receivable, Allowance for Credit Losses [Line Items]</t>
  </si>
  <si>
    <t>Evaluated individually, Allowance by impairment methodology</t>
  </si>
  <si>
    <t>Evaluated collectively, Allowance by impairment methodology</t>
  </si>
  <si>
    <t>Total allowance for credit losses</t>
  </si>
  <si>
    <t>Evaluated individually, Loans by impairment methodology</t>
  </si>
  <si>
    <t>Evaluated collectively, Loans by impairment methodology</t>
  </si>
  <si>
    <t>Total loans</t>
  </si>
  <si>
    <t>Financing receivables - Analysis of each class of loans not carried at fair value using internal ratings or equivalent credit quality indicators (Detail) - JPY (¥) ¥ in Millions</t>
  </si>
  <si>
    <t>Financing receivable, recorded investment [Line items]</t>
  </si>
  <si>
    <t>AAA-BBB [Member]</t>
  </si>
  <si>
    <t>AAA-BBB [Member] | Secured loans at banks [Member]</t>
  </si>
  <si>
    <t>AAA-BBB [Member] | Unsecured loans at banks [Member]</t>
  </si>
  <si>
    <t>AAA-BBB [Member] | Short-term secured margin loans [Member]</t>
  </si>
  <si>
    <t>AAA-BBB [Member] | Unsecured inter-bank money market loans [Member]</t>
  </si>
  <si>
    <t>AAA-BBB [Member] | Secured corporate loans [Member]</t>
  </si>
  <si>
    <t>AAA-BBB [Member] | Unsecured corporate loans [Member]</t>
  </si>
  <si>
    <t>BB-CCC [Member]</t>
  </si>
  <si>
    <t>BB-CCC [Member] | Secured loans at banks [Member]</t>
  </si>
  <si>
    <t>BB-CCC [Member] | Unsecured loans at banks [Member]</t>
  </si>
  <si>
    <t>BB-CCC [Member] | Short-term secured margin loans [Member]</t>
  </si>
  <si>
    <t>BB-CCC [Member] | Unsecured inter-bank money market loans [Member]</t>
  </si>
  <si>
    <t>BB-CCC [Member] | Secured corporate loans [Member]</t>
  </si>
  <si>
    <t>BB-CCC [Member] | Unsecured corporate loans [Member]</t>
  </si>
  <si>
    <t>CC-D [Member]</t>
  </si>
  <si>
    <t>CC-D [Member] | Secured loans at banks [Member]</t>
  </si>
  <si>
    <t>CC-D [Member] | Unsecured loans at banks [Member]</t>
  </si>
  <si>
    <t>CC-D [Member] | Short-term secured margin loans [Member]</t>
  </si>
  <si>
    <t>CC-D [Member] | Unsecured inter-bank money market loans [Member]</t>
  </si>
  <si>
    <t>CC-D [Member] | Secured corporate loans [Member]</t>
  </si>
  <si>
    <t>CC-D [Member] | Unsecured corporate loans [Member]</t>
  </si>
  <si>
    <t>Others [Member]</t>
  </si>
  <si>
    <t>Others [Member] | Secured loans at banks [Member]</t>
  </si>
  <si>
    <t>Others [Member] | Unsecured loans at banks [Member]</t>
  </si>
  <si>
    <t>Others [Member] | Short-term secured margin loans [Member]</t>
  </si>
  <si>
    <t>Others [Member] | Unsecured inter-bank money market loans [Member]</t>
  </si>
  <si>
    <t>Others [Member] | Secured corporate loans [Member]</t>
  </si>
  <si>
    <t>Others [Member] | Unsecured corporate loans [Member]</t>
  </si>
  <si>
    <t>Total [Member] | Secured loans at banks [Member]</t>
  </si>
  <si>
    <t>Total [Member] | Unsecured loans at banks [Member]</t>
  </si>
  <si>
    <t>Total [Member] | Short-term secured margin loans [Member]</t>
  </si>
  <si>
    <t>Total [Member] | Unsecured inter-bank money market loans [Member]</t>
  </si>
  <si>
    <t>Total [Member] | Secured corporate loans [Member]</t>
  </si>
  <si>
    <t>Total [Member] | Unsecured corporate loans [Member]</t>
  </si>
  <si>
    <t>Relate to collateralized exposures where a specified ratio of LTV is maintained.</t>
  </si>
  <si>
    <t>Leases - Types of lease assets under operating leases (Detail) - JPY (¥) ¥ in Millions</t>
  </si>
  <si>
    <t>Operating Lease [Line Items]</t>
  </si>
  <si>
    <t>Cost</t>
  </si>
  <si>
    <t>Accumulated depreciation</t>
  </si>
  <si>
    <t>Net carrying amount</t>
  </si>
  <si>
    <t>Real estate [Member]</t>
  </si>
  <si>
    <t>Aircraft [Member]</t>
  </si>
  <si>
    <t>Cost, accumulated depreciation and net carrying amounts include amounts relating to real estate utilized by Nomura.</t>
  </si>
  <si>
    <t>Leases - Additional information (Detail) - JPY (¥) ¥ in Millions</t>
  </si>
  <si>
    <t>Recognized rental income</t>
  </si>
  <si>
    <t>Future minimum lease payments to be received on non-cancellable operating leases</t>
  </si>
  <si>
    <t>Right-of-use asset for operating leases</t>
  </si>
  <si>
    <t>Leases - Summary of future minimum lease payments to be received under noncancelable operating leases (Detail) ¥ in Millions</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Leases - Lease expense (Detail) - JPY (¥) ¥ in Millions</t>
  </si>
  <si>
    <t>Lease expense:</t>
  </si>
  <si>
    <t>Operating lease cost</t>
  </si>
  <si>
    <t>Other income and expenses:</t>
  </si>
  <si>
    <t>Gross sublease income</t>
  </si>
  <si>
    <t>Finance lease cost, short-term lease cost, variable lease cost and net gains (losses) on qualifying sale and leaseback transactions for the six and three months ended September 30, 2019 were not significant.</t>
  </si>
  <si>
    <t>Gross sublease income represents income from subleases separate from lease payments made by Nomura on the head lease as lessee.</t>
  </si>
  <si>
    <t>Leases - Cash flow from lease payments (Detail) ¥ in Millions</t>
  </si>
  <si>
    <t>Operating cash flow for operating leases</t>
  </si>
  <si>
    <t>Leases - Right-of-use assets and lease liabilities (Detail) ¥ in Millions</t>
  </si>
  <si>
    <t>ROU assets recognized in connection with new operating leases</t>
  </si>
  <si>
    <t>Leases - Maturity analysis of operating lease liabilities (Detail) ¥ in Millions</t>
  </si>
  <si>
    <t>Years of payment</t>
  </si>
  <si>
    <t>Less than 1 year</t>
  </si>
  <si>
    <t>1 to 2 years</t>
  </si>
  <si>
    <t>2 to 3 years</t>
  </si>
  <si>
    <t>3 to 4 years</t>
  </si>
  <si>
    <t>4 to 5 years</t>
  </si>
  <si>
    <t>More than 5 years</t>
  </si>
  <si>
    <t>Total undiscounted lease payments</t>
  </si>
  <si>
    <t>Less: Impact of discounting</t>
  </si>
  <si>
    <t>Lease liabilities as reported in the consolidated balance sheets</t>
  </si>
  <si>
    <t>Leases - Weighted-average discount rate and weighted-Average remaining lease term for operating leases (Detail)</t>
  </si>
  <si>
    <t>Weighted-average discount rate used to measure lease liabilities</t>
  </si>
  <si>
    <t>2.20%</t>
  </si>
  <si>
    <t>Weighted-average remaining lease term</t>
  </si>
  <si>
    <t>8 years 3 months 20 days</t>
  </si>
  <si>
    <t>Other assets-Other / Other liabilities - Schedule of Other assets-Other and Other liabilities (Detail) - JPY (¥) ¥ in Millions</t>
  </si>
  <si>
    <t>Other assets-Other:</t>
  </si>
  <si>
    <t>Securities received as collateral</t>
  </si>
  <si>
    <t>Goodwill and other intangible assets</t>
  </si>
  <si>
    <t>Deferred tax assets</t>
  </si>
  <si>
    <t>Investments in equity securities for other than trading or operating purposes</t>
  </si>
  <si>
    <t>Prepaid expenses</t>
  </si>
  <si>
    <t>Total, Other assets-Other</t>
  </si>
  <si>
    <t>Other liabilities:</t>
  </si>
  <si>
    <t>Obligation to return securities received as collateral</t>
  </si>
  <si>
    <t>Accrued income taxes</t>
  </si>
  <si>
    <t>Other accrued expenses</t>
  </si>
  <si>
    <t>Total, Other liabilities</t>
  </si>
  <si>
    <t>As a result of adopting ASU 2016-02 as of April 1, 2019, operating lease liabilities are presented through Other liabilities-Other. See Note 8 "Leases" for further information.</t>
  </si>
  <si>
    <t>Earnings per share - Earnings per share (Basic and Diluted) (Detail) - JPY (¥) ¥ / shares in Units, ¥ in Millions</t>
  </si>
  <si>
    <t>Weighted average number of shares outstanding</t>
  </si>
  <si>
    <t>Earnings per share - Additional information (Detail) - shares</t>
  </si>
  <si>
    <t>Antidilutive stock options and other stock-based compensation plans to purchase or deliver</t>
  </si>
  <si>
    <t>Employee benefit plans - Net periodic benefit cost for defined benefit plans (Detail) - JPY (¥) ¥ in Millions</t>
  </si>
  <si>
    <t>Service cost</t>
  </si>
  <si>
    <t>Interest cost</t>
  </si>
  <si>
    <t>Expected return on plan assets</t>
  </si>
  <si>
    <t>Amortization of net actuarial losses</t>
  </si>
  <si>
    <t>Amortization of prior service cost</t>
  </si>
  <si>
    <t>Net periodic benefit cost</t>
  </si>
  <si>
    <t>Restructuring initiatives - Additional information (Detail) - JPY (¥) ¥ in Millions</t>
  </si>
  <si>
    <t>Severance costs</t>
  </si>
  <si>
    <t>Liabilities relating to restructuring costs including currency translation adjustments</t>
  </si>
  <si>
    <t>Amount paid as severance costs</t>
  </si>
  <si>
    <t>Branch consolidation costs</t>
  </si>
  <si>
    <t>Liabilities relating to branch consolidation costs</t>
  </si>
  <si>
    <t>Income Taxes - Additional information (Detail) - JPY (¥) ¥ in Billions</t>
  </si>
  <si>
    <t>Effective statutory tax rate</t>
  </si>
  <si>
    <t>31.00%</t>
  </si>
  <si>
    <t>Effective tax rate</t>
  </si>
  <si>
    <t>(9.20%)</t>
  </si>
  <si>
    <t>2077.80%</t>
  </si>
  <si>
    <t>3.00%</t>
  </si>
  <si>
    <t>117.90%</t>
  </si>
  <si>
    <t>Amount of tax effect from non-taxable dividend</t>
  </si>
  <si>
    <t>Impact on effective tax rate</t>
  </si>
  <si>
    <t>(38.60%)</t>
  </si>
  <si>
    <t>(25.30%)</t>
  </si>
  <si>
    <t>Other comprehensive income (loss) - Changes in Accumulated other comprehensive income (loss) (Detail) - JPY (¥) ¥ in Millions</t>
  </si>
  <si>
    <t>Accumulated other comprehensive income (loss) [Line Items]</t>
  </si>
  <si>
    <t>Balance at beginning of year</t>
  </si>
  <si>
    <t>Other comprehensive income (loss) before reclassifications</t>
  </si>
  <si>
    <t>Reclassifications out of accumulated other comprehensive income (loss)</t>
  </si>
  <si>
    <t>Balance at end of period</t>
  </si>
  <si>
    <t>Pension liability adjustment [Member]</t>
  </si>
  <si>
    <t>Reclassifications out of accumulated other comprehensive income (loss) were not significant.</t>
  </si>
  <si>
    <t>Change in cumulative translation adjustments, net of tax in other comprehensive income (loss) for three months ended September 30, 2018 includes reclassification adjustment of \6,956 million for loss due to substantially complete liquidation of an investment in a foreign entity. The adjustment is recognized in Non-interest expenses-Other.</t>
  </si>
  <si>
    <t>Change in cumulative translation adjustments, net of tax in other comprehensive income (loss) for six months ended September 30, 2018 includes reclassification adjustment of \6,956 million for loss due to substantially complete liquidation of an investment in a foreign entity. The adjustment is recognized in Non-interest expenses-Other.</t>
  </si>
  <si>
    <t>Other comprehensive income (loss) - Changes in Accumulated other comprehensive income (loss) (Parenthetical) (Detail) - JPY (¥) ¥ in Millions</t>
  </si>
  <si>
    <t>Reclassifications out of accumulated other comprehensive income (loss) [Member] | Cumulative translation adjustments [Member]</t>
  </si>
  <si>
    <t>Affected line items in consolidated statements of income [Line Items]</t>
  </si>
  <si>
    <t>Reclassification adjustment for loss</t>
  </si>
  <si>
    <t>Commitments, contingencies and guarantees - Commitments outstanding (Detail) - JPY (¥) ¥ in Millions</t>
  </si>
  <si>
    <t>Commitments to extend credit [Member]</t>
  </si>
  <si>
    <t>Commitments [Line Items]</t>
  </si>
  <si>
    <t>Liquidity facilities to central clearing counterparties [Member]</t>
  </si>
  <si>
    <t>Commitments to invest [Member]</t>
  </si>
  <si>
    <t>Commitments, contingencies and guarantees - Maturities of commitments (Detail) ¥ in Millions</t>
  </si>
  <si>
    <t>Commitments and Contingencies Disclosure [Line Items]</t>
  </si>
  <si>
    <t>Contractual amount</t>
  </si>
  <si>
    <t>Less than 1 year [Member] | Commitments to extend credit [Member]</t>
  </si>
  <si>
    <t>Less than 1 year [Member] | Liquidity facilities to central clearing counterparties [Member]</t>
  </si>
  <si>
    <t>Less than 1 year [Member] | Commitments to invest [Member]</t>
  </si>
  <si>
    <t>1 to 3 years [Member] | Commitments to extend credit [Member]</t>
  </si>
  <si>
    <t>1 to 3 years [Member] | Liquidity facilities to central clearing counterparties [Member]</t>
  </si>
  <si>
    <t>1 to 3 years [Member] | Commitments to invest [Member]</t>
  </si>
  <si>
    <t>3 to 5 years [Member] | Commitments to extend credit [Member]</t>
  </si>
  <si>
    <t>3 to 5 years [Member] | Liquidity facilities to central clearing counterparties [Member]</t>
  </si>
  <si>
    <t>3 to 5 years [Member] | Commitments to invest [Member]</t>
  </si>
  <si>
    <t>More than 5 years [Member] | Commitments to extend credit [Member]</t>
  </si>
  <si>
    <t>More than 5 years [Member] | Liquidity facilities to central clearing counterparties [Member]</t>
  </si>
  <si>
    <t>More than 5 years [Member] | Commitments to invest [Member]</t>
  </si>
  <si>
    <t>Commitments, contingencies and guarantees - Additional information (Detail) ¥ in Millions, $ in Millions</t>
  </si>
  <si>
    <t>Nov. 29, 2019USD ($)</t>
  </si>
  <si>
    <t>Nov. 08, 2019EUR (€)</t>
  </si>
  <si>
    <t>Jul. 15, 2019USD ($)</t>
  </si>
  <si>
    <t>Oct. 15, 2018USD ($)</t>
  </si>
  <si>
    <t>May 22, 2018EUR (€)</t>
  </si>
  <si>
    <t>Jun. 30, 2016USD ($)</t>
  </si>
  <si>
    <t>May 15, 2015USD ($)</t>
  </si>
  <si>
    <t>May 31, 2019EUR (€)</t>
  </si>
  <si>
    <t>Jul. 31, 2018EUR (€)</t>
  </si>
  <si>
    <t>Jan. 31, 2018EUR (€)</t>
  </si>
  <si>
    <t>Sep. 30, 2017USD ($)</t>
  </si>
  <si>
    <t>Jan. 31, 2016EUR (€)</t>
  </si>
  <si>
    <t>Oct. 31, 2014JPY (¥)</t>
  </si>
  <si>
    <t>Jul. 31, 2013EUR (€)</t>
  </si>
  <si>
    <t>Apr. 30, 2013JPY (¥)</t>
  </si>
  <si>
    <t>Mar. 31, 2013EUR (€)</t>
  </si>
  <si>
    <t>Dec. 13, 2019JPY (¥)</t>
  </si>
  <si>
    <t>Sep. 30, 2019USD ($)</t>
  </si>
  <si>
    <t>Mar. 31, 2017USD ($)</t>
  </si>
  <si>
    <t>Sep. 23, 2015EUR (€)</t>
  </si>
  <si>
    <t>Mar. 31, 2014EUR (€)</t>
  </si>
  <si>
    <t>Jun. 30, 2012USD ($)</t>
  </si>
  <si>
    <t>Nov. 30, 2011USD ($)</t>
  </si>
  <si>
    <t>Sep. 30, 2011USD ($)</t>
  </si>
  <si>
    <t>Apr. 30, 2011USD ($)</t>
  </si>
  <si>
    <t>Jan. 31, 2008EUR (€)</t>
  </si>
  <si>
    <t>Contingencies</t>
  </si>
  <si>
    <t>Current estimate of maximum reasonably possible loss | ¥</t>
  </si>
  <si>
    <t>Other mortgage-related contingencies [Abstract]</t>
  </si>
  <si>
    <t>Loan repurchase claims received against the relevant subsidiaries</t>
  </si>
  <si>
    <t>Tax notice issued by tax authorities in Pescara, Italy [Member]</t>
  </si>
  <si>
    <t>Amount of refund | €</t>
  </si>
  <si>
    <t>Two actions by Fairfield Sentry Ltd. and Fairfield Sigma Ltd. [Member]</t>
  </si>
  <si>
    <t>Amount of refund</t>
  </si>
  <si>
    <t>Action by the Federal Home Loan Bank of Boston [Member]</t>
  </si>
  <si>
    <t>Amount of certifications purchased</t>
  </si>
  <si>
    <t>Amount of payment</t>
  </si>
  <si>
    <t>Action by the Federal Housing Finance Agency [Member]</t>
  </si>
  <si>
    <t>Amount of damages awarded</t>
  </si>
  <si>
    <t>Amount of court costs and attorneys' fees</t>
  </si>
  <si>
    <t>Claim filed by the Madoff Trustee [Member]</t>
  </si>
  <si>
    <t>Action by Banca Monte dei Paschi di Siena SpA [Member]</t>
  </si>
  <si>
    <t>Amount of damages sought | €</t>
  </si>
  <si>
    <t>Amount of discount based on the settlement agreement | €</t>
  </si>
  <si>
    <t>Action by Fondazione Monte dei Paschi di Siena [Member]</t>
  </si>
  <si>
    <t>Action by Alken Fund Sicav and Alken Luxembourg S.A [Member]</t>
  </si>
  <si>
    <t>Action by York Global Finance Offshore BDH (Luxembourg) Sarl and a number of seemingly related funds [Member]</t>
  </si>
  <si>
    <t>Oral verdict by Milan criminal court [Member]</t>
  </si>
  <si>
    <t>Amount of damages awarded | €</t>
  </si>
  <si>
    <t>Confiscation of profit | €</t>
  </si>
  <si>
    <t>Action by the Commissione Nazionale per le Societa e la Borsa [Member]</t>
  </si>
  <si>
    <t>Amount of payment | €</t>
  </si>
  <si>
    <t>Action by the Municipality of Civitavecchia in Italy [Member]</t>
  </si>
  <si>
    <t>Action by Syndicate Banks [Member]</t>
  </si>
  <si>
    <t>Syndicated term loan</t>
  </si>
  <si>
    <t>Amount of damages sought</t>
  </si>
  <si>
    <t>Action by certain subsidiaries of American International Group, Inc. [Member]</t>
  </si>
  <si>
    <t>Certain project finance notes</t>
  </si>
  <si>
    <t>Certain project finance notes which were purchased by AIG</t>
  </si>
  <si>
    <t>Action by FT Syndicate Banks [Member]</t>
  </si>
  <si>
    <t>Action by a former Italian counterparty [Member]</t>
  </si>
  <si>
    <t>NSC [Member]</t>
  </si>
  <si>
    <t>Number of significant clients</t>
  </si>
  <si>
    <t>Amount of damages sought | ¥</t>
  </si>
  <si>
    <t>Equity-linked structured notes purchased</t>
  </si>
  <si>
    <t>Settlement agreement with the United States Department of Justice [Member]</t>
  </si>
  <si>
    <t>Securities and Exchange Commission [Member]</t>
  </si>
  <si>
    <t>Certain customers in connection with the settlements with the SEC [Member]</t>
  </si>
  <si>
    <t>Commitments, contingencies and guarantees - Information on derivative contracts and standby letters of credit and other guarantees (Detail) - JPY (¥) ¥ in Millions</t>
  </si>
  <si>
    <t>Derivative contracts [Member]</t>
  </si>
  <si>
    <t>Guarantees [Line Items]</t>
  </si>
  <si>
    <t>Carrying value</t>
  </si>
  <si>
    <t>Maximum potential payout /Notional Total</t>
  </si>
  <si>
    <t>Standby letters of credit and other guarantees [Member]</t>
  </si>
  <si>
    <t>Credit derivatives are disclosed in Note 3. "Derivative instruments and hedging activities" and are excluded from derivative contracts.</t>
  </si>
  <si>
    <t>Derivative contracts primarily consist of equity, interest rate and foreign exchange contracts.</t>
  </si>
  <si>
    <t>The amounts of collaterals held in connection with standby letters of credit and other guarantees are \2,481 million and \2,414 million as of March 31, 2019 and September 30, 2019, respectively.</t>
  </si>
  <si>
    <t>Commitments, contingencies and guarantees - Information on derivative contracts and standby letters of credit and other guarantees (Parenthetical) (Detail) - JPY (¥) ¥ in Millions</t>
  </si>
  <si>
    <t>Collateral held in connection with standby letters of credit and other guarantees</t>
  </si>
  <si>
    <t>Commitments, contingencies and guarantees - Maturity information on derivative contracts and standby letters of credit and other guarantees (Detail) - JPY (¥) ¥ in Millions</t>
  </si>
  <si>
    <t>Maximum potential payout /Notional</t>
  </si>
  <si>
    <t>Derivative contracts [Member] | Less than 1 year [Member]</t>
  </si>
  <si>
    <t>Derivative contracts [Member] | 1 to 3 years [Member]</t>
  </si>
  <si>
    <t>Derivative contracts [Member] | 3 to 5 years [Member]</t>
  </si>
  <si>
    <t>Derivative contracts [Member] | More than 5 years [Member]</t>
  </si>
  <si>
    <t>Standby letters of credit and other guarantees [Member] | Less than 1 year [Member]</t>
  </si>
  <si>
    <t>Standby letters of credit and other guarantees [Member] | 1 to 3 years [Member]</t>
  </si>
  <si>
    <t>Standby letters of credit and other guarantees [Member] | 3 to 5 years [Member]</t>
  </si>
  <si>
    <t>Standby letters of credit and other guarantees [Member] | More than 5 years [Member]</t>
  </si>
  <si>
    <t>Segment and geographic information - Business segments' results (Detail) - JPY (¥) ¥ in Millions</t>
  </si>
  <si>
    <t>Segment Reporting Information [Line Items]</t>
  </si>
  <si>
    <t>Non-interest revenue</t>
  </si>
  <si>
    <t>Net interest revenue</t>
  </si>
  <si>
    <t>Non-interest expenses</t>
  </si>
  <si>
    <t>Income (loss) before income taxes</t>
  </si>
  <si>
    <t>Retail [Member]</t>
  </si>
  <si>
    <t>Asset Management [Member]</t>
  </si>
  <si>
    <t>Wholesale [Member]</t>
  </si>
  <si>
    <t>Other (Incl. elimination) [Member]</t>
  </si>
  <si>
    <t>Segment and geographic information - Major components of Income (loss) before income taxes in "Other" (Detail) - JPY (¥) ¥ in Millions</t>
  </si>
  <si>
    <t>Net gain (loss) related to economic hedging transactions</t>
  </si>
  <si>
    <t>Realized gain on investments in equity securities held for operating purposes</t>
  </si>
  <si>
    <t>Equity in earnings of affiliates</t>
  </si>
  <si>
    <t>Corporate items</t>
  </si>
  <si>
    <t>Includes gain of \73,293 million from the sale of a part of Nomura Research Institute, Ltd. ordinary shares for the six and three months ended September 30, 2019.</t>
  </si>
  <si>
    <t>Includes the impact of Nomura's own creditworthiness.</t>
  </si>
  <si>
    <t>Segment and geographic information - Major components of Income (loss) before income taxes in "Other"  (Parenthetical) (Detail) - JPY (¥) ¥ in Millions</t>
  </si>
  <si>
    <t>Nomura Research Institute, Ltd [Member]</t>
  </si>
  <si>
    <t>Subsidiary or Equity Method Investee [Line Items]</t>
  </si>
  <si>
    <t>Gain on the sale of a part of the ordinary shares</t>
  </si>
  <si>
    <t>Segment and geographic information - Reconciliation of combined business segments' results included in preceding table to reported Net revenue, Non-interest expenses and Income (loss) before income taxes (Detail) - JPY (¥) ¥ in Millions</t>
  </si>
  <si>
    <t>Unrealized gain (loss) on investments in equity securities held for operating purposes</t>
  </si>
  <si>
    <t>Consolidated net revenue</t>
  </si>
  <si>
    <t>Consolidated non-interest expenses</t>
  </si>
  <si>
    <t>Consolidated income (loss) before income taxes</t>
  </si>
  <si>
    <t>Segment and geographic information - Geographic allocation of Net revenue and Income (loss) before income taxes from operations by geographic areas, and Long-lived assets (Detail) - JPY (¥) ¥ in Millions</t>
  </si>
  <si>
    <t>Net revenue, income (loss) before income taxes and long-lived assets</t>
  </si>
  <si>
    <t>Consolidated, Net revenue</t>
  </si>
  <si>
    <t>Consolidated, Income (loss) before income taxes</t>
  </si>
  <si>
    <t>Consolidated, Long-lived assets</t>
  </si>
  <si>
    <t>Americas [Member]</t>
  </si>
  <si>
    <t>Europe [Member]</t>
  </si>
  <si>
    <t>Asia and Oceania [Member]</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_);(#,##0.0)" numFmtId="167"/>
    <numFmt formatCode="#,##0.00000_);(#,##0.00000)" numFmtId="168"/>
    <numFmt formatCode="#,##0.0000_);(#,##0.000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376</v>
      </c>
      <c r="B1" s="2" t="s">
        <v>98</v>
      </c>
      <c r="F1" s="2" t="s">
        <v>1</v>
      </c>
    </row>
    <row r="2" spans="1:9">
      <c r="B2" s="2" t="s">
        <v>2</v>
      </c>
      <c r="D2" s="2" t="s">
        <v>99</v>
      </c>
      <c r="F2" s="2" t="s">
        <v>2</v>
      </c>
      <c r="H2" s="2" t="s">
        <v>99</v>
      </c>
    </row>
    <row r="3" spans="1:9">
      <c r="A3" s="3" t="s">
        <v>1377</v>
      </c>
    </row>
    <row r="4" spans="1:9">
      <c r="A4" s="4" t="s">
        <v>1378</v>
      </c>
      <c r="B4" s="5" t="n">
        <v>-60455</v>
      </c>
      <c r="D4" s="5" t="n">
        <v>-22547</v>
      </c>
      <c r="F4" s="5" t="n">
        <v>-29050</v>
      </c>
      <c r="H4" s="5" t="n">
        <v>-59356</v>
      </c>
    </row>
    <row r="5" spans="1:9">
      <c r="A5" s="4" t="s">
        <v>1379</v>
      </c>
      <c r="B5" s="6" t="n">
        <v>-9111</v>
      </c>
      <c r="D5" s="6" t="n">
        <v>21938</v>
      </c>
      <c r="F5" s="6" t="n">
        <v>-40440</v>
      </c>
      <c r="H5" s="6" t="n">
        <v>58661</v>
      </c>
    </row>
    <row r="6" spans="1:9">
      <c r="A6" s="4" t="s">
        <v>1380</v>
      </c>
      <c r="B6" s="6" t="n">
        <v>2123</v>
      </c>
      <c r="C6" s="4" t="s">
        <v>77</v>
      </c>
      <c r="D6" s="6" t="n">
        <v>6982</v>
      </c>
      <c r="E6" s="4" t="s">
        <v>156</v>
      </c>
      <c r="F6" s="6" t="n">
        <v>2047</v>
      </c>
      <c r="G6" s="4" t="s">
        <v>77</v>
      </c>
      <c r="H6" s="6" t="n">
        <v>7068</v>
      </c>
      <c r="I6" s="4" t="s">
        <v>169</v>
      </c>
    </row>
    <row r="7" spans="1:9">
      <c r="A7" s="4" t="s">
        <v>159</v>
      </c>
      <c r="B7" s="6" t="n">
        <v>-6988</v>
      </c>
      <c r="D7" s="6" t="n">
        <v>28920</v>
      </c>
      <c r="F7" s="6" t="n">
        <v>-38393</v>
      </c>
      <c r="H7" s="6" t="n">
        <v>65729</v>
      </c>
    </row>
    <row r="8" spans="1:9">
      <c r="A8" s="4" t="s">
        <v>1381</v>
      </c>
      <c r="B8" s="6" t="n">
        <v>-67443</v>
      </c>
      <c r="D8" s="6" t="n">
        <v>6373</v>
      </c>
      <c r="F8" s="6" t="n">
        <v>-67443</v>
      </c>
      <c r="H8" s="6" t="n">
        <v>6373</v>
      </c>
    </row>
    <row r="9" spans="1:9">
      <c r="A9" s="4" t="s">
        <v>146</v>
      </c>
    </row>
    <row r="10" spans="1:9">
      <c r="A10" s="3" t="s">
        <v>1377</v>
      </c>
    </row>
    <row r="11" spans="1:9">
      <c r="A11" s="4" t="s">
        <v>1378</v>
      </c>
      <c r="B11" s="6" t="n">
        <v>-13843</v>
      </c>
      <c r="D11" s="6" t="n">
        <v>16263</v>
      </c>
      <c r="F11" s="6" t="n">
        <v>17833</v>
      </c>
      <c r="H11" s="6" t="n">
        <v>-15596</v>
      </c>
    </row>
    <row r="12" spans="1:9">
      <c r="A12" s="4" t="s">
        <v>1379</v>
      </c>
      <c r="B12" s="6" t="n">
        <v>-7567</v>
      </c>
      <c r="D12" s="6" t="n">
        <v>22368</v>
      </c>
      <c r="F12" s="6" t="n">
        <v>-39259</v>
      </c>
      <c r="H12" s="6" t="n">
        <v>54170</v>
      </c>
    </row>
    <row r="13" spans="1:9">
      <c r="A13" s="4" t="s">
        <v>1380</v>
      </c>
      <c r="B13" s="6" t="n">
        <v>608</v>
      </c>
      <c r="C13" s="4" t="s">
        <v>77</v>
      </c>
      <c r="D13" s="6" t="n">
        <v>6905</v>
      </c>
      <c r="E13" s="4" t="s">
        <v>156</v>
      </c>
      <c r="F13" s="6" t="n">
        <v>624</v>
      </c>
      <c r="G13" s="4" t="s">
        <v>77</v>
      </c>
      <c r="H13" s="6" t="n">
        <v>6962</v>
      </c>
      <c r="I13" s="4" t="s">
        <v>169</v>
      </c>
    </row>
    <row r="14" spans="1:9">
      <c r="A14" s="4" t="s">
        <v>159</v>
      </c>
      <c r="B14" s="6" t="n">
        <v>-6959</v>
      </c>
      <c r="D14" s="6" t="n">
        <v>29273</v>
      </c>
      <c r="F14" s="6" t="n">
        <v>-38635</v>
      </c>
      <c r="H14" s="6" t="n">
        <v>61132</v>
      </c>
    </row>
    <row r="15" spans="1:9">
      <c r="A15" s="4" t="s">
        <v>1381</v>
      </c>
      <c r="B15" s="6" t="n">
        <v>-20802</v>
      </c>
      <c r="D15" s="6" t="n">
        <v>45536</v>
      </c>
      <c r="F15" s="6" t="n">
        <v>-20802</v>
      </c>
      <c r="H15" s="6" t="n">
        <v>45536</v>
      </c>
    </row>
    <row r="16" spans="1:9">
      <c r="A16" s="4" t="s">
        <v>1382</v>
      </c>
    </row>
    <row r="17" spans="1:9">
      <c r="A17" s="3" t="s">
        <v>1377</v>
      </c>
    </row>
    <row r="18" spans="1:9">
      <c r="A18" s="4" t="s">
        <v>1378</v>
      </c>
      <c r="B18" s="6" t="n">
        <v>-68860</v>
      </c>
      <c r="D18" s="6" t="n">
        <v>-47117</v>
      </c>
      <c r="F18" s="6" t="n">
        <v>-71107</v>
      </c>
      <c r="H18" s="6" t="n">
        <v>-47837</v>
      </c>
    </row>
    <row r="19" spans="1:9">
      <c r="A19" s="4" t="s">
        <v>1379</v>
      </c>
      <c r="B19" s="6" t="n">
        <v>119</v>
      </c>
      <c r="D19" s="6" t="n">
        <v>494</v>
      </c>
      <c r="F19" s="6" t="n">
        <v>1635</v>
      </c>
      <c r="H19" s="6" t="n">
        <v>1172</v>
      </c>
    </row>
    <row r="20" spans="1:9">
      <c r="A20" s="4" t="s">
        <v>1380</v>
      </c>
      <c r="B20" s="6" t="n">
        <v>1551</v>
      </c>
      <c r="C20" s="4" t="s">
        <v>77</v>
      </c>
      <c r="D20" s="6" t="n">
        <v>43</v>
      </c>
      <c r="E20" s="4" t="s">
        <v>156</v>
      </c>
      <c r="F20" s="6" t="n">
        <v>2282</v>
      </c>
      <c r="G20" s="4" t="s">
        <v>77</v>
      </c>
      <c r="H20" s="6" t="n">
        <v>85</v>
      </c>
      <c r="I20" s="4" t="s">
        <v>169</v>
      </c>
    </row>
    <row r="21" spans="1:9">
      <c r="A21" s="4" t="s">
        <v>159</v>
      </c>
      <c r="B21" s="6" t="n">
        <v>1670</v>
      </c>
      <c r="D21" s="6" t="n">
        <v>537</v>
      </c>
      <c r="F21" s="6" t="n">
        <v>3917</v>
      </c>
      <c r="H21" s="6" t="n">
        <v>1257</v>
      </c>
    </row>
    <row r="22" spans="1:9">
      <c r="A22" s="4" t="s">
        <v>1381</v>
      </c>
      <c r="B22" s="6" t="n">
        <v>-67190</v>
      </c>
      <c r="D22" s="6" t="n">
        <v>-46580</v>
      </c>
      <c r="F22" s="6" t="n">
        <v>-67190</v>
      </c>
      <c r="H22" s="6" t="n">
        <v>-46580</v>
      </c>
    </row>
    <row r="23" spans="1:9">
      <c r="A23" s="4" t="s">
        <v>148</v>
      </c>
    </row>
    <row r="24" spans="1:9">
      <c r="A24" s="3" t="s">
        <v>1377</v>
      </c>
    </row>
    <row r="25" spans="1:9">
      <c r="A25" s="4" t="s">
        <v>1378</v>
      </c>
      <c r="B25" s="6" t="n">
        <v>22248</v>
      </c>
      <c r="D25" s="6" t="n">
        <v>8307</v>
      </c>
      <c r="F25" s="6" t="n">
        <v>24224</v>
      </c>
      <c r="H25" s="6" t="n">
        <v>4077</v>
      </c>
    </row>
    <row r="26" spans="1:9">
      <c r="A26" s="4" t="s">
        <v>1379</v>
      </c>
      <c r="B26" s="6" t="n">
        <v>-1663</v>
      </c>
      <c r="D26" s="6" t="n">
        <v>-924</v>
      </c>
      <c r="F26" s="6" t="n">
        <v>-2816</v>
      </c>
      <c r="H26" s="6" t="n">
        <v>3319</v>
      </c>
    </row>
    <row r="27" spans="1:9">
      <c r="A27" s="4" t="s">
        <v>1380</v>
      </c>
      <c r="B27" s="6" t="n">
        <v>-36</v>
      </c>
      <c r="C27" s="4" t="s">
        <v>77</v>
      </c>
      <c r="D27" s="6" t="n">
        <v>34</v>
      </c>
      <c r="E27" s="4" t="s">
        <v>156</v>
      </c>
      <c r="F27" s="6" t="n">
        <v>-859</v>
      </c>
      <c r="G27" s="4" t="s">
        <v>77</v>
      </c>
      <c r="H27" s="6" t="n">
        <v>21</v>
      </c>
      <c r="I27" s="4" t="s">
        <v>169</v>
      </c>
    </row>
    <row r="28" spans="1:9">
      <c r="A28" s="4" t="s">
        <v>159</v>
      </c>
      <c r="B28" s="6" t="n">
        <v>-1699</v>
      </c>
      <c r="D28" s="6" t="n">
        <v>-890</v>
      </c>
      <c r="F28" s="6" t="n">
        <v>-3675</v>
      </c>
      <c r="H28" s="6" t="n">
        <v>3340</v>
      </c>
    </row>
    <row r="29" spans="1:9">
      <c r="A29" s="4" t="s">
        <v>1381</v>
      </c>
      <c r="B29" s="5" t="n">
        <v>20549</v>
      </c>
      <c r="D29" s="5" t="n">
        <v>7417</v>
      </c>
      <c r="F29" s="5" t="n">
        <v>20549</v>
      </c>
      <c r="H29" s="5" t="n">
        <v>7417</v>
      </c>
    </row>
    <row r="30" spans="1:9"/>
    <row r="31" spans="1:9">
      <c r="A31" s="4" t="s">
        <v>77</v>
      </c>
      <c r="B31" s="4" t="s">
        <v>1383</v>
      </c>
    </row>
    <row r="32" spans="1:9">
      <c r="A32" s="4" t="s">
        <v>156</v>
      </c>
      <c r="B32" s="4" t="s">
        <v>1384</v>
      </c>
    </row>
    <row r="33" spans="1:9">
      <c r="A33" s="4" t="s">
        <v>169</v>
      </c>
      <c r="B33" s="4" t="s">
        <v>1385</v>
      </c>
    </row>
  </sheetData>
  <mergeCells count="11">
    <mergeCell ref="A1:A2"/>
    <mergeCell ref="B1:E1"/>
    <mergeCell ref="F1:I1"/>
    <mergeCell ref="B2:C2"/>
    <mergeCell ref="D2:E2"/>
    <mergeCell ref="F2:G2"/>
    <mergeCell ref="H2:I2"/>
    <mergeCell ref="A30:I30"/>
    <mergeCell ref="B31:I31"/>
    <mergeCell ref="B32:I32"/>
    <mergeCell ref="B33:I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86</v>
      </c>
      <c r="B1" s="2" t="s">
        <v>98</v>
      </c>
      <c r="C1" s="2" t="s">
        <v>1</v>
      </c>
    </row>
    <row r="2" spans="1:3">
      <c r="B2" s="2" t="s">
        <v>99</v>
      </c>
      <c r="C2" s="2" t="s">
        <v>99</v>
      </c>
    </row>
    <row r="3" spans="1:3">
      <c r="A3" s="4" t="s">
        <v>1387</v>
      </c>
    </row>
    <row r="4" spans="1:3">
      <c r="A4" s="3" t="s">
        <v>1388</v>
      </c>
    </row>
    <row r="5" spans="1:3">
      <c r="A5" s="4" t="s">
        <v>1389</v>
      </c>
      <c r="B5" s="5" t="n">
        <v>6956</v>
      </c>
      <c r="C5" s="5" t="n">
        <v>695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17</v>
      </c>
    </row>
    <row r="2" spans="1:3">
      <c r="A2" s="4" t="s">
        <v>1391</v>
      </c>
    </row>
    <row r="3" spans="1:3">
      <c r="A3" s="3" t="s">
        <v>1392</v>
      </c>
    </row>
    <row r="4" spans="1:3">
      <c r="A4" s="4" t="s">
        <v>390</v>
      </c>
      <c r="B4" s="5" t="n">
        <v>2397707</v>
      </c>
      <c r="C4" s="5" t="n">
        <v>2694368</v>
      </c>
    </row>
    <row r="5" spans="1:3">
      <c r="A5" s="4" t="s">
        <v>1393</v>
      </c>
    </row>
    <row r="6" spans="1:3">
      <c r="A6" s="3" t="s">
        <v>1392</v>
      </c>
    </row>
    <row r="7" spans="1:3">
      <c r="A7" s="4" t="s">
        <v>390</v>
      </c>
      <c r="B7" s="6" t="n">
        <v>1117783</v>
      </c>
      <c r="C7" s="6" t="n">
        <v>1593439</v>
      </c>
    </row>
    <row r="8" spans="1:3">
      <c r="A8" s="4" t="s">
        <v>1394</v>
      </c>
    </row>
    <row r="9" spans="1:3">
      <c r="A9" s="3" t="s">
        <v>1392</v>
      </c>
    </row>
    <row r="10" spans="1:3">
      <c r="A10" s="4" t="s">
        <v>390</v>
      </c>
      <c r="B10" s="5" t="n">
        <v>15639</v>
      </c>
      <c r="C10" s="5" t="n">
        <v>144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408</v>
      </c>
    </row>
    <row r="2" spans="1:2">
      <c r="A2" s="4" t="s">
        <v>1391</v>
      </c>
    </row>
    <row r="3" spans="1:2">
      <c r="A3" s="3" t="s">
        <v>1396</v>
      </c>
    </row>
    <row r="4" spans="1:2">
      <c r="A4" s="4" t="s">
        <v>1397</v>
      </c>
      <c r="B4" s="5" t="n">
        <v>2397707</v>
      </c>
    </row>
    <row r="5" spans="1:2">
      <c r="A5" s="4" t="s">
        <v>1393</v>
      </c>
    </row>
    <row r="6" spans="1:2">
      <c r="A6" s="3" t="s">
        <v>1396</v>
      </c>
    </row>
    <row r="7" spans="1:2">
      <c r="A7" s="4" t="s">
        <v>1397</v>
      </c>
      <c r="B7" s="6" t="n">
        <v>1117783</v>
      </c>
    </row>
    <row r="8" spans="1:2">
      <c r="A8" s="4" t="s">
        <v>1394</v>
      </c>
    </row>
    <row r="9" spans="1:2">
      <c r="A9" s="3" t="s">
        <v>1396</v>
      </c>
    </row>
    <row r="10" spans="1:2">
      <c r="A10" s="4" t="s">
        <v>1397</v>
      </c>
      <c r="B10" s="6" t="n">
        <v>15639</v>
      </c>
    </row>
    <row r="11" spans="1:2">
      <c r="A11" s="4" t="s">
        <v>1398</v>
      </c>
    </row>
    <row r="12" spans="1:2">
      <c r="A12" s="3" t="s">
        <v>1396</v>
      </c>
    </row>
    <row r="13" spans="1:2">
      <c r="A13" s="4" t="s">
        <v>1397</v>
      </c>
      <c r="B13" s="6" t="n">
        <v>1268019</v>
      </c>
    </row>
    <row r="14" spans="1:2">
      <c r="A14" s="4" t="s">
        <v>1399</v>
      </c>
    </row>
    <row r="15" spans="1:2">
      <c r="A15" s="3" t="s">
        <v>1396</v>
      </c>
    </row>
    <row r="16" spans="1:2">
      <c r="A16" s="4" t="s">
        <v>1397</v>
      </c>
      <c r="B16" s="6" t="n">
        <v>1117783</v>
      </c>
    </row>
    <row r="17" spans="1:2">
      <c r="A17" s="4" t="s">
        <v>1400</v>
      </c>
    </row>
    <row r="18" spans="1:2">
      <c r="A18" s="3" t="s">
        <v>1396</v>
      </c>
    </row>
    <row r="19" spans="1:2">
      <c r="A19" s="4" t="s">
        <v>1397</v>
      </c>
      <c r="B19" s="6" t="n">
        <v>806</v>
      </c>
    </row>
    <row r="20" spans="1:2">
      <c r="A20" s="4" t="s">
        <v>1401</v>
      </c>
    </row>
    <row r="21" spans="1:2">
      <c r="A21" s="3" t="s">
        <v>1396</v>
      </c>
    </row>
    <row r="22" spans="1:2">
      <c r="A22" s="4" t="s">
        <v>1397</v>
      </c>
      <c r="B22" s="6" t="n">
        <v>122513</v>
      </c>
    </row>
    <row r="23" spans="1:2">
      <c r="A23" s="4" t="s">
        <v>1402</v>
      </c>
    </row>
    <row r="24" spans="1:2">
      <c r="A24" s="3" t="s">
        <v>1396</v>
      </c>
    </row>
    <row r="25" spans="1:2">
      <c r="A25" s="4" t="s">
        <v>1397</v>
      </c>
      <c r="B25" s="4" t="s">
        <v>87</v>
      </c>
    </row>
    <row r="26" spans="1:2">
      <c r="A26" s="4" t="s">
        <v>1403</v>
      </c>
    </row>
    <row r="27" spans="1:2">
      <c r="A27" s="3" t="s">
        <v>1396</v>
      </c>
    </row>
    <row r="28" spans="1:2">
      <c r="A28" s="4" t="s">
        <v>1397</v>
      </c>
      <c r="B28" s="6" t="n">
        <v>14</v>
      </c>
    </row>
    <row r="29" spans="1:2">
      <c r="A29" s="4" t="s">
        <v>1404</v>
      </c>
    </row>
    <row r="30" spans="1:2">
      <c r="A30" s="3" t="s">
        <v>1396</v>
      </c>
    </row>
    <row r="31" spans="1:2">
      <c r="A31" s="4" t="s">
        <v>1397</v>
      </c>
      <c r="B31" s="6" t="n">
        <v>259680</v>
      </c>
    </row>
    <row r="32" spans="1:2">
      <c r="A32" s="4" t="s">
        <v>1405</v>
      </c>
    </row>
    <row r="33" spans="1:2">
      <c r="A33" s="3" t="s">
        <v>1396</v>
      </c>
    </row>
    <row r="34" spans="1:2">
      <c r="A34" s="4" t="s">
        <v>1397</v>
      </c>
      <c r="B34" s="4" t="s">
        <v>87</v>
      </c>
    </row>
    <row r="35" spans="1:2">
      <c r="A35" s="4" t="s">
        <v>1406</v>
      </c>
    </row>
    <row r="36" spans="1:2">
      <c r="A36" s="3" t="s">
        <v>1396</v>
      </c>
    </row>
    <row r="37" spans="1:2">
      <c r="A37" s="4" t="s">
        <v>1397</v>
      </c>
      <c r="B37" s="6" t="n">
        <v>654</v>
      </c>
    </row>
    <row r="38" spans="1:2">
      <c r="A38" s="4" t="s">
        <v>1407</v>
      </c>
    </row>
    <row r="39" spans="1:2">
      <c r="A39" s="3" t="s">
        <v>1396</v>
      </c>
    </row>
    <row r="40" spans="1:2">
      <c r="A40" s="4" t="s">
        <v>1397</v>
      </c>
      <c r="B40" s="6" t="n">
        <v>747495</v>
      </c>
    </row>
    <row r="41" spans="1:2">
      <c r="A41" s="4" t="s">
        <v>1408</v>
      </c>
    </row>
    <row r="42" spans="1:2">
      <c r="A42" s="3" t="s">
        <v>1396</v>
      </c>
    </row>
    <row r="43" spans="1:2">
      <c r="A43" s="4" t="s">
        <v>1397</v>
      </c>
      <c r="B43" s="4" t="s">
        <v>87</v>
      </c>
    </row>
    <row r="44" spans="1:2">
      <c r="A44" s="4" t="s">
        <v>1409</v>
      </c>
    </row>
    <row r="45" spans="1:2">
      <c r="A45" s="3" t="s">
        <v>1396</v>
      </c>
    </row>
    <row r="46" spans="1:2">
      <c r="A46" s="4" t="s">
        <v>1397</v>
      </c>
      <c r="B46" s="5" t="n">
        <v>141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A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1410</v>
      </c>
      <c r="B1" s="2" t="s">
        <v>1411</v>
      </c>
      <c r="C1" s="2" t="s">
        <v>1412</v>
      </c>
      <c r="D1" s="2" t="s">
        <v>1413</v>
      </c>
      <c r="E1" s="2" t="s">
        <v>1414</v>
      </c>
      <c r="F1" s="2" t="s">
        <v>1415</v>
      </c>
      <c r="G1" s="2" t="s">
        <v>1416</v>
      </c>
      <c r="H1" s="2" t="s">
        <v>1417</v>
      </c>
      <c r="I1" s="2" t="s">
        <v>1418</v>
      </c>
      <c r="J1" s="2" t="s">
        <v>1419</v>
      </c>
      <c r="K1" s="2" t="s">
        <v>1420</v>
      </c>
      <c r="L1" s="2" t="s">
        <v>1421</v>
      </c>
      <c r="M1" s="2" t="s">
        <v>1422</v>
      </c>
      <c r="N1" s="2" t="s">
        <v>1423</v>
      </c>
      <c r="O1" s="2" t="s">
        <v>1424</v>
      </c>
      <c r="P1" s="2" t="s">
        <v>1425</v>
      </c>
      <c r="Q1" s="2" t="s">
        <v>1426</v>
      </c>
      <c r="R1" s="2" t="s">
        <v>1427</v>
      </c>
      <c r="S1" s="2" t="s">
        <v>1428</v>
      </c>
      <c r="T1" s="2" t="s">
        <v>1429</v>
      </c>
      <c r="U1" s="2" t="s">
        <v>1430</v>
      </c>
      <c r="V1" s="2" t="s">
        <v>1431</v>
      </c>
      <c r="W1" s="2" t="s">
        <v>1432</v>
      </c>
      <c r="X1" s="2" t="s">
        <v>1433</v>
      </c>
      <c r="Y1" s="2" t="s">
        <v>1434</v>
      </c>
      <c r="Z1" s="2" t="s">
        <v>1435</v>
      </c>
      <c r="AA1" s="2" t="s">
        <v>1436</v>
      </c>
    </row>
    <row r="2" spans="1:27">
      <c r="A2" s="3" t="s">
        <v>1437</v>
      </c>
    </row>
    <row r="3" spans="1:27">
      <c r="A3" s="4" t="s">
        <v>1438</v>
      </c>
      <c r="R3" s="5" t="n">
        <v>39000</v>
      </c>
    </row>
    <row r="4" spans="1:27">
      <c r="A4" s="3" t="s">
        <v>1439</v>
      </c>
    </row>
    <row r="5" spans="1:27">
      <c r="A5" s="4" t="s">
        <v>1440</v>
      </c>
      <c r="S5" s="13" t="n">
        <v>3203</v>
      </c>
    </row>
    <row r="6" spans="1:27">
      <c r="A6" s="4" t="s">
        <v>1441</v>
      </c>
    </row>
    <row r="7" spans="1:27">
      <c r="A7" s="3" t="s">
        <v>1437</v>
      </c>
    </row>
    <row r="8" spans="1:27">
      <c r="A8" s="4" t="s">
        <v>1442</v>
      </c>
      <c r="AA8" s="14" t="n">
        <v>33800000</v>
      </c>
    </row>
    <row r="9" spans="1:27">
      <c r="A9" s="4" t="s">
        <v>1443</v>
      </c>
    </row>
    <row r="10" spans="1:27">
      <c r="A10" s="3" t="s">
        <v>1437</v>
      </c>
    </row>
    <row r="11" spans="1:27">
      <c r="A11" s="4" t="s">
        <v>1444</v>
      </c>
      <c r="W11" s="13" t="n">
        <v>35</v>
      </c>
    </row>
    <row r="12" spans="1:27">
      <c r="A12" s="4" t="s">
        <v>1445</v>
      </c>
    </row>
    <row r="13" spans="1:27">
      <c r="A13" s="3" t="s">
        <v>1437</v>
      </c>
    </row>
    <row r="14" spans="1:27">
      <c r="A14" s="4" t="s">
        <v>1446</v>
      </c>
      <c r="Z14" s="13" t="n">
        <v>406</v>
      </c>
    </row>
    <row r="15" spans="1:27">
      <c r="A15" s="4" t="s">
        <v>1447</v>
      </c>
      <c r="B15" s="13" t="n">
        <v>34</v>
      </c>
    </row>
    <row r="16" spans="1:27">
      <c r="A16" s="4" t="s">
        <v>1448</v>
      </c>
    </row>
    <row r="17" spans="1:27">
      <c r="A17" s="3" t="s">
        <v>1437</v>
      </c>
    </row>
    <row r="18" spans="1:27">
      <c r="A18" s="4" t="s">
        <v>1446</v>
      </c>
      <c r="Y18" s="13" t="n">
        <v>2046</v>
      </c>
    </row>
    <row r="19" spans="1:27">
      <c r="A19" s="4" t="s">
        <v>1449</v>
      </c>
      <c r="H19" s="13" t="n">
        <v>806</v>
      </c>
    </row>
    <row r="20" spans="1:27">
      <c r="A20" s="4" t="s">
        <v>1450</v>
      </c>
      <c r="H20" s="13" t="n">
        <v>33</v>
      </c>
    </row>
    <row r="21" spans="1:27">
      <c r="A21" s="4" t="s">
        <v>1451</v>
      </c>
    </row>
    <row r="22" spans="1:27">
      <c r="A22" s="3" t="s">
        <v>1437</v>
      </c>
    </row>
    <row r="23" spans="1:27">
      <c r="A23" s="4" t="s">
        <v>1444</v>
      </c>
      <c r="X23" s="13" t="n">
        <v>21</v>
      </c>
    </row>
    <row r="24" spans="1:27">
      <c r="A24" s="4" t="s">
        <v>1452</v>
      </c>
    </row>
    <row r="25" spans="1:27">
      <c r="A25" s="3" t="s">
        <v>1437</v>
      </c>
    </row>
    <row r="26" spans="1:27">
      <c r="A26" s="4" t="s">
        <v>1453</v>
      </c>
      <c r="Q26" s="14" t="n">
        <v>1100000000</v>
      </c>
    </row>
    <row r="27" spans="1:27">
      <c r="A27" s="4" t="s">
        <v>1442</v>
      </c>
      <c r="V27" s="14" t="n">
        <v>1500000000</v>
      </c>
    </row>
    <row r="28" spans="1:27">
      <c r="A28" s="4" t="s">
        <v>1454</v>
      </c>
      <c r="U28" s="14" t="n">
        <v>440000000</v>
      </c>
    </row>
    <row r="29" spans="1:27">
      <c r="A29" s="4" t="s">
        <v>1455</v>
      </c>
    </row>
    <row r="30" spans="1:27">
      <c r="A30" s="3" t="s">
        <v>1437</v>
      </c>
    </row>
    <row r="31" spans="1:27">
      <c r="A31" s="4" t="s">
        <v>1453</v>
      </c>
      <c r="O31" s="14" t="n">
        <v>315200000</v>
      </c>
    </row>
    <row r="32" spans="1:27">
      <c r="A32" s="4" t="s">
        <v>1456</v>
      </c>
    </row>
    <row r="33" spans="1:27">
      <c r="A33" s="3" t="s">
        <v>1437</v>
      </c>
    </row>
    <row r="34" spans="1:27">
      <c r="A34" s="4" t="s">
        <v>1453</v>
      </c>
      <c r="K34" s="14" t="n">
        <v>434000000</v>
      </c>
    </row>
    <row r="35" spans="1:27">
      <c r="A35" s="4" t="s">
        <v>1457</v>
      </c>
    </row>
    <row r="36" spans="1:27">
      <c r="A36" s="3" t="s">
        <v>1437</v>
      </c>
    </row>
    <row r="37" spans="1:27">
      <c r="A37" s="4" t="s">
        <v>1453</v>
      </c>
      <c r="I37" s="14" t="n">
        <v>186700000</v>
      </c>
    </row>
    <row r="38" spans="1:27">
      <c r="A38" s="4" t="s">
        <v>1458</v>
      </c>
    </row>
    <row r="39" spans="1:27">
      <c r="A39" s="3" t="s">
        <v>1437</v>
      </c>
    </row>
    <row r="40" spans="1:27">
      <c r="A40" s="4" t="s">
        <v>1459</v>
      </c>
      <c r="C40" s="14" t="n">
        <v>3450000</v>
      </c>
    </row>
    <row r="41" spans="1:27">
      <c r="A41" s="4" t="s">
        <v>1460</v>
      </c>
      <c r="C41" s="14" t="n">
        <v>88000000</v>
      </c>
    </row>
    <row r="42" spans="1:27">
      <c r="A42" s="4" t="s">
        <v>1461</v>
      </c>
    </row>
    <row r="43" spans="1:27">
      <c r="A43" s="3" t="s">
        <v>1437</v>
      </c>
    </row>
    <row r="44" spans="1:27">
      <c r="A44" s="4" t="s">
        <v>1462</v>
      </c>
      <c r="F44" s="14" t="n">
        <v>100000</v>
      </c>
    </row>
    <row r="45" spans="1:27">
      <c r="A45" s="4" t="s">
        <v>1463</v>
      </c>
    </row>
    <row r="46" spans="1:27">
      <c r="A46" s="3" t="s">
        <v>1437</v>
      </c>
    </row>
    <row r="47" spans="1:27">
      <c r="A47" s="4" t="s">
        <v>1453</v>
      </c>
      <c r="M47" s="14" t="n">
        <v>35000000</v>
      </c>
    </row>
    <row r="48" spans="1:27">
      <c r="A48" s="4" t="s">
        <v>1464</v>
      </c>
    </row>
    <row r="49" spans="1:27">
      <c r="A49" s="3" t="s">
        <v>1437</v>
      </c>
    </row>
    <row r="50" spans="1:27">
      <c r="A50" s="4" t="s">
        <v>1465</v>
      </c>
      <c r="G50" s="13" t="n">
        <v>60</v>
      </c>
    </row>
    <row r="51" spans="1:27">
      <c r="A51" s="4" t="s">
        <v>1466</v>
      </c>
      <c r="G51" s="13" t="n">
        <v>48</v>
      </c>
    </row>
    <row r="52" spans="1:27">
      <c r="A52" s="4" t="s">
        <v>1467</v>
      </c>
    </row>
    <row r="53" spans="1:27">
      <c r="A53" s="3" t="s">
        <v>1437</v>
      </c>
    </row>
    <row r="54" spans="1:27">
      <c r="A54" s="4" t="s">
        <v>1468</v>
      </c>
      <c r="T54" s="13" t="n">
        <v>750</v>
      </c>
    </row>
    <row r="55" spans="1:27">
      <c r="A55" s="4" t="s">
        <v>1469</v>
      </c>
      <c r="T55" s="13" t="n">
        <v>92</v>
      </c>
    </row>
    <row r="56" spans="1:27">
      <c r="A56" s="4" t="s">
        <v>1470</v>
      </c>
    </row>
    <row r="57" spans="1:27">
      <c r="A57" s="3" t="s">
        <v>1437</v>
      </c>
    </row>
    <row r="58" spans="1:27">
      <c r="A58" s="4" t="s">
        <v>1465</v>
      </c>
      <c r="L58" s="13" t="n">
        <v>100</v>
      </c>
    </row>
    <row r="59" spans="1:27">
      <c r="A59" s="4" t="s">
        <v>1466</v>
      </c>
      <c r="L59" s="13" t="n">
        <v>68</v>
      </c>
    </row>
    <row r="60" spans="1:27">
      <c r="A60" s="4" t="s">
        <v>1471</v>
      </c>
    </row>
    <row r="61" spans="1:27">
      <c r="A61" s="3" t="s">
        <v>1437</v>
      </c>
    </row>
    <row r="62" spans="1:27">
      <c r="A62" s="4" t="s">
        <v>1453</v>
      </c>
      <c r="J62" s="14" t="n">
        <v>165000000</v>
      </c>
    </row>
    <row r="63" spans="1:27">
      <c r="A63" s="4" t="s">
        <v>1472</v>
      </c>
    </row>
    <row r="64" spans="1:27">
      <c r="A64" s="3" t="s">
        <v>1437</v>
      </c>
    </row>
    <row r="65" spans="1:27">
      <c r="A65" s="4" t="s">
        <v>1473</v>
      </c>
      <c r="S65" s="6" t="n">
        <v>5330000</v>
      </c>
    </row>
    <row r="66" spans="1:27">
      <c r="A66" s="4" t="s">
        <v>1474</v>
      </c>
      <c r="N66" s="5" t="n">
        <v>2143</v>
      </c>
      <c r="P66" s="5" t="n">
        <v>10247</v>
      </c>
    </row>
    <row r="67" spans="1:27">
      <c r="A67" s="4" t="s">
        <v>1475</v>
      </c>
      <c r="P67" s="6" t="n">
        <v>11</v>
      </c>
    </row>
    <row r="68" spans="1:27">
      <c r="A68" s="4" t="s">
        <v>1476</v>
      </c>
    </row>
    <row r="69" spans="1:27">
      <c r="A69" s="3" t="s">
        <v>1437</v>
      </c>
    </row>
    <row r="70" spans="1:27">
      <c r="A70" s="4" t="s">
        <v>1447</v>
      </c>
      <c r="E70" s="13" t="n">
        <v>480</v>
      </c>
    </row>
    <row r="71" spans="1:27">
      <c r="A71" s="4" t="s">
        <v>1477</v>
      </c>
    </row>
    <row r="72" spans="1:27">
      <c r="A72" s="3" t="s">
        <v>1437</v>
      </c>
    </row>
    <row r="73" spans="1:27">
      <c r="A73" s="4" t="s">
        <v>1447</v>
      </c>
      <c r="D73" s="15" t="n">
        <v>1.5</v>
      </c>
    </row>
    <row r="74" spans="1:27">
      <c r="A74" s="4" t="s">
        <v>1478</v>
      </c>
    </row>
    <row r="75" spans="1:27">
      <c r="A75" s="3" t="s">
        <v>1437</v>
      </c>
    </row>
    <row r="76" spans="1:27">
      <c r="A76" s="4" t="s">
        <v>1447</v>
      </c>
      <c r="D76" s="13" t="n">
        <v>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9</v>
      </c>
      <c r="C1" s="2" t="s">
        <v>2</v>
      </c>
      <c r="D1" s="2" t="s">
        <v>17</v>
      </c>
    </row>
    <row r="2" spans="1:4">
      <c r="A2" s="4" t="s">
        <v>1480</v>
      </c>
    </row>
    <row r="3" spans="1:4">
      <c r="A3" s="3" t="s">
        <v>1481</v>
      </c>
    </row>
    <row r="4" spans="1:4">
      <c r="A4" s="4" t="s">
        <v>1482</v>
      </c>
      <c r="B4" s="4" t="s">
        <v>575</v>
      </c>
      <c r="C4" s="5" t="n">
        <v>5313584</v>
      </c>
      <c r="D4" s="5" t="n">
        <v>4315743</v>
      </c>
    </row>
    <row r="5" spans="1:4">
      <c r="A5" s="4" t="s">
        <v>1483</v>
      </c>
      <c r="B5" s="4" t="s">
        <v>575</v>
      </c>
      <c r="C5" s="6" t="n">
        <v>320857402</v>
      </c>
      <c r="D5" s="6" t="n">
        <v>281605308</v>
      </c>
    </row>
    <row r="6" spans="1:4">
      <c r="A6" s="4" t="s">
        <v>1484</v>
      </c>
    </row>
    <row r="7" spans="1:4">
      <c r="A7" s="3" t="s">
        <v>1481</v>
      </c>
    </row>
    <row r="8" spans="1:4">
      <c r="A8" s="4" t="s">
        <v>1482</v>
      </c>
      <c r="B8" s="4" t="s">
        <v>169</v>
      </c>
      <c r="C8" s="6" t="n">
        <v>69</v>
      </c>
      <c r="D8" s="6" t="n">
        <v>80</v>
      </c>
    </row>
    <row r="9" spans="1:4">
      <c r="A9" s="4" t="s">
        <v>1483</v>
      </c>
      <c r="B9" s="4" t="s">
        <v>169</v>
      </c>
      <c r="C9" s="5" t="n">
        <v>5576</v>
      </c>
      <c r="D9" s="5" t="n">
        <v>5764</v>
      </c>
    </row>
    <row r="10" spans="1:4"/>
    <row r="11" spans="1:4">
      <c r="A11" s="4" t="s">
        <v>77</v>
      </c>
      <c r="B11" s="4" t="s">
        <v>1485</v>
      </c>
    </row>
    <row r="12" spans="1:4">
      <c r="A12" s="4" t="s">
        <v>156</v>
      </c>
      <c r="B12" s="4" t="s">
        <v>1486</v>
      </c>
    </row>
    <row r="13" spans="1:4">
      <c r="A13" s="4" t="s">
        <v>169</v>
      </c>
      <c r="B13" s="4" t="s">
        <v>1487</v>
      </c>
    </row>
  </sheetData>
  <mergeCells count="5">
    <mergeCell ref="A1:B1"/>
    <mergeCell ref="A10:C10"/>
    <mergeCell ref="B11:C11"/>
    <mergeCell ref="B12:C12"/>
    <mergeCell ref="B13:C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17</v>
      </c>
    </row>
    <row r="2" spans="1:3">
      <c r="A2" s="3" t="s">
        <v>269</v>
      </c>
    </row>
    <row r="3" spans="1:3">
      <c r="A3" s="4" t="s">
        <v>1489</v>
      </c>
      <c r="B3" s="5" t="n">
        <v>2414</v>
      </c>
      <c r="C3" s="5" t="n">
        <v>24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90</v>
      </c>
      <c r="C1" s="2" t="s">
        <v>2</v>
      </c>
      <c r="D1" s="2" t="s">
        <v>17</v>
      </c>
    </row>
    <row r="2" spans="1:4">
      <c r="A2" s="4" t="s">
        <v>1480</v>
      </c>
    </row>
    <row r="3" spans="1:4">
      <c r="A3" s="3" t="s">
        <v>1481</v>
      </c>
    </row>
    <row r="4" spans="1:4">
      <c r="A4" s="4" t="s">
        <v>1482</v>
      </c>
      <c r="B4" s="4" t="s">
        <v>575</v>
      </c>
      <c r="C4" s="5" t="n">
        <v>5313584</v>
      </c>
      <c r="D4" s="5" t="n">
        <v>4315743</v>
      </c>
    </row>
    <row r="5" spans="1:4">
      <c r="A5" s="4" t="s">
        <v>1491</v>
      </c>
      <c r="B5" s="4" t="s">
        <v>575</v>
      </c>
      <c r="C5" s="6" t="n">
        <v>320857402</v>
      </c>
      <c r="D5" s="6" t="n">
        <v>281605308</v>
      </c>
    </row>
    <row r="6" spans="1:4">
      <c r="A6" s="4" t="s">
        <v>1492</v>
      </c>
    </row>
    <row r="7" spans="1:4">
      <c r="A7" s="3" t="s">
        <v>1481</v>
      </c>
    </row>
    <row r="8" spans="1:4">
      <c r="A8" s="4" t="s">
        <v>1491</v>
      </c>
      <c r="C8" s="6" t="n">
        <v>101417655</v>
      </c>
    </row>
    <row r="9" spans="1:4">
      <c r="A9" s="4" t="s">
        <v>1493</v>
      </c>
    </row>
    <row r="10" spans="1:4">
      <c r="A10" s="3" t="s">
        <v>1481</v>
      </c>
    </row>
    <row r="11" spans="1:4">
      <c r="A11" s="4" t="s">
        <v>1491</v>
      </c>
      <c r="C11" s="6" t="n">
        <v>92669685</v>
      </c>
    </row>
    <row r="12" spans="1:4">
      <c r="A12" s="4" t="s">
        <v>1494</v>
      </c>
    </row>
    <row r="13" spans="1:4">
      <c r="A13" s="3" t="s">
        <v>1481</v>
      </c>
    </row>
    <row r="14" spans="1:4">
      <c r="A14" s="4" t="s">
        <v>1491</v>
      </c>
      <c r="C14" s="6" t="n">
        <v>36971321</v>
      </c>
    </row>
    <row r="15" spans="1:4">
      <c r="A15" s="4" t="s">
        <v>1495</v>
      </c>
    </row>
    <row r="16" spans="1:4">
      <c r="A16" s="3" t="s">
        <v>1481</v>
      </c>
    </row>
    <row r="17" spans="1:4">
      <c r="A17" s="4" t="s">
        <v>1491</v>
      </c>
      <c r="C17" s="6" t="n">
        <v>89798741</v>
      </c>
    </row>
    <row r="18" spans="1:4">
      <c r="A18" s="4" t="s">
        <v>1484</v>
      </c>
    </row>
    <row r="19" spans="1:4">
      <c r="A19" s="3" t="s">
        <v>1481</v>
      </c>
    </row>
    <row r="20" spans="1:4">
      <c r="A20" s="4" t="s">
        <v>1482</v>
      </c>
      <c r="B20" s="4" t="s">
        <v>169</v>
      </c>
      <c r="C20" s="6" t="n">
        <v>69</v>
      </c>
      <c r="D20" s="6" t="n">
        <v>80</v>
      </c>
    </row>
    <row r="21" spans="1:4">
      <c r="A21" s="4" t="s">
        <v>1491</v>
      </c>
      <c r="B21" s="4" t="s">
        <v>169</v>
      </c>
      <c r="C21" s="6" t="n">
        <v>5576</v>
      </c>
      <c r="D21" s="5" t="n">
        <v>5764</v>
      </c>
    </row>
    <row r="22" spans="1:4">
      <c r="A22" s="4" t="s">
        <v>1496</v>
      </c>
    </row>
    <row r="23" spans="1:4">
      <c r="A23" s="3" t="s">
        <v>1481</v>
      </c>
    </row>
    <row r="24" spans="1:4">
      <c r="A24" s="4" t="s">
        <v>1491</v>
      </c>
      <c r="C24" s="6" t="n">
        <v>10</v>
      </c>
    </row>
    <row r="25" spans="1:4">
      <c r="A25" s="4" t="s">
        <v>1497</v>
      </c>
    </row>
    <row r="26" spans="1:4">
      <c r="A26" s="3" t="s">
        <v>1481</v>
      </c>
    </row>
    <row r="27" spans="1:4">
      <c r="A27" s="4" t="s">
        <v>1491</v>
      </c>
      <c r="C27" s="6" t="n">
        <v>327</v>
      </c>
    </row>
    <row r="28" spans="1:4">
      <c r="A28" s="4" t="s">
        <v>1498</v>
      </c>
    </row>
    <row r="29" spans="1:4">
      <c r="A29" s="3" t="s">
        <v>1481</v>
      </c>
    </row>
    <row r="30" spans="1:4">
      <c r="A30" s="4" t="s">
        <v>1491</v>
      </c>
      <c r="C30" s="6" t="n">
        <v>5238</v>
      </c>
    </row>
    <row r="31" spans="1:4">
      <c r="A31" s="4" t="s">
        <v>1499</v>
      </c>
    </row>
    <row r="32" spans="1:4">
      <c r="A32" s="3" t="s">
        <v>1481</v>
      </c>
    </row>
    <row r="33" spans="1:4">
      <c r="A33" s="4" t="s">
        <v>1491</v>
      </c>
      <c r="C33" s="5" t="n">
        <v>1</v>
      </c>
    </row>
    <row r="34" spans="1:4"/>
    <row r="35" spans="1:4">
      <c r="A35" s="4" t="s">
        <v>77</v>
      </c>
      <c r="B35" s="4" t="s">
        <v>1485</v>
      </c>
    </row>
    <row r="36" spans="1:4">
      <c r="A36" s="4" t="s">
        <v>156</v>
      </c>
      <c r="B36" s="4" t="s">
        <v>1486</v>
      </c>
    </row>
    <row r="37" spans="1:4">
      <c r="A37" s="4" t="s">
        <v>169</v>
      </c>
      <c r="B37" s="4" t="s">
        <v>1487</v>
      </c>
    </row>
  </sheetData>
  <mergeCells count="5">
    <mergeCell ref="A1:B1"/>
    <mergeCell ref="A34:C34"/>
    <mergeCell ref="B35:C35"/>
    <mergeCell ref="B36:C36"/>
    <mergeCell ref="B37:C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0</v>
      </c>
      <c r="B1" s="2" t="s">
        <v>98</v>
      </c>
      <c r="D1" s="2" t="s">
        <v>1</v>
      </c>
    </row>
    <row r="2" spans="1:5">
      <c r="B2" s="2" t="s">
        <v>2</v>
      </c>
      <c r="C2" s="2" t="s">
        <v>99</v>
      </c>
      <c r="D2" s="2" t="s">
        <v>2</v>
      </c>
      <c r="E2" s="2" t="s">
        <v>99</v>
      </c>
    </row>
    <row r="3" spans="1:5">
      <c r="A3" s="3" t="s">
        <v>1501</v>
      </c>
    </row>
    <row r="4" spans="1:5">
      <c r="A4" s="4" t="s">
        <v>1502</v>
      </c>
      <c r="B4" s="5" t="n">
        <v>357194</v>
      </c>
      <c r="C4" s="5" t="n">
        <v>260791</v>
      </c>
      <c r="D4" s="5" t="n">
        <v>672014</v>
      </c>
      <c r="E4" s="5" t="n">
        <v>520137</v>
      </c>
    </row>
    <row r="5" spans="1:5">
      <c r="A5" s="4" t="s">
        <v>1503</v>
      </c>
      <c r="B5" s="6" t="n">
        <v>25357</v>
      </c>
      <c r="C5" s="6" t="n">
        <v>23242</v>
      </c>
      <c r="D5" s="6" t="n">
        <v>45452</v>
      </c>
      <c r="E5" s="6" t="n">
        <v>33846</v>
      </c>
    </row>
    <row r="6" spans="1:5">
      <c r="A6" s="4" t="s">
        <v>111</v>
      </c>
      <c r="B6" s="6" t="n">
        <v>382551</v>
      </c>
      <c r="C6" s="6" t="n">
        <v>284033</v>
      </c>
      <c r="D6" s="6" t="n">
        <v>717466</v>
      </c>
      <c r="E6" s="6" t="n">
        <v>553983</v>
      </c>
    </row>
    <row r="7" spans="1:5">
      <c r="A7" s="4" t="s">
        <v>1504</v>
      </c>
      <c r="B7" s="6" t="n">
        <v>254894</v>
      </c>
      <c r="C7" s="6" t="n">
        <v>282455</v>
      </c>
      <c r="D7" s="6" t="n">
        <v>512089</v>
      </c>
      <c r="E7" s="6" t="n">
        <v>540809</v>
      </c>
    </row>
    <row r="8" spans="1:5">
      <c r="A8" s="4" t="s">
        <v>1505</v>
      </c>
      <c r="B8" s="6" t="n">
        <v>127657</v>
      </c>
      <c r="C8" s="6" t="n">
        <v>1578</v>
      </c>
      <c r="D8" s="6" t="n">
        <v>205377</v>
      </c>
      <c r="E8" s="6" t="n">
        <v>13174</v>
      </c>
    </row>
    <row r="9" spans="1:5">
      <c r="A9" s="4" t="s">
        <v>1506</v>
      </c>
    </row>
    <row r="10" spans="1:5">
      <c r="A10" s="3" t="s">
        <v>1501</v>
      </c>
    </row>
    <row r="11" spans="1:5">
      <c r="A11" s="4" t="s">
        <v>1502</v>
      </c>
      <c r="B11" s="6" t="n">
        <v>75350</v>
      </c>
      <c r="C11" s="6" t="n">
        <v>83857</v>
      </c>
      <c r="D11" s="6" t="n">
        <v>154373</v>
      </c>
      <c r="E11" s="6" t="n">
        <v>174522</v>
      </c>
    </row>
    <row r="12" spans="1:5">
      <c r="A12" s="4" t="s">
        <v>1503</v>
      </c>
      <c r="B12" s="6" t="n">
        <v>1532</v>
      </c>
      <c r="C12" s="6" t="n">
        <v>1853</v>
      </c>
      <c r="D12" s="6" t="n">
        <v>3149</v>
      </c>
      <c r="E12" s="6" t="n">
        <v>4021</v>
      </c>
    </row>
    <row r="13" spans="1:5">
      <c r="A13" s="4" t="s">
        <v>111</v>
      </c>
      <c r="B13" s="6" t="n">
        <v>76882</v>
      </c>
      <c r="C13" s="6" t="n">
        <v>85710</v>
      </c>
      <c r="D13" s="6" t="n">
        <v>157522</v>
      </c>
      <c r="E13" s="6" t="n">
        <v>178543</v>
      </c>
    </row>
    <row r="14" spans="1:5">
      <c r="A14" s="4" t="s">
        <v>1504</v>
      </c>
      <c r="B14" s="6" t="n">
        <v>71621</v>
      </c>
      <c r="C14" s="6" t="n">
        <v>73494</v>
      </c>
      <c r="D14" s="6" t="n">
        <v>144143</v>
      </c>
      <c r="E14" s="6" t="n">
        <v>146403</v>
      </c>
    </row>
    <row r="15" spans="1:5">
      <c r="A15" s="4" t="s">
        <v>1505</v>
      </c>
      <c r="B15" s="6" t="n">
        <v>5261</v>
      </c>
      <c r="C15" s="6" t="n">
        <v>12216</v>
      </c>
      <c r="D15" s="6" t="n">
        <v>13379</v>
      </c>
      <c r="E15" s="6" t="n">
        <v>32140</v>
      </c>
    </row>
    <row r="16" spans="1:5">
      <c r="A16" s="4" t="s">
        <v>1507</v>
      </c>
    </row>
    <row r="17" spans="1:5">
      <c r="A17" s="3" t="s">
        <v>1501</v>
      </c>
    </row>
    <row r="18" spans="1:5">
      <c r="A18" s="4" t="s">
        <v>1502</v>
      </c>
      <c r="B18" s="6" t="n">
        <v>26384</v>
      </c>
      <c r="C18" s="6" t="n">
        <v>25455</v>
      </c>
      <c r="D18" s="6" t="n">
        <v>61597</v>
      </c>
      <c r="E18" s="6" t="n">
        <v>52302</v>
      </c>
    </row>
    <row r="19" spans="1:5">
      <c r="A19" s="4" t="s">
        <v>1503</v>
      </c>
      <c r="B19" s="6" t="n">
        <v>-708</v>
      </c>
      <c r="C19" s="6" t="n">
        <v>-774</v>
      </c>
      <c r="D19" s="6" t="n">
        <v>-1421</v>
      </c>
      <c r="E19" s="6" t="n">
        <v>-1532</v>
      </c>
    </row>
    <row r="20" spans="1:5">
      <c r="A20" s="4" t="s">
        <v>111</v>
      </c>
      <c r="B20" s="6" t="n">
        <v>25676</v>
      </c>
      <c r="C20" s="6" t="n">
        <v>24681</v>
      </c>
      <c r="D20" s="6" t="n">
        <v>60176</v>
      </c>
      <c r="E20" s="6" t="n">
        <v>50770</v>
      </c>
    </row>
    <row r="21" spans="1:5">
      <c r="A21" s="4" t="s">
        <v>1504</v>
      </c>
      <c r="B21" s="6" t="n">
        <v>15630</v>
      </c>
      <c r="C21" s="6" t="n">
        <v>15768</v>
      </c>
      <c r="D21" s="6" t="n">
        <v>31988</v>
      </c>
      <c r="E21" s="6" t="n">
        <v>31574</v>
      </c>
    </row>
    <row r="22" spans="1:5">
      <c r="A22" s="4" t="s">
        <v>1505</v>
      </c>
      <c r="B22" s="6" t="n">
        <v>10046</v>
      </c>
      <c r="C22" s="6" t="n">
        <v>8913</v>
      </c>
      <c r="D22" s="6" t="n">
        <v>28188</v>
      </c>
      <c r="E22" s="6" t="n">
        <v>19196</v>
      </c>
    </row>
    <row r="23" spans="1:5">
      <c r="A23" s="4" t="s">
        <v>1508</v>
      </c>
    </row>
    <row r="24" spans="1:5">
      <c r="A24" s="3" t="s">
        <v>1501</v>
      </c>
    </row>
    <row r="25" spans="1:5">
      <c r="A25" s="4" t="s">
        <v>1502</v>
      </c>
      <c r="B25" s="6" t="n">
        <v>134934</v>
      </c>
      <c r="C25" s="6" t="n">
        <v>121965</v>
      </c>
      <c r="D25" s="6" t="n">
        <v>271558</v>
      </c>
      <c r="E25" s="6" t="n">
        <v>236662</v>
      </c>
    </row>
    <row r="26" spans="1:5">
      <c r="A26" s="4" t="s">
        <v>1503</v>
      </c>
      <c r="B26" s="6" t="n">
        <v>21764</v>
      </c>
      <c r="C26" s="6" t="n">
        <v>25695</v>
      </c>
      <c r="D26" s="6" t="n">
        <v>44626</v>
      </c>
      <c r="E26" s="6" t="n">
        <v>48288</v>
      </c>
    </row>
    <row r="27" spans="1:5">
      <c r="A27" s="4" t="s">
        <v>111</v>
      </c>
      <c r="B27" s="6" t="n">
        <v>156698</v>
      </c>
      <c r="C27" s="6" t="n">
        <v>147660</v>
      </c>
      <c r="D27" s="6" t="n">
        <v>316184</v>
      </c>
      <c r="E27" s="6" t="n">
        <v>284950</v>
      </c>
    </row>
    <row r="28" spans="1:5">
      <c r="A28" s="4" t="s">
        <v>1504</v>
      </c>
      <c r="B28" s="6" t="n">
        <v>137777</v>
      </c>
      <c r="C28" s="6" t="n">
        <v>142745</v>
      </c>
      <c r="D28" s="6" t="n">
        <v>277256</v>
      </c>
      <c r="E28" s="6" t="n">
        <v>287459</v>
      </c>
    </row>
    <row r="29" spans="1:5">
      <c r="A29" s="4" t="s">
        <v>1505</v>
      </c>
      <c r="B29" s="6" t="n">
        <v>18921</v>
      </c>
      <c r="C29" s="6" t="n">
        <v>4915</v>
      </c>
      <c r="D29" s="6" t="n">
        <v>38928</v>
      </c>
      <c r="E29" s="6" t="n">
        <v>-2509</v>
      </c>
    </row>
    <row r="30" spans="1:5">
      <c r="A30" s="4" t="s">
        <v>1509</v>
      </c>
    </row>
    <row r="31" spans="1:5">
      <c r="A31" s="3" t="s">
        <v>1501</v>
      </c>
    </row>
    <row r="32" spans="1:5">
      <c r="A32" s="4" t="s">
        <v>1502</v>
      </c>
      <c r="B32" s="6" t="n">
        <v>120526</v>
      </c>
      <c r="C32" s="6" t="n">
        <v>29514</v>
      </c>
      <c r="D32" s="6" t="n">
        <v>184486</v>
      </c>
      <c r="E32" s="6" t="n">
        <v>56651</v>
      </c>
    </row>
    <row r="33" spans="1:5">
      <c r="A33" s="4" t="s">
        <v>1503</v>
      </c>
      <c r="B33" s="6" t="n">
        <v>2769</v>
      </c>
      <c r="C33" s="6" t="n">
        <v>-3532</v>
      </c>
      <c r="D33" s="6" t="n">
        <v>-902</v>
      </c>
      <c r="E33" s="6" t="n">
        <v>-16931</v>
      </c>
    </row>
    <row r="34" spans="1:5">
      <c r="A34" s="4" t="s">
        <v>111</v>
      </c>
      <c r="B34" s="6" t="n">
        <v>123295</v>
      </c>
      <c r="C34" s="6" t="n">
        <v>25982</v>
      </c>
      <c r="D34" s="6" t="n">
        <v>183584</v>
      </c>
      <c r="E34" s="6" t="n">
        <v>39720</v>
      </c>
    </row>
    <row r="35" spans="1:5">
      <c r="A35" s="4" t="s">
        <v>1504</v>
      </c>
      <c r="B35" s="6" t="n">
        <v>29866</v>
      </c>
      <c r="C35" s="6" t="n">
        <v>50448</v>
      </c>
      <c r="D35" s="6" t="n">
        <v>58702</v>
      </c>
      <c r="E35" s="6" t="n">
        <v>75373</v>
      </c>
    </row>
    <row r="36" spans="1:5">
      <c r="A36" s="4" t="s">
        <v>1505</v>
      </c>
      <c r="B36" s="5" t="n">
        <v>93429</v>
      </c>
      <c r="C36" s="5" t="n">
        <v>-24466</v>
      </c>
      <c r="D36" s="5" t="n">
        <v>124882</v>
      </c>
      <c r="E36" s="5" t="n">
        <v>-3565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10</v>
      </c>
      <c r="C1" s="2" t="s">
        <v>98</v>
      </c>
      <c r="E1" s="2" t="s">
        <v>1</v>
      </c>
    </row>
    <row r="2" spans="1:6">
      <c r="C2" s="2" t="s">
        <v>2</v>
      </c>
      <c r="D2" s="2" t="s">
        <v>99</v>
      </c>
      <c r="E2" s="2" t="s">
        <v>2</v>
      </c>
      <c r="F2" s="2" t="s">
        <v>99</v>
      </c>
    </row>
    <row r="3" spans="1:6">
      <c r="A3" s="3" t="s">
        <v>1501</v>
      </c>
    </row>
    <row r="4" spans="1:6">
      <c r="A4" s="4" t="s">
        <v>133</v>
      </c>
      <c r="C4" s="5" t="n">
        <v>127657</v>
      </c>
      <c r="D4" s="5" t="n">
        <v>1578</v>
      </c>
      <c r="E4" s="5" t="n">
        <v>205377</v>
      </c>
      <c r="F4" s="5" t="n">
        <v>13174</v>
      </c>
    </row>
    <row r="5" spans="1:6">
      <c r="A5" s="4" t="s">
        <v>1509</v>
      </c>
    </row>
    <row r="6" spans="1:6">
      <c r="A6" s="3" t="s">
        <v>1501</v>
      </c>
    </row>
    <row r="7" spans="1:6">
      <c r="A7" s="4" t="s">
        <v>1511</v>
      </c>
      <c r="C7" s="6" t="n">
        <v>7043</v>
      </c>
      <c r="D7" s="6" t="n">
        <v>-16018</v>
      </c>
      <c r="E7" s="6" t="n">
        <v>19837</v>
      </c>
      <c r="F7" s="6" t="n">
        <v>-29825</v>
      </c>
    </row>
    <row r="8" spans="1:6">
      <c r="A8" s="4" t="s">
        <v>1512</v>
      </c>
      <c r="C8" s="6" t="n">
        <v>1254</v>
      </c>
      <c r="D8" s="6" t="n">
        <v>7</v>
      </c>
      <c r="E8" s="6" t="n">
        <v>1330</v>
      </c>
      <c r="F8" s="6" t="n">
        <v>52</v>
      </c>
    </row>
    <row r="9" spans="1:6">
      <c r="A9" s="4" t="s">
        <v>1513</v>
      </c>
      <c r="C9" s="6" t="n">
        <v>8009</v>
      </c>
      <c r="D9" s="6" t="n">
        <v>8536</v>
      </c>
      <c r="E9" s="6" t="n">
        <v>16274</v>
      </c>
      <c r="F9" s="6" t="n">
        <v>15155</v>
      </c>
    </row>
    <row r="10" spans="1:6">
      <c r="A10" s="4" t="s">
        <v>1514</v>
      </c>
      <c r="C10" s="6" t="n">
        <v>-4635</v>
      </c>
      <c r="D10" s="6" t="n">
        <v>-23719</v>
      </c>
      <c r="E10" s="6" t="n">
        <v>-3244</v>
      </c>
      <c r="F10" s="6" t="n">
        <v>-26201</v>
      </c>
    </row>
    <row r="11" spans="1:6">
      <c r="A11" s="4" t="s">
        <v>108</v>
      </c>
      <c r="B11" s="4" t="s">
        <v>575</v>
      </c>
      <c r="C11" s="6" t="n">
        <v>81758</v>
      </c>
      <c r="D11" s="6" t="n">
        <v>6728</v>
      </c>
      <c r="E11" s="6" t="n">
        <v>90685</v>
      </c>
      <c r="F11" s="6" t="n">
        <v>5166</v>
      </c>
    </row>
    <row r="12" spans="1:6">
      <c r="A12" s="4" t="s">
        <v>133</v>
      </c>
      <c r="C12" s="5" t="n">
        <v>93429</v>
      </c>
      <c r="D12" s="5" t="n">
        <v>-24466</v>
      </c>
      <c r="E12" s="5" t="n">
        <v>124882</v>
      </c>
      <c r="F12" s="5" t="n">
        <v>-35653</v>
      </c>
    </row>
    <row r="13" spans="1:6"/>
    <row r="14" spans="1:6">
      <c r="A14" s="4" t="s">
        <v>77</v>
      </c>
      <c r="B14" s="4" t="s">
        <v>1515</v>
      </c>
    </row>
    <row r="15" spans="1:6">
      <c r="A15" s="4" t="s">
        <v>156</v>
      </c>
      <c r="B15" s="4" t="s">
        <v>1516</v>
      </c>
    </row>
  </sheetData>
  <mergeCells count="6">
    <mergeCell ref="A1:B2"/>
    <mergeCell ref="C1:D1"/>
    <mergeCell ref="E1:F1"/>
    <mergeCell ref="A13:E13"/>
    <mergeCell ref="B14:E14"/>
    <mergeCell ref="B15:E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17</v>
      </c>
      <c r="B1" s="2" t="s">
        <v>98</v>
      </c>
      <c r="C1" s="2" t="s">
        <v>1</v>
      </c>
    </row>
    <row r="2" spans="1:3">
      <c r="B2" s="2" t="s">
        <v>2</v>
      </c>
      <c r="C2" s="2" t="s">
        <v>2</v>
      </c>
    </row>
    <row r="3" spans="1:3">
      <c r="A3" s="4" t="s">
        <v>1518</v>
      </c>
    </row>
    <row r="4" spans="1:3">
      <c r="A4" s="3" t="s">
        <v>1519</v>
      </c>
    </row>
    <row r="5" spans="1:3">
      <c r="A5" s="4" t="s">
        <v>1520</v>
      </c>
      <c r="B5" s="5" t="n">
        <v>73293</v>
      </c>
      <c r="C5" s="5" t="n">
        <v>7329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21</v>
      </c>
      <c r="C1" s="2" t="s">
        <v>98</v>
      </c>
      <c r="E1" s="2" t="s">
        <v>1</v>
      </c>
    </row>
    <row r="2" spans="1:6">
      <c r="C2" s="2" t="s">
        <v>2</v>
      </c>
      <c r="D2" s="2" t="s">
        <v>99</v>
      </c>
      <c r="E2" s="2" t="s">
        <v>2</v>
      </c>
      <c r="F2" s="2" t="s">
        <v>99</v>
      </c>
    </row>
    <row r="3" spans="1:6">
      <c r="A3" s="3" t="s">
        <v>272</v>
      </c>
    </row>
    <row r="4" spans="1:6">
      <c r="A4" s="4" t="s">
        <v>111</v>
      </c>
      <c r="C4" s="5" t="n">
        <v>382551</v>
      </c>
      <c r="D4" s="5" t="n">
        <v>284033</v>
      </c>
      <c r="E4" s="5" t="n">
        <v>717466</v>
      </c>
      <c r="F4" s="5" t="n">
        <v>553983</v>
      </c>
    </row>
    <row r="5" spans="1:6">
      <c r="A5" s="4" t="s">
        <v>1522</v>
      </c>
      <c r="C5" s="6" t="n">
        <v>829</v>
      </c>
      <c r="D5" s="6" t="n">
        <v>-1111</v>
      </c>
      <c r="E5" s="6" t="n">
        <v>-2085</v>
      </c>
      <c r="F5" s="6" t="n">
        <v>936</v>
      </c>
    </row>
    <row r="6" spans="1:6">
      <c r="A6" s="4" t="s">
        <v>1523</v>
      </c>
      <c r="B6" s="4" t="s">
        <v>77</v>
      </c>
      <c r="C6" s="6" t="n">
        <v>383380</v>
      </c>
      <c r="D6" s="6" t="n">
        <v>282922</v>
      </c>
      <c r="E6" s="6" t="n">
        <v>715381</v>
      </c>
      <c r="F6" s="6" t="n">
        <v>554919</v>
      </c>
    </row>
    <row r="7" spans="1:6">
      <c r="A7" s="4" t="s">
        <v>1504</v>
      </c>
      <c r="C7" s="6" t="n">
        <v>254894</v>
      </c>
      <c r="D7" s="6" t="n">
        <v>282455</v>
      </c>
      <c r="E7" s="6" t="n">
        <v>512089</v>
      </c>
      <c r="F7" s="6" t="n">
        <v>540809</v>
      </c>
    </row>
    <row r="8" spans="1:6">
      <c r="A8" s="4" t="s">
        <v>1522</v>
      </c>
      <c r="C8" s="4" t="s">
        <v>87</v>
      </c>
      <c r="D8" s="4" t="s">
        <v>87</v>
      </c>
      <c r="E8" s="4" t="s">
        <v>87</v>
      </c>
      <c r="F8" s="4" t="s">
        <v>87</v>
      </c>
    </row>
    <row r="9" spans="1:6">
      <c r="A9" s="4" t="s">
        <v>1524</v>
      </c>
      <c r="C9" s="6" t="n">
        <v>254894</v>
      </c>
      <c r="D9" s="6" t="n">
        <v>282455</v>
      </c>
      <c r="E9" s="6" t="n">
        <v>512089</v>
      </c>
      <c r="F9" s="6" t="n">
        <v>540809</v>
      </c>
    </row>
    <row r="10" spans="1:6">
      <c r="A10" s="4" t="s">
        <v>119</v>
      </c>
      <c r="C10" s="6" t="n">
        <v>127657</v>
      </c>
      <c r="D10" s="6" t="n">
        <v>1578</v>
      </c>
      <c r="E10" s="6" t="n">
        <v>205377</v>
      </c>
      <c r="F10" s="6" t="n">
        <v>13174</v>
      </c>
    </row>
    <row r="11" spans="1:6">
      <c r="A11" s="4" t="s">
        <v>1522</v>
      </c>
      <c r="C11" s="6" t="n">
        <v>829</v>
      </c>
      <c r="D11" s="6" t="n">
        <v>-1111</v>
      </c>
      <c r="E11" s="6" t="n">
        <v>-2085</v>
      </c>
      <c r="F11" s="6" t="n">
        <v>936</v>
      </c>
    </row>
    <row r="12" spans="1:6">
      <c r="A12" s="4" t="s">
        <v>1525</v>
      </c>
      <c r="C12" s="5" t="n">
        <v>128486</v>
      </c>
      <c r="D12" s="5" t="n">
        <v>467</v>
      </c>
      <c r="E12" s="5" t="n">
        <v>203292</v>
      </c>
      <c r="F12" s="5" t="n">
        <v>14110</v>
      </c>
    </row>
    <row r="13" spans="1:6"/>
    <row r="14" spans="1:6">
      <c r="A14" s="4" t="s">
        <v>77</v>
      </c>
      <c r="B14" s="4" t="s">
        <v>127</v>
      </c>
    </row>
  </sheetData>
  <mergeCells count="5">
    <mergeCell ref="A1:B2"/>
    <mergeCell ref="C1:D1"/>
    <mergeCell ref="E1:F1"/>
    <mergeCell ref="A13:E13"/>
    <mergeCell ref="B14:E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526</v>
      </c>
      <c r="C1" s="2" t="s">
        <v>98</v>
      </c>
      <c r="E1" s="2" t="s">
        <v>1</v>
      </c>
    </row>
    <row r="2" spans="1:7">
      <c r="C2" s="2" t="s">
        <v>2</v>
      </c>
      <c r="D2" s="2" t="s">
        <v>99</v>
      </c>
      <c r="E2" s="2" t="s">
        <v>2</v>
      </c>
      <c r="F2" s="2" t="s">
        <v>99</v>
      </c>
      <c r="G2" s="2" t="s">
        <v>17</v>
      </c>
    </row>
    <row r="3" spans="1:7">
      <c r="A3" s="3" t="s">
        <v>1527</v>
      </c>
    </row>
    <row r="4" spans="1:7">
      <c r="A4" s="4" t="s">
        <v>1528</v>
      </c>
      <c r="B4" s="4" t="s">
        <v>77</v>
      </c>
      <c r="C4" s="5" t="n">
        <v>383380</v>
      </c>
      <c r="D4" s="5" t="n">
        <v>282922</v>
      </c>
      <c r="E4" s="5" t="n">
        <v>715381</v>
      </c>
      <c r="F4" s="5" t="n">
        <v>554919</v>
      </c>
    </row>
    <row r="5" spans="1:7">
      <c r="A5" s="4" t="s">
        <v>1529</v>
      </c>
      <c r="C5" s="6" t="n">
        <v>128486</v>
      </c>
      <c r="D5" s="6" t="n">
        <v>467</v>
      </c>
      <c r="E5" s="6" t="n">
        <v>203292</v>
      </c>
      <c r="F5" s="6" t="n">
        <v>14110</v>
      </c>
    </row>
    <row r="6" spans="1:7">
      <c r="A6" s="4" t="s">
        <v>1530</v>
      </c>
      <c r="C6" s="6" t="n">
        <v>478368</v>
      </c>
      <c r="E6" s="6" t="n">
        <v>478368</v>
      </c>
      <c r="G6" s="5" t="n">
        <v>369658</v>
      </c>
    </row>
    <row r="7" spans="1:7">
      <c r="A7" s="4" t="s">
        <v>1531</v>
      </c>
    </row>
    <row r="8" spans="1:7">
      <c r="A8" s="3" t="s">
        <v>1527</v>
      </c>
    </row>
    <row r="9" spans="1:7">
      <c r="A9" s="4" t="s">
        <v>1528</v>
      </c>
      <c r="B9" s="4" t="s">
        <v>77</v>
      </c>
      <c r="C9" s="6" t="n">
        <v>52735</v>
      </c>
      <c r="D9" s="6" t="n">
        <v>41931</v>
      </c>
      <c r="E9" s="6" t="n">
        <v>125274</v>
      </c>
      <c r="F9" s="6" t="n">
        <v>95033</v>
      </c>
    </row>
    <row r="10" spans="1:7">
      <c r="A10" s="4" t="s">
        <v>1529</v>
      </c>
      <c r="C10" s="6" t="n">
        <v>1143</v>
      </c>
      <c r="D10" s="6" t="n">
        <v>-21576</v>
      </c>
      <c r="E10" s="6" t="n">
        <v>15409</v>
      </c>
      <c r="F10" s="6" t="n">
        <v>-23260</v>
      </c>
    </row>
    <row r="11" spans="1:7">
      <c r="A11" s="4" t="s">
        <v>1530</v>
      </c>
      <c r="C11" s="6" t="n">
        <v>87788</v>
      </c>
      <c r="E11" s="6" t="n">
        <v>87788</v>
      </c>
      <c r="G11" s="6" t="n">
        <v>50829</v>
      </c>
    </row>
    <row r="12" spans="1:7">
      <c r="A12" s="4" t="s">
        <v>1532</v>
      </c>
    </row>
    <row r="13" spans="1:7">
      <c r="A13" s="3" t="s">
        <v>1527</v>
      </c>
    </row>
    <row r="14" spans="1:7">
      <c r="A14" s="4" t="s">
        <v>1528</v>
      </c>
      <c r="B14" s="4" t="s">
        <v>77</v>
      </c>
      <c r="C14" s="6" t="n">
        <v>30091</v>
      </c>
      <c r="D14" s="6" t="n">
        <v>34181</v>
      </c>
      <c r="E14" s="6" t="n">
        <v>60921</v>
      </c>
      <c r="F14" s="6" t="n">
        <v>69801</v>
      </c>
    </row>
    <row r="15" spans="1:7">
      <c r="A15" s="4" t="s">
        <v>1529</v>
      </c>
      <c r="C15" s="6" t="n">
        <v>-1490</v>
      </c>
      <c r="D15" s="6" t="n">
        <v>-11634</v>
      </c>
      <c r="E15" s="6" t="n">
        <v>3039</v>
      </c>
      <c r="F15" s="6" t="n">
        <v>-16799</v>
      </c>
    </row>
    <row r="16" spans="1:7">
      <c r="A16" s="4" t="s">
        <v>1530</v>
      </c>
      <c r="C16" s="6" t="n">
        <v>57480</v>
      </c>
      <c r="E16" s="6" t="n">
        <v>57480</v>
      </c>
      <c r="G16" s="6" t="n">
        <v>56821</v>
      </c>
    </row>
    <row r="17" spans="1:7">
      <c r="A17" s="4" t="s">
        <v>1533</v>
      </c>
    </row>
    <row r="18" spans="1:7">
      <c r="A18" s="3" t="s">
        <v>1527</v>
      </c>
    </row>
    <row r="19" spans="1:7">
      <c r="A19" s="4" t="s">
        <v>1528</v>
      </c>
      <c r="B19" s="4" t="s">
        <v>77</v>
      </c>
      <c r="C19" s="6" t="n">
        <v>16441</v>
      </c>
      <c r="D19" s="6" t="n">
        <v>10423</v>
      </c>
      <c r="E19" s="6" t="n">
        <v>33257</v>
      </c>
      <c r="F19" s="6" t="n">
        <v>19916</v>
      </c>
    </row>
    <row r="20" spans="1:7">
      <c r="A20" s="4" t="s">
        <v>1529</v>
      </c>
      <c r="C20" s="6" t="n">
        <v>10530</v>
      </c>
      <c r="D20" s="6" t="n">
        <v>1033</v>
      </c>
      <c r="E20" s="6" t="n">
        <v>22172</v>
      </c>
      <c r="F20" s="6" t="n">
        <v>201</v>
      </c>
    </row>
    <row r="21" spans="1:7">
      <c r="A21" s="4" t="s">
        <v>1530</v>
      </c>
      <c r="C21" s="6" t="n">
        <v>26036</v>
      </c>
      <c r="E21" s="6" t="n">
        <v>26036</v>
      </c>
      <c r="G21" s="6" t="n">
        <v>9588</v>
      </c>
    </row>
    <row r="22" spans="1:7">
      <c r="A22" s="4" t="s">
        <v>895</v>
      </c>
    </row>
    <row r="23" spans="1:7">
      <c r="A23" s="3" t="s">
        <v>1527</v>
      </c>
    </row>
    <row r="24" spans="1:7">
      <c r="A24" s="4" t="s">
        <v>1528</v>
      </c>
      <c r="B24" s="4" t="s">
        <v>77</v>
      </c>
      <c r="C24" s="6" t="n">
        <v>99267</v>
      </c>
      <c r="D24" s="6" t="n">
        <v>86535</v>
      </c>
      <c r="E24" s="6" t="n">
        <v>219452</v>
      </c>
      <c r="F24" s="6" t="n">
        <v>184750</v>
      </c>
    </row>
    <row r="25" spans="1:7">
      <c r="A25" s="4" t="s">
        <v>1529</v>
      </c>
      <c r="C25" s="6" t="n">
        <v>10183</v>
      </c>
      <c r="D25" s="6" t="n">
        <v>-32177</v>
      </c>
      <c r="E25" s="6" t="n">
        <v>40620</v>
      </c>
      <c r="F25" s="6" t="n">
        <v>-39858</v>
      </c>
    </row>
    <row r="26" spans="1:7">
      <c r="A26" s="4" t="s">
        <v>1530</v>
      </c>
      <c r="C26" s="6" t="n">
        <v>171304</v>
      </c>
      <c r="E26" s="6" t="n">
        <v>171304</v>
      </c>
      <c r="G26" s="6" t="n">
        <v>117238</v>
      </c>
    </row>
    <row r="27" spans="1:7">
      <c r="A27" s="4" t="s">
        <v>947</v>
      </c>
    </row>
    <row r="28" spans="1:7">
      <c r="A28" s="3" t="s">
        <v>1527</v>
      </c>
    </row>
    <row r="29" spans="1:7">
      <c r="A29" s="4" t="s">
        <v>1528</v>
      </c>
      <c r="B29" s="4" t="s">
        <v>77</v>
      </c>
      <c r="C29" s="6" t="n">
        <v>284113</v>
      </c>
      <c r="D29" s="6" t="n">
        <v>196387</v>
      </c>
      <c r="E29" s="6" t="n">
        <v>495929</v>
      </c>
      <c r="F29" s="6" t="n">
        <v>370169</v>
      </c>
    </row>
    <row r="30" spans="1:7">
      <c r="A30" s="4" t="s">
        <v>1529</v>
      </c>
      <c r="C30" s="6" t="n">
        <v>118303</v>
      </c>
      <c r="D30" s="5" t="n">
        <v>32644</v>
      </c>
      <c r="E30" s="6" t="n">
        <v>162672</v>
      </c>
      <c r="F30" s="5" t="n">
        <v>53968</v>
      </c>
    </row>
    <row r="31" spans="1:7">
      <c r="A31" s="4" t="s">
        <v>1530</v>
      </c>
      <c r="C31" s="5" t="n">
        <v>307064</v>
      </c>
      <c r="E31" s="5" t="n">
        <v>307064</v>
      </c>
      <c r="G31" s="5" t="n">
        <v>252420</v>
      </c>
    </row>
    <row r="32" spans="1:7"/>
    <row r="33" spans="1:7">
      <c r="A33" s="4" t="s">
        <v>77</v>
      </c>
      <c r="B33" s="4" t="s">
        <v>127</v>
      </c>
    </row>
  </sheetData>
  <mergeCells count="5">
    <mergeCell ref="A1:B2"/>
    <mergeCell ref="C1:D1"/>
    <mergeCell ref="E1:F1"/>
    <mergeCell ref="A32:F32"/>
    <mergeCell ref="B33:F3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2824181</v>
      </c>
      <c r="C3" s="5" t="n">
        <v>2686659</v>
      </c>
    </row>
    <row r="4" spans="1:3">
      <c r="A4" s="4" t="s">
        <v>20</v>
      </c>
      <c r="B4" s="6" t="n">
        <v>281822</v>
      </c>
      <c r="C4" s="6" t="n">
        <v>289753</v>
      </c>
    </row>
    <row r="5" spans="1:3">
      <c r="A5" s="4" t="s">
        <v>21</v>
      </c>
      <c r="B5" s="6" t="n">
        <v>274314</v>
      </c>
      <c r="C5" s="6" t="n">
        <v>285457</v>
      </c>
    </row>
    <row r="6" spans="1:3">
      <c r="A6" s="4" t="s">
        <v>22</v>
      </c>
      <c r="B6" s="6" t="n">
        <v>3380317</v>
      </c>
      <c r="C6" s="6" t="n">
        <v>3261869</v>
      </c>
    </row>
    <row r="7" spans="1:3">
      <c r="A7" s="3" t="s">
        <v>23</v>
      </c>
    </row>
    <row r="8" spans="1:3">
      <c r="A8" s="4" t="s">
        <v>24</v>
      </c>
      <c r="B8" s="6" t="n">
        <v>2721107</v>
      </c>
      <c r="C8" s="6" t="n">
        <v>2544218</v>
      </c>
    </row>
    <row r="9" spans="1:3">
      <c r="A9" s="4" t="s">
        <v>25</v>
      </c>
      <c r="B9" s="6" t="n">
        <v>550482</v>
      </c>
      <c r="C9" s="6" t="n">
        <v>449706</v>
      </c>
    </row>
    <row r="10" spans="1:3">
      <c r="A10" s="4" t="s">
        <v>26</v>
      </c>
      <c r="B10" s="6" t="n">
        <v>889672</v>
      </c>
      <c r="C10" s="6" t="n">
        <v>892283</v>
      </c>
    </row>
    <row r="11" spans="1:3">
      <c r="A11" s="4" t="s">
        <v>27</v>
      </c>
      <c r="B11" s="6" t="n">
        <v>-5999</v>
      </c>
      <c r="C11" s="6" t="n">
        <v>-4169</v>
      </c>
    </row>
    <row r="12" spans="1:3">
      <c r="A12" s="4" t="s">
        <v>28</v>
      </c>
      <c r="B12" s="6" t="n">
        <v>4155262</v>
      </c>
      <c r="C12" s="6" t="n">
        <v>3882038</v>
      </c>
    </row>
    <row r="13" spans="1:3">
      <c r="A13" s="3" t="s">
        <v>29</v>
      </c>
    </row>
    <row r="14" spans="1:3">
      <c r="A14" s="4" t="s">
        <v>30</v>
      </c>
      <c r="B14" s="6" t="n">
        <v>14135234</v>
      </c>
      <c r="C14" s="6" t="n">
        <v>13194543</v>
      </c>
    </row>
    <row r="15" spans="1:3">
      <c r="A15" s="4" t="s">
        <v>31</v>
      </c>
      <c r="B15" s="6" t="n">
        <v>4102426</v>
      </c>
      <c r="C15" s="6" t="n">
        <v>4112416</v>
      </c>
    </row>
    <row r="16" spans="1:3">
      <c r="A16" s="4" t="s">
        <v>32</v>
      </c>
      <c r="B16" s="6" t="n">
        <v>18237660</v>
      </c>
      <c r="C16" s="6" t="n">
        <v>17306959</v>
      </c>
    </row>
    <row r="17" spans="1:3">
      <c r="A17" s="3" t="s">
        <v>33</v>
      </c>
    </row>
    <row r="18" spans="1:3">
      <c r="A18" s="4" t="s">
        <v>34</v>
      </c>
      <c r="B18" s="6" t="n">
        <v>17576368</v>
      </c>
      <c r="C18" s="6" t="n">
        <v>14355712</v>
      </c>
    </row>
    <row r="19" spans="1:3">
      <c r="A19" s="4" t="s">
        <v>35</v>
      </c>
      <c r="B19" s="6" t="n">
        <v>31363</v>
      </c>
      <c r="C19" s="6" t="n">
        <v>30077</v>
      </c>
    </row>
    <row r="20" spans="1:3">
      <c r="A20" s="4" t="s">
        <v>36</v>
      </c>
      <c r="B20" s="6" t="n">
        <v>17607731</v>
      </c>
      <c r="C20" s="6" t="n">
        <v>14385789</v>
      </c>
    </row>
    <row r="21" spans="1:3">
      <c r="A21" s="3" t="s">
        <v>37</v>
      </c>
    </row>
    <row r="22" spans="1:3">
      <c r="A22" s="4" t="s">
        <v>38</v>
      </c>
      <c r="B22" s="6" t="n">
        <v>459166</v>
      </c>
      <c r="C22" s="6" t="n">
        <v>349365</v>
      </c>
    </row>
    <row r="23" spans="1:3">
      <c r="A23" s="4" t="s">
        <v>39</v>
      </c>
      <c r="B23" s="6" t="n">
        <v>467795</v>
      </c>
      <c r="C23" s="6" t="n">
        <v>460661</v>
      </c>
    </row>
    <row r="24" spans="1:3">
      <c r="A24" s="4" t="s">
        <v>40</v>
      </c>
      <c r="B24" s="6" t="n">
        <v>134215</v>
      </c>
      <c r="C24" s="6" t="n">
        <v>138447</v>
      </c>
    </row>
    <row r="25" spans="1:3">
      <c r="A25" s="4" t="s">
        <v>41</v>
      </c>
      <c r="B25" s="6" t="n">
        <v>359399</v>
      </c>
      <c r="C25" s="6" t="n">
        <v>436220</v>
      </c>
    </row>
    <row r="26" spans="1:3">
      <c r="A26" s="4" t="s">
        <v>42</v>
      </c>
      <c r="B26" s="6" t="n">
        <v>875561</v>
      </c>
      <c r="C26" s="6" t="n">
        <v>748091</v>
      </c>
    </row>
    <row r="27" spans="1:3">
      <c r="A27" s="4" t="s">
        <v>43</v>
      </c>
      <c r="B27" s="6" t="n">
        <v>2296136</v>
      </c>
      <c r="C27" s="6" t="n">
        <v>2132784</v>
      </c>
    </row>
    <row r="28" spans="1:3">
      <c r="A28" s="4" t="s">
        <v>44</v>
      </c>
      <c r="B28" s="6" t="n">
        <v>45677106</v>
      </c>
      <c r="C28" s="6" t="n">
        <v>40969439</v>
      </c>
    </row>
    <row r="29" spans="1:3">
      <c r="A29" s="3" t="s">
        <v>45</v>
      </c>
    </row>
    <row r="30" spans="1:3">
      <c r="A30" s="4" t="s">
        <v>46</v>
      </c>
      <c r="B30" s="6" t="n">
        <v>950061</v>
      </c>
      <c r="C30" s="6" t="n">
        <v>841758</v>
      </c>
    </row>
    <row r="31" spans="1:3">
      <c r="A31" s="3" t="s">
        <v>47</v>
      </c>
    </row>
    <row r="32" spans="1:3">
      <c r="A32" s="4" t="s">
        <v>48</v>
      </c>
      <c r="B32" s="6" t="n">
        <v>1258574</v>
      </c>
      <c r="C32" s="6" t="n">
        <v>1229083</v>
      </c>
    </row>
    <row r="33" spans="1:3">
      <c r="A33" s="4" t="s">
        <v>49</v>
      </c>
      <c r="B33" s="6" t="n">
        <v>1246412</v>
      </c>
      <c r="C33" s="6" t="n">
        <v>1146336</v>
      </c>
    </row>
    <row r="34" spans="1:3">
      <c r="A34" s="4" t="s">
        <v>50</v>
      </c>
      <c r="B34" s="6" t="n">
        <v>1252142</v>
      </c>
      <c r="C34" s="6" t="n">
        <v>1392619</v>
      </c>
    </row>
    <row r="35" spans="1:3">
      <c r="A35" s="4" t="s">
        <v>51</v>
      </c>
      <c r="B35" s="6" t="n">
        <v>3757128</v>
      </c>
      <c r="C35" s="6" t="n">
        <v>3768038</v>
      </c>
    </row>
    <row r="36" spans="1:3">
      <c r="A36" s="3" t="s">
        <v>52</v>
      </c>
    </row>
    <row r="37" spans="1:3">
      <c r="A37" s="4" t="s">
        <v>53</v>
      </c>
      <c r="B37" s="6" t="n">
        <v>19068816</v>
      </c>
      <c r="C37" s="6" t="n">
        <v>15036503</v>
      </c>
    </row>
    <row r="38" spans="1:3">
      <c r="A38" s="4" t="s">
        <v>54</v>
      </c>
      <c r="B38" s="6" t="n">
        <v>1092389</v>
      </c>
      <c r="C38" s="6" t="n">
        <v>1229595</v>
      </c>
    </row>
    <row r="39" spans="1:3">
      <c r="A39" s="4" t="s">
        <v>55</v>
      </c>
      <c r="B39" s="6" t="n">
        <v>322002</v>
      </c>
      <c r="C39" s="6" t="n">
        <v>418305</v>
      </c>
    </row>
    <row r="40" spans="1:3">
      <c r="A40" s="4" t="s">
        <v>56</v>
      </c>
      <c r="B40" s="6" t="n">
        <v>20483207</v>
      </c>
      <c r="C40" s="6" t="n">
        <v>16684403</v>
      </c>
    </row>
    <row r="41" spans="1:3">
      <c r="A41" s="4" t="s">
        <v>57</v>
      </c>
      <c r="B41" s="6" t="n">
        <v>8767596</v>
      </c>
      <c r="C41" s="6" t="n">
        <v>8219811</v>
      </c>
    </row>
    <row r="42" spans="1:3">
      <c r="A42" s="4" t="s">
        <v>58</v>
      </c>
      <c r="B42" s="6" t="n">
        <v>1016302</v>
      </c>
      <c r="C42" s="6" t="n">
        <v>858867</v>
      </c>
    </row>
    <row r="43" spans="1:3">
      <c r="A43" s="4" t="s">
        <v>59</v>
      </c>
      <c r="B43" s="6" t="n">
        <v>7914637</v>
      </c>
      <c r="C43" s="6" t="n">
        <v>7915769</v>
      </c>
    </row>
    <row r="44" spans="1:3">
      <c r="A44" s="4" t="s">
        <v>60</v>
      </c>
      <c r="B44" s="6" t="n">
        <v>42888931</v>
      </c>
      <c r="C44" s="6" t="n">
        <v>38288646</v>
      </c>
    </row>
    <row r="45" spans="1:3">
      <c r="A45" s="3" t="s">
        <v>61</v>
      </c>
    </row>
    <row r="46" spans="1:3">
      <c r="A46" s="4" t="s">
        <v>62</v>
      </c>
      <c r="B46" s="6" t="n">
        <v>594493</v>
      </c>
      <c r="C46" s="6" t="n">
        <v>594493</v>
      </c>
    </row>
    <row r="47" spans="1:3">
      <c r="A47" s="4" t="s">
        <v>63</v>
      </c>
      <c r="B47" s="6" t="n">
        <v>682851</v>
      </c>
      <c r="C47" s="6" t="n">
        <v>687761</v>
      </c>
    </row>
    <row r="48" spans="1:3">
      <c r="A48" s="4" t="s">
        <v>64</v>
      </c>
      <c r="B48" s="6" t="n">
        <v>1638347</v>
      </c>
      <c r="C48" s="6" t="n">
        <v>1486825</v>
      </c>
    </row>
    <row r="49" spans="1:3">
      <c r="A49" s="4" t="s">
        <v>65</v>
      </c>
      <c r="B49" s="6" t="n">
        <v>-67443</v>
      </c>
      <c r="C49" s="6" t="n">
        <v>-29050</v>
      </c>
    </row>
    <row r="50" spans="1:3">
      <c r="A50" s="4" t="s">
        <v>66</v>
      </c>
      <c r="B50" s="6" t="n">
        <v>2848248</v>
      </c>
      <c r="C50" s="6" t="n">
        <v>2740029</v>
      </c>
    </row>
    <row r="51" spans="1:3">
      <c r="A51" s="4" t="s">
        <v>67</v>
      </c>
      <c r="B51" s="6" t="n">
        <v>-140370</v>
      </c>
      <c r="C51" s="6" t="n">
        <v>-108968</v>
      </c>
    </row>
    <row r="52" spans="1:3">
      <c r="A52" s="4" t="s">
        <v>68</v>
      </c>
      <c r="B52" s="6" t="n">
        <v>2707878</v>
      </c>
      <c r="C52" s="6" t="n">
        <v>2631061</v>
      </c>
    </row>
    <row r="53" spans="1:3">
      <c r="A53" s="4" t="s">
        <v>69</v>
      </c>
      <c r="B53" s="6" t="n">
        <v>80297</v>
      </c>
      <c r="C53" s="6" t="n">
        <v>49732</v>
      </c>
    </row>
    <row r="54" spans="1:3">
      <c r="A54" s="4" t="s">
        <v>70</v>
      </c>
      <c r="B54" s="6" t="n">
        <v>2788175</v>
      </c>
      <c r="C54" s="6" t="n">
        <v>2680793</v>
      </c>
    </row>
    <row r="55" spans="1:3">
      <c r="A55" s="4" t="s">
        <v>71</v>
      </c>
      <c r="B55" s="6" t="n">
        <v>45677106</v>
      </c>
      <c r="C55" s="6" t="n">
        <v>40969439</v>
      </c>
    </row>
    <row r="56" spans="1:3">
      <c r="A56" s="4" t="s">
        <v>72</v>
      </c>
    </row>
    <row r="57" spans="1:3">
      <c r="A57" s="3" t="s">
        <v>18</v>
      </c>
    </row>
    <row r="58" spans="1:3">
      <c r="A58" s="4" t="s">
        <v>19</v>
      </c>
      <c r="B58" s="6" t="n">
        <v>14000</v>
      </c>
      <c r="C58" s="6" t="n">
        <v>20000</v>
      </c>
    </row>
    <row r="59" spans="1:3">
      <c r="A59" s="4" t="s">
        <v>22</v>
      </c>
      <c r="B59" s="6" t="n">
        <v>14000</v>
      </c>
      <c r="C59" s="6" t="n">
        <v>20000</v>
      </c>
    </row>
    <row r="60" spans="1:3">
      <c r="A60" s="3" t="s">
        <v>33</v>
      </c>
    </row>
    <row r="61" spans="1:3">
      <c r="A61" s="4" t="s">
        <v>35</v>
      </c>
      <c r="B61" s="6" t="n">
        <v>2000</v>
      </c>
      <c r="C61" s="6" t="n">
        <v>2000</v>
      </c>
    </row>
    <row r="62" spans="1:3">
      <c r="A62" s="4" t="s">
        <v>36</v>
      </c>
      <c r="B62" s="6" t="n">
        <v>1284000</v>
      </c>
      <c r="C62" s="6" t="n">
        <v>1273000</v>
      </c>
    </row>
    <row r="63" spans="1:3">
      <c r="A63" s="3" t="s">
        <v>37</v>
      </c>
    </row>
    <row r="64" spans="1:3">
      <c r="A64" s="4" t="s">
        <v>38</v>
      </c>
      <c r="B64" s="6" t="n">
        <v>21000</v>
      </c>
      <c r="C64" s="6" t="n">
        <v>55000</v>
      </c>
    </row>
    <row r="65" spans="1:3">
      <c r="A65" s="4" t="s">
        <v>42</v>
      </c>
      <c r="B65" s="6" t="n">
        <v>23000</v>
      </c>
      <c r="C65" s="6" t="n">
        <v>71000</v>
      </c>
    </row>
    <row r="66" spans="1:3">
      <c r="A66" s="4" t="s">
        <v>43</v>
      </c>
      <c r="B66" s="6" t="n">
        <v>44000</v>
      </c>
      <c r="C66" s="6" t="n">
        <v>126000</v>
      </c>
    </row>
    <row r="67" spans="1:3">
      <c r="A67" s="4" t="s">
        <v>44</v>
      </c>
      <c r="B67" s="6" t="n">
        <v>1342000</v>
      </c>
      <c r="C67" s="6" t="n">
        <v>1419000</v>
      </c>
    </row>
    <row r="68" spans="1:3">
      <c r="A68" s="3" t="s">
        <v>45</v>
      </c>
    </row>
    <row r="69" spans="1:3">
      <c r="A69" s="4" t="s">
        <v>46</v>
      </c>
      <c r="B69" s="6" t="n">
        <v>134000</v>
      </c>
      <c r="C69" s="6" t="n">
        <v>151000</v>
      </c>
    </row>
    <row r="70" spans="1:3">
      <c r="A70" s="3" t="s">
        <v>52</v>
      </c>
    </row>
    <row r="71" spans="1:3">
      <c r="A71" s="4" t="s">
        <v>57</v>
      </c>
      <c r="B71" s="6" t="n">
        <v>18000</v>
      </c>
      <c r="C71" s="6" t="n">
        <v>23000</v>
      </c>
    </row>
    <row r="72" spans="1:3">
      <c r="A72" s="4" t="s">
        <v>58</v>
      </c>
      <c r="B72" s="6" t="n">
        <v>3000</v>
      </c>
      <c r="C72" s="6" t="n">
        <v>3000</v>
      </c>
    </row>
    <row r="73" spans="1:3">
      <c r="A73" s="4" t="s">
        <v>59</v>
      </c>
      <c r="B73" s="6" t="n">
        <v>904000</v>
      </c>
      <c r="C73" s="6" t="n">
        <v>884000</v>
      </c>
    </row>
    <row r="74" spans="1:3">
      <c r="A74" s="4" t="s">
        <v>73</v>
      </c>
      <c r="B74" s="6" t="n">
        <v>1038000</v>
      </c>
      <c r="C74" s="6" t="n">
        <v>1035000</v>
      </c>
    </row>
    <row r="75" spans="1:3">
      <c r="A75" s="4" t="s">
        <v>60</v>
      </c>
      <c r="B75" s="5" t="n">
        <v>1059000</v>
      </c>
      <c r="C75" s="5" t="n">
        <v>10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17</v>
      </c>
    </row>
    <row r="2" spans="1:4">
      <c r="A2" s="3" t="s">
        <v>75</v>
      </c>
    </row>
    <row r="3" spans="1:4">
      <c r="A3" s="4" t="s">
        <v>76</v>
      </c>
      <c r="B3" s="4" t="s">
        <v>77</v>
      </c>
      <c r="C3" s="5" t="n">
        <v>734646</v>
      </c>
      <c r="D3" s="5" t="n">
        <v>664585</v>
      </c>
    </row>
    <row r="4" spans="1:4">
      <c r="A4" s="4" t="s">
        <v>78</v>
      </c>
      <c r="C4" s="6" t="n">
        <v>4185</v>
      </c>
      <c r="D4" s="6" t="n">
        <v>8318</v>
      </c>
    </row>
    <row r="5" spans="1:4">
      <c r="A5" s="4" t="s">
        <v>79</v>
      </c>
      <c r="C5" s="6" t="n">
        <v>572571</v>
      </c>
      <c r="D5" s="6" t="n">
        <v>647545</v>
      </c>
    </row>
    <row r="6" spans="1:4">
      <c r="A6" s="4" t="s">
        <v>80</v>
      </c>
      <c r="C6" s="6" t="n">
        <v>5628555</v>
      </c>
      <c r="D6" s="6" t="n">
        <v>5200360</v>
      </c>
    </row>
    <row r="7" spans="1:4">
      <c r="A7" s="4" t="s">
        <v>81</v>
      </c>
      <c r="C7" s="6" t="n">
        <v>11912</v>
      </c>
      <c r="D7" s="6" t="n">
        <v>10273</v>
      </c>
    </row>
    <row r="8" spans="1:4">
      <c r="A8" s="4" t="s">
        <v>82</v>
      </c>
      <c r="C8" s="6" t="n">
        <v>4751</v>
      </c>
      <c r="D8" s="6" t="n">
        <v>4047</v>
      </c>
    </row>
    <row r="9" spans="1:4">
      <c r="A9" s="4" t="s">
        <v>83</v>
      </c>
      <c r="C9" s="6" t="n">
        <v>422850</v>
      </c>
      <c r="D9" s="6" t="n">
        <v>416052</v>
      </c>
    </row>
    <row r="10" spans="1:4">
      <c r="A10" s="4" t="s">
        <v>84</v>
      </c>
      <c r="C10" s="6" t="n">
        <v>162186</v>
      </c>
      <c r="D10" s="6" t="n">
        <v>151233</v>
      </c>
    </row>
    <row r="11" spans="1:4">
      <c r="A11" s="4" t="s">
        <v>85</v>
      </c>
      <c r="C11" s="6" t="n">
        <v>358204</v>
      </c>
      <c r="D11" s="6" t="n">
        <v>362612</v>
      </c>
    </row>
    <row r="12" spans="1:4">
      <c r="A12" s="4" t="s">
        <v>86</v>
      </c>
      <c r="C12" s="6" t="n">
        <v>7349</v>
      </c>
      <c r="D12" s="4" t="s">
        <v>87</v>
      </c>
    </row>
    <row r="13" spans="1:4">
      <c r="A13" s="4" t="s">
        <v>88</v>
      </c>
      <c r="C13" s="6" t="n">
        <v>103742</v>
      </c>
      <c r="D13" s="6" t="n">
        <v>159430</v>
      </c>
    </row>
    <row r="14" spans="1:4">
      <c r="A14" s="4" t="s">
        <v>89</v>
      </c>
      <c r="C14" s="6" t="n">
        <v>131690</v>
      </c>
      <c r="D14" s="6" t="n">
        <v>131677</v>
      </c>
    </row>
    <row r="15" spans="1:4">
      <c r="A15" s="4" t="s">
        <v>90</v>
      </c>
      <c r="C15" s="6" t="n">
        <v>13338</v>
      </c>
      <c r="D15" s="6" t="n">
        <v>15011</v>
      </c>
    </row>
    <row r="16" spans="1:4">
      <c r="A16" s="4" t="s">
        <v>91</v>
      </c>
      <c r="C16" s="5" t="n">
        <v>3866540</v>
      </c>
      <c r="D16" s="5" t="n">
        <v>3576293</v>
      </c>
    </row>
    <row r="17" spans="1:4">
      <c r="A17" s="3" t="s">
        <v>61</v>
      </c>
    </row>
    <row r="18" spans="1:4">
      <c r="A18" s="4" t="s">
        <v>92</v>
      </c>
      <c r="C18" s="6" t="n">
        <v>6000000000</v>
      </c>
      <c r="D18" s="6" t="n">
        <v>6000000000</v>
      </c>
    </row>
    <row r="19" spans="1:4">
      <c r="A19" s="4" t="s">
        <v>93</v>
      </c>
      <c r="C19" s="6" t="n">
        <v>3493562601</v>
      </c>
      <c r="D19" s="6" t="n">
        <v>3493562601</v>
      </c>
    </row>
    <row r="20" spans="1:4">
      <c r="A20" s="4" t="s">
        <v>94</v>
      </c>
      <c r="C20" s="6" t="n">
        <v>3231844651</v>
      </c>
      <c r="D20" s="6" t="n">
        <v>3310800799</v>
      </c>
    </row>
    <row r="21" spans="1:4">
      <c r="A21" s="4" t="s">
        <v>95</v>
      </c>
      <c r="C21" s="6" t="n">
        <v>261717950</v>
      </c>
      <c r="D21" s="6" t="n">
        <v>182761802</v>
      </c>
    </row>
    <row r="22" spans="1:4"/>
    <row r="23" spans="1:4">
      <c r="A23" s="4" t="s">
        <v>77</v>
      </c>
      <c r="B23" s="4" t="s">
        <v>96</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66</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97</v>
      </c>
      <c r="C1" s="2" t="s">
        <v>98</v>
      </c>
      <c r="E1" s="2" t="s">
        <v>1</v>
      </c>
    </row>
    <row r="2" spans="1:6">
      <c r="C2" s="2" t="s">
        <v>2</v>
      </c>
      <c r="D2" s="2" t="s">
        <v>99</v>
      </c>
      <c r="E2" s="2" t="s">
        <v>2</v>
      </c>
      <c r="F2" s="2" t="s">
        <v>99</v>
      </c>
    </row>
    <row r="3" spans="1:6">
      <c r="A3" s="3" t="s">
        <v>100</v>
      </c>
    </row>
    <row r="4" spans="1:6">
      <c r="A4" s="4" t="s">
        <v>101</v>
      </c>
      <c r="C4" s="5" t="n">
        <v>65254</v>
      </c>
      <c r="D4" s="5" t="n">
        <v>74783</v>
      </c>
      <c r="E4" s="5" t="n">
        <v>133454</v>
      </c>
      <c r="F4" s="5" t="n">
        <v>154239</v>
      </c>
    </row>
    <row r="5" spans="1:6">
      <c r="A5" s="4" t="s">
        <v>102</v>
      </c>
      <c r="C5" s="6" t="n">
        <v>22265</v>
      </c>
      <c r="D5" s="6" t="n">
        <v>19119</v>
      </c>
      <c r="E5" s="6" t="n">
        <v>49576</v>
      </c>
      <c r="F5" s="6" t="n">
        <v>43078</v>
      </c>
    </row>
    <row r="6" spans="1:6">
      <c r="A6" s="4" t="s">
        <v>103</v>
      </c>
      <c r="C6" s="6" t="n">
        <v>59926</v>
      </c>
      <c r="D6" s="6" t="n">
        <v>62740</v>
      </c>
      <c r="E6" s="6" t="n">
        <v>119889</v>
      </c>
      <c r="F6" s="6" t="n">
        <v>125721</v>
      </c>
    </row>
    <row r="7" spans="1:6">
      <c r="A7" s="4" t="s">
        <v>104</v>
      </c>
      <c r="C7" s="6" t="n">
        <v>105609</v>
      </c>
      <c r="D7" s="6" t="n">
        <v>75752</v>
      </c>
      <c r="E7" s="6" t="n">
        <v>218434</v>
      </c>
      <c r="F7" s="6" t="n">
        <v>147639</v>
      </c>
    </row>
    <row r="8" spans="1:6">
      <c r="A8" s="4" t="s">
        <v>105</v>
      </c>
      <c r="C8" s="6" t="n">
        <v>981</v>
      </c>
      <c r="D8" s="6" t="n">
        <v>321</v>
      </c>
      <c r="E8" s="6" t="n">
        <v>1772</v>
      </c>
      <c r="F8" s="6" t="n">
        <v>874</v>
      </c>
    </row>
    <row r="9" spans="1:6">
      <c r="A9" s="4" t="s">
        <v>106</v>
      </c>
      <c r="C9" s="6" t="n">
        <v>215881</v>
      </c>
      <c r="D9" s="6" t="n">
        <v>188703</v>
      </c>
      <c r="E9" s="6" t="n">
        <v>415354</v>
      </c>
      <c r="F9" s="6" t="n">
        <v>358293</v>
      </c>
    </row>
    <row r="10" spans="1:6">
      <c r="A10" s="4" t="s">
        <v>107</v>
      </c>
      <c r="C10" s="6" t="n">
        <v>2083</v>
      </c>
      <c r="D10" s="6" t="n">
        <v>-1104</v>
      </c>
      <c r="E10" s="6" t="n">
        <v>-755</v>
      </c>
      <c r="F10" s="6" t="n">
        <v>988</v>
      </c>
    </row>
    <row r="11" spans="1:6">
      <c r="A11" s="4" t="s">
        <v>108</v>
      </c>
      <c r="C11" s="6" t="n">
        <v>101905</v>
      </c>
      <c r="D11" s="6" t="n">
        <v>28067</v>
      </c>
      <c r="E11" s="6" t="n">
        <v>147559</v>
      </c>
      <c r="F11" s="6" t="n">
        <v>48534</v>
      </c>
    </row>
    <row r="12" spans="1:6">
      <c r="A12" s="4" t="s">
        <v>109</v>
      </c>
      <c r="C12" s="6" t="n">
        <v>573904</v>
      </c>
      <c r="D12" s="6" t="n">
        <v>448381</v>
      </c>
      <c r="E12" s="6" t="n">
        <v>1085283</v>
      </c>
      <c r="F12" s="6" t="n">
        <v>879366</v>
      </c>
    </row>
    <row r="13" spans="1:6">
      <c r="A13" s="4" t="s">
        <v>110</v>
      </c>
      <c r="C13" s="6" t="n">
        <v>190524</v>
      </c>
      <c r="D13" s="6" t="n">
        <v>165459</v>
      </c>
      <c r="E13" s="6" t="n">
        <v>369902</v>
      </c>
      <c r="F13" s="6" t="n">
        <v>324447</v>
      </c>
    </row>
    <row r="14" spans="1:6">
      <c r="A14" s="4" t="s">
        <v>111</v>
      </c>
      <c r="B14" s="4" t="s">
        <v>77</v>
      </c>
      <c r="C14" s="6" t="n">
        <v>383380</v>
      </c>
      <c r="D14" s="6" t="n">
        <v>282922</v>
      </c>
      <c r="E14" s="6" t="n">
        <v>715381</v>
      </c>
      <c r="F14" s="6" t="n">
        <v>554919</v>
      </c>
    </row>
    <row r="15" spans="1:6">
      <c r="A15" s="3" t="s">
        <v>112</v>
      </c>
    </row>
    <row r="16" spans="1:6">
      <c r="A16" s="4" t="s">
        <v>113</v>
      </c>
      <c r="C16" s="6" t="n">
        <v>120425</v>
      </c>
      <c r="D16" s="6" t="n">
        <v>125800</v>
      </c>
      <c r="E16" s="6" t="n">
        <v>245527</v>
      </c>
      <c r="F16" s="6" t="n">
        <v>253500</v>
      </c>
    </row>
    <row r="17" spans="1:6">
      <c r="A17" s="4" t="s">
        <v>114</v>
      </c>
      <c r="C17" s="6" t="n">
        <v>25446</v>
      </c>
      <c r="D17" s="6" t="n">
        <v>19579</v>
      </c>
      <c r="E17" s="6" t="n">
        <v>49997</v>
      </c>
      <c r="F17" s="6" t="n">
        <v>40514</v>
      </c>
    </row>
    <row r="18" spans="1:6">
      <c r="A18" s="4" t="s">
        <v>115</v>
      </c>
      <c r="C18" s="6" t="n">
        <v>42361</v>
      </c>
      <c r="D18" s="6" t="n">
        <v>40515</v>
      </c>
      <c r="E18" s="6" t="n">
        <v>84118</v>
      </c>
      <c r="F18" s="6" t="n">
        <v>81476</v>
      </c>
    </row>
    <row r="19" spans="1:6">
      <c r="A19" s="4" t="s">
        <v>116</v>
      </c>
      <c r="C19" s="6" t="n">
        <v>18360</v>
      </c>
      <c r="D19" s="6" t="n">
        <v>16464</v>
      </c>
      <c r="E19" s="6" t="n">
        <v>37480</v>
      </c>
      <c r="F19" s="6" t="n">
        <v>32840</v>
      </c>
    </row>
    <row r="20" spans="1:6">
      <c r="A20" s="4" t="s">
        <v>117</v>
      </c>
      <c r="C20" s="6" t="n">
        <v>7906</v>
      </c>
      <c r="D20" s="6" t="n">
        <v>9337</v>
      </c>
      <c r="E20" s="6" t="n">
        <v>15734</v>
      </c>
      <c r="F20" s="6" t="n">
        <v>18233</v>
      </c>
    </row>
    <row r="21" spans="1:6">
      <c r="A21" s="4" t="s">
        <v>108</v>
      </c>
      <c r="C21" s="6" t="n">
        <v>40396</v>
      </c>
      <c r="D21" s="6" t="n">
        <v>70760</v>
      </c>
      <c r="E21" s="6" t="n">
        <v>79233</v>
      </c>
      <c r="F21" s="6" t="n">
        <v>114246</v>
      </c>
    </row>
    <row r="22" spans="1:6">
      <c r="A22" s="4" t="s">
        <v>118</v>
      </c>
      <c r="C22" s="6" t="n">
        <v>254894</v>
      </c>
      <c r="D22" s="6" t="n">
        <v>282455</v>
      </c>
      <c r="E22" s="6" t="n">
        <v>512089</v>
      </c>
      <c r="F22" s="6" t="n">
        <v>540809</v>
      </c>
    </row>
    <row r="23" spans="1:6">
      <c r="A23" s="4" t="s">
        <v>119</v>
      </c>
      <c r="C23" s="6" t="n">
        <v>128486</v>
      </c>
      <c r="D23" s="6" t="n">
        <v>467</v>
      </c>
      <c r="E23" s="6" t="n">
        <v>203292</v>
      </c>
      <c r="F23" s="6" t="n">
        <v>14110</v>
      </c>
    </row>
    <row r="24" spans="1:6">
      <c r="A24" s="4" t="s">
        <v>120</v>
      </c>
      <c r="C24" s="6" t="n">
        <v>-11875</v>
      </c>
      <c r="D24" s="6" t="n">
        <v>9703</v>
      </c>
      <c r="E24" s="6" t="n">
        <v>6042</v>
      </c>
      <c r="F24" s="6" t="n">
        <v>16633</v>
      </c>
    </row>
    <row r="25" spans="1:6">
      <c r="A25" s="4" t="s">
        <v>121</v>
      </c>
      <c r="C25" s="6" t="n">
        <v>140361</v>
      </c>
      <c r="D25" s="6" t="n">
        <v>-9236</v>
      </c>
      <c r="E25" s="6" t="n">
        <v>197250</v>
      </c>
      <c r="F25" s="6" t="n">
        <v>-2523</v>
      </c>
    </row>
    <row r="26" spans="1:6">
      <c r="A26" s="4" t="s">
        <v>122</v>
      </c>
      <c r="C26" s="6" t="n">
        <v>1787</v>
      </c>
      <c r="D26" s="6" t="n">
        <v>1997</v>
      </c>
      <c r="E26" s="6" t="n">
        <v>2843</v>
      </c>
      <c r="F26" s="6" t="n">
        <v>3487</v>
      </c>
    </row>
    <row r="27" spans="1:6">
      <c r="A27" s="4" t="s">
        <v>123</v>
      </c>
      <c r="C27" s="5" t="n">
        <v>138574</v>
      </c>
      <c r="D27" s="5" t="n">
        <v>-11233</v>
      </c>
      <c r="E27" s="5" t="n">
        <v>194407</v>
      </c>
      <c r="F27" s="5" t="n">
        <v>-6010</v>
      </c>
    </row>
    <row r="28" spans="1:6">
      <c r="A28" s="3" t="s">
        <v>124</v>
      </c>
    </row>
    <row r="29" spans="1:6">
      <c r="A29" s="4" t="s">
        <v>125</v>
      </c>
      <c r="C29" s="7" t="n">
        <v>42.11</v>
      </c>
      <c r="D29" s="7" t="n">
        <v>-3.31</v>
      </c>
      <c r="E29" s="7" t="n">
        <v>58.89</v>
      </c>
      <c r="F29" s="7" t="n">
        <v>-1.77</v>
      </c>
    </row>
    <row r="30" spans="1:6">
      <c r="A30" s="3" t="s">
        <v>126</v>
      </c>
    </row>
    <row r="31" spans="1:6">
      <c r="A31" s="4" t="s">
        <v>125</v>
      </c>
      <c r="C31" s="7" t="n">
        <v>41.23</v>
      </c>
      <c r="D31" s="7" t="n">
        <v>-3.32</v>
      </c>
      <c r="E31" s="7" t="n">
        <v>57.66</v>
      </c>
      <c r="F31" s="7" t="n">
        <v>-1.78</v>
      </c>
    </row>
    <row r="32" spans="1:6"/>
    <row r="33" spans="1:6">
      <c r="A33" s="4" t="s">
        <v>77</v>
      </c>
      <c r="B33" s="4" t="s">
        <v>127</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2</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07</v>
      </c>
      <c r="B1" s="2" t="s">
        <v>1</v>
      </c>
    </row>
    <row r="2" spans="1:4">
      <c r="B2" s="2" t="s">
        <v>408</v>
      </c>
      <c r="C2" s="2" t="s">
        <v>409</v>
      </c>
      <c r="D2" s="2" t="s">
        <v>410</v>
      </c>
    </row>
    <row r="3" spans="1:4">
      <c r="A3" s="3" t="s">
        <v>411</v>
      </c>
    </row>
    <row r="4" spans="1:4">
      <c r="A4" s="4" t="s">
        <v>412</v>
      </c>
      <c r="B4" s="6" t="n">
        <v>3</v>
      </c>
    </row>
    <row r="5" spans="1:4">
      <c r="A5" s="4" t="s">
        <v>413</v>
      </c>
      <c r="B5" s="5" t="n">
        <v>459166</v>
      </c>
      <c r="D5" s="5" t="n">
        <v>349365</v>
      </c>
    </row>
    <row r="6" spans="1:4">
      <c r="A6" s="4" t="s">
        <v>414</v>
      </c>
      <c r="B6" s="5" t="n">
        <v>1016302</v>
      </c>
      <c r="D6" s="5" t="n">
        <v>858867</v>
      </c>
    </row>
    <row r="7" spans="1:4">
      <c r="A7" s="4" t="s">
        <v>415</v>
      </c>
    </row>
    <row r="8" spans="1:4">
      <c r="A8" s="3" t="s">
        <v>411</v>
      </c>
    </row>
    <row r="9" spans="1:4">
      <c r="A9" s="4" t="s">
        <v>413</v>
      </c>
      <c r="C9" s="5" t="n">
        <v>169277</v>
      </c>
    </row>
    <row r="10" spans="1:4">
      <c r="A10" s="4" t="s">
        <v>414</v>
      </c>
      <c r="C10" s="6" t="n">
        <v>163685</v>
      </c>
    </row>
    <row r="11" spans="1:4">
      <c r="A11" s="4" t="s">
        <v>64</v>
      </c>
      <c r="C11" s="5" t="n">
        <v>55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17</v>
      </c>
    </row>
    <row r="2" spans="1:4">
      <c r="A2" s="3" t="s">
        <v>417</v>
      </c>
    </row>
    <row r="3" spans="1:4">
      <c r="A3" s="4" t="s">
        <v>418</v>
      </c>
      <c r="C3" s="5" t="n">
        <v>16770000</v>
      </c>
      <c r="D3" s="5" t="n">
        <v>14929000</v>
      </c>
    </row>
    <row r="4" spans="1:4">
      <c r="A4" s="4" t="s">
        <v>419</v>
      </c>
      <c r="B4" s="4" t="s">
        <v>77</v>
      </c>
      <c r="C4" s="6" t="n">
        <v>-15809000</v>
      </c>
      <c r="D4" s="6" t="n">
        <v>-14077000</v>
      </c>
    </row>
    <row r="5" spans="1:4">
      <c r="A5" s="4" t="s">
        <v>420</v>
      </c>
      <c r="C5" s="6" t="n">
        <v>18237660</v>
      </c>
      <c r="D5" s="6" t="n">
        <v>17306959</v>
      </c>
    </row>
    <row r="6" spans="1:4">
      <c r="A6" s="4" t="s">
        <v>421</v>
      </c>
      <c r="C6" s="6" t="n">
        <v>875561</v>
      </c>
      <c r="D6" s="6" t="n">
        <v>748091</v>
      </c>
    </row>
    <row r="7" spans="1:4">
      <c r="A7" s="3" t="s">
        <v>422</v>
      </c>
    </row>
    <row r="8" spans="1:4">
      <c r="A8" s="4" t="s">
        <v>423</v>
      </c>
      <c r="B8" s="4" t="s">
        <v>156</v>
      </c>
      <c r="C8" s="6" t="n">
        <v>16499000</v>
      </c>
      <c r="D8" s="6" t="n">
        <v>14517000</v>
      </c>
    </row>
    <row r="9" spans="1:4">
      <c r="A9" s="4" t="s">
        <v>419</v>
      </c>
      <c r="B9" s="4" t="s">
        <v>424</v>
      </c>
      <c r="C9" s="6" t="n">
        <v>-15585000</v>
      </c>
      <c r="D9" s="6" t="n">
        <v>-13710000</v>
      </c>
    </row>
    <row r="10" spans="1:4">
      <c r="A10" s="4" t="s">
        <v>425</v>
      </c>
      <c r="C10" s="6" t="n">
        <v>358204</v>
      </c>
      <c r="D10" s="6" t="n">
        <v>362612</v>
      </c>
    </row>
    <row r="11" spans="1:4">
      <c r="A11" s="4" t="s">
        <v>426</v>
      </c>
      <c r="C11" s="6" t="n">
        <v>20483207</v>
      </c>
      <c r="D11" s="6" t="n">
        <v>16684403</v>
      </c>
    </row>
    <row r="12" spans="1:4">
      <c r="A12" s="4" t="s">
        <v>427</v>
      </c>
      <c r="C12" s="6" t="n">
        <v>3866540</v>
      </c>
      <c r="D12" s="6" t="n">
        <v>3576293</v>
      </c>
    </row>
    <row r="13" spans="1:4">
      <c r="A13" s="4" t="s">
        <v>428</v>
      </c>
    </row>
    <row r="14" spans="1:4">
      <c r="A14" s="3" t="s">
        <v>417</v>
      </c>
    </row>
    <row r="15" spans="1:4">
      <c r="A15" s="4" t="s">
        <v>186</v>
      </c>
      <c r="B15" s="4" t="s">
        <v>429</v>
      </c>
      <c r="C15" s="6" t="n">
        <v>16617000</v>
      </c>
      <c r="D15" s="6" t="n">
        <v>13498000</v>
      </c>
    </row>
    <row r="16" spans="1:4">
      <c r="A16" s="4" t="s">
        <v>418</v>
      </c>
      <c r="B16" s="4" t="s">
        <v>430</v>
      </c>
      <c r="C16" s="6" t="n">
        <v>961000</v>
      </c>
      <c r="D16" s="6" t="n">
        <v>852000</v>
      </c>
    </row>
    <row r="17" spans="1:4">
      <c r="A17" s="4" t="s">
        <v>419</v>
      </c>
      <c r="B17" s="4" t="s">
        <v>430</v>
      </c>
      <c r="C17" s="6" t="n">
        <v>-15809000</v>
      </c>
      <c r="D17" s="6" t="n">
        <v>-14077000</v>
      </c>
    </row>
    <row r="18" spans="1:4">
      <c r="A18" s="4" t="s">
        <v>431</v>
      </c>
      <c r="C18" s="6" t="n">
        <v>17578000</v>
      </c>
      <c r="D18" s="6" t="n">
        <v>14350000</v>
      </c>
    </row>
    <row r="19" spans="1:4">
      <c r="A19" s="4" t="s">
        <v>432</v>
      </c>
      <c r="B19" s="4" t="s">
        <v>433</v>
      </c>
      <c r="C19" s="6" t="n">
        <v>739000</v>
      </c>
      <c r="D19" s="6" t="n">
        <v>673000</v>
      </c>
    </row>
    <row r="20" spans="1:4">
      <c r="A20" s="4" t="s">
        <v>420</v>
      </c>
      <c r="B20" s="4" t="s">
        <v>434</v>
      </c>
      <c r="C20" s="6" t="n">
        <v>573000</v>
      </c>
      <c r="D20" s="6" t="n">
        <v>648000</v>
      </c>
    </row>
    <row r="21" spans="1:4">
      <c r="A21" s="4" t="s">
        <v>435</v>
      </c>
      <c r="C21" s="6" t="n">
        <v>20027000</v>
      </c>
      <c r="D21" s="6" t="n">
        <v>16724000</v>
      </c>
    </row>
    <row r="22" spans="1:4">
      <c r="A22" s="3" t="s">
        <v>422</v>
      </c>
    </row>
    <row r="23" spans="1:4">
      <c r="A23" s="4" t="s">
        <v>57</v>
      </c>
      <c r="C23" s="6" t="n">
        <v>7849000</v>
      </c>
      <c r="D23" s="6" t="n">
        <v>7405000</v>
      </c>
    </row>
    <row r="24" spans="1:4">
      <c r="A24" s="4" t="s">
        <v>423</v>
      </c>
      <c r="B24" s="4" t="s">
        <v>430</v>
      </c>
      <c r="C24" s="6" t="n">
        <v>919000</v>
      </c>
      <c r="D24" s="6" t="n">
        <v>815000</v>
      </c>
    </row>
    <row r="25" spans="1:4">
      <c r="A25" s="4" t="s">
        <v>419</v>
      </c>
      <c r="B25" s="4" t="s">
        <v>430</v>
      </c>
      <c r="C25" s="6" t="n">
        <v>-15585000</v>
      </c>
      <c r="D25" s="6" t="n">
        <v>-13710000</v>
      </c>
    </row>
    <row r="26" spans="1:4">
      <c r="A26" s="4" t="s">
        <v>436</v>
      </c>
      <c r="C26" s="6" t="n">
        <v>8768000</v>
      </c>
      <c r="D26" s="6" t="n">
        <v>8220000</v>
      </c>
    </row>
    <row r="27" spans="1:4">
      <c r="A27" s="4" t="s">
        <v>425</v>
      </c>
      <c r="B27" s="4" t="s">
        <v>437</v>
      </c>
      <c r="C27" s="6" t="n">
        <v>358000</v>
      </c>
      <c r="D27" s="6" t="n">
        <v>363000</v>
      </c>
    </row>
    <row r="28" spans="1:4">
      <c r="A28" s="4" t="s">
        <v>438</v>
      </c>
      <c r="B28" s="4" t="s">
        <v>439</v>
      </c>
      <c r="C28" s="6" t="n">
        <v>8000</v>
      </c>
      <c r="D28" s="6" t="n">
        <v>0</v>
      </c>
    </row>
    <row r="29" spans="1:4">
      <c r="A29" s="4" t="s">
        <v>426</v>
      </c>
      <c r="B29" s="4" t="s">
        <v>434</v>
      </c>
      <c r="C29" s="6" t="n">
        <v>235000</v>
      </c>
      <c r="D29" s="6" t="n">
        <v>291000</v>
      </c>
    </row>
    <row r="30" spans="1:4">
      <c r="A30" s="4" t="s">
        <v>427</v>
      </c>
      <c r="B30" s="4" t="s">
        <v>440</v>
      </c>
      <c r="C30" s="6" t="n">
        <v>3860000</v>
      </c>
      <c r="D30" s="6" t="n">
        <v>3570000</v>
      </c>
    </row>
    <row r="31" spans="1:4">
      <c r="A31" s="4" t="s">
        <v>414</v>
      </c>
      <c r="B31" s="4" t="s">
        <v>441</v>
      </c>
      <c r="C31" s="6" t="n">
        <v>366000</v>
      </c>
      <c r="D31" s="6" t="n">
        <v>298000</v>
      </c>
    </row>
    <row r="32" spans="1:4">
      <c r="A32" s="4" t="s">
        <v>442</v>
      </c>
      <c r="C32" s="6" t="n">
        <v>13595000</v>
      </c>
      <c r="D32" s="6" t="n">
        <v>12742000</v>
      </c>
    </row>
    <row r="33" spans="1:4">
      <c r="A33" s="4" t="s">
        <v>443</v>
      </c>
    </row>
    <row r="34" spans="1:4">
      <c r="A34" s="3" t="s">
        <v>417</v>
      </c>
    </row>
    <row r="35" spans="1:4">
      <c r="A35" s="4" t="s">
        <v>186</v>
      </c>
      <c r="B35" s="4" t="s">
        <v>444</v>
      </c>
      <c r="C35" s="6" t="n">
        <v>2585000</v>
      </c>
      <c r="D35" s="6" t="n">
        <v>2470000</v>
      </c>
    </row>
    <row r="36" spans="1:4">
      <c r="A36" s="3" t="s">
        <v>422</v>
      </c>
    </row>
    <row r="37" spans="1:4">
      <c r="A37" s="4" t="s">
        <v>57</v>
      </c>
      <c r="C37" s="6" t="n">
        <v>1682000</v>
      </c>
      <c r="D37" s="6" t="n">
        <v>1820000</v>
      </c>
    </row>
    <row r="38" spans="1:4">
      <c r="A38" s="4" t="s">
        <v>445</v>
      </c>
    </row>
    <row r="39" spans="1:4">
      <c r="A39" s="3" t="s">
        <v>417</v>
      </c>
    </row>
    <row r="40" spans="1:4">
      <c r="A40" s="4" t="s">
        <v>186</v>
      </c>
      <c r="B40" s="4" t="s">
        <v>444</v>
      </c>
      <c r="C40" s="6" t="n">
        <v>26000</v>
      </c>
      <c r="D40" s="6" t="n">
        <v>26000</v>
      </c>
    </row>
    <row r="41" spans="1:4">
      <c r="A41" s="4" t="s">
        <v>446</v>
      </c>
    </row>
    <row r="42" spans="1:4">
      <c r="A42" s="3" t="s">
        <v>417</v>
      </c>
    </row>
    <row r="43" spans="1:4">
      <c r="A43" s="4" t="s">
        <v>186</v>
      </c>
      <c r="B43" s="4" t="s">
        <v>429</v>
      </c>
      <c r="C43" s="6" t="n">
        <v>2079000</v>
      </c>
      <c r="D43" s="6" t="n">
        <v>1987000</v>
      </c>
    </row>
    <row r="44" spans="1:4">
      <c r="A44" s="3" t="s">
        <v>422</v>
      </c>
    </row>
    <row r="45" spans="1:4">
      <c r="A45" s="4" t="s">
        <v>57</v>
      </c>
      <c r="C45" s="6" t="n">
        <v>1382000</v>
      </c>
      <c r="D45" s="6" t="n">
        <v>1264000</v>
      </c>
    </row>
    <row r="46" spans="1:4">
      <c r="A46" s="4" t="s">
        <v>447</v>
      </c>
    </row>
    <row r="47" spans="1:4">
      <c r="A47" s="3" t="s">
        <v>417</v>
      </c>
    </row>
    <row r="48" spans="1:4">
      <c r="A48" s="4" t="s">
        <v>186</v>
      </c>
      <c r="B48" s="4" t="s">
        <v>429</v>
      </c>
      <c r="C48" s="6" t="n">
        <v>130000</v>
      </c>
      <c r="D48" s="6" t="n">
        <v>215000</v>
      </c>
    </row>
    <row r="49" spans="1:4">
      <c r="A49" s="3" t="s">
        <v>422</v>
      </c>
    </row>
    <row r="50" spans="1:4">
      <c r="A50" s="4" t="s">
        <v>57</v>
      </c>
      <c r="C50" s="6" t="n">
        <v>1000</v>
      </c>
      <c r="D50" s="6" t="n">
        <v>3000</v>
      </c>
    </row>
    <row r="51" spans="1:4">
      <c r="A51" s="4" t="s">
        <v>448</v>
      </c>
    </row>
    <row r="52" spans="1:4">
      <c r="A52" s="3" t="s">
        <v>417</v>
      </c>
    </row>
    <row r="53" spans="1:4">
      <c r="A53" s="4" t="s">
        <v>186</v>
      </c>
      <c r="B53" s="4" t="s">
        <v>429</v>
      </c>
      <c r="C53" s="6" t="n">
        <v>6382000</v>
      </c>
      <c r="D53" s="6" t="n">
        <v>4199000</v>
      </c>
    </row>
    <row r="54" spans="1:4">
      <c r="A54" s="3" t="s">
        <v>422</v>
      </c>
    </row>
    <row r="55" spans="1:4">
      <c r="A55" s="4" t="s">
        <v>57</v>
      </c>
      <c r="C55" s="6" t="n">
        <v>4244000</v>
      </c>
      <c r="D55" s="6" t="n">
        <v>3833000</v>
      </c>
    </row>
    <row r="56" spans="1:4">
      <c r="A56" s="4" t="s">
        <v>449</v>
      </c>
    </row>
    <row r="57" spans="1:4">
      <c r="A57" s="3" t="s">
        <v>417</v>
      </c>
    </row>
    <row r="58" spans="1:4">
      <c r="A58" s="4" t="s">
        <v>186</v>
      </c>
      <c r="B58" s="4" t="s">
        <v>429</v>
      </c>
      <c r="C58" s="6" t="n">
        <v>1290000</v>
      </c>
      <c r="D58" s="6" t="n">
        <v>1288000</v>
      </c>
    </row>
    <row r="59" spans="1:4">
      <c r="A59" s="4" t="s">
        <v>450</v>
      </c>
    </row>
    <row r="60" spans="1:4">
      <c r="A60" s="3" t="s">
        <v>422</v>
      </c>
    </row>
    <row r="61" spans="1:4">
      <c r="A61" s="4" t="s">
        <v>57</v>
      </c>
      <c r="C61" s="6" t="n">
        <v>306000</v>
      </c>
      <c r="D61" s="6" t="n">
        <v>319000</v>
      </c>
    </row>
    <row r="62" spans="1:4">
      <c r="A62" s="4" t="s">
        <v>451</v>
      </c>
    </row>
    <row r="63" spans="1:4">
      <c r="A63" s="3" t="s">
        <v>417</v>
      </c>
    </row>
    <row r="64" spans="1:4">
      <c r="A64" s="4" t="s">
        <v>186</v>
      </c>
      <c r="B64" s="4" t="s">
        <v>429</v>
      </c>
      <c r="C64" s="6" t="n">
        <v>2000</v>
      </c>
      <c r="D64" s="6" t="n">
        <v>3000</v>
      </c>
    </row>
    <row r="65" spans="1:4">
      <c r="A65" s="4" t="s">
        <v>452</v>
      </c>
    </row>
    <row r="66" spans="1:4">
      <c r="A66" s="3" t="s">
        <v>417</v>
      </c>
    </row>
    <row r="67" spans="1:4">
      <c r="A67" s="4" t="s">
        <v>186</v>
      </c>
      <c r="B67" s="4" t="s">
        <v>429</v>
      </c>
      <c r="C67" s="6" t="n">
        <v>3684000</v>
      </c>
      <c r="D67" s="6" t="n">
        <v>2764000</v>
      </c>
    </row>
    <row r="68" spans="1:4">
      <c r="A68" s="3" t="s">
        <v>422</v>
      </c>
    </row>
    <row r="69" spans="1:4">
      <c r="A69" s="4" t="s">
        <v>57</v>
      </c>
      <c r="C69" s="6" t="n">
        <v>1000</v>
      </c>
      <c r="D69" s="6" t="n">
        <v>0</v>
      </c>
    </row>
    <row r="70" spans="1:4">
      <c r="A70" s="4" t="s">
        <v>453</v>
      </c>
    </row>
    <row r="71" spans="1:4">
      <c r="A71" s="3" t="s">
        <v>417</v>
      </c>
    </row>
    <row r="72" spans="1:4">
      <c r="A72" s="4" t="s">
        <v>186</v>
      </c>
      <c r="B72" s="4" t="s">
        <v>429</v>
      </c>
      <c r="C72" s="6" t="n">
        <v>103000</v>
      </c>
      <c r="D72" s="6" t="n">
        <v>69000</v>
      </c>
    </row>
    <row r="73" spans="1:4">
      <c r="A73" s="4" t="s">
        <v>454</v>
      </c>
    </row>
    <row r="74" spans="1:4">
      <c r="A74" s="3" t="s">
        <v>417</v>
      </c>
    </row>
    <row r="75" spans="1:4">
      <c r="A75" s="4" t="s">
        <v>186</v>
      </c>
      <c r="B75" s="4" t="s">
        <v>455</v>
      </c>
      <c r="C75" s="6" t="n">
        <v>80000</v>
      </c>
      <c r="D75" s="6" t="n">
        <v>74000</v>
      </c>
    </row>
    <row r="76" spans="1:4">
      <c r="A76" s="3" t="s">
        <v>422</v>
      </c>
    </row>
    <row r="77" spans="1:4">
      <c r="A77" s="4" t="s">
        <v>57</v>
      </c>
      <c r="B77" s="4" t="s">
        <v>456</v>
      </c>
      <c r="C77" s="6" t="n">
        <v>4000</v>
      </c>
      <c r="D77" s="6" t="n">
        <v>3000</v>
      </c>
    </row>
    <row r="78" spans="1:4">
      <c r="A78" s="4" t="s">
        <v>457</v>
      </c>
    </row>
    <row r="79" spans="1:4">
      <c r="A79" s="3" t="s">
        <v>417</v>
      </c>
    </row>
    <row r="80" spans="1:4">
      <c r="A80" s="4" t="s">
        <v>186</v>
      </c>
      <c r="B80" s="4" t="s">
        <v>429</v>
      </c>
      <c r="C80" s="6" t="n">
        <v>256000</v>
      </c>
      <c r="D80" s="6" t="n">
        <v>403000</v>
      </c>
    </row>
    <row r="81" spans="1:4">
      <c r="A81" s="3" t="s">
        <v>422</v>
      </c>
    </row>
    <row r="82" spans="1:4">
      <c r="A82" s="4" t="s">
        <v>57</v>
      </c>
      <c r="C82" s="6" t="n">
        <v>229000</v>
      </c>
      <c r="D82" s="6" t="n">
        <v>163000</v>
      </c>
    </row>
    <row r="83" spans="1:4">
      <c r="A83" s="4" t="s">
        <v>458</v>
      </c>
    </row>
    <row r="84" spans="1:4">
      <c r="A84" s="3" t="s">
        <v>417</v>
      </c>
    </row>
    <row r="85" spans="1:4">
      <c r="A85" s="4" t="s">
        <v>418</v>
      </c>
      <c r="B85" s="4" t="s">
        <v>430</v>
      </c>
      <c r="C85" s="6" t="n">
        <v>723000</v>
      </c>
      <c r="D85" s="6" t="n">
        <v>851000</v>
      </c>
    </row>
    <row r="86" spans="1:4">
      <c r="A86" s="3" t="s">
        <v>422</v>
      </c>
    </row>
    <row r="87" spans="1:4">
      <c r="A87" s="4" t="s">
        <v>423</v>
      </c>
      <c r="B87" s="4" t="s">
        <v>430</v>
      </c>
      <c r="C87" s="6" t="n">
        <v>922000</v>
      </c>
      <c r="D87" s="6" t="n">
        <v>920000</v>
      </c>
    </row>
    <row r="88" spans="1:4">
      <c r="A88" s="4" t="s">
        <v>459</v>
      </c>
    </row>
    <row r="89" spans="1:4">
      <c r="A89" s="3" t="s">
        <v>417</v>
      </c>
    </row>
    <row r="90" spans="1:4">
      <c r="A90" s="4" t="s">
        <v>418</v>
      </c>
      <c r="B90" s="4" t="s">
        <v>430</v>
      </c>
      <c r="C90" s="6" t="n">
        <v>11214000</v>
      </c>
      <c r="D90" s="6" t="n">
        <v>8632000</v>
      </c>
    </row>
    <row r="91" spans="1:4">
      <c r="A91" s="3" t="s">
        <v>422</v>
      </c>
    </row>
    <row r="92" spans="1:4">
      <c r="A92" s="4" t="s">
        <v>423</v>
      </c>
      <c r="B92" s="4" t="s">
        <v>430</v>
      </c>
      <c r="C92" s="6" t="n">
        <v>10759000</v>
      </c>
      <c r="D92" s="6" t="n">
        <v>8298000</v>
      </c>
    </row>
    <row r="93" spans="1:4">
      <c r="A93" s="4" t="s">
        <v>460</v>
      </c>
    </row>
    <row r="94" spans="1:4">
      <c r="A94" s="3" t="s">
        <v>417</v>
      </c>
    </row>
    <row r="95" spans="1:4">
      <c r="A95" s="4" t="s">
        <v>418</v>
      </c>
      <c r="B95" s="4" t="s">
        <v>430</v>
      </c>
      <c r="C95" s="6" t="n">
        <v>427000</v>
      </c>
      <c r="D95" s="6" t="n">
        <v>533000</v>
      </c>
    </row>
    <row r="96" spans="1:4">
      <c r="A96" s="3" t="s">
        <v>422</v>
      </c>
    </row>
    <row r="97" spans="1:4">
      <c r="A97" s="4" t="s">
        <v>423</v>
      </c>
      <c r="B97" s="4" t="s">
        <v>430</v>
      </c>
      <c r="C97" s="6" t="n">
        <v>439000</v>
      </c>
      <c r="D97" s="6" t="n">
        <v>464000</v>
      </c>
    </row>
    <row r="98" spans="1:4">
      <c r="A98" s="4" t="s">
        <v>461</v>
      </c>
    </row>
    <row r="99" spans="1:4">
      <c r="A99" s="3" t="s">
        <v>417</v>
      </c>
    </row>
    <row r="100" spans="1:4">
      <c r="A100" s="4" t="s">
        <v>418</v>
      </c>
      <c r="B100" s="4" t="s">
        <v>430</v>
      </c>
      <c r="C100" s="6" t="n">
        <v>4405000</v>
      </c>
      <c r="D100" s="6" t="n">
        <v>4912000</v>
      </c>
    </row>
    <row r="101" spans="1:4">
      <c r="A101" s="3" t="s">
        <v>422</v>
      </c>
    </row>
    <row r="102" spans="1:4">
      <c r="A102" s="4" t="s">
        <v>423</v>
      </c>
      <c r="B102" s="4" t="s">
        <v>430</v>
      </c>
      <c r="C102" s="6" t="n">
        <v>4381000</v>
      </c>
      <c r="D102" s="6" t="n">
        <v>4842000</v>
      </c>
    </row>
    <row r="103" spans="1:4">
      <c r="A103" s="4" t="s">
        <v>462</v>
      </c>
    </row>
    <row r="104" spans="1:4">
      <c r="A104" s="3" t="s">
        <v>417</v>
      </c>
    </row>
    <row r="105" spans="1:4">
      <c r="A105" s="4" t="s">
        <v>418</v>
      </c>
      <c r="B105" s="4" t="s">
        <v>430</v>
      </c>
      <c r="C105" s="6" t="n">
        <v>1000</v>
      </c>
      <c r="D105" s="6" t="n">
        <v>1000</v>
      </c>
    </row>
    <row r="106" spans="1:4">
      <c r="A106" s="3" t="s">
        <v>422</v>
      </c>
    </row>
    <row r="107" spans="1:4">
      <c r="A107" s="4" t="s">
        <v>423</v>
      </c>
      <c r="B107" s="4" t="s">
        <v>430</v>
      </c>
      <c r="C107" s="6" t="n">
        <v>3000</v>
      </c>
      <c r="D107" s="6" t="n">
        <v>1000</v>
      </c>
    </row>
    <row r="108" spans="1:4">
      <c r="A108" s="4" t="s">
        <v>463</v>
      </c>
    </row>
    <row r="109" spans="1:4">
      <c r="A109" s="3" t="s">
        <v>417</v>
      </c>
    </row>
    <row r="110" spans="1:4">
      <c r="A110" s="4" t="s">
        <v>421</v>
      </c>
      <c r="C110" s="6" t="n">
        <v>468000</v>
      </c>
      <c r="D110" s="6" t="n">
        <v>461000</v>
      </c>
    </row>
    <row r="111" spans="1:4">
      <c r="A111" s="4" t="s">
        <v>464</v>
      </c>
    </row>
    <row r="112" spans="1:4">
      <c r="A112" s="3" t="s">
        <v>417</v>
      </c>
    </row>
    <row r="113" spans="1:4">
      <c r="A113" s="4" t="s">
        <v>421</v>
      </c>
      <c r="B113" s="4" t="s">
        <v>444</v>
      </c>
      <c r="C113" s="6" t="n">
        <v>669000</v>
      </c>
      <c r="D113" s="6" t="n">
        <v>592000</v>
      </c>
    </row>
    <row r="114" spans="1:4">
      <c r="A114" s="4" t="s">
        <v>465</v>
      </c>
    </row>
    <row r="115" spans="1:4">
      <c r="A115" s="3" t="s">
        <v>417</v>
      </c>
    </row>
    <row r="116" spans="1:4">
      <c r="A116" s="4" t="s">
        <v>186</v>
      </c>
      <c r="B116" s="4" t="s">
        <v>466</v>
      </c>
      <c r="C116" s="4" t="s">
        <v>87</v>
      </c>
      <c r="D116" s="4" t="s">
        <v>87</v>
      </c>
    </row>
    <row r="117" spans="1:4">
      <c r="A117" s="4" t="s">
        <v>418</v>
      </c>
      <c r="B117" s="4" t="s">
        <v>467</v>
      </c>
      <c r="C117" s="6" t="n">
        <v>-15809000</v>
      </c>
      <c r="D117" s="6" t="n">
        <v>-14077000</v>
      </c>
    </row>
    <row r="118" spans="1:4">
      <c r="A118" s="4" t="s">
        <v>419</v>
      </c>
      <c r="B118" s="4" t="s">
        <v>467</v>
      </c>
      <c r="C118" s="6" t="n">
        <v>-15809000</v>
      </c>
      <c r="D118" s="6" t="n">
        <v>-14077000</v>
      </c>
    </row>
    <row r="119" spans="1:4">
      <c r="A119" s="4" t="s">
        <v>431</v>
      </c>
      <c r="B119" s="4" t="s">
        <v>468</v>
      </c>
      <c r="C119" s="6" t="n">
        <v>-15809000</v>
      </c>
      <c r="D119" s="6" t="n">
        <v>-14077000</v>
      </c>
    </row>
    <row r="120" spans="1:4">
      <c r="A120" s="4" t="s">
        <v>432</v>
      </c>
      <c r="B120" s="4" t="s">
        <v>469</v>
      </c>
      <c r="C120" s="4" t="s">
        <v>87</v>
      </c>
      <c r="D120" s="4" t="s">
        <v>87</v>
      </c>
    </row>
    <row r="121" spans="1:4">
      <c r="A121" s="4" t="s">
        <v>420</v>
      </c>
      <c r="B121" s="4" t="s">
        <v>470</v>
      </c>
      <c r="C121" s="4" t="s">
        <v>87</v>
      </c>
      <c r="D121" s="4" t="s">
        <v>87</v>
      </c>
    </row>
    <row r="122" spans="1:4">
      <c r="A122" s="4" t="s">
        <v>435</v>
      </c>
      <c r="B122" s="4" t="s">
        <v>468</v>
      </c>
      <c r="C122" s="6" t="n">
        <v>-15809000</v>
      </c>
      <c r="D122" s="6" t="n">
        <v>-14077000</v>
      </c>
    </row>
    <row r="123" spans="1:4">
      <c r="A123" s="3" t="s">
        <v>422</v>
      </c>
    </row>
    <row r="124" spans="1:4">
      <c r="A124" s="4" t="s">
        <v>57</v>
      </c>
      <c r="B124" s="4" t="s">
        <v>468</v>
      </c>
      <c r="C124" s="4" t="s">
        <v>87</v>
      </c>
      <c r="D124" s="4" t="s">
        <v>87</v>
      </c>
    </row>
    <row r="125" spans="1:4">
      <c r="A125" s="4" t="s">
        <v>423</v>
      </c>
      <c r="B125" s="4" t="s">
        <v>467</v>
      </c>
      <c r="C125" s="6" t="n">
        <v>-15585000</v>
      </c>
      <c r="D125" s="6" t="n">
        <v>-13710000</v>
      </c>
    </row>
    <row r="126" spans="1:4">
      <c r="A126" s="4" t="s">
        <v>419</v>
      </c>
      <c r="B126" s="4" t="s">
        <v>467</v>
      </c>
      <c r="C126" s="6" t="n">
        <v>-15585000</v>
      </c>
      <c r="D126" s="6" t="n">
        <v>-13710000</v>
      </c>
    </row>
    <row r="127" spans="1:4">
      <c r="A127" s="4" t="s">
        <v>436</v>
      </c>
      <c r="B127" s="4" t="s">
        <v>468</v>
      </c>
      <c r="C127" s="6" t="n">
        <v>-15585000</v>
      </c>
      <c r="D127" s="6" t="n">
        <v>-13710000</v>
      </c>
    </row>
    <row r="128" spans="1:4">
      <c r="A128" s="4" t="s">
        <v>425</v>
      </c>
      <c r="B128" s="4" t="s">
        <v>471</v>
      </c>
      <c r="C128" s="4" t="s">
        <v>87</v>
      </c>
      <c r="D128" s="4" t="s">
        <v>87</v>
      </c>
    </row>
    <row r="129" spans="1:4">
      <c r="A129" s="4" t="s">
        <v>438</v>
      </c>
      <c r="B129" s="4" t="s">
        <v>472</v>
      </c>
      <c r="C129" s="4" t="s">
        <v>87</v>
      </c>
      <c r="D129" s="4" t="s">
        <v>87</v>
      </c>
    </row>
    <row r="130" spans="1:4">
      <c r="A130" s="4" t="s">
        <v>426</v>
      </c>
      <c r="B130" s="4" t="s">
        <v>470</v>
      </c>
      <c r="C130" s="4" t="s">
        <v>87</v>
      </c>
      <c r="D130" s="4" t="s">
        <v>87</v>
      </c>
    </row>
    <row r="131" spans="1:4">
      <c r="A131" s="4" t="s">
        <v>427</v>
      </c>
      <c r="B131" s="4" t="s">
        <v>473</v>
      </c>
      <c r="C131" s="4" t="s">
        <v>87</v>
      </c>
      <c r="D131" s="4" t="s">
        <v>87</v>
      </c>
    </row>
    <row r="132" spans="1:4">
      <c r="A132" s="4" t="s">
        <v>414</v>
      </c>
      <c r="B132" s="4" t="s">
        <v>474</v>
      </c>
      <c r="C132" s="4" t="s">
        <v>87</v>
      </c>
      <c r="D132" s="4" t="s">
        <v>87</v>
      </c>
    </row>
    <row r="133" spans="1:4">
      <c r="A133" s="4" t="s">
        <v>442</v>
      </c>
      <c r="B133" s="4" t="s">
        <v>468</v>
      </c>
      <c r="C133" s="6" t="n">
        <v>-15585000</v>
      </c>
      <c r="D133" s="6" t="n">
        <v>-13710000</v>
      </c>
    </row>
    <row r="134" spans="1:4">
      <c r="A134" s="4" t="s">
        <v>475</v>
      </c>
    </row>
    <row r="135" spans="1:4">
      <c r="A135" s="3" t="s">
        <v>417</v>
      </c>
    </row>
    <row r="136" spans="1:4">
      <c r="A136" s="4" t="s">
        <v>186</v>
      </c>
      <c r="B136" s="4" t="s">
        <v>476</v>
      </c>
      <c r="C136" s="4" t="s">
        <v>87</v>
      </c>
      <c r="D136" s="4" t="s">
        <v>87</v>
      </c>
    </row>
    <row r="137" spans="1:4">
      <c r="A137" s="3" t="s">
        <v>422</v>
      </c>
    </row>
    <row r="138" spans="1:4">
      <c r="A138" s="4" t="s">
        <v>57</v>
      </c>
      <c r="B138" s="4" t="s">
        <v>468</v>
      </c>
      <c r="C138" s="4" t="s">
        <v>87</v>
      </c>
      <c r="D138" s="4" t="s">
        <v>87</v>
      </c>
    </row>
    <row r="139" spans="1:4">
      <c r="A139" s="4" t="s">
        <v>477</v>
      </c>
    </row>
    <row r="140" spans="1:4">
      <c r="A140" s="3" t="s">
        <v>417</v>
      </c>
    </row>
    <row r="141" spans="1:4">
      <c r="A141" s="4" t="s">
        <v>186</v>
      </c>
      <c r="B141" s="4" t="s">
        <v>476</v>
      </c>
      <c r="C141" s="4" t="s">
        <v>87</v>
      </c>
      <c r="D141" s="4" t="s">
        <v>87</v>
      </c>
    </row>
    <row r="142" spans="1:4">
      <c r="A142" s="4" t="s">
        <v>478</v>
      </c>
    </row>
    <row r="143" spans="1:4">
      <c r="A143" s="3" t="s">
        <v>417</v>
      </c>
    </row>
    <row r="144" spans="1:4">
      <c r="A144" s="4" t="s">
        <v>186</v>
      </c>
      <c r="B144" s="4" t="s">
        <v>466</v>
      </c>
      <c r="C144" s="4" t="s">
        <v>87</v>
      </c>
      <c r="D144" s="4" t="s">
        <v>87</v>
      </c>
    </row>
    <row r="145" spans="1:4">
      <c r="A145" s="3" t="s">
        <v>422</v>
      </c>
    </row>
    <row r="146" spans="1:4">
      <c r="A146" s="4" t="s">
        <v>57</v>
      </c>
      <c r="B146" s="4" t="s">
        <v>468</v>
      </c>
      <c r="C146" s="4" t="s">
        <v>87</v>
      </c>
      <c r="D146" s="4" t="s">
        <v>87</v>
      </c>
    </row>
    <row r="147" spans="1:4">
      <c r="A147" s="4" t="s">
        <v>479</v>
      </c>
    </row>
    <row r="148" spans="1:4">
      <c r="A148" s="3" t="s">
        <v>417</v>
      </c>
    </row>
    <row r="149" spans="1:4">
      <c r="A149" s="4" t="s">
        <v>186</v>
      </c>
      <c r="B149" s="4" t="s">
        <v>466</v>
      </c>
      <c r="C149" s="4" t="s">
        <v>87</v>
      </c>
      <c r="D149" s="4" t="s">
        <v>87</v>
      </c>
    </row>
    <row r="150" spans="1:4">
      <c r="A150" s="3" t="s">
        <v>422</v>
      </c>
    </row>
    <row r="151" spans="1:4">
      <c r="A151" s="4" t="s">
        <v>57</v>
      </c>
      <c r="B151" s="4" t="s">
        <v>468</v>
      </c>
      <c r="C151" s="4" t="s">
        <v>87</v>
      </c>
      <c r="D151" s="4" t="s">
        <v>87</v>
      </c>
    </row>
    <row r="152" spans="1:4">
      <c r="A152" s="4" t="s">
        <v>480</v>
      </c>
    </row>
    <row r="153" spans="1:4">
      <c r="A153" s="3" t="s">
        <v>417</v>
      </c>
    </row>
    <row r="154" spans="1:4">
      <c r="A154" s="4" t="s">
        <v>186</v>
      </c>
      <c r="B154" s="4" t="s">
        <v>466</v>
      </c>
      <c r="C154" s="4" t="s">
        <v>87</v>
      </c>
      <c r="D154" s="4" t="s">
        <v>87</v>
      </c>
    </row>
    <row r="155" spans="1:4">
      <c r="A155" s="3" t="s">
        <v>422</v>
      </c>
    </row>
    <row r="156" spans="1:4">
      <c r="A156" s="4" t="s">
        <v>57</v>
      </c>
      <c r="B156" s="4" t="s">
        <v>468</v>
      </c>
      <c r="C156" s="4" t="s">
        <v>87</v>
      </c>
      <c r="D156" s="4" t="s">
        <v>87</v>
      </c>
    </row>
    <row r="157" spans="1:4">
      <c r="A157" s="4" t="s">
        <v>481</v>
      </c>
    </row>
    <row r="158" spans="1:4">
      <c r="A158" s="3" t="s">
        <v>417</v>
      </c>
    </row>
    <row r="159" spans="1:4">
      <c r="A159" s="4" t="s">
        <v>186</v>
      </c>
      <c r="B159" s="4" t="s">
        <v>466</v>
      </c>
      <c r="C159" s="4" t="s">
        <v>87</v>
      </c>
      <c r="D159" s="4" t="s">
        <v>87</v>
      </c>
    </row>
    <row r="160" spans="1:4">
      <c r="A160" s="4" t="s">
        <v>482</v>
      </c>
    </row>
    <row r="161" spans="1:4">
      <c r="A161" s="3" t="s">
        <v>422</v>
      </c>
    </row>
    <row r="162" spans="1:4">
      <c r="A162" s="4" t="s">
        <v>57</v>
      </c>
      <c r="B162" s="4" t="s">
        <v>468</v>
      </c>
      <c r="C162" s="4" t="s">
        <v>87</v>
      </c>
      <c r="D162" s="4" t="s">
        <v>87</v>
      </c>
    </row>
    <row r="163" spans="1:4">
      <c r="A163" s="4" t="s">
        <v>483</v>
      </c>
    </row>
    <row r="164" spans="1:4">
      <c r="A164" s="3" t="s">
        <v>417</v>
      </c>
    </row>
    <row r="165" spans="1:4">
      <c r="A165" s="4" t="s">
        <v>186</v>
      </c>
      <c r="B165" s="4" t="s">
        <v>466</v>
      </c>
      <c r="C165" s="4" t="s">
        <v>87</v>
      </c>
      <c r="D165" s="4" t="s">
        <v>87</v>
      </c>
    </row>
    <row r="166" spans="1:4">
      <c r="A166" s="4" t="s">
        <v>484</v>
      </c>
    </row>
    <row r="167" spans="1:4">
      <c r="A167" s="3" t="s">
        <v>417</v>
      </c>
    </row>
    <row r="168" spans="1:4">
      <c r="A168" s="4" t="s">
        <v>186</v>
      </c>
      <c r="B168" s="4" t="s">
        <v>466</v>
      </c>
      <c r="C168" s="4" t="s">
        <v>87</v>
      </c>
      <c r="D168" s="4" t="s">
        <v>87</v>
      </c>
    </row>
    <row r="169" spans="1:4">
      <c r="A169" s="3" t="s">
        <v>422</v>
      </c>
    </row>
    <row r="170" spans="1:4">
      <c r="A170" s="4" t="s">
        <v>57</v>
      </c>
      <c r="B170" s="4" t="s">
        <v>468</v>
      </c>
      <c r="C170" s="4" t="s">
        <v>87</v>
      </c>
      <c r="D170" s="4" t="s">
        <v>87</v>
      </c>
    </row>
    <row r="171" spans="1:4">
      <c r="A171" s="4" t="s">
        <v>485</v>
      </c>
    </row>
    <row r="172" spans="1:4">
      <c r="A172" s="3" t="s">
        <v>417</v>
      </c>
    </row>
    <row r="173" spans="1:4">
      <c r="A173" s="4" t="s">
        <v>186</v>
      </c>
      <c r="B173" s="4" t="s">
        <v>466</v>
      </c>
      <c r="C173" s="4" t="s">
        <v>87</v>
      </c>
      <c r="D173" s="4" t="s">
        <v>87</v>
      </c>
    </row>
    <row r="174" spans="1:4">
      <c r="A174" s="4" t="s">
        <v>486</v>
      </c>
    </row>
    <row r="175" spans="1:4">
      <c r="A175" s="3" t="s">
        <v>417</v>
      </c>
    </row>
    <row r="176" spans="1:4">
      <c r="A176" s="4" t="s">
        <v>186</v>
      </c>
      <c r="B176" s="4" t="s">
        <v>487</v>
      </c>
      <c r="C176" s="4" t="s">
        <v>87</v>
      </c>
      <c r="D176" s="4" t="s">
        <v>87</v>
      </c>
    </row>
    <row r="177" spans="1:4">
      <c r="A177" s="3" t="s">
        <v>422</v>
      </c>
    </row>
    <row r="178" spans="1:4">
      <c r="A178" s="4" t="s">
        <v>57</v>
      </c>
      <c r="B178" s="4" t="s">
        <v>488</v>
      </c>
      <c r="C178" s="4" t="s">
        <v>87</v>
      </c>
      <c r="D178" s="4" t="s">
        <v>87</v>
      </c>
    </row>
    <row r="179" spans="1:4">
      <c r="A179" s="4" t="s">
        <v>489</v>
      </c>
    </row>
    <row r="180" spans="1:4">
      <c r="A180" s="3" t="s">
        <v>417</v>
      </c>
    </row>
    <row r="181" spans="1:4">
      <c r="A181" s="4" t="s">
        <v>186</v>
      </c>
      <c r="B181" s="4" t="s">
        <v>466</v>
      </c>
      <c r="C181" s="4" t="s">
        <v>87</v>
      </c>
      <c r="D181" s="4" t="s">
        <v>87</v>
      </c>
    </row>
    <row r="182" spans="1:4">
      <c r="A182" s="3" t="s">
        <v>422</v>
      </c>
    </row>
    <row r="183" spans="1:4">
      <c r="A183" s="4" t="s">
        <v>57</v>
      </c>
      <c r="B183" s="4" t="s">
        <v>468</v>
      </c>
      <c r="C183" s="4" t="s">
        <v>87</v>
      </c>
      <c r="D183" s="4" t="s">
        <v>87</v>
      </c>
    </row>
    <row r="184" spans="1:4">
      <c r="A184" s="4" t="s">
        <v>490</v>
      </c>
    </row>
    <row r="185" spans="1:4">
      <c r="A185" s="3" t="s">
        <v>417</v>
      </c>
    </row>
    <row r="186" spans="1:4">
      <c r="A186" s="4" t="s">
        <v>418</v>
      </c>
      <c r="B186" s="4" t="s">
        <v>467</v>
      </c>
      <c r="C186" s="4" t="s">
        <v>87</v>
      </c>
      <c r="D186" s="4" t="s">
        <v>87</v>
      </c>
    </row>
    <row r="187" spans="1:4">
      <c r="A187" s="3" t="s">
        <v>422</v>
      </c>
    </row>
    <row r="188" spans="1:4">
      <c r="A188" s="4" t="s">
        <v>423</v>
      </c>
      <c r="B188" s="4" t="s">
        <v>467</v>
      </c>
      <c r="C188" s="4" t="s">
        <v>87</v>
      </c>
      <c r="D188" s="4" t="s">
        <v>87</v>
      </c>
    </row>
    <row r="189" spans="1:4">
      <c r="A189" s="4" t="s">
        <v>491</v>
      </c>
    </row>
    <row r="190" spans="1:4">
      <c r="A190" s="3" t="s">
        <v>417</v>
      </c>
    </row>
    <row r="191" spans="1:4">
      <c r="A191" s="4" t="s">
        <v>418</v>
      </c>
      <c r="B191" s="4" t="s">
        <v>467</v>
      </c>
      <c r="C191" s="4" t="s">
        <v>87</v>
      </c>
      <c r="D191" s="4" t="s">
        <v>87</v>
      </c>
    </row>
    <row r="192" spans="1:4">
      <c r="A192" s="3" t="s">
        <v>422</v>
      </c>
    </row>
    <row r="193" spans="1:4">
      <c r="A193" s="4" t="s">
        <v>423</v>
      </c>
      <c r="B193" s="4" t="s">
        <v>467</v>
      </c>
      <c r="C193" s="4" t="s">
        <v>87</v>
      </c>
      <c r="D193" s="4" t="s">
        <v>87</v>
      </c>
    </row>
    <row r="194" spans="1:4">
      <c r="A194" s="4" t="s">
        <v>492</v>
      </c>
    </row>
    <row r="195" spans="1:4">
      <c r="A195" s="3" t="s">
        <v>417</v>
      </c>
    </row>
    <row r="196" spans="1:4">
      <c r="A196" s="4" t="s">
        <v>418</v>
      </c>
      <c r="B196" s="4" t="s">
        <v>467</v>
      </c>
      <c r="C196" s="4" t="s">
        <v>87</v>
      </c>
      <c r="D196" s="4" t="s">
        <v>87</v>
      </c>
    </row>
    <row r="197" spans="1:4">
      <c r="A197" s="3" t="s">
        <v>422</v>
      </c>
    </row>
    <row r="198" spans="1:4">
      <c r="A198" s="4" t="s">
        <v>423</v>
      </c>
      <c r="B198" s="4" t="s">
        <v>467</v>
      </c>
      <c r="C198" s="4" t="s">
        <v>87</v>
      </c>
      <c r="D198" s="4" t="s">
        <v>87</v>
      </c>
    </row>
    <row r="199" spans="1:4">
      <c r="A199" s="4" t="s">
        <v>493</v>
      </c>
    </row>
    <row r="200" spans="1:4">
      <c r="A200" s="3" t="s">
        <v>417</v>
      </c>
    </row>
    <row r="201" spans="1:4">
      <c r="A201" s="4" t="s">
        <v>418</v>
      </c>
      <c r="B201" s="4" t="s">
        <v>467</v>
      </c>
      <c r="C201" s="4" t="s">
        <v>87</v>
      </c>
      <c r="D201" s="4" t="s">
        <v>87</v>
      </c>
    </row>
    <row r="202" spans="1:4">
      <c r="A202" s="3" t="s">
        <v>422</v>
      </c>
    </row>
    <row r="203" spans="1:4">
      <c r="A203" s="4" t="s">
        <v>423</v>
      </c>
      <c r="B203" s="4" t="s">
        <v>467</v>
      </c>
      <c r="C203" s="4" t="s">
        <v>87</v>
      </c>
      <c r="D203" s="4" t="s">
        <v>87</v>
      </c>
    </row>
    <row r="204" spans="1:4">
      <c r="A204" s="4" t="s">
        <v>494</v>
      </c>
    </row>
    <row r="205" spans="1:4">
      <c r="A205" s="3" t="s">
        <v>417</v>
      </c>
    </row>
    <row r="206" spans="1:4">
      <c r="A206" s="4" t="s">
        <v>418</v>
      </c>
      <c r="B206" s="4" t="s">
        <v>467</v>
      </c>
      <c r="C206" s="4" t="s">
        <v>87</v>
      </c>
      <c r="D206" s="4" t="s">
        <v>87</v>
      </c>
    </row>
    <row r="207" spans="1:4">
      <c r="A207" s="3" t="s">
        <v>422</v>
      </c>
    </row>
    <row r="208" spans="1:4">
      <c r="A208" s="4" t="s">
        <v>423</v>
      </c>
      <c r="B208" s="4" t="s">
        <v>467</v>
      </c>
      <c r="C208" s="4" t="s">
        <v>87</v>
      </c>
      <c r="D208" s="4" t="s">
        <v>87</v>
      </c>
    </row>
    <row r="209" spans="1:4">
      <c r="A209" s="4" t="s">
        <v>495</v>
      </c>
    </row>
    <row r="210" spans="1:4">
      <c r="A210" s="3" t="s">
        <v>417</v>
      </c>
    </row>
    <row r="211" spans="1:4">
      <c r="A211" s="4" t="s">
        <v>421</v>
      </c>
      <c r="B211" s="4" t="s">
        <v>468</v>
      </c>
      <c r="C211" s="4" t="s">
        <v>87</v>
      </c>
      <c r="D211" s="4" t="s">
        <v>87</v>
      </c>
    </row>
    <row r="212" spans="1:4">
      <c r="A212" s="4" t="s">
        <v>496</v>
      </c>
    </row>
    <row r="213" spans="1:4">
      <c r="A213" s="3" t="s">
        <v>417</v>
      </c>
    </row>
    <row r="214" spans="1:4">
      <c r="A214" s="4" t="s">
        <v>421</v>
      </c>
      <c r="B214" s="4" t="s">
        <v>476</v>
      </c>
      <c r="C214" s="4" t="s">
        <v>87</v>
      </c>
      <c r="D214" s="4" t="s">
        <v>87</v>
      </c>
    </row>
    <row r="215" spans="1:4">
      <c r="A215" s="4" t="s">
        <v>497</v>
      </c>
    </row>
    <row r="216" spans="1:4">
      <c r="A216" s="3" t="s">
        <v>417</v>
      </c>
    </row>
    <row r="217" spans="1:4">
      <c r="A217" s="4" t="s">
        <v>186</v>
      </c>
      <c r="B217" s="4" t="s">
        <v>429</v>
      </c>
      <c r="C217" s="6" t="n">
        <v>8268000</v>
      </c>
      <c r="D217" s="6" t="n">
        <v>6378000</v>
      </c>
    </row>
    <row r="218" spans="1:4">
      <c r="A218" s="4" t="s">
        <v>418</v>
      </c>
      <c r="B218" s="4" t="s">
        <v>430</v>
      </c>
      <c r="C218" s="6" t="n">
        <v>41000</v>
      </c>
      <c r="D218" s="6" t="n">
        <v>16000</v>
      </c>
    </row>
    <row r="219" spans="1:4">
      <c r="A219" s="4" t="s">
        <v>419</v>
      </c>
      <c r="B219" s="4" t="s">
        <v>430</v>
      </c>
      <c r="C219" s="4" t="s">
        <v>87</v>
      </c>
      <c r="D219" s="4" t="s">
        <v>87</v>
      </c>
    </row>
    <row r="220" spans="1:4">
      <c r="A220" s="4" t="s">
        <v>431</v>
      </c>
      <c r="C220" s="6" t="n">
        <v>8309000</v>
      </c>
      <c r="D220" s="6" t="n">
        <v>6394000</v>
      </c>
    </row>
    <row r="221" spans="1:4">
      <c r="A221" s="4" t="s">
        <v>432</v>
      </c>
      <c r="B221" s="4" t="s">
        <v>433</v>
      </c>
      <c r="C221" s="4" t="s">
        <v>87</v>
      </c>
      <c r="D221" s="4" t="s">
        <v>87</v>
      </c>
    </row>
    <row r="222" spans="1:4">
      <c r="A222" s="4" t="s">
        <v>420</v>
      </c>
      <c r="B222" s="4" t="s">
        <v>434</v>
      </c>
      <c r="C222" s="4" t="s">
        <v>87</v>
      </c>
      <c r="D222" s="4" t="s">
        <v>87</v>
      </c>
    </row>
    <row r="223" spans="1:4">
      <c r="A223" s="4" t="s">
        <v>435</v>
      </c>
      <c r="C223" s="6" t="n">
        <v>8777000</v>
      </c>
      <c r="D223" s="6" t="n">
        <v>6948000</v>
      </c>
    </row>
    <row r="224" spans="1:4">
      <c r="A224" s="3" t="s">
        <v>422</v>
      </c>
    </row>
    <row r="225" spans="1:4">
      <c r="A225" s="4" t="s">
        <v>57</v>
      </c>
      <c r="C225" s="6" t="n">
        <v>6113000</v>
      </c>
      <c r="D225" s="6" t="n">
        <v>5913000</v>
      </c>
    </row>
    <row r="226" spans="1:4">
      <c r="A226" s="4" t="s">
        <v>423</v>
      </c>
      <c r="B226" s="4" t="s">
        <v>430</v>
      </c>
      <c r="C226" s="6" t="n">
        <v>24000</v>
      </c>
      <c r="D226" s="6" t="n">
        <v>11000</v>
      </c>
    </row>
    <row r="227" spans="1:4">
      <c r="A227" s="4" t="s">
        <v>419</v>
      </c>
      <c r="B227" s="4" t="s">
        <v>430</v>
      </c>
      <c r="C227" s="4" t="s">
        <v>87</v>
      </c>
      <c r="D227" s="4" t="s">
        <v>87</v>
      </c>
    </row>
    <row r="228" spans="1:4">
      <c r="A228" s="4" t="s">
        <v>436</v>
      </c>
      <c r="C228" s="6" t="n">
        <v>6137000</v>
      </c>
      <c r="D228" s="6" t="n">
        <v>5924000</v>
      </c>
    </row>
    <row r="229" spans="1:4">
      <c r="A229" s="4" t="s">
        <v>425</v>
      </c>
      <c r="B229" s="4" t="s">
        <v>437</v>
      </c>
      <c r="C229" s="4" t="s">
        <v>87</v>
      </c>
      <c r="D229" s="4" t="s">
        <v>87</v>
      </c>
    </row>
    <row r="230" spans="1:4">
      <c r="A230" s="4" t="s">
        <v>438</v>
      </c>
      <c r="B230" s="4" t="s">
        <v>439</v>
      </c>
      <c r="C230" s="4" t="s">
        <v>87</v>
      </c>
      <c r="D230" s="4" t="s">
        <v>87</v>
      </c>
    </row>
    <row r="231" spans="1:4">
      <c r="A231" s="4" t="s">
        <v>426</v>
      </c>
      <c r="B231" s="4" t="s">
        <v>434</v>
      </c>
      <c r="C231" s="4" t="s">
        <v>87</v>
      </c>
      <c r="D231" s="4" t="s">
        <v>87</v>
      </c>
    </row>
    <row r="232" spans="1:4">
      <c r="A232" s="4" t="s">
        <v>427</v>
      </c>
      <c r="B232" s="4" t="s">
        <v>440</v>
      </c>
      <c r="C232" s="6" t="n">
        <v>4000</v>
      </c>
      <c r="D232" s="6" t="n">
        <v>11000</v>
      </c>
    </row>
    <row r="233" spans="1:4">
      <c r="A233" s="4" t="s">
        <v>414</v>
      </c>
      <c r="B233" s="4" t="s">
        <v>441</v>
      </c>
      <c r="C233" s="6" t="n">
        <v>221000</v>
      </c>
      <c r="D233" s="6" t="n">
        <v>276000</v>
      </c>
    </row>
    <row r="234" spans="1:4">
      <c r="A234" s="4" t="s">
        <v>442</v>
      </c>
      <c r="C234" s="6" t="n">
        <v>6362000</v>
      </c>
      <c r="D234" s="6" t="n">
        <v>6211000</v>
      </c>
    </row>
    <row r="235" spans="1:4">
      <c r="A235" s="4" t="s">
        <v>498</v>
      </c>
    </row>
    <row r="236" spans="1:4">
      <c r="A236" s="3" t="s">
        <v>417</v>
      </c>
    </row>
    <row r="237" spans="1:4">
      <c r="A237" s="4" t="s">
        <v>186</v>
      </c>
      <c r="B237" s="4" t="s">
        <v>444</v>
      </c>
      <c r="C237" s="6" t="n">
        <v>1529000</v>
      </c>
      <c r="D237" s="6" t="n">
        <v>1392000</v>
      </c>
    </row>
    <row r="238" spans="1:4">
      <c r="A238" s="3" t="s">
        <v>422</v>
      </c>
    </row>
    <row r="239" spans="1:4">
      <c r="A239" s="4" t="s">
        <v>57</v>
      </c>
      <c r="C239" s="6" t="n">
        <v>1463000</v>
      </c>
      <c r="D239" s="6" t="n">
        <v>1622000</v>
      </c>
    </row>
    <row r="240" spans="1:4">
      <c r="A240" s="4" t="s">
        <v>499</v>
      </c>
    </row>
    <row r="241" spans="1:4">
      <c r="A241" s="3" t="s">
        <v>417</v>
      </c>
    </row>
    <row r="242" spans="1:4">
      <c r="A242" s="4" t="s">
        <v>186</v>
      </c>
      <c r="B242" s="4" t="s">
        <v>444</v>
      </c>
      <c r="C242" s="4" t="s">
        <v>87</v>
      </c>
      <c r="D242" s="4" t="s">
        <v>87</v>
      </c>
    </row>
    <row r="243" spans="1:4">
      <c r="A243" s="4" t="s">
        <v>500</v>
      </c>
    </row>
    <row r="244" spans="1:4">
      <c r="A244" s="3" t="s">
        <v>417</v>
      </c>
    </row>
    <row r="245" spans="1:4">
      <c r="A245" s="4" t="s">
        <v>186</v>
      </c>
      <c r="B245" s="4" t="s">
        <v>429</v>
      </c>
      <c r="C245" s="6" t="n">
        <v>2079000</v>
      </c>
      <c r="D245" s="6" t="n">
        <v>1987000</v>
      </c>
    </row>
    <row r="246" spans="1:4">
      <c r="A246" s="3" t="s">
        <v>422</v>
      </c>
    </row>
    <row r="247" spans="1:4">
      <c r="A247" s="4" t="s">
        <v>57</v>
      </c>
      <c r="C247" s="6" t="n">
        <v>1382000</v>
      </c>
      <c r="D247" s="6" t="n">
        <v>1264000</v>
      </c>
    </row>
    <row r="248" spans="1:4">
      <c r="A248" s="4" t="s">
        <v>501</v>
      </c>
    </row>
    <row r="249" spans="1:4">
      <c r="A249" s="3" t="s">
        <v>417</v>
      </c>
    </row>
    <row r="250" spans="1:4">
      <c r="A250" s="4" t="s">
        <v>186</v>
      </c>
      <c r="B250" s="4" t="s">
        <v>429</v>
      </c>
      <c r="C250" s="4" t="s">
        <v>87</v>
      </c>
      <c r="D250" s="4" t="s">
        <v>87</v>
      </c>
    </row>
    <row r="251" spans="1:4">
      <c r="A251" s="3" t="s">
        <v>422</v>
      </c>
    </row>
    <row r="252" spans="1:4">
      <c r="A252" s="4" t="s">
        <v>57</v>
      </c>
      <c r="C252" s="4" t="s">
        <v>87</v>
      </c>
      <c r="D252" s="4" t="s">
        <v>87</v>
      </c>
    </row>
    <row r="253" spans="1:4">
      <c r="A253" s="4" t="s">
        <v>502</v>
      </c>
    </row>
    <row r="254" spans="1:4">
      <c r="A254" s="3" t="s">
        <v>417</v>
      </c>
    </row>
    <row r="255" spans="1:4">
      <c r="A255" s="4" t="s">
        <v>186</v>
      </c>
      <c r="B255" s="4" t="s">
        <v>429</v>
      </c>
      <c r="C255" s="6" t="n">
        <v>4441000</v>
      </c>
      <c r="D255" s="6" t="n">
        <v>2650000</v>
      </c>
    </row>
    <row r="256" spans="1:4">
      <c r="A256" s="3" t="s">
        <v>422</v>
      </c>
    </row>
    <row r="257" spans="1:4">
      <c r="A257" s="4" t="s">
        <v>57</v>
      </c>
      <c r="C257" s="6" t="n">
        <v>3069000</v>
      </c>
      <c r="D257" s="6" t="n">
        <v>2906000</v>
      </c>
    </row>
    <row r="258" spans="1:4">
      <c r="A258" s="4" t="s">
        <v>503</v>
      </c>
    </row>
    <row r="259" spans="1:4">
      <c r="A259" s="3" t="s">
        <v>417</v>
      </c>
    </row>
    <row r="260" spans="1:4">
      <c r="A260" s="4" t="s">
        <v>186</v>
      </c>
      <c r="B260" s="4" t="s">
        <v>429</v>
      </c>
      <c r="C260" s="4" t="s">
        <v>87</v>
      </c>
      <c r="D260" s="4" t="s">
        <v>87</v>
      </c>
    </row>
    <row r="261" spans="1:4">
      <c r="A261" s="4" t="s">
        <v>504</v>
      </c>
    </row>
    <row r="262" spans="1:4">
      <c r="A262" s="3" t="s">
        <v>422</v>
      </c>
    </row>
    <row r="263" spans="1:4">
      <c r="A263" s="4" t="s">
        <v>57</v>
      </c>
      <c r="C263" s="4" t="s">
        <v>87</v>
      </c>
      <c r="D263" s="4" t="s">
        <v>87</v>
      </c>
    </row>
    <row r="264" spans="1:4">
      <c r="A264" s="4" t="s">
        <v>505</v>
      </c>
    </row>
    <row r="265" spans="1:4">
      <c r="A265" s="3" t="s">
        <v>417</v>
      </c>
    </row>
    <row r="266" spans="1:4">
      <c r="A266" s="4" t="s">
        <v>186</v>
      </c>
      <c r="B266" s="4" t="s">
        <v>429</v>
      </c>
      <c r="C266" s="4" t="s">
        <v>87</v>
      </c>
      <c r="D266" s="4" t="s">
        <v>87</v>
      </c>
    </row>
    <row r="267" spans="1:4">
      <c r="A267" s="4" t="s">
        <v>506</v>
      </c>
    </row>
    <row r="268" spans="1:4">
      <c r="A268" s="3" t="s">
        <v>417</v>
      </c>
    </row>
    <row r="269" spans="1:4">
      <c r="A269" s="4" t="s">
        <v>186</v>
      </c>
      <c r="B269" s="4" t="s">
        <v>429</v>
      </c>
      <c r="C269" s="4" t="s">
        <v>87</v>
      </c>
      <c r="D269" s="4" t="s">
        <v>87</v>
      </c>
    </row>
    <row r="270" spans="1:4">
      <c r="A270" s="3" t="s">
        <v>422</v>
      </c>
    </row>
    <row r="271" spans="1:4">
      <c r="A271" s="4" t="s">
        <v>57</v>
      </c>
      <c r="C271" s="4" t="s">
        <v>87</v>
      </c>
      <c r="D271" s="4" t="s">
        <v>87</v>
      </c>
    </row>
    <row r="272" spans="1:4">
      <c r="A272" s="4" t="s">
        <v>507</v>
      </c>
    </row>
    <row r="273" spans="1:4">
      <c r="A273" s="3" t="s">
        <v>417</v>
      </c>
    </row>
    <row r="274" spans="1:4">
      <c r="A274" s="4" t="s">
        <v>186</v>
      </c>
      <c r="B274" s="4" t="s">
        <v>429</v>
      </c>
      <c r="C274" s="4" t="s">
        <v>87</v>
      </c>
      <c r="D274" s="4" t="s">
        <v>87</v>
      </c>
    </row>
    <row r="275" spans="1:4">
      <c r="A275" s="4" t="s">
        <v>508</v>
      </c>
    </row>
    <row r="276" spans="1:4">
      <c r="A276" s="3" t="s">
        <v>417</v>
      </c>
    </row>
    <row r="277" spans="1:4">
      <c r="A277" s="4" t="s">
        <v>186</v>
      </c>
      <c r="B277" s="4" t="s">
        <v>455</v>
      </c>
      <c r="C277" s="4" t="s">
        <v>87</v>
      </c>
      <c r="D277" s="4" t="s">
        <v>87</v>
      </c>
    </row>
    <row r="278" spans="1:4">
      <c r="A278" s="3" t="s">
        <v>422</v>
      </c>
    </row>
    <row r="279" spans="1:4">
      <c r="A279" s="4" t="s">
        <v>57</v>
      </c>
      <c r="B279" s="4" t="s">
        <v>456</v>
      </c>
      <c r="C279" s="4" t="s">
        <v>87</v>
      </c>
      <c r="D279" s="4" t="s">
        <v>87</v>
      </c>
    </row>
    <row r="280" spans="1:4">
      <c r="A280" s="4" t="s">
        <v>509</v>
      </c>
    </row>
    <row r="281" spans="1:4">
      <c r="A281" s="3" t="s">
        <v>417</v>
      </c>
    </row>
    <row r="282" spans="1:4">
      <c r="A282" s="4" t="s">
        <v>186</v>
      </c>
      <c r="B282" s="4" t="s">
        <v>429</v>
      </c>
      <c r="C282" s="6" t="n">
        <v>219000</v>
      </c>
      <c r="D282" s="6" t="n">
        <v>349000</v>
      </c>
    </row>
    <row r="283" spans="1:4">
      <c r="A283" s="3" t="s">
        <v>422</v>
      </c>
    </row>
    <row r="284" spans="1:4">
      <c r="A284" s="4" t="s">
        <v>57</v>
      </c>
      <c r="C284" s="6" t="n">
        <v>199000</v>
      </c>
      <c r="D284" s="6" t="n">
        <v>121000</v>
      </c>
    </row>
    <row r="285" spans="1:4">
      <c r="A285" s="4" t="s">
        <v>510</v>
      </c>
    </row>
    <row r="286" spans="1:4">
      <c r="A286" s="3" t="s">
        <v>417</v>
      </c>
    </row>
    <row r="287" spans="1:4">
      <c r="A287" s="4" t="s">
        <v>418</v>
      </c>
      <c r="B287" s="4" t="s">
        <v>430</v>
      </c>
      <c r="C287" s="6" t="n">
        <v>1000</v>
      </c>
      <c r="D287" s="6" t="n">
        <v>1000</v>
      </c>
    </row>
    <row r="288" spans="1:4">
      <c r="A288" s="3" t="s">
        <v>422</v>
      </c>
    </row>
    <row r="289" spans="1:4">
      <c r="A289" s="4" t="s">
        <v>423</v>
      </c>
      <c r="B289" s="4" t="s">
        <v>430</v>
      </c>
      <c r="C289" s="6" t="n">
        <v>0</v>
      </c>
      <c r="D289" s="6" t="n">
        <v>1000</v>
      </c>
    </row>
    <row r="290" spans="1:4">
      <c r="A290" s="4" t="s">
        <v>511</v>
      </c>
    </row>
    <row r="291" spans="1:4">
      <c r="A291" s="3" t="s">
        <v>417</v>
      </c>
    </row>
    <row r="292" spans="1:4">
      <c r="A292" s="4" t="s">
        <v>418</v>
      </c>
      <c r="B292" s="4" t="s">
        <v>430</v>
      </c>
      <c r="C292" s="6" t="n">
        <v>33000</v>
      </c>
      <c r="D292" s="6" t="n">
        <v>12000</v>
      </c>
    </row>
    <row r="293" spans="1:4">
      <c r="A293" s="3" t="s">
        <v>422</v>
      </c>
    </row>
    <row r="294" spans="1:4">
      <c r="A294" s="4" t="s">
        <v>423</v>
      </c>
      <c r="B294" s="4" t="s">
        <v>430</v>
      </c>
      <c r="C294" s="6" t="n">
        <v>17000</v>
      </c>
      <c r="D294" s="6" t="n">
        <v>6000</v>
      </c>
    </row>
    <row r="295" spans="1:4">
      <c r="A295" s="4" t="s">
        <v>512</v>
      </c>
    </row>
    <row r="296" spans="1:4">
      <c r="A296" s="3" t="s">
        <v>417</v>
      </c>
    </row>
    <row r="297" spans="1:4">
      <c r="A297" s="4" t="s">
        <v>418</v>
      </c>
      <c r="B297" s="4" t="s">
        <v>430</v>
      </c>
      <c r="C297" s="6" t="n">
        <v>6000</v>
      </c>
      <c r="D297" s="6" t="n">
        <v>2000</v>
      </c>
    </row>
    <row r="298" spans="1:4">
      <c r="A298" s="3" t="s">
        <v>422</v>
      </c>
    </row>
    <row r="299" spans="1:4">
      <c r="A299" s="4" t="s">
        <v>423</v>
      </c>
      <c r="B299" s="4" t="s">
        <v>430</v>
      </c>
      <c r="C299" s="6" t="n">
        <v>4000</v>
      </c>
      <c r="D299" s="6" t="n">
        <v>3000</v>
      </c>
    </row>
    <row r="300" spans="1:4">
      <c r="A300" s="4" t="s">
        <v>513</v>
      </c>
    </row>
    <row r="301" spans="1:4">
      <c r="A301" s="3" t="s">
        <v>417</v>
      </c>
    </row>
    <row r="302" spans="1:4">
      <c r="A302" s="4" t="s">
        <v>418</v>
      </c>
      <c r="B302" s="4" t="s">
        <v>430</v>
      </c>
      <c r="C302" s="6" t="n">
        <v>0</v>
      </c>
      <c r="D302" s="6" t="n">
        <v>0</v>
      </c>
    </row>
    <row r="303" spans="1:4">
      <c r="A303" s="3" t="s">
        <v>422</v>
      </c>
    </row>
    <row r="304" spans="1:4">
      <c r="A304" s="4" t="s">
        <v>423</v>
      </c>
      <c r="B304" s="4" t="s">
        <v>430</v>
      </c>
      <c r="C304" s="4" t="s">
        <v>87</v>
      </c>
      <c r="D304" s="4" t="s">
        <v>87</v>
      </c>
    </row>
    <row r="305" spans="1:4">
      <c r="A305" s="4" t="s">
        <v>514</v>
      </c>
    </row>
    <row r="306" spans="1:4">
      <c r="A306" s="3" t="s">
        <v>417</v>
      </c>
    </row>
    <row r="307" spans="1:4">
      <c r="A307" s="4" t="s">
        <v>418</v>
      </c>
      <c r="B307" s="4" t="s">
        <v>430</v>
      </c>
      <c r="C307" s="6" t="n">
        <v>1000</v>
      </c>
      <c r="D307" s="6" t="n">
        <v>1000</v>
      </c>
    </row>
    <row r="308" spans="1:4">
      <c r="A308" s="3" t="s">
        <v>422</v>
      </c>
    </row>
    <row r="309" spans="1:4">
      <c r="A309" s="4" t="s">
        <v>423</v>
      </c>
      <c r="B309" s="4" t="s">
        <v>430</v>
      </c>
      <c r="C309" s="6" t="n">
        <v>3000</v>
      </c>
      <c r="D309" s="6" t="n">
        <v>1000</v>
      </c>
    </row>
    <row r="310" spans="1:4">
      <c r="A310" s="4" t="s">
        <v>515</v>
      </c>
    </row>
    <row r="311" spans="1:4">
      <c r="A311" s="3" t="s">
        <v>417</v>
      </c>
    </row>
    <row r="312" spans="1:4">
      <c r="A312" s="4" t="s">
        <v>421</v>
      </c>
      <c r="C312" s="6" t="n">
        <v>113000</v>
      </c>
      <c r="D312" s="6" t="n">
        <v>138000</v>
      </c>
    </row>
    <row r="313" spans="1:4">
      <c r="A313" s="4" t="s">
        <v>516</v>
      </c>
    </row>
    <row r="314" spans="1:4">
      <c r="A314" s="3" t="s">
        <v>417</v>
      </c>
    </row>
    <row r="315" spans="1:4">
      <c r="A315" s="4" t="s">
        <v>421</v>
      </c>
      <c r="B315" s="4" t="s">
        <v>444</v>
      </c>
      <c r="C315" s="6" t="n">
        <v>355000</v>
      </c>
      <c r="D315" s="6" t="n">
        <v>416000</v>
      </c>
    </row>
    <row r="316" spans="1:4">
      <c r="A316" s="4" t="s">
        <v>517</v>
      </c>
    </row>
    <row r="317" spans="1:4">
      <c r="A317" s="3" t="s">
        <v>417</v>
      </c>
    </row>
    <row r="318" spans="1:4">
      <c r="A318" s="4" t="s">
        <v>186</v>
      </c>
      <c r="B318" s="4" t="s">
        <v>429</v>
      </c>
      <c r="C318" s="6" t="n">
        <v>7977000</v>
      </c>
      <c r="D318" s="6" t="n">
        <v>6821000</v>
      </c>
    </row>
    <row r="319" spans="1:4">
      <c r="A319" s="4" t="s">
        <v>418</v>
      </c>
      <c r="B319" s="4" t="s">
        <v>430</v>
      </c>
      <c r="C319" s="6" t="n">
        <v>16603000</v>
      </c>
      <c r="D319" s="6" t="n">
        <v>14786000</v>
      </c>
    </row>
    <row r="320" spans="1:4">
      <c r="A320" s="4" t="s">
        <v>419</v>
      </c>
      <c r="B320" s="4" t="s">
        <v>430</v>
      </c>
      <c r="C320" s="4" t="s">
        <v>87</v>
      </c>
      <c r="D320" s="4" t="s">
        <v>87</v>
      </c>
    </row>
    <row r="321" spans="1:4">
      <c r="A321" s="4" t="s">
        <v>431</v>
      </c>
      <c r="C321" s="6" t="n">
        <v>24580000</v>
      </c>
      <c r="D321" s="6" t="n">
        <v>21607000</v>
      </c>
    </row>
    <row r="322" spans="1:4">
      <c r="A322" s="4" t="s">
        <v>432</v>
      </c>
      <c r="B322" s="4" t="s">
        <v>433</v>
      </c>
      <c r="C322" s="6" t="n">
        <v>623000</v>
      </c>
      <c r="D322" s="6" t="n">
        <v>544000</v>
      </c>
    </row>
    <row r="323" spans="1:4">
      <c r="A323" s="4" t="s">
        <v>420</v>
      </c>
      <c r="B323" s="4" t="s">
        <v>434</v>
      </c>
      <c r="C323" s="6" t="n">
        <v>561000</v>
      </c>
      <c r="D323" s="6" t="n">
        <v>615000</v>
      </c>
    </row>
    <row r="324" spans="1:4">
      <c r="A324" s="4" t="s">
        <v>435</v>
      </c>
      <c r="C324" s="6" t="n">
        <v>26254000</v>
      </c>
      <c r="D324" s="6" t="n">
        <v>23099000</v>
      </c>
    </row>
    <row r="325" spans="1:4">
      <c r="A325" s="3" t="s">
        <v>422</v>
      </c>
    </row>
    <row r="326" spans="1:4">
      <c r="A326" s="4" t="s">
        <v>57</v>
      </c>
      <c r="C326" s="6" t="n">
        <v>1733000</v>
      </c>
      <c r="D326" s="6" t="n">
        <v>1492000</v>
      </c>
    </row>
    <row r="327" spans="1:4">
      <c r="A327" s="4" t="s">
        <v>423</v>
      </c>
      <c r="B327" s="4" t="s">
        <v>430</v>
      </c>
      <c r="C327" s="6" t="n">
        <v>16314000</v>
      </c>
      <c r="D327" s="6" t="n">
        <v>14337000</v>
      </c>
    </row>
    <row r="328" spans="1:4">
      <c r="A328" s="4" t="s">
        <v>419</v>
      </c>
      <c r="B328" s="4" t="s">
        <v>430</v>
      </c>
      <c r="C328" s="4" t="s">
        <v>87</v>
      </c>
      <c r="D328" s="4" t="s">
        <v>87</v>
      </c>
    </row>
    <row r="329" spans="1:4">
      <c r="A329" s="4" t="s">
        <v>436</v>
      </c>
      <c r="C329" s="6" t="n">
        <v>18047000</v>
      </c>
      <c r="D329" s="6" t="n">
        <v>15829000</v>
      </c>
    </row>
    <row r="330" spans="1:4">
      <c r="A330" s="4" t="s">
        <v>425</v>
      </c>
      <c r="B330" s="4" t="s">
        <v>437</v>
      </c>
      <c r="C330" s="6" t="n">
        <v>333000</v>
      </c>
      <c r="D330" s="6" t="n">
        <v>332000</v>
      </c>
    </row>
    <row r="331" spans="1:4">
      <c r="A331" s="4" t="s">
        <v>438</v>
      </c>
      <c r="B331" s="4" t="s">
        <v>439</v>
      </c>
      <c r="C331" s="6" t="n">
        <v>1000</v>
      </c>
      <c r="D331" s="6" t="n">
        <v>0</v>
      </c>
    </row>
    <row r="332" spans="1:4">
      <c r="A332" s="4" t="s">
        <v>426</v>
      </c>
      <c r="B332" s="4" t="s">
        <v>434</v>
      </c>
      <c r="C332" s="6" t="n">
        <v>235000</v>
      </c>
      <c r="D332" s="6" t="n">
        <v>291000</v>
      </c>
    </row>
    <row r="333" spans="1:4">
      <c r="A333" s="4" t="s">
        <v>427</v>
      </c>
      <c r="B333" s="4" t="s">
        <v>440</v>
      </c>
      <c r="C333" s="6" t="n">
        <v>3313000</v>
      </c>
      <c r="D333" s="6" t="n">
        <v>3024000</v>
      </c>
    </row>
    <row r="334" spans="1:4">
      <c r="A334" s="4" t="s">
        <v>414</v>
      </c>
      <c r="B334" s="4" t="s">
        <v>441</v>
      </c>
      <c r="C334" s="6" t="n">
        <v>145000</v>
      </c>
      <c r="D334" s="6" t="n">
        <v>22000</v>
      </c>
    </row>
    <row r="335" spans="1:4">
      <c r="A335" s="4" t="s">
        <v>442</v>
      </c>
      <c r="C335" s="6" t="n">
        <v>22074000</v>
      </c>
      <c r="D335" s="6" t="n">
        <v>19498000</v>
      </c>
    </row>
    <row r="336" spans="1:4">
      <c r="A336" s="4" t="s">
        <v>518</v>
      </c>
    </row>
    <row r="337" spans="1:4">
      <c r="A337" s="3" t="s">
        <v>417</v>
      </c>
    </row>
    <row r="338" spans="1:4">
      <c r="A338" s="4" t="s">
        <v>186</v>
      </c>
      <c r="B338" s="4" t="s">
        <v>444</v>
      </c>
      <c r="C338" s="6" t="n">
        <v>1046000</v>
      </c>
      <c r="D338" s="6" t="n">
        <v>1065000</v>
      </c>
    </row>
    <row r="339" spans="1:4">
      <c r="A339" s="3" t="s">
        <v>422</v>
      </c>
    </row>
    <row r="340" spans="1:4">
      <c r="A340" s="4" t="s">
        <v>57</v>
      </c>
      <c r="C340" s="6" t="n">
        <v>219000</v>
      </c>
      <c r="D340" s="6" t="n">
        <v>198000</v>
      </c>
    </row>
    <row r="341" spans="1:4">
      <c r="A341" s="4" t="s">
        <v>519</v>
      </c>
    </row>
    <row r="342" spans="1:4">
      <c r="A342" s="3" t="s">
        <v>417</v>
      </c>
    </row>
    <row r="343" spans="1:4">
      <c r="A343" s="4" t="s">
        <v>186</v>
      </c>
      <c r="B343" s="4" t="s">
        <v>444</v>
      </c>
      <c r="C343" s="4" t="s">
        <v>87</v>
      </c>
      <c r="D343" s="4" t="s">
        <v>87</v>
      </c>
    </row>
    <row r="344" spans="1:4">
      <c r="A344" s="4" t="s">
        <v>520</v>
      </c>
    </row>
    <row r="345" spans="1:4">
      <c r="A345" s="3" t="s">
        <v>417</v>
      </c>
    </row>
    <row r="346" spans="1:4">
      <c r="A346" s="4" t="s">
        <v>186</v>
      </c>
      <c r="B346" s="4" t="s">
        <v>429</v>
      </c>
      <c r="C346" s="4" t="s">
        <v>87</v>
      </c>
      <c r="D346" s="4" t="s">
        <v>87</v>
      </c>
    </row>
    <row r="347" spans="1:4">
      <c r="A347" s="3" t="s">
        <v>422</v>
      </c>
    </row>
    <row r="348" spans="1:4">
      <c r="A348" s="4" t="s">
        <v>57</v>
      </c>
      <c r="C348" s="4" t="s">
        <v>87</v>
      </c>
      <c r="D348" s="4" t="s">
        <v>87</v>
      </c>
    </row>
    <row r="349" spans="1:4">
      <c r="A349" s="4" t="s">
        <v>521</v>
      </c>
    </row>
    <row r="350" spans="1:4">
      <c r="A350" s="3" t="s">
        <v>417</v>
      </c>
    </row>
    <row r="351" spans="1:4">
      <c r="A351" s="4" t="s">
        <v>186</v>
      </c>
      <c r="B351" s="4" t="s">
        <v>429</v>
      </c>
      <c r="C351" s="6" t="n">
        <v>129000</v>
      </c>
      <c r="D351" s="6" t="n">
        <v>214000</v>
      </c>
    </row>
    <row r="352" spans="1:4">
      <c r="A352" s="3" t="s">
        <v>422</v>
      </c>
    </row>
    <row r="353" spans="1:4">
      <c r="A353" s="4" t="s">
        <v>57</v>
      </c>
      <c r="C353" s="6" t="n">
        <v>1000</v>
      </c>
      <c r="D353" s="6" t="n">
        <v>3000</v>
      </c>
    </row>
    <row r="354" spans="1:4">
      <c r="A354" s="4" t="s">
        <v>522</v>
      </c>
    </row>
    <row r="355" spans="1:4">
      <c r="A355" s="3" t="s">
        <v>417</v>
      </c>
    </row>
    <row r="356" spans="1:4">
      <c r="A356" s="4" t="s">
        <v>186</v>
      </c>
      <c r="B356" s="4" t="s">
        <v>429</v>
      </c>
      <c r="C356" s="6" t="n">
        <v>1935000</v>
      </c>
      <c r="D356" s="6" t="n">
        <v>1544000</v>
      </c>
    </row>
    <row r="357" spans="1:4">
      <c r="A357" s="3" t="s">
        <v>422</v>
      </c>
    </row>
    <row r="358" spans="1:4">
      <c r="A358" s="4" t="s">
        <v>57</v>
      </c>
      <c r="C358" s="6" t="n">
        <v>1175000</v>
      </c>
      <c r="D358" s="6" t="n">
        <v>927000</v>
      </c>
    </row>
    <row r="359" spans="1:4">
      <c r="A359" s="4" t="s">
        <v>523</v>
      </c>
    </row>
    <row r="360" spans="1:4">
      <c r="A360" s="3" t="s">
        <v>417</v>
      </c>
    </row>
    <row r="361" spans="1:4">
      <c r="A361" s="4" t="s">
        <v>186</v>
      </c>
      <c r="B361" s="4" t="s">
        <v>429</v>
      </c>
      <c r="C361" s="6" t="n">
        <v>1113000</v>
      </c>
      <c r="D361" s="6" t="n">
        <v>1128000</v>
      </c>
    </row>
    <row r="362" spans="1:4">
      <c r="A362" s="4" t="s">
        <v>524</v>
      </c>
    </row>
    <row r="363" spans="1:4">
      <c r="A363" s="3" t="s">
        <v>422</v>
      </c>
    </row>
    <row r="364" spans="1:4">
      <c r="A364" s="4" t="s">
        <v>57</v>
      </c>
      <c r="C364" s="6" t="n">
        <v>305000</v>
      </c>
      <c r="D364" s="6" t="n">
        <v>319000</v>
      </c>
    </row>
    <row r="365" spans="1:4">
      <c r="A365" s="4" t="s">
        <v>525</v>
      </c>
    </row>
    <row r="366" spans="1:4">
      <c r="A366" s="3" t="s">
        <v>417</v>
      </c>
    </row>
    <row r="367" spans="1:4">
      <c r="A367" s="4" t="s">
        <v>186</v>
      </c>
      <c r="B367" s="4" t="s">
        <v>429</v>
      </c>
      <c r="C367" s="6" t="n">
        <v>0</v>
      </c>
      <c r="D367" s="6" t="n">
        <v>1000</v>
      </c>
    </row>
    <row r="368" spans="1:4">
      <c r="A368" s="4" t="s">
        <v>526</v>
      </c>
    </row>
    <row r="369" spans="1:4">
      <c r="A369" s="3" t="s">
        <v>417</v>
      </c>
    </row>
    <row r="370" spans="1:4">
      <c r="A370" s="4" t="s">
        <v>186</v>
      </c>
      <c r="B370" s="4" t="s">
        <v>429</v>
      </c>
      <c r="C370" s="6" t="n">
        <v>3658000</v>
      </c>
      <c r="D370" s="6" t="n">
        <v>2761000</v>
      </c>
    </row>
    <row r="371" spans="1:4">
      <c r="A371" s="3" t="s">
        <v>422</v>
      </c>
    </row>
    <row r="372" spans="1:4">
      <c r="A372" s="4" t="s">
        <v>57</v>
      </c>
      <c r="C372" s="6" t="n">
        <v>1000</v>
      </c>
      <c r="D372" s="6" t="n">
        <v>0</v>
      </c>
    </row>
    <row r="373" spans="1:4">
      <c r="A373" s="4" t="s">
        <v>527</v>
      </c>
    </row>
    <row r="374" spans="1:4">
      <c r="A374" s="3" t="s">
        <v>417</v>
      </c>
    </row>
    <row r="375" spans="1:4">
      <c r="A375" s="4" t="s">
        <v>186</v>
      </c>
      <c r="B375" s="4" t="s">
        <v>429</v>
      </c>
      <c r="C375" s="4" t="s">
        <v>87</v>
      </c>
      <c r="D375" s="4" t="s">
        <v>87</v>
      </c>
    </row>
    <row r="376" spans="1:4">
      <c r="A376" s="4" t="s">
        <v>528</v>
      </c>
    </row>
    <row r="377" spans="1:4">
      <c r="A377" s="3" t="s">
        <v>417</v>
      </c>
    </row>
    <row r="378" spans="1:4">
      <c r="A378" s="4" t="s">
        <v>186</v>
      </c>
      <c r="B378" s="4" t="s">
        <v>455</v>
      </c>
      <c r="C378" s="6" t="n">
        <v>59000</v>
      </c>
      <c r="D378" s="6" t="n">
        <v>55000</v>
      </c>
    </row>
    <row r="379" spans="1:4">
      <c r="A379" s="3" t="s">
        <v>422</v>
      </c>
    </row>
    <row r="380" spans="1:4">
      <c r="A380" s="4" t="s">
        <v>57</v>
      </c>
      <c r="B380" s="4" t="s">
        <v>456</v>
      </c>
      <c r="C380" s="6" t="n">
        <v>2000</v>
      </c>
      <c r="D380" s="6" t="n">
        <v>3000</v>
      </c>
    </row>
    <row r="381" spans="1:4">
      <c r="A381" s="4" t="s">
        <v>529</v>
      </c>
    </row>
    <row r="382" spans="1:4">
      <c r="A382" s="3" t="s">
        <v>417</v>
      </c>
    </row>
    <row r="383" spans="1:4">
      <c r="A383" s="4" t="s">
        <v>186</v>
      </c>
      <c r="B383" s="4" t="s">
        <v>429</v>
      </c>
      <c r="C383" s="6" t="n">
        <v>37000</v>
      </c>
      <c r="D383" s="6" t="n">
        <v>53000</v>
      </c>
    </row>
    <row r="384" spans="1:4">
      <c r="A384" s="3" t="s">
        <v>422</v>
      </c>
    </row>
    <row r="385" spans="1:4">
      <c r="A385" s="4" t="s">
        <v>57</v>
      </c>
      <c r="C385" s="6" t="n">
        <v>30000</v>
      </c>
      <c r="D385" s="6" t="n">
        <v>42000</v>
      </c>
    </row>
    <row r="386" spans="1:4">
      <c r="A386" s="4" t="s">
        <v>530</v>
      </c>
    </row>
    <row r="387" spans="1:4">
      <c r="A387" s="3" t="s">
        <v>417</v>
      </c>
    </row>
    <row r="388" spans="1:4">
      <c r="A388" s="4" t="s">
        <v>418</v>
      </c>
      <c r="B388" s="4" t="s">
        <v>430</v>
      </c>
      <c r="C388" s="6" t="n">
        <v>686000</v>
      </c>
      <c r="D388" s="6" t="n">
        <v>806000</v>
      </c>
    </row>
    <row r="389" spans="1:4">
      <c r="A389" s="3" t="s">
        <v>422</v>
      </c>
    </row>
    <row r="390" spans="1:4">
      <c r="A390" s="4" t="s">
        <v>423</v>
      </c>
      <c r="B390" s="4" t="s">
        <v>430</v>
      </c>
      <c r="C390" s="6" t="n">
        <v>902000</v>
      </c>
      <c r="D390" s="6" t="n">
        <v>867000</v>
      </c>
    </row>
    <row r="391" spans="1:4">
      <c r="A391" s="4" t="s">
        <v>531</v>
      </c>
    </row>
    <row r="392" spans="1:4">
      <c r="A392" s="3" t="s">
        <v>417</v>
      </c>
    </row>
    <row r="393" spans="1:4">
      <c r="A393" s="4" t="s">
        <v>418</v>
      </c>
      <c r="B393" s="4" t="s">
        <v>430</v>
      </c>
      <c r="C393" s="6" t="n">
        <v>11158000</v>
      </c>
      <c r="D393" s="6" t="n">
        <v>8610000</v>
      </c>
    </row>
    <row r="394" spans="1:4">
      <c r="A394" s="3" t="s">
        <v>422</v>
      </c>
    </row>
    <row r="395" spans="1:4">
      <c r="A395" s="4" t="s">
        <v>423</v>
      </c>
      <c r="B395" s="4" t="s">
        <v>430</v>
      </c>
      <c r="C395" s="6" t="n">
        <v>10673000</v>
      </c>
      <c r="D395" s="6" t="n">
        <v>8228000</v>
      </c>
    </row>
    <row r="396" spans="1:4">
      <c r="A396" s="4" t="s">
        <v>532</v>
      </c>
    </row>
    <row r="397" spans="1:4">
      <c r="A397" s="3" t="s">
        <v>417</v>
      </c>
    </row>
    <row r="398" spans="1:4">
      <c r="A398" s="4" t="s">
        <v>418</v>
      </c>
      <c r="B398" s="4" t="s">
        <v>430</v>
      </c>
      <c r="C398" s="6" t="n">
        <v>390000</v>
      </c>
      <c r="D398" s="6" t="n">
        <v>500000</v>
      </c>
    </row>
    <row r="399" spans="1:4">
      <c r="A399" s="3" t="s">
        <v>422</v>
      </c>
    </row>
    <row r="400" spans="1:4">
      <c r="A400" s="4" t="s">
        <v>423</v>
      </c>
      <c r="B400" s="4" t="s">
        <v>430</v>
      </c>
      <c r="C400" s="6" t="n">
        <v>381000</v>
      </c>
      <c r="D400" s="6" t="n">
        <v>422000</v>
      </c>
    </row>
    <row r="401" spans="1:4">
      <c r="A401" s="4" t="s">
        <v>533</v>
      </c>
    </row>
    <row r="402" spans="1:4">
      <c r="A402" s="3" t="s">
        <v>417</v>
      </c>
    </row>
    <row r="403" spans="1:4">
      <c r="A403" s="4" t="s">
        <v>418</v>
      </c>
      <c r="B403" s="4" t="s">
        <v>430</v>
      </c>
      <c r="C403" s="6" t="n">
        <v>4369000</v>
      </c>
      <c r="D403" s="6" t="n">
        <v>4870000</v>
      </c>
    </row>
    <row r="404" spans="1:4">
      <c r="A404" s="3" t="s">
        <v>422</v>
      </c>
    </row>
    <row r="405" spans="1:4">
      <c r="A405" s="4" t="s">
        <v>423</v>
      </c>
      <c r="B405" s="4" t="s">
        <v>430</v>
      </c>
      <c r="C405" s="6" t="n">
        <v>4358000</v>
      </c>
      <c r="D405" s="6" t="n">
        <v>4820000</v>
      </c>
    </row>
    <row r="406" spans="1:4">
      <c r="A406" s="4" t="s">
        <v>534</v>
      </c>
    </row>
    <row r="407" spans="1:4">
      <c r="A407" s="3" t="s">
        <v>417</v>
      </c>
    </row>
    <row r="408" spans="1:4">
      <c r="A408" s="4" t="s">
        <v>418</v>
      </c>
      <c r="B408" s="4" t="s">
        <v>430</v>
      </c>
      <c r="C408" s="6" t="n">
        <v>0</v>
      </c>
      <c r="D408" s="6" t="n">
        <v>0</v>
      </c>
    </row>
    <row r="409" spans="1:4">
      <c r="A409" s="3" t="s">
        <v>422</v>
      </c>
    </row>
    <row r="410" spans="1:4">
      <c r="A410" s="4" t="s">
        <v>423</v>
      </c>
      <c r="B410" s="4" t="s">
        <v>430</v>
      </c>
      <c r="C410" s="6" t="n">
        <v>0</v>
      </c>
      <c r="D410" s="6" t="n">
        <v>0</v>
      </c>
    </row>
    <row r="411" spans="1:4">
      <c r="A411" s="4" t="s">
        <v>535</v>
      </c>
    </row>
    <row r="412" spans="1:4">
      <c r="A412" s="3" t="s">
        <v>417</v>
      </c>
    </row>
    <row r="413" spans="1:4">
      <c r="A413" s="4" t="s">
        <v>421</v>
      </c>
      <c r="C413" s="6" t="n">
        <v>355000</v>
      </c>
      <c r="D413" s="6" t="n">
        <v>323000</v>
      </c>
    </row>
    <row r="414" spans="1:4">
      <c r="A414" s="4" t="s">
        <v>536</v>
      </c>
    </row>
    <row r="415" spans="1:4">
      <c r="A415" s="3" t="s">
        <v>417</v>
      </c>
    </row>
    <row r="416" spans="1:4">
      <c r="A416" s="4" t="s">
        <v>421</v>
      </c>
      <c r="B416" s="4" t="s">
        <v>444</v>
      </c>
      <c r="C416" s="6" t="n">
        <v>135000</v>
      </c>
      <c r="D416" s="6" t="n">
        <v>10000</v>
      </c>
    </row>
    <row r="417" spans="1:4">
      <c r="A417" s="4" t="s">
        <v>537</v>
      </c>
    </row>
    <row r="418" spans="1:4">
      <c r="A418" s="3" t="s">
        <v>417</v>
      </c>
    </row>
    <row r="419" spans="1:4">
      <c r="A419" s="4" t="s">
        <v>186</v>
      </c>
      <c r="B419" s="4" t="s">
        <v>429</v>
      </c>
      <c r="C419" s="6" t="n">
        <v>372000</v>
      </c>
      <c r="D419" s="6" t="n">
        <v>299000</v>
      </c>
    </row>
    <row r="420" spans="1:4">
      <c r="A420" s="4" t="s">
        <v>418</v>
      </c>
      <c r="B420" s="4" t="s">
        <v>430</v>
      </c>
      <c r="C420" s="6" t="n">
        <v>126000</v>
      </c>
      <c r="D420" s="6" t="n">
        <v>127000</v>
      </c>
    </row>
    <row r="421" spans="1:4">
      <c r="A421" s="4" t="s">
        <v>419</v>
      </c>
      <c r="B421" s="4" t="s">
        <v>430</v>
      </c>
      <c r="C421" s="4" t="s">
        <v>87</v>
      </c>
      <c r="D421" s="4" t="s">
        <v>87</v>
      </c>
    </row>
    <row r="422" spans="1:4">
      <c r="A422" s="4" t="s">
        <v>431</v>
      </c>
      <c r="C422" s="6" t="n">
        <v>498000</v>
      </c>
      <c r="D422" s="6" t="n">
        <v>426000</v>
      </c>
    </row>
    <row r="423" spans="1:4">
      <c r="A423" s="4" t="s">
        <v>432</v>
      </c>
      <c r="B423" s="4" t="s">
        <v>433</v>
      </c>
      <c r="C423" s="6" t="n">
        <v>116000</v>
      </c>
      <c r="D423" s="6" t="n">
        <v>129000</v>
      </c>
    </row>
    <row r="424" spans="1:4">
      <c r="A424" s="4" t="s">
        <v>420</v>
      </c>
      <c r="B424" s="4" t="s">
        <v>434</v>
      </c>
      <c r="C424" s="6" t="n">
        <v>12000</v>
      </c>
      <c r="D424" s="6" t="n">
        <v>33000</v>
      </c>
    </row>
    <row r="425" spans="1:4">
      <c r="A425" s="4" t="s">
        <v>435</v>
      </c>
      <c r="C425" s="6" t="n">
        <v>805000</v>
      </c>
      <c r="D425" s="6" t="n">
        <v>754000</v>
      </c>
    </row>
    <row r="426" spans="1:4">
      <c r="A426" s="3" t="s">
        <v>422</v>
      </c>
    </row>
    <row r="427" spans="1:4">
      <c r="A427" s="4" t="s">
        <v>57</v>
      </c>
      <c r="C427" s="6" t="n">
        <v>3000</v>
      </c>
      <c r="D427" s="6" t="n">
        <v>0</v>
      </c>
    </row>
    <row r="428" spans="1:4">
      <c r="A428" s="4" t="s">
        <v>423</v>
      </c>
      <c r="B428" s="4" t="s">
        <v>430</v>
      </c>
      <c r="C428" s="6" t="n">
        <v>166000</v>
      </c>
      <c r="D428" s="6" t="n">
        <v>177000</v>
      </c>
    </row>
    <row r="429" spans="1:4">
      <c r="A429" s="4" t="s">
        <v>419</v>
      </c>
      <c r="B429" s="4" t="s">
        <v>430</v>
      </c>
      <c r="C429" s="4" t="s">
        <v>87</v>
      </c>
      <c r="D429" s="4" t="s">
        <v>87</v>
      </c>
    </row>
    <row r="430" spans="1:4">
      <c r="A430" s="4" t="s">
        <v>436</v>
      </c>
      <c r="C430" s="6" t="n">
        <v>169000</v>
      </c>
      <c r="D430" s="6" t="n">
        <v>177000</v>
      </c>
    </row>
    <row r="431" spans="1:4">
      <c r="A431" s="4" t="s">
        <v>425</v>
      </c>
      <c r="B431" s="4" t="s">
        <v>437</v>
      </c>
      <c r="C431" s="6" t="n">
        <v>25000</v>
      </c>
      <c r="D431" s="6" t="n">
        <v>31000</v>
      </c>
    </row>
    <row r="432" spans="1:4">
      <c r="A432" s="4" t="s">
        <v>438</v>
      </c>
      <c r="B432" s="4" t="s">
        <v>439</v>
      </c>
      <c r="C432" s="6" t="n">
        <v>7000</v>
      </c>
      <c r="D432" s="6" t="n">
        <v>0</v>
      </c>
    </row>
    <row r="433" spans="1:4">
      <c r="A433" s="4" t="s">
        <v>426</v>
      </c>
      <c r="B433" s="4" t="s">
        <v>434</v>
      </c>
      <c r="C433" s="4" t="s">
        <v>87</v>
      </c>
      <c r="D433" s="4" t="s">
        <v>87</v>
      </c>
    </row>
    <row r="434" spans="1:4">
      <c r="A434" s="4" t="s">
        <v>427</v>
      </c>
      <c r="B434" s="4" t="s">
        <v>440</v>
      </c>
      <c r="C434" s="6" t="n">
        <v>543000</v>
      </c>
      <c r="D434" s="6" t="n">
        <v>535000</v>
      </c>
    </row>
    <row r="435" spans="1:4">
      <c r="A435" s="4" t="s">
        <v>414</v>
      </c>
      <c r="B435" s="4" t="s">
        <v>441</v>
      </c>
      <c r="C435" s="6" t="n">
        <v>0</v>
      </c>
      <c r="D435" s="6" t="n">
        <v>0</v>
      </c>
    </row>
    <row r="436" spans="1:4">
      <c r="A436" s="4" t="s">
        <v>442</v>
      </c>
      <c r="C436" s="6" t="n">
        <v>744000</v>
      </c>
      <c r="D436" s="6" t="n">
        <v>743000</v>
      </c>
    </row>
    <row r="437" spans="1:4">
      <c r="A437" s="4" t="s">
        <v>538</v>
      </c>
    </row>
    <row r="438" spans="1:4">
      <c r="A438" s="3" t="s">
        <v>417</v>
      </c>
    </row>
    <row r="439" spans="1:4">
      <c r="A439" s="4" t="s">
        <v>186</v>
      </c>
      <c r="B439" s="4" t="s">
        <v>444</v>
      </c>
      <c r="C439" s="6" t="n">
        <v>10000</v>
      </c>
      <c r="D439" s="6" t="n">
        <v>13000</v>
      </c>
    </row>
    <row r="440" spans="1:4">
      <c r="A440" s="3" t="s">
        <v>422</v>
      </c>
    </row>
    <row r="441" spans="1:4">
      <c r="A441" s="4" t="s">
        <v>57</v>
      </c>
      <c r="C441" s="6" t="n">
        <v>0</v>
      </c>
      <c r="D441" s="6" t="n">
        <v>0</v>
      </c>
    </row>
    <row r="442" spans="1:4">
      <c r="A442" s="4" t="s">
        <v>539</v>
      </c>
    </row>
    <row r="443" spans="1:4">
      <c r="A443" s="3" t="s">
        <v>417</v>
      </c>
    </row>
    <row r="444" spans="1:4">
      <c r="A444" s="4" t="s">
        <v>186</v>
      </c>
      <c r="B444" s="4" t="s">
        <v>444</v>
      </c>
      <c r="C444" s="6" t="n">
        <v>26000</v>
      </c>
      <c r="D444" s="6" t="n">
        <v>26000</v>
      </c>
    </row>
    <row r="445" spans="1:4">
      <c r="A445" s="4" t="s">
        <v>540</v>
      </c>
    </row>
    <row r="446" spans="1:4">
      <c r="A446" s="3" t="s">
        <v>417</v>
      </c>
    </row>
    <row r="447" spans="1:4">
      <c r="A447" s="4" t="s">
        <v>186</v>
      </c>
      <c r="B447" s="4" t="s">
        <v>429</v>
      </c>
      <c r="C447" s="4" t="s">
        <v>87</v>
      </c>
      <c r="D447" s="4" t="s">
        <v>87</v>
      </c>
    </row>
    <row r="448" spans="1:4">
      <c r="A448" s="3" t="s">
        <v>422</v>
      </c>
    </row>
    <row r="449" spans="1:4">
      <c r="A449" s="4" t="s">
        <v>57</v>
      </c>
      <c r="C449" s="4" t="s">
        <v>87</v>
      </c>
      <c r="D449" s="4" t="s">
        <v>87</v>
      </c>
    </row>
    <row r="450" spans="1:4">
      <c r="A450" s="4" t="s">
        <v>541</v>
      </c>
    </row>
    <row r="451" spans="1:4">
      <c r="A451" s="3" t="s">
        <v>417</v>
      </c>
    </row>
    <row r="452" spans="1:4">
      <c r="A452" s="4" t="s">
        <v>186</v>
      </c>
      <c r="B452" s="4" t="s">
        <v>429</v>
      </c>
      <c r="C452" s="6" t="n">
        <v>1000</v>
      </c>
      <c r="D452" s="6" t="n">
        <v>1000</v>
      </c>
    </row>
    <row r="453" spans="1:4">
      <c r="A453" s="3" t="s">
        <v>422</v>
      </c>
    </row>
    <row r="454" spans="1:4">
      <c r="A454" s="4" t="s">
        <v>57</v>
      </c>
      <c r="C454" s="4" t="s">
        <v>87</v>
      </c>
      <c r="D454" s="4" t="s">
        <v>87</v>
      </c>
    </row>
    <row r="455" spans="1:4">
      <c r="A455" s="4" t="s">
        <v>542</v>
      </c>
    </row>
    <row r="456" spans="1:4">
      <c r="A456" s="3" t="s">
        <v>417</v>
      </c>
    </row>
    <row r="457" spans="1:4">
      <c r="A457" s="4" t="s">
        <v>186</v>
      </c>
      <c r="B457" s="4" t="s">
        <v>429</v>
      </c>
      <c r="C457" s="6" t="n">
        <v>6000</v>
      </c>
      <c r="D457" s="6" t="n">
        <v>5000</v>
      </c>
    </row>
    <row r="458" spans="1:4">
      <c r="A458" s="3" t="s">
        <v>422</v>
      </c>
    </row>
    <row r="459" spans="1:4">
      <c r="A459" s="4" t="s">
        <v>57</v>
      </c>
      <c r="C459" s="6" t="n">
        <v>0</v>
      </c>
      <c r="D459" s="6" t="n">
        <v>0</v>
      </c>
    </row>
    <row r="460" spans="1:4">
      <c r="A460" s="4" t="s">
        <v>543</v>
      </c>
    </row>
    <row r="461" spans="1:4">
      <c r="A461" s="3" t="s">
        <v>417</v>
      </c>
    </row>
    <row r="462" spans="1:4">
      <c r="A462" s="4" t="s">
        <v>186</v>
      </c>
      <c r="B462" s="4" t="s">
        <v>429</v>
      </c>
      <c r="C462" s="6" t="n">
        <v>177000</v>
      </c>
      <c r="D462" s="6" t="n">
        <v>160000</v>
      </c>
    </row>
    <row r="463" spans="1:4">
      <c r="A463" s="4" t="s">
        <v>544</v>
      </c>
    </row>
    <row r="464" spans="1:4">
      <c r="A464" s="3" t="s">
        <v>422</v>
      </c>
    </row>
    <row r="465" spans="1:4">
      <c r="A465" s="4" t="s">
        <v>57</v>
      </c>
      <c r="C465" s="6" t="n">
        <v>1000</v>
      </c>
      <c r="D465" s="6" t="n">
        <v>0</v>
      </c>
    </row>
    <row r="466" spans="1:4">
      <c r="A466" s="4" t="s">
        <v>545</v>
      </c>
    </row>
    <row r="467" spans="1:4">
      <c r="A467" s="3" t="s">
        <v>417</v>
      </c>
    </row>
    <row r="468" spans="1:4">
      <c r="A468" s="4" t="s">
        <v>186</v>
      </c>
      <c r="B468" s="4" t="s">
        <v>429</v>
      </c>
      <c r="C468" s="6" t="n">
        <v>2000</v>
      </c>
      <c r="D468" s="6" t="n">
        <v>2000</v>
      </c>
    </row>
    <row r="469" spans="1:4">
      <c r="A469" s="4" t="s">
        <v>546</v>
      </c>
    </row>
    <row r="470" spans="1:4">
      <c r="A470" s="3" t="s">
        <v>417</v>
      </c>
    </row>
    <row r="471" spans="1:4">
      <c r="A471" s="4" t="s">
        <v>186</v>
      </c>
      <c r="B471" s="4" t="s">
        <v>429</v>
      </c>
      <c r="C471" s="6" t="n">
        <v>26000</v>
      </c>
      <c r="D471" s="6" t="n">
        <v>3000</v>
      </c>
    </row>
    <row r="472" spans="1:4">
      <c r="A472" s="3" t="s">
        <v>422</v>
      </c>
    </row>
    <row r="473" spans="1:4">
      <c r="A473" s="4" t="s">
        <v>57</v>
      </c>
      <c r="C473" s="4" t="s">
        <v>87</v>
      </c>
      <c r="D473" s="4" t="s">
        <v>87</v>
      </c>
    </row>
    <row r="474" spans="1:4">
      <c r="A474" s="4" t="s">
        <v>547</v>
      </c>
    </row>
    <row r="475" spans="1:4">
      <c r="A475" s="3" t="s">
        <v>417</v>
      </c>
    </row>
    <row r="476" spans="1:4">
      <c r="A476" s="4" t="s">
        <v>186</v>
      </c>
      <c r="B476" s="4" t="s">
        <v>429</v>
      </c>
      <c r="C476" s="6" t="n">
        <v>103000</v>
      </c>
      <c r="D476" s="6" t="n">
        <v>69000</v>
      </c>
    </row>
    <row r="477" spans="1:4">
      <c r="A477" s="4" t="s">
        <v>548</v>
      </c>
    </row>
    <row r="478" spans="1:4">
      <c r="A478" s="3" t="s">
        <v>417</v>
      </c>
    </row>
    <row r="479" spans="1:4">
      <c r="A479" s="4" t="s">
        <v>186</v>
      </c>
      <c r="B479" s="4" t="s">
        <v>455</v>
      </c>
      <c r="C479" s="6" t="n">
        <v>21000</v>
      </c>
      <c r="D479" s="6" t="n">
        <v>19000</v>
      </c>
    </row>
    <row r="480" spans="1:4">
      <c r="A480" s="3" t="s">
        <v>422</v>
      </c>
    </row>
    <row r="481" spans="1:4">
      <c r="A481" s="4" t="s">
        <v>57</v>
      </c>
      <c r="B481" s="4" t="s">
        <v>456</v>
      </c>
      <c r="C481" s="6" t="n">
        <v>2000</v>
      </c>
      <c r="D481" s="4" t="s">
        <v>87</v>
      </c>
    </row>
    <row r="482" spans="1:4">
      <c r="A482" s="4" t="s">
        <v>549</v>
      </c>
    </row>
    <row r="483" spans="1:4">
      <c r="A483" s="3" t="s">
        <v>417</v>
      </c>
    </row>
    <row r="484" spans="1:4">
      <c r="A484" s="4" t="s">
        <v>186</v>
      </c>
      <c r="B484" s="4" t="s">
        <v>429</v>
      </c>
      <c r="C484" s="6" t="n">
        <v>0</v>
      </c>
      <c r="D484" s="6" t="n">
        <v>1000</v>
      </c>
    </row>
    <row r="485" spans="1:4">
      <c r="A485" s="3" t="s">
        <v>422</v>
      </c>
    </row>
    <row r="486" spans="1:4">
      <c r="A486" s="4" t="s">
        <v>57</v>
      </c>
      <c r="C486" s="6" t="n">
        <v>0</v>
      </c>
      <c r="D486" s="4" t="s">
        <v>87</v>
      </c>
    </row>
    <row r="487" spans="1:4">
      <c r="A487" s="4" t="s">
        <v>550</v>
      </c>
    </row>
    <row r="488" spans="1:4">
      <c r="A488" s="3" t="s">
        <v>417</v>
      </c>
    </row>
    <row r="489" spans="1:4">
      <c r="A489" s="4" t="s">
        <v>418</v>
      </c>
      <c r="B489" s="4" t="s">
        <v>430</v>
      </c>
      <c r="C489" s="6" t="n">
        <v>36000</v>
      </c>
      <c r="D489" s="6" t="n">
        <v>44000</v>
      </c>
    </row>
    <row r="490" spans="1:4">
      <c r="A490" s="3" t="s">
        <v>422</v>
      </c>
    </row>
    <row r="491" spans="1:4">
      <c r="A491" s="4" t="s">
        <v>423</v>
      </c>
      <c r="B491" s="4" t="s">
        <v>430</v>
      </c>
      <c r="C491" s="6" t="n">
        <v>20000</v>
      </c>
      <c r="D491" s="6" t="n">
        <v>52000</v>
      </c>
    </row>
    <row r="492" spans="1:4">
      <c r="A492" s="4" t="s">
        <v>551</v>
      </c>
    </row>
    <row r="493" spans="1:4">
      <c r="A493" s="3" t="s">
        <v>417</v>
      </c>
    </row>
    <row r="494" spans="1:4">
      <c r="A494" s="4" t="s">
        <v>418</v>
      </c>
      <c r="B494" s="4" t="s">
        <v>430</v>
      </c>
      <c r="C494" s="6" t="n">
        <v>23000</v>
      </c>
      <c r="D494" s="6" t="n">
        <v>10000</v>
      </c>
    </row>
    <row r="495" spans="1:4">
      <c r="A495" s="3" t="s">
        <v>422</v>
      </c>
    </row>
    <row r="496" spans="1:4">
      <c r="A496" s="4" t="s">
        <v>423</v>
      </c>
      <c r="B496" s="4" t="s">
        <v>430</v>
      </c>
      <c r="C496" s="6" t="n">
        <v>69000</v>
      </c>
      <c r="D496" s="6" t="n">
        <v>64000</v>
      </c>
    </row>
    <row r="497" spans="1:4">
      <c r="A497" s="4" t="s">
        <v>552</v>
      </c>
    </row>
    <row r="498" spans="1:4">
      <c r="A498" s="3" t="s">
        <v>417</v>
      </c>
    </row>
    <row r="499" spans="1:4">
      <c r="A499" s="4" t="s">
        <v>418</v>
      </c>
      <c r="B499" s="4" t="s">
        <v>430</v>
      </c>
      <c r="C499" s="6" t="n">
        <v>31000</v>
      </c>
      <c r="D499" s="6" t="n">
        <v>31000</v>
      </c>
    </row>
    <row r="500" spans="1:4">
      <c r="A500" s="3" t="s">
        <v>422</v>
      </c>
    </row>
    <row r="501" spans="1:4">
      <c r="A501" s="4" t="s">
        <v>423</v>
      </c>
      <c r="B501" s="4" t="s">
        <v>430</v>
      </c>
      <c r="C501" s="6" t="n">
        <v>54000</v>
      </c>
      <c r="D501" s="6" t="n">
        <v>39000</v>
      </c>
    </row>
    <row r="502" spans="1:4">
      <c r="A502" s="4" t="s">
        <v>553</v>
      </c>
    </row>
    <row r="503" spans="1:4">
      <c r="A503" s="3" t="s">
        <v>417</v>
      </c>
    </row>
    <row r="504" spans="1:4">
      <c r="A504" s="4" t="s">
        <v>418</v>
      </c>
      <c r="B504" s="4" t="s">
        <v>430</v>
      </c>
      <c r="C504" s="6" t="n">
        <v>36000</v>
      </c>
      <c r="D504" s="6" t="n">
        <v>42000</v>
      </c>
    </row>
    <row r="505" spans="1:4">
      <c r="A505" s="3" t="s">
        <v>422</v>
      </c>
    </row>
    <row r="506" spans="1:4">
      <c r="A506" s="4" t="s">
        <v>423</v>
      </c>
      <c r="B506" s="4" t="s">
        <v>430</v>
      </c>
      <c r="C506" s="6" t="n">
        <v>23000</v>
      </c>
      <c r="D506" s="6" t="n">
        <v>22000</v>
      </c>
    </row>
    <row r="507" spans="1:4">
      <c r="A507" s="4" t="s">
        <v>554</v>
      </c>
    </row>
    <row r="508" spans="1:4">
      <c r="A508" s="3" t="s">
        <v>417</v>
      </c>
    </row>
    <row r="509" spans="1:4">
      <c r="A509" s="4" t="s">
        <v>418</v>
      </c>
      <c r="B509" s="4" t="s">
        <v>430</v>
      </c>
      <c r="C509" s="4" t="s">
        <v>87</v>
      </c>
      <c r="D509" s="4" t="s">
        <v>87</v>
      </c>
    </row>
    <row r="510" spans="1:4">
      <c r="A510" s="3" t="s">
        <v>422</v>
      </c>
    </row>
    <row r="511" spans="1:4">
      <c r="A511" s="4" t="s">
        <v>423</v>
      </c>
      <c r="B511" s="4" t="s">
        <v>430</v>
      </c>
      <c r="C511" s="6" t="n">
        <v>0</v>
      </c>
      <c r="D511" s="6" t="n">
        <v>0</v>
      </c>
    </row>
    <row r="512" spans="1:4">
      <c r="A512" s="4" t="s">
        <v>555</v>
      </c>
    </row>
    <row r="513" spans="1:4">
      <c r="A513" s="3" t="s">
        <v>417</v>
      </c>
    </row>
    <row r="514" spans="1:4">
      <c r="A514" s="4" t="s">
        <v>421</v>
      </c>
      <c r="C514" s="4" t="s">
        <v>87</v>
      </c>
      <c r="D514" s="4" t="s">
        <v>87</v>
      </c>
    </row>
    <row r="515" spans="1:4">
      <c r="A515" s="4" t="s">
        <v>556</v>
      </c>
    </row>
    <row r="516" spans="1:4">
      <c r="A516" s="3" t="s">
        <v>417</v>
      </c>
    </row>
    <row r="517" spans="1:4">
      <c r="A517" s="4" t="s">
        <v>421</v>
      </c>
      <c r="B517" s="4" t="s">
        <v>444</v>
      </c>
      <c r="C517" s="5" t="n">
        <v>179000</v>
      </c>
      <c r="D517" s="5" t="n">
        <v>166000</v>
      </c>
    </row>
    <row r="518" spans="1:4"/>
    <row r="519" spans="1:4">
      <c r="A519" s="4" t="s">
        <v>77</v>
      </c>
      <c r="B519" s="4" t="s">
        <v>557</v>
      </c>
    </row>
    <row r="520" spans="1:4">
      <c r="A520" s="4" t="s">
        <v>156</v>
      </c>
      <c r="B520" s="4" t="s">
        <v>558</v>
      </c>
    </row>
    <row r="521" spans="1:4">
      <c r="A521" s="4" t="s">
        <v>169</v>
      </c>
      <c r="B521" s="4" t="s">
        <v>558</v>
      </c>
    </row>
    <row r="522" spans="1:4">
      <c r="A522" s="4" t="s">
        <v>429</v>
      </c>
      <c r="B522" s="4" t="s">
        <v>559</v>
      </c>
    </row>
    <row r="523" spans="1:4">
      <c r="A523" s="4" t="s">
        <v>430</v>
      </c>
      <c r="B523" s="4" t="s">
        <v>560</v>
      </c>
    </row>
    <row r="524" spans="1:4">
      <c r="A524" s="4" t="s">
        <v>433</v>
      </c>
      <c r="B524" s="4" t="s">
        <v>561</v>
      </c>
    </row>
    <row r="525" spans="1:4">
      <c r="A525" s="4" t="s">
        <v>434</v>
      </c>
      <c r="B525" s="4" t="s">
        <v>562</v>
      </c>
    </row>
    <row r="526" spans="1:4">
      <c r="A526" s="4" t="s">
        <v>437</v>
      </c>
      <c r="B526" s="4" t="s">
        <v>563</v>
      </c>
    </row>
    <row r="527" spans="1:4">
      <c r="A527" s="4" t="s">
        <v>439</v>
      </c>
      <c r="B527" s="4" t="s">
        <v>564</v>
      </c>
    </row>
    <row r="528" spans="1:4">
      <c r="A528" s="4" t="s">
        <v>565</v>
      </c>
      <c r="B528" s="4" t="s">
        <v>566</v>
      </c>
    </row>
    <row r="529" spans="1:4">
      <c r="A529" s="4" t="s">
        <v>567</v>
      </c>
      <c r="B529" s="4" t="s">
        <v>568</v>
      </c>
    </row>
    <row r="530" spans="1:4">
      <c r="A530" s="4" t="s">
        <v>441</v>
      </c>
      <c r="B530" s="4" t="s">
        <v>569</v>
      </c>
    </row>
    <row r="531" spans="1:4">
      <c r="A531" s="4" t="s">
        <v>570</v>
      </c>
      <c r="B531" s="4" t="s">
        <v>571</v>
      </c>
    </row>
    <row r="532" spans="1:4">
      <c r="A532" s="4" t="s">
        <v>456</v>
      </c>
      <c r="B532" s="4" t="s">
        <v>572</v>
      </c>
    </row>
    <row r="533" spans="1:4">
      <c r="A533" s="4" t="s">
        <v>468</v>
      </c>
      <c r="B533" s="4" t="s">
        <v>573</v>
      </c>
    </row>
  </sheetData>
  <mergeCells count="17">
    <mergeCell ref="A1:B1"/>
    <mergeCell ref="A518:C518"/>
    <mergeCell ref="B519:C519"/>
    <mergeCell ref="B520:C520"/>
    <mergeCell ref="B521:C521"/>
    <mergeCell ref="B522:C522"/>
    <mergeCell ref="B523:C523"/>
    <mergeCell ref="B524:C524"/>
    <mergeCell ref="B525:C525"/>
    <mergeCell ref="B526:C526"/>
    <mergeCell ref="B527:C527"/>
    <mergeCell ref="B528:C528"/>
    <mergeCell ref="B529:C529"/>
    <mergeCell ref="B530:C530"/>
    <mergeCell ref="B531:C531"/>
    <mergeCell ref="B532:C532"/>
    <mergeCell ref="B533:C5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17</v>
      </c>
    </row>
    <row r="2" spans="1:4">
      <c r="A2" s="3" t="s">
        <v>229</v>
      </c>
    </row>
    <row r="3" spans="1:4">
      <c r="A3" s="4" t="s">
        <v>421</v>
      </c>
      <c r="C3" s="5" t="n">
        <v>875561</v>
      </c>
      <c r="D3" s="5" t="n">
        <v>748091</v>
      </c>
    </row>
    <row r="4" spans="1:4">
      <c r="A4" s="4" t="s">
        <v>428</v>
      </c>
    </row>
    <row r="5" spans="1:4">
      <c r="A5" s="3" t="s">
        <v>229</v>
      </c>
    </row>
    <row r="6" spans="1:4">
      <c r="A6" s="4" t="s">
        <v>186</v>
      </c>
      <c r="B6" s="4" t="s">
        <v>77</v>
      </c>
      <c r="C6" s="6" t="n">
        <v>16617000</v>
      </c>
      <c r="D6" s="6" t="n">
        <v>13498000</v>
      </c>
    </row>
    <row r="7" spans="1:4">
      <c r="A7" s="4" t="s">
        <v>464</v>
      </c>
    </row>
    <row r="8" spans="1:4">
      <c r="A8" s="3" t="s">
        <v>229</v>
      </c>
    </row>
    <row r="9" spans="1:4">
      <c r="A9" s="4" t="s">
        <v>421</v>
      </c>
      <c r="B9" s="4" t="s">
        <v>575</v>
      </c>
      <c r="C9" s="6" t="n">
        <v>669000</v>
      </c>
      <c r="D9" s="6" t="n">
        <v>592000</v>
      </c>
    </row>
    <row r="10" spans="1:4">
      <c r="A10" s="4" t="s">
        <v>576</v>
      </c>
    </row>
    <row r="11" spans="1:4">
      <c r="A11" s="3" t="s">
        <v>229</v>
      </c>
    </row>
    <row r="12" spans="1:4">
      <c r="A12" s="4" t="s">
        <v>186</v>
      </c>
      <c r="C12" s="6" t="n">
        <v>30000</v>
      </c>
      <c r="D12" s="6" t="n">
        <v>36000</v>
      </c>
    </row>
    <row r="13" spans="1:4">
      <c r="A13" s="4" t="s">
        <v>577</v>
      </c>
    </row>
    <row r="14" spans="1:4">
      <c r="A14" s="3" t="s">
        <v>229</v>
      </c>
    </row>
    <row r="15" spans="1:4">
      <c r="A15" s="4" t="s">
        <v>421</v>
      </c>
      <c r="C15" s="5" t="n">
        <v>4000</v>
      </c>
      <c r="D15" s="5" t="n">
        <v>2000</v>
      </c>
    </row>
    <row r="16" spans="1:4"/>
    <row r="17" spans="1:4">
      <c r="A17" s="4" t="s">
        <v>77</v>
      </c>
      <c r="B17" s="4" t="s">
        <v>559</v>
      </c>
    </row>
    <row r="18" spans="1:4">
      <c r="A18" s="4" t="s">
        <v>156</v>
      </c>
      <c r="B18" s="4" t="s">
        <v>571</v>
      </c>
    </row>
  </sheetData>
  <mergeCells count="4">
    <mergeCell ref="A1:B1"/>
    <mergeCell ref="A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78</v>
      </c>
      <c r="C1" s="2" t="s">
        <v>98</v>
      </c>
      <c r="E1" s="2" t="s">
        <v>1</v>
      </c>
      <c r="G1" s="2" t="s">
        <v>579</v>
      </c>
    </row>
    <row r="2" spans="1:7">
      <c r="C2" s="2" t="s">
        <v>2</v>
      </c>
      <c r="D2" s="2" t="s">
        <v>99</v>
      </c>
      <c r="E2" s="2" t="s">
        <v>2</v>
      </c>
      <c r="F2" s="2" t="s">
        <v>99</v>
      </c>
      <c r="G2" s="2" t="s">
        <v>17</v>
      </c>
    </row>
    <row r="3" spans="1:7">
      <c r="A3" s="3" t="s">
        <v>580</v>
      </c>
    </row>
    <row r="4" spans="1:7">
      <c r="A4" s="4" t="s">
        <v>581</v>
      </c>
      <c r="C4" s="4" t="s">
        <v>87</v>
      </c>
      <c r="E4" s="4" t="s">
        <v>87</v>
      </c>
      <c r="G4" s="4" t="s">
        <v>87</v>
      </c>
    </row>
    <row r="5" spans="1:7">
      <c r="A5" s="3" t="s">
        <v>582</v>
      </c>
    </row>
    <row r="6" spans="1:7">
      <c r="A6" s="4" t="s">
        <v>583</v>
      </c>
      <c r="C6" s="6" t="n">
        <v>3</v>
      </c>
      <c r="E6" s="6" t="n">
        <v>3</v>
      </c>
      <c r="G6" s="6" t="n">
        <v>0</v>
      </c>
    </row>
    <row r="7" spans="1:7">
      <c r="A7" s="4" t="s">
        <v>584</v>
      </c>
      <c r="C7" s="5" t="n">
        <v>11</v>
      </c>
      <c r="E7" s="5" t="n">
        <v>11</v>
      </c>
      <c r="G7" s="5" t="n">
        <v>50</v>
      </c>
    </row>
    <row r="8" spans="1:7">
      <c r="A8" s="4" t="s">
        <v>585</v>
      </c>
      <c r="E8" s="4" t="s">
        <v>586</v>
      </c>
      <c r="G8" s="4" t="s">
        <v>587</v>
      </c>
    </row>
    <row r="9" spans="1:7">
      <c r="A9" s="4" t="s">
        <v>588</v>
      </c>
    </row>
    <row r="10" spans="1:7">
      <c r="A10" s="3" t="s">
        <v>582</v>
      </c>
    </row>
    <row r="11" spans="1:7">
      <c r="A11" s="4" t="s">
        <v>589</v>
      </c>
      <c r="C11" s="4" t="s">
        <v>590</v>
      </c>
      <c r="E11" s="4" t="s">
        <v>590</v>
      </c>
      <c r="G11" s="4" t="s">
        <v>591</v>
      </c>
    </row>
    <row r="12" spans="1:7">
      <c r="A12" s="4" t="s">
        <v>537</v>
      </c>
    </row>
    <row r="13" spans="1:7">
      <c r="A13" s="3" t="s">
        <v>582</v>
      </c>
    </row>
    <row r="14" spans="1:7">
      <c r="A14" s="4" t="s">
        <v>592</v>
      </c>
      <c r="C14" s="5" t="n">
        <v>26</v>
      </c>
      <c r="D14" s="5" t="n">
        <v>12</v>
      </c>
      <c r="E14" s="5" t="n">
        <v>25</v>
      </c>
      <c r="F14" s="5" t="n">
        <v>15</v>
      </c>
    </row>
    <row r="15" spans="1:7">
      <c r="A15" s="4" t="s">
        <v>593</v>
      </c>
      <c r="C15" s="6" t="n">
        <v>20</v>
      </c>
      <c r="D15" s="6" t="n">
        <v>49</v>
      </c>
      <c r="E15" s="6" t="n">
        <v>44</v>
      </c>
      <c r="F15" s="6" t="n">
        <v>61</v>
      </c>
    </row>
    <row r="16" spans="1:7">
      <c r="A16" s="4" t="s">
        <v>594</v>
      </c>
      <c r="C16" s="6" t="n">
        <v>33</v>
      </c>
      <c r="D16" s="6" t="n">
        <v>21</v>
      </c>
      <c r="E16" s="6" t="n">
        <v>91</v>
      </c>
      <c r="F16" s="6" t="n">
        <v>38</v>
      </c>
    </row>
    <row r="17" spans="1:7">
      <c r="A17" s="4" t="s">
        <v>595</v>
      </c>
      <c r="C17" s="6" t="n">
        <v>12</v>
      </c>
      <c r="D17" s="6" t="n">
        <v>19</v>
      </c>
      <c r="E17" s="6" t="n">
        <v>38</v>
      </c>
      <c r="F17" s="6" t="n">
        <v>41</v>
      </c>
    </row>
    <row r="18" spans="1:7">
      <c r="A18" s="4" t="s">
        <v>596</v>
      </c>
    </row>
    <row r="19" spans="1:7">
      <c r="A19" s="3" t="s">
        <v>582</v>
      </c>
    </row>
    <row r="20" spans="1:7">
      <c r="A20" s="4" t="s">
        <v>592</v>
      </c>
      <c r="C20" s="6" t="n">
        <v>39</v>
      </c>
      <c r="D20" s="6" t="n">
        <v>18</v>
      </c>
      <c r="E20" s="6" t="n">
        <v>42</v>
      </c>
      <c r="F20" s="6" t="n">
        <v>35</v>
      </c>
    </row>
    <row r="21" spans="1:7">
      <c r="A21" s="4" t="s">
        <v>594</v>
      </c>
      <c r="C21" s="6" t="n">
        <v>43</v>
      </c>
      <c r="D21" s="6" t="n">
        <v>19</v>
      </c>
      <c r="E21" s="6" t="n">
        <v>98</v>
      </c>
      <c r="F21" s="6" t="n">
        <v>35</v>
      </c>
    </row>
    <row r="22" spans="1:7">
      <c r="A22" s="4" t="s">
        <v>597</v>
      </c>
    </row>
    <row r="23" spans="1:7">
      <c r="A23" s="3" t="s">
        <v>582</v>
      </c>
    </row>
    <row r="24" spans="1:7">
      <c r="A24" s="4" t="s">
        <v>592</v>
      </c>
      <c r="C24" s="6" t="n">
        <v>23</v>
      </c>
      <c r="D24" s="6" t="n">
        <v>18</v>
      </c>
      <c r="E24" s="6" t="n">
        <v>27</v>
      </c>
      <c r="F24" s="6" t="n">
        <v>35</v>
      </c>
    </row>
    <row r="25" spans="1:7">
      <c r="A25" s="4" t="s">
        <v>594</v>
      </c>
      <c r="C25" s="6" t="n">
        <v>20</v>
      </c>
      <c r="D25" s="6" t="n">
        <v>13</v>
      </c>
      <c r="E25" s="6" t="n">
        <v>71</v>
      </c>
      <c r="F25" s="6" t="n">
        <v>24</v>
      </c>
    </row>
    <row r="26" spans="1:7">
      <c r="A26" s="4" t="s">
        <v>598</v>
      </c>
    </row>
    <row r="27" spans="1:7">
      <c r="A27" s="3" t="s">
        <v>582</v>
      </c>
    </row>
    <row r="28" spans="1:7">
      <c r="A28" s="4" t="s">
        <v>592</v>
      </c>
      <c r="C28" s="6" t="n">
        <v>17</v>
      </c>
      <c r="D28" s="6" t="n">
        <v>17</v>
      </c>
      <c r="E28" s="6" t="n">
        <v>18</v>
      </c>
      <c r="F28" s="6" t="n">
        <v>32</v>
      </c>
    </row>
    <row r="29" spans="1:7">
      <c r="A29" s="4" t="s">
        <v>594</v>
      </c>
      <c r="C29" s="6" t="n">
        <v>19</v>
      </c>
      <c r="D29" s="6" t="n">
        <v>8</v>
      </c>
      <c r="E29" s="6" t="n">
        <v>63</v>
      </c>
      <c r="F29" s="6" t="n">
        <v>16</v>
      </c>
    </row>
    <row r="30" spans="1:7">
      <c r="A30" s="4" t="s">
        <v>599</v>
      </c>
    </row>
    <row r="31" spans="1:7">
      <c r="A31" s="3" t="s">
        <v>582</v>
      </c>
    </row>
    <row r="32" spans="1:7">
      <c r="A32" s="4" t="s">
        <v>592</v>
      </c>
      <c r="C32" s="6" t="n">
        <v>16</v>
      </c>
      <c r="D32" s="4" t="s">
        <v>87</v>
      </c>
      <c r="E32" s="6" t="n">
        <v>15</v>
      </c>
      <c r="F32" s="4" t="s">
        <v>87</v>
      </c>
    </row>
    <row r="33" spans="1:7">
      <c r="A33" s="4" t="s">
        <v>594</v>
      </c>
      <c r="C33" s="6" t="n">
        <v>21</v>
      </c>
      <c r="D33" s="4" t="s">
        <v>87</v>
      </c>
      <c r="E33" s="6" t="n">
        <v>21</v>
      </c>
      <c r="F33" s="6" t="n">
        <v>5</v>
      </c>
    </row>
    <row r="34" spans="1:7">
      <c r="A34" s="4" t="s">
        <v>600</v>
      </c>
    </row>
    <row r="35" spans="1:7">
      <c r="A35" s="3" t="s">
        <v>582</v>
      </c>
    </row>
    <row r="36" spans="1:7">
      <c r="A36" s="4" t="s">
        <v>593</v>
      </c>
      <c r="C36" s="6" t="n">
        <v>20</v>
      </c>
      <c r="D36" s="6" t="n">
        <v>49</v>
      </c>
      <c r="E36" s="6" t="n">
        <v>44</v>
      </c>
      <c r="F36" s="6" t="n">
        <v>61</v>
      </c>
    </row>
    <row r="37" spans="1:7">
      <c r="A37" s="4" t="s">
        <v>595</v>
      </c>
      <c r="C37" s="6" t="n">
        <v>12</v>
      </c>
      <c r="D37" s="6" t="n">
        <v>19</v>
      </c>
      <c r="E37" s="6" t="n">
        <v>38</v>
      </c>
      <c r="F37" s="6" t="n">
        <v>41</v>
      </c>
    </row>
    <row r="38" spans="1:7">
      <c r="A38" s="4" t="s">
        <v>601</v>
      </c>
    </row>
    <row r="39" spans="1:7">
      <c r="A39" s="3" t="s">
        <v>582</v>
      </c>
    </row>
    <row r="40" spans="1:7">
      <c r="A40" s="4" t="s">
        <v>593</v>
      </c>
      <c r="C40" s="6" t="n">
        <v>18</v>
      </c>
      <c r="D40" s="6" t="n">
        <v>39</v>
      </c>
      <c r="E40" s="6" t="n">
        <v>39</v>
      </c>
      <c r="F40" s="6" t="n">
        <v>49</v>
      </c>
    </row>
    <row r="41" spans="1:7">
      <c r="A41" s="4" t="s">
        <v>595</v>
      </c>
      <c r="C41" s="6" t="n">
        <v>12</v>
      </c>
      <c r="D41" s="6" t="n">
        <v>11</v>
      </c>
      <c r="E41" s="6" t="n">
        <v>37</v>
      </c>
      <c r="F41" s="6" t="n">
        <v>25</v>
      </c>
    </row>
    <row r="42" spans="1:7">
      <c r="A42" s="4" t="s">
        <v>602</v>
      </c>
    </row>
    <row r="43" spans="1:7">
      <c r="A43" s="3" t="s">
        <v>582</v>
      </c>
    </row>
    <row r="44" spans="1:7">
      <c r="A44" s="4" t="s">
        <v>593</v>
      </c>
      <c r="C44" s="6" t="n">
        <v>2</v>
      </c>
      <c r="D44" s="6" t="n">
        <v>10</v>
      </c>
      <c r="E44" s="6" t="n">
        <v>5</v>
      </c>
      <c r="F44" s="6" t="n">
        <v>12</v>
      </c>
    </row>
    <row r="45" spans="1:7">
      <c r="A45" s="4" t="s">
        <v>595</v>
      </c>
      <c r="C45" s="6" t="n">
        <v>0</v>
      </c>
      <c r="D45" s="6" t="n">
        <v>8</v>
      </c>
      <c r="E45" s="6" t="n">
        <v>0</v>
      </c>
      <c r="F45" s="6" t="n">
        <v>16</v>
      </c>
    </row>
    <row r="46" spans="1:7">
      <c r="A46" s="4" t="s">
        <v>603</v>
      </c>
    </row>
    <row r="47" spans="1:7">
      <c r="A47" s="3" t="s">
        <v>582</v>
      </c>
    </row>
    <row r="48" spans="1:7">
      <c r="A48" s="4" t="s">
        <v>592</v>
      </c>
      <c r="B48" s="4" t="s">
        <v>77</v>
      </c>
      <c r="C48" s="6" t="n">
        <v>-13</v>
      </c>
      <c r="D48" s="6" t="n">
        <v>-6</v>
      </c>
      <c r="E48" s="6" t="n">
        <v>-17</v>
      </c>
      <c r="F48" s="6" t="n">
        <v>-20</v>
      </c>
    </row>
    <row r="49" spans="1:7">
      <c r="A49" s="4" t="s">
        <v>594</v>
      </c>
      <c r="B49" s="4" t="s">
        <v>77</v>
      </c>
      <c r="C49" s="6" t="n">
        <v>-10</v>
      </c>
      <c r="D49" s="6" t="n">
        <v>2</v>
      </c>
      <c r="E49" s="6" t="n">
        <v>-7</v>
      </c>
      <c r="F49" s="6" t="n">
        <v>3</v>
      </c>
    </row>
    <row r="50" spans="1:7">
      <c r="A50" s="4" t="s">
        <v>604</v>
      </c>
    </row>
    <row r="51" spans="1:7">
      <c r="A51" s="3" t="s">
        <v>582</v>
      </c>
    </row>
    <row r="52" spans="1:7">
      <c r="A52" s="4" t="s">
        <v>592</v>
      </c>
      <c r="B52" s="4" t="s">
        <v>77</v>
      </c>
      <c r="C52" s="6" t="n">
        <v>-2</v>
      </c>
      <c r="D52" s="6" t="n">
        <v>-4</v>
      </c>
      <c r="E52" s="6" t="n">
        <v>-1</v>
      </c>
      <c r="F52" s="6" t="n">
        <v>-14</v>
      </c>
    </row>
    <row r="53" spans="1:7">
      <c r="A53" s="4" t="s">
        <v>594</v>
      </c>
      <c r="B53" s="4" t="s">
        <v>77</v>
      </c>
      <c r="C53" s="6" t="n">
        <v>0</v>
      </c>
      <c r="D53" s="6" t="n">
        <v>6</v>
      </c>
      <c r="E53" s="6" t="n">
        <v>1</v>
      </c>
      <c r="F53" s="6" t="n">
        <v>6</v>
      </c>
    </row>
    <row r="54" spans="1:7">
      <c r="A54" s="4" t="s">
        <v>550</v>
      </c>
    </row>
    <row r="55" spans="1:7">
      <c r="A55" s="3" t="s">
        <v>582</v>
      </c>
    </row>
    <row r="56" spans="1:7">
      <c r="A56" s="4" t="s">
        <v>592</v>
      </c>
      <c r="B56" s="4" t="s">
        <v>77</v>
      </c>
      <c r="C56" s="6" t="n">
        <v>-10</v>
      </c>
      <c r="D56" s="6" t="n">
        <v>-2</v>
      </c>
      <c r="E56" s="6" t="n">
        <v>-14</v>
      </c>
      <c r="F56" s="6" t="n">
        <v>-6</v>
      </c>
    </row>
    <row r="57" spans="1:7">
      <c r="A57" s="4" t="s">
        <v>594</v>
      </c>
      <c r="B57" s="4" t="s">
        <v>77</v>
      </c>
      <c r="C57" s="5" t="n">
        <v>0</v>
      </c>
      <c r="D57" s="5" t="n">
        <v>-4</v>
      </c>
      <c r="E57" s="5" t="n">
        <v>3</v>
      </c>
      <c r="F57" s="5" t="n">
        <v>-3</v>
      </c>
    </row>
    <row r="58" spans="1:7"/>
    <row r="59" spans="1:7">
      <c r="A59" s="4" t="s">
        <v>77</v>
      </c>
      <c r="B59" s="4" t="s">
        <v>560</v>
      </c>
    </row>
  </sheetData>
  <mergeCells count="5">
    <mergeCell ref="A1:B2"/>
    <mergeCell ref="C1:D1"/>
    <mergeCell ref="E1:F1"/>
    <mergeCell ref="A58:F58"/>
    <mergeCell ref="B59:F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s>
  <sheetData>
    <row r="1" spans="1:8">
      <c r="A1" s="1" t="s">
        <v>605</v>
      </c>
      <c r="C1" s="2" t="s">
        <v>1</v>
      </c>
      <c r="D1" s="2" t="s">
        <v>579</v>
      </c>
    </row>
    <row r="2" spans="1:8">
      <c r="C2" s="2" t="s">
        <v>408</v>
      </c>
      <c r="D2" s="2" t="s">
        <v>410</v>
      </c>
      <c r="E2" s="2" t="s">
        <v>606</v>
      </c>
      <c r="F2" s="2" t="s">
        <v>607</v>
      </c>
      <c r="G2" s="2" t="s">
        <v>608</v>
      </c>
      <c r="H2" s="2" t="s">
        <v>609</v>
      </c>
    </row>
    <row r="3" spans="1:8">
      <c r="A3" s="3" t="s">
        <v>610</v>
      </c>
    </row>
    <row r="4" spans="1:8">
      <c r="A4" s="4" t="s">
        <v>611</v>
      </c>
      <c r="C4" s="5" t="n">
        <v>639</v>
      </c>
      <c r="D4" s="5" t="n">
        <v>577</v>
      </c>
      <c r="E4" s="5" t="n">
        <v>632</v>
      </c>
      <c r="F4" s="5" t="n">
        <v>553</v>
      </c>
      <c r="G4" s="5" t="n">
        <v>497</v>
      </c>
      <c r="H4" s="5" t="n">
        <v>479</v>
      </c>
    </row>
    <row r="5" spans="1:8">
      <c r="A5" s="4" t="s">
        <v>612</v>
      </c>
      <c r="C5" s="6" t="n">
        <v>578</v>
      </c>
      <c r="D5" s="6" t="n">
        <v>566</v>
      </c>
      <c r="E5" s="6" t="n">
        <v>605</v>
      </c>
      <c r="F5" s="6" t="n">
        <v>506</v>
      </c>
      <c r="G5" s="6" t="n">
        <v>498</v>
      </c>
      <c r="H5" s="6" t="n">
        <v>450</v>
      </c>
    </row>
    <row r="6" spans="1:8">
      <c r="A6" s="4" t="s">
        <v>613</v>
      </c>
    </row>
    <row r="7" spans="1:8">
      <c r="A7" s="3" t="s">
        <v>610</v>
      </c>
    </row>
    <row r="8" spans="1:8">
      <c r="A8" s="4" t="s">
        <v>611</v>
      </c>
      <c r="C8" s="6" t="n">
        <v>372</v>
      </c>
      <c r="D8" s="6" t="n">
        <v>299</v>
      </c>
      <c r="E8" s="6" t="n">
        <v>353</v>
      </c>
      <c r="F8" s="6" t="n">
        <v>318</v>
      </c>
      <c r="G8" s="6" t="n">
        <v>268</v>
      </c>
      <c r="H8" s="6" t="n">
        <v>260</v>
      </c>
    </row>
    <row r="9" spans="1:8">
      <c r="A9" s="4" t="s">
        <v>614</v>
      </c>
    </row>
    <row r="10" spans="1:8">
      <c r="A10" s="3" t="s">
        <v>610</v>
      </c>
    </row>
    <row r="11" spans="1:8">
      <c r="A11" s="4" t="s">
        <v>611</v>
      </c>
      <c r="C11" s="5" t="n">
        <v>10</v>
      </c>
      <c r="D11" s="5" t="n">
        <v>13</v>
      </c>
      <c r="E11" s="6" t="n">
        <v>12</v>
      </c>
      <c r="F11" s="6" t="n">
        <v>20</v>
      </c>
      <c r="G11" s="6" t="n">
        <v>21</v>
      </c>
      <c r="H11" s="6" t="n">
        <v>21</v>
      </c>
    </row>
    <row r="12" spans="1:8">
      <c r="A12" s="4" t="s">
        <v>615</v>
      </c>
    </row>
    <row r="13" spans="1:8">
      <c r="A13" s="3" t="s">
        <v>610</v>
      </c>
    </row>
    <row r="14" spans="1:8">
      <c r="A14" s="4" t="s">
        <v>616</v>
      </c>
      <c r="B14" s="4" t="s">
        <v>77</v>
      </c>
      <c r="C14" s="4" t="s">
        <v>617</v>
      </c>
      <c r="D14" s="4" t="s">
        <v>617</v>
      </c>
    </row>
    <row r="15" spans="1:8">
      <c r="A15" s="4" t="s">
        <v>618</v>
      </c>
    </row>
    <row r="16" spans="1:8">
      <c r="A16" s="3" t="s">
        <v>610</v>
      </c>
    </row>
    <row r="17" spans="1:8">
      <c r="A17" s="4" t="s">
        <v>619</v>
      </c>
      <c r="C17" s="8" t="n">
        <v>0.75</v>
      </c>
      <c r="D17" s="8" t="n">
        <v>0.75</v>
      </c>
    </row>
    <row r="18" spans="1:8">
      <c r="A18" s="4" t="s">
        <v>620</v>
      </c>
      <c r="B18" s="4" t="s">
        <v>621</v>
      </c>
      <c r="C18" s="4" t="s">
        <v>622</v>
      </c>
      <c r="D18" s="4" t="s">
        <v>622</v>
      </c>
    </row>
    <row r="19" spans="1:8">
      <c r="A19" s="4" t="s">
        <v>623</v>
      </c>
    </row>
    <row r="20" spans="1:8">
      <c r="A20" s="3" t="s">
        <v>610</v>
      </c>
    </row>
    <row r="21" spans="1:8">
      <c r="A21" s="4" t="s">
        <v>619</v>
      </c>
      <c r="B21" s="4" t="s">
        <v>429</v>
      </c>
      <c r="C21" s="8" t="n">
        <v>0.75</v>
      </c>
      <c r="D21" s="8" t="n">
        <v>0.75</v>
      </c>
    </row>
    <row r="22" spans="1:8">
      <c r="A22" s="4" t="s">
        <v>624</v>
      </c>
    </row>
    <row r="23" spans="1:8">
      <c r="A23" s="3" t="s">
        <v>610</v>
      </c>
    </row>
    <row r="24" spans="1:8">
      <c r="A24" s="4" t="s">
        <v>611</v>
      </c>
      <c r="C24" s="5" t="n">
        <v>26</v>
      </c>
      <c r="D24" s="5" t="n">
        <v>26</v>
      </c>
      <c r="E24" s="6" t="n">
        <v>26</v>
      </c>
      <c r="F24" s="6" t="n">
        <v>10</v>
      </c>
      <c r="G24" s="6" t="n">
        <v>9</v>
      </c>
      <c r="H24" s="6" t="n">
        <v>3</v>
      </c>
    </row>
    <row r="25" spans="1:8">
      <c r="A25" s="4" t="s">
        <v>625</v>
      </c>
    </row>
    <row r="26" spans="1:8">
      <c r="A26" s="3" t="s">
        <v>610</v>
      </c>
    </row>
    <row r="27" spans="1:8">
      <c r="A27" s="4" t="s">
        <v>616</v>
      </c>
      <c r="B27" s="4" t="s">
        <v>77</v>
      </c>
      <c r="C27" s="4" t="s">
        <v>626</v>
      </c>
    </row>
    <row r="28" spans="1:8">
      <c r="A28" s="4" t="s">
        <v>627</v>
      </c>
    </row>
    <row r="29" spans="1:8">
      <c r="A29" s="3" t="s">
        <v>610</v>
      </c>
    </row>
    <row r="30" spans="1:8">
      <c r="A30" s="4" t="s">
        <v>620</v>
      </c>
      <c r="B30" s="4" t="s">
        <v>621</v>
      </c>
      <c r="C30" s="4" t="s">
        <v>622</v>
      </c>
    </row>
    <row r="31" spans="1:8">
      <c r="A31" s="4" t="s">
        <v>628</v>
      </c>
    </row>
    <row r="32" spans="1:8">
      <c r="A32" s="3" t="s">
        <v>610</v>
      </c>
    </row>
    <row r="33" spans="1:8">
      <c r="A33" s="4" t="s">
        <v>619</v>
      </c>
      <c r="B33" s="4" t="s">
        <v>430</v>
      </c>
      <c r="C33" s="9" t="n">
        <v>0.066</v>
      </c>
    </row>
    <row r="34" spans="1:8">
      <c r="A34" s="4" t="s">
        <v>629</v>
      </c>
    </row>
    <row r="35" spans="1:8">
      <c r="A35" s="3" t="s">
        <v>610</v>
      </c>
    </row>
    <row r="36" spans="1:8">
      <c r="A36" s="4" t="s">
        <v>619</v>
      </c>
      <c r="B36" s="4" t="s">
        <v>430</v>
      </c>
      <c r="C36" s="9" t="n">
        <v>0.135</v>
      </c>
    </row>
    <row r="37" spans="1:8">
      <c r="A37" s="4" t="s">
        <v>630</v>
      </c>
    </row>
    <row r="38" spans="1:8">
      <c r="A38" s="3" t="s">
        <v>610</v>
      </c>
    </row>
    <row r="39" spans="1:8">
      <c r="A39" s="4" t="s">
        <v>619</v>
      </c>
      <c r="B39" s="4" t="s">
        <v>429</v>
      </c>
      <c r="C39" s="9" t="n">
        <v>0.091</v>
      </c>
    </row>
    <row r="40" spans="1:8">
      <c r="A40" s="4" t="s">
        <v>631</v>
      </c>
    </row>
    <row r="41" spans="1:8">
      <c r="A41" s="3" t="s">
        <v>610</v>
      </c>
    </row>
    <row r="42" spans="1:8">
      <c r="A42" s="4" t="s">
        <v>620</v>
      </c>
      <c r="B42" s="4" t="s">
        <v>621</v>
      </c>
      <c r="C42" s="4" t="s">
        <v>632</v>
      </c>
    </row>
    <row r="43" spans="1:8">
      <c r="A43" s="4" t="s">
        <v>633</v>
      </c>
    </row>
    <row r="44" spans="1:8">
      <c r="A44" s="3" t="s">
        <v>610</v>
      </c>
    </row>
    <row r="45" spans="1:8">
      <c r="A45" s="4" t="s">
        <v>619</v>
      </c>
      <c r="B45" s="4" t="s">
        <v>430</v>
      </c>
      <c r="C45" s="9" t="n">
        <v>0.008</v>
      </c>
    </row>
    <row r="46" spans="1:8">
      <c r="A46" s="4" t="s">
        <v>634</v>
      </c>
    </row>
    <row r="47" spans="1:8">
      <c r="A47" s="3" t="s">
        <v>610</v>
      </c>
    </row>
    <row r="48" spans="1:8">
      <c r="A48" s="4" t="s">
        <v>619</v>
      </c>
      <c r="B48" s="4" t="s">
        <v>430</v>
      </c>
      <c r="C48" s="8" t="n">
        <v>0.01</v>
      </c>
    </row>
    <row r="49" spans="1:8">
      <c r="A49" s="4" t="s">
        <v>635</v>
      </c>
    </row>
    <row r="50" spans="1:8">
      <c r="A50" s="3" t="s">
        <v>610</v>
      </c>
    </row>
    <row r="51" spans="1:8">
      <c r="A51" s="4" t="s">
        <v>619</v>
      </c>
      <c r="B51" s="4" t="s">
        <v>429</v>
      </c>
      <c r="C51" s="9" t="n">
        <v>0.008</v>
      </c>
    </row>
    <row r="52" spans="1:8">
      <c r="A52" s="4" t="s">
        <v>636</v>
      </c>
    </row>
    <row r="53" spans="1:8">
      <c r="A53" s="3" t="s">
        <v>610</v>
      </c>
    </row>
    <row r="54" spans="1:8">
      <c r="A54" s="4" t="s">
        <v>620</v>
      </c>
      <c r="B54" s="4" t="s">
        <v>621</v>
      </c>
      <c r="C54" s="4" t="s">
        <v>622</v>
      </c>
    </row>
    <row r="55" spans="1:8">
      <c r="A55" s="4" t="s">
        <v>637</v>
      </c>
    </row>
    <row r="56" spans="1:8">
      <c r="A56" s="3" t="s">
        <v>610</v>
      </c>
    </row>
    <row r="57" spans="1:8">
      <c r="A57" s="4" t="s">
        <v>619</v>
      </c>
      <c r="B57" s="4" t="s">
        <v>430</v>
      </c>
      <c r="C57" s="8" t="n">
        <v>0.05</v>
      </c>
    </row>
    <row r="58" spans="1:8">
      <c r="A58" s="4" t="s">
        <v>638</v>
      </c>
    </row>
    <row r="59" spans="1:8">
      <c r="A59" s="3" t="s">
        <v>610</v>
      </c>
    </row>
    <row r="60" spans="1:8">
      <c r="A60" s="4" t="s">
        <v>619</v>
      </c>
      <c r="B60" s="4" t="s">
        <v>430</v>
      </c>
      <c r="C60" s="10" t="n">
        <v>0.1</v>
      </c>
    </row>
    <row r="61" spans="1:8">
      <c r="A61" s="4" t="s">
        <v>639</v>
      </c>
    </row>
    <row r="62" spans="1:8">
      <c r="A62" s="3" t="s">
        <v>610</v>
      </c>
    </row>
    <row r="63" spans="1:8">
      <c r="A63" s="4" t="s">
        <v>619</v>
      </c>
      <c r="B63" s="4" t="s">
        <v>429</v>
      </c>
      <c r="C63" s="9" t="n">
        <v>0.068</v>
      </c>
    </row>
    <row r="64" spans="1:8">
      <c r="A64" s="4" t="s">
        <v>640</v>
      </c>
    </row>
    <row r="65" spans="1:8">
      <c r="A65" s="3" t="s">
        <v>610</v>
      </c>
    </row>
    <row r="66" spans="1:8">
      <c r="A66" s="4" t="s">
        <v>616</v>
      </c>
      <c r="B66" s="4" t="s">
        <v>77</v>
      </c>
      <c r="C66" s="4" t="s">
        <v>626</v>
      </c>
      <c r="D66" s="4" t="s">
        <v>617</v>
      </c>
    </row>
    <row r="67" spans="1:8">
      <c r="A67" s="4" t="s">
        <v>641</v>
      </c>
    </row>
    <row r="68" spans="1:8">
      <c r="A68" s="3" t="s">
        <v>610</v>
      </c>
    </row>
    <row r="69" spans="1:8">
      <c r="A69" s="4" t="s">
        <v>619</v>
      </c>
      <c r="D69" s="10" t="n">
        <v>7.7</v>
      </c>
    </row>
    <row r="70" spans="1:8">
      <c r="A70" s="4" t="s">
        <v>620</v>
      </c>
      <c r="B70" s="4" t="s">
        <v>621</v>
      </c>
      <c r="C70" s="4" t="s">
        <v>632</v>
      </c>
      <c r="D70" s="4" t="s">
        <v>632</v>
      </c>
    </row>
    <row r="71" spans="1:8">
      <c r="A71" s="4" t="s">
        <v>642</v>
      </c>
    </row>
    <row r="72" spans="1:8">
      <c r="A72" s="3" t="s">
        <v>610</v>
      </c>
    </row>
    <row r="73" spans="1:8">
      <c r="A73" s="4" t="s">
        <v>619</v>
      </c>
      <c r="B73" s="4" t="s">
        <v>430</v>
      </c>
      <c r="C73" s="6" t="n">
        <v>5</v>
      </c>
    </row>
    <row r="74" spans="1:8">
      <c r="A74" s="4" t="s">
        <v>643</v>
      </c>
    </row>
    <row r="75" spans="1:8">
      <c r="A75" s="3" t="s">
        <v>610</v>
      </c>
    </row>
    <row r="76" spans="1:8">
      <c r="A76" s="4" t="s">
        <v>619</v>
      </c>
      <c r="B76" s="4" t="s">
        <v>430</v>
      </c>
      <c r="C76" s="6" t="n">
        <v>12</v>
      </c>
    </row>
    <row r="77" spans="1:8">
      <c r="A77" s="4" t="s">
        <v>644</v>
      </c>
    </row>
    <row r="78" spans="1:8">
      <c r="A78" s="3" t="s">
        <v>610</v>
      </c>
    </row>
    <row r="79" spans="1:8">
      <c r="A79" s="4" t="s">
        <v>619</v>
      </c>
      <c r="B79" s="4" t="s">
        <v>429</v>
      </c>
      <c r="C79" s="10" t="n">
        <v>10.5</v>
      </c>
      <c r="D79" s="10" t="n">
        <v>7.7</v>
      </c>
    </row>
    <row r="80" spans="1:8">
      <c r="A80" s="4" t="s">
        <v>645</v>
      </c>
    </row>
    <row r="81" spans="1:8">
      <c r="A81" s="3" t="s">
        <v>610</v>
      </c>
    </row>
    <row r="82" spans="1:8">
      <c r="A82" s="4" t="s">
        <v>619</v>
      </c>
      <c r="C82" s="8" t="n">
        <v>0.05</v>
      </c>
    </row>
    <row r="83" spans="1:8">
      <c r="A83" s="4" t="s">
        <v>620</v>
      </c>
      <c r="B83" s="4" t="s">
        <v>621</v>
      </c>
      <c r="C83" s="4" t="s">
        <v>622</v>
      </c>
    </row>
    <row r="84" spans="1:8">
      <c r="A84" s="4" t="s">
        <v>646</v>
      </c>
    </row>
    <row r="85" spans="1:8">
      <c r="A85" s="3" t="s">
        <v>610</v>
      </c>
    </row>
    <row r="86" spans="1:8">
      <c r="A86" s="4" t="s">
        <v>619</v>
      </c>
      <c r="B86" s="4" t="s">
        <v>429</v>
      </c>
      <c r="C86" s="8" t="n">
        <v>0.05</v>
      </c>
    </row>
    <row r="87" spans="1:8">
      <c r="A87" s="4" t="s">
        <v>647</v>
      </c>
    </row>
    <row r="88" spans="1:8">
      <c r="A88" s="3" t="s">
        <v>610</v>
      </c>
    </row>
    <row r="89" spans="1:8">
      <c r="A89" s="4" t="s">
        <v>611</v>
      </c>
      <c r="C89" s="5" t="n">
        <v>6</v>
      </c>
      <c r="D89" s="5" t="n">
        <v>5</v>
      </c>
      <c r="E89" s="6" t="n">
        <v>6</v>
      </c>
      <c r="F89" s="6" t="n">
        <v>3</v>
      </c>
      <c r="G89" s="6" t="n">
        <v>5</v>
      </c>
      <c r="H89" s="6" t="n">
        <v>6</v>
      </c>
    </row>
    <row r="90" spans="1:8">
      <c r="A90" s="4" t="s">
        <v>648</v>
      </c>
    </row>
    <row r="91" spans="1:8">
      <c r="A91" s="3" t="s">
        <v>610</v>
      </c>
    </row>
    <row r="92" spans="1:8">
      <c r="A92" s="4" t="s">
        <v>616</v>
      </c>
      <c r="B92" s="4" t="s">
        <v>77</v>
      </c>
      <c r="C92" s="4" t="s">
        <v>626</v>
      </c>
      <c r="D92" s="4" t="s">
        <v>626</v>
      </c>
    </row>
    <row r="93" spans="1:8">
      <c r="A93" s="4" t="s">
        <v>649</v>
      </c>
    </row>
    <row r="94" spans="1:8">
      <c r="A94" s="3" t="s">
        <v>610</v>
      </c>
    </row>
    <row r="95" spans="1:8">
      <c r="A95" s="4" t="s">
        <v>620</v>
      </c>
      <c r="B95" s="4" t="s">
        <v>621</v>
      </c>
      <c r="C95" s="4" t="s">
        <v>622</v>
      </c>
      <c r="D95" s="4" t="s">
        <v>622</v>
      </c>
    </row>
    <row r="96" spans="1:8">
      <c r="A96" s="4" t="s">
        <v>650</v>
      </c>
    </row>
    <row r="97" spans="1:8">
      <c r="A97" s="3" t="s">
        <v>610</v>
      </c>
    </row>
    <row r="98" spans="1:8">
      <c r="A98" s="4" t="s">
        <v>619</v>
      </c>
      <c r="B98" s="4" t="s">
        <v>430</v>
      </c>
      <c r="C98" s="6" t="n">
        <v>0</v>
      </c>
      <c r="D98" s="6" t="n">
        <v>0</v>
      </c>
    </row>
    <row r="99" spans="1:8">
      <c r="A99" s="4" t="s">
        <v>651</v>
      </c>
    </row>
    <row r="100" spans="1:8">
      <c r="A100" s="3" t="s">
        <v>610</v>
      </c>
    </row>
    <row r="101" spans="1:8">
      <c r="A101" s="4" t="s">
        <v>619</v>
      </c>
      <c r="B101" s="4" t="s">
        <v>430</v>
      </c>
      <c r="C101" s="9" t="n">
        <v>0.062</v>
      </c>
      <c r="D101" s="9" t="n">
        <v>0.091</v>
      </c>
    </row>
    <row r="102" spans="1:8">
      <c r="A102" s="4" t="s">
        <v>652</v>
      </c>
    </row>
    <row r="103" spans="1:8">
      <c r="A103" s="3" t="s">
        <v>610</v>
      </c>
    </row>
    <row r="104" spans="1:8">
      <c r="A104" s="4" t="s">
        <v>619</v>
      </c>
      <c r="B104" s="4" t="s">
        <v>429</v>
      </c>
      <c r="C104" s="9" t="n">
        <v>0.006</v>
      </c>
      <c r="D104" s="9" t="n">
        <v>0.006</v>
      </c>
    </row>
    <row r="105" spans="1:8">
      <c r="A105" s="4" t="s">
        <v>653</v>
      </c>
    </row>
    <row r="106" spans="1:8">
      <c r="A106" s="3" t="s">
        <v>610</v>
      </c>
    </row>
    <row r="107" spans="1:8">
      <c r="A107" s="4" t="s">
        <v>620</v>
      </c>
      <c r="B107" s="4" t="s">
        <v>621</v>
      </c>
      <c r="C107" s="4" t="s">
        <v>632</v>
      </c>
      <c r="D107" s="4" t="s">
        <v>632</v>
      </c>
    </row>
    <row r="108" spans="1:8">
      <c r="A108" s="4" t="s">
        <v>654</v>
      </c>
    </row>
    <row r="109" spans="1:8">
      <c r="A109" s="3" t="s">
        <v>610</v>
      </c>
    </row>
    <row r="110" spans="1:8">
      <c r="A110" s="4" t="s">
        <v>619</v>
      </c>
      <c r="B110" s="4" t="s">
        <v>430</v>
      </c>
      <c r="C110" s="8" t="n">
        <v>0.04</v>
      </c>
      <c r="D110" s="8" t="n">
        <v>0.04</v>
      </c>
    </row>
    <row r="111" spans="1:8">
      <c r="A111" s="4" t="s">
        <v>655</v>
      </c>
    </row>
    <row r="112" spans="1:8">
      <c r="A112" s="3" t="s">
        <v>610</v>
      </c>
    </row>
    <row r="113" spans="1:8">
      <c r="A113" s="4" t="s">
        <v>619</v>
      </c>
      <c r="B113" s="4" t="s">
        <v>430</v>
      </c>
      <c r="C113" s="8" t="n">
        <v>0.14</v>
      </c>
      <c r="D113" s="8" t="n">
        <v>0.36</v>
      </c>
    </row>
    <row r="114" spans="1:8">
      <c r="A114" s="4" t="s">
        <v>656</v>
      </c>
    </row>
    <row r="115" spans="1:8">
      <c r="A115" s="3" t="s">
        <v>610</v>
      </c>
    </row>
    <row r="116" spans="1:8">
      <c r="A116" s="4" t="s">
        <v>619</v>
      </c>
      <c r="B116" s="4" t="s">
        <v>429</v>
      </c>
      <c r="C116" s="9" t="n">
        <v>0.131</v>
      </c>
      <c r="D116" s="9" t="n">
        <v>0.316</v>
      </c>
    </row>
    <row r="117" spans="1:8">
      <c r="A117" s="4" t="s">
        <v>657</v>
      </c>
    </row>
    <row r="118" spans="1:8">
      <c r="A118" s="3" t="s">
        <v>610</v>
      </c>
    </row>
    <row r="119" spans="1:8">
      <c r="A119" s="4" t="s">
        <v>611</v>
      </c>
      <c r="C119" s="5" t="n">
        <v>177</v>
      </c>
      <c r="D119" s="5" t="n">
        <v>160</v>
      </c>
      <c r="E119" s="6" t="n">
        <v>195</v>
      </c>
      <c r="F119" s="6" t="n">
        <v>154</v>
      </c>
      <c r="G119" s="6" t="n">
        <v>142</v>
      </c>
      <c r="H119" s="6" t="n">
        <v>139</v>
      </c>
    </row>
    <row r="120" spans="1:8">
      <c r="A120" s="4" t="s">
        <v>658</v>
      </c>
    </row>
    <row r="121" spans="1:8">
      <c r="A121" s="3" t="s">
        <v>610</v>
      </c>
    </row>
    <row r="122" spans="1:8">
      <c r="A122" s="4" t="s">
        <v>616</v>
      </c>
      <c r="B122" s="4" t="s">
        <v>77</v>
      </c>
      <c r="C122" s="4" t="s">
        <v>626</v>
      </c>
      <c r="D122" s="4" t="s">
        <v>626</v>
      </c>
    </row>
    <row r="123" spans="1:8">
      <c r="A123" s="4" t="s">
        <v>659</v>
      </c>
    </row>
    <row r="124" spans="1:8">
      <c r="A124" s="3" t="s">
        <v>610</v>
      </c>
    </row>
    <row r="125" spans="1:8">
      <c r="A125" s="4" t="s">
        <v>620</v>
      </c>
      <c r="B125" s="4" t="s">
        <v>621</v>
      </c>
      <c r="C125" s="4" t="s">
        <v>622</v>
      </c>
      <c r="D125" s="4" t="s">
        <v>622</v>
      </c>
    </row>
    <row r="126" spans="1:8">
      <c r="A126" s="4" t="s">
        <v>660</v>
      </c>
    </row>
    <row r="127" spans="1:8">
      <c r="A127" s="3" t="s">
        <v>610</v>
      </c>
    </row>
    <row r="128" spans="1:8">
      <c r="A128" s="4" t="s">
        <v>619</v>
      </c>
      <c r="B128" s="4" t="s">
        <v>430</v>
      </c>
      <c r="C128" s="9" t="n">
        <v>0.003</v>
      </c>
      <c r="D128" s="6" t="n">
        <v>0</v>
      </c>
    </row>
    <row r="129" spans="1:8">
      <c r="A129" s="4" t="s">
        <v>661</v>
      </c>
    </row>
    <row r="130" spans="1:8">
      <c r="A130" s="3" t="s">
        <v>610</v>
      </c>
    </row>
    <row r="131" spans="1:8">
      <c r="A131" s="4" t="s">
        <v>619</v>
      </c>
      <c r="B131" s="4" t="s">
        <v>430</v>
      </c>
      <c r="C131" s="9" t="n">
        <v>0.198</v>
      </c>
      <c r="D131" s="8" t="n">
        <v>0.15</v>
      </c>
    </row>
    <row r="132" spans="1:8">
      <c r="A132" s="4" t="s">
        <v>662</v>
      </c>
    </row>
    <row r="133" spans="1:8">
      <c r="A133" s="3" t="s">
        <v>610</v>
      </c>
    </row>
    <row r="134" spans="1:8">
      <c r="A134" s="4" t="s">
        <v>619</v>
      </c>
      <c r="B134" s="4" t="s">
        <v>429</v>
      </c>
      <c r="C134" s="9" t="n">
        <v>0.053</v>
      </c>
      <c r="D134" s="9" t="n">
        <v>0.041</v>
      </c>
    </row>
    <row r="135" spans="1:8">
      <c r="A135" s="4" t="s">
        <v>663</v>
      </c>
    </row>
    <row r="136" spans="1:8">
      <c r="A136" s="3" t="s">
        <v>610</v>
      </c>
    </row>
    <row r="137" spans="1:8">
      <c r="A137" s="4" t="s">
        <v>620</v>
      </c>
      <c r="B137" s="4" t="s">
        <v>621</v>
      </c>
      <c r="C137" s="4" t="s">
        <v>632</v>
      </c>
      <c r="D137" s="4" t="s">
        <v>632</v>
      </c>
    </row>
    <row r="138" spans="1:8">
      <c r="A138" s="4" t="s">
        <v>664</v>
      </c>
    </row>
    <row r="139" spans="1:8">
      <c r="A139" s="3" t="s">
        <v>610</v>
      </c>
    </row>
    <row r="140" spans="1:8">
      <c r="A140" s="4" t="s">
        <v>619</v>
      </c>
      <c r="B140" s="4" t="s">
        <v>430</v>
      </c>
      <c r="C140" s="6" t="n">
        <v>0</v>
      </c>
      <c r="D140" s="6" t="n">
        <v>0</v>
      </c>
    </row>
    <row r="141" spans="1:8">
      <c r="A141" s="4" t="s">
        <v>665</v>
      </c>
    </row>
    <row r="142" spans="1:8">
      <c r="A142" s="3" t="s">
        <v>610</v>
      </c>
    </row>
    <row r="143" spans="1:8">
      <c r="A143" s="4" t="s">
        <v>619</v>
      </c>
      <c r="B143" s="4" t="s">
        <v>430</v>
      </c>
      <c r="C143" s="8" t="n">
        <v>0.85</v>
      </c>
      <c r="D143" s="9" t="n">
        <v>0.991</v>
      </c>
    </row>
    <row r="144" spans="1:8">
      <c r="A144" s="4" t="s">
        <v>666</v>
      </c>
    </row>
    <row r="145" spans="1:8">
      <c r="A145" s="3" t="s">
        <v>610</v>
      </c>
    </row>
    <row r="146" spans="1:8">
      <c r="A146" s="4" t="s">
        <v>619</v>
      </c>
      <c r="B146" s="4" t="s">
        <v>429</v>
      </c>
      <c r="C146" s="9" t="n">
        <v>0.6860000000000001</v>
      </c>
      <c r="D146" s="9" t="n">
        <v>0.722</v>
      </c>
    </row>
    <row r="147" spans="1:8">
      <c r="A147" s="4" t="s">
        <v>667</v>
      </c>
    </row>
    <row r="148" spans="1:8">
      <c r="A148" s="3" t="s">
        <v>610</v>
      </c>
    </row>
    <row r="149" spans="1:8">
      <c r="A149" s="4" t="s">
        <v>611</v>
      </c>
      <c r="C149" s="5" t="n">
        <v>26</v>
      </c>
      <c r="D149" s="5" t="n">
        <v>3</v>
      </c>
      <c r="E149" s="6" t="n">
        <v>3</v>
      </c>
      <c r="F149" s="6" t="n">
        <v>7</v>
      </c>
      <c r="G149" s="6" t="n">
        <v>1</v>
      </c>
      <c r="H149" s="6" t="n">
        <v>0</v>
      </c>
    </row>
    <row r="150" spans="1:8">
      <c r="A150" s="4" t="s">
        <v>668</v>
      </c>
    </row>
    <row r="151" spans="1:8">
      <c r="A151" s="3" t="s">
        <v>610</v>
      </c>
    </row>
    <row r="152" spans="1:8">
      <c r="A152" s="4" t="s">
        <v>616</v>
      </c>
      <c r="B152" s="4" t="s">
        <v>77</v>
      </c>
      <c r="C152" s="4" t="s">
        <v>626</v>
      </c>
      <c r="D152" s="4" t="s">
        <v>626</v>
      </c>
    </row>
    <row r="153" spans="1:8">
      <c r="A153" s="4" t="s">
        <v>669</v>
      </c>
    </row>
    <row r="154" spans="1:8">
      <c r="A154" s="3" t="s">
        <v>610</v>
      </c>
    </row>
    <row r="155" spans="1:8">
      <c r="A155" s="4" t="s">
        <v>620</v>
      </c>
      <c r="B155" s="4" t="s">
        <v>621</v>
      </c>
      <c r="C155" s="4" t="s">
        <v>622</v>
      </c>
      <c r="D155" s="4" t="s">
        <v>622</v>
      </c>
    </row>
    <row r="156" spans="1:8">
      <c r="A156" s="4" t="s">
        <v>670</v>
      </c>
    </row>
    <row r="157" spans="1:8">
      <c r="A157" s="3" t="s">
        <v>610</v>
      </c>
    </row>
    <row r="158" spans="1:8">
      <c r="A158" s="4" t="s">
        <v>619</v>
      </c>
      <c r="B158" s="4" t="s">
        <v>430</v>
      </c>
      <c r="C158" s="6" t="n">
        <v>0</v>
      </c>
      <c r="D158" s="6" t="n">
        <v>0</v>
      </c>
    </row>
    <row r="159" spans="1:8">
      <c r="A159" s="4" t="s">
        <v>671</v>
      </c>
    </row>
    <row r="160" spans="1:8">
      <c r="A160" s="3" t="s">
        <v>610</v>
      </c>
    </row>
    <row r="161" spans="1:8">
      <c r="A161" s="4" t="s">
        <v>619</v>
      </c>
      <c r="B161" s="4" t="s">
        <v>430</v>
      </c>
      <c r="C161" s="9" t="n">
        <v>2.264</v>
      </c>
      <c r="D161" s="9" t="n">
        <v>0.784</v>
      </c>
    </row>
    <row r="162" spans="1:8">
      <c r="A162" s="4" t="s">
        <v>672</v>
      </c>
    </row>
    <row r="163" spans="1:8">
      <c r="A163" s="3" t="s">
        <v>610</v>
      </c>
    </row>
    <row r="164" spans="1:8">
      <c r="A164" s="4" t="s">
        <v>619</v>
      </c>
      <c r="B164" s="4" t="s">
        <v>429</v>
      </c>
      <c r="C164" s="9" t="n">
        <v>0.129</v>
      </c>
      <c r="D164" s="9" t="n">
        <v>0.132</v>
      </c>
    </row>
    <row r="165" spans="1:8">
      <c r="A165" s="4" t="s">
        <v>673</v>
      </c>
    </row>
    <row r="166" spans="1:8">
      <c r="A166" s="3" t="s">
        <v>610</v>
      </c>
    </row>
    <row r="167" spans="1:8">
      <c r="A167" s="4" t="s">
        <v>620</v>
      </c>
      <c r="B167" s="4" t="s">
        <v>621</v>
      </c>
      <c r="C167" s="4" t="s">
        <v>622</v>
      </c>
      <c r="D167" s="4" t="s">
        <v>622</v>
      </c>
    </row>
    <row r="168" spans="1:8">
      <c r="A168" s="4" t="s">
        <v>674</v>
      </c>
    </row>
    <row r="169" spans="1:8">
      <c r="A169" s="3" t="s">
        <v>610</v>
      </c>
    </row>
    <row r="170" spans="1:8">
      <c r="A170" s="4" t="s">
        <v>619</v>
      </c>
      <c r="B170" s="4" t="s">
        <v>430</v>
      </c>
      <c r="C170" s="9" t="n">
        <v>0.074</v>
      </c>
      <c r="D170" s="9" t="n">
        <v>0.065</v>
      </c>
    </row>
    <row r="171" spans="1:8">
      <c r="A171" s="4" t="s">
        <v>675</v>
      </c>
    </row>
    <row r="172" spans="1:8">
      <c r="A172" s="3" t="s">
        <v>610</v>
      </c>
    </row>
    <row r="173" spans="1:8">
      <c r="A173" s="4" t="s">
        <v>619</v>
      </c>
      <c r="B173" s="4" t="s">
        <v>430</v>
      </c>
      <c r="C173" s="8" t="n">
        <v>0.15</v>
      </c>
      <c r="D173" s="8" t="n">
        <v>0.15</v>
      </c>
    </row>
    <row r="174" spans="1:8">
      <c r="A174" s="4" t="s">
        <v>676</v>
      </c>
    </row>
    <row r="175" spans="1:8">
      <c r="A175" s="3" t="s">
        <v>610</v>
      </c>
    </row>
    <row r="176" spans="1:8">
      <c r="A176" s="4" t="s">
        <v>619</v>
      </c>
      <c r="B176" s="4" t="s">
        <v>429</v>
      </c>
      <c r="C176" s="9" t="n">
        <v>0.101</v>
      </c>
      <c r="D176" s="9" t="n">
        <v>0.105</v>
      </c>
    </row>
    <row r="177" spans="1:8">
      <c r="A177" s="4" t="s">
        <v>677</v>
      </c>
    </row>
    <row r="178" spans="1:8">
      <c r="A178" s="3" t="s">
        <v>610</v>
      </c>
    </row>
    <row r="179" spans="1:8">
      <c r="A179" s="4" t="s">
        <v>620</v>
      </c>
      <c r="B179" s="4" t="s">
        <v>621</v>
      </c>
      <c r="C179" s="4" t="s">
        <v>622</v>
      </c>
      <c r="D179" s="4" t="s">
        <v>622</v>
      </c>
    </row>
    <row r="180" spans="1:8">
      <c r="A180" s="4" t="s">
        <v>678</v>
      </c>
    </row>
    <row r="181" spans="1:8">
      <c r="A181" s="3" t="s">
        <v>610</v>
      </c>
    </row>
    <row r="182" spans="1:8">
      <c r="A182" s="4" t="s">
        <v>619</v>
      </c>
      <c r="B182" s="4" t="s">
        <v>430</v>
      </c>
      <c r="C182" s="9" t="n">
        <v>0.004</v>
      </c>
      <c r="D182" s="9" t="n">
        <v>0.091</v>
      </c>
    </row>
    <row r="183" spans="1:8">
      <c r="A183" s="4" t="s">
        <v>679</v>
      </c>
    </row>
    <row r="184" spans="1:8">
      <c r="A184" s="3" t="s">
        <v>610</v>
      </c>
    </row>
    <row r="185" spans="1:8">
      <c r="A185" s="4" t="s">
        <v>619</v>
      </c>
      <c r="B185" s="4" t="s">
        <v>430</v>
      </c>
      <c r="C185" s="6" t="n">
        <v>1</v>
      </c>
      <c r="D185" s="6" t="n">
        <v>1</v>
      </c>
    </row>
    <row r="186" spans="1:8">
      <c r="A186" s="4" t="s">
        <v>680</v>
      </c>
    </row>
    <row r="187" spans="1:8">
      <c r="A187" s="3" t="s">
        <v>610</v>
      </c>
    </row>
    <row r="188" spans="1:8">
      <c r="A188" s="4" t="s">
        <v>619</v>
      </c>
      <c r="B188" s="4" t="s">
        <v>429</v>
      </c>
      <c r="C188" s="9" t="n">
        <v>0.603</v>
      </c>
      <c r="D188" s="9" t="n">
        <v>0.8110000000000001</v>
      </c>
    </row>
    <row r="189" spans="1:8">
      <c r="A189" s="4" t="s">
        <v>681</v>
      </c>
    </row>
    <row r="190" spans="1:8">
      <c r="A190" s="3" t="s">
        <v>610</v>
      </c>
    </row>
    <row r="191" spans="1:8">
      <c r="A191" s="4" t="s">
        <v>611</v>
      </c>
      <c r="C191" s="5" t="n">
        <v>103</v>
      </c>
      <c r="D191" s="5" t="n">
        <v>69</v>
      </c>
      <c r="E191" s="6" t="n">
        <v>80</v>
      </c>
      <c r="F191" s="6" t="n">
        <v>91</v>
      </c>
      <c r="G191" s="6" t="n">
        <v>63</v>
      </c>
      <c r="H191" s="6" t="n">
        <v>63</v>
      </c>
    </row>
    <row r="192" spans="1:8">
      <c r="A192" s="4" t="s">
        <v>682</v>
      </c>
    </row>
    <row r="193" spans="1:8">
      <c r="A193" s="3" t="s">
        <v>610</v>
      </c>
    </row>
    <row r="194" spans="1:8">
      <c r="A194" s="4" t="s">
        <v>616</v>
      </c>
      <c r="B194" s="4" t="s">
        <v>77</v>
      </c>
      <c r="C194" s="4" t="s">
        <v>617</v>
      </c>
      <c r="D194" s="4" t="s">
        <v>626</v>
      </c>
    </row>
    <row r="195" spans="1:8">
      <c r="A195" s="4" t="s">
        <v>683</v>
      </c>
    </row>
    <row r="196" spans="1:8">
      <c r="A196" s="3" t="s">
        <v>610</v>
      </c>
    </row>
    <row r="197" spans="1:8">
      <c r="A197" s="4" t="s">
        <v>620</v>
      </c>
      <c r="B197" s="4" t="s">
        <v>621</v>
      </c>
      <c r="D197" s="4" t="s">
        <v>622</v>
      </c>
    </row>
    <row r="198" spans="1:8">
      <c r="A198" s="4" t="s">
        <v>684</v>
      </c>
    </row>
    <row r="199" spans="1:8">
      <c r="A199" s="3" t="s">
        <v>610</v>
      </c>
    </row>
    <row r="200" spans="1:8">
      <c r="A200" s="4" t="s">
        <v>619</v>
      </c>
      <c r="B200" s="4" t="s">
        <v>430</v>
      </c>
      <c r="D200" s="9" t="n">
        <v>0.055</v>
      </c>
    </row>
    <row r="201" spans="1:8">
      <c r="A201" s="4" t="s">
        <v>685</v>
      </c>
    </row>
    <row r="202" spans="1:8">
      <c r="A202" s="3" t="s">
        <v>610</v>
      </c>
    </row>
    <row r="203" spans="1:8">
      <c r="A203" s="4" t="s">
        <v>619</v>
      </c>
      <c r="B203" s="4" t="s">
        <v>430</v>
      </c>
      <c r="D203" s="9" t="n">
        <v>0.197</v>
      </c>
    </row>
    <row r="204" spans="1:8">
      <c r="A204" s="4" t="s">
        <v>686</v>
      </c>
    </row>
    <row r="205" spans="1:8">
      <c r="A205" s="3" t="s">
        <v>610</v>
      </c>
    </row>
    <row r="206" spans="1:8">
      <c r="A206" s="4" t="s">
        <v>619</v>
      </c>
      <c r="B206" s="4" t="s">
        <v>429</v>
      </c>
      <c r="D206" s="9" t="n">
        <v>0.125</v>
      </c>
    </row>
    <row r="207" spans="1:8">
      <c r="A207" s="4" t="s">
        <v>687</v>
      </c>
    </row>
    <row r="208" spans="1:8">
      <c r="A208" s="3" t="s">
        <v>610</v>
      </c>
    </row>
    <row r="209" spans="1:8">
      <c r="A209" s="4" t="s">
        <v>620</v>
      </c>
      <c r="B209" s="4" t="s">
        <v>621</v>
      </c>
      <c r="C209" s="4" t="s">
        <v>622</v>
      </c>
      <c r="D209" s="4" t="s">
        <v>622</v>
      </c>
    </row>
    <row r="210" spans="1:8">
      <c r="A210" s="4" t="s">
        <v>688</v>
      </c>
    </row>
    <row r="211" spans="1:8">
      <c r="A211" s="3" t="s">
        <v>610</v>
      </c>
    </row>
    <row r="212" spans="1:8">
      <c r="A212" s="4" t="s">
        <v>619</v>
      </c>
      <c r="B212" s="4" t="s">
        <v>430</v>
      </c>
      <c r="C212" s="6" t="n">
        <v>0</v>
      </c>
      <c r="D212" s="6" t="n">
        <v>0</v>
      </c>
    </row>
    <row r="213" spans="1:8">
      <c r="A213" s="4" t="s">
        <v>689</v>
      </c>
    </row>
    <row r="214" spans="1:8">
      <c r="A214" s="3" t="s">
        <v>610</v>
      </c>
    </row>
    <row r="215" spans="1:8">
      <c r="A215" s="4" t="s">
        <v>619</v>
      </c>
      <c r="B215" s="4" t="s">
        <v>430</v>
      </c>
      <c r="C215" s="9" t="n">
        <v>0.208</v>
      </c>
      <c r="D215" s="9" t="n">
        <v>0.552</v>
      </c>
    </row>
    <row r="216" spans="1:8">
      <c r="A216" s="4" t="s">
        <v>690</v>
      </c>
    </row>
    <row r="217" spans="1:8">
      <c r="A217" s="3" t="s">
        <v>610</v>
      </c>
    </row>
    <row r="218" spans="1:8">
      <c r="A218" s="4" t="s">
        <v>619</v>
      </c>
      <c r="B218" s="4" t="s">
        <v>429</v>
      </c>
      <c r="C218" s="9" t="n">
        <v>0.08699999999999999</v>
      </c>
      <c r="D218" s="9" t="n">
        <v>0.066</v>
      </c>
    </row>
    <row r="219" spans="1:8">
      <c r="A219" s="4" t="s">
        <v>691</v>
      </c>
    </row>
    <row r="220" spans="1:8">
      <c r="A220" s="3" t="s">
        <v>610</v>
      </c>
    </row>
    <row r="221" spans="1:8">
      <c r="A221" s="4" t="s">
        <v>611</v>
      </c>
      <c r="C221" s="5" t="n">
        <v>21</v>
      </c>
      <c r="D221" s="5" t="n">
        <v>19</v>
      </c>
      <c r="E221" s="6" t="n">
        <v>27</v>
      </c>
      <c r="F221" s="6" t="n">
        <v>30</v>
      </c>
      <c r="G221" s="6" t="n">
        <v>22</v>
      </c>
      <c r="H221" s="6" t="n">
        <v>24</v>
      </c>
    </row>
    <row r="222" spans="1:8">
      <c r="A222" s="4" t="s">
        <v>692</v>
      </c>
    </row>
    <row r="223" spans="1:8">
      <c r="A223" s="3" t="s">
        <v>610</v>
      </c>
    </row>
    <row r="224" spans="1:8">
      <c r="A224" s="4" t="s">
        <v>616</v>
      </c>
      <c r="B224" s="4" t="s">
        <v>77</v>
      </c>
      <c r="C224" s="4" t="s">
        <v>693</v>
      </c>
      <c r="D224" s="4" t="s">
        <v>693</v>
      </c>
    </row>
    <row r="225" spans="1:8">
      <c r="A225" s="4" t="s">
        <v>694</v>
      </c>
    </row>
    <row r="226" spans="1:8">
      <c r="A226" s="3" t="s">
        <v>610</v>
      </c>
    </row>
    <row r="227" spans="1:8">
      <c r="A227" s="4" t="s">
        <v>620</v>
      </c>
      <c r="B227" s="4" t="s">
        <v>621</v>
      </c>
      <c r="C227" s="4" t="s">
        <v>622</v>
      </c>
      <c r="D227" s="4" t="s">
        <v>622</v>
      </c>
    </row>
    <row r="228" spans="1:8">
      <c r="A228" s="4" t="s">
        <v>695</v>
      </c>
    </row>
    <row r="229" spans="1:8">
      <c r="A229" s="3" t="s">
        <v>610</v>
      </c>
    </row>
    <row r="230" spans="1:8">
      <c r="A230" s="4" t="s">
        <v>619</v>
      </c>
      <c r="B230" s="4" t="s">
        <v>430</v>
      </c>
      <c r="C230" s="8" t="n">
        <v>0.09</v>
      </c>
      <c r="D230" s="9" t="n">
        <v>0.027</v>
      </c>
    </row>
    <row r="231" spans="1:8">
      <c r="A231" s="4" t="s">
        <v>696</v>
      </c>
    </row>
    <row r="232" spans="1:8">
      <c r="A232" s="3" t="s">
        <v>610</v>
      </c>
    </row>
    <row r="233" spans="1:8">
      <c r="A233" s="4" t="s">
        <v>619</v>
      </c>
      <c r="B233" s="4" t="s">
        <v>430</v>
      </c>
      <c r="C233" s="10" t="n">
        <v>0.2</v>
      </c>
      <c r="D233" s="8" t="n">
        <v>0.19</v>
      </c>
    </row>
    <row r="234" spans="1:8">
      <c r="A234" s="4" t="s">
        <v>697</v>
      </c>
    </row>
    <row r="235" spans="1:8">
      <c r="A235" s="3" t="s">
        <v>610</v>
      </c>
    </row>
    <row r="236" spans="1:8">
      <c r="A236" s="4" t="s">
        <v>619</v>
      </c>
      <c r="B236" s="4" t="s">
        <v>429</v>
      </c>
      <c r="C236" s="8" t="n">
        <v>0.14</v>
      </c>
      <c r="D236" s="9" t="n">
        <v>0.131</v>
      </c>
    </row>
    <row r="237" spans="1:8">
      <c r="A237" s="4" t="s">
        <v>698</v>
      </c>
    </row>
    <row r="238" spans="1:8">
      <c r="A238" s="3" t="s">
        <v>610</v>
      </c>
    </row>
    <row r="239" spans="1:8">
      <c r="A239" s="4" t="s">
        <v>619</v>
      </c>
      <c r="C239" s="10" t="n">
        <v>0.2</v>
      </c>
      <c r="D239" s="10" t="n">
        <v>0.2</v>
      </c>
    </row>
    <row r="240" spans="1:8">
      <c r="A240" s="4" t="s">
        <v>620</v>
      </c>
      <c r="B240" s="4" t="s">
        <v>621</v>
      </c>
      <c r="C240" s="4" t="s">
        <v>622</v>
      </c>
      <c r="D240" s="4" t="s">
        <v>622</v>
      </c>
    </row>
    <row r="241" spans="1:8">
      <c r="A241" s="4" t="s">
        <v>699</v>
      </c>
    </row>
    <row r="242" spans="1:8">
      <c r="A242" s="3" t="s">
        <v>610</v>
      </c>
    </row>
    <row r="243" spans="1:8">
      <c r="A243" s="4" t="s">
        <v>619</v>
      </c>
      <c r="B243" s="4" t="s">
        <v>429</v>
      </c>
      <c r="C243" s="10" t="n">
        <v>0.2</v>
      </c>
      <c r="D243" s="10" t="n">
        <v>0.2</v>
      </c>
    </row>
    <row r="244" spans="1:8">
      <c r="A244" s="4" t="s">
        <v>700</v>
      </c>
    </row>
    <row r="245" spans="1:8">
      <c r="A245" s="3" t="s">
        <v>610</v>
      </c>
    </row>
    <row r="246" spans="1:8">
      <c r="A246" s="4" t="s">
        <v>619</v>
      </c>
      <c r="C246" s="8" t="n">
        <v>0.02</v>
      </c>
    </row>
    <row r="247" spans="1:8">
      <c r="A247" s="4" t="s">
        <v>620</v>
      </c>
      <c r="B247" s="4" t="s">
        <v>621</v>
      </c>
      <c r="C247" s="4" t="s">
        <v>622</v>
      </c>
      <c r="D247" s="4" t="s">
        <v>622</v>
      </c>
    </row>
    <row r="248" spans="1:8">
      <c r="A248" s="4" t="s">
        <v>701</v>
      </c>
    </row>
    <row r="249" spans="1:8">
      <c r="A249" s="3" t="s">
        <v>610</v>
      </c>
    </row>
    <row r="250" spans="1:8">
      <c r="A250" s="4" t="s">
        <v>619</v>
      </c>
      <c r="B250" s="4" t="s">
        <v>430</v>
      </c>
      <c r="D250" s="8" t="n">
        <v>0.01</v>
      </c>
    </row>
    <row r="251" spans="1:8">
      <c r="A251" s="4" t="s">
        <v>702</v>
      </c>
    </row>
    <row r="252" spans="1:8">
      <c r="A252" s="3" t="s">
        <v>610</v>
      </c>
    </row>
    <row r="253" spans="1:8">
      <c r="A253" s="4" t="s">
        <v>619</v>
      </c>
      <c r="B253" s="4" t="s">
        <v>430</v>
      </c>
      <c r="D253" s="8" t="n">
        <v>0.02</v>
      </c>
    </row>
    <row r="254" spans="1:8">
      <c r="A254" s="4" t="s">
        <v>703</v>
      </c>
    </row>
    <row r="255" spans="1:8">
      <c r="A255" s="3" t="s">
        <v>610</v>
      </c>
    </row>
    <row r="256" spans="1:8">
      <c r="A256" s="4" t="s">
        <v>619</v>
      </c>
      <c r="B256" s="4" t="s">
        <v>429</v>
      </c>
      <c r="C256" s="8" t="n">
        <v>0.02</v>
      </c>
      <c r="D256" s="8" t="n">
        <v>0.02</v>
      </c>
    </row>
    <row r="257" spans="1:8">
      <c r="A257" s="4" t="s">
        <v>704</v>
      </c>
    </row>
    <row r="258" spans="1:8">
      <c r="A258" s="3" t="s">
        <v>610</v>
      </c>
    </row>
    <row r="259" spans="1:8">
      <c r="A259" s="4" t="s">
        <v>620</v>
      </c>
      <c r="B259" s="4" t="s">
        <v>621</v>
      </c>
      <c r="C259" s="4" t="s">
        <v>622</v>
      </c>
      <c r="D259" s="4" t="s">
        <v>622</v>
      </c>
    </row>
    <row r="260" spans="1:8">
      <c r="A260" s="4" t="s">
        <v>705</v>
      </c>
    </row>
    <row r="261" spans="1:8">
      <c r="A261" s="3" t="s">
        <v>610</v>
      </c>
    </row>
    <row r="262" spans="1:8">
      <c r="A262" s="4" t="s">
        <v>619</v>
      </c>
      <c r="B262" s="4" t="s">
        <v>430</v>
      </c>
      <c r="C262" s="8" t="n">
        <v>0.45</v>
      </c>
      <c r="D262" s="9" t="n">
        <v>0.315</v>
      </c>
    </row>
    <row r="263" spans="1:8">
      <c r="A263" s="4" t="s">
        <v>706</v>
      </c>
    </row>
    <row r="264" spans="1:8">
      <c r="A264" s="3" t="s">
        <v>610</v>
      </c>
    </row>
    <row r="265" spans="1:8">
      <c r="A265" s="4" t="s">
        <v>619</v>
      </c>
      <c r="B265" s="4" t="s">
        <v>430</v>
      </c>
      <c r="C265" s="6" t="n">
        <v>1</v>
      </c>
      <c r="D265" s="6" t="n">
        <v>1</v>
      </c>
    </row>
    <row r="266" spans="1:8">
      <c r="A266" s="4" t="s">
        <v>707</v>
      </c>
    </row>
    <row r="267" spans="1:8">
      <c r="A267" s="3" t="s">
        <v>610</v>
      </c>
    </row>
    <row r="268" spans="1:8">
      <c r="A268" s="4" t="s">
        <v>619</v>
      </c>
      <c r="B268" s="4" t="s">
        <v>429</v>
      </c>
      <c r="C268" s="9" t="n">
        <v>0.983</v>
      </c>
      <c r="D268" s="9" t="n">
        <v>0.837</v>
      </c>
    </row>
    <row r="269" spans="1:8">
      <c r="A269" s="4" t="s">
        <v>708</v>
      </c>
    </row>
    <row r="270" spans="1:8">
      <c r="A270" s="3" t="s">
        <v>610</v>
      </c>
    </row>
    <row r="271" spans="1:8">
      <c r="A271" s="4" t="s">
        <v>611</v>
      </c>
      <c r="B271" s="4" t="s">
        <v>433</v>
      </c>
      <c r="C271" s="5" t="n">
        <v>16</v>
      </c>
      <c r="D271" s="5" t="n">
        <v>-8</v>
      </c>
      <c r="E271" s="6" t="n">
        <v>2</v>
      </c>
      <c r="F271" s="6" t="n">
        <v>-13</v>
      </c>
      <c r="G271" s="6" t="n">
        <v>-3</v>
      </c>
      <c r="H271" s="6" t="n">
        <v>-1</v>
      </c>
    </row>
    <row r="272" spans="1:8">
      <c r="A272" s="4" t="s">
        <v>709</v>
      </c>
    </row>
    <row r="273" spans="1:8">
      <c r="A273" s="3" t="s">
        <v>610</v>
      </c>
    </row>
    <row r="274" spans="1:8">
      <c r="A274" s="4" t="s">
        <v>616</v>
      </c>
      <c r="B274" s="4" t="s">
        <v>77</v>
      </c>
      <c r="C274" s="4" t="s">
        <v>626</v>
      </c>
      <c r="D274" s="4" t="s">
        <v>626</v>
      </c>
    </row>
    <row r="275" spans="1:8">
      <c r="A275" s="4" t="s">
        <v>710</v>
      </c>
    </row>
    <row r="276" spans="1:8">
      <c r="A276" s="3" t="s">
        <v>610</v>
      </c>
    </row>
    <row r="277" spans="1:8">
      <c r="A277" s="4" t="s">
        <v>620</v>
      </c>
      <c r="B277" s="4" t="s">
        <v>621</v>
      </c>
      <c r="C277" s="4" t="s">
        <v>632</v>
      </c>
      <c r="D277" s="4" t="s">
        <v>632</v>
      </c>
    </row>
    <row r="278" spans="1:8">
      <c r="A278" s="4" t="s">
        <v>711</v>
      </c>
    </row>
    <row r="279" spans="1:8">
      <c r="A279" s="3" t="s">
        <v>610</v>
      </c>
    </row>
    <row r="280" spans="1:8">
      <c r="A280" s="4" t="s">
        <v>712</v>
      </c>
      <c r="B280" s="4" t="s">
        <v>430</v>
      </c>
      <c r="C280" s="6" t="n">
        <v>0</v>
      </c>
      <c r="D280" s="6" t="n">
        <v>0</v>
      </c>
    </row>
    <row r="281" spans="1:8">
      <c r="A281" s="4" t="s">
        <v>713</v>
      </c>
    </row>
    <row r="282" spans="1:8">
      <c r="A282" s="3" t="s">
        <v>610</v>
      </c>
    </row>
    <row r="283" spans="1:8">
      <c r="A283" s="4" t="s">
        <v>712</v>
      </c>
      <c r="B283" s="4" t="s">
        <v>430</v>
      </c>
      <c r="C283" s="9" t="n">
        <v>0.102</v>
      </c>
      <c r="D283" s="8" t="n">
        <v>0.08</v>
      </c>
    </row>
    <row r="284" spans="1:8">
      <c r="A284" s="4" t="s">
        <v>714</v>
      </c>
    </row>
    <row r="285" spans="1:8">
      <c r="A285" s="3" t="s">
        <v>610</v>
      </c>
    </row>
    <row r="286" spans="1:8">
      <c r="A286" s="4" t="s">
        <v>712</v>
      </c>
      <c r="B286" s="4" t="s">
        <v>429</v>
      </c>
      <c r="C286" s="4" t="s">
        <v>87</v>
      </c>
      <c r="D286" s="4" t="s">
        <v>87</v>
      </c>
    </row>
    <row r="287" spans="1:8">
      <c r="A287" s="4" t="s">
        <v>715</v>
      </c>
    </row>
    <row r="288" spans="1:8">
      <c r="A288" s="3" t="s">
        <v>610</v>
      </c>
    </row>
    <row r="289" spans="1:8">
      <c r="A289" s="4" t="s">
        <v>620</v>
      </c>
      <c r="B289" s="4" t="s">
        <v>621</v>
      </c>
      <c r="C289" s="4" t="s">
        <v>632</v>
      </c>
      <c r="D289" s="4" t="s">
        <v>632</v>
      </c>
    </row>
    <row r="290" spans="1:8">
      <c r="A290" s="4" t="s">
        <v>716</v>
      </c>
    </row>
    <row r="291" spans="1:8">
      <c r="A291" s="3" t="s">
        <v>610</v>
      </c>
    </row>
    <row r="292" spans="1:8">
      <c r="A292" s="4" t="s">
        <v>712</v>
      </c>
      <c r="B292" s="4" t="s">
        <v>430</v>
      </c>
      <c r="C292" s="9" t="n">
        <v>0.108</v>
      </c>
      <c r="D292" s="9" t="n">
        <v>0.067</v>
      </c>
    </row>
    <row r="293" spans="1:8">
      <c r="A293" s="4" t="s">
        <v>717</v>
      </c>
    </row>
    <row r="294" spans="1:8">
      <c r="A294" s="3" t="s">
        <v>610</v>
      </c>
    </row>
    <row r="295" spans="1:8">
      <c r="A295" s="4" t="s">
        <v>712</v>
      </c>
      <c r="B295" s="4" t="s">
        <v>430</v>
      </c>
      <c r="C295" s="9" t="n">
        <v>0.695</v>
      </c>
      <c r="D295" s="9" t="n">
        <v>0.742</v>
      </c>
    </row>
    <row r="296" spans="1:8">
      <c r="A296" s="4" t="s">
        <v>718</v>
      </c>
    </row>
    <row r="297" spans="1:8">
      <c r="A297" s="3" t="s">
        <v>610</v>
      </c>
    </row>
    <row r="298" spans="1:8">
      <c r="A298" s="4" t="s">
        <v>712</v>
      </c>
      <c r="B298" s="4" t="s">
        <v>429</v>
      </c>
      <c r="C298" s="4" t="s">
        <v>87</v>
      </c>
      <c r="D298" s="4" t="s">
        <v>87</v>
      </c>
    </row>
    <row r="299" spans="1:8">
      <c r="A299" s="4" t="s">
        <v>719</v>
      </c>
    </row>
    <row r="300" spans="1:8">
      <c r="A300" s="3" t="s">
        <v>610</v>
      </c>
    </row>
    <row r="301" spans="1:8">
      <c r="A301" s="4" t="s">
        <v>620</v>
      </c>
      <c r="B301" s="4" t="s">
        <v>621</v>
      </c>
      <c r="C301" s="4" t="s">
        <v>632</v>
      </c>
      <c r="D301" s="4" t="s">
        <v>632</v>
      </c>
    </row>
    <row r="302" spans="1:8">
      <c r="A302" s="4" t="s">
        <v>720</v>
      </c>
    </row>
    <row r="303" spans="1:8">
      <c r="A303" s="3" t="s">
        <v>610</v>
      </c>
    </row>
    <row r="304" spans="1:8">
      <c r="A304" s="4" t="s">
        <v>712</v>
      </c>
      <c r="B304" s="4" t="s">
        <v>430</v>
      </c>
      <c r="C304" s="8" t="n">
        <v>-0.85</v>
      </c>
      <c r="D304" s="10" t="n">
        <v>-0.8</v>
      </c>
    </row>
    <row r="305" spans="1:8">
      <c r="A305" s="4" t="s">
        <v>721</v>
      </c>
    </row>
    <row r="306" spans="1:8">
      <c r="A306" s="3" t="s">
        <v>610</v>
      </c>
    </row>
    <row r="307" spans="1:8">
      <c r="A307" s="4" t="s">
        <v>712</v>
      </c>
      <c r="B307" s="4" t="s">
        <v>430</v>
      </c>
      <c r="C307" s="8" t="n">
        <v>0.98</v>
      </c>
      <c r="D307" s="8" t="n">
        <v>0.98</v>
      </c>
    </row>
    <row r="308" spans="1:8">
      <c r="A308" s="4" t="s">
        <v>722</v>
      </c>
    </row>
    <row r="309" spans="1:8">
      <c r="A309" s="3" t="s">
        <v>610</v>
      </c>
    </row>
    <row r="310" spans="1:8">
      <c r="A310" s="4" t="s">
        <v>712</v>
      </c>
      <c r="B310" s="4" t="s">
        <v>429</v>
      </c>
      <c r="C310" s="4" t="s">
        <v>87</v>
      </c>
      <c r="D310" s="4" t="s">
        <v>87</v>
      </c>
    </row>
    <row r="311" spans="1:8">
      <c r="A311" s="4" t="s">
        <v>723</v>
      </c>
    </row>
    <row r="312" spans="1:8">
      <c r="A312" s="3" t="s">
        <v>610</v>
      </c>
    </row>
    <row r="313" spans="1:8">
      <c r="A313" s="4" t="s">
        <v>611</v>
      </c>
      <c r="B313" s="4" t="s">
        <v>433</v>
      </c>
      <c r="C313" s="5" t="n">
        <v>-46</v>
      </c>
      <c r="D313" s="5" t="n">
        <v>-54</v>
      </c>
      <c r="E313" s="6" t="n">
        <v>-54</v>
      </c>
      <c r="F313" s="6" t="n">
        <v>-53</v>
      </c>
      <c r="G313" s="6" t="n">
        <v>-64</v>
      </c>
      <c r="H313" s="6" t="n">
        <v>-53</v>
      </c>
    </row>
    <row r="314" spans="1:8">
      <c r="A314" s="4" t="s">
        <v>724</v>
      </c>
    </row>
    <row r="315" spans="1:8">
      <c r="A315" s="3" t="s">
        <v>610</v>
      </c>
    </row>
    <row r="316" spans="1:8">
      <c r="A316" s="4" t="s">
        <v>616</v>
      </c>
      <c r="B316" s="4" t="s">
        <v>77</v>
      </c>
      <c r="C316" s="4" t="s">
        <v>626</v>
      </c>
      <c r="D316" s="4" t="s">
        <v>626</v>
      </c>
    </row>
    <row r="317" spans="1:8">
      <c r="A317" s="4" t="s">
        <v>725</v>
      </c>
    </row>
    <row r="318" spans="1:8">
      <c r="A318" s="3" t="s">
        <v>610</v>
      </c>
    </row>
    <row r="319" spans="1:8">
      <c r="A319" s="4" t="s">
        <v>620</v>
      </c>
      <c r="B319" s="4" t="s">
        <v>621</v>
      </c>
      <c r="C319" s="4" t="s">
        <v>632</v>
      </c>
      <c r="D319" s="4" t="s">
        <v>632</v>
      </c>
    </row>
    <row r="320" spans="1:8">
      <c r="A320" s="4" t="s">
        <v>726</v>
      </c>
    </row>
    <row r="321" spans="1:8">
      <c r="A321" s="3" t="s">
        <v>610</v>
      </c>
    </row>
    <row r="322" spans="1:8">
      <c r="A322" s="4" t="s">
        <v>712</v>
      </c>
      <c r="B322" s="4" t="s">
        <v>430</v>
      </c>
      <c r="C322" s="9" t="n">
        <v>-0.002</v>
      </c>
      <c r="D322" s="6" t="n">
        <v>0</v>
      </c>
    </row>
    <row r="323" spans="1:8">
      <c r="A323" s="4" t="s">
        <v>727</v>
      </c>
    </row>
    <row r="324" spans="1:8">
      <c r="A324" s="3" t="s">
        <v>610</v>
      </c>
    </row>
    <row r="325" spans="1:8">
      <c r="A325" s="4" t="s">
        <v>712</v>
      </c>
      <c r="B325" s="4" t="s">
        <v>430</v>
      </c>
      <c r="C325" s="9" t="n">
        <v>0.017</v>
      </c>
      <c r="D325" s="9" t="n">
        <v>0.024</v>
      </c>
    </row>
    <row r="326" spans="1:8">
      <c r="A326" s="4" t="s">
        <v>728</v>
      </c>
    </row>
    <row r="327" spans="1:8">
      <c r="A327" s="3" t="s">
        <v>610</v>
      </c>
    </row>
    <row r="328" spans="1:8">
      <c r="A328" s="4" t="s">
        <v>712</v>
      </c>
      <c r="B328" s="4" t="s">
        <v>429</v>
      </c>
      <c r="C328" s="4" t="s">
        <v>87</v>
      </c>
      <c r="D328" s="4" t="s">
        <v>87</v>
      </c>
    </row>
    <row r="329" spans="1:8">
      <c r="A329" s="4" t="s">
        <v>729</v>
      </c>
    </row>
    <row r="330" spans="1:8">
      <c r="A330" s="3" t="s">
        <v>610</v>
      </c>
    </row>
    <row r="331" spans="1:8">
      <c r="A331" s="4" t="s">
        <v>620</v>
      </c>
      <c r="B331" s="4" t="s">
        <v>621</v>
      </c>
      <c r="C331" s="4" t="s">
        <v>632</v>
      </c>
      <c r="D331" s="4" t="s">
        <v>632</v>
      </c>
    </row>
    <row r="332" spans="1:8">
      <c r="A332" s="4" t="s">
        <v>730</v>
      </c>
    </row>
    <row r="333" spans="1:8">
      <c r="A333" s="3" t="s">
        <v>610</v>
      </c>
    </row>
    <row r="334" spans="1:8">
      <c r="A334" s="4" t="s">
        <v>712</v>
      </c>
      <c r="B334" s="4" t="s">
        <v>430</v>
      </c>
      <c r="C334" s="9" t="n">
        <v>0.099</v>
      </c>
      <c r="D334" s="9" t="n">
        <v>0.106</v>
      </c>
    </row>
    <row r="335" spans="1:8">
      <c r="A335" s="4" t="s">
        <v>731</v>
      </c>
    </row>
    <row r="336" spans="1:8">
      <c r="A336" s="3" t="s">
        <v>610</v>
      </c>
    </row>
    <row r="337" spans="1:8">
      <c r="A337" s="4" t="s">
        <v>712</v>
      </c>
      <c r="B337" s="4" t="s">
        <v>430</v>
      </c>
      <c r="C337" s="9" t="n">
        <v>0.136</v>
      </c>
      <c r="D337" s="9" t="n">
        <v>0.152</v>
      </c>
    </row>
    <row r="338" spans="1:8">
      <c r="A338" s="4" t="s">
        <v>732</v>
      </c>
    </row>
    <row r="339" spans="1:8">
      <c r="A339" s="3" t="s">
        <v>610</v>
      </c>
    </row>
    <row r="340" spans="1:8">
      <c r="A340" s="4" t="s">
        <v>712</v>
      </c>
      <c r="B340" s="4" t="s">
        <v>429</v>
      </c>
      <c r="C340" s="4" t="s">
        <v>87</v>
      </c>
      <c r="D340" s="4" t="s">
        <v>87</v>
      </c>
    </row>
    <row r="341" spans="1:8">
      <c r="A341" s="4" t="s">
        <v>729</v>
      </c>
    </row>
    <row r="342" spans="1:8">
      <c r="A342" s="3" t="s">
        <v>610</v>
      </c>
    </row>
    <row r="343" spans="1:8">
      <c r="A343" s="4" t="s">
        <v>620</v>
      </c>
      <c r="B343" s="4" t="s">
        <v>621</v>
      </c>
      <c r="C343" s="4" t="s">
        <v>632</v>
      </c>
      <c r="D343" s="4" t="s">
        <v>632</v>
      </c>
    </row>
    <row r="344" spans="1:8">
      <c r="A344" s="4" t="s">
        <v>730</v>
      </c>
    </row>
    <row r="345" spans="1:8">
      <c r="A345" s="3" t="s">
        <v>610</v>
      </c>
    </row>
    <row r="346" spans="1:8">
      <c r="A346" s="4" t="s">
        <v>712</v>
      </c>
      <c r="B346" s="4" t="s">
        <v>430</v>
      </c>
      <c r="C346" s="11" t="n">
        <v>0.00252</v>
      </c>
      <c r="D346" s="11" t="n">
        <v>0.00242</v>
      </c>
    </row>
    <row r="347" spans="1:8">
      <c r="A347" s="4" t="s">
        <v>731</v>
      </c>
    </row>
    <row r="348" spans="1:8">
      <c r="A348" s="3" t="s">
        <v>610</v>
      </c>
    </row>
    <row r="349" spans="1:8">
      <c r="A349" s="4" t="s">
        <v>712</v>
      </c>
      <c r="B349" s="4" t="s">
        <v>430</v>
      </c>
      <c r="C349" s="11" t="n">
        <v>0.00963</v>
      </c>
      <c r="D349" s="11" t="n">
        <v>0.00668</v>
      </c>
    </row>
    <row r="350" spans="1:8">
      <c r="A350" s="4" t="s">
        <v>732</v>
      </c>
    </row>
    <row r="351" spans="1:8">
      <c r="A351" s="3" t="s">
        <v>610</v>
      </c>
    </row>
    <row r="352" spans="1:8">
      <c r="A352" s="4" t="s">
        <v>712</v>
      </c>
      <c r="B352" s="4" t="s">
        <v>429</v>
      </c>
      <c r="C352" s="4" t="s">
        <v>87</v>
      </c>
      <c r="D352" s="4" t="s">
        <v>87</v>
      </c>
    </row>
    <row r="353" spans="1:8">
      <c r="A353" s="4" t="s">
        <v>733</v>
      </c>
    </row>
    <row r="354" spans="1:8">
      <c r="A354" s="3" t="s">
        <v>610</v>
      </c>
    </row>
    <row r="355" spans="1:8">
      <c r="A355" s="4" t="s">
        <v>620</v>
      </c>
      <c r="B355" s="4" t="s">
        <v>621</v>
      </c>
      <c r="C355" s="4" t="s">
        <v>632</v>
      </c>
      <c r="D355" s="4" t="s">
        <v>632</v>
      </c>
    </row>
    <row r="356" spans="1:8">
      <c r="A356" s="4" t="s">
        <v>734</v>
      </c>
    </row>
    <row r="357" spans="1:8">
      <c r="A357" s="3" t="s">
        <v>610</v>
      </c>
    </row>
    <row r="358" spans="1:8">
      <c r="A358" s="4" t="s">
        <v>712</v>
      </c>
      <c r="B358" s="4" t="s">
        <v>430</v>
      </c>
      <c r="C358" s="6" t="n">
        <v>-1</v>
      </c>
      <c r="D358" s="8" t="n">
        <v>-0.76</v>
      </c>
    </row>
    <row r="359" spans="1:8">
      <c r="A359" s="4" t="s">
        <v>735</v>
      </c>
    </row>
    <row r="360" spans="1:8">
      <c r="A360" s="3" t="s">
        <v>610</v>
      </c>
    </row>
    <row r="361" spans="1:8">
      <c r="A361" s="4" t="s">
        <v>712</v>
      </c>
      <c r="B361" s="4" t="s">
        <v>430</v>
      </c>
      <c r="C361" s="8" t="n">
        <v>0.99</v>
      </c>
      <c r="D361" s="6" t="n">
        <v>1</v>
      </c>
    </row>
    <row r="362" spans="1:8">
      <c r="A362" s="4" t="s">
        <v>736</v>
      </c>
    </row>
    <row r="363" spans="1:8">
      <c r="A363" s="3" t="s">
        <v>610</v>
      </c>
    </row>
    <row r="364" spans="1:8">
      <c r="A364" s="4" t="s">
        <v>712</v>
      </c>
      <c r="B364" s="4" t="s">
        <v>429</v>
      </c>
      <c r="C364" s="4" t="s">
        <v>87</v>
      </c>
      <c r="D364" s="4" t="s">
        <v>87</v>
      </c>
    </row>
    <row r="365" spans="1:8">
      <c r="A365" s="4" t="s">
        <v>737</v>
      </c>
    </row>
    <row r="366" spans="1:8">
      <c r="A366" s="3" t="s">
        <v>610</v>
      </c>
    </row>
    <row r="367" spans="1:8">
      <c r="A367" s="4" t="s">
        <v>611</v>
      </c>
      <c r="B367" s="4" t="s">
        <v>433</v>
      </c>
      <c r="C367" s="5" t="n">
        <v>-23</v>
      </c>
      <c r="D367" s="5" t="n">
        <v>-8</v>
      </c>
      <c r="E367" s="6" t="n">
        <v>-9</v>
      </c>
      <c r="F367" s="6" t="n">
        <v>-2</v>
      </c>
      <c r="G367" s="6" t="n">
        <v>3</v>
      </c>
      <c r="H367" s="6" t="n">
        <v>2</v>
      </c>
    </row>
    <row r="368" spans="1:8">
      <c r="A368" s="4" t="s">
        <v>738</v>
      </c>
    </row>
    <row r="369" spans="1:8">
      <c r="A369" s="3" t="s">
        <v>610</v>
      </c>
    </row>
    <row r="370" spans="1:8">
      <c r="A370" s="4" t="s">
        <v>616</v>
      </c>
      <c r="B370" s="4" t="s">
        <v>77</v>
      </c>
      <c r="C370" s="4" t="s">
        <v>626</v>
      </c>
      <c r="D370" s="4" t="s">
        <v>626</v>
      </c>
    </row>
    <row r="371" spans="1:8">
      <c r="A371" s="4" t="s">
        <v>739</v>
      </c>
    </row>
    <row r="372" spans="1:8">
      <c r="A372" s="3" t="s">
        <v>610</v>
      </c>
    </row>
    <row r="373" spans="1:8">
      <c r="A373" s="4" t="s">
        <v>620</v>
      </c>
      <c r="B373" s="4" t="s">
        <v>621</v>
      </c>
      <c r="C373" s="4" t="s">
        <v>632</v>
      </c>
      <c r="D373" s="4" t="s">
        <v>632</v>
      </c>
    </row>
    <row r="374" spans="1:8">
      <c r="A374" s="4" t="s">
        <v>740</v>
      </c>
    </row>
    <row r="375" spans="1:8">
      <c r="A375" s="3" t="s">
        <v>610</v>
      </c>
    </row>
    <row r="376" spans="1:8">
      <c r="A376" s="4" t="s">
        <v>712</v>
      </c>
      <c r="B376" s="4" t="s">
        <v>430</v>
      </c>
      <c r="C376" s="6" t="n">
        <v>0</v>
      </c>
      <c r="D376" s="6" t="n">
        <v>0</v>
      </c>
    </row>
    <row r="377" spans="1:8">
      <c r="A377" s="4" t="s">
        <v>741</v>
      </c>
    </row>
    <row r="378" spans="1:8">
      <c r="A378" s="3" t="s">
        <v>610</v>
      </c>
    </row>
    <row r="379" spans="1:8">
      <c r="A379" s="4" t="s">
        <v>712</v>
      </c>
      <c r="B379" s="4" t="s">
        <v>430</v>
      </c>
      <c r="C379" s="9" t="n">
        <v>0.116</v>
      </c>
      <c r="D379" s="9" t="n">
        <v>0.214</v>
      </c>
    </row>
    <row r="380" spans="1:8">
      <c r="A380" s="4" t="s">
        <v>742</v>
      </c>
    </row>
    <row r="381" spans="1:8">
      <c r="A381" s="3" t="s">
        <v>610</v>
      </c>
    </row>
    <row r="382" spans="1:8">
      <c r="A382" s="4" t="s">
        <v>712</v>
      </c>
      <c r="B382" s="4" t="s">
        <v>429</v>
      </c>
      <c r="C382" s="4" t="s">
        <v>87</v>
      </c>
      <c r="D382" s="4" t="s">
        <v>87</v>
      </c>
    </row>
    <row r="383" spans="1:8">
      <c r="A383" s="4" t="s">
        <v>743</v>
      </c>
    </row>
    <row r="384" spans="1:8">
      <c r="A384" s="3" t="s">
        <v>610</v>
      </c>
    </row>
    <row r="385" spans="1:8">
      <c r="A385" s="4" t="s">
        <v>620</v>
      </c>
      <c r="B385" s="4" t="s">
        <v>621</v>
      </c>
      <c r="C385" s="4" t="s">
        <v>632</v>
      </c>
      <c r="D385" s="4" t="s">
        <v>632</v>
      </c>
    </row>
    <row r="386" spans="1:8">
      <c r="A386" s="4" t="s">
        <v>744</v>
      </c>
    </row>
    <row r="387" spans="1:8">
      <c r="A387" s="3" t="s">
        <v>610</v>
      </c>
    </row>
    <row r="388" spans="1:8">
      <c r="A388" s="4" t="s">
        <v>712</v>
      </c>
      <c r="B388" s="4" t="s">
        <v>430</v>
      </c>
      <c r="C388" s="6" t="n">
        <v>0</v>
      </c>
      <c r="D388" s="6" t="n">
        <v>0</v>
      </c>
    </row>
    <row r="389" spans="1:8">
      <c r="A389" s="4" t="s">
        <v>745</v>
      </c>
    </row>
    <row r="390" spans="1:8">
      <c r="A390" s="3" t="s">
        <v>610</v>
      </c>
    </row>
    <row r="391" spans="1:8">
      <c r="A391" s="4" t="s">
        <v>712</v>
      </c>
      <c r="B391" s="4" t="s">
        <v>430</v>
      </c>
      <c r="C391" s="9" t="n">
        <v>0.999</v>
      </c>
      <c r="D391" s="9" t="n">
        <v>1.006</v>
      </c>
    </row>
    <row r="392" spans="1:8">
      <c r="A392" s="4" t="s">
        <v>746</v>
      </c>
    </row>
    <row r="393" spans="1:8">
      <c r="A393" s="3" t="s">
        <v>610</v>
      </c>
    </row>
    <row r="394" spans="1:8">
      <c r="A394" s="4" t="s">
        <v>712</v>
      </c>
      <c r="B394" s="4" t="s">
        <v>429</v>
      </c>
      <c r="C394" s="4" t="s">
        <v>87</v>
      </c>
      <c r="D394" s="4" t="s">
        <v>87</v>
      </c>
    </row>
    <row r="395" spans="1:8">
      <c r="A395" s="4" t="s">
        <v>747</v>
      </c>
    </row>
    <row r="396" spans="1:8">
      <c r="A396" s="3" t="s">
        <v>610</v>
      </c>
    </row>
    <row r="397" spans="1:8">
      <c r="A397" s="4" t="s">
        <v>620</v>
      </c>
      <c r="B397" s="4" t="s">
        <v>621</v>
      </c>
      <c r="C397" s="4" t="s">
        <v>632</v>
      </c>
      <c r="D397" s="4" t="s">
        <v>632</v>
      </c>
    </row>
    <row r="398" spans="1:8">
      <c r="A398" s="4" t="s">
        <v>748</v>
      </c>
    </row>
    <row r="399" spans="1:8">
      <c r="A399" s="3" t="s">
        <v>610</v>
      </c>
    </row>
    <row r="400" spans="1:8">
      <c r="A400" s="4" t="s">
        <v>712</v>
      </c>
      <c r="B400" s="4" t="s">
        <v>430</v>
      </c>
      <c r="C400" s="9" t="n">
        <v>0.375</v>
      </c>
      <c r="D400" s="9" t="n">
        <v>0.162</v>
      </c>
    </row>
    <row r="401" spans="1:8">
      <c r="A401" s="4" t="s">
        <v>749</v>
      </c>
    </row>
    <row r="402" spans="1:8">
      <c r="A402" s="3" t="s">
        <v>610</v>
      </c>
    </row>
    <row r="403" spans="1:8">
      <c r="A403" s="4" t="s">
        <v>712</v>
      </c>
      <c r="B403" s="4" t="s">
        <v>430</v>
      </c>
      <c r="C403" s="8" t="n">
        <v>0.83</v>
      </c>
      <c r="D403" s="8" t="n">
        <v>0.83</v>
      </c>
    </row>
    <row r="404" spans="1:8">
      <c r="A404" s="4" t="s">
        <v>750</v>
      </c>
    </row>
    <row r="405" spans="1:8">
      <c r="A405" s="3" t="s">
        <v>610</v>
      </c>
    </row>
    <row r="406" spans="1:8">
      <c r="A406" s="4" t="s">
        <v>712</v>
      </c>
      <c r="B406" s="4" t="s">
        <v>429</v>
      </c>
      <c r="C406" s="4" t="s">
        <v>87</v>
      </c>
      <c r="D406" s="4" t="s">
        <v>87</v>
      </c>
    </row>
    <row r="407" spans="1:8">
      <c r="A407" s="4" t="s">
        <v>751</v>
      </c>
    </row>
    <row r="408" spans="1:8">
      <c r="A408" s="3" t="s">
        <v>610</v>
      </c>
    </row>
    <row r="409" spans="1:8">
      <c r="A409" s="4" t="s">
        <v>620</v>
      </c>
      <c r="B409" s="4" t="s">
        <v>621</v>
      </c>
      <c r="C409" s="4" t="s">
        <v>632</v>
      </c>
      <c r="D409" s="4" t="s">
        <v>632</v>
      </c>
    </row>
    <row r="410" spans="1:8">
      <c r="A410" s="4" t="s">
        <v>752</v>
      </c>
    </row>
    <row r="411" spans="1:8">
      <c r="A411" s="3" t="s">
        <v>610</v>
      </c>
    </row>
    <row r="412" spans="1:8">
      <c r="A412" s="4" t="s">
        <v>712</v>
      </c>
      <c r="B412" s="4" t="s">
        <v>430</v>
      </c>
      <c r="C412" s="8" t="n">
        <v>0.29</v>
      </c>
      <c r="D412" s="8" t="n">
        <v>0.27</v>
      </c>
    </row>
    <row r="413" spans="1:8">
      <c r="A413" s="4" t="s">
        <v>753</v>
      </c>
    </row>
    <row r="414" spans="1:8">
      <c r="A414" s="3" t="s">
        <v>610</v>
      </c>
    </row>
    <row r="415" spans="1:8">
      <c r="A415" s="4" t="s">
        <v>712</v>
      </c>
      <c r="B415" s="4" t="s">
        <v>430</v>
      </c>
      <c r="C415" s="8" t="n">
        <v>0.68</v>
      </c>
      <c r="D415" s="8" t="n">
        <v>0.75</v>
      </c>
    </row>
    <row r="416" spans="1:8">
      <c r="A416" s="4" t="s">
        <v>754</v>
      </c>
    </row>
    <row r="417" spans="1:8">
      <c r="A417" s="3" t="s">
        <v>610</v>
      </c>
    </row>
    <row r="418" spans="1:8">
      <c r="A418" s="4" t="s">
        <v>712</v>
      </c>
      <c r="B418" s="4" t="s">
        <v>429</v>
      </c>
      <c r="C418" s="4" t="s">
        <v>87</v>
      </c>
      <c r="D418" s="4" t="s">
        <v>87</v>
      </c>
    </row>
    <row r="419" spans="1:8">
      <c r="A419" s="4" t="s">
        <v>755</v>
      </c>
    </row>
    <row r="420" spans="1:8">
      <c r="A420" s="3" t="s">
        <v>610</v>
      </c>
    </row>
    <row r="421" spans="1:8">
      <c r="A421" s="4" t="s">
        <v>611</v>
      </c>
      <c r="B421" s="4" t="s">
        <v>433</v>
      </c>
      <c r="C421" s="5" t="n">
        <v>13</v>
      </c>
      <c r="D421" s="5" t="n">
        <v>20</v>
      </c>
      <c r="E421" s="6" t="n">
        <v>15</v>
      </c>
      <c r="F421" s="6" t="n">
        <v>25</v>
      </c>
      <c r="G421" s="6" t="n">
        <v>24</v>
      </c>
      <c r="H421" s="6" t="n">
        <v>27</v>
      </c>
    </row>
    <row r="422" spans="1:8">
      <c r="A422" s="4" t="s">
        <v>756</v>
      </c>
    </row>
    <row r="423" spans="1:8">
      <c r="A423" s="3" t="s">
        <v>610</v>
      </c>
    </row>
    <row r="424" spans="1:8">
      <c r="A424" s="4" t="s">
        <v>616</v>
      </c>
      <c r="B424" s="4" t="s">
        <v>77</v>
      </c>
      <c r="C424" s="4" t="s">
        <v>626</v>
      </c>
      <c r="D424" s="4" t="s">
        <v>626</v>
      </c>
    </row>
    <row r="425" spans="1:8">
      <c r="A425" s="4" t="s">
        <v>757</v>
      </c>
    </row>
    <row r="426" spans="1:8">
      <c r="A426" s="3" t="s">
        <v>610</v>
      </c>
    </row>
    <row r="427" spans="1:8">
      <c r="A427" s="4" t="s">
        <v>620</v>
      </c>
      <c r="B427" s="4" t="s">
        <v>621</v>
      </c>
      <c r="C427" s="4" t="s">
        <v>632</v>
      </c>
      <c r="D427" s="4" t="s">
        <v>632</v>
      </c>
    </row>
    <row r="428" spans="1:8">
      <c r="A428" s="4" t="s">
        <v>758</v>
      </c>
    </row>
    <row r="429" spans="1:8">
      <c r="A429" s="3" t="s">
        <v>610</v>
      </c>
    </row>
    <row r="430" spans="1:8">
      <c r="A430" s="4" t="s">
        <v>712</v>
      </c>
      <c r="B430" s="4" t="s">
        <v>430</v>
      </c>
      <c r="C430" s="9" t="n">
        <v>-0.002</v>
      </c>
      <c r="D430" s="9" t="n">
        <v>-0.004</v>
      </c>
    </row>
    <row r="431" spans="1:8">
      <c r="A431" s="4" t="s">
        <v>759</v>
      </c>
    </row>
    <row r="432" spans="1:8">
      <c r="A432" s="3" t="s">
        <v>610</v>
      </c>
    </row>
    <row r="433" spans="1:8">
      <c r="A433" s="4" t="s">
        <v>712</v>
      </c>
      <c r="B433" s="4" t="s">
        <v>430</v>
      </c>
      <c r="C433" s="9" t="n">
        <v>0.019</v>
      </c>
      <c r="D433" s="9" t="n">
        <v>0.024</v>
      </c>
    </row>
    <row r="434" spans="1:8">
      <c r="A434" s="4" t="s">
        <v>760</v>
      </c>
    </row>
    <row r="435" spans="1:8">
      <c r="A435" s="3" t="s">
        <v>610</v>
      </c>
    </row>
    <row r="436" spans="1:8">
      <c r="A436" s="4" t="s">
        <v>712</v>
      </c>
      <c r="B436" s="4" t="s">
        <v>429</v>
      </c>
      <c r="C436" s="4" t="s">
        <v>87</v>
      </c>
      <c r="D436" s="4" t="s">
        <v>87</v>
      </c>
    </row>
    <row r="437" spans="1:8">
      <c r="A437" s="4" t="s">
        <v>761</v>
      </c>
    </row>
    <row r="438" spans="1:8">
      <c r="A438" s="3" t="s">
        <v>610</v>
      </c>
    </row>
    <row r="439" spans="1:8">
      <c r="A439" s="4" t="s">
        <v>620</v>
      </c>
      <c r="B439" s="4" t="s">
        <v>621</v>
      </c>
      <c r="C439" s="4" t="s">
        <v>632</v>
      </c>
      <c r="D439" s="4" t="s">
        <v>632</v>
      </c>
    </row>
    <row r="440" spans="1:8">
      <c r="A440" s="4" t="s">
        <v>762</v>
      </c>
    </row>
    <row r="441" spans="1:8">
      <c r="A441" s="3" t="s">
        <v>610</v>
      </c>
    </row>
    <row r="442" spans="1:8">
      <c r="A442" s="4" t="s">
        <v>712</v>
      </c>
      <c r="B442" s="4" t="s">
        <v>430</v>
      </c>
      <c r="C442" s="9" t="n">
        <v>0.018</v>
      </c>
      <c r="D442" s="9" t="n">
        <v>0.017</v>
      </c>
    </row>
    <row r="443" spans="1:8">
      <c r="A443" s="4" t="s">
        <v>763</v>
      </c>
    </row>
    <row r="444" spans="1:8">
      <c r="A444" s="3" t="s">
        <v>610</v>
      </c>
    </row>
    <row r="445" spans="1:8">
      <c r="A445" s="4" t="s">
        <v>712</v>
      </c>
      <c r="B445" s="4" t="s">
        <v>430</v>
      </c>
      <c r="C445" s="9" t="n">
        <v>0.268</v>
      </c>
      <c r="D445" s="9" t="n">
        <v>0.355</v>
      </c>
    </row>
    <row r="446" spans="1:8">
      <c r="A446" s="4" t="s">
        <v>764</v>
      </c>
    </row>
    <row r="447" spans="1:8">
      <c r="A447" s="3" t="s">
        <v>610</v>
      </c>
    </row>
    <row r="448" spans="1:8">
      <c r="A448" s="4" t="s">
        <v>712</v>
      </c>
      <c r="B448" s="4" t="s">
        <v>429</v>
      </c>
      <c r="C448" s="4" t="s">
        <v>87</v>
      </c>
      <c r="D448" s="4" t="s">
        <v>87</v>
      </c>
    </row>
    <row r="449" spans="1:8">
      <c r="A449" s="4" t="s">
        <v>761</v>
      </c>
    </row>
    <row r="450" spans="1:8">
      <c r="A450" s="3" t="s">
        <v>610</v>
      </c>
    </row>
    <row r="451" spans="1:8">
      <c r="A451" s="4" t="s">
        <v>620</v>
      </c>
      <c r="B451" s="4" t="s">
        <v>621</v>
      </c>
      <c r="C451" s="4" t="s">
        <v>632</v>
      </c>
      <c r="D451" s="4" t="s">
        <v>632</v>
      </c>
    </row>
    <row r="452" spans="1:8">
      <c r="A452" s="4" t="s">
        <v>762</v>
      </c>
    </row>
    <row r="453" spans="1:8">
      <c r="A453" s="3" t="s">
        <v>610</v>
      </c>
    </row>
    <row r="454" spans="1:8">
      <c r="A454" s="4" t="s">
        <v>712</v>
      </c>
      <c r="B454" s="4" t="s">
        <v>430</v>
      </c>
      <c r="C454" s="12" t="n">
        <v>0.0097</v>
      </c>
      <c r="D454" s="12" t="n">
        <v>0.0209</v>
      </c>
    </row>
    <row r="455" spans="1:8">
      <c r="A455" s="4" t="s">
        <v>763</v>
      </c>
    </row>
    <row r="456" spans="1:8">
      <c r="A456" s="3" t="s">
        <v>610</v>
      </c>
    </row>
    <row r="457" spans="1:8">
      <c r="A457" s="4" t="s">
        <v>712</v>
      </c>
      <c r="B457" s="4" t="s">
        <v>430</v>
      </c>
      <c r="C457" s="12" t="n">
        <v>0.0131</v>
      </c>
      <c r="D457" s="12" t="n">
        <v>0.0245</v>
      </c>
    </row>
    <row r="458" spans="1:8">
      <c r="A458" s="4" t="s">
        <v>764</v>
      </c>
    </row>
    <row r="459" spans="1:8">
      <c r="A459" s="3" t="s">
        <v>610</v>
      </c>
    </row>
    <row r="460" spans="1:8">
      <c r="A460" s="4" t="s">
        <v>712</v>
      </c>
      <c r="B460" s="4" t="s">
        <v>429</v>
      </c>
      <c r="C460" s="4" t="s">
        <v>87</v>
      </c>
      <c r="D460" s="4" t="s">
        <v>87</v>
      </c>
    </row>
    <row r="461" spans="1:8">
      <c r="A461" s="4" t="s">
        <v>765</v>
      </c>
    </row>
    <row r="462" spans="1:8">
      <c r="A462" s="3" t="s">
        <v>610</v>
      </c>
    </row>
    <row r="463" spans="1:8">
      <c r="A463" s="4" t="s">
        <v>620</v>
      </c>
      <c r="B463" s="4" t="s">
        <v>621</v>
      </c>
      <c r="C463" s="4" t="s">
        <v>632</v>
      </c>
      <c r="D463" s="4" t="s">
        <v>632</v>
      </c>
    </row>
    <row r="464" spans="1:8">
      <c r="A464" s="4" t="s">
        <v>766</v>
      </c>
    </row>
    <row r="465" spans="1:8">
      <c r="A465" s="3" t="s">
        <v>610</v>
      </c>
    </row>
    <row r="466" spans="1:8">
      <c r="A466" s="4" t="s">
        <v>712</v>
      </c>
      <c r="B466" s="4" t="s">
        <v>430</v>
      </c>
      <c r="C466" s="8" t="n">
        <v>-0.18</v>
      </c>
      <c r="D466" s="8" t="n">
        <v>-0.25</v>
      </c>
    </row>
    <row r="467" spans="1:8">
      <c r="A467" s="4" t="s">
        <v>767</v>
      </c>
    </row>
    <row r="468" spans="1:8">
      <c r="A468" s="3" t="s">
        <v>610</v>
      </c>
    </row>
    <row r="469" spans="1:8">
      <c r="A469" s="4" t="s">
        <v>712</v>
      </c>
      <c r="B469" s="4" t="s">
        <v>430</v>
      </c>
      <c r="C469" s="10" t="n">
        <v>0.8</v>
      </c>
      <c r="D469" s="10" t="n">
        <v>0.8</v>
      </c>
    </row>
    <row r="470" spans="1:8">
      <c r="A470" s="4" t="s">
        <v>768</v>
      </c>
    </row>
    <row r="471" spans="1:8">
      <c r="A471" s="3" t="s">
        <v>610</v>
      </c>
    </row>
    <row r="472" spans="1:8">
      <c r="A472" s="4" t="s">
        <v>712</v>
      </c>
      <c r="B472" s="4" t="s">
        <v>429</v>
      </c>
      <c r="C472" s="4" t="s">
        <v>87</v>
      </c>
      <c r="D472" s="4" t="s">
        <v>87</v>
      </c>
    </row>
    <row r="473" spans="1:8">
      <c r="A473" s="4" t="s">
        <v>769</v>
      </c>
    </row>
    <row r="474" spans="1:8">
      <c r="A474" s="3" t="s">
        <v>610</v>
      </c>
    </row>
    <row r="475" spans="1:8">
      <c r="A475" s="4" t="s">
        <v>611</v>
      </c>
      <c r="C475" s="5" t="n">
        <v>116</v>
      </c>
      <c r="D475" s="5" t="n">
        <v>129</v>
      </c>
      <c r="E475" s="6" t="n">
        <v>126</v>
      </c>
      <c r="F475" s="6" t="n">
        <v>87</v>
      </c>
      <c r="G475" s="6" t="n">
        <v>87</v>
      </c>
      <c r="H475" s="6" t="n">
        <v>70</v>
      </c>
    </row>
    <row r="476" spans="1:8">
      <c r="A476" s="4" t="s">
        <v>770</v>
      </c>
    </row>
    <row r="477" spans="1:8">
      <c r="A477" s="3" t="s">
        <v>610</v>
      </c>
    </row>
    <row r="478" spans="1:8">
      <c r="A478" s="4" t="s">
        <v>616</v>
      </c>
      <c r="B478" s="4" t="s">
        <v>77</v>
      </c>
      <c r="C478" s="4" t="s">
        <v>626</v>
      </c>
      <c r="D478" s="4" t="s">
        <v>617</v>
      </c>
    </row>
    <row r="479" spans="1:8">
      <c r="A479" s="4" t="s">
        <v>771</v>
      </c>
    </row>
    <row r="480" spans="1:8">
      <c r="A480" s="3" t="s">
        <v>610</v>
      </c>
    </row>
    <row r="481" spans="1:8">
      <c r="A481" s="4" t="s">
        <v>620</v>
      </c>
      <c r="B481" s="4" t="s">
        <v>621</v>
      </c>
      <c r="C481" s="4" t="s">
        <v>622</v>
      </c>
      <c r="D481" s="4" t="s">
        <v>622</v>
      </c>
    </row>
    <row r="482" spans="1:8">
      <c r="A482" s="4" t="s">
        <v>772</v>
      </c>
    </row>
    <row r="483" spans="1:8">
      <c r="A483" s="3" t="s">
        <v>610</v>
      </c>
    </row>
    <row r="484" spans="1:8">
      <c r="A484" s="4" t="s">
        <v>773</v>
      </c>
      <c r="B484" s="4" t="s">
        <v>430</v>
      </c>
      <c r="C484" s="6" t="n">
        <v>0</v>
      </c>
      <c r="D484" s="6" t="n">
        <v>0</v>
      </c>
    </row>
    <row r="485" spans="1:8">
      <c r="A485" s="4" t="s">
        <v>774</v>
      </c>
    </row>
    <row r="486" spans="1:8">
      <c r="A486" s="3" t="s">
        <v>610</v>
      </c>
    </row>
    <row r="487" spans="1:8">
      <c r="A487" s="4" t="s">
        <v>773</v>
      </c>
      <c r="B487" s="4" t="s">
        <v>430</v>
      </c>
      <c r="C487" s="8" t="n">
        <v>0.15</v>
      </c>
      <c r="D487" s="9" t="n">
        <v>0.123</v>
      </c>
    </row>
    <row r="488" spans="1:8">
      <c r="A488" s="4" t="s">
        <v>775</v>
      </c>
    </row>
    <row r="489" spans="1:8">
      <c r="A489" s="3" t="s">
        <v>610</v>
      </c>
    </row>
    <row r="490" spans="1:8">
      <c r="A490" s="4" t="s">
        <v>773</v>
      </c>
      <c r="B490" s="4" t="s">
        <v>429</v>
      </c>
      <c r="C490" s="9" t="n">
        <v>0.037</v>
      </c>
      <c r="D490" s="9" t="n">
        <v>0.036</v>
      </c>
    </row>
    <row r="491" spans="1:8">
      <c r="A491" s="4" t="s">
        <v>776</v>
      </c>
    </row>
    <row r="492" spans="1:8">
      <c r="A492" s="3" t="s">
        <v>610</v>
      </c>
    </row>
    <row r="493" spans="1:8">
      <c r="A493" s="4" t="s">
        <v>620</v>
      </c>
      <c r="B493" s="4" t="s">
        <v>621</v>
      </c>
      <c r="C493" s="4" t="s">
        <v>632</v>
      </c>
    </row>
    <row r="494" spans="1:8">
      <c r="A494" s="4" t="s">
        <v>777</v>
      </c>
    </row>
    <row r="495" spans="1:8">
      <c r="A495" s="3" t="s">
        <v>610</v>
      </c>
    </row>
    <row r="496" spans="1:8">
      <c r="A496" s="4" t="s">
        <v>773</v>
      </c>
      <c r="B496" s="4" t="s">
        <v>430</v>
      </c>
      <c r="C496" s="8" t="n">
        <v>0.98</v>
      </c>
    </row>
    <row r="497" spans="1:8">
      <c r="A497" s="4" t="s">
        <v>778</v>
      </c>
    </row>
    <row r="498" spans="1:8">
      <c r="A498" s="3" t="s">
        <v>610</v>
      </c>
    </row>
    <row r="499" spans="1:8">
      <c r="A499" s="4" t="s">
        <v>773</v>
      </c>
      <c r="B499" s="4" t="s">
        <v>430</v>
      </c>
      <c r="C499" s="6" t="n">
        <v>1</v>
      </c>
    </row>
    <row r="500" spans="1:8">
      <c r="A500" s="4" t="s">
        <v>779</v>
      </c>
    </row>
    <row r="501" spans="1:8">
      <c r="A501" s="3" t="s">
        <v>610</v>
      </c>
    </row>
    <row r="502" spans="1:8">
      <c r="A502" s="4" t="s">
        <v>773</v>
      </c>
      <c r="B502" s="4" t="s">
        <v>429</v>
      </c>
      <c r="C502" s="9" t="n">
        <v>0.987</v>
      </c>
    </row>
    <row r="503" spans="1:8">
      <c r="A503" s="4" t="s">
        <v>780</v>
      </c>
    </row>
    <row r="504" spans="1:8">
      <c r="A504" s="3" t="s">
        <v>610</v>
      </c>
    </row>
    <row r="505" spans="1:8">
      <c r="A505" s="4" t="s">
        <v>611</v>
      </c>
      <c r="C505" s="5" t="n">
        <v>12</v>
      </c>
      <c r="D505" s="5" t="n">
        <v>33</v>
      </c>
      <c r="E505" s="6" t="n">
        <v>26</v>
      </c>
      <c r="F505" s="6" t="n">
        <v>11</v>
      </c>
      <c r="G505" s="6" t="n">
        <v>5</v>
      </c>
      <c r="H505" s="6" t="n">
        <v>5</v>
      </c>
    </row>
    <row r="506" spans="1:8">
      <c r="A506" s="4" t="s">
        <v>781</v>
      </c>
    </row>
    <row r="507" spans="1:8">
      <c r="A507" s="3" t="s">
        <v>610</v>
      </c>
    </row>
    <row r="508" spans="1:8">
      <c r="A508" s="4" t="s">
        <v>616</v>
      </c>
      <c r="B508" s="4" t="s">
        <v>77</v>
      </c>
      <c r="C508" s="4" t="s">
        <v>617</v>
      </c>
      <c r="D508" s="4" t="s">
        <v>617</v>
      </c>
    </row>
    <row r="509" spans="1:8">
      <c r="A509" s="4" t="s">
        <v>782</v>
      </c>
    </row>
    <row r="510" spans="1:8">
      <c r="A510" s="3" t="s">
        <v>610</v>
      </c>
    </row>
    <row r="511" spans="1:8">
      <c r="A511" s="4" t="s">
        <v>620</v>
      </c>
      <c r="B511" s="4" t="s">
        <v>621</v>
      </c>
      <c r="C511" s="4" t="s">
        <v>622</v>
      </c>
      <c r="D511" s="4" t="s">
        <v>622</v>
      </c>
    </row>
    <row r="512" spans="1:8">
      <c r="A512" s="4" t="s">
        <v>783</v>
      </c>
    </row>
    <row r="513" spans="1:8">
      <c r="A513" s="3" t="s">
        <v>610</v>
      </c>
    </row>
    <row r="514" spans="1:8">
      <c r="A514" s="4" t="s">
        <v>784</v>
      </c>
      <c r="B514" s="4" t="s">
        <v>430</v>
      </c>
      <c r="C514" s="9" t="n">
        <v>0.049</v>
      </c>
      <c r="D514" s="9" t="n">
        <v>0.035</v>
      </c>
    </row>
    <row r="515" spans="1:8">
      <c r="A515" s="4" t="s">
        <v>785</v>
      </c>
    </row>
    <row r="516" spans="1:8">
      <c r="A516" s="3" t="s">
        <v>610</v>
      </c>
    </row>
    <row r="517" spans="1:8">
      <c r="A517" s="4" t="s">
        <v>784</v>
      </c>
      <c r="B517" s="4" t="s">
        <v>430</v>
      </c>
      <c r="C517" s="9" t="n">
        <v>0.061</v>
      </c>
      <c r="D517" s="9" t="n">
        <v>0.08400000000000001</v>
      </c>
    </row>
    <row r="518" spans="1:8">
      <c r="A518" s="4" t="s">
        <v>786</v>
      </c>
    </row>
    <row r="519" spans="1:8">
      <c r="A519" s="3" t="s">
        <v>610</v>
      </c>
    </row>
    <row r="520" spans="1:8">
      <c r="A520" s="4" t="s">
        <v>784</v>
      </c>
      <c r="B520" s="4" t="s">
        <v>429</v>
      </c>
      <c r="C520" s="9" t="n">
        <v>0.052</v>
      </c>
      <c r="D520" s="8" t="n">
        <v>0.07000000000000001</v>
      </c>
    </row>
    <row r="521" spans="1:8">
      <c r="A521" s="4" t="s">
        <v>787</v>
      </c>
    </row>
    <row r="522" spans="1:8">
      <c r="A522" s="3" t="s">
        <v>610</v>
      </c>
    </row>
    <row r="523" spans="1:8">
      <c r="A523" s="4" t="s">
        <v>611</v>
      </c>
      <c r="C523" s="5" t="n">
        <v>179</v>
      </c>
      <c r="D523" s="5" t="n">
        <v>166</v>
      </c>
      <c r="E523" s="6" t="n">
        <v>173</v>
      </c>
      <c r="F523" s="6" t="n">
        <v>180</v>
      </c>
      <c r="G523" s="6" t="n">
        <v>177</v>
      </c>
      <c r="H523" s="6" t="n">
        <v>169</v>
      </c>
    </row>
    <row r="524" spans="1:8">
      <c r="A524" s="4" t="s">
        <v>788</v>
      </c>
    </row>
    <row r="525" spans="1:8">
      <c r="A525" s="3" t="s">
        <v>610</v>
      </c>
    </row>
    <row r="526" spans="1:8">
      <c r="A526" s="4" t="s">
        <v>616</v>
      </c>
      <c r="B526" s="4" t="s">
        <v>789</v>
      </c>
      <c r="C526" s="4" t="s">
        <v>626</v>
      </c>
      <c r="D526" s="4" t="s">
        <v>626</v>
      </c>
    </row>
    <row r="527" spans="1:8">
      <c r="A527" s="4" t="s">
        <v>790</v>
      </c>
    </row>
    <row r="528" spans="1:8">
      <c r="A528" s="3" t="s">
        <v>610</v>
      </c>
    </row>
    <row r="529" spans="1:8">
      <c r="A529" s="4" t="s">
        <v>791</v>
      </c>
      <c r="B529" s="4" t="s">
        <v>434</v>
      </c>
      <c r="C529" s="9" t="n">
        <v>0.099</v>
      </c>
      <c r="D529" s="9" t="n">
        <v>0.102</v>
      </c>
    </row>
    <row r="530" spans="1:8">
      <c r="A530" s="4" t="s">
        <v>620</v>
      </c>
      <c r="B530" s="4" t="s">
        <v>792</v>
      </c>
      <c r="C530" s="4" t="s">
        <v>622</v>
      </c>
      <c r="D530" s="4" t="s">
        <v>622</v>
      </c>
    </row>
    <row r="531" spans="1:8">
      <c r="A531" s="4" t="s">
        <v>793</v>
      </c>
    </row>
    <row r="532" spans="1:8">
      <c r="A532" s="3" t="s">
        <v>610</v>
      </c>
    </row>
    <row r="533" spans="1:8">
      <c r="A533" s="4" t="s">
        <v>791</v>
      </c>
      <c r="B533" s="4" t="s">
        <v>794</v>
      </c>
      <c r="C533" s="9" t="n">
        <v>0.099</v>
      </c>
      <c r="D533" s="9" t="n">
        <v>0.102</v>
      </c>
    </row>
    <row r="534" spans="1:8">
      <c r="A534" s="4" t="s">
        <v>795</v>
      </c>
    </row>
    <row r="535" spans="1:8">
      <c r="A535" s="3" t="s">
        <v>610</v>
      </c>
    </row>
    <row r="536" spans="1:8">
      <c r="A536" s="4" t="s">
        <v>791</v>
      </c>
      <c r="B536" s="4" t="s">
        <v>434</v>
      </c>
      <c r="C536" s="9" t="n">
        <v>0.025</v>
      </c>
      <c r="D536" s="9" t="n">
        <v>0.025</v>
      </c>
    </row>
    <row r="537" spans="1:8">
      <c r="A537" s="4" t="s">
        <v>620</v>
      </c>
      <c r="B537" s="4" t="s">
        <v>792</v>
      </c>
      <c r="C537" s="4" t="s">
        <v>632</v>
      </c>
      <c r="D537" s="4" t="s">
        <v>632</v>
      </c>
    </row>
    <row r="538" spans="1:8">
      <c r="A538" s="4" t="s">
        <v>796</v>
      </c>
    </row>
    <row r="539" spans="1:8">
      <c r="A539" s="3" t="s">
        <v>610</v>
      </c>
    </row>
    <row r="540" spans="1:8">
      <c r="A540" s="4" t="s">
        <v>791</v>
      </c>
      <c r="B540" s="4" t="s">
        <v>794</v>
      </c>
      <c r="C540" s="9" t="n">
        <v>0.025</v>
      </c>
      <c r="D540" s="9" t="n">
        <v>0.025</v>
      </c>
    </row>
    <row r="541" spans="1:8">
      <c r="A541" s="4" t="s">
        <v>797</v>
      </c>
    </row>
    <row r="542" spans="1:8">
      <c r="A542" s="3" t="s">
        <v>610</v>
      </c>
    </row>
    <row r="543" spans="1:8">
      <c r="A543" s="4" t="s">
        <v>791</v>
      </c>
      <c r="B543" s="4" t="s">
        <v>434</v>
      </c>
      <c r="C543" s="10" t="n">
        <v>0.1</v>
      </c>
      <c r="D543" s="10" t="n">
        <v>0.1</v>
      </c>
    </row>
    <row r="544" spans="1:8">
      <c r="A544" s="4" t="s">
        <v>620</v>
      </c>
      <c r="B544" s="4" t="s">
        <v>792</v>
      </c>
      <c r="C544" s="4" t="s">
        <v>622</v>
      </c>
      <c r="D544" s="4" t="s">
        <v>622</v>
      </c>
    </row>
    <row r="545" spans="1:8">
      <c r="A545" s="4" t="s">
        <v>798</v>
      </c>
    </row>
    <row r="546" spans="1:8">
      <c r="A546" s="3" t="s">
        <v>610</v>
      </c>
    </row>
    <row r="547" spans="1:8">
      <c r="A547" s="4" t="s">
        <v>791</v>
      </c>
      <c r="B547" s="4" t="s">
        <v>794</v>
      </c>
      <c r="C547" s="10" t="n">
        <v>0.1</v>
      </c>
      <c r="D547" s="10" t="n">
        <v>0.1</v>
      </c>
    </row>
    <row r="548" spans="1:8">
      <c r="A548" s="4" t="s">
        <v>799</v>
      </c>
    </row>
    <row r="549" spans="1:8">
      <c r="A549" s="3" t="s">
        <v>610</v>
      </c>
    </row>
    <row r="550" spans="1:8">
      <c r="A550" s="4" t="s">
        <v>616</v>
      </c>
      <c r="B550" s="4" t="s">
        <v>789</v>
      </c>
      <c r="C550" s="4" t="s">
        <v>800</v>
      </c>
      <c r="D550" s="4" t="s">
        <v>800</v>
      </c>
    </row>
    <row r="551" spans="1:8">
      <c r="A551" s="4" t="s">
        <v>801</v>
      </c>
    </row>
    <row r="552" spans="1:8">
      <c r="A552" s="3" t="s">
        <v>610</v>
      </c>
    </row>
    <row r="553" spans="1:8">
      <c r="A553" s="4" t="s">
        <v>620</v>
      </c>
      <c r="B553" s="4" t="s">
        <v>792</v>
      </c>
      <c r="C553" s="4" t="s">
        <v>632</v>
      </c>
      <c r="D553" s="4" t="s">
        <v>632</v>
      </c>
    </row>
    <row r="554" spans="1:8">
      <c r="A554" s="4" t="s">
        <v>802</v>
      </c>
    </row>
    <row r="555" spans="1:8">
      <c r="A555" s="3" t="s">
        <v>610</v>
      </c>
    </row>
    <row r="556" spans="1:8">
      <c r="A556" s="4" t="s">
        <v>791</v>
      </c>
      <c r="B556" s="4" t="s">
        <v>803</v>
      </c>
      <c r="C556" s="10" t="n">
        <v>4.4</v>
      </c>
      <c r="D556" s="10" t="n">
        <v>4.7</v>
      </c>
    </row>
    <row r="557" spans="1:8">
      <c r="A557" s="4" t="s">
        <v>804</v>
      </c>
    </row>
    <row r="558" spans="1:8">
      <c r="A558" s="3" t="s">
        <v>610</v>
      </c>
    </row>
    <row r="559" spans="1:8">
      <c r="A559" s="4" t="s">
        <v>791</v>
      </c>
      <c r="B559" s="4" t="s">
        <v>803</v>
      </c>
      <c r="C559" s="6" t="n">
        <v>16</v>
      </c>
      <c r="D559" s="10" t="n">
        <v>13.8</v>
      </c>
    </row>
    <row r="560" spans="1:8">
      <c r="A560" s="4" t="s">
        <v>805</v>
      </c>
    </row>
    <row r="561" spans="1:8">
      <c r="A561" s="3" t="s">
        <v>610</v>
      </c>
    </row>
    <row r="562" spans="1:8">
      <c r="A562" s="4" t="s">
        <v>791</v>
      </c>
      <c r="B562" s="4" t="s">
        <v>794</v>
      </c>
      <c r="C562" s="10" t="n">
        <v>8.800000000000001</v>
      </c>
      <c r="D562" s="10" t="n">
        <v>8.199999999999999</v>
      </c>
    </row>
    <row r="563" spans="1:8">
      <c r="A563" s="4" t="s">
        <v>806</v>
      </c>
    </row>
    <row r="564" spans="1:8">
      <c r="A564" s="3" t="s">
        <v>610</v>
      </c>
    </row>
    <row r="565" spans="1:8">
      <c r="A565" s="4" t="s">
        <v>620</v>
      </c>
      <c r="B565" s="4" t="s">
        <v>792</v>
      </c>
      <c r="C565" s="4" t="s">
        <v>632</v>
      </c>
      <c r="D565" s="4" t="s">
        <v>632</v>
      </c>
    </row>
    <row r="566" spans="1:8">
      <c r="A566" s="4" t="s">
        <v>807</v>
      </c>
    </row>
    <row r="567" spans="1:8">
      <c r="A567" s="3" t="s">
        <v>610</v>
      </c>
    </row>
    <row r="568" spans="1:8">
      <c r="A568" s="4" t="s">
        <v>791</v>
      </c>
      <c r="B568" s="4" t="s">
        <v>803</v>
      </c>
      <c r="C568" s="10" t="n">
        <v>7.5</v>
      </c>
      <c r="D568" s="10" t="n">
        <v>8.9</v>
      </c>
    </row>
    <row r="569" spans="1:8">
      <c r="A569" s="4" t="s">
        <v>808</v>
      </c>
    </row>
    <row r="570" spans="1:8">
      <c r="A570" s="3" t="s">
        <v>610</v>
      </c>
    </row>
    <row r="571" spans="1:8">
      <c r="A571" s="4" t="s">
        <v>791</v>
      </c>
      <c r="B571" s="4" t="s">
        <v>803</v>
      </c>
      <c r="C571" s="10" t="n">
        <v>32.8</v>
      </c>
      <c r="D571" s="10" t="n">
        <v>32.4</v>
      </c>
    </row>
    <row r="572" spans="1:8">
      <c r="A572" s="4" t="s">
        <v>809</v>
      </c>
    </row>
    <row r="573" spans="1:8">
      <c r="A573" s="3" t="s">
        <v>610</v>
      </c>
    </row>
    <row r="574" spans="1:8">
      <c r="A574" s="4" t="s">
        <v>791</v>
      </c>
      <c r="B574" s="4" t="s">
        <v>794</v>
      </c>
      <c r="C574" s="10" t="n">
        <v>14.3</v>
      </c>
      <c r="D574" s="10" t="n">
        <v>15.5</v>
      </c>
    </row>
    <row r="575" spans="1:8">
      <c r="A575" s="4" t="s">
        <v>810</v>
      </c>
    </row>
    <row r="576" spans="1:8">
      <c r="A576" s="3" t="s">
        <v>610</v>
      </c>
    </row>
    <row r="577" spans="1:8">
      <c r="A577" s="4" t="s">
        <v>620</v>
      </c>
      <c r="B577" s="4" t="s">
        <v>792</v>
      </c>
      <c r="C577" s="4" t="s">
        <v>632</v>
      </c>
      <c r="D577" s="4" t="s">
        <v>632</v>
      </c>
    </row>
    <row r="578" spans="1:8">
      <c r="A578" s="4" t="s">
        <v>811</v>
      </c>
    </row>
    <row r="579" spans="1:8">
      <c r="A579" s="3" t="s">
        <v>610</v>
      </c>
    </row>
    <row r="580" spans="1:8">
      <c r="A580" s="4" t="s">
        <v>791</v>
      </c>
      <c r="B580" s="4" t="s">
        <v>803</v>
      </c>
      <c r="C580" s="10" t="n">
        <v>0.3</v>
      </c>
      <c r="D580" s="10" t="n">
        <v>0.3</v>
      </c>
    </row>
    <row r="581" spans="1:8">
      <c r="A581" s="4" t="s">
        <v>812</v>
      </c>
    </row>
    <row r="582" spans="1:8">
      <c r="A582" s="3" t="s">
        <v>610</v>
      </c>
    </row>
    <row r="583" spans="1:8">
      <c r="A583" s="4" t="s">
        <v>791</v>
      </c>
      <c r="B583" s="4" t="s">
        <v>803</v>
      </c>
      <c r="C583" s="10" t="n">
        <v>2.5</v>
      </c>
      <c r="D583" s="10" t="n">
        <v>2.7</v>
      </c>
    </row>
    <row r="584" spans="1:8">
      <c r="A584" s="4" t="s">
        <v>813</v>
      </c>
    </row>
    <row r="585" spans="1:8">
      <c r="A585" s="3" t="s">
        <v>610</v>
      </c>
    </row>
    <row r="586" spans="1:8">
      <c r="A586" s="4" t="s">
        <v>791</v>
      </c>
      <c r="B586" s="4" t="s">
        <v>794</v>
      </c>
      <c r="C586" s="10" t="n">
        <v>0.7</v>
      </c>
      <c r="D586" s="10" t="n">
        <v>0.8</v>
      </c>
    </row>
    <row r="587" spans="1:8">
      <c r="A587" s="4" t="s">
        <v>814</v>
      </c>
    </row>
    <row r="588" spans="1:8">
      <c r="A588" s="3" t="s">
        <v>610</v>
      </c>
    </row>
    <row r="589" spans="1:8">
      <c r="A589" s="4" t="s">
        <v>620</v>
      </c>
      <c r="B589" s="4" t="s">
        <v>792</v>
      </c>
      <c r="C589" s="4" t="s">
        <v>622</v>
      </c>
      <c r="D589" s="4" t="s">
        <v>622</v>
      </c>
    </row>
    <row r="590" spans="1:8">
      <c r="A590" s="4" t="s">
        <v>815</v>
      </c>
    </row>
    <row r="591" spans="1:8">
      <c r="A591" s="3" t="s">
        <v>610</v>
      </c>
    </row>
    <row r="592" spans="1:8">
      <c r="A592" s="4" t="s">
        <v>791</v>
      </c>
      <c r="B592" s="4" t="s">
        <v>803</v>
      </c>
      <c r="C592" s="10" t="n">
        <v>0.1</v>
      </c>
      <c r="D592" s="10" t="n">
        <v>0.1</v>
      </c>
    </row>
    <row r="593" spans="1:8">
      <c r="A593" s="4" t="s">
        <v>816</v>
      </c>
    </row>
    <row r="594" spans="1:8">
      <c r="A594" s="3" t="s">
        <v>610</v>
      </c>
    </row>
    <row r="595" spans="1:8">
      <c r="A595" s="4" t="s">
        <v>791</v>
      </c>
      <c r="B595" s="4" t="s">
        <v>803</v>
      </c>
      <c r="C595" s="10" t="n">
        <v>0.4</v>
      </c>
      <c r="D595" s="10" t="n">
        <v>0.5</v>
      </c>
    </row>
    <row r="596" spans="1:8">
      <c r="A596" s="4" t="s">
        <v>817</v>
      </c>
    </row>
    <row r="597" spans="1:8">
      <c r="A597" s="3" t="s">
        <v>610</v>
      </c>
    </row>
    <row r="598" spans="1:8">
      <c r="A598" s="4" t="s">
        <v>791</v>
      </c>
      <c r="B598" s="4" t="s">
        <v>794</v>
      </c>
      <c r="C598" s="9" t="n">
        <v>0.301</v>
      </c>
      <c r="D598" s="9" t="n">
        <v>0.306</v>
      </c>
    </row>
    <row r="599" spans="1:8">
      <c r="A599" s="4" t="s">
        <v>818</v>
      </c>
    </row>
    <row r="600" spans="1:8">
      <c r="A600" s="3" t="s">
        <v>610</v>
      </c>
    </row>
    <row r="601" spans="1:8">
      <c r="A601" s="4" t="s">
        <v>612</v>
      </c>
      <c r="C601" s="5" t="n">
        <v>3</v>
      </c>
      <c r="D601" s="5" t="n">
        <v>0</v>
      </c>
      <c r="E601" s="6" t="n">
        <v>4</v>
      </c>
      <c r="F601" s="6" t="n">
        <v>1</v>
      </c>
      <c r="G601" s="6" t="n">
        <v>1</v>
      </c>
      <c r="H601" s="6" t="n">
        <v>1</v>
      </c>
    </row>
    <row r="602" spans="1:8">
      <c r="A602" s="4" t="s">
        <v>819</v>
      </c>
    </row>
    <row r="603" spans="1:8">
      <c r="A603" s="3" t="s">
        <v>610</v>
      </c>
    </row>
    <row r="604" spans="1:8">
      <c r="A604" s="4" t="s">
        <v>612</v>
      </c>
      <c r="C604" s="6" t="n">
        <v>0</v>
      </c>
      <c r="D604" s="6" t="n">
        <v>0</v>
      </c>
      <c r="E604" s="6" t="n">
        <v>0</v>
      </c>
      <c r="F604" s="6" t="n">
        <v>0</v>
      </c>
      <c r="G604" s="6" t="n">
        <v>1</v>
      </c>
      <c r="H604" s="6" t="n">
        <v>1</v>
      </c>
    </row>
    <row r="605" spans="1:8">
      <c r="A605" s="4" t="s">
        <v>820</v>
      </c>
    </row>
    <row r="606" spans="1:8">
      <c r="A606" s="3" t="s">
        <v>610</v>
      </c>
    </row>
    <row r="607" spans="1:8">
      <c r="A607" s="4" t="s">
        <v>612</v>
      </c>
      <c r="C607" s="6" t="n">
        <v>0</v>
      </c>
      <c r="D607" s="6" t="n">
        <v>0</v>
      </c>
      <c r="E607" s="6" t="n">
        <v>0</v>
      </c>
    </row>
    <row r="608" spans="1:8">
      <c r="A608" s="4" t="s">
        <v>821</v>
      </c>
    </row>
    <row r="609" spans="1:8">
      <c r="A609" s="3" t="s">
        <v>610</v>
      </c>
    </row>
    <row r="610" spans="1:8">
      <c r="A610" s="4" t="s">
        <v>612</v>
      </c>
      <c r="C610" s="5" t="n">
        <v>2</v>
      </c>
      <c r="D610" s="4" t="s">
        <v>87</v>
      </c>
      <c r="E610" s="6" t="n">
        <v>3</v>
      </c>
      <c r="F610" s="4" t="s">
        <v>87</v>
      </c>
      <c r="G610" s="4" t="s">
        <v>87</v>
      </c>
      <c r="H610" s="6" t="n">
        <v>0</v>
      </c>
    </row>
    <row r="611" spans="1:8">
      <c r="A611" s="4" t="s">
        <v>822</v>
      </c>
    </row>
    <row r="612" spans="1:8">
      <c r="A612" s="3" t="s">
        <v>610</v>
      </c>
    </row>
    <row r="613" spans="1:8">
      <c r="A613" s="4" t="s">
        <v>616</v>
      </c>
      <c r="B613" s="4" t="s">
        <v>77</v>
      </c>
      <c r="C613" s="4" t="s">
        <v>693</v>
      </c>
    </row>
    <row r="614" spans="1:8">
      <c r="A614" s="4" t="s">
        <v>823</v>
      </c>
    </row>
    <row r="615" spans="1:8">
      <c r="A615" s="3" t="s">
        <v>610</v>
      </c>
    </row>
    <row r="616" spans="1:8">
      <c r="A616" s="4" t="s">
        <v>824</v>
      </c>
      <c r="C616" s="9" t="n">
        <v>0.133</v>
      </c>
    </row>
    <row r="617" spans="1:8">
      <c r="A617" s="4" t="s">
        <v>620</v>
      </c>
      <c r="B617" s="4" t="s">
        <v>621</v>
      </c>
      <c r="C617" s="4" t="s">
        <v>622</v>
      </c>
    </row>
    <row r="618" spans="1:8">
      <c r="A618" s="4" t="s">
        <v>825</v>
      </c>
    </row>
    <row r="619" spans="1:8">
      <c r="A619" s="3" t="s">
        <v>610</v>
      </c>
    </row>
    <row r="620" spans="1:8">
      <c r="A620" s="4" t="s">
        <v>824</v>
      </c>
      <c r="B620" s="4" t="s">
        <v>429</v>
      </c>
      <c r="C620" s="9" t="n">
        <v>0.133</v>
      </c>
    </row>
    <row r="621" spans="1:8">
      <c r="A621" s="4" t="s">
        <v>826</v>
      </c>
    </row>
    <row r="622" spans="1:8">
      <c r="A622" s="3" t="s">
        <v>610</v>
      </c>
    </row>
    <row r="623" spans="1:8">
      <c r="A623" s="4" t="s">
        <v>824</v>
      </c>
      <c r="C623" s="10" t="n">
        <v>0.2</v>
      </c>
    </row>
    <row r="624" spans="1:8">
      <c r="A624" s="4" t="s">
        <v>620</v>
      </c>
      <c r="B624" s="4" t="s">
        <v>621</v>
      </c>
      <c r="C624" s="4" t="s">
        <v>622</v>
      </c>
    </row>
    <row r="625" spans="1:8">
      <c r="A625" s="4" t="s">
        <v>827</v>
      </c>
    </row>
    <row r="626" spans="1:8">
      <c r="A626" s="3" t="s">
        <v>610</v>
      </c>
    </row>
    <row r="627" spans="1:8">
      <c r="A627" s="4" t="s">
        <v>824</v>
      </c>
      <c r="B627" s="4" t="s">
        <v>429</v>
      </c>
      <c r="C627" s="10" t="n">
        <v>0.2</v>
      </c>
    </row>
    <row r="628" spans="1:8">
      <c r="A628" s="4" t="s">
        <v>828</v>
      </c>
    </row>
    <row r="629" spans="1:8">
      <c r="A629" s="3" t="s">
        <v>610</v>
      </c>
    </row>
    <row r="630" spans="1:8">
      <c r="A630" s="4" t="s">
        <v>824</v>
      </c>
      <c r="C630" s="8" t="n">
        <v>0.02</v>
      </c>
    </row>
    <row r="631" spans="1:8">
      <c r="A631" s="4" t="s">
        <v>620</v>
      </c>
      <c r="B631" s="4" t="s">
        <v>621</v>
      </c>
      <c r="C631" s="4" t="s">
        <v>622</v>
      </c>
    </row>
    <row r="632" spans="1:8">
      <c r="A632" s="4" t="s">
        <v>829</v>
      </c>
    </row>
    <row r="633" spans="1:8">
      <c r="A633" s="3" t="s">
        <v>610</v>
      </c>
    </row>
    <row r="634" spans="1:8">
      <c r="A634" s="4" t="s">
        <v>824</v>
      </c>
      <c r="B634" s="4" t="s">
        <v>429</v>
      </c>
      <c r="C634" s="8" t="n">
        <v>0.02</v>
      </c>
    </row>
    <row r="635" spans="1:8">
      <c r="A635" s="4" t="s">
        <v>830</v>
      </c>
    </row>
    <row r="636" spans="1:8">
      <c r="A636" s="3" t="s">
        <v>610</v>
      </c>
    </row>
    <row r="637" spans="1:8">
      <c r="A637" s="4" t="s">
        <v>824</v>
      </c>
      <c r="C637" s="6" t="n">
        <v>0</v>
      </c>
    </row>
    <row r="638" spans="1:8">
      <c r="A638" s="4" t="s">
        <v>620</v>
      </c>
      <c r="B638" s="4" t="s">
        <v>621</v>
      </c>
      <c r="C638" s="4" t="s">
        <v>622</v>
      </c>
    </row>
    <row r="639" spans="1:8">
      <c r="A639" s="4" t="s">
        <v>831</v>
      </c>
    </row>
    <row r="640" spans="1:8">
      <c r="A640" s="3" t="s">
        <v>610</v>
      </c>
    </row>
    <row r="641" spans="1:8">
      <c r="A641" s="4" t="s">
        <v>824</v>
      </c>
      <c r="B641" s="4" t="s">
        <v>429</v>
      </c>
      <c r="C641" s="6" t="n">
        <v>0</v>
      </c>
    </row>
    <row r="642" spans="1:8">
      <c r="A642" s="4" t="s">
        <v>832</v>
      </c>
    </row>
    <row r="643" spans="1:8">
      <c r="A643" s="3" t="s">
        <v>610</v>
      </c>
    </row>
    <row r="644" spans="1:8">
      <c r="A644" s="4" t="s">
        <v>612</v>
      </c>
      <c r="C644" s="5" t="n">
        <v>25</v>
      </c>
      <c r="D644" s="5" t="n">
        <v>31</v>
      </c>
      <c r="E644" s="6" t="n">
        <v>43</v>
      </c>
      <c r="F644" s="6" t="n">
        <v>42</v>
      </c>
      <c r="G644" s="6" t="n">
        <v>33</v>
      </c>
      <c r="H644" s="6" t="n">
        <v>17</v>
      </c>
    </row>
    <row r="645" spans="1:8">
      <c r="A645" s="4" t="s">
        <v>833</v>
      </c>
    </row>
    <row r="646" spans="1:8">
      <c r="A646" s="3" t="s">
        <v>610</v>
      </c>
    </row>
    <row r="647" spans="1:8">
      <c r="A647" s="4" t="s">
        <v>616</v>
      </c>
      <c r="B647" s="4" t="s">
        <v>77</v>
      </c>
      <c r="C647" s="4" t="s">
        <v>626</v>
      </c>
      <c r="D647" s="4" t="s">
        <v>626</v>
      </c>
    </row>
    <row r="648" spans="1:8">
      <c r="A648" s="4" t="s">
        <v>834</v>
      </c>
    </row>
    <row r="649" spans="1:8">
      <c r="A649" s="3" t="s">
        <v>610</v>
      </c>
    </row>
    <row r="650" spans="1:8">
      <c r="A650" s="4" t="s">
        <v>620</v>
      </c>
      <c r="B650" s="4" t="s">
        <v>621</v>
      </c>
      <c r="C650" s="4" t="s">
        <v>632</v>
      </c>
      <c r="D650" s="4" t="s">
        <v>632</v>
      </c>
    </row>
    <row r="651" spans="1:8">
      <c r="A651" s="4" t="s">
        <v>835</v>
      </c>
    </row>
    <row r="652" spans="1:8">
      <c r="A652" s="3" t="s">
        <v>610</v>
      </c>
    </row>
    <row r="653" spans="1:8">
      <c r="A653" s="4" t="s">
        <v>836</v>
      </c>
      <c r="B653" s="4" t="s">
        <v>430</v>
      </c>
      <c r="C653" s="9" t="n">
        <v>0.108</v>
      </c>
      <c r="D653" s="9" t="n">
        <v>0.067</v>
      </c>
    </row>
    <row r="654" spans="1:8">
      <c r="A654" s="4" t="s">
        <v>837</v>
      </c>
    </row>
    <row r="655" spans="1:8">
      <c r="A655" s="3" t="s">
        <v>610</v>
      </c>
    </row>
    <row r="656" spans="1:8">
      <c r="A656" s="4" t="s">
        <v>836</v>
      </c>
      <c r="B656" s="4" t="s">
        <v>430</v>
      </c>
      <c r="C656" s="9" t="n">
        <v>0.596</v>
      </c>
      <c r="D656" s="9" t="n">
        <v>0.545</v>
      </c>
    </row>
    <row r="657" spans="1:8">
      <c r="A657" s="4" t="s">
        <v>838</v>
      </c>
    </row>
    <row r="658" spans="1:8">
      <c r="A658" s="3" t="s">
        <v>610</v>
      </c>
    </row>
    <row r="659" spans="1:8">
      <c r="A659" s="4" t="s">
        <v>836</v>
      </c>
      <c r="B659" s="4" t="s">
        <v>429</v>
      </c>
      <c r="C659" s="4" t="s">
        <v>87</v>
      </c>
      <c r="D659" s="4" t="s">
        <v>87</v>
      </c>
    </row>
    <row r="660" spans="1:8">
      <c r="A660" s="4" t="s">
        <v>839</v>
      </c>
    </row>
    <row r="661" spans="1:8">
      <c r="A661" s="3" t="s">
        <v>610</v>
      </c>
    </row>
    <row r="662" spans="1:8">
      <c r="A662" s="4" t="s">
        <v>620</v>
      </c>
      <c r="B662" s="4" t="s">
        <v>621</v>
      </c>
      <c r="C662" s="4" t="s">
        <v>632</v>
      </c>
      <c r="D662" s="4" t="s">
        <v>632</v>
      </c>
    </row>
    <row r="663" spans="1:8">
      <c r="A663" s="4" t="s">
        <v>840</v>
      </c>
    </row>
    <row r="664" spans="1:8">
      <c r="A664" s="3" t="s">
        <v>610</v>
      </c>
    </row>
    <row r="665" spans="1:8">
      <c r="A665" s="4" t="s">
        <v>836</v>
      </c>
      <c r="B665" s="4" t="s">
        <v>430</v>
      </c>
      <c r="C665" s="8" t="n">
        <v>-0.75</v>
      </c>
      <c r="D665" s="8" t="n">
        <v>-0.75</v>
      </c>
    </row>
    <row r="666" spans="1:8">
      <c r="A666" s="4" t="s">
        <v>841</v>
      </c>
    </row>
    <row r="667" spans="1:8">
      <c r="A667" s="3" t="s">
        <v>610</v>
      </c>
    </row>
    <row r="668" spans="1:8">
      <c r="A668" s="4" t="s">
        <v>836</v>
      </c>
      <c r="B668" s="4" t="s">
        <v>430</v>
      </c>
      <c r="C668" s="8" t="n">
        <v>0.91</v>
      </c>
      <c r="D668" s="8" t="n">
        <v>0.91</v>
      </c>
    </row>
    <row r="669" spans="1:8">
      <c r="A669" s="4" t="s">
        <v>842</v>
      </c>
    </row>
    <row r="670" spans="1:8">
      <c r="A670" s="3" t="s">
        <v>610</v>
      </c>
    </row>
    <row r="671" spans="1:8">
      <c r="A671" s="4" t="s">
        <v>836</v>
      </c>
      <c r="B671" s="4" t="s">
        <v>429</v>
      </c>
      <c r="C671" s="4" t="s">
        <v>87</v>
      </c>
      <c r="D671" s="4" t="s">
        <v>87</v>
      </c>
    </row>
    <row r="672" spans="1:8">
      <c r="A672" s="4" t="s">
        <v>843</v>
      </c>
    </row>
    <row r="673" spans="1:8">
      <c r="A673" s="3" t="s">
        <v>610</v>
      </c>
    </row>
    <row r="674" spans="1:8">
      <c r="A674" s="4" t="s">
        <v>612</v>
      </c>
      <c r="C674" s="5" t="n">
        <v>7</v>
      </c>
      <c r="D674" s="5" t="n">
        <v>0</v>
      </c>
      <c r="E674" s="6" t="n">
        <v>2</v>
      </c>
      <c r="F674" s="6" t="n">
        <v>-1</v>
      </c>
      <c r="G674" s="6" t="n">
        <v>0</v>
      </c>
      <c r="H674" s="6" t="n">
        <v>-1</v>
      </c>
    </row>
    <row r="675" spans="1:8">
      <c r="A675" s="4" t="s">
        <v>844</v>
      </c>
    </row>
    <row r="676" spans="1:8">
      <c r="A676" s="3" t="s">
        <v>610</v>
      </c>
    </row>
    <row r="677" spans="1:8">
      <c r="A677" s="4" t="s">
        <v>616</v>
      </c>
      <c r="B677" s="4" t="s">
        <v>77</v>
      </c>
      <c r="C677" s="4" t="s">
        <v>626</v>
      </c>
    </row>
    <row r="678" spans="1:8">
      <c r="A678" s="4" t="s">
        <v>845</v>
      </c>
    </row>
    <row r="679" spans="1:8">
      <c r="A679" s="3" t="s">
        <v>610</v>
      </c>
    </row>
    <row r="680" spans="1:8">
      <c r="A680" s="4" t="s">
        <v>620</v>
      </c>
      <c r="B680" s="4" t="s">
        <v>621</v>
      </c>
      <c r="C680" s="4" t="s">
        <v>632</v>
      </c>
    </row>
    <row r="681" spans="1:8">
      <c r="A681" s="4" t="s">
        <v>846</v>
      </c>
    </row>
    <row r="682" spans="1:8">
      <c r="A682" s="3" t="s">
        <v>610</v>
      </c>
    </row>
    <row r="683" spans="1:8">
      <c r="A683" s="4" t="s">
        <v>847</v>
      </c>
      <c r="B683" s="4" t="s">
        <v>430</v>
      </c>
      <c r="C683" s="9" t="n">
        <v>0.099</v>
      </c>
    </row>
    <row r="684" spans="1:8">
      <c r="A684" s="4" t="s">
        <v>848</v>
      </c>
    </row>
    <row r="685" spans="1:8">
      <c r="A685" s="3" t="s">
        <v>610</v>
      </c>
    </row>
    <row r="686" spans="1:8">
      <c r="A686" s="4" t="s">
        <v>847</v>
      </c>
      <c r="B686" s="4" t="s">
        <v>430</v>
      </c>
      <c r="C686" s="9" t="n">
        <v>0.114</v>
      </c>
    </row>
    <row r="687" spans="1:8">
      <c r="A687" s="4" t="s">
        <v>849</v>
      </c>
    </row>
    <row r="688" spans="1:8">
      <c r="A688" s="3" t="s">
        <v>610</v>
      </c>
    </row>
    <row r="689" spans="1:8">
      <c r="A689" s="4" t="s">
        <v>847</v>
      </c>
      <c r="B689" s="4" t="s">
        <v>429</v>
      </c>
      <c r="C689" s="4" t="s">
        <v>87</v>
      </c>
    </row>
    <row r="690" spans="1:8">
      <c r="A690" s="4" t="s">
        <v>845</v>
      </c>
    </row>
    <row r="691" spans="1:8">
      <c r="A691" s="3" t="s">
        <v>610</v>
      </c>
    </row>
    <row r="692" spans="1:8">
      <c r="A692" s="4" t="s">
        <v>620</v>
      </c>
      <c r="B692" s="4" t="s">
        <v>621</v>
      </c>
      <c r="C692" s="4" t="s">
        <v>632</v>
      </c>
    </row>
    <row r="693" spans="1:8">
      <c r="A693" s="4" t="s">
        <v>846</v>
      </c>
    </row>
    <row r="694" spans="1:8">
      <c r="A694" s="3" t="s">
        <v>610</v>
      </c>
    </row>
    <row r="695" spans="1:8">
      <c r="A695" s="4" t="s">
        <v>847</v>
      </c>
      <c r="B695" s="4" t="s">
        <v>430</v>
      </c>
      <c r="C695" s="11" t="n">
        <v>0.00311</v>
      </c>
    </row>
    <row r="696" spans="1:8">
      <c r="A696" s="4" t="s">
        <v>848</v>
      </c>
    </row>
    <row r="697" spans="1:8">
      <c r="A697" s="3" t="s">
        <v>610</v>
      </c>
    </row>
    <row r="698" spans="1:8">
      <c r="A698" s="4" t="s">
        <v>847</v>
      </c>
      <c r="B698" s="4" t="s">
        <v>430</v>
      </c>
      <c r="C698" s="11" t="n">
        <v>0.00583</v>
      </c>
    </row>
    <row r="699" spans="1:8">
      <c r="A699" s="4" t="s">
        <v>849</v>
      </c>
    </row>
    <row r="700" spans="1:8">
      <c r="A700" s="3" t="s">
        <v>610</v>
      </c>
    </row>
    <row r="701" spans="1:8">
      <c r="A701" s="4" t="s">
        <v>847</v>
      </c>
      <c r="B701" s="4" t="s">
        <v>429</v>
      </c>
      <c r="C701" s="4" t="s">
        <v>87</v>
      </c>
    </row>
    <row r="702" spans="1:8">
      <c r="A702" s="4" t="s">
        <v>850</v>
      </c>
    </row>
    <row r="703" spans="1:8">
      <c r="A703" s="3" t="s">
        <v>610</v>
      </c>
    </row>
    <row r="704" spans="1:8">
      <c r="A704" s="4" t="s">
        <v>620</v>
      </c>
      <c r="B704" s="4" t="s">
        <v>621</v>
      </c>
      <c r="C704" s="4" t="s">
        <v>632</v>
      </c>
    </row>
    <row r="705" spans="1:8">
      <c r="A705" s="4" t="s">
        <v>851</v>
      </c>
    </row>
    <row r="706" spans="1:8">
      <c r="A706" s="3" t="s">
        <v>610</v>
      </c>
    </row>
    <row r="707" spans="1:8">
      <c r="A707" s="4" t="s">
        <v>847</v>
      </c>
      <c r="B707" s="4" t="s">
        <v>430</v>
      </c>
      <c r="C707" s="8" t="n">
        <v>0.35</v>
      </c>
    </row>
    <row r="708" spans="1:8">
      <c r="A708" s="4" t="s">
        <v>852</v>
      </c>
    </row>
    <row r="709" spans="1:8">
      <c r="A709" s="3" t="s">
        <v>610</v>
      </c>
    </row>
    <row r="710" spans="1:8">
      <c r="A710" s="4" t="s">
        <v>847</v>
      </c>
      <c r="B710" s="4" t="s">
        <v>430</v>
      </c>
      <c r="C710" s="10" t="n">
        <v>0.5</v>
      </c>
    </row>
    <row r="711" spans="1:8">
      <c r="A711" s="4" t="s">
        <v>853</v>
      </c>
    </row>
    <row r="712" spans="1:8">
      <c r="A712" s="3" t="s">
        <v>610</v>
      </c>
    </row>
    <row r="713" spans="1:8">
      <c r="A713" s="4" t="s">
        <v>847</v>
      </c>
      <c r="B713" s="4" t="s">
        <v>429</v>
      </c>
      <c r="C713" s="4" t="s">
        <v>87</v>
      </c>
    </row>
    <row r="714" spans="1:8">
      <c r="A714" s="4" t="s">
        <v>854</v>
      </c>
    </row>
    <row r="715" spans="1:8">
      <c r="A715" s="3" t="s">
        <v>610</v>
      </c>
    </row>
    <row r="716" spans="1:8">
      <c r="A716" s="4" t="s">
        <v>612</v>
      </c>
      <c r="C716" s="5" t="n">
        <v>543</v>
      </c>
      <c r="D716" s="5" t="n">
        <v>535</v>
      </c>
      <c r="E716" s="5" t="n">
        <v>556</v>
      </c>
      <c r="F716" s="5" t="n">
        <v>461</v>
      </c>
      <c r="G716" s="5" t="n">
        <v>461</v>
      </c>
      <c r="H716" s="5" t="n">
        <v>429</v>
      </c>
    </row>
    <row r="717" spans="1:8">
      <c r="A717" s="4" t="s">
        <v>855</v>
      </c>
    </row>
    <row r="718" spans="1:8">
      <c r="A718" s="3" t="s">
        <v>610</v>
      </c>
    </row>
    <row r="719" spans="1:8">
      <c r="A719" s="4" t="s">
        <v>616</v>
      </c>
      <c r="B719" s="4" t="s">
        <v>77</v>
      </c>
      <c r="C719" s="4" t="s">
        <v>626</v>
      </c>
      <c r="D719" s="4" t="s">
        <v>626</v>
      </c>
    </row>
    <row r="720" spans="1:8">
      <c r="A720" s="4" t="s">
        <v>856</v>
      </c>
    </row>
    <row r="721" spans="1:8">
      <c r="A721" s="3" t="s">
        <v>610</v>
      </c>
    </row>
    <row r="722" spans="1:8">
      <c r="A722" s="4" t="s">
        <v>620</v>
      </c>
      <c r="B722" s="4" t="s">
        <v>621</v>
      </c>
      <c r="C722" s="4" t="s">
        <v>632</v>
      </c>
      <c r="D722" s="4" t="s">
        <v>632</v>
      </c>
    </row>
    <row r="723" spans="1:8">
      <c r="A723" s="4" t="s">
        <v>857</v>
      </c>
    </row>
    <row r="724" spans="1:8">
      <c r="A724" s="3" t="s">
        <v>610</v>
      </c>
    </row>
    <row r="725" spans="1:8">
      <c r="A725" s="4" t="s">
        <v>858</v>
      </c>
      <c r="B725" s="4" t="s">
        <v>430</v>
      </c>
      <c r="C725" s="9" t="n">
        <v>0.099</v>
      </c>
      <c r="D725" s="9" t="n">
        <v>0.067</v>
      </c>
    </row>
    <row r="726" spans="1:8">
      <c r="A726" s="4" t="s">
        <v>859</v>
      </c>
    </row>
    <row r="727" spans="1:8">
      <c r="A727" s="3" t="s">
        <v>610</v>
      </c>
    </row>
    <row r="728" spans="1:8">
      <c r="A728" s="4" t="s">
        <v>858</v>
      </c>
      <c r="B728" s="4" t="s">
        <v>430</v>
      </c>
      <c r="C728" s="9" t="n">
        <v>0.596</v>
      </c>
      <c r="D728" s="9" t="n">
        <v>0.545</v>
      </c>
    </row>
    <row r="729" spans="1:8">
      <c r="A729" s="4" t="s">
        <v>860</v>
      </c>
    </row>
    <row r="730" spans="1:8">
      <c r="A730" s="3" t="s">
        <v>610</v>
      </c>
    </row>
    <row r="731" spans="1:8">
      <c r="A731" s="4" t="s">
        <v>858</v>
      </c>
      <c r="B731" s="4" t="s">
        <v>429</v>
      </c>
      <c r="C731" s="4" t="s">
        <v>87</v>
      </c>
      <c r="D731" s="4" t="s">
        <v>87</v>
      </c>
    </row>
    <row r="732" spans="1:8">
      <c r="A732" s="4" t="s">
        <v>856</v>
      </c>
    </row>
    <row r="733" spans="1:8">
      <c r="A733" s="3" t="s">
        <v>610</v>
      </c>
    </row>
    <row r="734" spans="1:8">
      <c r="A734" s="4" t="s">
        <v>620</v>
      </c>
      <c r="B734" s="4" t="s">
        <v>621</v>
      </c>
      <c r="C734" s="4" t="s">
        <v>632</v>
      </c>
      <c r="D734" s="4" t="s">
        <v>632</v>
      </c>
    </row>
    <row r="735" spans="1:8">
      <c r="A735" s="4" t="s">
        <v>857</v>
      </c>
    </row>
    <row r="736" spans="1:8">
      <c r="A736" s="3" t="s">
        <v>610</v>
      </c>
    </row>
    <row r="737" spans="1:8">
      <c r="A737" s="4" t="s">
        <v>858</v>
      </c>
      <c r="B737" s="4" t="s">
        <v>430</v>
      </c>
      <c r="C737" s="11" t="n">
        <v>0.00311</v>
      </c>
      <c r="D737" s="11" t="n">
        <v>0.00325</v>
      </c>
    </row>
    <row r="738" spans="1:8">
      <c r="A738" s="4" t="s">
        <v>859</v>
      </c>
    </row>
    <row r="739" spans="1:8">
      <c r="A739" s="3" t="s">
        <v>610</v>
      </c>
    </row>
    <row r="740" spans="1:8">
      <c r="A740" s="4" t="s">
        <v>858</v>
      </c>
      <c r="B740" s="4" t="s">
        <v>430</v>
      </c>
      <c r="C740" s="11" t="n">
        <v>0.00791</v>
      </c>
      <c r="D740" s="11" t="n">
        <v>0.00609</v>
      </c>
    </row>
    <row r="741" spans="1:8">
      <c r="A741" s="4" t="s">
        <v>860</v>
      </c>
    </row>
    <row r="742" spans="1:8">
      <c r="A742" s="3" t="s">
        <v>610</v>
      </c>
    </row>
    <row r="743" spans="1:8">
      <c r="A743" s="4" t="s">
        <v>858</v>
      </c>
      <c r="B743" s="4" t="s">
        <v>429</v>
      </c>
      <c r="C743" s="4" t="s">
        <v>87</v>
      </c>
      <c r="D743" s="4" t="s">
        <v>87</v>
      </c>
    </row>
    <row r="744" spans="1:8">
      <c r="A744" s="4" t="s">
        <v>861</v>
      </c>
    </row>
    <row r="745" spans="1:8">
      <c r="A745" s="3" t="s">
        <v>610</v>
      </c>
    </row>
    <row r="746" spans="1:8">
      <c r="A746" s="4" t="s">
        <v>620</v>
      </c>
      <c r="B746" s="4" t="s">
        <v>621</v>
      </c>
      <c r="C746" s="4" t="s">
        <v>632</v>
      </c>
      <c r="D746" s="4" t="s">
        <v>632</v>
      </c>
    </row>
    <row r="747" spans="1:8">
      <c r="A747" s="4" t="s">
        <v>862</v>
      </c>
    </row>
    <row r="748" spans="1:8">
      <c r="A748" s="3" t="s">
        <v>610</v>
      </c>
    </row>
    <row r="749" spans="1:8">
      <c r="A749" s="4" t="s">
        <v>858</v>
      </c>
      <c r="B749" s="4" t="s">
        <v>430</v>
      </c>
      <c r="C749" s="6" t="n">
        <v>-1</v>
      </c>
      <c r="D749" s="8" t="n">
        <v>-0.75</v>
      </c>
    </row>
    <row r="750" spans="1:8">
      <c r="A750" s="4" t="s">
        <v>863</v>
      </c>
    </row>
    <row r="751" spans="1:8">
      <c r="A751" s="3" t="s">
        <v>610</v>
      </c>
    </row>
    <row r="752" spans="1:8">
      <c r="A752" s="4" t="s">
        <v>858</v>
      </c>
      <c r="B752" s="4" t="s">
        <v>430</v>
      </c>
      <c r="C752" s="8" t="n">
        <v>0.98</v>
      </c>
      <c r="D752" s="8" t="n">
        <v>0.98</v>
      </c>
    </row>
    <row r="753" spans="1:8">
      <c r="A753" s="4" t="s">
        <v>864</v>
      </c>
    </row>
    <row r="754" spans="1:8">
      <c r="A754" s="3" t="s">
        <v>610</v>
      </c>
    </row>
    <row r="755" spans="1:8">
      <c r="A755" s="4" t="s">
        <v>858</v>
      </c>
      <c r="B755" s="4" t="s">
        <v>429</v>
      </c>
      <c r="C755" s="4" t="s">
        <v>87</v>
      </c>
      <c r="D755" s="4" t="s">
        <v>87</v>
      </c>
    </row>
    <row r="756" spans="1:8"/>
    <row r="757" spans="1:8">
      <c r="A757" s="4" t="s">
        <v>77</v>
      </c>
      <c r="B757" s="4" t="s">
        <v>865</v>
      </c>
    </row>
    <row r="758" spans="1:8">
      <c r="A758" s="4" t="s">
        <v>156</v>
      </c>
      <c r="B758" s="4" t="s">
        <v>866</v>
      </c>
    </row>
    <row r="759" spans="1:8">
      <c r="A759" s="4" t="s">
        <v>169</v>
      </c>
      <c r="B759" s="4" t="s">
        <v>867</v>
      </c>
    </row>
    <row r="760" spans="1:8">
      <c r="A760" s="4" t="s">
        <v>429</v>
      </c>
      <c r="B760" s="4" t="s">
        <v>868</v>
      </c>
    </row>
    <row r="761" spans="1:8">
      <c r="A761" s="4" t="s">
        <v>430</v>
      </c>
      <c r="B761" s="4" t="s">
        <v>869</v>
      </c>
    </row>
    <row r="762" spans="1:8">
      <c r="A762" s="4" t="s">
        <v>433</v>
      </c>
      <c r="B762" s="4" t="s">
        <v>560</v>
      </c>
    </row>
    <row r="763" spans="1:8">
      <c r="A763" s="4" t="s">
        <v>434</v>
      </c>
      <c r="B763" s="4" t="s">
        <v>870</v>
      </c>
    </row>
  </sheetData>
  <mergeCells count="9">
    <mergeCell ref="A1:B2"/>
    <mergeCell ref="A756:G756"/>
    <mergeCell ref="B757:G757"/>
    <mergeCell ref="B758:G758"/>
    <mergeCell ref="B759:G759"/>
    <mergeCell ref="B760:G760"/>
    <mergeCell ref="B761:G761"/>
    <mergeCell ref="B762:G762"/>
    <mergeCell ref="B763:G76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1</v>
      </c>
      <c r="C1" s="2" t="s">
        <v>98</v>
      </c>
      <c r="E1" s="2" t="s">
        <v>1</v>
      </c>
    </row>
    <row r="2" spans="1:6">
      <c r="C2" s="2" t="s">
        <v>2</v>
      </c>
      <c r="D2" s="2" t="s">
        <v>99</v>
      </c>
      <c r="E2" s="2" t="s">
        <v>2</v>
      </c>
      <c r="F2" s="2" t="s">
        <v>99</v>
      </c>
    </row>
    <row r="3" spans="1:6">
      <c r="A3" s="3" t="s">
        <v>872</v>
      </c>
    </row>
    <row r="4" spans="1:6">
      <c r="A4" s="4" t="s">
        <v>873</v>
      </c>
      <c r="C4" s="5" t="n">
        <v>632</v>
      </c>
      <c r="D4" s="5" t="n">
        <v>497</v>
      </c>
      <c r="E4" s="5" t="n">
        <v>577</v>
      </c>
      <c r="F4" s="5" t="n">
        <v>479</v>
      </c>
    </row>
    <row r="5" spans="1:6">
      <c r="A5" s="4" t="s">
        <v>874</v>
      </c>
      <c r="B5" s="4" t="s">
        <v>77</v>
      </c>
      <c r="C5" s="6" t="n">
        <v>-8</v>
      </c>
      <c r="D5" s="6" t="n">
        <v>-11</v>
      </c>
      <c r="E5" s="6" t="n">
        <v>5</v>
      </c>
      <c r="F5" s="6" t="n">
        <v>-23</v>
      </c>
    </row>
    <row r="6" spans="1:6">
      <c r="A6" s="4" t="s">
        <v>875</v>
      </c>
      <c r="C6" s="4" t="s">
        <v>87</v>
      </c>
      <c r="D6" s="4" t="s">
        <v>87</v>
      </c>
      <c r="E6" s="4" t="s">
        <v>87</v>
      </c>
      <c r="F6" s="4" t="s">
        <v>87</v>
      </c>
    </row>
    <row r="7" spans="1:6">
      <c r="A7" s="4" t="s">
        <v>876</v>
      </c>
      <c r="B7" s="4" t="s">
        <v>156</v>
      </c>
      <c r="C7" s="6" t="n">
        <v>180</v>
      </c>
      <c r="D7" s="6" t="n">
        <v>109</v>
      </c>
      <c r="E7" s="6" t="n">
        <v>333</v>
      </c>
      <c r="F7" s="6" t="n">
        <v>216</v>
      </c>
    </row>
    <row r="8" spans="1:6">
      <c r="A8" s="4" t="s">
        <v>877</v>
      </c>
      <c r="B8" s="4" t="s">
        <v>156</v>
      </c>
      <c r="C8" s="6" t="n">
        <v>-181</v>
      </c>
      <c r="D8" s="6" t="n">
        <v>-68</v>
      </c>
      <c r="E8" s="6" t="n">
        <v>-328</v>
      </c>
      <c r="F8" s="6" t="n">
        <v>-157</v>
      </c>
    </row>
    <row r="9" spans="1:6">
      <c r="A9" s="4" t="s">
        <v>878</v>
      </c>
      <c r="C9" s="6" t="n">
        <v>11</v>
      </c>
      <c r="D9" s="6" t="n">
        <v>5</v>
      </c>
      <c r="E9" s="6" t="n">
        <v>5</v>
      </c>
      <c r="F9" s="6" t="n">
        <v>-14</v>
      </c>
    </row>
    <row r="10" spans="1:6">
      <c r="A10" s="4" t="s">
        <v>879</v>
      </c>
      <c r="C10" s="6" t="n">
        <v>-2</v>
      </c>
      <c r="D10" s="6" t="n">
        <v>12</v>
      </c>
      <c r="E10" s="6" t="n">
        <v>-19</v>
      </c>
      <c r="F10" s="6" t="n">
        <v>29</v>
      </c>
    </row>
    <row r="11" spans="1:6">
      <c r="A11" s="4" t="s">
        <v>594</v>
      </c>
      <c r="C11" s="6" t="n">
        <v>33</v>
      </c>
      <c r="D11" s="6" t="n">
        <v>21</v>
      </c>
      <c r="E11" s="6" t="n">
        <v>91</v>
      </c>
      <c r="F11" s="6" t="n">
        <v>38</v>
      </c>
    </row>
    <row r="12" spans="1:6">
      <c r="A12" s="4" t="s">
        <v>592</v>
      </c>
      <c r="C12" s="6" t="n">
        <v>-26</v>
      </c>
      <c r="D12" s="6" t="n">
        <v>-12</v>
      </c>
      <c r="E12" s="6" t="n">
        <v>-25</v>
      </c>
      <c r="F12" s="6" t="n">
        <v>-15</v>
      </c>
    </row>
    <row r="13" spans="1:6">
      <c r="A13" s="4" t="s">
        <v>880</v>
      </c>
      <c r="C13" s="6" t="n">
        <v>639</v>
      </c>
      <c r="D13" s="6" t="n">
        <v>553</v>
      </c>
      <c r="E13" s="6" t="n">
        <v>639</v>
      </c>
      <c r="F13" s="6" t="n">
        <v>553</v>
      </c>
    </row>
    <row r="14" spans="1:6">
      <c r="A14" s="3" t="s">
        <v>881</v>
      </c>
    </row>
    <row r="15" spans="1:6">
      <c r="A15" s="4" t="s">
        <v>882</v>
      </c>
      <c r="C15" s="6" t="n">
        <v>605</v>
      </c>
      <c r="D15" s="6" t="n">
        <v>498</v>
      </c>
      <c r="E15" s="6" t="n">
        <v>566</v>
      </c>
      <c r="F15" s="6" t="n">
        <v>450</v>
      </c>
    </row>
    <row r="16" spans="1:6">
      <c r="A16" s="4" t="s">
        <v>883</v>
      </c>
      <c r="B16" s="4" t="s">
        <v>77</v>
      </c>
      <c r="C16" s="6" t="n">
        <v>3</v>
      </c>
      <c r="D16" s="6" t="n">
        <v>2</v>
      </c>
      <c r="E16" s="6" t="n">
        <v>2</v>
      </c>
      <c r="F16" s="6" t="n">
        <v>-4</v>
      </c>
    </row>
    <row r="17" spans="1:6">
      <c r="A17" s="4" t="s">
        <v>884</v>
      </c>
      <c r="C17" s="6" t="n">
        <v>1</v>
      </c>
      <c r="D17" s="6" t="n">
        <v>1</v>
      </c>
      <c r="E17" s="6" t="n">
        <v>1</v>
      </c>
      <c r="F17" s="6" t="n">
        <v>1</v>
      </c>
    </row>
    <row r="18" spans="1:6">
      <c r="A18" s="4" t="s">
        <v>885</v>
      </c>
      <c r="B18" s="4" t="s">
        <v>156</v>
      </c>
      <c r="C18" s="6" t="n">
        <v>83</v>
      </c>
      <c r="D18" s="6" t="n">
        <v>87</v>
      </c>
      <c r="E18" s="6" t="n">
        <v>176</v>
      </c>
      <c r="F18" s="6" t="n">
        <v>148</v>
      </c>
    </row>
    <row r="19" spans="1:6">
      <c r="A19" s="4" t="s">
        <v>886</v>
      </c>
      <c r="B19" s="4" t="s">
        <v>156</v>
      </c>
      <c r="C19" s="6" t="n">
        <v>-98</v>
      </c>
      <c r="D19" s="6" t="n">
        <v>-47</v>
      </c>
      <c r="E19" s="6" t="n">
        <v>-154</v>
      </c>
      <c r="F19" s="6" t="n">
        <v>-77</v>
      </c>
    </row>
    <row r="20" spans="1:6">
      <c r="A20" s="4" t="s">
        <v>887</v>
      </c>
      <c r="C20" s="4" t="s">
        <v>87</v>
      </c>
      <c r="D20" s="4" t="s">
        <v>87</v>
      </c>
      <c r="E20" s="4" t="s">
        <v>87</v>
      </c>
      <c r="F20" s="4" t="s">
        <v>87</v>
      </c>
    </row>
    <row r="21" spans="1:6">
      <c r="A21" s="4" t="s">
        <v>888</v>
      </c>
      <c r="C21" s="6" t="n">
        <v>0</v>
      </c>
      <c r="D21" s="6" t="n">
        <v>1</v>
      </c>
      <c r="E21" s="6" t="n">
        <v>-1</v>
      </c>
      <c r="F21" s="6" t="n">
        <v>2</v>
      </c>
    </row>
    <row r="22" spans="1:6">
      <c r="A22" s="4" t="s">
        <v>595</v>
      </c>
      <c r="C22" s="6" t="n">
        <v>12</v>
      </c>
      <c r="D22" s="6" t="n">
        <v>19</v>
      </c>
      <c r="E22" s="6" t="n">
        <v>38</v>
      </c>
      <c r="F22" s="6" t="n">
        <v>41</v>
      </c>
    </row>
    <row r="23" spans="1:6">
      <c r="A23" s="4" t="s">
        <v>593</v>
      </c>
      <c r="C23" s="6" t="n">
        <v>-20</v>
      </c>
      <c r="D23" s="6" t="n">
        <v>-49</v>
      </c>
      <c r="E23" s="6" t="n">
        <v>-44</v>
      </c>
      <c r="F23" s="6" t="n">
        <v>-61</v>
      </c>
    </row>
    <row r="24" spans="1:6">
      <c r="A24" s="4" t="s">
        <v>889</v>
      </c>
      <c r="C24" s="6" t="n">
        <v>578</v>
      </c>
      <c r="D24" s="6" t="n">
        <v>506</v>
      </c>
      <c r="E24" s="6" t="n">
        <v>578</v>
      </c>
      <c r="F24" s="6" t="n">
        <v>506</v>
      </c>
    </row>
    <row r="25" spans="1:6">
      <c r="A25" s="4" t="s">
        <v>613</v>
      </c>
    </row>
    <row r="26" spans="1:6">
      <c r="A26" s="3" t="s">
        <v>872</v>
      </c>
    </row>
    <row r="27" spans="1:6">
      <c r="A27" s="4" t="s">
        <v>873</v>
      </c>
      <c r="C27" s="6" t="n">
        <v>353</v>
      </c>
      <c r="D27" s="6" t="n">
        <v>268</v>
      </c>
      <c r="E27" s="6" t="n">
        <v>299</v>
      </c>
      <c r="F27" s="6" t="n">
        <v>260</v>
      </c>
    </row>
    <row r="28" spans="1:6">
      <c r="A28" s="4" t="s">
        <v>874</v>
      </c>
      <c r="B28" s="4" t="s">
        <v>77</v>
      </c>
      <c r="C28" s="6" t="n">
        <v>-1</v>
      </c>
      <c r="D28" s="6" t="n">
        <v>4</v>
      </c>
      <c r="E28" s="6" t="n">
        <v>-1</v>
      </c>
      <c r="F28" s="6" t="n">
        <v>5</v>
      </c>
    </row>
    <row r="29" spans="1:6">
      <c r="A29" s="4" t="s">
        <v>875</v>
      </c>
      <c r="C29" s="4" t="s">
        <v>87</v>
      </c>
      <c r="D29" s="4" t="s">
        <v>87</v>
      </c>
      <c r="E29" s="4" t="s">
        <v>87</v>
      </c>
      <c r="F29" s="4" t="s">
        <v>87</v>
      </c>
    </row>
    <row r="30" spans="1:6">
      <c r="A30" s="4" t="s">
        <v>876</v>
      </c>
      <c r="B30" s="4" t="s">
        <v>156</v>
      </c>
      <c r="C30" s="6" t="n">
        <v>142</v>
      </c>
      <c r="D30" s="6" t="n">
        <v>100</v>
      </c>
      <c r="E30" s="6" t="n">
        <v>283</v>
      </c>
      <c r="F30" s="6" t="n">
        <v>196</v>
      </c>
    </row>
    <row r="31" spans="1:6">
      <c r="A31" s="4" t="s">
        <v>877</v>
      </c>
      <c r="B31" s="4" t="s">
        <v>156</v>
      </c>
      <c r="C31" s="6" t="n">
        <v>-117</v>
      </c>
      <c r="D31" s="6" t="n">
        <v>-56</v>
      </c>
      <c r="E31" s="6" t="n">
        <v>-243</v>
      </c>
      <c r="F31" s="6" t="n">
        <v>-146</v>
      </c>
    </row>
    <row r="32" spans="1:6">
      <c r="A32" s="4" t="s">
        <v>878</v>
      </c>
      <c r="C32" s="4" t="s">
        <v>87</v>
      </c>
      <c r="D32" s="4" t="s">
        <v>87</v>
      </c>
      <c r="E32" s="4" t="s">
        <v>87</v>
      </c>
      <c r="F32" s="4" t="s">
        <v>87</v>
      </c>
    </row>
    <row r="33" spans="1:6">
      <c r="A33" s="4" t="s">
        <v>879</v>
      </c>
      <c r="C33" s="6" t="n">
        <v>-2</v>
      </c>
      <c r="D33" s="6" t="n">
        <v>7</v>
      </c>
      <c r="E33" s="6" t="n">
        <v>-10</v>
      </c>
      <c r="F33" s="6" t="n">
        <v>14</v>
      </c>
    </row>
    <row r="34" spans="1:6">
      <c r="A34" s="4" t="s">
        <v>594</v>
      </c>
      <c r="C34" s="6" t="n">
        <v>20</v>
      </c>
      <c r="D34" s="6" t="n">
        <v>13</v>
      </c>
      <c r="E34" s="6" t="n">
        <v>71</v>
      </c>
      <c r="F34" s="6" t="n">
        <v>24</v>
      </c>
    </row>
    <row r="35" spans="1:6">
      <c r="A35" s="4" t="s">
        <v>592</v>
      </c>
      <c r="C35" s="6" t="n">
        <v>-23</v>
      </c>
      <c r="D35" s="6" t="n">
        <v>-18</v>
      </c>
      <c r="E35" s="6" t="n">
        <v>-27</v>
      </c>
      <c r="F35" s="6" t="n">
        <v>-35</v>
      </c>
    </row>
    <row r="36" spans="1:6">
      <c r="A36" s="4" t="s">
        <v>880</v>
      </c>
      <c r="C36" s="6" t="n">
        <v>372</v>
      </c>
      <c r="D36" s="6" t="n">
        <v>318</v>
      </c>
      <c r="E36" s="6" t="n">
        <v>372</v>
      </c>
      <c r="F36" s="6" t="n">
        <v>318</v>
      </c>
    </row>
    <row r="37" spans="1:6">
      <c r="A37" s="4" t="s">
        <v>614</v>
      </c>
    </row>
    <row r="38" spans="1:6">
      <c r="A38" s="3" t="s">
        <v>872</v>
      </c>
    </row>
    <row r="39" spans="1:6">
      <c r="A39" s="4" t="s">
        <v>873</v>
      </c>
      <c r="C39" s="6" t="n">
        <v>12</v>
      </c>
      <c r="D39" s="6" t="n">
        <v>21</v>
      </c>
      <c r="E39" s="6" t="n">
        <v>13</v>
      </c>
      <c r="F39" s="6" t="n">
        <v>21</v>
      </c>
    </row>
    <row r="40" spans="1:6">
      <c r="A40" s="4" t="s">
        <v>874</v>
      </c>
      <c r="B40" s="4" t="s">
        <v>77</v>
      </c>
      <c r="C40" s="6" t="n">
        <v>0</v>
      </c>
      <c r="D40" s="6" t="n">
        <v>0</v>
      </c>
      <c r="E40" s="6" t="n">
        <v>0</v>
      </c>
      <c r="F40" s="6" t="n">
        <v>0</v>
      </c>
    </row>
    <row r="41" spans="1:6">
      <c r="A41" s="4" t="s">
        <v>875</v>
      </c>
      <c r="C41" s="4" t="s">
        <v>87</v>
      </c>
      <c r="D41" s="4" t="s">
        <v>87</v>
      </c>
      <c r="E41" s="4" t="s">
        <v>87</v>
      </c>
      <c r="F41" s="4" t="s">
        <v>87</v>
      </c>
    </row>
    <row r="42" spans="1:6">
      <c r="A42" s="4" t="s">
        <v>876</v>
      </c>
      <c r="B42" s="4" t="s">
        <v>156</v>
      </c>
      <c r="C42" s="6" t="n">
        <v>0</v>
      </c>
      <c r="D42" s="6" t="n">
        <v>1</v>
      </c>
      <c r="E42" s="6" t="n">
        <v>0</v>
      </c>
      <c r="F42" s="6" t="n">
        <v>2</v>
      </c>
    </row>
    <row r="43" spans="1:6">
      <c r="A43" s="4" t="s">
        <v>877</v>
      </c>
      <c r="B43" s="4" t="s">
        <v>156</v>
      </c>
      <c r="C43" s="6" t="n">
        <v>0</v>
      </c>
      <c r="D43" s="6" t="n">
        <v>-3</v>
      </c>
      <c r="E43" s="6" t="n">
        <v>-1</v>
      </c>
      <c r="F43" s="6" t="n">
        <v>-6</v>
      </c>
    </row>
    <row r="44" spans="1:6">
      <c r="A44" s="4" t="s">
        <v>878</v>
      </c>
      <c r="C44" s="4" t="s">
        <v>87</v>
      </c>
      <c r="D44" s="4" t="s">
        <v>87</v>
      </c>
      <c r="E44" s="4" t="s">
        <v>87</v>
      </c>
      <c r="F44" s="4" t="s">
        <v>87</v>
      </c>
    </row>
    <row r="45" spans="1:6">
      <c r="A45" s="4" t="s">
        <v>879</v>
      </c>
      <c r="C45" s="6" t="n">
        <v>0</v>
      </c>
      <c r="D45" s="6" t="n">
        <v>0</v>
      </c>
      <c r="E45" s="6" t="n">
        <v>0</v>
      </c>
      <c r="F45" s="6" t="n">
        <v>1</v>
      </c>
    </row>
    <row r="46" spans="1:6">
      <c r="A46" s="4" t="s">
        <v>594</v>
      </c>
      <c r="C46" s="6" t="n">
        <v>0</v>
      </c>
      <c r="D46" s="6" t="n">
        <v>2</v>
      </c>
      <c r="E46" s="6" t="n">
        <v>0</v>
      </c>
      <c r="F46" s="6" t="n">
        <v>3</v>
      </c>
    </row>
    <row r="47" spans="1:6">
      <c r="A47" s="4" t="s">
        <v>592</v>
      </c>
      <c r="C47" s="6" t="n">
        <v>-2</v>
      </c>
      <c r="D47" s="6" t="n">
        <v>-1</v>
      </c>
      <c r="E47" s="6" t="n">
        <v>-2</v>
      </c>
      <c r="F47" s="6" t="n">
        <v>-1</v>
      </c>
    </row>
    <row r="48" spans="1:6">
      <c r="A48" s="4" t="s">
        <v>880</v>
      </c>
      <c r="C48" s="6" t="n">
        <v>10</v>
      </c>
      <c r="D48" s="6" t="n">
        <v>20</v>
      </c>
      <c r="E48" s="6" t="n">
        <v>10</v>
      </c>
      <c r="F48" s="6" t="n">
        <v>20</v>
      </c>
    </row>
    <row r="49" spans="1:6">
      <c r="A49" s="4" t="s">
        <v>624</v>
      </c>
    </row>
    <row r="50" spans="1:6">
      <c r="A50" s="3" t="s">
        <v>872</v>
      </c>
    </row>
    <row r="51" spans="1:6">
      <c r="A51" s="4" t="s">
        <v>873</v>
      </c>
      <c r="C51" s="6" t="n">
        <v>26</v>
      </c>
      <c r="D51" s="6" t="n">
        <v>9</v>
      </c>
      <c r="E51" s="6" t="n">
        <v>26</v>
      </c>
      <c r="F51" s="6" t="n">
        <v>3</v>
      </c>
    </row>
    <row r="52" spans="1:6">
      <c r="A52" s="4" t="s">
        <v>874</v>
      </c>
      <c r="B52" s="4" t="s">
        <v>77</v>
      </c>
      <c r="C52" s="6" t="n">
        <v>1</v>
      </c>
      <c r="D52" s="6" t="n">
        <v>0</v>
      </c>
      <c r="E52" s="6" t="n">
        <v>2</v>
      </c>
      <c r="F52" s="6" t="n">
        <v>0</v>
      </c>
    </row>
    <row r="53" spans="1:6">
      <c r="A53" s="4" t="s">
        <v>875</v>
      </c>
      <c r="C53" s="4" t="s">
        <v>87</v>
      </c>
      <c r="D53" s="4" t="s">
        <v>87</v>
      </c>
      <c r="E53" s="4" t="s">
        <v>87</v>
      </c>
      <c r="F53" s="4" t="s">
        <v>87</v>
      </c>
    </row>
    <row r="54" spans="1:6">
      <c r="A54" s="4" t="s">
        <v>876</v>
      </c>
      <c r="B54" s="4" t="s">
        <v>156</v>
      </c>
      <c r="C54" s="6" t="n">
        <v>0</v>
      </c>
      <c r="D54" s="6" t="n">
        <v>1</v>
      </c>
      <c r="E54" s="6" t="n">
        <v>0</v>
      </c>
      <c r="F54" s="6" t="n">
        <v>7</v>
      </c>
    </row>
    <row r="55" spans="1:6">
      <c r="A55" s="4" t="s">
        <v>877</v>
      </c>
      <c r="B55" s="4" t="s">
        <v>156</v>
      </c>
      <c r="C55" s="6" t="n">
        <v>-1</v>
      </c>
      <c r="D55" s="6" t="n">
        <v>0</v>
      </c>
      <c r="E55" s="6" t="n">
        <v>-1</v>
      </c>
      <c r="F55" s="6" t="n">
        <v>0</v>
      </c>
    </row>
    <row r="56" spans="1:6">
      <c r="A56" s="4" t="s">
        <v>878</v>
      </c>
      <c r="C56" s="4" t="s">
        <v>87</v>
      </c>
      <c r="D56" s="4" t="s">
        <v>87</v>
      </c>
      <c r="E56" s="4" t="s">
        <v>87</v>
      </c>
      <c r="F56" s="4" t="s">
        <v>87</v>
      </c>
    </row>
    <row r="57" spans="1:6">
      <c r="A57" s="4" t="s">
        <v>879</v>
      </c>
      <c r="C57" s="6" t="n">
        <v>0</v>
      </c>
      <c r="D57" s="6" t="n">
        <v>0</v>
      </c>
      <c r="E57" s="6" t="n">
        <v>-1</v>
      </c>
      <c r="F57" s="6" t="n">
        <v>0</v>
      </c>
    </row>
    <row r="58" spans="1:6">
      <c r="A58" s="4" t="s">
        <v>594</v>
      </c>
      <c r="C58" s="4" t="s">
        <v>87</v>
      </c>
      <c r="D58" s="4" t="s">
        <v>87</v>
      </c>
      <c r="E58" s="4" t="s">
        <v>87</v>
      </c>
      <c r="F58" s="4" t="s">
        <v>87</v>
      </c>
    </row>
    <row r="59" spans="1:6">
      <c r="A59" s="4" t="s">
        <v>592</v>
      </c>
      <c r="C59" s="4" t="s">
        <v>87</v>
      </c>
      <c r="D59" s="4" t="s">
        <v>87</v>
      </c>
      <c r="E59" s="4" t="s">
        <v>87</v>
      </c>
      <c r="F59" s="4" t="s">
        <v>87</v>
      </c>
    </row>
    <row r="60" spans="1:6">
      <c r="A60" s="4" t="s">
        <v>880</v>
      </c>
      <c r="C60" s="6" t="n">
        <v>26</v>
      </c>
      <c r="D60" s="6" t="n">
        <v>10</v>
      </c>
      <c r="E60" s="6" t="n">
        <v>26</v>
      </c>
      <c r="F60" s="6" t="n">
        <v>10</v>
      </c>
    </row>
    <row r="61" spans="1:6">
      <c r="A61" s="4" t="s">
        <v>890</v>
      </c>
    </row>
    <row r="62" spans="1:6">
      <c r="A62" s="3" t="s">
        <v>872</v>
      </c>
    </row>
    <row r="63" spans="1:6">
      <c r="A63" s="4" t="s">
        <v>873</v>
      </c>
      <c r="C63" s="6" t="n">
        <v>1</v>
      </c>
      <c r="D63" s="6" t="n">
        <v>1</v>
      </c>
      <c r="E63" s="6" t="n">
        <v>1</v>
      </c>
      <c r="F63" s="6" t="n">
        <v>1</v>
      </c>
    </row>
    <row r="64" spans="1:6">
      <c r="A64" s="4" t="s">
        <v>874</v>
      </c>
      <c r="B64" s="4" t="s">
        <v>77</v>
      </c>
      <c r="C64" s="6" t="n">
        <v>0</v>
      </c>
      <c r="D64" s="6" t="n">
        <v>0</v>
      </c>
      <c r="E64" s="6" t="n">
        <v>0</v>
      </c>
      <c r="F64" s="6" t="n">
        <v>0</v>
      </c>
    </row>
    <row r="65" spans="1:6">
      <c r="A65" s="4" t="s">
        <v>875</v>
      </c>
      <c r="C65" s="4" t="s">
        <v>87</v>
      </c>
      <c r="D65" s="4" t="s">
        <v>87</v>
      </c>
      <c r="E65" s="4" t="s">
        <v>87</v>
      </c>
      <c r="F65" s="4" t="s">
        <v>87</v>
      </c>
    </row>
    <row r="66" spans="1:6">
      <c r="A66" s="4" t="s">
        <v>876</v>
      </c>
      <c r="B66" s="4" t="s">
        <v>156</v>
      </c>
      <c r="C66" s="4" t="s">
        <v>87</v>
      </c>
      <c r="D66" s="4" t="s">
        <v>87</v>
      </c>
      <c r="E66" s="6" t="n">
        <v>0</v>
      </c>
      <c r="F66" s="4" t="s">
        <v>87</v>
      </c>
    </row>
    <row r="67" spans="1:6">
      <c r="A67" s="4" t="s">
        <v>877</v>
      </c>
      <c r="B67" s="4" t="s">
        <v>156</v>
      </c>
      <c r="C67" s="6" t="n">
        <v>0</v>
      </c>
      <c r="D67" s="6" t="n">
        <v>0</v>
      </c>
      <c r="E67" s="6" t="n">
        <v>0</v>
      </c>
      <c r="F67" s="6" t="n">
        <v>0</v>
      </c>
    </row>
    <row r="68" spans="1:6">
      <c r="A68" s="4" t="s">
        <v>878</v>
      </c>
      <c r="C68" s="4" t="s">
        <v>87</v>
      </c>
      <c r="D68" s="4" t="s">
        <v>87</v>
      </c>
      <c r="E68" s="4" t="s">
        <v>87</v>
      </c>
      <c r="F68" s="4" t="s">
        <v>87</v>
      </c>
    </row>
    <row r="69" spans="1:6">
      <c r="A69" s="4" t="s">
        <v>879</v>
      </c>
      <c r="C69" s="4" t="s">
        <v>87</v>
      </c>
      <c r="D69" s="4" t="s">
        <v>87</v>
      </c>
      <c r="E69" s="4" t="s">
        <v>87</v>
      </c>
      <c r="F69" s="4" t="s">
        <v>87</v>
      </c>
    </row>
    <row r="70" spans="1:6">
      <c r="A70" s="4" t="s">
        <v>594</v>
      </c>
      <c r="C70" s="4" t="s">
        <v>87</v>
      </c>
      <c r="D70" s="4" t="s">
        <v>87</v>
      </c>
      <c r="E70" s="4" t="s">
        <v>87</v>
      </c>
      <c r="F70" s="4" t="s">
        <v>87</v>
      </c>
    </row>
    <row r="71" spans="1:6">
      <c r="A71" s="4" t="s">
        <v>592</v>
      </c>
      <c r="C71" s="4" t="s">
        <v>87</v>
      </c>
      <c r="D71" s="4" t="s">
        <v>87</v>
      </c>
      <c r="E71" s="4" t="s">
        <v>87</v>
      </c>
      <c r="F71" s="4" t="s">
        <v>87</v>
      </c>
    </row>
    <row r="72" spans="1:6">
      <c r="A72" s="4" t="s">
        <v>880</v>
      </c>
      <c r="C72" s="6" t="n">
        <v>1</v>
      </c>
      <c r="D72" s="6" t="n">
        <v>1</v>
      </c>
      <c r="E72" s="6" t="n">
        <v>1</v>
      </c>
      <c r="F72" s="6" t="n">
        <v>1</v>
      </c>
    </row>
    <row r="73" spans="1:6">
      <c r="A73" s="4" t="s">
        <v>647</v>
      </c>
    </row>
    <row r="74" spans="1:6">
      <c r="A74" s="3" t="s">
        <v>872</v>
      </c>
    </row>
    <row r="75" spans="1:6">
      <c r="A75" s="4" t="s">
        <v>873</v>
      </c>
      <c r="C75" s="6" t="n">
        <v>6</v>
      </c>
      <c r="D75" s="6" t="n">
        <v>5</v>
      </c>
      <c r="E75" s="6" t="n">
        <v>5</v>
      </c>
      <c r="F75" s="6" t="n">
        <v>6</v>
      </c>
    </row>
    <row r="76" spans="1:6">
      <c r="A76" s="4" t="s">
        <v>874</v>
      </c>
      <c r="B76" s="4" t="s">
        <v>77</v>
      </c>
      <c r="C76" s="6" t="n">
        <v>0</v>
      </c>
      <c r="D76" s="6" t="n">
        <v>0</v>
      </c>
      <c r="E76" s="6" t="n">
        <v>0</v>
      </c>
      <c r="F76" s="6" t="n">
        <v>0</v>
      </c>
    </row>
    <row r="77" spans="1:6">
      <c r="A77" s="4" t="s">
        <v>875</v>
      </c>
      <c r="C77" s="4" t="s">
        <v>87</v>
      </c>
      <c r="D77" s="4" t="s">
        <v>87</v>
      </c>
      <c r="E77" s="4" t="s">
        <v>87</v>
      </c>
      <c r="F77" s="4" t="s">
        <v>87</v>
      </c>
    </row>
    <row r="78" spans="1:6">
      <c r="A78" s="4" t="s">
        <v>876</v>
      </c>
      <c r="B78" s="4" t="s">
        <v>156</v>
      </c>
      <c r="C78" s="6" t="n">
        <v>7</v>
      </c>
      <c r="D78" s="6" t="n">
        <v>2</v>
      </c>
      <c r="E78" s="6" t="n">
        <v>16</v>
      </c>
      <c r="F78" s="6" t="n">
        <v>7</v>
      </c>
    </row>
    <row r="79" spans="1:6">
      <c r="A79" s="4" t="s">
        <v>877</v>
      </c>
      <c r="B79" s="4" t="s">
        <v>156</v>
      </c>
      <c r="C79" s="6" t="n">
        <v>-8</v>
      </c>
      <c r="D79" s="6" t="n">
        <v>-4</v>
      </c>
      <c r="E79" s="6" t="n">
        <v>-16</v>
      </c>
      <c r="F79" s="6" t="n">
        <v>-10</v>
      </c>
    </row>
    <row r="80" spans="1:6">
      <c r="A80" s="4" t="s">
        <v>878</v>
      </c>
      <c r="C80" s="4" t="s">
        <v>87</v>
      </c>
      <c r="D80" s="4" t="s">
        <v>87</v>
      </c>
      <c r="E80" s="4" t="s">
        <v>87</v>
      </c>
      <c r="F80" s="4" t="s">
        <v>87</v>
      </c>
    </row>
    <row r="81" spans="1:6">
      <c r="A81" s="4" t="s">
        <v>879</v>
      </c>
      <c r="C81" s="6" t="n">
        <v>0</v>
      </c>
      <c r="D81" s="6" t="n">
        <v>0</v>
      </c>
      <c r="E81" s="6" t="n">
        <v>0</v>
      </c>
      <c r="F81" s="6" t="n">
        <v>0</v>
      </c>
    </row>
    <row r="82" spans="1:6">
      <c r="A82" s="4" t="s">
        <v>594</v>
      </c>
      <c r="C82" s="6" t="n">
        <v>1</v>
      </c>
      <c r="D82" s="6" t="n">
        <v>0</v>
      </c>
      <c r="E82" s="6" t="n">
        <v>2</v>
      </c>
      <c r="F82" s="6" t="n">
        <v>0</v>
      </c>
    </row>
    <row r="83" spans="1:6">
      <c r="A83" s="4" t="s">
        <v>592</v>
      </c>
      <c r="C83" s="6" t="n">
        <v>0</v>
      </c>
      <c r="D83" s="6" t="n">
        <v>0</v>
      </c>
      <c r="E83" s="6" t="n">
        <v>-1</v>
      </c>
      <c r="F83" s="6" t="n">
        <v>0</v>
      </c>
    </row>
    <row r="84" spans="1:6">
      <c r="A84" s="4" t="s">
        <v>880</v>
      </c>
      <c r="C84" s="6" t="n">
        <v>6</v>
      </c>
      <c r="D84" s="6" t="n">
        <v>3</v>
      </c>
      <c r="E84" s="6" t="n">
        <v>6</v>
      </c>
      <c r="F84" s="6" t="n">
        <v>3</v>
      </c>
    </row>
    <row r="85" spans="1:6">
      <c r="A85" s="4" t="s">
        <v>657</v>
      </c>
    </row>
    <row r="86" spans="1:6">
      <c r="A86" s="3" t="s">
        <v>872</v>
      </c>
    </row>
    <row r="87" spans="1:6">
      <c r="A87" s="4" t="s">
        <v>873</v>
      </c>
      <c r="C87" s="6" t="n">
        <v>195</v>
      </c>
      <c r="D87" s="6" t="n">
        <v>142</v>
      </c>
      <c r="E87" s="6" t="n">
        <v>160</v>
      </c>
      <c r="F87" s="6" t="n">
        <v>139</v>
      </c>
    </row>
    <row r="88" spans="1:6">
      <c r="A88" s="4" t="s">
        <v>874</v>
      </c>
      <c r="B88" s="4" t="s">
        <v>77</v>
      </c>
      <c r="C88" s="6" t="n">
        <v>0</v>
      </c>
      <c r="D88" s="6" t="n">
        <v>2</v>
      </c>
      <c r="E88" s="6" t="n">
        <v>-1</v>
      </c>
      <c r="F88" s="6" t="n">
        <v>4</v>
      </c>
    </row>
    <row r="89" spans="1:6">
      <c r="A89" s="4" t="s">
        <v>875</v>
      </c>
      <c r="C89" s="4" t="s">
        <v>87</v>
      </c>
      <c r="D89" s="4" t="s">
        <v>87</v>
      </c>
      <c r="E89" s="4" t="s">
        <v>87</v>
      </c>
      <c r="F89" s="4" t="s">
        <v>87</v>
      </c>
    </row>
    <row r="90" spans="1:6">
      <c r="A90" s="4" t="s">
        <v>876</v>
      </c>
      <c r="B90" s="4" t="s">
        <v>156</v>
      </c>
      <c r="C90" s="6" t="n">
        <v>22</v>
      </c>
      <c r="D90" s="6" t="n">
        <v>21</v>
      </c>
      <c r="E90" s="6" t="n">
        <v>39</v>
      </c>
      <c r="F90" s="6" t="n">
        <v>50</v>
      </c>
    </row>
    <row r="91" spans="1:6">
      <c r="A91" s="4" t="s">
        <v>877</v>
      </c>
      <c r="B91" s="4" t="s">
        <v>156</v>
      </c>
      <c r="C91" s="6" t="n">
        <v>-41</v>
      </c>
      <c r="D91" s="6" t="n">
        <v>-6</v>
      </c>
      <c r="E91" s="6" t="n">
        <v>-60</v>
      </c>
      <c r="F91" s="6" t="n">
        <v>-30</v>
      </c>
    </row>
    <row r="92" spans="1:6">
      <c r="A92" s="4" t="s">
        <v>878</v>
      </c>
      <c r="C92" s="4" t="s">
        <v>87</v>
      </c>
      <c r="D92" s="4" t="s">
        <v>87</v>
      </c>
      <c r="E92" s="4" t="s">
        <v>87</v>
      </c>
      <c r="F92" s="4" t="s">
        <v>87</v>
      </c>
    </row>
    <row r="93" spans="1:6">
      <c r="A93" s="4" t="s">
        <v>879</v>
      </c>
      <c r="C93" s="6" t="n">
        <v>-1</v>
      </c>
      <c r="D93" s="6" t="n">
        <v>4</v>
      </c>
      <c r="E93" s="6" t="n">
        <v>-6</v>
      </c>
      <c r="F93" s="6" t="n">
        <v>7</v>
      </c>
    </row>
    <row r="94" spans="1:6">
      <c r="A94" s="4" t="s">
        <v>594</v>
      </c>
      <c r="C94" s="6" t="n">
        <v>19</v>
      </c>
      <c r="D94" s="6" t="n">
        <v>8</v>
      </c>
      <c r="E94" s="6" t="n">
        <v>63</v>
      </c>
      <c r="F94" s="6" t="n">
        <v>16</v>
      </c>
    </row>
    <row r="95" spans="1:6">
      <c r="A95" s="4" t="s">
        <v>592</v>
      </c>
      <c r="C95" s="6" t="n">
        <v>-17</v>
      </c>
      <c r="D95" s="6" t="n">
        <v>-17</v>
      </c>
      <c r="E95" s="6" t="n">
        <v>-18</v>
      </c>
      <c r="F95" s="6" t="n">
        <v>-32</v>
      </c>
    </row>
    <row r="96" spans="1:6">
      <c r="A96" s="4" t="s">
        <v>880</v>
      </c>
      <c r="C96" s="6" t="n">
        <v>177</v>
      </c>
      <c r="D96" s="6" t="n">
        <v>154</v>
      </c>
      <c r="E96" s="6" t="n">
        <v>177</v>
      </c>
      <c r="F96" s="6" t="n">
        <v>154</v>
      </c>
    </row>
    <row r="97" spans="1:6">
      <c r="A97" s="4" t="s">
        <v>891</v>
      </c>
    </row>
    <row r="98" spans="1:6">
      <c r="A98" s="3" t="s">
        <v>872</v>
      </c>
    </row>
    <row r="99" spans="1:6">
      <c r="A99" s="4" t="s">
        <v>873</v>
      </c>
      <c r="C99" s="6" t="n">
        <v>2</v>
      </c>
      <c r="D99" s="6" t="n">
        <v>3</v>
      </c>
      <c r="E99" s="6" t="n">
        <v>2</v>
      </c>
      <c r="F99" s="6" t="n">
        <v>2</v>
      </c>
    </row>
    <row r="100" spans="1:6">
      <c r="A100" s="4" t="s">
        <v>874</v>
      </c>
      <c r="B100" s="4" t="s">
        <v>77</v>
      </c>
      <c r="C100" s="6" t="n">
        <v>0</v>
      </c>
      <c r="D100" s="6" t="n">
        <v>0</v>
      </c>
      <c r="E100" s="6" t="n">
        <v>0</v>
      </c>
      <c r="F100" s="6" t="n">
        <v>0</v>
      </c>
    </row>
    <row r="101" spans="1:6">
      <c r="A101" s="4" t="s">
        <v>875</v>
      </c>
      <c r="C101" s="4" t="s">
        <v>87</v>
      </c>
      <c r="D101" s="4" t="s">
        <v>87</v>
      </c>
      <c r="E101" s="4" t="s">
        <v>87</v>
      </c>
      <c r="F101" s="4" t="s">
        <v>87</v>
      </c>
    </row>
    <row r="102" spans="1:6">
      <c r="A102" s="4" t="s">
        <v>876</v>
      </c>
      <c r="B102" s="4" t="s">
        <v>156</v>
      </c>
      <c r="C102" s="6" t="n">
        <v>0</v>
      </c>
      <c r="D102" s="4" t="s">
        <v>87</v>
      </c>
      <c r="E102" s="6" t="n">
        <v>0</v>
      </c>
      <c r="F102" s="6" t="n">
        <v>1</v>
      </c>
    </row>
    <row r="103" spans="1:6">
      <c r="A103" s="4" t="s">
        <v>877</v>
      </c>
      <c r="B103" s="4" t="s">
        <v>156</v>
      </c>
      <c r="C103" s="4" t="s">
        <v>87</v>
      </c>
      <c r="D103" s="6" t="n">
        <v>-2</v>
      </c>
      <c r="E103" s="6" t="n">
        <v>0</v>
      </c>
      <c r="F103" s="6" t="n">
        <v>-2</v>
      </c>
    </row>
    <row r="104" spans="1:6">
      <c r="A104" s="4" t="s">
        <v>878</v>
      </c>
      <c r="C104" s="4" t="s">
        <v>87</v>
      </c>
      <c r="D104" s="4" t="s">
        <v>87</v>
      </c>
      <c r="E104" s="4" t="s">
        <v>87</v>
      </c>
      <c r="F104" s="4" t="s">
        <v>87</v>
      </c>
    </row>
    <row r="105" spans="1:6">
      <c r="A105" s="4" t="s">
        <v>879</v>
      </c>
      <c r="C105" s="4" t="s">
        <v>87</v>
      </c>
      <c r="D105" s="4" t="s">
        <v>87</v>
      </c>
      <c r="E105" s="4" t="s">
        <v>87</v>
      </c>
      <c r="F105" s="4" t="s">
        <v>87</v>
      </c>
    </row>
    <row r="106" spans="1:6">
      <c r="A106" s="4" t="s">
        <v>594</v>
      </c>
      <c r="C106" s="6" t="n">
        <v>0</v>
      </c>
      <c r="D106" s="6" t="n">
        <v>0</v>
      </c>
      <c r="E106" s="6" t="n">
        <v>0</v>
      </c>
      <c r="F106" s="6" t="n">
        <v>0</v>
      </c>
    </row>
    <row r="107" spans="1:6">
      <c r="A107" s="4" t="s">
        <v>592</v>
      </c>
      <c r="C107" s="4" t="s">
        <v>87</v>
      </c>
      <c r="D107" s="4" t="s">
        <v>87</v>
      </c>
      <c r="E107" s="6" t="n">
        <v>0</v>
      </c>
      <c r="F107" s="4" t="s">
        <v>87</v>
      </c>
    </row>
    <row r="108" spans="1:6">
      <c r="A108" s="4" t="s">
        <v>880</v>
      </c>
      <c r="C108" s="6" t="n">
        <v>2</v>
      </c>
      <c r="D108" s="6" t="n">
        <v>1</v>
      </c>
      <c r="E108" s="6" t="n">
        <v>2</v>
      </c>
      <c r="F108" s="6" t="n">
        <v>1</v>
      </c>
    </row>
    <row r="109" spans="1:6">
      <c r="A109" s="4" t="s">
        <v>667</v>
      </c>
    </row>
    <row r="110" spans="1:6">
      <c r="A110" s="3" t="s">
        <v>872</v>
      </c>
    </row>
    <row r="111" spans="1:6">
      <c r="A111" s="4" t="s">
        <v>873</v>
      </c>
      <c r="C111" s="6" t="n">
        <v>3</v>
      </c>
      <c r="D111" s="6" t="n">
        <v>1</v>
      </c>
      <c r="E111" s="6" t="n">
        <v>3</v>
      </c>
      <c r="F111" s="6" t="n">
        <v>0</v>
      </c>
    </row>
    <row r="112" spans="1:6">
      <c r="A112" s="4" t="s">
        <v>874</v>
      </c>
      <c r="B112" s="4" t="s">
        <v>77</v>
      </c>
      <c r="C112" s="6" t="n">
        <v>0</v>
      </c>
      <c r="D112" s="6" t="n">
        <v>0</v>
      </c>
      <c r="E112" s="6" t="n">
        <v>-1</v>
      </c>
      <c r="F112" s="6" t="n">
        <v>0</v>
      </c>
    </row>
    <row r="113" spans="1:6">
      <c r="A113" s="4" t="s">
        <v>875</v>
      </c>
      <c r="C113" s="4" t="s">
        <v>87</v>
      </c>
      <c r="D113" s="4" t="s">
        <v>87</v>
      </c>
      <c r="E113" s="4" t="s">
        <v>87</v>
      </c>
      <c r="F113" s="4" t="s">
        <v>87</v>
      </c>
    </row>
    <row r="114" spans="1:6">
      <c r="A114" s="4" t="s">
        <v>876</v>
      </c>
      <c r="B114" s="4" t="s">
        <v>156</v>
      </c>
      <c r="C114" s="6" t="n">
        <v>31</v>
      </c>
      <c r="D114" s="6" t="n">
        <v>6</v>
      </c>
      <c r="E114" s="6" t="n">
        <v>33</v>
      </c>
      <c r="F114" s="6" t="n">
        <v>7</v>
      </c>
    </row>
    <row r="115" spans="1:6">
      <c r="A115" s="4" t="s">
        <v>877</v>
      </c>
      <c r="B115" s="4" t="s">
        <v>156</v>
      </c>
      <c r="C115" s="6" t="n">
        <v>-7</v>
      </c>
      <c r="D115" s="6" t="n">
        <v>0</v>
      </c>
      <c r="E115" s="6" t="n">
        <v>-8</v>
      </c>
      <c r="F115" s="6" t="n">
        <v>0</v>
      </c>
    </row>
    <row r="116" spans="1:6">
      <c r="A116" s="4" t="s">
        <v>878</v>
      </c>
      <c r="C116" s="4" t="s">
        <v>87</v>
      </c>
      <c r="D116" s="4" t="s">
        <v>87</v>
      </c>
      <c r="E116" s="4" t="s">
        <v>87</v>
      </c>
      <c r="F116" s="4" t="s">
        <v>87</v>
      </c>
    </row>
    <row r="117" spans="1:6">
      <c r="A117" s="4" t="s">
        <v>879</v>
      </c>
      <c r="C117" s="6" t="n">
        <v>0</v>
      </c>
      <c r="D117" s="6" t="n">
        <v>0</v>
      </c>
      <c r="E117" s="6" t="n">
        <v>0</v>
      </c>
      <c r="F117" s="6" t="n">
        <v>0</v>
      </c>
    </row>
    <row r="118" spans="1:6">
      <c r="A118" s="4" t="s">
        <v>594</v>
      </c>
      <c r="C118" s="4" t="s">
        <v>87</v>
      </c>
      <c r="D118" s="4" t="s">
        <v>87</v>
      </c>
      <c r="E118" s="4" t="s">
        <v>87</v>
      </c>
      <c r="F118" s="4" t="s">
        <v>87</v>
      </c>
    </row>
    <row r="119" spans="1:6">
      <c r="A119" s="4" t="s">
        <v>592</v>
      </c>
      <c r="C119" s="6" t="n">
        <v>-1</v>
      </c>
      <c r="D119" s="4" t="s">
        <v>87</v>
      </c>
      <c r="E119" s="6" t="n">
        <v>-1</v>
      </c>
      <c r="F119" s="4" t="s">
        <v>87</v>
      </c>
    </row>
    <row r="120" spans="1:6">
      <c r="A120" s="4" t="s">
        <v>880</v>
      </c>
      <c r="C120" s="6" t="n">
        <v>26</v>
      </c>
      <c r="D120" s="6" t="n">
        <v>7</v>
      </c>
      <c r="E120" s="6" t="n">
        <v>26</v>
      </c>
      <c r="F120" s="6" t="n">
        <v>7</v>
      </c>
    </row>
    <row r="121" spans="1:6">
      <c r="A121" s="4" t="s">
        <v>681</v>
      </c>
    </row>
    <row r="122" spans="1:6">
      <c r="A122" s="3" t="s">
        <v>872</v>
      </c>
    </row>
    <row r="123" spans="1:6">
      <c r="A123" s="4" t="s">
        <v>873</v>
      </c>
      <c r="C123" s="6" t="n">
        <v>80</v>
      </c>
      <c r="D123" s="6" t="n">
        <v>63</v>
      </c>
      <c r="E123" s="6" t="n">
        <v>69</v>
      </c>
      <c r="F123" s="6" t="n">
        <v>63</v>
      </c>
    </row>
    <row r="124" spans="1:6">
      <c r="A124" s="4" t="s">
        <v>874</v>
      </c>
      <c r="B124" s="4" t="s">
        <v>77</v>
      </c>
      <c r="C124" s="6" t="n">
        <v>1</v>
      </c>
      <c r="D124" s="6" t="n">
        <v>0</v>
      </c>
      <c r="E124" s="6" t="n">
        <v>4</v>
      </c>
      <c r="F124" s="6" t="n">
        <v>0</v>
      </c>
    </row>
    <row r="125" spans="1:6">
      <c r="A125" s="4" t="s">
        <v>875</v>
      </c>
      <c r="C125" s="4" t="s">
        <v>87</v>
      </c>
      <c r="D125" s="4" t="s">
        <v>87</v>
      </c>
      <c r="E125" s="4" t="s">
        <v>87</v>
      </c>
      <c r="F125" s="4" t="s">
        <v>87</v>
      </c>
    </row>
    <row r="126" spans="1:6">
      <c r="A126" s="4" t="s">
        <v>876</v>
      </c>
      <c r="B126" s="4" t="s">
        <v>156</v>
      </c>
      <c r="C126" s="6" t="n">
        <v>64</v>
      </c>
      <c r="D126" s="6" t="n">
        <v>46</v>
      </c>
      <c r="E126" s="6" t="n">
        <v>106</v>
      </c>
      <c r="F126" s="6" t="n">
        <v>90</v>
      </c>
    </row>
    <row r="127" spans="1:6">
      <c r="A127" s="4" t="s">
        <v>877</v>
      </c>
      <c r="B127" s="4" t="s">
        <v>156</v>
      </c>
      <c r="C127" s="6" t="n">
        <v>-42</v>
      </c>
      <c r="D127" s="6" t="n">
        <v>-20</v>
      </c>
      <c r="E127" s="6" t="n">
        <v>-74</v>
      </c>
      <c r="F127" s="6" t="n">
        <v>-66</v>
      </c>
    </row>
    <row r="128" spans="1:6">
      <c r="A128" s="4" t="s">
        <v>878</v>
      </c>
      <c r="C128" s="4" t="s">
        <v>87</v>
      </c>
      <c r="D128" s="4" t="s">
        <v>87</v>
      </c>
      <c r="E128" s="4" t="s">
        <v>87</v>
      </c>
      <c r="F128" s="4" t="s">
        <v>87</v>
      </c>
    </row>
    <row r="129" spans="1:6">
      <c r="A129" s="4" t="s">
        <v>879</v>
      </c>
      <c r="C129" s="6" t="n">
        <v>0</v>
      </c>
      <c r="D129" s="6" t="n">
        <v>2</v>
      </c>
      <c r="E129" s="6" t="n">
        <v>-2</v>
      </c>
      <c r="F129" s="6" t="n">
        <v>4</v>
      </c>
    </row>
    <row r="130" spans="1:6">
      <c r="A130" s="4" t="s">
        <v>594</v>
      </c>
      <c r="C130" s="4" t="s">
        <v>87</v>
      </c>
      <c r="D130" s="4" t="s">
        <v>87</v>
      </c>
      <c r="E130" s="4" t="s">
        <v>87</v>
      </c>
      <c r="F130" s="4" t="s">
        <v>87</v>
      </c>
    </row>
    <row r="131" spans="1:6">
      <c r="A131" s="4" t="s">
        <v>592</v>
      </c>
      <c r="C131" s="4" t="s">
        <v>87</v>
      </c>
      <c r="D131" s="4" t="s">
        <v>87</v>
      </c>
      <c r="E131" s="4" t="s">
        <v>87</v>
      </c>
      <c r="F131" s="4" t="s">
        <v>87</v>
      </c>
    </row>
    <row r="132" spans="1:6">
      <c r="A132" s="4" t="s">
        <v>880</v>
      </c>
      <c r="C132" s="6" t="n">
        <v>103</v>
      </c>
      <c r="D132" s="6" t="n">
        <v>91</v>
      </c>
      <c r="E132" s="6" t="n">
        <v>103</v>
      </c>
      <c r="F132" s="6" t="n">
        <v>91</v>
      </c>
    </row>
    <row r="133" spans="1:6">
      <c r="A133" s="4" t="s">
        <v>691</v>
      </c>
    </row>
    <row r="134" spans="1:6">
      <c r="A134" s="3" t="s">
        <v>872</v>
      </c>
    </row>
    <row r="135" spans="1:6">
      <c r="A135" s="4" t="s">
        <v>873</v>
      </c>
      <c r="C135" s="6" t="n">
        <v>27</v>
      </c>
      <c r="D135" s="6" t="n">
        <v>22</v>
      </c>
      <c r="E135" s="6" t="n">
        <v>19</v>
      </c>
      <c r="F135" s="6" t="n">
        <v>24</v>
      </c>
    </row>
    <row r="136" spans="1:6">
      <c r="A136" s="4" t="s">
        <v>874</v>
      </c>
      <c r="B136" s="4" t="s">
        <v>77</v>
      </c>
      <c r="C136" s="6" t="n">
        <v>-3</v>
      </c>
      <c r="D136" s="6" t="n">
        <v>2</v>
      </c>
      <c r="E136" s="6" t="n">
        <v>-5</v>
      </c>
      <c r="F136" s="6" t="n">
        <v>1</v>
      </c>
    </row>
    <row r="137" spans="1:6">
      <c r="A137" s="4" t="s">
        <v>875</v>
      </c>
      <c r="C137" s="4" t="s">
        <v>87</v>
      </c>
      <c r="D137" s="4" t="s">
        <v>87</v>
      </c>
      <c r="E137" s="4" t="s">
        <v>87</v>
      </c>
      <c r="F137" s="4" t="s">
        <v>87</v>
      </c>
    </row>
    <row r="138" spans="1:6">
      <c r="A138" s="4" t="s">
        <v>876</v>
      </c>
      <c r="B138" s="4" t="s">
        <v>156</v>
      </c>
      <c r="C138" s="6" t="n">
        <v>10</v>
      </c>
      <c r="D138" s="6" t="n">
        <v>20</v>
      </c>
      <c r="E138" s="6" t="n">
        <v>81</v>
      </c>
      <c r="F138" s="6" t="n">
        <v>29</v>
      </c>
    </row>
    <row r="139" spans="1:6">
      <c r="A139" s="4" t="s">
        <v>877</v>
      </c>
      <c r="B139" s="4" t="s">
        <v>156</v>
      </c>
      <c r="C139" s="6" t="n">
        <v>-10</v>
      </c>
      <c r="D139" s="6" t="n">
        <v>-18</v>
      </c>
      <c r="E139" s="6" t="n">
        <v>-74</v>
      </c>
      <c r="F139" s="6" t="n">
        <v>-29</v>
      </c>
    </row>
    <row r="140" spans="1:6">
      <c r="A140" s="4" t="s">
        <v>878</v>
      </c>
      <c r="C140" s="4" t="s">
        <v>87</v>
      </c>
      <c r="D140" s="4" t="s">
        <v>87</v>
      </c>
      <c r="E140" s="4" t="s">
        <v>87</v>
      </c>
      <c r="F140" s="4" t="s">
        <v>87</v>
      </c>
    </row>
    <row r="141" spans="1:6">
      <c r="A141" s="4" t="s">
        <v>879</v>
      </c>
      <c r="C141" s="6" t="n">
        <v>0</v>
      </c>
      <c r="D141" s="6" t="n">
        <v>1</v>
      </c>
      <c r="E141" s="6" t="n">
        <v>-1</v>
      </c>
      <c r="F141" s="6" t="n">
        <v>2</v>
      </c>
    </row>
    <row r="142" spans="1:6">
      <c r="A142" s="4" t="s">
        <v>594</v>
      </c>
      <c r="C142" s="6" t="n">
        <v>0</v>
      </c>
      <c r="D142" s="6" t="n">
        <v>3</v>
      </c>
      <c r="E142" s="6" t="n">
        <v>6</v>
      </c>
      <c r="F142" s="6" t="n">
        <v>5</v>
      </c>
    </row>
    <row r="143" spans="1:6">
      <c r="A143" s="4" t="s">
        <v>592</v>
      </c>
      <c r="C143" s="6" t="n">
        <v>-3</v>
      </c>
      <c r="D143" s="6" t="n">
        <v>0</v>
      </c>
      <c r="E143" s="6" t="n">
        <v>-5</v>
      </c>
      <c r="F143" s="6" t="n">
        <v>-2</v>
      </c>
    </row>
    <row r="144" spans="1:6">
      <c r="A144" s="4" t="s">
        <v>880</v>
      </c>
      <c r="C144" s="6" t="n">
        <v>21</v>
      </c>
      <c r="D144" s="6" t="n">
        <v>30</v>
      </c>
      <c r="E144" s="6" t="n">
        <v>21</v>
      </c>
      <c r="F144" s="6" t="n">
        <v>30</v>
      </c>
    </row>
    <row r="145" spans="1:6">
      <c r="A145" s="4" t="s">
        <v>892</v>
      </c>
    </row>
    <row r="146" spans="1:6">
      <c r="A146" s="3" t="s">
        <v>872</v>
      </c>
    </row>
    <row r="147" spans="1:6">
      <c r="A147" s="4" t="s">
        <v>873</v>
      </c>
      <c r="C147" s="6" t="n">
        <v>1</v>
      </c>
      <c r="D147" s="6" t="n">
        <v>1</v>
      </c>
      <c r="E147" s="6" t="n">
        <v>1</v>
      </c>
      <c r="F147" s="6" t="n">
        <v>1</v>
      </c>
    </row>
    <row r="148" spans="1:6">
      <c r="A148" s="4" t="s">
        <v>874</v>
      </c>
      <c r="B148" s="4" t="s">
        <v>77</v>
      </c>
      <c r="C148" s="6" t="n">
        <v>0</v>
      </c>
      <c r="D148" s="6" t="n">
        <v>0</v>
      </c>
      <c r="E148" s="6" t="n">
        <v>0</v>
      </c>
      <c r="F148" s="6" t="n">
        <v>0</v>
      </c>
    </row>
    <row r="149" spans="1:6">
      <c r="A149" s="4" t="s">
        <v>875</v>
      </c>
      <c r="C149" s="4" t="s">
        <v>87</v>
      </c>
      <c r="D149" s="4" t="s">
        <v>87</v>
      </c>
      <c r="E149" s="4" t="s">
        <v>87</v>
      </c>
      <c r="F149" s="4" t="s">
        <v>87</v>
      </c>
    </row>
    <row r="150" spans="1:6">
      <c r="A150" s="4" t="s">
        <v>876</v>
      </c>
      <c r="B150" s="4" t="s">
        <v>156</v>
      </c>
      <c r="C150" s="6" t="n">
        <v>8</v>
      </c>
      <c r="D150" s="6" t="n">
        <v>3</v>
      </c>
      <c r="E150" s="6" t="n">
        <v>8</v>
      </c>
      <c r="F150" s="6" t="n">
        <v>3</v>
      </c>
    </row>
    <row r="151" spans="1:6">
      <c r="A151" s="4" t="s">
        <v>877</v>
      </c>
      <c r="B151" s="4" t="s">
        <v>156</v>
      </c>
      <c r="C151" s="6" t="n">
        <v>-8</v>
      </c>
      <c r="D151" s="6" t="n">
        <v>-3</v>
      </c>
      <c r="E151" s="6" t="n">
        <v>-9</v>
      </c>
      <c r="F151" s="6" t="n">
        <v>-3</v>
      </c>
    </row>
    <row r="152" spans="1:6">
      <c r="A152" s="4" t="s">
        <v>878</v>
      </c>
      <c r="C152" s="4" t="s">
        <v>87</v>
      </c>
      <c r="D152" s="4" t="s">
        <v>87</v>
      </c>
      <c r="E152" s="4" t="s">
        <v>87</v>
      </c>
      <c r="F152" s="4" t="s">
        <v>87</v>
      </c>
    </row>
    <row r="153" spans="1:6">
      <c r="A153" s="4" t="s">
        <v>879</v>
      </c>
      <c r="C153" s="6" t="n">
        <v>-1</v>
      </c>
      <c r="D153" s="6" t="n">
        <v>0</v>
      </c>
      <c r="E153" s="6" t="n">
        <v>0</v>
      </c>
      <c r="F153" s="6" t="n">
        <v>0</v>
      </c>
    </row>
    <row r="154" spans="1:6">
      <c r="A154" s="4" t="s">
        <v>594</v>
      </c>
      <c r="C154" s="6" t="n">
        <v>0</v>
      </c>
      <c r="D154" s="4" t="s">
        <v>87</v>
      </c>
      <c r="E154" s="6" t="n">
        <v>0</v>
      </c>
      <c r="F154" s="4" t="s">
        <v>87</v>
      </c>
    </row>
    <row r="155" spans="1:6">
      <c r="A155" s="4" t="s">
        <v>592</v>
      </c>
      <c r="C155" s="4" t="s">
        <v>87</v>
      </c>
      <c r="D155" s="4" t="s">
        <v>87</v>
      </c>
      <c r="E155" s="6" t="n">
        <v>0</v>
      </c>
      <c r="F155" s="4" t="s">
        <v>87</v>
      </c>
    </row>
    <row r="156" spans="1:6">
      <c r="A156" s="4" t="s">
        <v>880</v>
      </c>
      <c r="C156" s="6" t="n">
        <v>0</v>
      </c>
      <c r="D156" s="6" t="n">
        <v>1</v>
      </c>
      <c r="E156" s="6" t="n">
        <v>0</v>
      </c>
      <c r="F156" s="6" t="n">
        <v>1</v>
      </c>
    </row>
    <row r="157" spans="1:6">
      <c r="A157" s="4" t="s">
        <v>708</v>
      </c>
    </row>
    <row r="158" spans="1:6">
      <c r="A158" s="3" t="s">
        <v>872</v>
      </c>
    </row>
    <row r="159" spans="1:6">
      <c r="A159" s="4" t="s">
        <v>873</v>
      </c>
      <c r="B159" s="4" t="s">
        <v>169</v>
      </c>
      <c r="C159" s="6" t="n">
        <v>2</v>
      </c>
      <c r="D159" s="6" t="n">
        <v>-3</v>
      </c>
      <c r="E159" s="6" t="n">
        <v>-8</v>
      </c>
      <c r="F159" s="6" t="n">
        <v>-1</v>
      </c>
    </row>
    <row r="160" spans="1:6">
      <c r="A160" s="4" t="s">
        <v>874</v>
      </c>
      <c r="B160" s="4" t="s">
        <v>424</v>
      </c>
      <c r="C160" s="6" t="n">
        <v>4</v>
      </c>
      <c r="D160" s="6" t="n">
        <v>-8</v>
      </c>
      <c r="E160" s="6" t="n">
        <v>7</v>
      </c>
      <c r="F160" s="6" t="n">
        <v>-10</v>
      </c>
    </row>
    <row r="161" spans="1:6">
      <c r="A161" s="4" t="s">
        <v>875</v>
      </c>
      <c r="B161" s="4" t="s">
        <v>169</v>
      </c>
      <c r="C161" s="4" t="s">
        <v>87</v>
      </c>
      <c r="D161" s="4" t="s">
        <v>87</v>
      </c>
      <c r="E161" s="4" t="s">
        <v>87</v>
      </c>
      <c r="F161" s="4" t="s">
        <v>87</v>
      </c>
    </row>
    <row r="162" spans="1:6">
      <c r="A162" s="4" t="s">
        <v>876</v>
      </c>
      <c r="B162" s="4" t="s">
        <v>621</v>
      </c>
      <c r="C162" s="4" t="s">
        <v>87</v>
      </c>
      <c r="D162" s="4" t="s">
        <v>87</v>
      </c>
      <c r="E162" s="4" t="s">
        <v>87</v>
      </c>
      <c r="F162" s="4" t="s">
        <v>87</v>
      </c>
    </row>
    <row r="163" spans="1:6">
      <c r="A163" s="4" t="s">
        <v>877</v>
      </c>
      <c r="B163" s="4" t="s">
        <v>621</v>
      </c>
      <c r="C163" s="4" t="s">
        <v>87</v>
      </c>
      <c r="D163" s="4" t="s">
        <v>87</v>
      </c>
      <c r="E163" s="4" t="s">
        <v>87</v>
      </c>
      <c r="F163" s="4" t="s">
        <v>87</v>
      </c>
    </row>
    <row r="164" spans="1:6">
      <c r="A164" s="4" t="s">
        <v>878</v>
      </c>
      <c r="B164" s="4" t="s">
        <v>169</v>
      </c>
      <c r="C164" s="6" t="n">
        <v>0</v>
      </c>
      <c r="D164" s="6" t="n">
        <v>1</v>
      </c>
      <c r="E164" s="6" t="n">
        <v>0</v>
      </c>
      <c r="F164" s="6" t="n">
        <v>-4</v>
      </c>
    </row>
    <row r="165" spans="1:6">
      <c r="A165" s="4" t="s">
        <v>879</v>
      </c>
      <c r="B165" s="4" t="s">
        <v>169</v>
      </c>
      <c r="C165" s="6" t="n">
        <v>0</v>
      </c>
      <c r="D165" s="6" t="n">
        <v>-1</v>
      </c>
      <c r="E165" s="6" t="n">
        <v>0</v>
      </c>
      <c r="F165" s="6" t="n">
        <v>-1</v>
      </c>
    </row>
    <row r="166" spans="1:6">
      <c r="A166" s="4" t="s">
        <v>594</v>
      </c>
      <c r="B166" s="4" t="s">
        <v>169</v>
      </c>
      <c r="C166" s="6" t="n">
        <v>0</v>
      </c>
      <c r="D166" s="6" t="n">
        <v>-4</v>
      </c>
      <c r="E166" s="6" t="n">
        <v>3</v>
      </c>
      <c r="F166" s="6" t="n">
        <v>-3</v>
      </c>
    </row>
    <row r="167" spans="1:6">
      <c r="A167" s="4" t="s">
        <v>592</v>
      </c>
      <c r="B167" s="4" t="s">
        <v>169</v>
      </c>
      <c r="C167" s="6" t="n">
        <v>10</v>
      </c>
      <c r="D167" s="6" t="n">
        <v>2</v>
      </c>
      <c r="E167" s="6" t="n">
        <v>14</v>
      </c>
      <c r="F167" s="6" t="n">
        <v>6</v>
      </c>
    </row>
    <row r="168" spans="1:6">
      <c r="A168" s="4" t="s">
        <v>880</v>
      </c>
      <c r="B168" s="4" t="s">
        <v>169</v>
      </c>
      <c r="C168" s="6" t="n">
        <v>16</v>
      </c>
      <c r="D168" s="6" t="n">
        <v>-13</v>
      </c>
      <c r="E168" s="6" t="n">
        <v>16</v>
      </c>
      <c r="F168" s="6" t="n">
        <v>-13</v>
      </c>
    </row>
    <row r="169" spans="1:6">
      <c r="A169" s="4" t="s">
        <v>723</v>
      </c>
    </row>
    <row r="170" spans="1:6">
      <c r="A170" s="3" t="s">
        <v>872</v>
      </c>
    </row>
    <row r="171" spans="1:6">
      <c r="A171" s="4" t="s">
        <v>873</v>
      </c>
      <c r="B171" s="4" t="s">
        <v>169</v>
      </c>
      <c r="C171" s="6" t="n">
        <v>-54</v>
      </c>
      <c r="D171" s="6" t="n">
        <v>-64</v>
      </c>
      <c r="E171" s="6" t="n">
        <v>-54</v>
      </c>
      <c r="F171" s="6" t="n">
        <v>-53</v>
      </c>
    </row>
    <row r="172" spans="1:6">
      <c r="A172" s="4" t="s">
        <v>874</v>
      </c>
      <c r="B172" s="4" t="s">
        <v>424</v>
      </c>
      <c r="C172" s="6" t="n">
        <v>-4</v>
      </c>
      <c r="D172" s="6" t="n">
        <v>-3</v>
      </c>
      <c r="E172" s="6" t="n">
        <v>5</v>
      </c>
      <c r="F172" s="6" t="n">
        <v>-11</v>
      </c>
    </row>
    <row r="173" spans="1:6">
      <c r="A173" s="4" t="s">
        <v>875</v>
      </c>
      <c r="B173" s="4" t="s">
        <v>169</v>
      </c>
      <c r="C173" s="4" t="s">
        <v>87</v>
      </c>
      <c r="D173" s="4" t="s">
        <v>87</v>
      </c>
      <c r="E173" s="4" t="s">
        <v>87</v>
      </c>
      <c r="F173" s="4" t="s">
        <v>87</v>
      </c>
    </row>
    <row r="174" spans="1:6">
      <c r="A174" s="4" t="s">
        <v>876</v>
      </c>
      <c r="B174" s="4" t="s">
        <v>621</v>
      </c>
      <c r="C174" s="4" t="s">
        <v>87</v>
      </c>
      <c r="D174" s="4" t="s">
        <v>87</v>
      </c>
      <c r="E174" s="4" t="s">
        <v>87</v>
      </c>
      <c r="F174" s="4" t="s">
        <v>87</v>
      </c>
    </row>
    <row r="175" spans="1:6">
      <c r="A175" s="4" t="s">
        <v>877</v>
      </c>
      <c r="B175" s="4" t="s">
        <v>621</v>
      </c>
      <c r="C175" s="4" t="s">
        <v>87</v>
      </c>
      <c r="D175" s="4" t="s">
        <v>87</v>
      </c>
      <c r="E175" s="4" t="s">
        <v>87</v>
      </c>
      <c r="F175" s="4" t="s">
        <v>87</v>
      </c>
    </row>
    <row r="176" spans="1:6">
      <c r="A176" s="4" t="s">
        <v>878</v>
      </c>
      <c r="B176" s="4" t="s">
        <v>169</v>
      </c>
      <c r="C176" s="6" t="n">
        <v>10</v>
      </c>
      <c r="D176" s="6" t="n">
        <v>4</v>
      </c>
      <c r="E176" s="6" t="n">
        <v>1</v>
      </c>
      <c r="F176" s="6" t="n">
        <v>-10</v>
      </c>
    </row>
    <row r="177" spans="1:6">
      <c r="A177" s="4" t="s">
        <v>879</v>
      </c>
      <c r="B177" s="4" t="s">
        <v>169</v>
      </c>
      <c r="C177" s="6" t="n">
        <v>0</v>
      </c>
      <c r="D177" s="6" t="n">
        <v>0</v>
      </c>
      <c r="E177" s="6" t="n">
        <v>0</v>
      </c>
      <c r="F177" s="6" t="n">
        <v>1</v>
      </c>
    </row>
    <row r="178" spans="1:6">
      <c r="A178" s="4" t="s">
        <v>594</v>
      </c>
      <c r="B178" s="4" t="s">
        <v>169</v>
      </c>
      <c r="C178" s="6" t="n">
        <v>0</v>
      </c>
      <c r="D178" s="6" t="n">
        <v>6</v>
      </c>
      <c r="E178" s="6" t="n">
        <v>1</v>
      </c>
      <c r="F178" s="6" t="n">
        <v>6</v>
      </c>
    </row>
    <row r="179" spans="1:6">
      <c r="A179" s="4" t="s">
        <v>592</v>
      </c>
      <c r="B179" s="4" t="s">
        <v>169</v>
      </c>
      <c r="C179" s="6" t="n">
        <v>2</v>
      </c>
      <c r="D179" s="6" t="n">
        <v>4</v>
      </c>
      <c r="E179" s="6" t="n">
        <v>1</v>
      </c>
      <c r="F179" s="6" t="n">
        <v>14</v>
      </c>
    </row>
    <row r="180" spans="1:6">
      <c r="A180" s="4" t="s">
        <v>880</v>
      </c>
      <c r="B180" s="4" t="s">
        <v>169</v>
      </c>
      <c r="C180" s="6" t="n">
        <v>-46</v>
      </c>
      <c r="D180" s="6" t="n">
        <v>-53</v>
      </c>
      <c r="E180" s="6" t="n">
        <v>-46</v>
      </c>
      <c r="F180" s="6" t="n">
        <v>-53</v>
      </c>
    </row>
    <row r="181" spans="1:6">
      <c r="A181" s="4" t="s">
        <v>737</v>
      </c>
    </row>
    <row r="182" spans="1:6">
      <c r="A182" s="3" t="s">
        <v>872</v>
      </c>
    </row>
    <row r="183" spans="1:6">
      <c r="A183" s="4" t="s">
        <v>873</v>
      </c>
      <c r="B183" s="4" t="s">
        <v>169</v>
      </c>
      <c r="C183" s="6" t="n">
        <v>-9</v>
      </c>
      <c r="D183" s="6" t="n">
        <v>3</v>
      </c>
      <c r="E183" s="6" t="n">
        <v>-8</v>
      </c>
      <c r="F183" s="6" t="n">
        <v>2</v>
      </c>
    </row>
    <row r="184" spans="1:6">
      <c r="A184" s="4" t="s">
        <v>874</v>
      </c>
      <c r="B184" s="4" t="s">
        <v>424</v>
      </c>
      <c r="C184" s="6" t="n">
        <v>-2</v>
      </c>
      <c r="D184" s="6" t="n">
        <v>-3</v>
      </c>
      <c r="E184" s="6" t="n">
        <v>-3</v>
      </c>
      <c r="F184" s="6" t="n">
        <v>-2</v>
      </c>
    </row>
    <row r="185" spans="1:6">
      <c r="A185" s="4" t="s">
        <v>875</v>
      </c>
      <c r="B185" s="4" t="s">
        <v>169</v>
      </c>
      <c r="C185" s="4" t="s">
        <v>87</v>
      </c>
      <c r="D185" s="4" t="s">
        <v>87</v>
      </c>
      <c r="E185" s="4" t="s">
        <v>87</v>
      </c>
      <c r="F185" s="4" t="s">
        <v>87</v>
      </c>
    </row>
    <row r="186" spans="1:6">
      <c r="A186" s="4" t="s">
        <v>876</v>
      </c>
      <c r="B186" s="4" t="s">
        <v>621</v>
      </c>
      <c r="C186" s="4" t="s">
        <v>87</v>
      </c>
      <c r="D186" s="4" t="s">
        <v>87</v>
      </c>
      <c r="E186" s="4" t="s">
        <v>87</v>
      </c>
      <c r="F186" s="4" t="s">
        <v>87</v>
      </c>
    </row>
    <row r="187" spans="1:6">
      <c r="A187" s="4" t="s">
        <v>877</v>
      </c>
      <c r="B187" s="4" t="s">
        <v>621</v>
      </c>
      <c r="C187" s="4" t="s">
        <v>87</v>
      </c>
      <c r="D187" s="4" t="s">
        <v>87</v>
      </c>
      <c r="E187" s="4" t="s">
        <v>87</v>
      </c>
      <c r="F187" s="4" t="s">
        <v>87</v>
      </c>
    </row>
    <row r="188" spans="1:6">
      <c r="A188" s="4" t="s">
        <v>878</v>
      </c>
      <c r="B188" s="4" t="s">
        <v>169</v>
      </c>
      <c r="C188" s="6" t="n">
        <v>-2</v>
      </c>
      <c r="D188" s="6" t="n">
        <v>-1</v>
      </c>
      <c r="E188" s="6" t="n">
        <v>-1</v>
      </c>
      <c r="F188" s="6" t="n">
        <v>-1</v>
      </c>
    </row>
    <row r="189" spans="1:6">
      <c r="A189" s="4" t="s">
        <v>879</v>
      </c>
      <c r="B189" s="4" t="s">
        <v>169</v>
      </c>
      <c r="C189" s="6" t="n">
        <v>0</v>
      </c>
      <c r="D189" s="6" t="n">
        <v>0</v>
      </c>
      <c r="E189" s="6" t="n">
        <v>0</v>
      </c>
      <c r="F189" s="6" t="n">
        <v>0</v>
      </c>
    </row>
    <row r="190" spans="1:6">
      <c r="A190" s="4" t="s">
        <v>594</v>
      </c>
      <c r="B190" s="4" t="s">
        <v>169</v>
      </c>
      <c r="C190" s="6" t="n">
        <v>-10</v>
      </c>
      <c r="D190" s="6" t="n">
        <v>0</v>
      </c>
      <c r="E190" s="6" t="n">
        <v>-11</v>
      </c>
      <c r="F190" s="6" t="n">
        <v>0</v>
      </c>
    </row>
    <row r="191" spans="1:6">
      <c r="A191" s="4" t="s">
        <v>592</v>
      </c>
      <c r="B191" s="4" t="s">
        <v>169</v>
      </c>
      <c r="C191" s="6" t="n">
        <v>0</v>
      </c>
      <c r="D191" s="6" t="n">
        <v>-1</v>
      </c>
      <c r="E191" s="6" t="n">
        <v>0</v>
      </c>
      <c r="F191" s="6" t="n">
        <v>-1</v>
      </c>
    </row>
    <row r="192" spans="1:6">
      <c r="A192" s="4" t="s">
        <v>880</v>
      </c>
      <c r="B192" s="4" t="s">
        <v>169</v>
      </c>
      <c r="C192" s="6" t="n">
        <v>-23</v>
      </c>
      <c r="D192" s="6" t="n">
        <v>-2</v>
      </c>
      <c r="E192" s="6" t="n">
        <v>-23</v>
      </c>
      <c r="F192" s="6" t="n">
        <v>-2</v>
      </c>
    </row>
    <row r="193" spans="1:6">
      <c r="A193" s="4" t="s">
        <v>755</v>
      </c>
    </row>
    <row r="194" spans="1:6">
      <c r="A194" s="3" t="s">
        <v>872</v>
      </c>
    </row>
    <row r="195" spans="1:6">
      <c r="A195" s="4" t="s">
        <v>873</v>
      </c>
      <c r="B195" s="4" t="s">
        <v>169</v>
      </c>
      <c r="C195" s="6" t="n">
        <v>15</v>
      </c>
      <c r="D195" s="6" t="n">
        <v>24</v>
      </c>
      <c r="E195" s="6" t="n">
        <v>20</v>
      </c>
      <c r="F195" s="6" t="n">
        <v>27</v>
      </c>
    </row>
    <row r="196" spans="1:6">
      <c r="A196" s="4" t="s">
        <v>874</v>
      </c>
      <c r="B196" s="4" t="s">
        <v>424</v>
      </c>
      <c r="C196" s="6" t="n">
        <v>-6</v>
      </c>
      <c r="D196" s="6" t="n">
        <v>-2</v>
      </c>
      <c r="E196" s="6" t="n">
        <v>-13</v>
      </c>
      <c r="F196" s="6" t="n">
        <v>-6</v>
      </c>
    </row>
    <row r="197" spans="1:6">
      <c r="A197" s="4" t="s">
        <v>875</v>
      </c>
      <c r="B197" s="4" t="s">
        <v>169</v>
      </c>
      <c r="C197" s="4" t="s">
        <v>87</v>
      </c>
      <c r="D197" s="4" t="s">
        <v>87</v>
      </c>
      <c r="E197" s="4" t="s">
        <v>87</v>
      </c>
      <c r="F197" s="4" t="s">
        <v>87</v>
      </c>
    </row>
    <row r="198" spans="1:6">
      <c r="A198" s="4" t="s">
        <v>876</v>
      </c>
      <c r="B198" s="4" t="s">
        <v>621</v>
      </c>
      <c r="C198" s="4" t="s">
        <v>87</v>
      </c>
      <c r="D198" s="4" t="s">
        <v>87</v>
      </c>
      <c r="E198" s="4" t="s">
        <v>87</v>
      </c>
      <c r="F198" s="4" t="s">
        <v>87</v>
      </c>
    </row>
    <row r="199" spans="1:6">
      <c r="A199" s="4" t="s">
        <v>877</v>
      </c>
      <c r="B199" s="4" t="s">
        <v>621</v>
      </c>
      <c r="C199" s="4" t="s">
        <v>87</v>
      </c>
      <c r="D199" s="4" t="s">
        <v>87</v>
      </c>
      <c r="E199" s="4" t="s">
        <v>87</v>
      </c>
      <c r="F199" s="4" t="s">
        <v>87</v>
      </c>
    </row>
    <row r="200" spans="1:6">
      <c r="A200" s="4" t="s">
        <v>878</v>
      </c>
      <c r="B200" s="4" t="s">
        <v>169</v>
      </c>
      <c r="C200" s="6" t="n">
        <v>3</v>
      </c>
      <c r="D200" s="6" t="n">
        <v>1</v>
      </c>
      <c r="E200" s="6" t="n">
        <v>5</v>
      </c>
      <c r="F200" s="6" t="n">
        <v>1</v>
      </c>
    </row>
    <row r="201" spans="1:6">
      <c r="A201" s="4" t="s">
        <v>879</v>
      </c>
      <c r="B201" s="4" t="s">
        <v>169</v>
      </c>
      <c r="C201" s="6" t="n">
        <v>0</v>
      </c>
      <c r="D201" s="6" t="n">
        <v>1</v>
      </c>
      <c r="E201" s="6" t="n">
        <v>-1</v>
      </c>
      <c r="F201" s="6" t="n">
        <v>2</v>
      </c>
    </row>
    <row r="202" spans="1:6">
      <c r="A202" s="4" t="s">
        <v>594</v>
      </c>
      <c r="B202" s="4" t="s">
        <v>169</v>
      </c>
      <c r="C202" s="6" t="n">
        <v>0</v>
      </c>
      <c r="D202" s="4" t="s">
        <v>87</v>
      </c>
      <c r="E202" s="6" t="n">
        <v>0</v>
      </c>
      <c r="F202" s="4" t="s">
        <v>87</v>
      </c>
    </row>
    <row r="203" spans="1:6">
      <c r="A203" s="4" t="s">
        <v>592</v>
      </c>
      <c r="B203" s="4" t="s">
        <v>169</v>
      </c>
      <c r="C203" s="6" t="n">
        <v>1</v>
      </c>
      <c r="D203" s="6" t="n">
        <v>1</v>
      </c>
      <c r="E203" s="6" t="n">
        <v>2</v>
      </c>
      <c r="F203" s="6" t="n">
        <v>1</v>
      </c>
    </row>
    <row r="204" spans="1:6">
      <c r="A204" s="4" t="s">
        <v>880</v>
      </c>
      <c r="B204" s="4" t="s">
        <v>169</v>
      </c>
      <c r="C204" s="6" t="n">
        <v>13</v>
      </c>
      <c r="D204" s="6" t="n">
        <v>25</v>
      </c>
      <c r="E204" s="6" t="n">
        <v>13</v>
      </c>
      <c r="F204" s="6" t="n">
        <v>25</v>
      </c>
    </row>
    <row r="205" spans="1:6">
      <c r="A205" s="4" t="s">
        <v>893</v>
      </c>
    </row>
    <row r="206" spans="1:6">
      <c r="A206" s="3" t="s">
        <v>872</v>
      </c>
    </row>
    <row r="207" spans="1:6">
      <c r="A207" s="4" t="s">
        <v>873</v>
      </c>
      <c r="B207" s="4" t="s">
        <v>169</v>
      </c>
      <c r="C207" s="6" t="n">
        <v>0</v>
      </c>
      <c r="D207" s="6" t="n">
        <v>0</v>
      </c>
      <c r="E207" s="6" t="n">
        <v>0</v>
      </c>
      <c r="F207" s="4" t="s">
        <v>87</v>
      </c>
    </row>
    <row r="208" spans="1:6">
      <c r="A208" s="4" t="s">
        <v>874</v>
      </c>
      <c r="B208" s="4" t="s">
        <v>424</v>
      </c>
      <c r="C208" s="6" t="n">
        <v>0</v>
      </c>
      <c r="D208" s="6" t="n">
        <v>0</v>
      </c>
      <c r="E208" s="6" t="n">
        <v>0</v>
      </c>
      <c r="F208" s="6" t="n">
        <v>0</v>
      </c>
    </row>
    <row r="209" spans="1:6">
      <c r="A209" s="4" t="s">
        <v>875</v>
      </c>
      <c r="B209" s="4" t="s">
        <v>169</v>
      </c>
      <c r="C209" s="4" t="s">
        <v>87</v>
      </c>
      <c r="D209" s="4" t="s">
        <v>87</v>
      </c>
      <c r="E209" s="4" t="s">
        <v>87</v>
      </c>
      <c r="F209" s="4" t="s">
        <v>87</v>
      </c>
    </row>
    <row r="210" spans="1:6">
      <c r="A210" s="4" t="s">
        <v>876</v>
      </c>
      <c r="B210" s="4" t="s">
        <v>621</v>
      </c>
      <c r="C210" s="4" t="s">
        <v>87</v>
      </c>
      <c r="D210" s="4" t="s">
        <v>87</v>
      </c>
      <c r="E210" s="4" t="s">
        <v>87</v>
      </c>
      <c r="F210" s="4" t="s">
        <v>87</v>
      </c>
    </row>
    <row r="211" spans="1:6">
      <c r="A211" s="4" t="s">
        <v>877</v>
      </c>
      <c r="B211" s="4" t="s">
        <v>621</v>
      </c>
      <c r="C211" s="4" t="s">
        <v>87</v>
      </c>
      <c r="D211" s="4" t="s">
        <v>87</v>
      </c>
      <c r="E211" s="4" t="s">
        <v>87</v>
      </c>
      <c r="F211" s="4" t="s">
        <v>87</v>
      </c>
    </row>
    <row r="212" spans="1:6">
      <c r="A212" s="4" t="s">
        <v>878</v>
      </c>
      <c r="B212" s="4" t="s">
        <v>169</v>
      </c>
      <c r="C212" s="6" t="n">
        <v>0</v>
      </c>
      <c r="D212" s="4" t="s">
        <v>87</v>
      </c>
      <c r="E212" s="6" t="n">
        <v>0</v>
      </c>
      <c r="F212" s="4" t="s">
        <v>87</v>
      </c>
    </row>
    <row r="213" spans="1:6">
      <c r="A213" s="4" t="s">
        <v>879</v>
      </c>
      <c r="B213" s="4" t="s">
        <v>169</v>
      </c>
      <c r="C213" s="6" t="n">
        <v>0</v>
      </c>
      <c r="D213" s="6" t="n">
        <v>0</v>
      </c>
      <c r="E213" s="6" t="n">
        <v>0</v>
      </c>
      <c r="F213" s="6" t="n">
        <v>0</v>
      </c>
    </row>
    <row r="214" spans="1:6">
      <c r="A214" s="4" t="s">
        <v>594</v>
      </c>
      <c r="B214" s="4" t="s">
        <v>169</v>
      </c>
      <c r="C214" s="4" t="s">
        <v>87</v>
      </c>
      <c r="D214" s="4" t="s">
        <v>87</v>
      </c>
      <c r="E214" s="4" t="s">
        <v>87</v>
      </c>
      <c r="F214" s="4" t="s">
        <v>87</v>
      </c>
    </row>
    <row r="215" spans="1:6">
      <c r="A215" s="4" t="s">
        <v>592</v>
      </c>
      <c r="B215" s="4" t="s">
        <v>169</v>
      </c>
      <c r="C215" s="4" t="s">
        <v>87</v>
      </c>
      <c r="D215" s="4" t="s">
        <v>87</v>
      </c>
      <c r="E215" s="4" t="s">
        <v>87</v>
      </c>
      <c r="F215" s="4" t="s">
        <v>87</v>
      </c>
    </row>
    <row r="216" spans="1:6">
      <c r="A216" s="4" t="s">
        <v>880</v>
      </c>
      <c r="B216" s="4" t="s">
        <v>169</v>
      </c>
      <c r="C216" s="6" t="n">
        <v>0</v>
      </c>
      <c r="D216" s="6" t="n">
        <v>0</v>
      </c>
      <c r="E216" s="6" t="n">
        <v>0</v>
      </c>
      <c r="F216" s="6" t="n">
        <v>0</v>
      </c>
    </row>
    <row r="217" spans="1:6">
      <c r="A217" s="4" t="s">
        <v>894</v>
      </c>
    </row>
    <row r="218" spans="1:6">
      <c r="A218" s="3" t="s">
        <v>872</v>
      </c>
    </row>
    <row r="219" spans="1:6">
      <c r="A219" s="4" t="s">
        <v>873</v>
      </c>
      <c r="B219" s="4" t="s">
        <v>169</v>
      </c>
      <c r="C219" s="6" t="n">
        <v>-46</v>
      </c>
      <c r="D219" s="6" t="n">
        <v>-40</v>
      </c>
      <c r="E219" s="6" t="n">
        <v>-50</v>
      </c>
      <c r="F219" s="6" t="n">
        <v>-25</v>
      </c>
    </row>
    <row r="220" spans="1:6">
      <c r="A220" s="4" t="s">
        <v>874</v>
      </c>
      <c r="B220" s="4" t="s">
        <v>424</v>
      </c>
      <c r="C220" s="6" t="n">
        <v>-8</v>
      </c>
      <c r="D220" s="6" t="n">
        <v>-16</v>
      </c>
      <c r="E220" s="6" t="n">
        <v>-4</v>
      </c>
      <c r="F220" s="6" t="n">
        <v>-29</v>
      </c>
    </row>
    <row r="221" spans="1:6">
      <c r="A221" s="4" t="s">
        <v>875</v>
      </c>
      <c r="B221" s="4" t="s">
        <v>169</v>
      </c>
      <c r="C221" s="4" t="s">
        <v>87</v>
      </c>
      <c r="D221" s="4" t="s">
        <v>87</v>
      </c>
      <c r="E221" s="4" t="s">
        <v>87</v>
      </c>
      <c r="F221" s="4" t="s">
        <v>87</v>
      </c>
    </row>
    <row r="222" spans="1:6">
      <c r="A222" s="4" t="s">
        <v>876</v>
      </c>
      <c r="B222" s="4" t="s">
        <v>621</v>
      </c>
      <c r="C222" s="4" t="s">
        <v>87</v>
      </c>
      <c r="D222" s="4" t="s">
        <v>87</v>
      </c>
      <c r="E222" s="4" t="s">
        <v>87</v>
      </c>
      <c r="F222" s="4" t="s">
        <v>87</v>
      </c>
    </row>
    <row r="223" spans="1:6">
      <c r="A223" s="4" t="s">
        <v>877</v>
      </c>
      <c r="B223" s="4" t="s">
        <v>621</v>
      </c>
      <c r="C223" s="4" t="s">
        <v>87</v>
      </c>
      <c r="D223" s="4" t="s">
        <v>87</v>
      </c>
      <c r="E223" s="4" t="s">
        <v>87</v>
      </c>
      <c r="F223" s="4" t="s">
        <v>87</v>
      </c>
    </row>
    <row r="224" spans="1:6">
      <c r="A224" s="4" t="s">
        <v>878</v>
      </c>
      <c r="B224" s="4" t="s">
        <v>169</v>
      </c>
      <c r="C224" s="6" t="n">
        <v>11</v>
      </c>
      <c r="D224" s="6" t="n">
        <v>5</v>
      </c>
      <c r="E224" s="6" t="n">
        <v>5</v>
      </c>
      <c r="F224" s="6" t="n">
        <v>-14</v>
      </c>
    </row>
    <row r="225" spans="1:6">
      <c r="A225" s="4" t="s">
        <v>879</v>
      </c>
      <c r="B225" s="4" t="s">
        <v>169</v>
      </c>
      <c r="C225" s="6" t="n">
        <v>0</v>
      </c>
      <c r="D225" s="6" t="n">
        <v>0</v>
      </c>
      <c r="E225" s="6" t="n">
        <v>-1</v>
      </c>
      <c r="F225" s="6" t="n">
        <v>2</v>
      </c>
    </row>
    <row r="226" spans="1:6">
      <c r="A226" s="4" t="s">
        <v>594</v>
      </c>
      <c r="B226" s="4" t="s">
        <v>169</v>
      </c>
      <c r="C226" s="6" t="n">
        <v>-10</v>
      </c>
      <c r="D226" s="6" t="n">
        <v>2</v>
      </c>
      <c r="E226" s="6" t="n">
        <v>-7</v>
      </c>
      <c r="F226" s="6" t="n">
        <v>3</v>
      </c>
    </row>
    <row r="227" spans="1:6">
      <c r="A227" s="4" t="s">
        <v>592</v>
      </c>
      <c r="B227" s="4" t="s">
        <v>169</v>
      </c>
      <c r="C227" s="6" t="n">
        <v>13</v>
      </c>
      <c r="D227" s="6" t="n">
        <v>6</v>
      </c>
      <c r="E227" s="6" t="n">
        <v>17</v>
      </c>
      <c r="F227" s="6" t="n">
        <v>20</v>
      </c>
    </row>
    <row r="228" spans="1:6">
      <c r="A228" s="4" t="s">
        <v>880</v>
      </c>
      <c r="B228" s="4" t="s">
        <v>169</v>
      </c>
      <c r="C228" s="6" t="n">
        <v>-40</v>
      </c>
      <c r="D228" s="6" t="n">
        <v>-43</v>
      </c>
      <c r="E228" s="6" t="n">
        <v>-40</v>
      </c>
      <c r="F228" s="6" t="n">
        <v>-43</v>
      </c>
    </row>
    <row r="229" spans="1:6">
      <c r="A229" s="4" t="s">
        <v>895</v>
      </c>
    </row>
    <row r="230" spans="1:6">
      <c r="A230" s="3" t="s">
        <v>872</v>
      </c>
    </row>
    <row r="231" spans="1:6">
      <c r="A231" s="4" t="s">
        <v>873</v>
      </c>
      <c r="C231" s="6" t="n">
        <v>307</v>
      </c>
      <c r="D231" s="6" t="n">
        <v>228</v>
      </c>
      <c r="E231" s="6" t="n">
        <v>249</v>
      </c>
      <c r="F231" s="6" t="n">
        <v>235</v>
      </c>
    </row>
    <row r="232" spans="1:6">
      <c r="A232" s="4" t="s">
        <v>874</v>
      </c>
      <c r="B232" s="4" t="s">
        <v>77</v>
      </c>
      <c r="C232" s="6" t="n">
        <v>-9</v>
      </c>
      <c r="D232" s="6" t="n">
        <v>-12</v>
      </c>
      <c r="E232" s="6" t="n">
        <v>-5</v>
      </c>
      <c r="F232" s="6" t="n">
        <v>-24</v>
      </c>
    </row>
    <row r="233" spans="1:6">
      <c r="A233" s="4" t="s">
        <v>875</v>
      </c>
      <c r="C233" s="4" t="s">
        <v>87</v>
      </c>
      <c r="D233" s="4" t="s">
        <v>87</v>
      </c>
      <c r="E233" s="4" t="s">
        <v>87</v>
      </c>
      <c r="F233" s="4" t="s">
        <v>87</v>
      </c>
    </row>
    <row r="234" spans="1:6">
      <c r="A234" s="4" t="s">
        <v>876</v>
      </c>
      <c r="B234" s="4" t="s">
        <v>156</v>
      </c>
      <c r="C234" s="6" t="n">
        <v>142</v>
      </c>
      <c r="D234" s="6" t="n">
        <v>100</v>
      </c>
      <c r="E234" s="6" t="n">
        <v>283</v>
      </c>
      <c r="F234" s="6" t="n">
        <v>196</v>
      </c>
    </row>
    <row r="235" spans="1:6">
      <c r="A235" s="4" t="s">
        <v>877</v>
      </c>
      <c r="B235" s="4" t="s">
        <v>156</v>
      </c>
      <c r="C235" s="6" t="n">
        <v>-117</v>
      </c>
      <c r="D235" s="6" t="n">
        <v>-56</v>
      </c>
      <c r="E235" s="6" t="n">
        <v>-243</v>
      </c>
      <c r="F235" s="6" t="n">
        <v>-146</v>
      </c>
    </row>
    <row r="236" spans="1:6">
      <c r="A236" s="4" t="s">
        <v>878</v>
      </c>
      <c r="C236" s="6" t="n">
        <v>11</v>
      </c>
      <c r="D236" s="6" t="n">
        <v>5</v>
      </c>
      <c r="E236" s="6" t="n">
        <v>5</v>
      </c>
      <c r="F236" s="6" t="n">
        <v>-14</v>
      </c>
    </row>
    <row r="237" spans="1:6">
      <c r="A237" s="4" t="s">
        <v>879</v>
      </c>
      <c r="C237" s="6" t="n">
        <v>-2</v>
      </c>
      <c r="D237" s="6" t="n">
        <v>7</v>
      </c>
      <c r="E237" s="6" t="n">
        <v>-11</v>
      </c>
      <c r="F237" s="6" t="n">
        <v>16</v>
      </c>
    </row>
    <row r="238" spans="1:6">
      <c r="A238" s="4" t="s">
        <v>594</v>
      </c>
      <c r="C238" s="6" t="n">
        <v>10</v>
      </c>
      <c r="D238" s="6" t="n">
        <v>15</v>
      </c>
      <c r="E238" s="6" t="n">
        <v>64</v>
      </c>
      <c r="F238" s="6" t="n">
        <v>27</v>
      </c>
    </row>
    <row r="239" spans="1:6">
      <c r="A239" s="4" t="s">
        <v>592</v>
      </c>
      <c r="C239" s="6" t="n">
        <v>-10</v>
      </c>
      <c r="D239" s="6" t="n">
        <v>-12</v>
      </c>
      <c r="E239" s="6" t="n">
        <v>-10</v>
      </c>
      <c r="F239" s="6" t="n">
        <v>-15</v>
      </c>
    </row>
    <row r="240" spans="1:6">
      <c r="A240" s="4" t="s">
        <v>880</v>
      </c>
      <c r="C240" s="6" t="n">
        <v>332</v>
      </c>
      <c r="D240" s="6" t="n">
        <v>275</v>
      </c>
      <c r="E240" s="6" t="n">
        <v>332</v>
      </c>
      <c r="F240" s="6" t="n">
        <v>275</v>
      </c>
    </row>
    <row r="241" spans="1:6">
      <c r="A241" s="4" t="s">
        <v>769</v>
      </c>
    </row>
    <row r="242" spans="1:6">
      <c r="A242" s="3" t="s">
        <v>872</v>
      </c>
    </row>
    <row r="243" spans="1:6">
      <c r="A243" s="4" t="s">
        <v>873</v>
      </c>
      <c r="C243" s="6" t="n">
        <v>126</v>
      </c>
      <c r="D243" s="6" t="n">
        <v>87</v>
      </c>
      <c r="E243" s="6" t="n">
        <v>129</v>
      </c>
      <c r="F243" s="6" t="n">
        <v>70</v>
      </c>
    </row>
    <row r="244" spans="1:6">
      <c r="A244" s="4" t="s">
        <v>874</v>
      </c>
      <c r="B244" s="4" t="s">
        <v>77</v>
      </c>
      <c r="C244" s="6" t="n">
        <v>0</v>
      </c>
      <c r="D244" s="6" t="n">
        <v>1</v>
      </c>
      <c r="E244" s="6" t="n">
        <v>1</v>
      </c>
      <c r="F244" s="6" t="n">
        <v>0</v>
      </c>
    </row>
    <row r="245" spans="1:6">
      <c r="A245" s="4" t="s">
        <v>875</v>
      </c>
      <c r="C245" s="4" t="s">
        <v>87</v>
      </c>
      <c r="D245" s="4" t="s">
        <v>87</v>
      </c>
      <c r="E245" s="4" t="s">
        <v>87</v>
      </c>
      <c r="F245" s="4" t="s">
        <v>87</v>
      </c>
    </row>
    <row r="246" spans="1:6">
      <c r="A246" s="4" t="s">
        <v>876</v>
      </c>
      <c r="B246" s="4" t="s">
        <v>156</v>
      </c>
      <c r="C246" s="6" t="n">
        <v>33</v>
      </c>
      <c r="D246" s="6" t="n">
        <v>9</v>
      </c>
      <c r="E246" s="6" t="n">
        <v>43</v>
      </c>
      <c r="F246" s="6" t="n">
        <v>18</v>
      </c>
    </row>
    <row r="247" spans="1:6">
      <c r="A247" s="4" t="s">
        <v>877</v>
      </c>
      <c r="B247" s="4" t="s">
        <v>156</v>
      </c>
      <c r="C247" s="6" t="n">
        <v>-48</v>
      </c>
      <c r="D247" s="6" t="n">
        <v>-12</v>
      </c>
      <c r="E247" s="6" t="n">
        <v>-58</v>
      </c>
      <c r="F247" s="6" t="n">
        <v>-11</v>
      </c>
    </row>
    <row r="248" spans="1:6">
      <c r="A248" s="4" t="s">
        <v>878</v>
      </c>
      <c r="C248" s="4" t="s">
        <v>87</v>
      </c>
      <c r="D248" s="4" t="s">
        <v>87</v>
      </c>
      <c r="E248" s="4" t="s">
        <v>87</v>
      </c>
      <c r="F248" s="4" t="s">
        <v>87</v>
      </c>
    </row>
    <row r="249" spans="1:6">
      <c r="A249" s="4" t="s">
        <v>879</v>
      </c>
      <c r="C249" s="6" t="n">
        <v>0</v>
      </c>
      <c r="D249" s="6" t="n">
        <v>2</v>
      </c>
      <c r="E249" s="6" t="n">
        <v>-5</v>
      </c>
      <c r="F249" s="6" t="n">
        <v>5</v>
      </c>
    </row>
    <row r="250" spans="1:6">
      <c r="A250" s="4" t="s">
        <v>594</v>
      </c>
      <c r="C250" s="6" t="n">
        <v>21</v>
      </c>
      <c r="D250" s="4" t="s">
        <v>87</v>
      </c>
      <c r="E250" s="6" t="n">
        <v>21</v>
      </c>
      <c r="F250" s="6" t="n">
        <v>5</v>
      </c>
    </row>
    <row r="251" spans="1:6">
      <c r="A251" s="4" t="s">
        <v>592</v>
      </c>
      <c r="C251" s="6" t="n">
        <v>-16</v>
      </c>
      <c r="D251" s="4" t="s">
        <v>87</v>
      </c>
      <c r="E251" s="6" t="n">
        <v>-15</v>
      </c>
      <c r="F251" s="4" t="s">
        <v>87</v>
      </c>
    </row>
    <row r="252" spans="1:6">
      <c r="A252" s="4" t="s">
        <v>880</v>
      </c>
      <c r="C252" s="6" t="n">
        <v>116</v>
      </c>
      <c r="D252" s="6" t="n">
        <v>87</v>
      </c>
      <c r="E252" s="6" t="n">
        <v>116</v>
      </c>
      <c r="F252" s="6" t="n">
        <v>87</v>
      </c>
    </row>
    <row r="253" spans="1:6">
      <c r="A253" s="4" t="s">
        <v>780</v>
      </c>
    </row>
    <row r="254" spans="1:6">
      <c r="A254" s="3" t="s">
        <v>872</v>
      </c>
    </row>
    <row r="255" spans="1:6">
      <c r="A255" s="4" t="s">
        <v>873</v>
      </c>
      <c r="C255" s="6" t="n">
        <v>26</v>
      </c>
      <c r="D255" s="6" t="n">
        <v>5</v>
      </c>
      <c r="E255" s="6" t="n">
        <v>33</v>
      </c>
      <c r="F255" s="6" t="n">
        <v>5</v>
      </c>
    </row>
    <row r="256" spans="1:6">
      <c r="A256" s="4" t="s">
        <v>874</v>
      </c>
      <c r="B256" s="4" t="s">
        <v>77</v>
      </c>
      <c r="C256" s="6" t="n">
        <v>0</v>
      </c>
      <c r="D256" s="6" t="n">
        <v>0</v>
      </c>
      <c r="E256" s="6" t="n">
        <v>0</v>
      </c>
      <c r="F256" s="6" t="n">
        <v>0</v>
      </c>
    </row>
    <row r="257" spans="1:6">
      <c r="A257" s="4" t="s">
        <v>875</v>
      </c>
      <c r="C257" s="4" t="s">
        <v>87</v>
      </c>
      <c r="D257" s="4" t="s">
        <v>87</v>
      </c>
      <c r="E257" s="4" t="s">
        <v>87</v>
      </c>
      <c r="F257" s="4" t="s">
        <v>87</v>
      </c>
    </row>
    <row r="258" spans="1:6">
      <c r="A258" s="4" t="s">
        <v>876</v>
      </c>
      <c r="B258" s="4" t="s">
        <v>156</v>
      </c>
      <c r="C258" s="4" t="s">
        <v>87</v>
      </c>
      <c r="D258" s="4" t="s">
        <v>87</v>
      </c>
      <c r="E258" s="4" t="s">
        <v>87</v>
      </c>
      <c r="F258" s="4" t="s">
        <v>87</v>
      </c>
    </row>
    <row r="259" spans="1:6">
      <c r="A259" s="4" t="s">
        <v>877</v>
      </c>
      <c r="B259" s="4" t="s">
        <v>156</v>
      </c>
      <c r="C259" s="6" t="n">
        <v>-16</v>
      </c>
      <c r="D259" s="4" t="s">
        <v>87</v>
      </c>
      <c r="E259" s="6" t="n">
        <v>-26</v>
      </c>
      <c r="F259" s="4" t="s">
        <v>87</v>
      </c>
    </row>
    <row r="260" spans="1:6">
      <c r="A260" s="4" t="s">
        <v>878</v>
      </c>
      <c r="C260" s="4" t="s">
        <v>87</v>
      </c>
      <c r="D260" s="4" t="s">
        <v>87</v>
      </c>
      <c r="E260" s="4" t="s">
        <v>87</v>
      </c>
      <c r="F260" s="4" t="s">
        <v>87</v>
      </c>
    </row>
    <row r="261" spans="1:6">
      <c r="A261" s="4" t="s">
        <v>879</v>
      </c>
      <c r="C261" s="6" t="n">
        <v>0</v>
      </c>
      <c r="D261" s="6" t="n">
        <v>0</v>
      </c>
      <c r="E261" s="6" t="n">
        <v>-1</v>
      </c>
      <c r="F261" s="6" t="n">
        <v>0</v>
      </c>
    </row>
    <row r="262" spans="1:6">
      <c r="A262" s="4" t="s">
        <v>594</v>
      </c>
      <c r="C262" s="6" t="n">
        <v>2</v>
      </c>
      <c r="D262" s="6" t="n">
        <v>6</v>
      </c>
      <c r="E262" s="6" t="n">
        <v>6</v>
      </c>
      <c r="F262" s="6" t="n">
        <v>6</v>
      </c>
    </row>
    <row r="263" spans="1:6">
      <c r="A263" s="4" t="s">
        <v>592</v>
      </c>
      <c r="C263" s="4" t="s">
        <v>87</v>
      </c>
      <c r="D263" s="4" t="s">
        <v>87</v>
      </c>
      <c r="E263" s="4" t="s">
        <v>87</v>
      </c>
      <c r="F263" s="4" t="s">
        <v>87</v>
      </c>
    </row>
    <row r="264" spans="1:6">
      <c r="A264" s="4" t="s">
        <v>880</v>
      </c>
      <c r="C264" s="6" t="n">
        <v>12</v>
      </c>
      <c r="D264" s="6" t="n">
        <v>11</v>
      </c>
      <c r="E264" s="6" t="n">
        <v>12</v>
      </c>
      <c r="F264" s="6" t="n">
        <v>11</v>
      </c>
    </row>
    <row r="265" spans="1:6">
      <c r="A265" s="4" t="s">
        <v>787</v>
      </c>
    </row>
    <row r="266" spans="1:6">
      <c r="A266" s="3" t="s">
        <v>872</v>
      </c>
    </row>
    <row r="267" spans="1:6">
      <c r="A267" s="4" t="s">
        <v>873</v>
      </c>
      <c r="C267" s="6" t="n">
        <v>173</v>
      </c>
      <c r="D267" s="6" t="n">
        <v>177</v>
      </c>
      <c r="E267" s="6" t="n">
        <v>166</v>
      </c>
      <c r="F267" s="6" t="n">
        <v>169</v>
      </c>
    </row>
    <row r="268" spans="1:6">
      <c r="A268" s="4" t="s">
        <v>874</v>
      </c>
      <c r="B268" s="4" t="s">
        <v>77</v>
      </c>
      <c r="C268" s="6" t="n">
        <v>1</v>
      </c>
      <c r="D268" s="6" t="n">
        <v>0</v>
      </c>
      <c r="E268" s="6" t="n">
        <v>9</v>
      </c>
      <c r="F268" s="6" t="n">
        <v>1</v>
      </c>
    </row>
    <row r="269" spans="1:6">
      <c r="A269" s="4" t="s">
        <v>875</v>
      </c>
      <c r="C269" s="4" t="s">
        <v>87</v>
      </c>
      <c r="D269" s="4" t="s">
        <v>87</v>
      </c>
      <c r="E269" s="4" t="s">
        <v>87</v>
      </c>
      <c r="F269" s="4" t="s">
        <v>87</v>
      </c>
    </row>
    <row r="270" spans="1:6">
      <c r="A270" s="4" t="s">
        <v>876</v>
      </c>
      <c r="B270" s="4" t="s">
        <v>156</v>
      </c>
      <c r="C270" s="6" t="n">
        <v>5</v>
      </c>
      <c r="D270" s="6" t="n">
        <v>0</v>
      </c>
      <c r="E270" s="6" t="n">
        <v>7</v>
      </c>
      <c r="F270" s="6" t="n">
        <v>2</v>
      </c>
    </row>
    <row r="271" spans="1:6">
      <c r="A271" s="4" t="s">
        <v>877</v>
      </c>
      <c r="B271" s="4" t="s">
        <v>156</v>
      </c>
      <c r="C271" s="6" t="n">
        <v>0</v>
      </c>
      <c r="D271" s="6" t="n">
        <v>0</v>
      </c>
      <c r="E271" s="6" t="n">
        <v>-1</v>
      </c>
      <c r="F271" s="6" t="n">
        <v>0</v>
      </c>
    </row>
    <row r="272" spans="1:6">
      <c r="A272" s="4" t="s">
        <v>878</v>
      </c>
      <c r="C272" s="4" t="s">
        <v>87</v>
      </c>
      <c r="D272" s="4" t="s">
        <v>87</v>
      </c>
      <c r="E272" s="4" t="s">
        <v>87</v>
      </c>
      <c r="F272" s="4" t="s">
        <v>87</v>
      </c>
    </row>
    <row r="273" spans="1:6">
      <c r="A273" s="4" t="s">
        <v>879</v>
      </c>
      <c r="C273" s="6" t="n">
        <v>0</v>
      </c>
      <c r="D273" s="6" t="n">
        <v>3</v>
      </c>
      <c r="E273" s="6" t="n">
        <v>-2</v>
      </c>
      <c r="F273" s="6" t="n">
        <v>8</v>
      </c>
    </row>
    <row r="274" spans="1:6">
      <c r="A274" s="4" t="s">
        <v>594</v>
      </c>
      <c r="C274" s="4" t="s">
        <v>87</v>
      </c>
      <c r="D274" s="6" t="n">
        <v>0</v>
      </c>
      <c r="E274" s="4" t="s">
        <v>87</v>
      </c>
      <c r="F274" s="6" t="n">
        <v>0</v>
      </c>
    </row>
    <row r="275" spans="1:6">
      <c r="A275" s="4" t="s">
        <v>592</v>
      </c>
      <c r="C275" s="4" t="s">
        <v>87</v>
      </c>
      <c r="D275" s="4" t="s">
        <v>87</v>
      </c>
      <c r="E275" s="4" t="s">
        <v>87</v>
      </c>
      <c r="F275" s="4" t="s">
        <v>87</v>
      </c>
    </row>
    <row r="276" spans="1:6">
      <c r="A276" s="4" t="s">
        <v>880</v>
      </c>
      <c r="C276" s="6" t="n">
        <v>179</v>
      </c>
      <c r="D276" s="6" t="n">
        <v>180</v>
      </c>
      <c r="E276" s="6" t="n">
        <v>179</v>
      </c>
      <c r="F276" s="6" t="n">
        <v>180</v>
      </c>
    </row>
    <row r="277" spans="1:6">
      <c r="A277" s="4" t="s">
        <v>818</v>
      </c>
    </row>
    <row r="278" spans="1:6">
      <c r="A278" s="3" t="s">
        <v>881</v>
      </c>
    </row>
    <row r="279" spans="1:6">
      <c r="A279" s="4" t="s">
        <v>882</v>
      </c>
      <c r="C279" s="6" t="n">
        <v>4</v>
      </c>
      <c r="D279" s="6" t="n">
        <v>1</v>
      </c>
      <c r="E279" s="6" t="n">
        <v>0</v>
      </c>
      <c r="F279" s="6" t="n">
        <v>1</v>
      </c>
    </row>
    <row r="280" spans="1:6">
      <c r="A280" s="4" t="s">
        <v>883</v>
      </c>
      <c r="B280" s="4" t="s">
        <v>77</v>
      </c>
      <c r="C280" s="6" t="n">
        <v>0</v>
      </c>
      <c r="D280" s="6" t="n">
        <v>0</v>
      </c>
      <c r="E280" s="6" t="n">
        <v>0</v>
      </c>
      <c r="F280" s="6" t="n">
        <v>0</v>
      </c>
    </row>
    <row r="281" spans="1:6">
      <c r="A281" s="4" t="s">
        <v>884</v>
      </c>
      <c r="C281" s="4" t="s">
        <v>87</v>
      </c>
      <c r="D281" s="4" t="s">
        <v>87</v>
      </c>
      <c r="E281" s="4" t="s">
        <v>87</v>
      </c>
      <c r="F281" s="4" t="s">
        <v>87</v>
      </c>
    </row>
    <row r="282" spans="1:6">
      <c r="A282" s="4" t="s">
        <v>885</v>
      </c>
      <c r="B282" s="4" t="s">
        <v>156</v>
      </c>
      <c r="C282" s="6" t="n">
        <v>0</v>
      </c>
      <c r="D282" s="6" t="n">
        <v>10</v>
      </c>
      <c r="E282" s="6" t="n">
        <v>4</v>
      </c>
      <c r="F282" s="6" t="n">
        <v>20</v>
      </c>
    </row>
    <row r="283" spans="1:6">
      <c r="A283" s="4" t="s">
        <v>886</v>
      </c>
      <c r="B283" s="4" t="s">
        <v>156</v>
      </c>
      <c r="C283" s="6" t="n">
        <v>-1</v>
      </c>
      <c r="D283" s="6" t="n">
        <v>-10</v>
      </c>
      <c r="E283" s="6" t="n">
        <v>-1</v>
      </c>
      <c r="F283" s="6" t="n">
        <v>-20</v>
      </c>
    </row>
    <row r="284" spans="1:6">
      <c r="A284" s="4" t="s">
        <v>887</v>
      </c>
      <c r="C284" s="4" t="s">
        <v>87</v>
      </c>
      <c r="D284" s="4" t="s">
        <v>87</v>
      </c>
      <c r="E284" s="4" t="s">
        <v>87</v>
      </c>
      <c r="F284" s="4" t="s">
        <v>87</v>
      </c>
    </row>
    <row r="285" spans="1:6">
      <c r="A285" s="4" t="s">
        <v>888</v>
      </c>
      <c r="C285" s="6" t="n">
        <v>0</v>
      </c>
      <c r="D285" s="6" t="n">
        <v>0</v>
      </c>
      <c r="E285" s="6" t="n">
        <v>0</v>
      </c>
      <c r="F285" s="6" t="n">
        <v>0</v>
      </c>
    </row>
    <row r="286" spans="1:6">
      <c r="A286" s="4" t="s">
        <v>595</v>
      </c>
      <c r="C286" s="4" t="s">
        <v>87</v>
      </c>
      <c r="D286" s="6" t="n">
        <v>0</v>
      </c>
      <c r="E286" s="6" t="n">
        <v>0</v>
      </c>
      <c r="F286" s="6" t="n">
        <v>0</v>
      </c>
    </row>
    <row r="287" spans="1:6">
      <c r="A287" s="4" t="s">
        <v>593</v>
      </c>
      <c r="C287" s="4" t="s">
        <v>87</v>
      </c>
      <c r="D287" s="6" t="n">
        <v>0</v>
      </c>
      <c r="E287" s="6" t="n">
        <v>0</v>
      </c>
      <c r="F287" s="6" t="n">
        <v>0</v>
      </c>
    </row>
    <row r="288" spans="1:6">
      <c r="A288" s="4" t="s">
        <v>889</v>
      </c>
      <c r="C288" s="6" t="n">
        <v>3</v>
      </c>
      <c r="D288" s="6" t="n">
        <v>1</v>
      </c>
      <c r="E288" s="6" t="n">
        <v>3</v>
      </c>
      <c r="F288" s="6" t="n">
        <v>1</v>
      </c>
    </row>
    <row r="289" spans="1:6">
      <c r="A289" s="4" t="s">
        <v>819</v>
      </c>
    </row>
    <row r="290" spans="1:6">
      <c r="A290" s="3" t="s">
        <v>881</v>
      </c>
    </row>
    <row r="291" spans="1:6">
      <c r="A291" s="4" t="s">
        <v>882</v>
      </c>
      <c r="C291" s="6" t="n">
        <v>0</v>
      </c>
      <c r="D291" s="6" t="n">
        <v>1</v>
      </c>
      <c r="E291" s="6" t="n">
        <v>0</v>
      </c>
      <c r="F291" s="6" t="n">
        <v>1</v>
      </c>
    </row>
    <row r="292" spans="1:6">
      <c r="A292" s="4" t="s">
        <v>883</v>
      </c>
      <c r="B292" s="4" t="s">
        <v>77</v>
      </c>
      <c r="C292" s="6" t="n">
        <v>0</v>
      </c>
      <c r="D292" s="6" t="n">
        <v>0</v>
      </c>
      <c r="E292" s="6" t="n">
        <v>0</v>
      </c>
      <c r="F292" s="6" t="n">
        <v>0</v>
      </c>
    </row>
    <row r="293" spans="1:6">
      <c r="A293" s="4" t="s">
        <v>884</v>
      </c>
      <c r="C293" s="4" t="s">
        <v>87</v>
      </c>
      <c r="D293" s="4" t="s">
        <v>87</v>
      </c>
      <c r="E293" s="4" t="s">
        <v>87</v>
      </c>
      <c r="F293" s="4" t="s">
        <v>87</v>
      </c>
    </row>
    <row r="294" spans="1:6">
      <c r="A294" s="4" t="s">
        <v>885</v>
      </c>
      <c r="B294" s="4" t="s">
        <v>156</v>
      </c>
      <c r="C294" s="6" t="n">
        <v>0</v>
      </c>
      <c r="D294" s="6" t="n">
        <v>9</v>
      </c>
      <c r="E294" s="6" t="n">
        <v>0</v>
      </c>
      <c r="F294" s="6" t="n">
        <v>19</v>
      </c>
    </row>
    <row r="295" spans="1:6">
      <c r="A295" s="4" t="s">
        <v>886</v>
      </c>
      <c r="B295" s="4" t="s">
        <v>156</v>
      </c>
      <c r="C295" s="6" t="n">
        <v>0</v>
      </c>
      <c r="D295" s="6" t="n">
        <v>-10</v>
      </c>
      <c r="E295" s="6" t="n">
        <v>0</v>
      </c>
      <c r="F295" s="6" t="n">
        <v>-20</v>
      </c>
    </row>
    <row r="296" spans="1:6">
      <c r="A296" s="4" t="s">
        <v>887</v>
      </c>
      <c r="C296" s="4" t="s">
        <v>87</v>
      </c>
      <c r="D296" s="4" t="s">
        <v>87</v>
      </c>
      <c r="E296" s="4" t="s">
        <v>87</v>
      </c>
      <c r="F296" s="4" t="s">
        <v>87</v>
      </c>
    </row>
    <row r="297" spans="1:6">
      <c r="A297" s="4" t="s">
        <v>888</v>
      </c>
      <c r="C297" s="6" t="n">
        <v>0</v>
      </c>
      <c r="D297" s="6" t="n">
        <v>0</v>
      </c>
      <c r="E297" s="6" t="n">
        <v>0</v>
      </c>
      <c r="F297" s="6" t="n">
        <v>0</v>
      </c>
    </row>
    <row r="298" spans="1:6">
      <c r="A298" s="4" t="s">
        <v>595</v>
      </c>
      <c r="C298" s="4" t="s">
        <v>87</v>
      </c>
      <c r="D298" s="6" t="n">
        <v>0</v>
      </c>
      <c r="E298" s="6" t="n">
        <v>0</v>
      </c>
      <c r="F298" s="6" t="n">
        <v>0</v>
      </c>
    </row>
    <row r="299" spans="1:6">
      <c r="A299" s="4" t="s">
        <v>593</v>
      </c>
      <c r="C299" s="4" t="s">
        <v>87</v>
      </c>
      <c r="D299" s="6" t="n">
        <v>0</v>
      </c>
      <c r="E299" s="6" t="n">
        <v>0</v>
      </c>
      <c r="F299" s="6" t="n">
        <v>0</v>
      </c>
    </row>
    <row r="300" spans="1:6">
      <c r="A300" s="4" t="s">
        <v>889</v>
      </c>
      <c r="C300" s="6" t="n">
        <v>0</v>
      </c>
      <c r="D300" s="6" t="n">
        <v>0</v>
      </c>
      <c r="E300" s="6" t="n">
        <v>0</v>
      </c>
      <c r="F300" s="6" t="n">
        <v>0</v>
      </c>
    </row>
    <row r="301" spans="1:6">
      <c r="A301" s="4" t="s">
        <v>820</v>
      </c>
    </row>
    <row r="302" spans="1:6">
      <c r="A302" s="3" t="s">
        <v>881</v>
      </c>
    </row>
    <row r="303" spans="1:6">
      <c r="A303" s="4" t="s">
        <v>882</v>
      </c>
      <c r="C303" s="6" t="n">
        <v>0</v>
      </c>
      <c r="E303" s="6" t="n">
        <v>0</v>
      </c>
    </row>
    <row r="304" spans="1:6">
      <c r="A304" s="4" t="s">
        <v>883</v>
      </c>
      <c r="B304" s="4" t="s">
        <v>77</v>
      </c>
      <c r="C304" s="6" t="n">
        <v>0</v>
      </c>
      <c r="E304" s="6" t="n">
        <v>0</v>
      </c>
    </row>
    <row r="305" spans="1:6">
      <c r="A305" s="4" t="s">
        <v>884</v>
      </c>
      <c r="C305" s="4" t="s">
        <v>87</v>
      </c>
      <c r="E305" s="4" t="s">
        <v>87</v>
      </c>
    </row>
    <row r="306" spans="1:6">
      <c r="A306" s="4" t="s">
        <v>885</v>
      </c>
      <c r="B306" s="4" t="s">
        <v>156</v>
      </c>
      <c r="C306" s="4" t="s">
        <v>87</v>
      </c>
      <c r="E306" s="4" t="s">
        <v>87</v>
      </c>
    </row>
    <row r="307" spans="1:6">
      <c r="A307" s="4" t="s">
        <v>886</v>
      </c>
      <c r="B307" s="4" t="s">
        <v>156</v>
      </c>
      <c r="C307" s="4" t="s">
        <v>87</v>
      </c>
      <c r="E307" s="4" t="s">
        <v>87</v>
      </c>
    </row>
    <row r="308" spans="1:6">
      <c r="A308" s="4" t="s">
        <v>887</v>
      </c>
      <c r="C308" s="4" t="s">
        <v>87</v>
      </c>
      <c r="E308" s="4" t="s">
        <v>87</v>
      </c>
    </row>
    <row r="309" spans="1:6">
      <c r="A309" s="4" t="s">
        <v>888</v>
      </c>
      <c r="C309" s="6" t="n">
        <v>0</v>
      </c>
      <c r="E309" s="6" t="n">
        <v>0</v>
      </c>
    </row>
    <row r="310" spans="1:6">
      <c r="A310" s="4" t="s">
        <v>595</v>
      </c>
      <c r="C310" s="4" t="s">
        <v>87</v>
      </c>
      <c r="E310" s="4" t="s">
        <v>87</v>
      </c>
    </row>
    <row r="311" spans="1:6">
      <c r="A311" s="4" t="s">
        <v>593</v>
      </c>
      <c r="C311" s="4" t="s">
        <v>87</v>
      </c>
      <c r="E311" s="4" t="s">
        <v>87</v>
      </c>
    </row>
    <row r="312" spans="1:6">
      <c r="A312" s="4" t="s">
        <v>889</v>
      </c>
      <c r="C312" s="6" t="n">
        <v>0</v>
      </c>
      <c r="E312" s="6" t="n">
        <v>0</v>
      </c>
    </row>
    <row r="313" spans="1:6">
      <c r="A313" s="4" t="s">
        <v>896</v>
      </c>
    </row>
    <row r="314" spans="1:6">
      <c r="A314" s="3" t="s">
        <v>881</v>
      </c>
    </row>
    <row r="315" spans="1:6">
      <c r="A315" s="4" t="s">
        <v>882</v>
      </c>
      <c r="C315" s="6" t="n">
        <v>1</v>
      </c>
      <c r="D315" s="6" t="n">
        <v>0</v>
      </c>
      <c r="E315" s="6" t="n">
        <v>0</v>
      </c>
      <c r="F315" s="6" t="n">
        <v>0</v>
      </c>
    </row>
    <row r="316" spans="1:6">
      <c r="A316" s="4" t="s">
        <v>883</v>
      </c>
      <c r="B316" s="4" t="s">
        <v>77</v>
      </c>
      <c r="C316" s="6" t="n">
        <v>0</v>
      </c>
      <c r="D316" s="6" t="n">
        <v>0</v>
      </c>
      <c r="E316" s="6" t="n">
        <v>0</v>
      </c>
      <c r="F316" s="6" t="n">
        <v>0</v>
      </c>
    </row>
    <row r="317" spans="1:6">
      <c r="A317" s="4" t="s">
        <v>884</v>
      </c>
      <c r="C317" s="4" t="s">
        <v>87</v>
      </c>
      <c r="D317" s="4" t="s">
        <v>87</v>
      </c>
      <c r="E317" s="4" t="s">
        <v>87</v>
      </c>
      <c r="F317" s="4" t="s">
        <v>87</v>
      </c>
    </row>
    <row r="318" spans="1:6">
      <c r="A318" s="4" t="s">
        <v>885</v>
      </c>
      <c r="B318" s="4" t="s">
        <v>156</v>
      </c>
      <c r="C318" s="6" t="n">
        <v>0</v>
      </c>
      <c r="D318" s="6" t="n">
        <v>1</v>
      </c>
      <c r="E318" s="6" t="n">
        <v>1</v>
      </c>
      <c r="F318" s="6" t="n">
        <v>1</v>
      </c>
    </row>
    <row r="319" spans="1:6">
      <c r="A319" s="4" t="s">
        <v>886</v>
      </c>
      <c r="B319" s="4" t="s">
        <v>156</v>
      </c>
      <c r="C319" s="6" t="n">
        <v>0</v>
      </c>
      <c r="D319" s="6" t="n">
        <v>0</v>
      </c>
      <c r="E319" s="6" t="n">
        <v>0</v>
      </c>
      <c r="F319" s="6" t="n">
        <v>0</v>
      </c>
    </row>
    <row r="320" spans="1:6">
      <c r="A320" s="4" t="s">
        <v>887</v>
      </c>
      <c r="C320" s="4" t="s">
        <v>87</v>
      </c>
      <c r="D320" s="4" t="s">
        <v>87</v>
      </c>
      <c r="E320" s="4" t="s">
        <v>87</v>
      </c>
      <c r="F320" s="4" t="s">
        <v>87</v>
      </c>
    </row>
    <row r="321" spans="1:6">
      <c r="A321" s="4" t="s">
        <v>888</v>
      </c>
      <c r="C321" s="6" t="n">
        <v>0</v>
      </c>
      <c r="D321" s="6" t="n">
        <v>0</v>
      </c>
      <c r="E321" s="6" t="n">
        <v>0</v>
      </c>
      <c r="F321" s="6" t="n">
        <v>0</v>
      </c>
    </row>
    <row r="322" spans="1:6">
      <c r="A322" s="4" t="s">
        <v>595</v>
      </c>
      <c r="C322" s="4" t="s">
        <v>87</v>
      </c>
      <c r="D322" s="4" t="s">
        <v>87</v>
      </c>
      <c r="E322" s="4" t="s">
        <v>87</v>
      </c>
      <c r="F322" s="4" t="s">
        <v>87</v>
      </c>
    </row>
    <row r="323" spans="1:6">
      <c r="A323" s="4" t="s">
        <v>593</v>
      </c>
      <c r="C323" s="4" t="s">
        <v>87</v>
      </c>
      <c r="D323" s="6" t="n">
        <v>0</v>
      </c>
      <c r="E323" s="4" t="s">
        <v>87</v>
      </c>
      <c r="F323" s="6" t="n">
        <v>0</v>
      </c>
    </row>
    <row r="324" spans="1:6">
      <c r="A324" s="4" t="s">
        <v>889</v>
      </c>
      <c r="C324" s="6" t="n">
        <v>1</v>
      </c>
      <c r="D324" s="6" t="n">
        <v>1</v>
      </c>
      <c r="E324" s="6" t="n">
        <v>1</v>
      </c>
      <c r="F324" s="6" t="n">
        <v>1</v>
      </c>
    </row>
    <row r="325" spans="1:6">
      <c r="A325" s="4" t="s">
        <v>821</v>
      </c>
    </row>
    <row r="326" spans="1:6">
      <c r="A326" s="3" t="s">
        <v>881</v>
      </c>
    </row>
    <row r="327" spans="1:6">
      <c r="A327" s="4" t="s">
        <v>882</v>
      </c>
      <c r="C327" s="6" t="n">
        <v>3</v>
      </c>
      <c r="D327" s="4" t="s">
        <v>87</v>
      </c>
      <c r="E327" s="4" t="s">
        <v>87</v>
      </c>
      <c r="F327" s="6" t="n">
        <v>0</v>
      </c>
    </row>
    <row r="328" spans="1:6">
      <c r="A328" s="4" t="s">
        <v>883</v>
      </c>
      <c r="B328" s="4" t="s">
        <v>77</v>
      </c>
      <c r="C328" s="4" t="s">
        <v>87</v>
      </c>
      <c r="D328" s="4" t="s">
        <v>87</v>
      </c>
      <c r="E328" s="4" t="s">
        <v>87</v>
      </c>
      <c r="F328" s="4" t="s">
        <v>87</v>
      </c>
    </row>
    <row r="329" spans="1:6">
      <c r="A329" s="4" t="s">
        <v>884</v>
      </c>
      <c r="C329" s="4" t="s">
        <v>87</v>
      </c>
      <c r="D329" s="4" t="s">
        <v>87</v>
      </c>
      <c r="E329" s="4" t="s">
        <v>87</v>
      </c>
      <c r="F329" s="4" t="s">
        <v>87</v>
      </c>
    </row>
    <row r="330" spans="1:6">
      <c r="A330" s="4" t="s">
        <v>885</v>
      </c>
      <c r="B330" s="4" t="s">
        <v>156</v>
      </c>
      <c r="C330" s="4" t="s">
        <v>87</v>
      </c>
      <c r="D330" s="4" t="s">
        <v>87</v>
      </c>
      <c r="E330" s="6" t="n">
        <v>3</v>
      </c>
      <c r="F330" s="4" t="s">
        <v>87</v>
      </c>
    </row>
    <row r="331" spans="1:6">
      <c r="A331" s="4" t="s">
        <v>886</v>
      </c>
      <c r="B331" s="4" t="s">
        <v>156</v>
      </c>
      <c r="C331" s="6" t="n">
        <v>-1</v>
      </c>
      <c r="D331" s="4" t="s">
        <v>87</v>
      </c>
      <c r="E331" s="6" t="n">
        <v>-1</v>
      </c>
      <c r="F331" s="6" t="n">
        <v>0</v>
      </c>
    </row>
    <row r="332" spans="1:6">
      <c r="A332" s="4" t="s">
        <v>887</v>
      </c>
      <c r="C332" s="4" t="s">
        <v>87</v>
      </c>
      <c r="D332" s="4" t="s">
        <v>87</v>
      </c>
      <c r="E332" s="4" t="s">
        <v>87</v>
      </c>
      <c r="F332" s="4" t="s">
        <v>87</v>
      </c>
    </row>
    <row r="333" spans="1:6">
      <c r="A333" s="4" t="s">
        <v>888</v>
      </c>
      <c r="C333" s="6" t="n">
        <v>0</v>
      </c>
      <c r="D333" s="4" t="s">
        <v>87</v>
      </c>
      <c r="E333" s="4" t="s">
        <v>87</v>
      </c>
      <c r="F333" s="6" t="n">
        <v>0</v>
      </c>
    </row>
    <row r="334" spans="1:6">
      <c r="A334" s="4" t="s">
        <v>595</v>
      </c>
      <c r="C334" s="4" t="s">
        <v>87</v>
      </c>
      <c r="D334" s="4" t="s">
        <v>87</v>
      </c>
      <c r="E334" s="4" t="s">
        <v>87</v>
      </c>
      <c r="F334" s="4" t="s">
        <v>87</v>
      </c>
    </row>
    <row r="335" spans="1:6">
      <c r="A335" s="4" t="s">
        <v>593</v>
      </c>
      <c r="C335" s="4" t="s">
        <v>87</v>
      </c>
      <c r="D335" s="4" t="s">
        <v>87</v>
      </c>
      <c r="E335" s="4" t="s">
        <v>87</v>
      </c>
      <c r="F335" s="4" t="s">
        <v>87</v>
      </c>
    </row>
    <row r="336" spans="1:6">
      <c r="A336" s="4" t="s">
        <v>889</v>
      </c>
      <c r="C336" s="6" t="n">
        <v>2</v>
      </c>
      <c r="D336" s="4" t="s">
        <v>87</v>
      </c>
      <c r="E336" s="6" t="n">
        <v>2</v>
      </c>
      <c r="F336" s="4" t="s">
        <v>87</v>
      </c>
    </row>
    <row r="337" spans="1:6">
      <c r="A337" s="4" t="s">
        <v>897</v>
      </c>
    </row>
    <row r="338" spans="1:6">
      <c r="A338" s="3" t="s">
        <v>881</v>
      </c>
    </row>
    <row r="339" spans="1:6">
      <c r="A339" s="4" t="s">
        <v>882</v>
      </c>
      <c r="C339" s="6" t="n">
        <v>0</v>
      </c>
      <c r="D339" s="4" t="s">
        <v>87</v>
      </c>
      <c r="E339" s="4" t="s">
        <v>87</v>
      </c>
      <c r="F339" s="6" t="n">
        <v>0</v>
      </c>
    </row>
    <row r="340" spans="1:6">
      <c r="A340" s="4" t="s">
        <v>883</v>
      </c>
      <c r="B340" s="4" t="s">
        <v>77</v>
      </c>
      <c r="C340" s="4" t="s">
        <v>87</v>
      </c>
      <c r="D340" s="4" t="s">
        <v>87</v>
      </c>
      <c r="E340" s="4" t="s">
        <v>87</v>
      </c>
      <c r="F340" s="4" t="s">
        <v>87</v>
      </c>
    </row>
    <row r="341" spans="1:6">
      <c r="A341" s="4" t="s">
        <v>884</v>
      </c>
      <c r="C341" s="4" t="s">
        <v>87</v>
      </c>
      <c r="D341" s="4" t="s">
        <v>87</v>
      </c>
      <c r="E341" s="4" t="s">
        <v>87</v>
      </c>
      <c r="F341" s="4" t="s">
        <v>87</v>
      </c>
    </row>
    <row r="342" spans="1:6">
      <c r="A342" s="4" t="s">
        <v>885</v>
      </c>
      <c r="B342" s="4" t="s">
        <v>156</v>
      </c>
      <c r="C342" s="4" t="s">
        <v>87</v>
      </c>
      <c r="D342" s="6" t="n">
        <v>0</v>
      </c>
      <c r="E342" s="6" t="n">
        <v>0</v>
      </c>
      <c r="F342" s="6" t="n">
        <v>0</v>
      </c>
    </row>
    <row r="343" spans="1:6">
      <c r="A343" s="4" t="s">
        <v>886</v>
      </c>
      <c r="B343" s="4" t="s">
        <v>156</v>
      </c>
      <c r="C343" s="6" t="n">
        <v>0</v>
      </c>
      <c r="D343" s="6" t="n">
        <v>0</v>
      </c>
      <c r="E343" s="6" t="n">
        <v>0</v>
      </c>
      <c r="F343" s="6" t="n">
        <v>0</v>
      </c>
    </row>
    <row r="344" spans="1:6">
      <c r="A344" s="4" t="s">
        <v>887</v>
      </c>
      <c r="C344" s="4" t="s">
        <v>87</v>
      </c>
      <c r="D344" s="4" t="s">
        <v>87</v>
      </c>
      <c r="E344" s="4" t="s">
        <v>87</v>
      </c>
      <c r="F344" s="4" t="s">
        <v>87</v>
      </c>
    </row>
    <row r="345" spans="1:6">
      <c r="A345" s="4" t="s">
        <v>888</v>
      </c>
      <c r="C345" s="6" t="n">
        <v>0</v>
      </c>
      <c r="D345" s="6" t="n">
        <v>0</v>
      </c>
      <c r="E345" s="6" t="n">
        <v>0</v>
      </c>
      <c r="F345" s="6" t="n">
        <v>0</v>
      </c>
    </row>
    <row r="346" spans="1:6">
      <c r="A346" s="4" t="s">
        <v>595</v>
      </c>
      <c r="C346" s="4" t="s">
        <v>87</v>
      </c>
      <c r="D346" s="6" t="n">
        <v>0</v>
      </c>
      <c r="E346" s="6" t="n">
        <v>0</v>
      </c>
      <c r="F346" s="6" t="n">
        <v>0</v>
      </c>
    </row>
    <row r="347" spans="1:6">
      <c r="A347" s="4" t="s">
        <v>593</v>
      </c>
      <c r="C347" s="4" t="s">
        <v>87</v>
      </c>
      <c r="D347" s="4" t="s">
        <v>87</v>
      </c>
      <c r="E347" s="4" t="s">
        <v>87</v>
      </c>
      <c r="F347" s="6" t="n">
        <v>0</v>
      </c>
    </row>
    <row r="348" spans="1:6">
      <c r="A348" s="4" t="s">
        <v>889</v>
      </c>
      <c r="C348" s="6" t="n">
        <v>0</v>
      </c>
      <c r="D348" s="6" t="n">
        <v>0</v>
      </c>
      <c r="E348" s="6" t="n">
        <v>0</v>
      </c>
      <c r="F348" s="6" t="n">
        <v>0</v>
      </c>
    </row>
    <row r="349" spans="1:6">
      <c r="A349" s="4" t="s">
        <v>832</v>
      </c>
    </row>
    <row r="350" spans="1:6">
      <c r="A350" s="3" t="s">
        <v>881</v>
      </c>
    </row>
    <row r="351" spans="1:6">
      <c r="A351" s="4" t="s">
        <v>882</v>
      </c>
      <c r="C351" s="6" t="n">
        <v>43</v>
      </c>
      <c r="D351" s="6" t="n">
        <v>33</v>
      </c>
      <c r="E351" s="6" t="n">
        <v>31</v>
      </c>
      <c r="F351" s="6" t="n">
        <v>17</v>
      </c>
    </row>
    <row r="352" spans="1:6">
      <c r="A352" s="4" t="s">
        <v>883</v>
      </c>
      <c r="B352" s="4" t="s">
        <v>77</v>
      </c>
      <c r="C352" s="6" t="n">
        <v>1</v>
      </c>
      <c r="D352" s="6" t="n">
        <v>0</v>
      </c>
      <c r="E352" s="6" t="n">
        <v>1</v>
      </c>
      <c r="F352" s="6" t="n">
        <v>-1</v>
      </c>
    </row>
    <row r="353" spans="1:6">
      <c r="A353" s="4" t="s">
        <v>884</v>
      </c>
      <c r="C353" s="6" t="n">
        <v>0</v>
      </c>
      <c r="D353" s="6" t="n">
        <v>0</v>
      </c>
      <c r="E353" s="6" t="n">
        <v>0</v>
      </c>
      <c r="F353" s="6" t="n">
        <v>0</v>
      </c>
    </row>
    <row r="354" spans="1:6">
      <c r="A354" s="4" t="s">
        <v>885</v>
      </c>
      <c r="B354" s="4" t="s">
        <v>156</v>
      </c>
      <c r="C354" s="6" t="n">
        <v>10</v>
      </c>
      <c r="D354" s="6" t="n">
        <v>16</v>
      </c>
      <c r="E354" s="6" t="n">
        <v>30</v>
      </c>
      <c r="F354" s="6" t="n">
        <v>28</v>
      </c>
    </row>
    <row r="355" spans="1:6">
      <c r="A355" s="4" t="s">
        <v>886</v>
      </c>
      <c r="B355" s="4" t="s">
        <v>156</v>
      </c>
      <c r="C355" s="6" t="n">
        <v>-25</v>
      </c>
      <c r="D355" s="6" t="n">
        <v>-5</v>
      </c>
      <c r="E355" s="6" t="n">
        <v>-30</v>
      </c>
      <c r="F355" s="6" t="n">
        <v>-9</v>
      </c>
    </row>
    <row r="356" spans="1:6">
      <c r="A356" s="4" t="s">
        <v>887</v>
      </c>
      <c r="C356" s="4" t="s">
        <v>87</v>
      </c>
      <c r="D356" s="4" t="s">
        <v>87</v>
      </c>
      <c r="E356" s="4" t="s">
        <v>87</v>
      </c>
      <c r="F356" s="4" t="s">
        <v>87</v>
      </c>
    </row>
    <row r="357" spans="1:6">
      <c r="A357" s="4" t="s">
        <v>888</v>
      </c>
      <c r="C357" s="6" t="n">
        <v>0</v>
      </c>
      <c r="D357" s="6" t="n">
        <v>0</v>
      </c>
      <c r="E357" s="6" t="n">
        <v>0</v>
      </c>
      <c r="F357" s="6" t="n">
        <v>1</v>
      </c>
    </row>
    <row r="358" spans="1:6">
      <c r="A358" s="4" t="s">
        <v>595</v>
      </c>
      <c r="C358" s="6" t="n">
        <v>0</v>
      </c>
      <c r="D358" s="6" t="n">
        <v>8</v>
      </c>
      <c r="E358" s="6" t="n">
        <v>0</v>
      </c>
      <c r="F358" s="6" t="n">
        <v>16</v>
      </c>
    </row>
    <row r="359" spans="1:6">
      <c r="A359" s="4" t="s">
        <v>593</v>
      </c>
      <c r="C359" s="6" t="n">
        <v>-2</v>
      </c>
      <c r="D359" s="6" t="n">
        <v>-10</v>
      </c>
      <c r="E359" s="6" t="n">
        <v>-5</v>
      </c>
      <c r="F359" s="6" t="n">
        <v>-12</v>
      </c>
    </row>
    <row r="360" spans="1:6">
      <c r="A360" s="4" t="s">
        <v>889</v>
      </c>
      <c r="C360" s="6" t="n">
        <v>25</v>
      </c>
      <c r="D360" s="6" t="n">
        <v>42</v>
      </c>
      <c r="E360" s="6" t="n">
        <v>25</v>
      </c>
      <c r="F360" s="6" t="n">
        <v>42</v>
      </c>
    </row>
    <row r="361" spans="1:6">
      <c r="A361" s="4" t="s">
        <v>843</v>
      </c>
    </row>
    <row r="362" spans="1:6">
      <c r="A362" s="3" t="s">
        <v>881</v>
      </c>
    </row>
    <row r="363" spans="1:6">
      <c r="A363" s="4" t="s">
        <v>882</v>
      </c>
      <c r="C363" s="6" t="n">
        <v>2</v>
      </c>
      <c r="D363" s="6" t="n">
        <v>0</v>
      </c>
      <c r="E363" s="6" t="n">
        <v>0</v>
      </c>
      <c r="F363" s="6" t="n">
        <v>-1</v>
      </c>
    </row>
    <row r="364" spans="1:6">
      <c r="A364" s="4" t="s">
        <v>883</v>
      </c>
      <c r="B364" s="4" t="s">
        <v>77</v>
      </c>
      <c r="C364" s="6" t="n">
        <v>0</v>
      </c>
      <c r="D364" s="6" t="n">
        <v>0</v>
      </c>
      <c r="E364" s="6" t="n">
        <v>0</v>
      </c>
      <c r="F364" s="6" t="n">
        <v>0</v>
      </c>
    </row>
    <row r="365" spans="1:6">
      <c r="A365" s="4" t="s">
        <v>884</v>
      </c>
      <c r="C365" s="6" t="n">
        <v>0</v>
      </c>
      <c r="D365" s="4" t="s">
        <v>87</v>
      </c>
      <c r="E365" s="6" t="n">
        <v>0</v>
      </c>
      <c r="F365" s="4" t="s">
        <v>87</v>
      </c>
    </row>
    <row r="366" spans="1:6">
      <c r="A366" s="4" t="s">
        <v>885</v>
      </c>
      <c r="B366" s="4" t="s">
        <v>156</v>
      </c>
      <c r="C366" s="6" t="n">
        <v>5</v>
      </c>
      <c r="D366" s="6" t="n">
        <v>0</v>
      </c>
      <c r="E366" s="6" t="n">
        <v>6</v>
      </c>
      <c r="F366" s="6" t="n">
        <v>0</v>
      </c>
    </row>
    <row r="367" spans="1:6">
      <c r="A367" s="4" t="s">
        <v>886</v>
      </c>
      <c r="B367" s="4" t="s">
        <v>156</v>
      </c>
      <c r="C367" s="4" t="s">
        <v>87</v>
      </c>
      <c r="D367" s="6" t="n">
        <v>-1</v>
      </c>
      <c r="E367" s="6" t="n">
        <v>0</v>
      </c>
      <c r="F367" s="6" t="n">
        <v>0</v>
      </c>
    </row>
    <row r="368" spans="1:6">
      <c r="A368" s="4" t="s">
        <v>887</v>
      </c>
      <c r="C368" s="4" t="s">
        <v>87</v>
      </c>
      <c r="D368" s="4" t="s">
        <v>87</v>
      </c>
      <c r="E368" s="4" t="s">
        <v>87</v>
      </c>
      <c r="F368" s="4" t="s">
        <v>87</v>
      </c>
    </row>
    <row r="369" spans="1:6">
      <c r="A369" s="4" t="s">
        <v>888</v>
      </c>
      <c r="C369" s="6" t="n">
        <v>0</v>
      </c>
      <c r="D369" s="4" t="s">
        <v>87</v>
      </c>
      <c r="E369" s="6" t="n">
        <v>0</v>
      </c>
      <c r="F369" s="4" t="s">
        <v>87</v>
      </c>
    </row>
    <row r="370" spans="1:6">
      <c r="A370" s="4" t="s">
        <v>595</v>
      </c>
      <c r="C370" s="6" t="n">
        <v>0</v>
      </c>
      <c r="D370" s="4" t="s">
        <v>87</v>
      </c>
      <c r="E370" s="6" t="n">
        <v>1</v>
      </c>
      <c r="F370" s="4" t="s">
        <v>87</v>
      </c>
    </row>
    <row r="371" spans="1:6">
      <c r="A371" s="4" t="s">
        <v>593</v>
      </c>
      <c r="C371" s="4" t="s">
        <v>87</v>
      </c>
      <c r="D371" s="4" t="s">
        <v>87</v>
      </c>
      <c r="E371" s="4" t="s">
        <v>87</v>
      </c>
      <c r="F371" s="4" t="s">
        <v>87</v>
      </c>
    </row>
    <row r="372" spans="1:6">
      <c r="A372" s="4" t="s">
        <v>889</v>
      </c>
      <c r="C372" s="6" t="n">
        <v>7</v>
      </c>
      <c r="D372" s="6" t="n">
        <v>-1</v>
      </c>
      <c r="E372" s="6" t="n">
        <v>7</v>
      </c>
      <c r="F372" s="6" t="n">
        <v>-1</v>
      </c>
    </row>
    <row r="373" spans="1:6">
      <c r="A373" s="4" t="s">
        <v>898</v>
      </c>
    </row>
    <row r="374" spans="1:6">
      <c r="A374" s="3" t="s">
        <v>881</v>
      </c>
    </row>
    <row r="375" spans="1:6">
      <c r="A375" s="4" t="s">
        <v>882</v>
      </c>
      <c r="D375" s="6" t="n">
        <v>3</v>
      </c>
      <c r="F375" s="6" t="n">
        <v>3</v>
      </c>
    </row>
    <row r="376" spans="1:6">
      <c r="A376" s="4" t="s">
        <v>883</v>
      </c>
      <c r="B376" s="4" t="s">
        <v>77</v>
      </c>
      <c r="D376" s="4" t="s">
        <v>87</v>
      </c>
      <c r="F376" s="4" t="s">
        <v>87</v>
      </c>
    </row>
    <row r="377" spans="1:6">
      <c r="A377" s="4" t="s">
        <v>884</v>
      </c>
      <c r="D377" s="4" t="s">
        <v>87</v>
      </c>
      <c r="F377" s="4" t="s">
        <v>87</v>
      </c>
    </row>
    <row r="378" spans="1:6">
      <c r="A378" s="4" t="s">
        <v>885</v>
      </c>
      <c r="B378" s="4" t="s">
        <v>156</v>
      </c>
      <c r="D378" s="4" t="s">
        <v>87</v>
      </c>
      <c r="F378" s="4" t="s">
        <v>87</v>
      </c>
    </row>
    <row r="379" spans="1:6">
      <c r="A379" s="4" t="s">
        <v>886</v>
      </c>
      <c r="B379" s="4" t="s">
        <v>156</v>
      </c>
      <c r="D379" s="6" t="n">
        <v>-1</v>
      </c>
      <c r="F379" s="6" t="n">
        <v>-1</v>
      </c>
    </row>
    <row r="380" spans="1:6">
      <c r="A380" s="4" t="s">
        <v>887</v>
      </c>
      <c r="D380" s="4" t="s">
        <v>87</v>
      </c>
      <c r="F380" s="4" t="s">
        <v>87</v>
      </c>
    </row>
    <row r="381" spans="1:6">
      <c r="A381" s="4" t="s">
        <v>888</v>
      </c>
      <c r="D381" s="6" t="n">
        <v>1</v>
      </c>
      <c r="F381" s="6" t="n">
        <v>1</v>
      </c>
    </row>
    <row r="382" spans="1:6">
      <c r="A382" s="4" t="s">
        <v>595</v>
      </c>
      <c r="D382" s="4" t="s">
        <v>87</v>
      </c>
      <c r="F382" s="4" t="s">
        <v>87</v>
      </c>
    </row>
    <row r="383" spans="1:6">
      <c r="A383" s="4" t="s">
        <v>593</v>
      </c>
      <c r="D383" s="4" t="s">
        <v>87</v>
      </c>
      <c r="F383" s="4" t="s">
        <v>87</v>
      </c>
    </row>
    <row r="384" spans="1:6">
      <c r="A384" s="4" t="s">
        <v>889</v>
      </c>
      <c r="D384" s="6" t="n">
        <v>3</v>
      </c>
      <c r="F384" s="6" t="n">
        <v>3</v>
      </c>
    </row>
    <row r="385" spans="1:6">
      <c r="A385" s="4" t="s">
        <v>854</v>
      </c>
    </row>
    <row r="386" spans="1:6">
      <c r="A386" s="3" t="s">
        <v>881</v>
      </c>
    </row>
    <row r="387" spans="1:6">
      <c r="A387" s="4" t="s">
        <v>882</v>
      </c>
      <c r="C387" s="6" t="n">
        <v>556</v>
      </c>
      <c r="D387" s="6" t="n">
        <v>461</v>
      </c>
      <c r="E387" s="6" t="n">
        <v>535</v>
      </c>
      <c r="F387" s="6" t="n">
        <v>429</v>
      </c>
    </row>
    <row r="388" spans="1:6">
      <c r="A388" s="4" t="s">
        <v>883</v>
      </c>
      <c r="B388" s="4" t="s">
        <v>77</v>
      </c>
      <c r="C388" s="6" t="n">
        <v>2</v>
      </c>
      <c r="D388" s="6" t="n">
        <v>2</v>
      </c>
      <c r="E388" s="6" t="n">
        <v>1</v>
      </c>
      <c r="F388" s="6" t="n">
        <v>-3</v>
      </c>
    </row>
    <row r="389" spans="1:6">
      <c r="A389" s="4" t="s">
        <v>884</v>
      </c>
      <c r="C389" s="6" t="n">
        <v>1</v>
      </c>
      <c r="D389" s="6" t="n">
        <v>1</v>
      </c>
      <c r="E389" s="6" t="n">
        <v>1</v>
      </c>
      <c r="F389" s="6" t="n">
        <v>1</v>
      </c>
    </row>
    <row r="390" spans="1:6">
      <c r="A390" s="4" t="s">
        <v>885</v>
      </c>
      <c r="B390" s="4" t="s">
        <v>156</v>
      </c>
      <c r="C390" s="6" t="n">
        <v>68</v>
      </c>
      <c r="D390" s="6" t="n">
        <v>61</v>
      </c>
      <c r="E390" s="6" t="n">
        <v>136</v>
      </c>
      <c r="F390" s="6" t="n">
        <v>100</v>
      </c>
    </row>
    <row r="391" spans="1:6">
      <c r="A391" s="4" t="s">
        <v>886</v>
      </c>
      <c r="B391" s="4" t="s">
        <v>156</v>
      </c>
      <c r="C391" s="6" t="n">
        <v>-72</v>
      </c>
      <c r="D391" s="6" t="n">
        <v>-30</v>
      </c>
      <c r="E391" s="6" t="n">
        <v>-123</v>
      </c>
      <c r="F391" s="6" t="n">
        <v>-46</v>
      </c>
    </row>
    <row r="392" spans="1:6">
      <c r="A392" s="4" t="s">
        <v>887</v>
      </c>
      <c r="C392" s="4" t="s">
        <v>87</v>
      </c>
      <c r="D392" s="4" t="s">
        <v>87</v>
      </c>
      <c r="E392" s="4" t="s">
        <v>87</v>
      </c>
      <c r="F392" s="4" t="s">
        <v>87</v>
      </c>
    </row>
    <row r="393" spans="1:6">
      <c r="A393" s="4" t="s">
        <v>888</v>
      </c>
      <c r="C393" s="6" t="n">
        <v>0</v>
      </c>
      <c r="D393" s="6" t="n">
        <v>0</v>
      </c>
      <c r="E393" s="6" t="n">
        <v>-1</v>
      </c>
      <c r="F393" s="6" t="n">
        <v>0</v>
      </c>
    </row>
    <row r="394" spans="1:6">
      <c r="A394" s="4" t="s">
        <v>595</v>
      </c>
      <c r="C394" s="6" t="n">
        <v>12</v>
      </c>
      <c r="D394" s="6" t="n">
        <v>11</v>
      </c>
      <c r="E394" s="6" t="n">
        <v>37</v>
      </c>
      <c r="F394" s="6" t="n">
        <v>25</v>
      </c>
    </row>
    <row r="395" spans="1:6">
      <c r="A395" s="4" t="s">
        <v>593</v>
      </c>
      <c r="C395" s="6" t="n">
        <v>-18</v>
      </c>
      <c r="D395" s="6" t="n">
        <v>-39</v>
      </c>
      <c r="E395" s="6" t="n">
        <v>-39</v>
      </c>
      <c r="F395" s="6" t="n">
        <v>-49</v>
      </c>
    </row>
    <row r="396" spans="1:6">
      <c r="A396" s="4" t="s">
        <v>889</v>
      </c>
      <c r="C396" s="6" t="n">
        <v>543</v>
      </c>
      <c r="D396" s="6" t="n">
        <v>461</v>
      </c>
      <c r="E396" s="6" t="n">
        <v>543</v>
      </c>
      <c r="F396" s="6" t="n">
        <v>461</v>
      </c>
    </row>
    <row r="397" spans="1:6">
      <c r="A397" s="4" t="s">
        <v>899</v>
      </c>
    </row>
    <row r="398" spans="1:6">
      <c r="A398" s="3" t="s">
        <v>881</v>
      </c>
    </row>
    <row r="399" spans="1:6">
      <c r="A399" s="4" t="s">
        <v>882</v>
      </c>
      <c r="C399" s="6" t="n">
        <v>0</v>
      </c>
      <c r="D399" s="6" t="n">
        <v>0</v>
      </c>
      <c r="E399" s="6" t="n">
        <v>0</v>
      </c>
      <c r="F399" s="6" t="n">
        <v>1</v>
      </c>
    </row>
    <row r="400" spans="1:6">
      <c r="A400" s="4" t="s">
        <v>883</v>
      </c>
      <c r="B400" s="4" t="s">
        <v>77</v>
      </c>
      <c r="C400" s="6" t="n">
        <v>0</v>
      </c>
      <c r="D400" s="6" t="n">
        <v>0</v>
      </c>
      <c r="E400" s="6" t="n">
        <v>0</v>
      </c>
      <c r="F400" s="6" t="n">
        <v>0</v>
      </c>
    </row>
    <row r="401" spans="1:6">
      <c r="A401" s="4" t="s">
        <v>884</v>
      </c>
      <c r="C401" s="4" t="s">
        <v>87</v>
      </c>
      <c r="D401" s="4" t="s">
        <v>87</v>
      </c>
      <c r="E401" s="4" t="s">
        <v>87</v>
      </c>
      <c r="F401" s="4" t="s">
        <v>87</v>
      </c>
    </row>
    <row r="402" spans="1:6">
      <c r="A402" s="4" t="s">
        <v>885</v>
      </c>
      <c r="B402" s="4" t="s">
        <v>156</v>
      </c>
      <c r="C402" s="4" t="s">
        <v>87</v>
      </c>
      <c r="D402" s="6" t="n">
        <v>0</v>
      </c>
      <c r="E402" s="4" t="s">
        <v>87</v>
      </c>
      <c r="F402" s="6" t="n">
        <v>0</v>
      </c>
    </row>
    <row r="403" spans="1:6">
      <c r="A403" s="4" t="s">
        <v>886</v>
      </c>
      <c r="B403" s="4" t="s">
        <v>156</v>
      </c>
      <c r="C403" s="4" t="s">
        <v>87</v>
      </c>
      <c r="D403" s="6" t="n">
        <v>0</v>
      </c>
      <c r="E403" s="4" t="s">
        <v>87</v>
      </c>
      <c r="F403" s="6" t="n">
        <v>-1</v>
      </c>
    </row>
    <row r="404" spans="1:6">
      <c r="A404" s="4" t="s">
        <v>887</v>
      </c>
      <c r="C404" s="4" t="s">
        <v>87</v>
      </c>
      <c r="D404" s="4" t="s">
        <v>87</v>
      </c>
      <c r="E404" s="4" t="s">
        <v>87</v>
      </c>
      <c r="F404" s="4" t="s">
        <v>87</v>
      </c>
    </row>
    <row r="405" spans="1:6">
      <c r="A405" s="4" t="s">
        <v>888</v>
      </c>
      <c r="C405" s="6" t="n">
        <v>0</v>
      </c>
      <c r="D405" s="6" t="n">
        <v>0</v>
      </c>
      <c r="E405" s="6" t="n">
        <v>0</v>
      </c>
      <c r="F405" s="6" t="n">
        <v>0</v>
      </c>
    </row>
    <row r="406" spans="1:6">
      <c r="A406" s="4" t="s">
        <v>595</v>
      </c>
      <c r="C406" s="4" t="s">
        <v>87</v>
      </c>
      <c r="D406" s="6" t="n">
        <v>0</v>
      </c>
      <c r="E406" s="4" t="s">
        <v>87</v>
      </c>
      <c r="F406" s="6" t="n">
        <v>0</v>
      </c>
    </row>
    <row r="407" spans="1:6">
      <c r="A407" s="4" t="s">
        <v>593</v>
      </c>
      <c r="C407" s="4" t="s">
        <v>87</v>
      </c>
      <c r="D407" s="4" t="s">
        <v>87</v>
      </c>
      <c r="E407" s="4" t="s">
        <v>87</v>
      </c>
      <c r="F407" s="4" t="s">
        <v>87</v>
      </c>
    </row>
    <row r="408" spans="1:6">
      <c r="A408" s="4" t="s">
        <v>889</v>
      </c>
      <c r="C408" s="5" t="n">
        <v>0</v>
      </c>
      <c r="D408" s="5" t="n">
        <v>0</v>
      </c>
      <c r="E408" s="5" t="n">
        <v>0</v>
      </c>
      <c r="F408" s="5" t="n">
        <v>0</v>
      </c>
    </row>
    <row r="409" spans="1:6"/>
    <row r="410" spans="1:6">
      <c r="A410" s="4" t="s">
        <v>77</v>
      </c>
      <c r="B410" s="4" t="s">
        <v>900</v>
      </c>
    </row>
    <row r="411" spans="1:6">
      <c r="A411" s="4" t="s">
        <v>156</v>
      </c>
      <c r="B411" s="4" t="s">
        <v>901</v>
      </c>
    </row>
    <row r="412" spans="1:6">
      <c r="A412" s="4" t="s">
        <v>169</v>
      </c>
      <c r="B412" s="4" t="s">
        <v>560</v>
      </c>
    </row>
  </sheetData>
  <mergeCells count="7">
    <mergeCell ref="A1:B2"/>
    <mergeCell ref="C1:D1"/>
    <mergeCell ref="E1:F1"/>
    <mergeCell ref="A409:E409"/>
    <mergeCell ref="B410:E410"/>
    <mergeCell ref="B411:E411"/>
    <mergeCell ref="B412:E4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2</v>
      </c>
      <c r="C1" s="2" t="s">
        <v>98</v>
      </c>
      <c r="E1" s="2" t="s">
        <v>1</v>
      </c>
    </row>
    <row r="2" spans="1:6">
      <c r="C2" s="2" t="s">
        <v>2</v>
      </c>
      <c r="D2" s="2" t="s">
        <v>99</v>
      </c>
      <c r="E2" s="2" t="s">
        <v>2</v>
      </c>
      <c r="F2" s="2" t="s">
        <v>99</v>
      </c>
    </row>
    <row r="3" spans="1:6">
      <c r="A3" s="3" t="s">
        <v>903</v>
      </c>
    </row>
    <row r="4" spans="1:6">
      <c r="A4" s="4" t="s">
        <v>904</v>
      </c>
      <c r="B4" s="4" t="s">
        <v>77</v>
      </c>
      <c r="C4" s="5" t="n">
        <v>4</v>
      </c>
      <c r="D4" s="5" t="n">
        <v>-15</v>
      </c>
      <c r="E4" s="5" t="n">
        <v>7</v>
      </c>
      <c r="F4" s="5" t="n">
        <v>-40</v>
      </c>
    </row>
    <row r="5" spans="1:6">
      <c r="A5" s="4" t="s">
        <v>905</v>
      </c>
      <c r="B5" s="4" t="s">
        <v>77</v>
      </c>
      <c r="C5" s="6" t="n">
        <v>6</v>
      </c>
      <c r="D5" s="6" t="n">
        <v>7</v>
      </c>
      <c r="E5" s="6" t="n">
        <v>8</v>
      </c>
      <c r="F5" s="6" t="n">
        <v>5</v>
      </c>
    </row>
    <row r="6" spans="1:6">
      <c r="A6" s="4" t="s">
        <v>613</v>
      </c>
    </row>
    <row r="7" spans="1:6">
      <c r="A7" s="3" t="s">
        <v>903</v>
      </c>
    </row>
    <row r="8" spans="1:6">
      <c r="A8" s="4" t="s">
        <v>904</v>
      </c>
      <c r="B8" s="4" t="s">
        <v>77</v>
      </c>
      <c r="C8" s="6" t="n">
        <v>-5</v>
      </c>
      <c r="D8" s="6" t="n">
        <v>0</v>
      </c>
      <c r="E8" s="6" t="n">
        <v>-8</v>
      </c>
      <c r="F8" s="6" t="n">
        <v>-5</v>
      </c>
    </row>
    <row r="9" spans="1:6">
      <c r="A9" s="4" t="s">
        <v>614</v>
      </c>
    </row>
    <row r="10" spans="1:6">
      <c r="A10" s="3" t="s">
        <v>903</v>
      </c>
    </row>
    <row r="11" spans="1:6">
      <c r="A11" s="4" t="s">
        <v>904</v>
      </c>
      <c r="B11" s="4" t="s">
        <v>77</v>
      </c>
      <c r="C11" s="6" t="n">
        <v>0</v>
      </c>
      <c r="D11" s="6" t="n">
        <v>-1</v>
      </c>
      <c r="E11" s="6" t="n">
        <v>0</v>
      </c>
      <c r="F11" s="6" t="n">
        <v>-1</v>
      </c>
    </row>
    <row r="12" spans="1:6">
      <c r="A12" s="4" t="s">
        <v>624</v>
      </c>
    </row>
    <row r="13" spans="1:6">
      <c r="A13" s="3" t="s">
        <v>903</v>
      </c>
    </row>
    <row r="14" spans="1:6">
      <c r="A14" s="4" t="s">
        <v>904</v>
      </c>
      <c r="B14" s="4" t="s">
        <v>77</v>
      </c>
      <c r="C14" s="6" t="n">
        <v>1</v>
      </c>
      <c r="D14" s="6" t="n">
        <v>0</v>
      </c>
      <c r="E14" s="6" t="n">
        <v>2</v>
      </c>
      <c r="F14" s="6" t="n">
        <v>0</v>
      </c>
    </row>
    <row r="15" spans="1:6">
      <c r="A15" s="4" t="s">
        <v>890</v>
      </c>
    </row>
    <row r="16" spans="1:6">
      <c r="A16" s="3" t="s">
        <v>903</v>
      </c>
    </row>
    <row r="17" spans="1:6">
      <c r="A17" s="4" t="s">
        <v>904</v>
      </c>
      <c r="B17" s="4" t="s">
        <v>77</v>
      </c>
      <c r="C17" s="6" t="n">
        <v>0</v>
      </c>
      <c r="D17" s="6" t="n">
        <v>0</v>
      </c>
      <c r="E17" s="6" t="n">
        <v>0</v>
      </c>
      <c r="F17" s="6" t="n">
        <v>0</v>
      </c>
    </row>
    <row r="18" spans="1:6">
      <c r="A18" s="4" t="s">
        <v>647</v>
      </c>
    </row>
    <row r="19" spans="1:6">
      <c r="A19" s="3" t="s">
        <v>903</v>
      </c>
    </row>
    <row r="20" spans="1:6">
      <c r="A20" s="4" t="s">
        <v>904</v>
      </c>
      <c r="B20" s="4" t="s">
        <v>77</v>
      </c>
      <c r="C20" s="6" t="n">
        <v>0</v>
      </c>
      <c r="D20" s="6" t="n">
        <v>0</v>
      </c>
      <c r="E20" s="6" t="n">
        <v>0</v>
      </c>
      <c r="F20" s="6" t="n">
        <v>0</v>
      </c>
    </row>
    <row r="21" spans="1:6">
      <c r="A21" s="4" t="s">
        <v>657</v>
      </c>
    </row>
    <row r="22" spans="1:6">
      <c r="A22" s="3" t="s">
        <v>903</v>
      </c>
    </row>
    <row r="23" spans="1:6">
      <c r="A23" s="4" t="s">
        <v>904</v>
      </c>
      <c r="B23" s="4" t="s">
        <v>77</v>
      </c>
      <c r="C23" s="6" t="n">
        <v>-3</v>
      </c>
      <c r="D23" s="6" t="n">
        <v>0</v>
      </c>
      <c r="E23" s="6" t="n">
        <v>-6</v>
      </c>
      <c r="F23" s="6" t="n">
        <v>0</v>
      </c>
    </row>
    <row r="24" spans="1:6">
      <c r="A24" s="4" t="s">
        <v>891</v>
      </c>
    </row>
    <row r="25" spans="1:6">
      <c r="A25" s="3" t="s">
        <v>903</v>
      </c>
    </row>
    <row r="26" spans="1:6">
      <c r="A26" s="4" t="s">
        <v>904</v>
      </c>
      <c r="B26" s="4" t="s">
        <v>77</v>
      </c>
      <c r="C26" s="6" t="n">
        <v>0</v>
      </c>
      <c r="D26" s="6" t="n">
        <v>0</v>
      </c>
      <c r="E26" s="6" t="n">
        <v>0</v>
      </c>
      <c r="F26" s="6" t="n">
        <v>0</v>
      </c>
    </row>
    <row r="27" spans="1:6">
      <c r="A27" s="4" t="s">
        <v>667</v>
      </c>
    </row>
    <row r="28" spans="1:6">
      <c r="A28" s="3" t="s">
        <v>903</v>
      </c>
    </row>
    <row r="29" spans="1:6">
      <c r="A29" s="4" t="s">
        <v>904</v>
      </c>
      <c r="B29" s="4" t="s">
        <v>77</v>
      </c>
      <c r="C29" s="6" t="n">
        <v>-1</v>
      </c>
      <c r="D29" s="6" t="n">
        <v>0</v>
      </c>
      <c r="E29" s="6" t="n">
        <v>-1</v>
      </c>
      <c r="F29" s="6" t="n">
        <v>0</v>
      </c>
    </row>
    <row r="30" spans="1:6">
      <c r="A30" s="4" t="s">
        <v>681</v>
      </c>
    </row>
    <row r="31" spans="1:6">
      <c r="A31" s="3" t="s">
        <v>903</v>
      </c>
    </row>
    <row r="32" spans="1:6">
      <c r="A32" s="4" t="s">
        <v>904</v>
      </c>
      <c r="B32" s="4" t="s">
        <v>77</v>
      </c>
      <c r="C32" s="6" t="n">
        <v>0</v>
      </c>
      <c r="D32" s="6" t="n">
        <v>1</v>
      </c>
      <c r="E32" s="6" t="n">
        <v>0</v>
      </c>
      <c r="F32" s="6" t="n">
        <v>1</v>
      </c>
    </row>
    <row r="33" spans="1:6">
      <c r="A33" s="4" t="s">
        <v>691</v>
      </c>
    </row>
    <row r="34" spans="1:6">
      <c r="A34" s="3" t="s">
        <v>903</v>
      </c>
    </row>
    <row r="35" spans="1:6">
      <c r="A35" s="4" t="s">
        <v>904</v>
      </c>
      <c r="B35" s="4" t="s">
        <v>77</v>
      </c>
      <c r="C35" s="6" t="n">
        <v>-2</v>
      </c>
      <c r="D35" s="6" t="n">
        <v>0</v>
      </c>
      <c r="E35" s="6" t="n">
        <v>-3</v>
      </c>
      <c r="F35" s="6" t="n">
        <v>-5</v>
      </c>
    </row>
    <row r="36" spans="1:6">
      <c r="A36" s="4" t="s">
        <v>892</v>
      </c>
    </row>
    <row r="37" spans="1:6">
      <c r="A37" s="3" t="s">
        <v>903</v>
      </c>
    </row>
    <row r="38" spans="1:6">
      <c r="A38" s="4" t="s">
        <v>904</v>
      </c>
      <c r="B38" s="4" t="s">
        <v>77</v>
      </c>
      <c r="C38" s="6" t="n">
        <v>0</v>
      </c>
      <c r="D38" s="6" t="n">
        <v>0</v>
      </c>
      <c r="E38" s="6" t="n">
        <v>0</v>
      </c>
      <c r="F38" s="6" t="n">
        <v>0</v>
      </c>
    </row>
    <row r="39" spans="1:6">
      <c r="A39" s="4" t="s">
        <v>708</v>
      </c>
    </row>
    <row r="40" spans="1:6">
      <c r="A40" s="3" t="s">
        <v>903</v>
      </c>
    </row>
    <row r="41" spans="1:6">
      <c r="A41" s="4" t="s">
        <v>904</v>
      </c>
      <c r="B41" s="4" t="s">
        <v>575</v>
      </c>
      <c r="C41" s="6" t="n">
        <v>5</v>
      </c>
      <c r="D41" s="6" t="n">
        <v>-8</v>
      </c>
      <c r="E41" s="6" t="n">
        <v>5</v>
      </c>
      <c r="F41" s="6" t="n">
        <v>-15</v>
      </c>
    </row>
    <row r="42" spans="1:6">
      <c r="A42" s="4" t="s">
        <v>723</v>
      </c>
    </row>
    <row r="43" spans="1:6">
      <c r="A43" s="3" t="s">
        <v>903</v>
      </c>
    </row>
    <row r="44" spans="1:6">
      <c r="A44" s="4" t="s">
        <v>904</v>
      </c>
      <c r="B44" s="4" t="s">
        <v>575</v>
      </c>
      <c r="C44" s="6" t="n">
        <v>-4</v>
      </c>
      <c r="D44" s="6" t="n">
        <v>-3</v>
      </c>
      <c r="E44" s="6" t="n">
        <v>-5</v>
      </c>
      <c r="F44" s="6" t="n">
        <v>-15</v>
      </c>
    </row>
    <row r="45" spans="1:6">
      <c r="A45" s="4" t="s">
        <v>737</v>
      </c>
    </row>
    <row r="46" spans="1:6">
      <c r="A46" s="3" t="s">
        <v>903</v>
      </c>
    </row>
    <row r="47" spans="1:6">
      <c r="A47" s="4" t="s">
        <v>904</v>
      </c>
      <c r="B47" s="4" t="s">
        <v>575</v>
      </c>
      <c r="C47" s="6" t="n">
        <v>0</v>
      </c>
      <c r="D47" s="6" t="n">
        <v>-2</v>
      </c>
      <c r="E47" s="6" t="n">
        <v>-1</v>
      </c>
      <c r="F47" s="6" t="n">
        <v>-1</v>
      </c>
    </row>
    <row r="48" spans="1:6">
      <c r="A48" s="4" t="s">
        <v>755</v>
      </c>
    </row>
    <row r="49" spans="1:6">
      <c r="A49" s="3" t="s">
        <v>903</v>
      </c>
    </row>
    <row r="50" spans="1:6">
      <c r="A50" s="4" t="s">
        <v>904</v>
      </c>
      <c r="B50" s="4" t="s">
        <v>575</v>
      </c>
      <c r="C50" s="6" t="n">
        <v>3</v>
      </c>
      <c r="D50" s="6" t="n">
        <v>-2</v>
      </c>
      <c r="E50" s="6" t="n">
        <v>2</v>
      </c>
      <c r="F50" s="6" t="n">
        <v>-6</v>
      </c>
    </row>
    <row r="51" spans="1:6">
      <c r="A51" s="4" t="s">
        <v>893</v>
      </c>
    </row>
    <row r="52" spans="1:6">
      <c r="A52" s="3" t="s">
        <v>903</v>
      </c>
    </row>
    <row r="53" spans="1:6">
      <c r="A53" s="4" t="s">
        <v>904</v>
      </c>
      <c r="B53" s="4" t="s">
        <v>575</v>
      </c>
      <c r="C53" s="6" t="n">
        <v>0</v>
      </c>
      <c r="D53" s="6" t="n">
        <v>0</v>
      </c>
      <c r="E53" s="6" t="n">
        <v>0</v>
      </c>
      <c r="F53" s="6" t="n">
        <v>0</v>
      </c>
    </row>
    <row r="54" spans="1:6">
      <c r="A54" s="4" t="s">
        <v>894</v>
      </c>
    </row>
    <row r="55" spans="1:6">
      <c r="A55" s="3" t="s">
        <v>903</v>
      </c>
    </row>
    <row r="56" spans="1:6">
      <c r="A56" s="4" t="s">
        <v>904</v>
      </c>
      <c r="B56" s="4" t="s">
        <v>575</v>
      </c>
      <c r="C56" s="6" t="n">
        <v>4</v>
      </c>
      <c r="D56" s="6" t="n">
        <v>-15</v>
      </c>
      <c r="E56" s="6" t="n">
        <v>1</v>
      </c>
      <c r="F56" s="6" t="n">
        <v>-37</v>
      </c>
    </row>
    <row r="57" spans="1:6">
      <c r="A57" s="4" t="s">
        <v>895</v>
      </c>
    </row>
    <row r="58" spans="1:6">
      <c r="A58" s="3" t="s">
        <v>903</v>
      </c>
    </row>
    <row r="59" spans="1:6">
      <c r="A59" s="4" t="s">
        <v>904</v>
      </c>
      <c r="B59" s="4" t="s">
        <v>77</v>
      </c>
      <c r="C59" s="6" t="n">
        <v>-1</v>
      </c>
      <c r="D59" s="6" t="n">
        <v>-15</v>
      </c>
      <c r="E59" s="6" t="n">
        <v>-7</v>
      </c>
      <c r="F59" s="6" t="n">
        <v>-42</v>
      </c>
    </row>
    <row r="60" spans="1:6">
      <c r="A60" s="4" t="s">
        <v>769</v>
      </c>
    </row>
    <row r="61" spans="1:6">
      <c r="A61" s="3" t="s">
        <v>903</v>
      </c>
    </row>
    <row r="62" spans="1:6">
      <c r="A62" s="4" t="s">
        <v>904</v>
      </c>
      <c r="B62" s="4" t="s">
        <v>77</v>
      </c>
      <c r="C62" s="6" t="n">
        <v>0</v>
      </c>
      <c r="D62" s="6" t="n">
        <v>0</v>
      </c>
      <c r="E62" s="6" t="n">
        <v>1</v>
      </c>
      <c r="F62" s="6" t="n">
        <v>1</v>
      </c>
    </row>
    <row r="63" spans="1:6">
      <c r="A63" s="4" t="s">
        <v>780</v>
      </c>
    </row>
    <row r="64" spans="1:6">
      <c r="A64" s="3" t="s">
        <v>903</v>
      </c>
    </row>
    <row r="65" spans="1:6">
      <c r="A65" s="4" t="s">
        <v>904</v>
      </c>
      <c r="B65" s="4" t="s">
        <v>77</v>
      </c>
      <c r="C65" s="4" t="s">
        <v>87</v>
      </c>
      <c r="D65" s="6" t="n">
        <v>0</v>
      </c>
      <c r="E65" s="6" t="n">
        <v>0</v>
      </c>
      <c r="F65" s="6" t="n">
        <v>0</v>
      </c>
    </row>
    <row r="66" spans="1:6">
      <c r="A66" s="4" t="s">
        <v>787</v>
      </c>
    </row>
    <row r="67" spans="1:6">
      <c r="A67" s="3" t="s">
        <v>903</v>
      </c>
    </row>
    <row r="68" spans="1:6">
      <c r="A68" s="4" t="s">
        <v>904</v>
      </c>
      <c r="B68" s="4" t="s">
        <v>77</v>
      </c>
      <c r="C68" s="6" t="n">
        <v>5</v>
      </c>
      <c r="D68" s="6" t="n">
        <v>0</v>
      </c>
      <c r="E68" s="6" t="n">
        <v>13</v>
      </c>
      <c r="F68" s="6" t="n">
        <v>1</v>
      </c>
    </row>
    <row r="69" spans="1:6">
      <c r="A69" s="4" t="s">
        <v>818</v>
      </c>
    </row>
    <row r="70" spans="1:6">
      <c r="A70" s="3" t="s">
        <v>903</v>
      </c>
    </row>
    <row r="71" spans="1:6">
      <c r="A71" s="4" t="s">
        <v>905</v>
      </c>
      <c r="B71" s="4" t="s">
        <v>77</v>
      </c>
      <c r="C71" s="6" t="n">
        <v>0</v>
      </c>
      <c r="D71" s="6" t="n">
        <v>0</v>
      </c>
      <c r="E71" s="6" t="n">
        <v>0</v>
      </c>
      <c r="F71" s="6" t="n">
        <v>0</v>
      </c>
    </row>
    <row r="72" spans="1:6">
      <c r="A72" s="4" t="s">
        <v>819</v>
      </c>
    </row>
    <row r="73" spans="1:6">
      <c r="A73" s="3" t="s">
        <v>903</v>
      </c>
    </row>
    <row r="74" spans="1:6">
      <c r="A74" s="4" t="s">
        <v>905</v>
      </c>
      <c r="B74" s="4" t="s">
        <v>77</v>
      </c>
      <c r="C74" s="6" t="n">
        <v>0</v>
      </c>
      <c r="D74" s="6" t="n">
        <v>0</v>
      </c>
      <c r="E74" s="6" t="n">
        <v>0</v>
      </c>
      <c r="F74" s="6" t="n">
        <v>0</v>
      </c>
    </row>
    <row r="75" spans="1:6">
      <c r="A75" s="4" t="s">
        <v>820</v>
      </c>
    </row>
    <row r="76" spans="1:6">
      <c r="A76" s="3" t="s">
        <v>903</v>
      </c>
    </row>
    <row r="77" spans="1:6">
      <c r="A77" s="4" t="s">
        <v>905</v>
      </c>
      <c r="B77" s="4" t="s">
        <v>77</v>
      </c>
      <c r="C77" s="6" t="n">
        <v>0</v>
      </c>
      <c r="D77" s="4" t="s">
        <v>87</v>
      </c>
      <c r="E77" s="6" t="n">
        <v>0</v>
      </c>
      <c r="F77" s="4" t="s">
        <v>87</v>
      </c>
    </row>
    <row r="78" spans="1:6">
      <c r="A78" s="4" t="s">
        <v>896</v>
      </c>
    </row>
    <row r="79" spans="1:6">
      <c r="A79" s="3" t="s">
        <v>903</v>
      </c>
    </row>
    <row r="80" spans="1:6">
      <c r="A80" s="4" t="s">
        <v>905</v>
      </c>
      <c r="B80" s="4" t="s">
        <v>77</v>
      </c>
      <c r="C80" s="6" t="n">
        <v>0</v>
      </c>
      <c r="D80" s="6" t="n">
        <v>0</v>
      </c>
      <c r="E80" s="6" t="n">
        <v>0</v>
      </c>
      <c r="F80" s="6" t="n">
        <v>0</v>
      </c>
    </row>
    <row r="81" spans="1:6">
      <c r="A81" s="4" t="s">
        <v>832</v>
      </c>
    </row>
    <row r="82" spans="1:6">
      <c r="A82" s="3" t="s">
        <v>903</v>
      </c>
    </row>
    <row r="83" spans="1:6">
      <c r="A83" s="4" t="s">
        <v>905</v>
      </c>
      <c r="B83" s="4" t="s">
        <v>77</v>
      </c>
      <c r="C83" s="6" t="n">
        <v>1</v>
      </c>
      <c r="D83" s="6" t="n">
        <v>0</v>
      </c>
      <c r="E83" s="6" t="n">
        <v>1</v>
      </c>
      <c r="F83" s="6" t="n">
        <v>0</v>
      </c>
    </row>
    <row r="84" spans="1:6">
      <c r="A84" s="4" t="s">
        <v>843</v>
      </c>
    </row>
    <row r="85" spans="1:6">
      <c r="A85" s="3" t="s">
        <v>903</v>
      </c>
    </row>
    <row r="86" spans="1:6">
      <c r="A86" s="4" t="s">
        <v>905</v>
      </c>
      <c r="B86" s="4" t="s">
        <v>77</v>
      </c>
      <c r="C86" s="6" t="n">
        <v>0</v>
      </c>
      <c r="D86" s="6" t="n">
        <v>0</v>
      </c>
      <c r="E86" s="6" t="n">
        <v>0</v>
      </c>
      <c r="F86" s="6" t="n">
        <v>0</v>
      </c>
    </row>
    <row r="87" spans="1:6">
      <c r="A87" s="4" t="s">
        <v>854</v>
      </c>
    </row>
    <row r="88" spans="1:6">
      <c r="A88" s="3" t="s">
        <v>903</v>
      </c>
    </row>
    <row r="89" spans="1:6">
      <c r="A89" s="4" t="s">
        <v>905</v>
      </c>
      <c r="B89" s="4" t="s">
        <v>77</v>
      </c>
      <c r="C89" s="6" t="n">
        <v>5</v>
      </c>
      <c r="D89" s="6" t="n">
        <v>7</v>
      </c>
      <c r="E89" s="6" t="n">
        <v>7</v>
      </c>
      <c r="F89" s="6" t="n">
        <v>5</v>
      </c>
    </row>
    <row r="90" spans="1:6">
      <c r="A90" s="4" t="s">
        <v>899</v>
      </c>
    </row>
    <row r="91" spans="1:6">
      <c r="A91" s="3" t="s">
        <v>903</v>
      </c>
    </row>
    <row r="92" spans="1:6">
      <c r="A92" s="4" t="s">
        <v>905</v>
      </c>
      <c r="B92" s="4" t="s">
        <v>77</v>
      </c>
      <c r="C92" s="5" t="n">
        <v>0</v>
      </c>
      <c r="D92" s="5" t="n">
        <v>0</v>
      </c>
      <c r="E92" s="5" t="n">
        <v>0</v>
      </c>
      <c r="F92" s="5" t="n">
        <v>0</v>
      </c>
    </row>
    <row r="93" spans="1:6"/>
    <row r="94" spans="1:6">
      <c r="A94" s="4" t="s">
        <v>77</v>
      </c>
      <c r="B94" s="4" t="s">
        <v>906</v>
      </c>
    </row>
    <row r="95" spans="1:6">
      <c r="A95" s="4" t="s">
        <v>156</v>
      </c>
      <c r="B95" s="4" t="s">
        <v>560</v>
      </c>
    </row>
  </sheetData>
  <mergeCells count="6">
    <mergeCell ref="A1:B2"/>
    <mergeCell ref="C1:D1"/>
    <mergeCell ref="E1:F1"/>
    <mergeCell ref="A93:E93"/>
    <mergeCell ref="B94:E94"/>
    <mergeCell ref="B95:E9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07</v>
      </c>
      <c r="C1" s="2" t="s">
        <v>1</v>
      </c>
      <c r="D1" s="2" t="s">
        <v>579</v>
      </c>
    </row>
    <row r="2" spans="1:4">
      <c r="C2" s="2" t="s">
        <v>2</v>
      </c>
      <c r="D2" s="2" t="s">
        <v>17</v>
      </c>
    </row>
    <row r="3" spans="1:4">
      <c r="A3" s="3" t="s">
        <v>908</v>
      </c>
    </row>
    <row r="4" spans="1:4">
      <c r="A4" s="4" t="s">
        <v>909</v>
      </c>
      <c r="C4" s="5" t="n">
        <v>34</v>
      </c>
      <c r="D4" s="5" t="n">
        <v>38</v>
      </c>
    </row>
    <row r="5" spans="1:4">
      <c r="A5" s="4" t="s">
        <v>910</v>
      </c>
      <c r="B5" s="4" t="s">
        <v>77</v>
      </c>
      <c r="C5" s="6" t="n">
        <v>14</v>
      </c>
      <c r="D5" s="6" t="n">
        <v>13</v>
      </c>
    </row>
    <row r="6" spans="1:4">
      <c r="A6" s="4" t="s">
        <v>911</v>
      </c>
    </row>
    <row r="7" spans="1:4">
      <c r="A7" s="3" t="s">
        <v>908</v>
      </c>
    </row>
    <row r="8" spans="1:4">
      <c r="A8" s="4" t="s">
        <v>909</v>
      </c>
      <c r="C8" s="6" t="n">
        <v>7</v>
      </c>
      <c r="D8" s="6" t="n">
        <v>16</v>
      </c>
    </row>
    <row r="9" spans="1:4">
      <c r="A9" s="4" t="s">
        <v>910</v>
      </c>
      <c r="B9" s="4" t="s">
        <v>77</v>
      </c>
      <c r="C9" s="4" t="s">
        <v>87</v>
      </c>
      <c r="D9" s="4" t="s">
        <v>87</v>
      </c>
    </row>
    <row r="10" spans="1:4">
      <c r="A10" s="4" t="s">
        <v>912</v>
      </c>
      <c r="B10" s="4" t="s">
        <v>156</v>
      </c>
      <c r="C10" s="4" t="s">
        <v>913</v>
      </c>
      <c r="D10" s="4" t="s">
        <v>913</v>
      </c>
    </row>
    <row r="11" spans="1:4">
      <c r="A11" s="4" t="s">
        <v>914</v>
      </c>
    </row>
    <row r="12" spans="1:4">
      <c r="A12" s="3" t="s">
        <v>908</v>
      </c>
    </row>
    <row r="13" spans="1:4">
      <c r="A13" s="4" t="s">
        <v>915</v>
      </c>
      <c r="B13" s="4" t="s">
        <v>169</v>
      </c>
      <c r="C13" s="4" t="s">
        <v>916</v>
      </c>
      <c r="D13" s="4" t="s">
        <v>916</v>
      </c>
    </row>
    <row r="14" spans="1:4">
      <c r="A14" s="4" t="s">
        <v>917</v>
      </c>
    </row>
    <row r="15" spans="1:4">
      <c r="A15" s="3" t="s">
        <v>908</v>
      </c>
    </row>
    <row r="16" spans="1:4">
      <c r="A16" s="4" t="s">
        <v>915</v>
      </c>
      <c r="B16" s="4" t="s">
        <v>169</v>
      </c>
      <c r="C16" s="4" t="s">
        <v>918</v>
      </c>
      <c r="D16" s="4" t="s">
        <v>918</v>
      </c>
    </row>
    <row r="17" spans="1:4">
      <c r="A17" s="4" t="s">
        <v>919</v>
      </c>
    </row>
    <row r="18" spans="1:4">
      <c r="A18" s="3" t="s">
        <v>908</v>
      </c>
    </row>
    <row r="19" spans="1:4">
      <c r="A19" s="4" t="s">
        <v>909</v>
      </c>
      <c r="C19" s="5" t="n">
        <v>2</v>
      </c>
      <c r="D19" s="5" t="n">
        <v>2</v>
      </c>
    </row>
    <row r="20" spans="1:4">
      <c r="A20" s="4" t="s">
        <v>910</v>
      </c>
      <c r="B20" s="4" t="s">
        <v>77</v>
      </c>
      <c r="C20" s="5" t="n">
        <v>1</v>
      </c>
      <c r="D20" s="5" t="n">
        <v>2</v>
      </c>
    </row>
    <row r="21" spans="1:4">
      <c r="A21" s="4" t="s">
        <v>912</v>
      </c>
      <c r="B21" s="4" t="s">
        <v>156</v>
      </c>
      <c r="C21" s="4" t="s">
        <v>87</v>
      </c>
      <c r="D21" s="4" t="s">
        <v>87</v>
      </c>
    </row>
    <row r="22" spans="1:4">
      <c r="A22" s="4" t="s">
        <v>915</v>
      </c>
      <c r="B22" s="4" t="s">
        <v>169</v>
      </c>
      <c r="C22" s="4" t="s">
        <v>87</v>
      </c>
      <c r="D22" s="4" t="s">
        <v>87</v>
      </c>
    </row>
    <row r="23" spans="1:4">
      <c r="A23" s="4" t="s">
        <v>920</v>
      </c>
    </row>
    <row r="24" spans="1:4">
      <c r="A24" s="3" t="s">
        <v>908</v>
      </c>
    </row>
    <row r="25" spans="1:4">
      <c r="A25" s="4" t="s">
        <v>909</v>
      </c>
      <c r="C25" s="5" t="n">
        <v>20</v>
      </c>
      <c r="D25" s="5" t="n">
        <v>17</v>
      </c>
    </row>
    <row r="26" spans="1:4">
      <c r="A26" s="4" t="s">
        <v>910</v>
      </c>
      <c r="B26" s="4" t="s">
        <v>77</v>
      </c>
      <c r="C26" s="5" t="n">
        <v>12</v>
      </c>
      <c r="D26" s="5" t="n">
        <v>10</v>
      </c>
    </row>
    <row r="27" spans="1:4">
      <c r="A27" s="4" t="s">
        <v>912</v>
      </c>
      <c r="B27" s="4" t="s">
        <v>156</v>
      </c>
      <c r="C27" s="4" t="s">
        <v>87</v>
      </c>
      <c r="D27" s="4" t="s">
        <v>87</v>
      </c>
    </row>
    <row r="28" spans="1:4">
      <c r="A28" s="4" t="s">
        <v>915</v>
      </c>
      <c r="B28" s="4" t="s">
        <v>169</v>
      </c>
      <c r="C28" s="4" t="s">
        <v>87</v>
      </c>
      <c r="D28" s="4" t="s">
        <v>87</v>
      </c>
    </row>
    <row r="29" spans="1:4">
      <c r="A29" s="4" t="s">
        <v>921</v>
      </c>
    </row>
    <row r="30" spans="1:4">
      <c r="A30" s="3" t="s">
        <v>908</v>
      </c>
    </row>
    <row r="31" spans="1:4">
      <c r="A31" s="4" t="s">
        <v>909</v>
      </c>
      <c r="C31" s="5" t="n">
        <v>5</v>
      </c>
      <c r="D31" s="5" t="n">
        <v>3</v>
      </c>
    </row>
    <row r="32" spans="1:4">
      <c r="A32" s="4" t="s">
        <v>910</v>
      </c>
      <c r="B32" s="4" t="s">
        <v>77</v>
      </c>
      <c r="C32" s="5" t="n">
        <v>1</v>
      </c>
      <c r="D32" s="5" t="n">
        <v>1</v>
      </c>
    </row>
    <row r="33" spans="1:4">
      <c r="A33" s="4" t="s">
        <v>912</v>
      </c>
      <c r="B33" s="4" t="s">
        <v>156</v>
      </c>
      <c r="C33" s="4" t="s">
        <v>87</v>
      </c>
      <c r="D33" s="4" t="s">
        <v>87</v>
      </c>
    </row>
    <row r="34" spans="1:4">
      <c r="A34" s="4" t="s">
        <v>915</v>
      </c>
      <c r="B34" s="4" t="s">
        <v>169</v>
      </c>
      <c r="C34" s="4" t="s">
        <v>87</v>
      </c>
      <c r="D34" s="4" t="s">
        <v>87</v>
      </c>
    </row>
    <row r="35" spans="1:4"/>
    <row r="36" spans="1:4">
      <c r="A36" s="4" t="s">
        <v>77</v>
      </c>
      <c r="B36" s="4" t="s">
        <v>922</v>
      </c>
    </row>
    <row r="37" spans="1:4">
      <c r="A37" s="4" t="s">
        <v>156</v>
      </c>
      <c r="B37" s="4" t="s">
        <v>923</v>
      </c>
    </row>
    <row r="38" spans="1:4">
      <c r="A38" s="4" t="s">
        <v>169</v>
      </c>
      <c r="B38" s="4" t="s">
        <v>924</v>
      </c>
    </row>
  </sheetData>
  <mergeCells count="5">
    <mergeCell ref="A1:B2"/>
    <mergeCell ref="A35:C35"/>
    <mergeCell ref="B36:C36"/>
    <mergeCell ref="B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8</v>
      </c>
      <c r="D1" s="2" t="s">
        <v>1</v>
      </c>
    </row>
    <row r="2" spans="1:5">
      <c r="B2" s="2" t="s">
        <v>2</v>
      </c>
      <c r="C2" s="2" t="s">
        <v>99</v>
      </c>
      <c r="D2" s="2" t="s">
        <v>2</v>
      </c>
      <c r="E2" s="2" t="s">
        <v>99</v>
      </c>
    </row>
    <row r="3" spans="1:5">
      <c r="A3" s="3" t="s">
        <v>129</v>
      </c>
    </row>
    <row r="4" spans="1:5">
      <c r="A4" s="4" t="s">
        <v>121</v>
      </c>
      <c r="B4" s="5" t="n">
        <v>140361</v>
      </c>
      <c r="C4" s="5" t="n">
        <v>-9236</v>
      </c>
      <c r="D4" s="5" t="n">
        <v>197250</v>
      </c>
      <c r="E4" s="5" t="n">
        <v>-2523</v>
      </c>
    </row>
    <row r="5" spans="1:5">
      <c r="A5" s="3" t="s">
        <v>130</v>
      </c>
    </row>
    <row r="6" spans="1:5">
      <c r="A6" s="4" t="s">
        <v>131</v>
      </c>
      <c r="B6" s="6" t="n">
        <v>-6474</v>
      </c>
      <c r="C6" s="6" t="n">
        <v>31941</v>
      </c>
      <c r="D6" s="6" t="n">
        <v>-39320</v>
      </c>
      <c r="E6" s="6" t="n">
        <v>64297</v>
      </c>
    </row>
    <row r="7" spans="1:5">
      <c r="A7" s="4" t="s">
        <v>132</v>
      </c>
      <c r="B7" s="6" t="n">
        <v>-66</v>
      </c>
      <c r="C7" s="6" t="n">
        <v>-2218</v>
      </c>
      <c r="D7" s="6" t="n">
        <v>245</v>
      </c>
      <c r="E7" s="6" t="n">
        <v>-1966</v>
      </c>
    </row>
    <row r="8" spans="1:5">
      <c r="A8" s="4" t="s">
        <v>133</v>
      </c>
      <c r="B8" s="6" t="n">
        <v>-6540</v>
      </c>
      <c r="C8" s="6" t="n">
        <v>29723</v>
      </c>
      <c r="D8" s="6" t="n">
        <v>-39075</v>
      </c>
      <c r="E8" s="6" t="n">
        <v>62331</v>
      </c>
    </row>
    <row r="9" spans="1:5">
      <c r="A9" s="3" t="s">
        <v>134</v>
      </c>
    </row>
    <row r="10" spans="1:5">
      <c r="A10" s="4" t="s">
        <v>135</v>
      </c>
      <c r="B10" s="6" t="n">
        <v>2356</v>
      </c>
      <c r="C10" s="6" t="n">
        <v>1018</v>
      </c>
      <c r="D10" s="6" t="n">
        <v>3005</v>
      </c>
      <c r="E10" s="6" t="n">
        <v>2064</v>
      </c>
    </row>
    <row r="11" spans="1:5">
      <c r="A11" s="4" t="s">
        <v>132</v>
      </c>
      <c r="B11" s="6" t="n">
        <v>-686</v>
      </c>
      <c r="C11" s="6" t="n">
        <v>-481</v>
      </c>
      <c r="D11" s="6" t="n">
        <v>912</v>
      </c>
      <c r="E11" s="6" t="n">
        <v>-807</v>
      </c>
    </row>
    <row r="12" spans="1:5">
      <c r="A12" s="4" t="s">
        <v>133</v>
      </c>
      <c r="B12" s="6" t="n">
        <v>1670</v>
      </c>
      <c r="C12" s="6" t="n">
        <v>537</v>
      </c>
      <c r="D12" s="6" t="n">
        <v>3917</v>
      </c>
      <c r="E12" s="6" t="n">
        <v>1257</v>
      </c>
    </row>
    <row r="13" spans="1:5">
      <c r="A13" s="3" t="s">
        <v>136</v>
      </c>
    </row>
    <row r="14" spans="1:5">
      <c r="A14" s="4" t="s">
        <v>137</v>
      </c>
      <c r="B14" s="6" t="n">
        <v>-1430</v>
      </c>
      <c r="C14" s="6" t="n">
        <v>-532</v>
      </c>
      <c r="D14" s="6" t="n">
        <v>-3156</v>
      </c>
      <c r="E14" s="6" t="n">
        <v>4720</v>
      </c>
    </row>
    <row r="15" spans="1:5">
      <c r="A15" s="4" t="s">
        <v>132</v>
      </c>
      <c r="B15" s="6" t="n">
        <v>-269</v>
      </c>
      <c r="C15" s="6" t="n">
        <v>-358</v>
      </c>
      <c r="D15" s="6" t="n">
        <v>-519</v>
      </c>
      <c r="E15" s="6" t="n">
        <v>-1380</v>
      </c>
    </row>
    <row r="16" spans="1:5">
      <c r="A16" s="4" t="s">
        <v>133</v>
      </c>
      <c r="B16" s="6" t="n">
        <v>-1699</v>
      </c>
      <c r="C16" s="6" t="n">
        <v>-890</v>
      </c>
      <c r="D16" s="6" t="n">
        <v>-3675</v>
      </c>
      <c r="E16" s="6" t="n">
        <v>3340</v>
      </c>
    </row>
    <row r="17" spans="1:5">
      <c r="A17" s="4" t="s">
        <v>138</v>
      </c>
      <c r="B17" s="6" t="n">
        <v>-6569</v>
      </c>
      <c r="C17" s="6" t="n">
        <v>29370</v>
      </c>
      <c r="D17" s="6" t="n">
        <v>-38833</v>
      </c>
      <c r="E17" s="6" t="n">
        <v>66928</v>
      </c>
    </row>
    <row r="18" spans="1:5">
      <c r="A18" s="4" t="s">
        <v>139</v>
      </c>
      <c r="B18" s="6" t="n">
        <v>133792</v>
      </c>
      <c r="C18" s="6" t="n">
        <v>20134</v>
      </c>
      <c r="D18" s="6" t="n">
        <v>158417</v>
      </c>
      <c r="E18" s="6" t="n">
        <v>64405</v>
      </c>
    </row>
    <row r="19" spans="1:5">
      <c r="A19" s="4" t="s">
        <v>140</v>
      </c>
      <c r="B19" s="6" t="n">
        <v>2206</v>
      </c>
      <c r="C19" s="6" t="n">
        <v>2447</v>
      </c>
      <c r="D19" s="6" t="n">
        <v>2403</v>
      </c>
      <c r="E19" s="6" t="n">
        <v>4686</v>
      </c>
    </row>
    <row r="20" spans="1:5">
      <c r="A20" s="4" t="s">
        <v>141</v>
      </c>
      <c r="B20" s="5" t="n">
        <v>131586</v>
      </c>
      <c r="C20" s="5" t="n">
        <v>17687</v>
      </c>
      <c r="D20" s="5" t="n">
        <v>156014</v>
      </c>
      <c r="E20" s="5" t="n">
        <v>597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5</v>
      </c>
      <c r="C1" s="2" t="s">
        <v>98</v>
      </c>
      <c r="E1" s="2" t="s">
        <v>1</v>
      </c>
    </row>
    <row r="2" spans="1:6">
      <c r="C2" s="2" t="s">
        <v>2</v>
      </c>
      <c r="D2" s="2" t="s">
        <v>99</v>
      </c>
      <c r="E2" s="2" t="s">
        <v>2</v>
      </c>
      <c r="F2" s="2" t="s">
        <v>99</v>
      </c>
    </row>
    <row r="3" spans="1:6">
      <c r="A3" s="4" t="s">
        <v>832</v>
      </c>
    </row>
    <row r="4" spans="1:6">
      <c r="A4" s="3" t="s">
        <v>926</v>
      </c>
    </row>
    <row r="5" spans="1:6">
      <c r="A5" s="4" t="s">
        <v>927</v>
      </c>
      <c r="B5" s="4" t="s">
        <v>575</v>
      </c>
      <c r="C5" s="5" t="n">
        <v>11</v>
      </c>
      <c r="D5" s="5" t="n">
        <v>29</v>
      </c>
      <c r="E5" s="5" t="n">
        <v>17</v>
      </c>
      <c r="F5" s="5" t="n">
        <v>6</v>
      </c>
    </row>
    <row r="6" spans="1:6">
      <c r="A6" s="4" t="s">
        <v>898</v>
      </c>
    </row>
    <row r="7" spans="1:6">
      <c r="A7" s="3" t="s">
        <v>926</v>
      </c>
    </row>
    <row r="8" spans="1:6">
      <c r="A8" s="4" t="s">
        <v>927</v>
      </c>
      <c r="B8" s="4" t="s">
        <v>424</v>
      </c>
      <c r="C8" s="6" t="n">
        <v>-1</v>
      </c>
      <c r="D8" s="6" t="n">
        <v>-1</v>
      </c>
      <c r="E8" s="6" t="n">
        <v>-2</v>
      </c>
      <c r="F8" s="6" t="n">
        <v>-1</v>
      </c>
    </row>
    <row r="9" spans="1:6">
      <c r="A9" s="4" t="s">
        <v>854</v>
      </c>
    </row>
    <row r="10" spans="1:6">
      <c r="A10" s="3" t="s">
        <v>926</v>
      </c>
    </row>
    <row r="11" spans="1:6">
      <c r="A11" s="4" t="s">
        <v>927</v>
      </c>
      <c r="B11" s="4" t="s">
        <v>928</v>
      </c>
      <c r="C11" s="6" t="n">
        <v>-39</v>
      </c>
      <c r="D11" s="6" t="n">
        <v>8</v>
      </c>
      <c r="E11" s="6" t="n">
        <v>-106</v>
      </c>
      <c r="F11" s="6" t="n">
        <v>50</v>
      </c>
    </row>
    <row r="12" spans="1:6">
      <c r="A12" s="4" t="s">
        <v>899</v>
      </c>
    </row>
    <row r="13" spans="1:6">
      <c r="A13" s="3" t="s">
        <v>926</v>
      </c>
    </row>
    <row r="14" spans="1:6">
      <c r="A14" s="4" t="s">
        <v>927</v>
      </c>
      <c r="B14" s="4" t="s">
        <v>929</v>
      </c>
      <c r="C14" s="6" t="n">
        <v>-3</v>
      </c>
      <c r="D14" s="6" t="n">
        <v>4</v>
      </c>
      <c r="E14" s="6" t="n">
        <v>-4</v>
      </c>
      <c r="F14" s="6" t="n">
        <v>9</v>
      </c>
    </row>
    <row r="15" spans="1:6">
      <c r="A15" s="4" t="s">
        <v>930</v>
      </c>
    </row>
    <row r="16" spans="1:6">
      <c r="A16" s="3" t="s">
        <v>926</v>
      </c>
    </row>
    <row r="17" spans="1:6">
      <c r="A17" s="4" t="s">
        <v>927</v>
      </c>
      <c r="B17" s="4" t="s">
        <v>77</v>
      </c>
      <c r="C17" s="6" t="n">
        <v>-32</v>
      </c>
      <c r="D17" s="6" t="n">
        <v>40</v>
      </c>
      <c r="E17" s="6" t="n">
        <v>-95</v>
      </c>
      <c r="F17" s="6" t="n">
        <v>64</v>
      </c>
    </row>
    <row r="18" spans="1:6">
      <c r="A18" s="4" t="s">
        <v>931</v>
      </c>
    </row>
    <row r="19" spans="1:6">
      <c r="A19" s="3" t="s">
        <v>926</v>
      </c>
    </row>
    <row r="20" spans="1:6">
      <c r="A20" s="4" t="s">
        <v>927</v>
      </c>
      <c r="B20" s="4" t="s">
        <v>932</v>
      </c>
      <c r="C20" s="6" t="n">
        <v>0</v>
      </c>
      <c r="D20" s="6" t="n">
        <v>0</v>
      </c>
      <c r="E20" s="6" t="n">
        <v>0</v>
      </c>
      <c r="F20" s="6" t="n">
        <v>0</v>
      </c>
    </row>
    <row r="21" spans="1:6">
      <c r="A21" s="4" t="s">
        <v>933</v>
      </c>
    </row>
    <row r="22" spans="1:6">
      <c r="A22" s="3" t="s">
        <v>926</v>
      </c>
    </row>
    <row r="23" spans="1:6">
      <c r="A23" s="4" t="s">
        <v>927</v>
      </c>
      <c r="B23" s="4" t="s">
        <v>932</v>
      </c>
      <c r="C23" s="6" t="n">
        <v>-1</v>
      </c>
      <c r="D23" s="6" t="n">
        <v>1</v>
      </c>
      <c r="E23" s="6" t="n">
        <v>0</v>
      </c>
      <c r="F23" s="6" t="n">
        <v>1</v>
      </c>
    </row>
    <row r="24" spans="1:6">
      <c r="A24" s="4" t="s">
        <v>769</v>
      </c>
    </row>
    <row r="25" spans="1:6">
      <c r="A25" s="3" t="s">
        <v>926</v>
      </c>
    </row>
    <row r="26" spans="1:6">
      <c r="A26" s="4" t="s">
        <v>927</v>
      </c>
      <c r="B26" s="4" t="s">
        <v>77</v>
      </c>
      <c r="C26" s="6" t="n">
        <v>3</v>
      </c>
      <c r="D26" s="6" t="n">
        <v>-1</v>
      </c>
      <c r="E26" s="6" t="n">
        <v>3</v>
      </c>
      <c r="F26" s="6" t="n">
        <v>-1</v>
      </c>
    </row>
    <row r="27" spans="1:6">
      <c r="A27" s="4" t="s">
        <v>780</v>
      </c>
    </row>
    <row r="28" spans="1:6">
      <c r="A28" s="3" t="s">
        <v>926</v>
      </c>
    </row>
    <row r="29" spans="1:6">
      <c r="A29" s="4" t="s">
        <v>927</v>
      </c>
      <c r="B29" s="4" t="s">
        <v>424</v>
      </c>
      <c r="C29" s="6" t="n">
        <v>1</v>
      </c>
      <c r="D29" s="6" t="n">
        <v>0</v>
      </c>
      <c r="E29" s="6" t="n">
        <v>2</v>
      </c>
      <c r="F29" s="6" t="n">
        <v>0</v>
      </c>
    </row>
    <row r="30" spans="1:6">
      <c r="A30" s="4" t="s">
        <v>934</v>
      </c>
    </row>
    <row r="31" spans="1:6">
      <c r="A31" s="3" t="s">
        <v>926</v>
      </c>
    </row>
    <row r="32" spans="1:6">
      <c r="A32" s="4" t="s">
        <v>927</v>
      </c>
      <c r="B32" s="4" t="s">
        <v>932</v>
      </c>
      <c r="C32" s="6" t="n">
        <v>-7</v>
      </c>
      <c r="D32" s="6" t="n">
        <v>3</v>
      </c>
      <c r="E32" s="6" t="n">
        <v>1</v>
      </c>
      <c r="F32" s="6" t="n">
        <v>-1</v>
      </c>
    </row>
    <row r="33" spans="1:6">
      <c r="A33" s="4" t="s">
        <v>930</v>
      </c>
    </row>
    <row r="34" spans="1:6">
      <c r="A34" s="3" t="s">
        <v>926</v>
      </c>
    </row>
    <row r="35" spans="1:6">
      <c r="A35" s="4" t="s">
        <v>927</v>
      </c>
      <c r="B35" s="4" t="s">
        <v>77</v>
      </c>
      <c r="C35" s="5" t="n">
        <v>-4</v>
      </c>
      <c r="D35" s="5" t="n">
        <v>3</v>
      </c>
      <c r="E35" s="5" t="n">
        <v>6</v>
      </c>
      <c r="F35" s="5" t="n">
        <v>-1</v>
      </c>
    </row>
    <row r="36" spans="1:6"/>
    <row r="37" spans="1:6">
      <c r="A37" s="4" t="s">
        <v>77</v>
      </c>
      <c r="B37" s="4" t="s">
        <v>935</v>
      </c>
    </row>
    <row r="38" spans="1:6">
      <c r="A38" s="4" t="s">
        <v>156</v>
      </c>
      <c r="B38" s="4" t="s">
        <v>936</v>
      </c>
    </row>
    <row r="39" spans="1:6">
      <c r="A39" s="4" t="s">
        <v>169</v>
      </c>
      <c r="B39" s="4" t="s">
        <v>937</v>
      </c>
    </row>
    <row r="40" spans="1:6">
      <c r="A40" s="4" t="s">
        <v>429</v>
      </c>
      <c r="B40" s="4" t="s">
        <v>938</v>
      </c>
    </row>
    <row r="41" spans="1:6">
      <c r="A41" s="4" t="s">
        <v>430</v>
      </c>
      <c r="B41" s="4" t="s">
        <v>939</v>
      </c>
    </row>
    <row r="42" spans="1:6">
      <c r="A42" s="4" t="s">
        <v>433</v>
      </c>
      <c r="B42" s="4" t="s">
        <v>571</v>
      </c>
    </row>
  </sheetData>
  <mergeCells count="10">
    <mergeCell ref="A1:B2"/>
    <mergeCell ref="C1:D1"/>
    <mergeCell ref="E1:F1"/>
    <mergeCell ref="A36:E36"/>
    <mergeCell ref="B37:E37"/>
    <mergeCell ref="B38:E38"/>
    <mergeCell ref="B39:E39"/>
    <mergeCell ref="B40:E40"/>
    <mergeCell ref="B41:E41"/>
    <mergeCell ref="B42:E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98</v>
      </c>
      <c r="D1" s="2" t="s">
        <v>1</v>
      </c>
    </row>
    <row r="2" spans="1:5">
      <c r="B2" s="2" t="s">
        <v>2</v>
      </c>
      <c r="C2" s="2" t="s">
        <v>99</v>
      </c>
      <c r="D2" s="2" t="s">
        <v>2</v>
      </c>
      <c r="E2" s="2" t="s">
        <v>99</v>
      </c>
    </row>
    <row r="3" spans="1:5">
      <c r="A3" s="3" t="s">
        <v>230</v>
      </c>
    </row>
    <row r="4" spans="1:5">
      <c r="A4" s="4" t="s">
        <v>941</v>
      </c>
      <c r="B4" s="5" t="n">
        <v>-3</v>
      </c>
      <c r="C4" s="5" t="n">
        <v>-1</v>
      </c>
      <c r="D4" s="5" t="n">
        <v>-5</v>
      </c>
      <c r="E4" s="5" t="n">
        <v>5</v>
      </c>
    </row>
    <row r="5" spans="1:5">
      <c r="A5" s="4" t="s">
        <v>942</v>
      </c>
      <c r="B5" s="5" t="n">
        <v>0</v>
      </c>
      <c r="C5" s="5" t="n">
        <v>0</v>
      </c>
      <c r="D5" s="6" t="n">
        <v>-1</v>
      </c>
      <c r="E5" s="6" t="n">
        <v>0</v>
      </c>
    </row>
    <row r="6" spans="1:5">
      <c r="A6" s="4" t="s">
        <v>943</v>
      </c>
      <c r="D6" s="5" t="n">
        <v>29</v>
      </c>
      <c r="E6" s="5"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17</v>
      </c>
    </row>
    <row r="2" spans="1:4">
      <c r="A2" s="3" t="s">
        <v>945</v>
      </c>
    </row>
    <row r="3" spans="1:4">
      <c r="A3" s="4" t="s">
        <v>946</v>
      </c>
      <c r="B3" s="4" t="s">
        <v>77</v>
      </c>
      <c r="C3" s="5" t="n">
        <v>8591</v>
      </c>
      <c r="D3" s="5" t="n">
        <v>6401</v>
      </c>
    </row>
    <row r="4" spans="1:4">
      <c r="A4" s="4" t="s">
        <v>947</v>
      </c>
    </row>
    <row r="5" spans="1:4">
      <c r="A5" s="3" t="s">
        <v>945</v>
      </c>
    </row>
    <row r="6" spans="1:4">
      <c r="A6" s="4" t="s">
        <v>946</v>
      </c>
      <c r="C6" s="6" t="n">
        <v>2209</v>
      </c>
      <c r="D6" s="6" t="n">
        <v>2202</v>
      </c>
    </row>
    <row r="7" spans="1:4">
      <c r="A7" s="4" t="s">
        <v>948</v>
      </c>
    </row>
    <row r="8" spans="1:4">
      <c r="A8" s="3" t="s">
        <v>945</v>
      </c>
    </row>
    <row r="9" spans="1:4">
      <c r="A9" s="4" t="s">
        <v>946</v>
      </c>
      <c r="C9" s="6" t="n">
        <v>3370</v>
      </c>
      <c r="D9" s="6" t="n">
        <v>1723</v>
      </c>
    </row>
    <row r="10" spans="1:4">
      <c r="A10" s="4" t="s">
        <v>949</v>
      </c>
    </row>
    <row r="11" spans="1:4">
      <c r="A11" s="3" t="s">
        <v>945</v>
      </c>
    </row>
    <row r="12" spans="1:4">
      <c r="A12" s="4" t="s">
        <v>946</v>
      </c>
      <c r="C12" s="6" t="n">
        <v>2418</v>
      </c>
      <c r="D12" s="6" t="n">
        <v>1897</v>
      </c>
    </row>
    <row r="13" spans="1:4">
      <c r="A13" s="4" t="s">
        <v>787</v>
      </c>
    </row>
    <row r="14" spans="1:4">
      <c r="A14" s="3" t="s">
        <v>945</v>
      </c>
    </row>
    <row r="15" spans="1:4">
      <c r="A15" s="4" t="s">
        <v>946</v>
      </c>
      <c r="C15" s="5" t="n">
        <v>594</v>
      </c>
      <c r="D15" s="5" t="n">
        <v>579</v>
      </c>
    </row>
    <row r="16" spans="1:4"/>
    <row r="17" spans="1:4">
      <c r="A17" s="4" t="s">
        <v>77</v>
      </c>
      <c r="B17" s="4" t="s">
        <v>950</v>
      </c>
    </row>
  </sheetData>
  <mergeCells count="3">
    <mergeCell ref="A1:B1"/>
    <mergeCell ref="A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17</v>
      </c>
    </row>
    <row r="2" spans="1:3">
      <c r="A2" s="3" t="s">
        <v>945</v>
      </c>
    </row>
    <row r="3" spans="1:3">
      <c r="A3" s="4" t="s">
        <v>39</v>
      </c>
      <c r="B3" s="5" t="n">
        <v>467795</v>
      </c>
      <c r="C3" s="5" t="n">
        <v>460661</v>
      </c>
    </row>
    <row r="4" spans="1:3">
      <c r="A4" s="4" t="s">
        <v>952</v>
      </c>
    </row>
    <row r="5" spans="1:3">
      <c r="A5" s="3" t="s">
        <v>945</v>
      </c>
    </row>
    <row r="6" spans="1:3">
      <c r="A6" s="4" t="s">
        <v>39</v>
      </c>
      <c r="B6" s="5" t="n">
        <v>330</v>
      </c>
      <c r="C6" s="5" t="n">
        <v>3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17</v>
      </c>
    </row>
    <row r="2" spans="1:4">
      <c r="A2" s="4" t="s">
        <v>954</v>
      </c>
    </row>
    <row r="3" spans="1:4">
      <c r="A3" s="3" t="s">
        <v>417</v>
      </c>
    </row>
    <row r="4" spans="1:4">
      <c r="A4" s="4" t="s">
        <v>19</v>
      </c>
      <c r="B4" s="4" t="s">
        <v>77</v>
      </c>
      <c r="C4" s="5" t="n">
        <v>2824</v>
      </c>
      <c r="D4" s="5" t="n">
        <v>2687</v>
      </c>
    </row>
    <row r="5" spans="1:4">
      <c r="A5" s="4" t="s">
        <v>20</v>
      </c>
      <c r="B5" s="4" t="s">
        <v>77</v>
      </c>
      <c r="C5" s="4" t="s">
        <v>87</v>
      </c>
      <c r="D5" s="4" t="s">
        <v>87</v>
      </c>
    </row>
    <row r="6" spans="1:4">
      <c r="A6" s="4" t="s">
        <v>21</v>
      </c>
      <c r="B6" s="4" t="s">
        <v>77</v>
      </c>
      <c r="C6" s="4" t="s">
        <v>87</v>
      </c>
      <c r="D6" s="4" t="s">
        <v>87</v>
      </c>
    </row>
    <row r="7" spans="1:4">
      <c r="A7" s="4" t="s">
        <v>955</v>
      </c>
      <c r="B7" s="4" t="s">
        <v>575</v>
      </c>
      <c r="C7" s="4" t="s">
        <v>87</v>
      </c>
      <c r="D7" s="4" t="s">
        <v>87</v>
      </c>
    </row>
    <row r="8" spans="1:4">
      <c r="A8" s="4" t="s">
        <v>956</v>
      </c>
      <c r="B8" s="4" t="s">
        <v>77</v>
      </c>
      <c r="C8" s="4" t="s">
        <v>87</v>
      </c>
      <c r="D8" s="4" t="s">
        <v>87</v>
      </c>
    </row>
    <row r="9" spans="1:4">
      <c r="A9" s="4" t="s">
        <v>31</v>
      </c>
      <c r="B9" s="4" t="s">
        <v>77</v>
      </c>
      <c r="C9" s="4" t="s">
        <v>87</v>
      </c>
      <c r="D9" s="4" t="s">
        <v>87</v>
      </c>
    </row>
    <row r="10" spans="1:4">
      <c r="A10" s="4" t="s">
        <v>435</v>
      </c>
      <c r="B10" s="4" t="s">
        <v>77</v>
      </c>
      <c r="C10" s="6" t="n">
        <v>2824</v>
      </c>
      <c r="D10" s="6" t="n">
        <v>2687</v>
      </c>
    </row>
    <row r="11" spans="1:4">
      <c r="A11" s="3" t="s">
        <v>422</v>
      </c>
    </row>
    <row r="12" spans="1:4">
      <c r="A12" s="4" t="s">
        <v>425</v>
      </c>
      <c r="B12" s="4" t="s">
        <v>77</v>
      </c>
      <c r="C12" s="4" t="s">
        <v>87</v>
      </c>
      <c r="D12" s="4" t="s">
        <v>87</v>
      </c>
    </row>
    <row r="13" spans="1:4">
      <c r="A13" s="4" t="s">
        <v>957</v>
      </c>
      <c r="B13" s="4" t="s">
        <v>77</v>
      </c>
      <c r="C13" s="4" t="s">
        <v>87</v>
      </c>
      <c r="D13" s="4" t="s">
        <v>87</v>
      </c>
    </row>
    <row r="14" spans="1:4">
      <c r="A14" s="4" t="s">
        <v>958</v>
      </c>
      <c r="B14" s="4" t="s">
        <v>77</v>
      </c>
      <c r="C14" s="4" t="s">
        <v>87</v>
      </c>
      <c r="D14" s="4" t="s">
        <v>87</v>
      </c>
    </row>
    <row r="15" spans="1:4">
      <c r="A15" s="4" t="s">
        <v>959</v>
      </c>
      <c r="B15" s="4" t="s">
        <v>77</v>
      </c>
      <c r="C15" s="4" t="s">
        <v>87</v>
      </c>
      <c r="D15" s="4" t="s">
        <v>87</v>
      </c>
    </row>
    <row r="16" spans="1:4">
      <c r="A16" s="4" t="s">
        <v>427</v>
      </c>
      <c r="B16" s="4" t="s">
        <v>77</v>
      </c>
      <c r="C16" s="6" t="n">
        <v>4</v>
      </c>
      <c r="D16" s="6" t="n">
        <v>12</v>
      </c>
    </row>
    <row r="17" spans="1:4">
      <c r="A17" s="4" t="s">
        <v>442</v>
      </c>
      <c r="B17" s="4" t="s">
        <v>77</v>
      </c>
      <c r="C17" s="6" t="n">
        <v>4</v>
      </c>
      <c r="D17" s="6" t="n">
        <v>12</v>
      </c>
    </row>
    <row r="18" spans="1:4">
      <c r="A18" s="4" t="s">
        <v>960</v>
      </c>
    </row>
    <row r="19" spans="1:4">
      <c r="A19" s="3" t="s">
        <v>417</v>
      </c>
    </row>
    <row r="20" spans="1:4">
      <c r="A20" s="4" t="s">
        <v>19</v>
      </c>
      <c r="B20" s="4" t="s">
        <v>77</v>
      </c>
      <c r="C20" s="4" t="s">
        <v>87</v>
      </c>
      <c r="D20" s="4" t="s">
        <v>87</v>
      </c>
    </row>
    <row r="21" spans="1:4">
      <c r="A21" s="4" t="s">
        <v>20</v>
      </c>
      <c r="B21" s="4" t="s">
        <v>77</v>
      </c>
      <c r="C21" s="6" t="n">
        <v>282</v>
      </c>
      <c r="D21" s="6" t="n">
        <v>290</v>
      </c>
    </row>
    <row r="22" spans="1:4">
      <c r="A22" s="4" t="s">
        <v>21</v>
      </c>
      <c r="B22" s="4" t="s">
        <v>77</v>
      </c>
      <c r="C22" s="6" t="n">
        <v>274</v>
      </c>
      <c r="D22" s="6" t="n">
        <v>285</v>
      </c>
    </row>
    <row r="23" spans="1:4">
      <c r="A23" s="4" t="s">
        <v>955</v>
      </c>
      <c r="B23" s="4" t="s">
        <v>575</v>
      </c>
      <c r="C23" s="6" t="n">
        <v>2110</v>
      </c>
      <c r="D23" s="6" t="n">
        <v>1941</v>
      </c>
    </row>
    <row r="24" spans="1:4">
      <c r="A24" s="4" t="s">
        <v>956</v>
      </c>
      <c r="B24" s="4" t="s">
        <v>77</v>
      </c>
      <c r="C24" s="6" t="n">
        <v>14124</v>
      </c>
      <c r="D24" s="6" t="n">
        <v>13162</v>
      </c>
    </row>
    <row r="25" spans="1:4">
      <c r="A25" s="4" t="s">
        <v>31</v>
      </c>
      <c r="B25" s="4" t="s">
        <v>77</v>
      </c>
      <c r="C25" s="6" t="n">
        <v>4102</v>
      </c>
      <c r="D25" s="6" t="n">
        <v>4111</v>
      </c>
    </row>
    <row r="26" spans="1:4">
      <c r="A26" s="4" t="s">
        <v>435</v>
      </c>
      <c r="B26" s="4" t="s">
        <v>77</v>
      </c>
      <c r="C26" s="6" t="n">
        <v>20892</v>
      </c>
      <c r="D26" s="6" t="n">
        <v>19789</v>
      </c>
    </row>
    <row r="27" spans="1:4">
      <c r="A27" s="3" t="s">
        <v>422</v>
      </c>
    </row>
    <row r="28" spans="1:4">
      <c r="A28" s="4" t="s">
        <v>425</v>
      </c>
      <c r="B28" s="4" t="s">
        <v>77</v>
      </c>
      <c r="C28" s="6" t="n">
        <v>925</v>
      </c>
      <c r="D28" s="6" t="n">
        <v>811</v>
      </c>
    </row>
    <row r="29" spans="1:4">
      <c r="A29" s="4" t="s">
        <v>957</v>
      </c>
      <c r="B29" s="4" t="s">
        <v>77</v>
      </c>
      <c r="C29" s="6" t="n">
        <v>1245</v>
      </c>
      <c r="D29" s="6" t="n">
        <v>1393</v>
      </c>
    </row>
    <row r="30" spans="1:4">
      <c r="A30" s="4" t="s">
        <v>958</v>
      </c>
      <c r="B30" s="4" t="s">
        <v>77</v>
      </c>
      <c r="C30" s="6" t="n">
        <v>19069</v>
      </c>
      <c r="D30" s="6" t="n">
        <v>15037</v>
      </c>
    </row>
    <row r="31" spans="1:4">
      <c r="A31" s="4" t="s">
        <v>959</v>
      </c>
      <c r="B31" s="4" t="s">
        <v>77</v>
      </c>
      <c r="C31" s="6" t="n">
        <v>1092</v>
      </c>
      <c r="D31" s="6" t="n">
        <v>1230</v>
      </c>
    </row>
    <row r="32" spans="1:4">
      <c r="A32" s="4" t="s">
        <v>427</v>
      </c>
      <c r="B32" s="4" t="s">
        <v>77</v>
      </c>
      <c r="C32" s="6" t="n">
        <v>7344</v>
      </c>
      <c r="D32" s="6" t="n">
        <v>7353</v>
      </c>
    </row>
    <row r="33" spans="1:4">
      <c r="A33" s="4" t="s">
        <v>442</v>
      </c>
      <c r="B33" s="4" t="s">
        <v>77</v>
      </c>
      <c r="C33" s="6" t="n">
        <v>29675</v>
      </c>
      <c r="D33" s="6" t="n">
        <v>25824</v>
      </c>
    </row>
    <row r="34" spans="1:4">
      <c r="A34" s="4" t="s">
        <v>961</v>
      </c>
    </row>
    <row r="35" spans="1:4">
      <c r="A35" s="3" t="s">
        <v>417</v>
      </c>
    </row>
    <row r="36" spans="1:4">
      <c r="A36" s="4" t="s">
        <v>19</v>
      </c>
      <c r="B36" s="4" t="s">
        <v>77</v>
      </c>
      <c r="C36" s="4" t="s">
        <v>87</v>
      </c>
      <c r="D36" s="4" t="s">
        <v>87</v>
      </c>
    </row>
    <row r="37" spans="1:4">
      <c r="A37" s="4" t="s">
        <v>20</v>
      </c>
      <c r="B37" s="4" t="s">
        <v>77</v>
      </c>
      <c r="C37" s="4" t="s">
        <v>87</v>
      </c>
      <c r="D37" s="4" t="s">
        <v>87</v>
      </c>
    </row>
    <row r="38" spans="1:4">
      <c r="A38" s="4" t="s">
        <v>21</v>
      </c>
      <c r="B38" s="4" t="s">
        <v>77</v>
      </c>
      <c r="C38" s="4" t="s">
        <v>87</v>
      </c>
      <c r="D38" s="4" t="s">
        <v>87</v>
      </c>
    </row>
    <row r="39" spans="1:4">
      <c r="A39" s="4" t="s">
        <v>955</v>
      </c>
      <c r="B39" s="4" t="s">
        <v>575</v>
      </c>
      <c r="C39" s="6" t="n">
        <v>607</v>
      </c>
      <c r="D39" s="6" t="n">
        <v>600</v>
      </c>
    </row>
    <row r="40" spans="1:4">
      <c r="A40" s="4" t="s">
        <v>956</v>
      </c>
      <c r="B40" s="4" t="s">
        <v>77</v>
      </c>
      <c r="C40" s="6" t="n">
        <v>11</v>
      </c>
      <c r="D40" s="6" t="n">
        <v>33</v>
      </c>
    </row>
    <row r="41" spans="1:4">
      <c r="A41" s="4" t="s">
        <v>31</v>
      </c>
      <c r="B41" s="4" t="s">
        <v>77</v>
      </c>
      <c r="C41" s="4" t="s">
        <v>87</v>
      </c>
      <c r="D41" s="4" t="s">
        <v>87</v>
      </c>
    </row>
    <row r="42" spans="1:4">
      <c r="A42" s="4" t="s">
        <v>435</v>
      </c>
      <c r="B42" s="4" t="s">
        <v>77</v>
      </c>
      <c r="C42" s="6" t="n">
        <v>618</v>
      </c>
      <c r="D42" s="6" t="n">
        <v>633</v>
      </c>
    </row>
    <row r="43" spans="1:4">
      <c r="A43" s="3" t="s">
        <v>422</v>
      </c>
    </row>
    <row r="44" spans="1:4">
      <c r="A44" s="4" t="s">
        <v>425</v>
      </c>
      <c r="B44" s="4" t="s">
        <v>77</v>
      </c>
      <c r="C44" s="6" t="n">
        <v>25</v>
      </c>
      <c r="D44" s="6" t="n">
        <v>30</v>
      </c>
    </row>
    <row r="45" spans="1:4">
      <c r="A45" s="4" t="s">
        <v>957</v>
      </c>
      <c r="B45" s="4" t="s">
        <v>77</v>
      </c>
      <c r="C45" s="6" t="n">
        <v>7</v>
      </c>
      <c r="D45" s="4" t="s">
        <v>87</v>
      </c>
    </row>
    <row r="46" spans="1:4">
      <c r="A46" s="4" t="s">
        <v>958</v>
      </c>
      <c r="B46" s="4" t="s">
        <v>77</v>
      </c>
      <c r="C46" s="4" t="s">
        <v>87</v>
      </c>
      <c r="D46" s="4" t="s">
        <v>87</v>
      </c>
    </row>
    <row r="47" spans="1:4">
      <c r="A47" s="4" t="s">
        <v>959</v>
      </c>
      <c r="B47" s="4" t="s">
        <v>77</v>
      </c>
      <c r="C47" s="4" t="s">
        <v>87</v>
      </c>
      <c r="D47" s="4" t="s">
        <v>87</v>
      </c>
    </row>
    <row r="48" spans="1:4">
      <c r="A48" s="4" t="s">
        <v>427</v>
      </c>
      <c r="B48" s="4" t="s">
        <v>77</v>
      </c>
      <c r="C48" s="6" t="n">
        <v>608</v>
      </c>
      <c r="D48" s="6" t="n">
        <v>566</v>
      </c>
    </row>
    <row r="49" spans="1:4">
      <c r="A49" s="4" t="s">
        <v>442</v>
      </c>
      <c r="B49" s="4" t="s">
        <v>77</v>
      </c>
      <c r="C49" s="6" t="n">
        <v>640</v>
      </c>
      <c r="D49" s="6" t="n">
        <v>596</v>
      </c>
    </row>
    <row r="50" spans="1:4">
      <c r="A50" s="4" t="s">
        <v>962</v>
      </c>
    </row>
    <row r="51" spans="1:4">
      <c r="A51" s="3" t="s">
        <v>417</v>
      </c>
    </row>
    <row r="52" spans="1:4">
      <c r="A52" s="4" t="s">
        <v>19</v>
      </c>
      <c r="B52" s="4" t="s">
        <v>77</v>
      </c>
      <c r="C52" s="6" t="n">
        <v>2824</v>
      </c>
      <c r="D52" s="6" t="n">
        <v>2687</v>
      </c>
    </row>
    <row r="53" spans="1:4">
      <c r="A53" s="4" t="s">
        <v>20</v>
      </c>
      <c r="B53" s="4" t="s">
        <v>77</v>
      </c>
      <c r="C53" s="6" t="n">
        <v>282</v>
      </c>
      <c r="D53" s="6" t="n">
        <v>290</v>
      </c>
    </row>
    <row r="54" spans="1:4">
      <c r="A54" s="4" t="s">
        <v>21</v>
      </c>
      <c r="B54" s="4" t="s">
        <v>77</v>
      </c>
      <c r="C54" s="6" t="n">
        <v>274</v>
      </c>
      <c r="D54" s="6" t="n">
        <v>285</v>
      </c>
    </row>
    <row r="55" spans="1:4">
      <c r="A55" s="4" t="s">
        <v>955</v>
      </c>
      <c r="B55" s="4" t="s">
        <v>575</v>
      </c>
      <c r="C55" s="6" t="n">
        <v>2717</v>
      </c>
      <c r="D55" s="6" t="n">
        <v>2542</v>
      </c>
    </row>
    <row r="56" spans="1:4">
      <c r="A56" s="4" t="s">
        <v>956</v>
      </c>
      <c r="B56" s="4" t="s">
        <v>77</v>
      </c>
      <c r="C56" s="6" t="n">
        <v>14135</v>
      </c>
      <c r="D56" s="6" t="n">
        <v>13195</v>
      </c>
    </row>
    <row r="57" spans="1:4">
      <c r="A57" s="4" t="s">
        <v>31</v>
      </c>
      <c r="B57" s="4" t="s">
        <v>77</v>
      </c>
      <c r="C57" s="6" t="n">
        <v>4102</v>
      </c>
      <c r="D57" s="6" t="n">
        <v>4112</v>
      </c>
    </row>
    <row r="58" spans="1:4">
      <c r="A58" s="4" t="s">
        <v>435</v>
      </c>
      <c r="B58" s="4" t="s">
        <v>77</v>
      </c>
      <c r="C58" s="6" t="n">
        <v>24334</v>
      </c>
      <c r="D58" s="6" t="n">
        <v>23111</v>
      </c>
    </row>
    <row r="59" spans="1:4">
      <c r="A59" s="3" t="s">
        <v>422</v>
      </c>
    </row>
    <row r="60" spans="1:4">
      <c r="A60" s="4" t="s">
        <v>425</v>
      </c>
      <c r="B60" s="4" t="s">
        <v>77</v>
      </c>
      <c r="C60" s="6" t="n">
        <v>950</v>
      </c>
      <c r="D60" s="6" t="n">
        <v>841</v>
      </c>
    </row>
    <row r="61" spans="1:4">
      <c r="A61" s="4" t="s">
        <v>957</v>
      </c>
      <c r="B61" s="4" t="s">
        <v>77</v>
      </c>
      <c r="C61" s="6" t="n">
        <v>1252</v>
      </c>
      <c r="D61" s="6" t="n">
        <v>1393</v>
      </c>
    </row>
    <row r="62" spans="1:4">
      <c r="A62" s="4" t="s">
        <v>958</v>
      </c>
      <c r="B62" s="4" t="s">
        <v>77</v>
      </c>
      <c r="C62" s="6" t="n">
        <v>19069</v>
      </c>
      <c r="D62" s="6" t="n">
        <v>15037</v>
      </c>
    </row>
    <row r="63" spans="1:4">
      <c r="A63" s="4" t="s">
        <v>959</v>
      </c>
      <c r="B63" s="4" t="s">
        <v>77</v>
      </c>
      <c r="C63" s="6" t="n">
        <v>1092</v>
      </c>
      <c r="D63" s="6" t="n">
        <v>1230</v>
      </c>
    </row>
    <row r="64" spans="1:4">
      <c r="A64" s="4" t="s">
        <v>427</v>
      </c>
      <c r="B64" s="4" t="s">
        <v>77</v>
      </c>
      <c r="C64" s="6" t="n">
        <v>7915</v>
      </c>
      <c r="D64" s="6" t="n">
        <v>7916</v>
      </c>
    </row>
    <row r="65" spans="1:4">
      <c r="A65" s="4" t="s">
        <v>442</v>
      </c>
      <c r="B65" s="4" t="s">
        <v>77</v>
      </c>
      <c r="C65" s="6" t="n">
        <v>30278</v>
      </c>
      <c r="D65" s="6" t="n">
        <v>26417</v>
      </c>
    </row>
    <row r="66" spans="1:4">
      <c r="A66" s="4" t="s">
        <v>963</v>
      </c>
    </row>
    <row r="67" spans="1:4">
      <c r="A67" s="3" t="s">
        <v>417</v>
      </c>
    </row>
    <row r="68" spans="1:4">
      <c r="A68" s="4" t="s">
        <v>19</v>
      </c>
      <c r="B68" s="4" t="s">
        <v>77</v>
      </c>
      <c r="C68" s="6" t="n">
        <v>2824</v>
      </c>
      <c r="D68" s="6" t="n">
        <v>2687</v>
      </c>
    </row>
    <row r="69" spans="1:4">
      <c r="A69" s="4" t="s">
        <v>20</v>
      </c>
      <c r="B69" s="4" t="s">
        <v>77</v>
      </c>
      <c r="C69" s="6" t="n">
        <v>282</v>
      </c>
      <c r="D69" s="6" t="n">
        <v>290</v>
      </c>
    </row>
    <row r="70" spans="1:4">
      <c r="A70" s="4" t="s">
        <v>21</v>
      </c>
      <c r="B70" s="4" t="s">
        <v>77</v>
      </c>
      <c r="C70" s="6" t="n">
        <v>274</v>
      </c>
      <c r="D70" s="6" t="n">
        <v>285</v>
      </c>
    </row>
    <row r="71" spans="1:4">
      <c r="A71" s="4" t="s">
        <v>955</v>
      </c>
      <c r="B71" s="4" t="s">
        <v>575</v>
      </c>
      <c r="C71" s="6" t="n">
        <v>2717</v>
      </c>
      <c r="D71" s="6" t="n">
        <v>2541</v>
      </c>
    </row>
    <row r="72" spans="1:4">
      <c r="A72" s="4" t="s">
        <v>956</v>
      </c>
      <c r="B72" s="4" t="s">
        <v>77</v>
      </c>
      <c r="C72" s="6" t="n">
        <v>14135</v>
      </c>
      <c r="D72" s="6" t="n">
        <v>13195</v>
      </c>
    </row>
    <row r="73" spans="1:4">
      <c r="A73" s="4" t="s">
        <v>31</v>
      </c>
      <c r="B73" s="4" t="s">
        <v>77</v>
      </c>
      <c r="C73" s="6" t="n">
        <v>4102</v>
      </c>
      <c r="D73" s="6" t="n">
        <v>4111</v>
      </c>
    </row>
    <row r="74" spans="1:4">
      <c r="A74" s="4" t="s">
        <v>435</v>
      </c>
      <c r="B74" s="4" t="s">
        <v>77</v>
      </c>
      <c r="C74" s="6" t="n">
        <v>24334</v>
      </c>
      <c r="D74" s="6" t="n">
        <v>23109</v>
      </c>
    </row>
    <row r="75" spans="1:4">
      <c r="A75" s="3" t="s">
        <v>422</v>
      </c>
    </row>
    <row r="76" spans="1:4">
      <c r="A76" s="4" t="s">
        <v>425</v>
      </c>
      <c r="B76" s="4" t="s">
        <v>77</v>
      </c>
      <c r="C76" s="6" t="n">
        <v>950</v>
      </c>
      <c r="D76" s="6" t="n">
        <v>841</v>
      </c>
    </row>
    <row r="77" spans="1:4">
      <c r="A77" s="4" t="s">
        <v>957</v>
      </c>
      <c r="B77" s="4" t="s">
        <v>77</v>
      </c>
      <c r="C77" s="6" t="n">
        <v>1252</v>
      </c>
      <c r="D77" s="6" t="n">
        <v>1393</v>
      </c>
    </row>
    <row r="78" spans="1:4">
      <c r="A78" s="4" t="s">
        <v>958</v>
      </c>
      <c r="B78" s="4" t="s">
        <v>77</v>
      </c>
      <c r="C78" s="6" t="n">
        <v>19069</v>
      </c>
      <c r="D78" s="6" t="n">
        <v>15037</v>
      </c>
    </row>
    <row r="79" spans="1:4">
      <c r="A79" s="4" t="s">
        <v>959</v>
      </c>
      <c r="B79" s="4" t="s">
        <v>77</v>
      </c>
      <c r="C79" s="6" t="n">
        <v>1092</v>
      </c>
      <c r="D79" s="6" t="n">
        <v>1230</v>
      </c>
    </row>
    <row r="80" spans="1:4">
      <c r="A80" s="4" t="s">
        <v>427</v>
      </c>
      <c r="B80" s="4" t="s">
        <v>77</v>
      </c>
      <c r="C80" s="6" t="n">
        <v>7956</v>
      </c>
      <c r="D80" s="6" t="n">
        <v>7931</v>
      </c>
    </row>
    <row r="81" spans="1:4">
      <c r="A81" s="4" t="s">
        <v>442</v>
      </c>
      <c r="B81" s="4" t="s">
        <v>77</v>
      </c>
      <c r="C81" s="5" t="n">
        <v>30319</v>
      </c>
      <c r="D81" s="5" t="n">
        <v>26432</v>
      </c>
    </row>
    <row r="82" spans="1:4"/>
    <row r="83" spans="1:4">
      <c r="A83" s="4" t="s">
        <v>77</v>
      </c>
      <c r="B83" s="4" t="s">
        <v>964</v>
      </c>
    </row>
    <row r="84" spans="1:4">
      <c r="A84" s="4" t="s">
        <v>156</v>
      </c>
      <c r="B84" s="4" t="s">
        <v>965</v>
      </c>
    </row>
  </sheetData>
  <mergeCells count="4">
    <mergeCell ref="A1:B1"/>
    <mergeCell ref="A82:C82"/>
    <mergeCell ref="B83:C83"/>
    <mergeCell ref="B84:C8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17</v>
      </c>
    </row>
    <row r="2" spans="1:3">
      <c r="A2" s="3" t="s">
        <v>967</v>
      </c>
    </row>
    <row r="3" spans="1:3">
      <c r="A3" s="4" t="s">
        <v>968</v>
      </c>
      <c r="B3" s="5" t="n">
        <v>16770</v>
      </c>
      <c r="C3" s="5" t="n">
        <v>14929</v>
      </c>
    </row>
    <row r="4" spans="1:3">
      <c r="A4" s="4" t="s">
        <v>969</v>
      </c>
    </row>
    <row r="5" spans="1:3">
      <c r="A5" s="3" t="s">
        <v>967</v>
      </c>
    </row>
    <row r="6" spans="1:3">
      <c r="A6" s="4" t="s">
        <v>968</v>
      </c>
      <c r="B6" s="6" t="n">
        <v>14811</v>
      </c>
      <c r="C6" s="6" t="n">
        <v>13332</v>
      </c>
    </row>
    <row r="7" spans="1:3">
      <c r="A7" s="4" t="s">
        <v>970</v>
      </c>
      <c r="B7" s="6" t="n">
        <v>-12967</v>
      </c>
      <c r="C7" s="6" t="n">
        <v>-11602</v>
      </c>
    </row>
    <row r="8" spans="1:3">
      <c r="A8" s="4" t="s">
        <v>971</v>
      </c>
      <c r="B8" s="6" t="n">
        <v>-1577</v>
      </c>
      <c r="C8" s="6" t="n">
        <v>-1507</v>
      </c>
    </row>
    <row r="9" spans="1:3">
      <c r="A9" s="4" t="s">
        <v>972</v>
      </c>
      <c r="B9" s="5" t="n">
        <v>267</v>
      </c>
      <c r="C9" s="5" t="n">
        <v>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3</v>
      </c>
      <c r="C1" s="2" t="s">
        <v>2</v>
      </c>
      <c r="D1" s="2" t="s">
        <v>17</v>
      </c>
    </row>
    <row r="2" spans="1:4">
      <c r="A2" s="3" t="s">
        <v>974</v>
      </c>
    </row>
    <row r="3" spans="1:4">
      <c r="A3" s="4" t="s">
        <v>975</v>
      </c>
      <c r="B3" s="4" t="s">
        <v>77</v>
      </c>
      <c r="C3" s="5" t="n">
        <v>2554420</v>
      </c>
      <c r="D3" s="5" t="n">
        <v>2636309</v>
      </c>
    </row>
    <row r="4" spans="1:4">
      <c r="A4" s="4" t="s">
        <v>976</v>
      </c>
      <c r="C4" s="6" t="n">
        <v>16770</v>
      </c>
      <c r="D4" s="6" t="n">
        <v>14929</v>
      </c>
    </row>
    <row r="5" spans="1:4">
      <c r="A5" s="4" t="s">
        <v>977</v>
      </c>
      <c r="B5" s="4" t="s">
        <v>77</v>
      </c>
      <c r="C5" s="6" t="n">
        <v>16499</v>
      </c>
      <c r="D5" s="6" t="n">
        <v>14517</v>
      </c>
    </row>
    <row r="6" spans="1:4">
      <c r="A6" s="4" t="s">
        <v>978</v>
      </c>
    </row>
    <row r="7" spans="1:4">
      <c r="A7" s="3" t="s">
        <v>974</v>
      </c>
    </row>
    <row r="8" spans="1:4">
      <c r="A8" s="4" t="s">
        <v>975</v>
      </c>
      <c r="B8" s="4" t="s">
        <v>979</v>
      </c>
      <c r="C8" s="6" t="n">
        <v>2553260</v>
      </c>
      <c r="D8" s="6" t="n">
        <v>2635161</v>
      </c>
    </row>
    <row r="9" spans="1:4">
      <c r="A9" s="4" t="s">
        <v>976</v>
      </c>
      <c r="B9" s="4" t="s">
        <v>621</v>
      </c>
      <c r="C9" s="6" t="n">
        <v>16751</v>
      </c>
      <c r="D9" s="6" t="n">
        <v>14909</v>
      </c>
    </row>
    <row r="10" spans="1:4">
      <c r="A10" s="4" t="s">
        <v>977</v>
      </c>
      <c r="B10" s="4" t="s">
        <v>979</v>
      </c>
      <c r="C10" s="6" t="n">
        <v>16499</v>
      </c>
      <c r="D10" s="6" t="n">
        <v>14517</v>
      </c>
    </row>
    <row r="11" spans="1:4">
      <c r="A11" s="4" t="s">
        <v>980</v>
      </c>
    </row>
    <row r="12" spans="1:4">
      <c r="A12" s="3" t="s">
        <v>974</v>
      </c>
    </row>
    <row r="13" spans="1:4">
      <c r="A13" s="4" t="s">
        <v>975</v>
      </c>
      <c r="B13" s="4" t="s">
        <v>979</v>
      </c>
      <c r="C13" s="6" t="n">
        <v>29567</v>
      </c>
      <c r="D13" s="6" t="n">
        <v>45721</v>
      </c>
    </row>
    <row r="14" spans="1:4">
      <c r="A14" s="4" t="s">
        <v>976</v>
      </c>
      <c r="B14" s="4" t="s">
        <v>621</v>
      </c>
      <c r="C14" s="6" t="n">
        <v>723</v>
      </c>
      <c r="D14" s="6" t="n">
        <v>851</v>
      </c>
    </row>
    <row r="15" spans="1:4">
      <c r="A15" s="4" t="s">
        <v>977</v>
      </c>
      <c r="B15" s="4" t="s">
        <v>979</v>
      </c>
      <c r="C15" s="6" t="n">
        <v>922</v>
      </c>
      <c r="D15" s="6" t="n">
        <v>920</v>
      </c>
    </row>
    <row r="16" spans="1:4">
      <c r="A16" s="4" t="s">
        <v>981</v>
      </c>
    </row>
    <row r="17" spans="1:4">
      <c r="A17" s="3" t="s">
        <v>974</v>
      </c>
    </row>
    <row r="18" spans="1:4">
      <c r="A18" s="4" t="s">
        <v>975</v>
      </c>
      <c r="B18" s="4" t="s">
        <v>979</v>
      </c>
      <c r="C18" s="6" t="n">
        <v>2400386</v>
      </c>
      <c r="D18" s="6" t="n">
        <v>2243179</v>
      </c>
    </row>
    <row r="19" spans="1:4">
      <c r="A19" s="4" t="s">
        <v>976</v>
      </c>
      <c r="B19" s="4" t="s">
        <v>621</v>
      </c>
      <c r="C19" s="6" t="n">
        <v>11197</v>
      </c>
      <c r="D19" s="6" t="n">
        <v>8612</v>
      </c>
    </row>
    <row r="20" spans="1:4">
      <c r="A20" s="4" t="s">
        <v>977</v>
      </c>
      <c r="B20" s="4" t="s">
        <v>979</v>
      </c>
      <c r="C20" s="6" t="n">
        <v>10754</v>
      </c>
      <c r="D20" s="6" t="n">
        <v>8290</v>
      </c>
    </row>
    <row r="21" spans="1:4">
      <c r="A21" s="4" t="s">
        <v>982</v>
      </c>
    </row>
    <row r="22" spans="1:4">
      <c r="A22" s="3" t="s">
        <v>974</v>
      </c>
    </row>
    <row r="23" spans="1:4">
      <c r="A23" s="4" t="s">
        <v>975</v>
      </c>
      <c r="B23" s="4" t="s">
        <v>979</v>
      </c>
      <c r="C23" s="6" t="n">
        <v>14380</v>
      </c>
      <c r="D23" s="6" t="n">
        <v>35343</v>
      </c>
    </row>
    <row r="24" spans="1:4">
      <c r="A24" s="4" t="s">
        <v>976</v>
      </c>
      <c r="B24" s="4" t="s">
        <v>621</v>
      </c>
      <c r="C24" s="6" t="n">
        <v>427</v>
      </c>
      <c r="D24" s="6" t="n">
        <v>533</v>
      </c>
    </row>
    <row r="25" spans="1:4">
      <c r="A25" s="4" t="s">
        <v>977</v>
      </c>
      <c r="B25" s="4" t="s">
        <v>979</v>
      </c>
      <c r="C25" s="6" t="n">
        <v>439</v>
      </c>
      <c r="D25" s="6" t="n">
        <v>464</v>
      </c>
    </row>
    <row r="26" spans="1:4">
      <c r="A26" s="4" t="s">
        <v>983</v>
      </c>
    </row>
    <row r="27" spans="1:4">
      <c r="A27" s="3" t="s">
        <v>974</v>
      </c>
    </row>
    <row r="28" spans="1:4">
      <c r="A28" s="4" t="s">
        <v>975</v>
      </c>
      <c r="B28" s="4" t="s">
        <v>979</v>
      </c>
      <c r="C28" s="6" t="n">
        <v>108496</v>
      </c>
      <c r="D28" s="6" t="n">
        <v>310677</v>
      </c>
    </row>
    <row r="29" spans="1:4">
      <c r="A29" s="4" t="s">
        <v>976</v>
      </c>
      <c r="B29" s="4" t="s">
        <v>621</v>
      </c>
      <c r="C29" s="6" t="n">
        <v>4403</v>
      </c>
      <c r="D29" s="6" t="n">
        <v>4912</v>
      </c>
    </row>
    <row r="30" spans="1:4">
      <c r="A30" s="4" t="s">
        <v>977</v>
      </c>
      <c r="B30" s="4" t="s">
        <v>979</v>
      </c>
      <c r="C30" s="6" t="n">
        <v>4381</v>
      </c>
      <c r="D30" s="6" t="n">
        <v>4842</v>
      </c>
    </row>
    <row r="31" spans="1:4">
      <c r="A31" s="4" t="s">
        <v>984</v>
      </c>
    </row>
    <row r="32" spans="1:4">
      <c r="A32" s="3" t="s">
        <v>974</v>
      </c>
    </row>
    <row r="33" spans="1:4">
      <c r="A33" s="4" t="s">
        <v>975</v>
      </c>
      <c r="B33" s="4" t="s">
        <v>979</v>
      </c>
      <c r="C33" s="6" t="n">
        <v>431</v>
      </c>
      <c r="D33" s="6" t="n">
        <v>241</v>
      </c>
    </row>
    <row r="34" spans="1:4">
      <c r="A34" s="4" t="s">
        <v>976</v>
      </c>
      <c r="B34" s="4" t="s">
        <v>621</v>
      </c>
      <c r="C34" s="6" t="n">
        <v>1</v>
      </c>
      <c r="D34" s="6" t="n">
        <v>1</v>
      </c>
    </row>
    <row r="35" spans="1:4">
      <c r="A35" s="4" t="s">
        <v>977</v>
      </c>
      <c r="B35" s="4" t="s">
        <v>979</v>
      </c>
      <c r="C35" s="6" t="n">
        <v>3</v>
      </c>
      <c r="D35" s="6" t="n">
        <v>1</v>
      </c>
    </row>
    <row r="36" spans="1:4">
      <c r="A36" s="4" t="s">
        <v>985</v>
      </c>
    </row>
    <row r="37" spans="1:4">
      <c r="A37" s="3" t="s">
        <v>974</v>
      </c>
    </row>
    <row r="38" spans="1:4">
      <c r="A38" s="4" t="s">
        <v>975</v>
      </c>
      <c r="B38" s="4" t="s">
        <v>77</v>
      </c>
      <c r="C38" s="6" t="n">
        <v>1160</v>
      </c>
      <c r="D38" s="6" t="n">
        <v>1148</v>
      </c>
    </row>
    <row r="39" spans="1:4">
      <c r="A39" s="4" t="s">
        <v>976</v>
      </c>
      <c r="C39" s="6" t="n">
        <v>19</v>
      </c>
      <c r="D39" s="6" t="n">
        <v>20</v>
      </c>
    </row>
    <row r="40" spans="1:4">
      <c r="A40" s="4" t="s">
        <v>977</v>
      </c>
      <c r="B40" s="4" t="s">
        <v>77</v>
      </c>
      <c r="C40" s="6" t="n">
        <v>0</v>
      </c>
      <c r="D40" s="4" t="s">
        <v>87</v>
      </c>
    </row>
    <row r="41" spans="1:4">
      <c r="A41" s="4" t="s">
        <v>986</v>
      </c>
    </row>
    <row r="42" spans="1:4">
      <c r="A42" s="3" t="s">
        <v>974</v>
      </c>
    </row>
    <row r="43" spans="1:4">
      <c r="A43" s="4" t="s">
        <v>975</v>
      </c>
      <c r="B43" s="4" t="s">
        <v>77</v>
      </c>
      <c r="C43" s="6" t="n">
        <v>1021</v>
      </c>
      <c r="D43" s="6" t="n">
        <v>1002</v>
      </c>
    </row>
    <row r="44" spans="1:4">
      <c r="A44" s="4" t="s">
        <v>976</v>
      </c>
      <c r="C44" s="6" t="n">
        <v>17</v>
      </c>
      <c r="D44" s="6" t="n">
        <v>20</v>
      </c>
    </row>
    <row r="45" spans="1:4">
      <c r="A45" s="4" t="s">
        <v>977</v>
      </c>
      <c r="B45" s="4" t="s">
        <v>77</v>
      </c>
      <c r="C45" s="6" t="n">
        <v>0</v>
      </c>
      <c r="D45" s="4" t="s">
        <v>87</v>
      </c>
    </row>
    <row r="46" spans="1:4">
      <c r="A46" s="4" t="s">
        <v>987</v>
      </c>
    </row>
    <row r="47" spans="1:4">
      <c r="A47" s="3" t="s">
        <v>974</v>
      </c>
    </row>
    <row r="48" spans="1:4">
      <c r="A48" s="4" t="s">
        <v>975</v>
      </c>
      <c r="B48" s="4" t="s">
        <v>77</v>
      </c>
      <c r="C48" s="6" t="n">
        <v>139</v>
      </c>
      <c r="D48" s="6" t="n">
        <v>146</v>
      </c>
    </row>
    <row r="49" spans="1:4">
      <c r="A49" s="4" t="s">
        <v>976</v>
      </c>
      <c r="C49" s="6" t="n">
        <v>2</v>
      </c>
      <c r="D49" s="6" t="n">
        <v>0</v>
      </c>
    </row>
    <row r="50" spans="1:4">
      <c r="A50" s="4" t="s">
        <v>977</v>
      </c>
      <c r="B50" s="4" t="s">
        <v>77</v>
      </c>
      <c r="C50" s="4" t="s">
        <v>87</v>
      </c>
      <c r="D50" s="4" t="s">
        <v>87</v>
      </c>
    </row>
    <row r="51" spans="1:4"/>
    <row r="52" spans="1:4">
      <c r="A52" s="4" t="s">
        <v>77</v>
      </c>
      <c r="B52" s="4" t="s">
        <v>558</v>
      </c>
    </row>
    <row r="53" spans="1:4">
      <c r="A53" s="4" t="s">
        <v>156</v>
      </c>
      <c r="B53" s="4" t="s">
        <v>988</v>
      </c>
    </row>
    <row r="54" spans="1:4">
      <c r="A54" s="4" t="s">
        <v>169</v>
      </c>
      <c r="B54" s="4" t="s">
        <v>989</v>
      </c>
    </row>
  </sheetData>
  <mergeCells count="5">
    <mergeCell ref="A1:B1"/>
    <mergeCell ref="A51:C51"/>
    <mergeCell ref="B52:C52"/>
    <mergeCell ref="B53:C53"/>
    <mergeCell ref="B54:C5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0</v>
      </c>
      <c r="C1" s="2" t="s">
        <v>2</v>
      </c>
      <c r="D1" s="2" t="s">
        <v>17</v>
      </c>
    </row>
    <row r="2" spans="1:4">
      <c r="A2" s="3" t="s">
        <v>418</v>
      </c>
    </row>
    <row r="3" spans="1:4">
      <c r="A3" s="4" t="s">
        <v>991</v>
      </c>
      <c r="B3" s="4" t="s">
        <v>77</v>
      </c>
      <c r="C3" s="5" t="n">
        <v>16770</v>
      </c>
      <c r="D3" s="5" t="n">
        <v>14929</v>
      </c>
    </row>
    <row r="4" spans="1:4">
      <c r="A4" s="4" t="s">
        <v>992</v>
      </c>
      <c r="B4" s="4" t="s">
        <v>156</v>
      </c>
      <c r="C4" s="6" t="n">
        <v>-15809</v>
      </c>
      <c r="D4" s="6" t="n">
        <v>-14077</v>
      </c>
    </row>
    <row r="5" spans="1:4">
      <c r="A5" s="4" t="s">
        <v>993</v>
      </c>
      <c r="B5" s="4" t="s">
        <v>169</v>
      </c>
      <c r="C5" s="6" t="n">
        <v>961</v>
      </c>
      <c r="D5" s="6" t="n">
        <v>852</v>
      </c>
    </row>
    <row r="6" spans="1:4">
      <c r="A6" s="3" t="s">
        <v>994</v>
      </c>
    </row>
    <row r="7" spans="1:4">
      <c r="A7" s="4" t="s">
        <v>995</v>
      </c>
      <c r="B7" s="4" t="s">
        <v>429</v>
      </c>
      <c r="C7" s="6" t="n">
        <v>-122</v>
      </c>
      <c r="D7" s="6" t="n">
        <v>-115</v>
      </c>
    </row>
    <row r="8" spans="1:4">
      <c r="A8" s="4" t="s">
        <v>996</v>
      </c>
      <c r="C8" s="6" t="n">
        <v>839</v>
      </c>
      <c r="D8" s="6" t="n">
        <v>737</v>
      </c>
    </row>
    <row r="9" spans="1:4">
      <c r="A9" s="3" t="s">
        <v>423</v>
      </c>
    </row>
    <row r="10" spans="1:4">
      <c r="A10" s="4" t="s">
        <v>997</v>
      </c>
      <c r="B10" s="4" t="s">
        <v>929</v>
      </c>
      <c r="C10" s="6" t="n">
        <v>16499</v>
      </c>
      <c r="D10" s="6" t="n">
        <v>14517</v>
      </c>
    </row>
    <row r="11" spans="1:4">
      <c r="A11" s="4" t="s">
        <v>992</v>
      </c>
      <c r="B11" s="4" t="s">
        <v>998</v>
      </c>
      <c r="C11" s="6" t="n">
        <v>-15585</v>
      </c>
      <c r="D11" s="6" t="n">
        <v>-13710</v>
      </c>
    </row>
    <row r="12" spans="1:4">
      <c r="A12" s="4" t="s">
        <v>993</v>
      </c>
      <c r="B12" s="4" t="s">
        <v>999</v>
      </c>
      <c r="C12" s="6" t="n">
        <v>914</v>
      </c>
      <c r="D12" s="6" t="n">
        <v>807</v>
      </c>
    </row>
    <row r="13" spans="1:4">
      <c r="A13" s="3" t="s">
        <v>994</v>
      </c>
    </row>
    <row r="14" spans="1:4">
      <c r="A14" s="4" t="s">
        <v>995</v>
      </c>
      <c r="B14" s="4" t="s">
        <v>1000</v>
      </c>
      <c r="C14" s="6" t="n">
        <v>-192</v>
      </c>
      <c r="D14" s="6" t="n">
        <v>-86</v>
      </c>
    </row>
    <row r="15" spans="1:4">
      <c r="A15" s="4" t="s">
        <v>996</v>
      </c>
      <c r="B15" s="4" t="s">
        <v>430</v>
      </c>
      <c r="C15" s="6" t="n">
        <v>722</v>
      </c>
      <c r="D15" s="6" t="n">
        <v>721</v>
      </c>
    </row>
    <row r="16" spans="1:4">
      <c r="A16" s="4" t="s">
        <v>1001</v>
      </c>
    </row>
    <row r="17" spans="1:4">
      <c r="A17" s="3" t="s">
        <v>418</v>
      </c>
    </row>
    <row r="18" spans="1:4">
      <c r="A18" s="4" t="s">
        <v>991</v>
      </c>
      <c r="C18" s="6" t="n">
        <v>499</v>
      </c>
      <c r="D18" s="6" t="n">
        <v>636</v>
      </c>
    </row>
    <row r="19" spans="1:4">
      <c r="A19" s="3" t="s">
        <v>423</v>
      </c>
    </row>
    <row r="20" spans="1:4">
      <c r="A20" s="4" t="s">
        <v>997</v>
      </c>
      <c r="B20" s="4" t="s">
        <v>430</v>
      </c>
      <c r="C20" s="6" t="n">
        <v>575</v>
      </c>
      <c r="D20" s="6" t="n">
        <v>611</v>
      </c>
    </row>
    <row r="21" spans="1:4">
      <c r="A21" s="4" t="s">
        <v>1002</v>
      </c>
    </row>
    <row r="22" spans="1:4">
      <c r="A22" s="3" t="s">
        <v>418</v>
      </c>
    </row>
    <row r="23" spans="1:4">
      <c r="A23" s="4" t="s">
        <v>991</v>
      </c>
      <c r="C23" s="6" t="n">
        <v>224</v>
      </c>
      <c r="D23" s="6" t="n">
        <v>215</v>
      </c>
    </row>
    <row r="24" spans="1:4">
      <c r="A24" s="3" t="s">
        <v>423</v>
      </c>
    </row>
    <row r="25" spans="1:4">
      <c r="A25" s="4" t="s">
        <v>997</v>
      </c>
      <c r="B25" s="4" t="s">
        <v>430</v>
      </c>
      <c r="C25" s="6" t="n">
        <v>347</v>
      </c>
      <c r="D25" s="6" t="n">
        <v>309</v>
      </c>
    </row>
    <row r="26" spans="1:4">
      <c r="A26" s="4" t="s">
        <v>1003</v>
      </c>
    </row>
    <row r="27" spans="1:4">
      <c r="A27" s="3" t="s">
        <v>418</v>
      </c>
    </row>
    <row r="28" spans="1:4">
      <c r="A28" s="4" t="s">
        <v>991</v>
      </c>
      <c r="C28" s="6" t="n">
        <v>9617</v>
      </c>
      <c r="D28" s="6" t="n">
        <v>7295</v>
      </c>
    </row>
    <row r="29" spans="1:4">
      <c r="A29" s="3" t="s">
        <v>423</v>
      </c>
    </row>
    <row r="30" spans="1:4">
      <c r="A30" s="4" t="s">
        <v>997</v>
      </c>
      <c r="B30" s="4" t="s">
        <v>430</v>
      </c>
      <c r="C30" s="6" t="n">
        <v>9194</v>
      </c>
      <c r="D30" s="6" t="n">
        <v>6946</v>
      </c>
    </row>
    <row r="31" spans="1:4">
      <c r="A31" s="4" t="s">
        <v>1004</v>
      </c>
    </row>
    <row r="32" spans="1:4">
      <c r="A32" s="3" t="s">
        <v>418</v>
      </c>
    </row>
    <row r="33" spans="1:4">
      <c r="A33" s="4" t="s">
        <v>991</v>
      </c>
      <c r="C33" s="6" t="n">
        <v>1564</v>
      </c>
      <c r="D33" s="6" t="n">
        <v>1327</v>
      </c>
    </row>
    <row r="34" spans="1:4">
      <c r="A34" s="3" t="s">
        <v>423</v>
      </c>
    </row>
    <row r="35" spans="1:4">
      <c r="A35" s="4" t="s">
        <v>997</v>
      </c>
      <c r="B35" s="4" t="s">
        <v>430</v>
      </c>
      <c r="C35" s="6" t="n">
        <v>1543</v>
      </c>
      <c r="D35" s="6" t="n">
        <v>1341</v>
      </c>
    </row>
    <row r="36" spans="1:4">
      <c r="A36" s="4" t="s">
        <v>1005</v>
      </c>
    </row>
    <row r="37" spans="1:4">
      <c r="A37" s="3" t="s">
        <v>418</v>
      </c>
    </row>
    <row r="38" spans="1:4">
      <c r="A38" s="4" t="s">
        <v>991</v>
      </c>
      <c r="C38" s="6" t="n">
        <v>33</v>
      </c>
      <c r="D38" s="6" t="n">
        <v>10</v>
      </c>
    </row>
    <row r="39" spans="1:4">
      <c r="A39" s="3" t="s">
        <v>423</v>
      </c>
    </row>
    <row r="40" spans="1:4">
      <c r="A40" s="4" t="s">
        <v>997</v>
      </c>
      <c r="B40" s="4" t="s">
        <v>430</v>
      </c>
      <c r="C40" s="6" t="n">
        <v>17</v>
      </c>
      <c r="D40" s="6" t="n">
        <v>3</v>
      </c>
    </row>
    <row r="41" spans="1:4">
      <c r="A41" s="4" t="s">
        <v>1006</v>
      </c>
    </row>
    <row r="42" spans="1:4">
      <c r="A42" s="3" t="s">
        <v>418</v>
      </c>
    </row>
    <row r="43" spans="1:4">
      <c r="A43" s="4" t="s">
        <v>991</v>
      </c>
      <c r="C43" s="6" t="n">
        <v>221</v>
      </c>
      <c r="D43" s="6" t="n">
        <v>355</v>
      </c>
    </row>
    <row r="44" spans="1:4">
      <c r="A44" s="3" t="s">
        <v>423</v>
      </c>
    </row>
    <row r="45" spans="1:4">
      <c r="A45" s="4" t="s">
        <v>997</v>
      </c>
      <c r="B45" s="4" t="s">
        <v>430</v>
      </c>
      <c r="C45" s="6" t="n">
        <v>238</v>
      </c>
      <c r="D45" s="6" t="n">
        <v>283</v>
      </c>
    </row>
    <row r="46" spans="1:4">
      <c r="A46" s="4" t="s">
        <v>1007</v>
      </c>
    </row>
    <row r="47" spans="1:4">
      <c r="A47" s="3" t="s">
        <v>418</v>
      </c>
    </row>
    <row r="48" spans="1:4">
      <c r="A48" s="4" t="s">
        <v>991</v>
      </c>
      <c r="C48" s="6" t="n">
        <v>200</v>
      </c>
      <c r="D48" s="6" t="n">
        <v>176</v>
      </c>
    </row>
    <row r="49" spans="1:4">
      <c r="A49" s="3" t="s">
        <v>423</v>
      </c>
    </row>
    <row r="50" spans="1:4">
      <c r="A50" s="4" t="s">
        <v>997</v>
      </c>
      <c r="B50" s="4" t="s">
        <v>430</v>
      </c>
      <c r="C50" s="6" t="n">
        <v>197</v>
      </c>
      <c r="D50" s="6" t="n">
        <v>178</v>
      </c>
    </row>
    <row r="51" spans="1:4">
      <c r="A51" s="4" t="s">
        <v>1008</v>
      </c>
    </row>
    <row r="52" spans="1:4">
      <c r="A52" s="3" t="s">
        <v>418</v>
      </c>
    </row>
    <row r="53" spans="1:4">
      <c r="A53" s="4" t="s">
        <v>991</v>
      </c>
      <c r="C53" s="6" t="n">
        <v>6</v>
      </c>
      <c r="D53" s="6" t="n">
        <v>2</v>
      </c>
    </row>
    <row r="54" spans="1:4">
      <c r="A54" s="3" t="s">
        <v>423</v>
      </c>
    </row>
    <row r="55" spans="1:4">
      <c r="A55" s="4" t="s">
        <v>997</v>
      </c>
      <c r="B55" s="4" t="s">
        <v>430</v>
      </c>
      <c r="C55" s="6" t="n">
        <v>4</v>
      </c>
      <c r="D55" s="6" t="n">
        <v>3</v>
      </c>
    </row>
    <row r="56" spans="1:4">
      <c r="A56" s="4" t="s">
        <v>1009</v>
      </c>
    </row>
    <row r="57" spans="1:4">
      <c r="A57" s="3" t="s">
        <v>418</v>
      </c>
    </row>
    <row r="58" spans="1:4">
      <c r="A58" s="4" t="s">
        <v>991</v>
      </c>
      <c r="C58" s="6" t="n">
        <v>4405</v>
      </c>
      <c r="D58" s="6" t="n">
        <v>4912</v>
      </c>
    </row>
    <row r="59" spans="1:4">
      <c r="A59" s="3" t="s">
        <v>423</v>
      </c>
    </row>
    <row r="60" spans="1:4">
      <c r="A60" s="4" t="s">
        <v>997</v>
      </c>
      <c r="B60" s="4" t="s">
        <v>430</v>
      </c>
      <c r="C60" s="6" t="n">
        <v>4381</v>
      </c>
      <c r="D60" s="6" t="n">
        <v>4842</v>
      </c>
    </row>
    <row r="61" spans="1:4">
      <c r="A61" s="4" t="s">
        <v>1010</v>
      </c>
    </row>
    <row r="62" spans="1:4">
      <c r="A62" s="3" t="s">
        <v>418</v>
      </c>
    </row>
    <row r="63" spans="1:4">
      <c r="A63" s="4" t="s">
        <v>991</v>
      </c>
      <c r="C63" s="6" t="n">
        <v>0</v>
      </c>
      <c r="D63" s="4" t="s">
        <v>87</v>
      </c>
    </row>
    <row r="64" spans="1:4">
      <c r="A64" s="3" t="s">
        <v>423</v>
      </c>
    </row>
    <row r="65" spans="1:4">
      <c r="A65" s="4" t="s">
        <v>997</v>
      </c>
      <c r="B65" s="4" t="s">
        <v>430</v>
      </c>
      <c r="C65" s="6" t="n">
        <v>0</v>
      </c>
      <c r="D65" s="4" t="s">
        <v>87</v>
      </c>
    </row>
    <row r="66" spans="1:4">
      <c r="A66" s="4" t="s">
        <v>1011</v>
      </c>
    </row>
    <row r="67" spans="1:4">
      <c r="A67" s="3" t="s">
        <v>418</v>
      </c>
    </row>
    <row r="68" spans="1:4">
      <c r="A68" s="4" t="s">
        <v>991</v>
      </c>
      <c r="C68" s="6" t="n">
        <v>1</v>
      </c>
      <c r="D68" s="6" t="n">
        <v>1</v>
      </c>
    </row>
    <row r="69" spans="1:4">
      <c r="A69" s="3" t="s">
        <v>423</v>
      </c>
    </row>
    <row r="70" spans="1:4">
      <c r="A70" s="4" t="s">
        <v>997</v>
      </c>
      <c r="B70" s="4" t="s">
        <v>430</v>
      </c>
      <c r="C70" s="5" t="n">
        <v>3</v>
      </c>
      <c r="D70" s="5" t="n">
        <v>1</v>
      </c>
    </row>
    <row r="71" spans="1:4"/>
    <row r="72" spans="1:4">
      <c r="A72" s="4" t="s">
        <v>77</v>
      </c>
      <c r="B72" s="4" t="s">
        <v>1012</v>
      </c>
    </row>
    <row r="73" spans="1:4">
      <c r="A73" s="4" t="s">
        <v>156</v>
      </c>
      <c r="B73" s="4" t="s">
        <v>557</v>
      </c>
    </row>
    <row r="74" spans="1:4">
      <c r="A74" s="4" t="s">
        <v>169</v>
      </c>
      <c r="B74" s="4" t="s">
        <v>1013</v>
      </c>
    </row>
    <row r="75" spans="1:4">
      <c r="A75" s="4" t="s">
        <v>429</v>
      </c>
      <c r="B75" s="4" t="s">
        <v>1014</v>
      </c>
    </row>
    <row r="76" spans="1:4">
      <c r="A76" s="4" t="s">
        <v>430</v>
      </c>
      <c r="B76" s="4" t="s">
        <v>558</v>
      </c>
    </row>
  </sheetData>
  <mergeCells count="7">
    <mergeCell ref="A1:B1"/>
    <mergeCell ref="A71:C71"/>
    <mergeCell ref="B72:C72"/>
    <mergeCell ref="B73:C73"/>
    <mergeCell ref="B74:C74"/>
    <mergeCell ref="B75:C75"/>
    <mergeCell ref="B76:C7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17</v>
      </c>
    </row>
    <row r="2" spans="1:3">
      <c r="A2" s="3" t="s">
        <v>233</v>
      </c>
    </row>
    <row r="3" spans="1:3">
      <c r="A3" s="4" t="s">
        <v>1016</v>
      </c>
      <c r="B3" s="5" t="n">
        <v>301</v>
      </c>
      <c r="C3" s="5" t="n">
        <v>277</v>
      </c>
    </row>
    <row r="4" spans="1:3">
      <c r="A4" s="4" t="s">
        <v>1017</v>
      </c>
      <c r="B4" s="6" t="n">
        <v>282</v>
      </c>
      <c r="C4" s="6" t="n">
        <v>374</v>
      </c>
    </row>
    <row r="5" spans="1:3">
      <c r="A5" s="4" t="s">
        <v>1018</v>
      </c>
      <c r="B5" s="6" t="n">
        <v>1487</v>
      </c>
      <c r="C5" s="6" t="n">
        <v>1259</v>
      </c>
    </row>
    <row r="6" spans="1:3">
      <c r="A6" s="4" t="s">
        <v>1019</v>
      </c>
      <c r="B6" s="6" t="n">
        <v>1711</v>
      </c>
      <c r="C6" s="6" t="n">
        <v>1626</v>
      </c>
    </row>
    <row r="7" spans="1:3">
      <c r="A7" s="4" t="s">
        <v>1020</v>
      </c>
      <c r="B7" s="6" t="n">
        <v>125</v>
      </c>
      <c r="C7" s="6" t="n">
        <v>140</v>
      </c>
    </row>
    <row r="8" spans="1:3">
      <c r="A8" s="4" t="s">
        <v>1021</v>
      </c>
      <c r="B8" s="5" t="n">
        <v>489</v>
      </c>
      <c r="C8" s="5" t="n">
        <v>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2</v>
      </c>
      <c r="C1" s="2" t="s">
        <v>98</v>
      </c>
      <c r="E1" s="2" t="s">
        <v>1</v>
      </c>
    </row>
    <row r="2" spans="1:6">
      <c r="C2" s="2" t="s">
        <v>2</v>
      </c>
      <c r="D2" s="2" t="s">
        <v>99</v>
      </c>
      <c r="E2" s="2" t="s">
        <v>2</v>
      </c>
      <c r="F2" s="2" t="s">
        <v>99</v>
      </c>
    </row>
    <row r="3" spans="1:6">
      <c r="A3" s="3" t="s">
        <v>967</v>
      </c>
    </row>
    <row r="4" spans="1:6">
      <c r="A4" s="4" t="s">
        <v>1023</v>
      </c>
      <c r="B4" s="4" t="s">
        <v>575</v>
      </c>
      <c r="C4" s="5" t="n">
        <v>-53</v>
      </c>
      <c r="D4" s="5" t="n">
        <v>70</v>
      </c>
      <c r="E4" s="5" t="n">
        <v>-69</v>
      </c>
      <c r="F4" s="5" t="n">
        <v>-123</v>
      </c>
    </row>
    <row r="5" spans="1:6">
      <c r="A5" s="4" t="s">
        <v>708</v>
      </c>
    </row>
    <row r="6" spans="1:6">
      <c r="A6" s="3" t="s">
        <v>967</v>
      </c>
    </row>
    <row r="7" spans="1:6">
      <c r="A7" s="4" t="s">
        <v>1023</v>
      </c>
      <c r="B7" s="4" t="s">
        <v>575</v>
      </c>
      <c r="C7" s="6" t="n">
        <v>47</v>
      </c>
      <c r="D7" s="6" t="n">
        <v>59</v>
      </c>
      <c r="E7" s="6" t="n">
        <v>45</v>
      </c>
      <c r="F7" s="6" t="n">
        <v>-38</v>
      </c>
    </row>
    <row r="8" spans="1:6">
      <c r="A8" s="4" t="s">
        <v>723</v>
      </c>
    </row>
    <row r="9" spans="1:6">
      <c r="A9" s="3" t="s">
        <v>967</v>
      </c>
    </row>
    <row r="10" spans="1:6">
      <c r="A10" s="4" t="s">
        <v>1023</v>
      </c>
      <c r="B10" s="4" t="s">
        <v>575</v>
      </c>
      <c r="C10" s="6" t="n">
        <v>64</v>
      </c>
      <c r="D10" s="6" t="n">
        <v>86</v>
      </c>
      <c r="E10" s="6" t="n">
        <v>72</v>
      </c>
      <c r="F10" s="6" t="n">
        <v>40</v>
      </c>
    </row>
    <row r="11" spans="1:6">
      <c r="A11" s="4" t="s">
        <v>737</v>
      </c>
    </row>
    <row r="12" spans="1:6">
      <c r="A12" s="3" t="s">
        <v>967</v>
      </c>
    </row>
    <row r="13" spans="1:6">
      <c r="A13" s="4" t="s">
        <v>1023</v>
      </c>
      <c r="B13" s="4" t="s">
        <v>575</v>
      </c>
      <c r="C13" s="6" t="n">
        <v>-85</v>
      </c>
      <c r="D13" s="6" t="n">
        <v>-17</v>
      </c>
      <c r="E13" s="6" t="n">
        <v>-104</v>
      </c>
      <c r="F13" s="6" t="n">
        <v>-64</v>
      </c>
    </row>
    <row r="14" spans="1:6">
      <c r="A14" s="4" t="s">
        <v>755</v>
      </c>
    </row>
    <row r="15" spans="1:6">
      <c r="A15" s="3" t="s">
        <v>967</v>
      </c>
    </row>
    <row r="16" spans="1:6">
      <c r="A16" s="4" t="s">
        <v>1023</v>
      </c>
      <c r="B16" s="4" t="s">
        <v>575</v>
      </c>
      <c r="C16" s="6" t="n">
        <v>-78</v>
      </c>
      <c r="D16" s="6" t="n">
        <v>-65</v>
      </c>
      <c r="E16" s="6" t="n">
        <v>-84</v>
      </c>
      <c r="F16" s="6" t="n">
        <v>-83</v>
      </c>
    </row>
    <row r="17" spans="1:6">
      <c r="A17" s="4" t="s">
        <v>893</v>
      </c>
    </row>
    <row r="18" spans="1:6">
      <c r="A18" s="3" t="s">
        <v>967</v>
      </c>
    </row>
    <row r="19" spans="1:6">
      <c r="A19" s="4" t="s">
        <v>1023</v>
      </c>
      <c r="B19" s="4" t="s">
        <v>575</v>
      </c>
      <c r="C19" s="5" t="n">
        <v>-1</v>
      </c>
      <c r="D19" s="5" t="n">
        <v>7</v>
      </c>
      <c r="E19" s="5" t="n">
        <v>2</v>
      </c>
      <c r="F19" s="5" t="n">
        <v>22</v>
      </c>
    </row>
    <row r="20" spans="1:6"/>
    <row r="21" spans="1:6">
      <c r="A21" s="4" t="s">
        <v>77</v>
      </c>
      <c r="B21" s="4" t="s">
        <v>1024</v>
      </c>
    </row>
    <row r="22" spans="1:6">
      <c r="A22" s="4" t="s">
        <v>156</v>
      </c>
      <c r="B22" s="4" t="s">
        <v>1025</v>
      </c>
    </row>
  </sheetData>
  <mergeCells count="6">
    <mergeCell ref="A1:B2"/>
    <mergeCell ref="C1:D1"/>
    <mergeCell ref="E1:F1"/>
    <mergeCell ref="A20:E20"/>
    <mergeCell ref="B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 customWidth="1" max="7" min="7" width="4"/>
    <col customWidth="1" max="8" min="8" width="44"/>
    <col customWidth="1" max="9" min="9" width="39"/>
    <col customWidth="1" max="10" min="10" width="32"/>
    <col customWidth="1" max="11" min="11" width="55"/>
    <col customWidth="1" max="12" min="12" width="39"/>
    <col customWidth="1" max="13" min="13" width="40"/>
    <col customWidth="1" max="14" min="14" width="34"/>
  </cols>
  <sheetData>
    <row r="1" spans="1:14">
      <c r="A1" s="1" t="s">
        <v>142</v>
      </c>
      <c r="C1" s="2" t="s">
        <v>133</v>
      </c>
      <c r="D1" s="2" t="s">
        <v>143</v>
      </c>
      <c r="E1" s="2" t="s">
        <v>144</v>
      </c>
      <c r="F1" s="2" t="s">
        <v>145</v>
      </c>
      <c r="H1" s="2" t="s">
        <v>146</v>
      </c>
      <c r="I1" s="2" t="s">
        <v>147</v>
      </c>
      <c r="J1" s="2" t="s">
        <v>148</v>
      </c>
      <c r="K1" s="2" t="s">
        <v>149</v>
      </c>
      <c r="L1" s="2" t="s">
        <v>150</v>
      </c>
      <c r="M1" s="2" t="s">
        <v>151</v>
      </c>
      <c r="N1" s="2" t="s">
        <v>152</v>
      </c>
    </row>
    <row r="2" spans="1:14">
      <c r="A2" s="4" t="s">
        <v>153</v>
      </c>
      <c r="D2" s="5" t="n">
        <v>594493</v>
      </c>
      <c r="E2" s="5" t="n">
        <v>675280</v>
      </c>
      <c r="F2" s="5" t="n">
        <v>1696890</v>
      </c>
      <c r="H2" s="5" t="n">
        <v>-15596</v>
      </c>
      <c r="I2" s="5" t="n">
        <v>-47837</v>
      </c>
      <c r="J2" s="5" t="n">
        <v>4077</v>
      </c>
      <c r="L2" s="5" t="n">
        <v>-157987</v>
      </c>
      <c r="N2" s="5" t="n">
        <v>50504</v>
      </c>
    </row>
    <row r="3" spans="1:14">
      <c r="A3" s="4" t="s">
        <v>154</v>
      </c>
      <c r="B3" s="4" t="s">
        <v>77</v>
      </c>
      <c r="F3" s="6" t="n">
        <v>1564</v>
      </c>
    </row>
    <row r="4" spans="1:14">
      <c r="A4" s="4" t="s">
        <v>123</v>
      </c>
      <c r="C4" s="5" t="n">
        <v>-6010</v>
      </c>
      <c r="F4" s="6" t="n">
        <v>-6010</v>
      </c>
    </row>
    <row r="5" spans="1:14">
      <c r="A5" s="4" t="s">
        <v>155</v>
      </c>
      <c r="F5" s="6" t="n">
        <v>-10147</v>
      </c>
      <c r="G5" s="4" t="s">
        <v>156</v>
      </c>
      <c r="N5" s="6" t="n">
        <v>-2235</v>
      </c>
    </row>
    <row r="6" spans="1:14">
      <c r="A6" s="4" t="s">
        <v>157</v>
      </c>
      <c r="E6" s="4" t="s">
        <v>87</v>
      </c>
      <c r="F6" s="6" t="n">
        <v>-852</v>
      </c>
    </row>
    <row r="7" spans="1:14">
      <c r="A7" s="4" t="s">
        <v>158</v>
      </c>
      <c r="E7" s="6" t="n">
        <v>5778</v>
      </c>
    </row>
    <row r="8" spans="1:14">
      <c r="A8" s="4" t="s">
        <v>159</v>
      </c>
      <c r="H8" s="6" t="n">
        <v>61132</v>
      </c>
    </row>
    <row r="9" spans="1:14">
      <c r="A9" s="4" t="s">
        <v>135</v>
      </c>
      <c r="C9" s="6" t="n">
        <v>1257</v>
      </c>
      <c r="I9" s="6" t="n">
        <v>1257</v>
      </c>
    </row>
    <row r="10" spans="1:14">
      <c r="A10" s="4" t="s">
        <v>137</v>
      </c>
      <c r="C10" s="6" t="n">
        <v>3340</v>
      </c>
      <c r="J10" s="6" t="n">
        <v>3340</v>
      </c>
    </row>
    <row r="11" spans="1:14">
      <c r="A11" s="4" t="s">
        <v>160</v>
      </c>
      <c r="L11" s="6" t="n">
        <v>-9933</v>
      </c>
    </row>
    <row r="12" spans="1:14">
      <c r="A12" s="4" t="s">
        <v>161</v>
      </c>
      <c r="L12" s="6" t="n">
        <v>0</v>
      </c>
    </row>
    <row r="13" spans="1:14">
      <c r="A13" s="4" t="s">
        <v>162</v>
      </c>
      <c r="L13" s="6" t="n">
        <v>5328</v>
      </c>
    </row>
    <row r="14" spans="1:14">
      <c r="A14" s="4" t="s">
        <v>163</v>
      </c>
      <c r="C14" s="6" t="n">
        <v>-3487</v>
      </c>
      <c r="N14" s="6" t="n">
        <v>3487</v>
      </c>
    </row>
    <row r="15" spans="1:14">
      <c r="A15" s="4" t="s">
        <v>164</v>
      </c>
      <c r="N15" s="6" t="n">
        <v>1199</v>
      </c>
    </row>
    <row r="16" spans="1:14">
      <c r="A16" s="4" t="s">
        <v>165</v>
      </c>
      <c r="N16" s="6" t="n">
        <v>415</v>
      </c>
    </row>
    <row r="17" spans="1:14">
      <c r="A17" s="4" t="s">
        <v>166</v>
      </c>
      <c r="N17" s="6" t="n">
        <v>-8137</v>
      </c>
    </row>
    <row r="18" spans="1:14">
      <c r="A18" s="4" t="s">
        <v>167</v>
      </c>
      <c r="C18" s="6" t="n">
        <v>2846010</v>
      </c>
      <c r="D18" s="6" t="n">
        <v>594493</v>
      </c>
      <c r="E18" s="6" t="n">
        <v>681058</v>
      </c>
      <c r="F18" s="6" t="n">
        <v>1681445</v>
      </c>
      <c r="H18" s="6" t="n">
        <v>45536</v>
      </c>
      <c r="I18" s="6" t="n">
        <v>-46580</v>
      </c>
      <c r="J18" s="6" t="n">
        <v>7417</v>
      </c>
      <c r="K18" s="5" t="n">
        <v>6373</v>
      </c>
      <c r="L18" s="6" t="n">
        <v>-162592</v>
      </c>
      <c r="M18" s="5" t="n">
        <v>2800777</v>
      </c>
      <c r="N18" s="6" t="n">
        <v>45233</v>
      </c>
    </row>
    <row r="19" spans="1:14">
      <c r="A19" s="4" t="s">
        <v>168</v>
      </c>
      <c r="D19" s="6" t="n">
        <v>594493</v>
      </c>
      <c r="E19" s="6" t="n">
        <v>676312</v>
      </c>
      <c r="F19" s="6" t="n">
        <v>1703081</v>
      </c>
      <c r="H19" s="6" t="n">
        <v>16263</v>
      </c>
      <c r="I19" s="6" t="n">
        <v>-47117</v>
      </c>
      <c r="J19" s="6" t="n">
        <v>8307</v>
      </c>
      <c r="L19" s="6" t="n">
        <v>-154114</v>
      </c>
      <c r="N19" s="6" t="n">
        <v>47974</v>
      </c>
    </row>
    <row r="20" spans="1:14">
      <c r="A20" s="4" t="s">
        <v>123</v>
      </c>
      <c r="C20" s="6" t="n">
        <v>-11233</v>
      </c>
      <c r="F20" s="6" t="n">
        <v>-11233</v>
      </c>
    </row>
    <row r="21" spans="1:14">
      <c r="A21" s="4" t="s">
        <v>155</v>
      </c>
      <c r="F21" s="6" t="n">
        <v>-10147</v>
      </c>
      <c r="G21" s="4" t="s">
        <v>169</v>
      </c>
      <c r="N21" s="6" t="n">
        <v>-655</v>
      </c>
    </row>
    <row r="22" spans="1:14">
      <c r="A22" s="4" t="s">
        <v>157</v>
      </c>
      <c r="E22" s="4" t="s">
        <v>87</v>
      </c>
      <c r="F22" s="6" t="n">
        <v>-256</v>
      </c>
    </row>
    <row r="23" spans="1:14">
      <c r="A23" s="4" t="s">
        <v>158</v>
      </c>
      <c r="E23" s="6" t="n">
        <v>4746</v>
      </c>
    </row>
    <row r="24" spans="1:14">
      <c r="A24" s="4" t="s">
        <v>159</v>
      </c>
      <c r="H24" s="6" t="n">
        <v>29273</v>
      </c>
    </row>
    <row r="25" spans="1:14">
      <c r="A25" s="4" t="s">
        <v>135</v>
      </c>
      <c r="C25" s="6" t="n">
        <v>537</v>
      </c>
      <c r="I25" s="6" t="n">
        <v>537</v>
      </c>
    </row>
    <row r="26" spans="1:14">
      <c r="A26" s="4" t="s">
        <v>137</v>
      </c>
      <c r="C26" s="6" t="n">
        <v>-890</v>
      </c>
      <c r="J26" s="6" t="n">
        <v>-890</v>
      </c>
    </row>
    <row r="27" spans="1:14">
      <c r="A27" s="4" t="s">
        <v>160</v>
      </c>
      <c r="L27" s="6" t="n">
        <v>-9931</v>
      </c>
    </row>
    <row r="28" spans="1:14">
      <c r="A28" s="4" t="s">
        <v>161</v>
      </c>
      <c r="L28" s="6" t="n">
        <v>0</v>
      </c>
    </row>
    <row r="29" spans="1:14">
      <c r="A29" s="4" t="s">
        <v>162</v>
      </c>
      <c r="L29" s="6" t="n">
        <v>1453</v>
      </c>
    </row>
    <row r="30" spans="1:14">
      <c r="A30" s="4" t="s">
        <v>163</v>
      </c>
      <c r="C30" s="6" t="n">
        <v>-1997</v>
      </c>
      <c r="N30" s="6" t="n">
        <v>1997</v>
      </c>
    </row>
    <row r="31" spans="1:14">
      <c r="A31" s="4" t="s">
        <v>164</v>
      </c>
      <c r="N31" s="6" t="n">
        <v>450</v>
      </c>
    </row>
    <row r="32" spans="1:14">
      <c r="A32" s="4" t="s">
        <v>165</v>
      </c>
      <c r="N32" s="4" t="s">
        <v>87</v>
      </c>
    </row>
    <row r="33" spans="1:14">
      <c r="A33" s="4" t="s">
        <v>166</v>
      </c>
      <c r="N33" s="6" t="n">
        <v>-4533</v>
      </c>
    </row>
    <row r="34" spans="1:14">
      <c r="A34" s="4" t="s">
        <v>167</v>
      </c>
      <c r="C34" s="6" t="n">
        <v>2846010</v>
      </c>
      <c r="D34" s="6" t="n">
        <v>594493</v>
      </c>
      <c r="E34" s="6" t="n">
        <v>681058</v>
      </c>
      <c r="F34" s="6" t="n">
        <v>1681445</v>
      </c>
      <c r="H34" s="6" t="n">
        <v>45536</v>
      </c>
      <c r="I34" s="6" t="n">
        <v>-46580</v>
      </c>
      <c r="J34" s="6" t="n">
        <v>7417</v>
      </c>
      <c r="K34" s="6" t="n">
        <v>6373</v>
      </c>
      <c r="L34" s="6" t="n">
        <v>-162592</v>
      </c>
      <c r="M34" s="6" t="n">
        <v>2800777</v>
      </c>
      <c r="N34" s="6" t="n">
        <v>45233</v>
      </c>
    </row>
    <row r="35" spans="1:14">
      <c r="A35" s="4" t="s">
        <v>170</v>
      </c>
      <c r="C35" s="6" t="n">
        <v>2680793</v>
      </c>
      <c r="D35" s="6" t="n">
        <v>594493</v>
      </c>
      <c r="E35" s="6" t="n">
        <v>687761</v>
      </c>
      <c r="F35" s="6" t="n">
        <v>1486825</v>
      </c>
      <c r="H35" s="6" t="n">
        <v>17833</v>
      </c>
      <c r="I35" s="6" t="n">
        <v>-71107</v>
      </c>
      <c r="J35" s="6" t="n">
        <v>24224</v>
      </c>
      <c r="L35" s="6" t="n">
        <v>-108968</v>
      </c>
      <c r="N35" s="6" t="n">
        <v>49732</v>
      </c>
    </row>
    <row r="36" spans="1:14">
      <c r="A36" s="4" t="s">
        <v>154</v>
      </c>
      <c r="B36" s="4" t="s">
        <v>77</v>
      </c>
      <c r="F36" s="6" t="n">
        <v>5592</v>
      </c>
    </row>
    <row r="37" spans="1:14">
      <c r="A37" s="4" t="s">
        <v>123</v>
      </c>
      <c r="C37" s="6" t="n">
        <v>194407</v>
      </c>
      <c r="F37" s="6" t="n">
        <v>194407</v>
      </c>
    </row>
    <row r="38" spans="1:14">
      <c r="A38" s="4" t="s">
        <v>155</v>
      </c>
      <c r="F38" s="6" t="n">
        <v>-48477</v>
      </c>
      <c r="G38" s="4" t="s">
        <v>156</v>
      </c>
      <c r="N38" s="6" t="n">
        <v>-1274</v>
      </c>
    </row>
    <row r="39" spans="1:14">
      <c r="A39" s="4" t="s">
        <v>157</v>
      </c>
      <c r="E39" s="6" t="n">
        <v>12</v>
      </c>
      <c r="F39" s="4" t="s">
        <v>87</v>
      </c>
    </row>
    <row r="40" spans="1:14">
      <c r="A40" s="4" t="s">
        <v>158</v>
      </c>
      <c r="E40" s="6" t="n">
        <v>-4922</v>
      </c>
    </row>
    <row r="41" spans="1:14">
      <c r="A41" s="4" t="s">
        <v>159</v>
      </c>
      <c r="H41" s="6" t="n">
        <v>-38635</v>
      </c>
    </row>
    <row r="42" spans="1:14">
      <c r="A42" s="4" t="s">
        <v>135</v>
      </c>
      <c r="C42" s="6" t="n">
        <v>3917</v>
      </c>
      <c r="I42" s="6" t="n">
        <v>3917</v>
      </c>
    </row>
    <row r="43" spans="1:14">
      <c r="A43" s="4" t="s">
        <v>137</v>
      </c>
      <c r="C43" s="6" t="n">
        <v>-3675</v>
      </c>
      <c r="J43" s="6" t="n">
        <v>-3675</v>
      </c>
    </row>
    <row r="44" spans="1:14">
      <c r="A44" s="4" t="s">
        <v>160</v>
      </c>
      <c r="L44" s="6" t="n">
        <v>-41328</v>
      </c>
    </row>
    <row r="45" spans="1:14">
      <c r="A45" s="4" t="s">
        <v>161</v>
      </c>
      <c r="L45" s="6" t="n">
        <v>0</v>
      </c>
    </row>
    <row r="46" spans="1:14">
      <c r="A46" s="4" t="s">
        <v>162</v>
      </c>
      <c r="L46" s="6" t="n">
        <v>9926</v>
      </c>
    </row>
    <row r="47" spans="1:14">
      <c r="A47" s="4" t="s">
        <v>163</v>
      </c>
      <c r="C47" s="6" t="n">
        <v>-2843</v>
      </c>
      <c r="N47" s="6" t="n">
        <v>2843</v>
      </c>
    </row>
    <row r="48" spans="1:14">
      <c r="A48" s="4" t="s">
        <v>164</v>
      </c>
      <c r="N48" s="6" t="n">
        <v>-440</v>
      </c>
    </row>
    <row r="49" spans="1:14">
      <c r="A49" s="4" t="s">
        <v>165</v>
      </c>
      <c r="N49" s="6" t="n">
        <v>16089</v>
      </c>
    </row>
    <row r="50" spans="1:14">
      <c r="A50" s="4" t="s">
        <v>166</v>
      </c>
      <c r="N50" s="6" t="n">
        <v>13347</v>
      </c>
    </row>
    <row r="51" spans="1:14">
      <c r="A51" s="4" t="s">
        <v>171</v>
      </c>
      <c r="C51" s="6" t="n">
        <v>2788175</v>
      </c>
      <c r="D51" s="6" t="n">
        <v>594493</v>
      </c>
      <c r="E51" s="6" t="n">
        <v>682851</v>
      </c>
      <c r="F51" s="6" t="n">
        <v>1638347</v>
      </c>
      <c r="H51" s="6" t="n">
        <v>-20802</v>
      </c>
      <c r="I51" s="6" t="n">
        <v>-67190</v>
      </c>
      <c r="J51" s="6" t="n">
        <v>20549</v>
      </c>
      <c r="K51" s="6" t="n">
        <v>-67443</v>
      </c>
      <c r="L51" s="6" t="n">
        <v>-140370</v>
      </c>
      <c r="M51" s="6" t="n">
        <v>2707878</v>
      </c>
      <c r="N51" s="6" t="n">
        <v>80297</v>
      </c>
    </row>
    <row r="52" spans="1:14">
      <c r="A52" s="4" t="s">
        <v>172</v>
      </c>
      <c r="D52" s="6" t="n">
        <v>594493</v>
      </c>
      <c r="E52" s="6" t="n">
        <v>681065</v>
      </c>
      <c r="F52" s="6" t="n">
        <v>1548250</v>
      </c>
      <c r="H52" s="6" t="n">
        <v>-13843</v>
      </c>
      <c r="I52" s="6" t="n">
        <v>-68860</v>
      </c>
      <c r="J52" s="6" t="n">
        <v>22248</v>
      </c>
      <c r="L52" s="6" t="n">
        <v>-100627</v>
      </c>
      <c r="N52" s="6" t="n">
        <v>64142</v>
      </c>
    </row>
    <row r="53" spans="1:14">
      <c r="A53" s="4" t="s">
        <v>123</v>
      </c>
      <c r="C53" s="6" t="n">
        <v>138574</v>
      </c>
      <c r="F53" s="6" t="n">
        <v>138574</v>
      </c>
    </row>
    <row r="54" spans="1:14">
      <c r="A54" s="4" t="s">
        <v>155</v>
      </c>
      <c r="F54" s="6" t="n">
        <v>-48477</v>
      </c>
      <c r="G54" s="4" t="s">
        <v>169</v>
      </c>
      <c r="N54" s="6" t="n">
        <v>-305</v>
      </c>
    </row>
    <row r="55" spans="1:14">
      <c r="A55" s="4" t="s">
        <v>157</v>
      </c>
      <c r="E55" s="6" t="n">
        <v>-67</v>
      </c>
      <c r="F55" s="4" t="s">
        <v>87</v>
      </c>
    </row>
    <row r="56" spans="1:14">
      <c r="A56" s="4" t="s">
        <v>158</v>
      </c>
      <c r="E56" s="6" t="n">
        <v>1853</v>
      </c>
    </row>
    <row r="57" spans="1:14">
      <c r="A57" s="4" t="s">
        <v>159</v>
      </c>
      <c r="H57" s="6" t="n">
        <v>-6959</v>
      </c>
    </row>
    <row r="58" spans="1:14">
      <c r="A58" s="4" t="s">
        <v>135</v>
      </c>
      <c r="C58" s="6" t="n">
        <v>1670</v>
      </c>
      <c r="I58" s="6" t="n">
        <v>1670</v>
      </c>
    </row>
    <row r="59" spans="1:14">
      <c r="A59" s="4" t="s">
        <v>137</v>
      </c>
      <c r="C59" s="6" t="n">
        <v>-1699</v>
      </c>
      <c r="J59" s="6" t="n">
        <v>-1699</v>
      </c>
    </row>
    <row r="60" spans="1:14">
      <c r="A60" s="4" t="s">
        <v>160</v>
      </c>
      <c r="L60" s="6" t="n">
        <v>-41327</v>
      </c>
    </row>
    <row r="61" spans="1:14">
      <c r="A61" s="4" t="s">
        <v>161</v>
      </c>
      <c r="L61" s="6" t="n">
        <v>0</v>
      </c>
    </row>
    <row r="62" spans="1:14">
      <c r="A62" s="4" t="s">
        <v>162</v>
      </c>
      <c r="L62" s="6" t="n">
        <v>1584</v>
      </c>
    </row>
    <row r="63" spans="1:14">
      <c r="A63" s="4" t="s">
        <v>163</v>
      </c>
      <c r="C63" s="6" t="n">
        <v>-1787</v>
      </c>
      <c r="N63" s="6" t="n">
        <v>1787</v>
      </c>
    </row>
    <row r="64" spans="1:14">
      <c r="A64" s="4" t="s">
        <v>164</v>
      </c>
      <c r="N64" s="6" t="n">
        <v>419</v>
      </c>
    </row>
    <row r="65" spans="1:14">
      <c r="A65" s="4" t="s">
        <v>165</v>
      </c>
      <c r="N65" s="6" t="n">
        <v>15422</v>
      </c>
    </row>
    <row r="66" spans="1:14">
      <c r="A66" s="4" t="s">
        <v>166</v>
      </c>
      <c r="N66" s="6" t="n">
        <v>-1168</v>
      </c>
    </row>
    <row r="67" spans="1:14">
      <c r="A67" s="4" t="s">
        <v>171</v>
      </c>
      <c r="C67" s="5" t="n">
        <v>2788175</v>
      </c>
      <c r="D67" s="5" t="n">
        <v>594493</v>
      </c>
      <c r="E67" s="5" t="n">
        <v>682851</v>
      </c>
      <c r="F67" s="5" t="n">
        <v>1638347</v>
      </c>
      <c r="H67" s="5" t="n">
        <v>-20802</v>
      </c>
      <c r="I67" s="5" t="n">
        <v>-67190</v>
      </c>
      <c r="J67" s="5" t="n">
        <v>20549</v>
      </c>
      <c r="K67" s="5" t="n">
        <v>-67443</v>
      </c>
      <c r="L67" s="5" t="n">
        <v>-140370</v>
      </c>
      <c r="M67" s="5" t="n">
        <v>2707878</v>
      </c>
      <c r="N67" s="5" t="n">
        <v>80297</v>
      </c>
    </row>
    <row r="68" spans="1:14"/>
    <row r="69" spans="1:14">
      <c r="A69" s="4" t="s">
        <v>77</v>
      </c>
      <c r="B69" s="4" t="s">
        <v>173</v>
      </c>
    </row>
    <row r="70" spans="1:14">
      <c r="A70" s="4" t="s">
        <v>156</v>
      </c>
      <c r="B70" s="4" t="s">
        <v>174</v>
      </c>
    </row>
    <row r="71" spans="1:14">
      <c r="A71" s="4" t="s">
        <v>169</v>
      </c>
      <c r="B71" s="4" t="s">
        <v>175</v>
      </c>
    </row>
  </sheetData>
  <mergeCells count="6">
    <mergeCell ref="A1:B1"/>
    <mergeCell ref="F1:G1"/>
    <mergeCell ref="A68:M68"/>
    <mergeCell ref="B69:M69"/>
    <mergeCell ref="B70:M70"/>
    <mergeCell ref="B71:M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17</v>
      </c>
    </row>
    <row r="2" spans="1:3">
      <c r="A2" s="3" t="s">
        <v>1027</v>
      </c>
    </row>
    <row r="3" spans="1:3">
      <c r="A3" s="4" t="s">
        <v>1028</v>
      </c>
      <c r="B3" s="5" t="n">
        <v>1037</v>
      </c>
      <c r="C3" s="5" t="n">
        <v>1019</v>
      </c>
    </row>
    <row r="4" spans="1:3">
      <c r="A4" s="4" t="s">
        <v>1029</v>
      </c>
      <c r="B4" s="6" t="n">
        <v>-15</v>
      </c>
      <c r="C4" s="6" t="n">
        <v>-13</v>
      </c>
    </row>
    <row r="5" spans="1:3">
      <c r="A5" s="4" t="s">
        <v>854</v>
      </c>
    </row>
    <row r="6" spans="1:3">
      <c r="A6" s="3" t="s">
        <v>1027</v>
      </c>
    </row>
    <row r="7" spans="1:3">
      <c r="A7" s="4" t="s">
        <v>1028</v>
      </c>
      <c r="B7" s="6" t="n">
        <v>1037</v>
      </c>
      <c r="C7" s="6" t="n">
        <v>1019</v>
      </c>
    </row>
    <row r="8" spans="1:3">
      <c r="A8" s="4" t="s">
        <v>1029</v>
      </c>
      <c r="B8" s="5" t="n">
        <v>-15</v>
      </c>
      <c r="C8" s="5"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98</v>
      </c>
      <c r="D1" s="2" t="s">
        <v>1</v>
      </c>
    </row>
    <row r="2" spans="1:5">
      <c r="B2" s="2" t="s">
        <v>2</v>
      </c>
      <c r="C2" s="2" t="s">
        <v>99</v>
      </c>
      <c r="D2" s="2" t="s">
        <v>2</v>
      </c>
      <c r="E2" s="2" t="s">
        <v>99</v>
      </c>
    </row>
    <row r="3" spans="1:5">
      <c r="A3" s="4" t="s">
        <v>1031</v>
      </c>
    </row>
    <row r="4" spans="1:5">
      <c r="A4" s="3" t="s">
        <v>1032</v>
      </c>
    </row>
    <row r="5" spans="1:5">
      <c r="A5" s="4" t="s">
        <v>1033</v>
      </c>
      <c r="B5" s="5" t="n">
        <v>4</v>
      </c>
      <c r="C5" s="5" t="n">
        <v>1</v>
      </c>
      <c r="D5" s="5" t="n">
        <v>2</v>
      </c>
      <c r="E5" s="5" t="n">
        <v>0</v>
      </c>
    </row>
    <row r="6" spans="1:5">
      <c r="A6" s="4" t="s">
        <v>1034</v>
      </c>
    </row>
    <row r="7" spans="1:5">
      <c r="A7" s="3" t="s">
        <v>1032</v>
      </c>
    </row>
    <row r="8" spans="1:5">
      <c r="A8" s="4" t="s">
        <v>1033</v>
      </c>
      <c r="B8" s="6" t="n">
        <v>4</v>
      </c>
      <c r="C8" s="6" t="n">
        <v>1</v>
      </c>
      <c r="D8" s="6" t="n">
        <v>2</v>
      </c>
      <c r="E8" s="6" t="n">
        <v>0</v>
      </c>
    </row>
    <row r="9" spans="1:5">
      <c r="A9" s="4" t="s">
        <v>985</v>
      </c>
    </row>
    <row r="10" spans="1:5">
      <c r="A10" s="3" t="s">
        <v>1032</v>
      </c>
    </row>
    <row r="11" spans="1:5">
      <c r="A11" s="4" t="s">
        <v>1033</v>
      </c>
      <c r="B11" s="6" t="n">
        <v>-4</v>
      </c>
      <c r="C11" s="6" t="n">
        <v>-1</v>
      </c>
      <c r="D11" s="6" t="n">
        <v>-2</v>
      </c>
      <c r="E11" s="6" t="n">
        <v>0</v>
      </c>
    </row>
    <row r="12" spans="1:5">
      <c r="A12" s="4" t="s">
        <v>986</v>
      </c>
    </row>
    <row r="13" spans="1:5">
      <c r="A13" s="3" t="s">
        <v>1032</v>
      </c>
    </row>
    <row r="14" spans="1:5">
      <c r="A14" s="4" t="s">
        <v>1033</v>
      </c>
      <c r="B14" s="5" t="n">
        <v>-4</v>
      </c>
      <c r="C14" s="5" t="n">
        <v>-1</v>
      </c>
      <c r="D14" s="5" t="n">
        <v>-2</v>
      </c>
      <c r="E14"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98</v>
      </c>
      <c r="D1" s="2" t="s">
        <v>1</v>
      </c>
    </row>
    <row r="2" spans="1:5">
      <c r="B2" s="2" t="s">
        <v>2</v>
      </c>
      <c r="C2" s="2" t="s">
        <v>99</v>
      </c>
      <c r="D2" s="2" t="s">
        <v>2</v>
      </c>
      <c r="E2" s="2" t="s">
        <v>99</v>
      </c>
    </row>
    <row r="3" spans="1:5">
      <c r="A3" s="3" t="s">
        <v>1032</v>
      </c>
    </row>
    <row r="4" spans="1:5">
      <c r="A4" s="4" t="s">
        <v>1036</v>
      </c>
      <c r="B4" s="5" t="n">
        <v>5</v>
      </c>
      <c r="C4" s="5" t="n">
        <v>0</v>
      </c>
      <c r="D4" s="5" t="n">
        <v>3</v>
      </c>
      <c r="E4" s="5" t="n">
        <v>3</v>
      </c>
    </row>
    <row r="5" spans="1:5">
      <c r="A5" s="4" t="s">
        <v>755</v>
      </c>
    </row>
    <row r="6" spans="1:5">
      <c r="A6" s="3" t="s">
        <v>1032</v>
      </c>
    </row>
    <row r="7" spans="1:5">
      <c r="A7" s="4" t="s">
        <v>1036</v>
      </c>
      <c r="B7" s="5" t="n">
        <v>5</v>
      </c>
      <c r="C7" s="5" t="n">
        <v>0</v>
      </c>
      <c r="D7" s="5" t="n">
        <v>3</v>
      </c>
      <c r="E7" s="5"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17</v>
      </c>
    </row>
    <row r="2" spans="1:3">
      <c r="A2" s="3" t="s">
        <v>233</v>
      </c>
    </row>
    <row r="3" spans="1:3">
      <c r="A3" s="4" t="s">
        <v>1038</v>
      </c>
      <c r="B3" s="5" t="n">
        <v>758</v>
      </c>
      <c r="C3" s="5" t="n">
        <v>486</v>
      </c>
    </row>
    <row r="4" spans="1:3">
      <c r="A4" s="4" t="s">
        <v>1039</v>
      </c>
      <c r="B4" s="6" t="n">
        <v>650</v>
      </c>
      <c r="C4" s="6" t="n">
        <v>410</v>
      </c>
    </row>
    <row r="5" spans="1:3">
      <c r="A5" s="4" t="s">
        <v>1040</v>
      </c>
      <c r="B5" s="5" t="n">
        <v>0</v>
      </c>
      <c r="C5"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41</v>
      </c>
      <c r="C1" s="2" t="s">
        <v>1</v>
      </c>
      <c r="D1" s="2" t="s">
        <v>579</v>
      </c>
    </row>
    <row r="2" spans="1:4">
      <c r="C2" s="2" t="s">
        <v>2</v>
      </c>
      <c r="D2" s="2" t="s">
        <v>17</v>
      </c>
    </row>
    <row r="3" spans="1:4">
      <c r="A3" s="3" t="s">
        <v>1042</v>
      </c>
    </row>
    <row r="4" spans="1:4">
      <c r="A4" s="4" t="s">
        <v>1043</v>
      </c>
      <c r="B4" s="4" t="s">
        <v>77</v>
      </c>
      <c r="C4" s="5" t="n">
        <v>-221</v>
      </c>
      <c r="D4" s="5" t="n">
        <v>-150</v>
      </c>
    </row>
    <row r="5" spans="1:4">
      <c r="A5" s="4" t="s">
        <v>1044</v>
      </c>
      <c r="C5" s="6" t="n">
        <v>15409</v>
      </c>
      <c r="D5" s="6" t="n">
        <v>15172</v>
      </c>
    </row>
    <row r="6" spans="1:4">
      <c r="A6" s="4" t="s">
        <v>1045</v>
      </c>
      <c r="C6" s="6" t="n">
        <v>11251</v>
      </c>
      <c r="D6" s="6" t="n">
        <v>11050</v>
      </c>
    </row>
    <row r="7" spans="1:4">
      <c r="A7" s="4" t="s">
        <v>1046</v>
      </c>
    </row>
    <row r="8" spans="1:4">
      <c r="A8" s="3" t="s">
        <v>1042</v>
      </c>
    </row>
    <row r="9" spans="1:4">
      <c r="A9" s="4" t="s">
        <v>1043</v>
      </c>
      <c r="B9" s="4" t="s">
        <v>77</v>
      </c>
      <c r="C9" s="6" t="n">
        <v>-78</v>
      </c>
      <c r="D9" s="6" t="n">
        <v>-47</v>
      </c>
    </row>
    <row r="10" spans="1:4">
      <c r="A10" s="4" t="s">
        <v>1044</v>
      </c>
      <c r="C10" s="6" t="n">
        <v>8416</v>
      </c>
      <c r="D10" s="6" t="n">
        <v>9206</v>
      </c>
    </row>
    <row r="11" spans="1:4">
      <c r="A11" s="4" t="s">
        <v>1045</v>
      </c>
      <c r="C11" s="6" t="n">
        <v>5871</v>
      </c>
      <c r="D11" s="6" t="n">
        <v>6555</v>
      </c>
    </row>
    <row r="12" spans="1:4">
      <c r="A12" s="4" t="s">
        <v>1047</v>
      </c>
    </row>
    <row r="13" spans="1:4">
      <c r="A13" s="3" t="s">
        <v>1042</v>
      </c>
    </row>
    <row r="14" spans="1:4">
      <c r="A14" s="4" t="s">
        <v>1043</v>
      </c>
      <c r="B14" s="4" t="s">
        <v>77</v>
      </c>
      <c r="C14" s="6" t="n">
        <v>-158</v>
      </c>
      <c r="D14" s="6" t="n">
        <v>-117</v>
      </c>
    </row>
    <row r="15" spans="1:4">
      <c r="A15" s="4" t="s">
        <v>1044</v>
      </c>
      <c r="C15" s="6" t="n">
        <v>6723</v>
      </c>
      <c r="D15" s="6" t="n">
        <v>5735</v>
      </c>
    </row>
    <row r="16" spans="1:4">
      <c r="A16" s="4" t="s">
        <v>1045</v>
      </c>
      <c r="C16" s="6" t="n">
        <v>5181</v>
      </c>
      <c r="D16" s="6" t="n">
        <v>4330</v>
      </c>
    </row>
    <row r="17" spans="1:4">
      <c r="A17" s="4" t="s">
        <v>1048</v>
      </c>
    </row>
    <row r="18" spans="1:4">
      <c r="A18" s="3" t="s">
        <v>1042</v>
      </c>
    </row>
    <row r="19" spans="1:4">
      <c r="A19" s="4" t="s">
        <v>1043</v>
      </c>
      <c r="B19" s="4" t="s">
        <v>77</v>
      </c>
      <c r="C19" s="6" t="n">
        <v>15</v>
      </c>
      <c r="D19" s="6" t="n">
        <v>14</v>
      </c>
    </row>
    <row r="20" spans="1:4">
      <c r="A20" s="4" t="s">
        <v>1044</v>
      </c>
      <c r="C20" s="6" t="n">
        <v>258</v>
      </c>
      <c r="D20" s="6" t="n">
        <v>231</v>
      </c>
    </row>
    <row r="21" spans="1:4">
      <c r="A21" s="4" t="s">
        <v>1045</v>
      </c>
      <c r="C21" s="6" t="n">
        <v>193</v>
      </c>
      <c r="D21" s="6" t="n">
        <v>165</v>
      </c>
    </row>
    <row r="22" spans="1:4">
      <c r="A22" s="4" t="s">
        <v>1049</v>
      </c>
    </row>
    <row r="23" spans="1:4">
      <c r="A23" s="3" t="s">
        <v>1042</v>
      </c>
    </row>
    <row r="24" spans="1:4">
      <c r="A24" s="4" t="s">
        <v>1043</v>
      </c>
      <c r="B24" s="4" t="s">
        <v>77</v>
      </c>
      <c r="C24" s="6" t="n">
        <v>0</v>
      </c>
      <c r="D24" s="4" t="s">
        <v>87</v>
      </c>
    </row>
    <row r="25" spans="1:4">
      <c r="A25" s="4" t="s">
        <v>1044</v>
      </c>
      <c r="C25" s="6" t="n">
        <v>12</v>
      </c>
      <c r="D25" s="4" t="s">
        <v>87</v>
      </c>
    </row>
    <row r="26" spans="1:4">
      <c r="A26" s="4" t="s">
        <v>1045</v>
      </c>
      <c r="C26" s="6" t="n">
        <v>6</v>
      </c>
      <c r="D26" s="4" t="s">
        <v>87</v>
      </c>
    </row>
    <row r="27" spans="1:4">
      <c r="A27" s="4" t="s">
        <v>1050</v>
      </c>
    </row>
    <row r="28" spans="1:4">
      <c r="A28" s="3" t="s">
        <v>1042</v>
      </c>
    </row>
    <row r="29" spans="1:4">
      <c r="A29" s="4" t="s">
        <v>1044</v>
      </c>
      <c r="C29" s="6" t="n">
        <v>2687</v>
      </c>
      <c r="D29" s="6" t="n">
        <v>2989</v>
      </c>
    </row>
    <row r="30" spans="1:4">
      <c r="A30" s="4" t="s">
        <v>1051</v>
      </c>
    </row>
    <row r="31" spans="1:4">
      <c r="A31" s="3" t="s">
        <v>1042</v>
      </c>
    </row>
    <row r="32" spans="1:4">
      <c r="A32" s="4" t="s">
        <v>1044</v>
      </c>
      <c r="C32" s="6" t="n">
        <v>2137</v>
      </c>
      <c r="D32" s="6" t="n">
        <v>2346</v>
      </c>
    </row>
    <row r="33" spans="1:4">
      <c r="A33" s="4" t="s">
        <v>1052</v>
      </c>
    </row>
    <row r="34" spans="1:4">
      <c r="A34" s="3" t="s">
        <v>1042</v>
      </c>
    </row>
    <row r="35" spans="1:4">
      <c r="A35" s="4" t="s">
        <v>1044</v>
      </c>
      <c r="C35" s="6" t="n">
        <v>543</v>
      </c>
      <c r="D35" s="6" t="n">
        <v>612</v>
      </c>
    </row>
    <row r="36" spans="1:4">
      <c r="A36" s="4" t="s">
        <v>1053</v>
      </c>
    </row>
    <row r="37" spans="1:4">
      <c r="A37" s="3" t="s">
        <v>1042</v>
      </c>
    </row>
    <row r="38" spans="1:4">
      <c r="A38" s="4" t="s">
        <v>1044</v>
      </c>
      <c r="C38" s="6" t="n">
        <v>7</v>
      </c>
      <c r="D38" s="6" t="n">
        <v>31</v>
      </c>
    </row>
    <row r="39" spans="1:4">
      <c r="A39" s="4" t="s">
        <v>1054</v>
      </c>
    </row>
    <row r="40" spans="1:4">
      <c r="A40" s="3" t="s">
        <v>1042</v>
      </c>
    </row>
    <row r="41" spans="1:4">
      <c r="A41" s="4" t="s">
        <v>1044</v>
      </c>
      <c r="C41" s="4" t="s">
        <v>87</v>
      </c>
      <c r="D41" s="4" t="s">
        <v>87</v>
      </c>
    </row>
    <row r="42" spans="1:4">
      <c r="A42" s="4" t="s">
        <v>1055</v>
      </c>
    </row>
    <row r="43" spans="1:4">
      <c r="A43" s="3" t="s">
        <v>1042</v>
      </c>
    </row>
    <row r="44" spans="1:4">
      <c r="A44" s="4" t="s">
        <v>1044</v>
      </c>
      <c r="C44" s="6" t="n">
        <v>4737</v>
      </c>
      <c r="D44" s="6" t="n">
        <v>5128</v>
      </c>
    </row>
    <row r="45" spans="1:4">
      <c r="A45" s="4" t="s">
        <v>1056</v>
      </c>
    </row>
    <row r="46" spans="1:4">
      <c r="A46" s="3" t="s">
        <v>1042</v>
      </c>
    </row>
    <row r="47" spans="1:4">
      <c r="A47" s="4" t="s">
        <v>1044</v>
      </c>
      <c r="C47" s="6" t="n">
        <v>2775</v>
      </c>
      <c r="D47" s="6" t="n">
        <v>3402</v>
      </c>
    </row>
    <row r="48" spans="1:4">
      <c r="A48" s="4" t="s">
        <v>1057</v>
      </c>
    </row>
    <row r="49" spans="1:4">
      <c r="A49" s="3" t="s">
        <v>1042</v>
      </c>
    </row>
    <row r="50" spans="1:4">
      <c r="A50" s="4" t="s">
        <v>1044</v>
      </c>
      <c r="C50" s="6" t="n">
        <v>1873</v>
      </c>
      <c r="D50" s="6" t="n">
        <v>1644</v>
      </c>
    </row>
    <row r="51" spans="1:4">
      <c r="A51" s="4" t="s">
        <v>1058</v>
      </c>
    </row>
    <row r="52" spans="1:4">
      <c r="A52" s="3" t="s">
        <v>1042</v>
      </c>
    </row>
    <row r="53" spans="1:4">
      <c r="A53" s="4" t="s">
        <v>1044</v>
      </c>
      <c r="C53" s="6" t="n">
        <v>89</v>
      </c>
      <c r="D53" s="6" t="n">
        <v>82</v>
      </c>
    </row>
    <row r="54" spans="1:4">
      <c r="A54" s="4" t="s">
        <v>1059</v>
      </c>
    </row>
    <row r="55" spans="1:4">
      <c r="A55" s="3" t="s">
        <v>1042</v>
      </c>
    </row>
    <row r="56" spans="1:4">
      <c r="A56" s="4" t="s">
        <v>1044</v>
      </c>
      <c r="C56" s="4" t="s">
        <v>87</v>
      </c>
      <c r="D56" s="4" t="s">
        <v>87</v>
      </c>
    </row>
    <row r="57" spans="1:4">
      <c r="A57" s="4" t="s">
        <v>1060</v>
      </c>
    </row>
    <row r="58" spans="1:4">
      <c r="A58" s="3" t="s">
        <v>1042</v>
      </c>
    </row>
    <row r="59" spans="1:4">
      <c r="A59" s="4" t="s">
        <v>1044</v>
      </c>
      <c r="C59" s="6" t="n">
        <v>6422</v>
      </c>
      <c r="D59" s="6" t="n">
        <v>5433</v>
      </c>
    </row>
    <row r="60" spans="1:4">
      <c r="A60" s="4" t="s">
        <v>1061</v>
      </c>
    </row>
    <row r="61" spans="1:4">
      <c r="A61" s="3" t="s">
        <v>1042</v>
      </c>
    </row>
    <row r="62" spans="1:4">
      <c r="A62" s="4" t="s">
        <v>1044</v>
      </c>
      <c r="C62" s="6" t="n">
        <v>2630</v>
      </c>
      <c r="D62" s="6" t="n">
        <v>2469</v>
      </c>
    </row>
    <row r="63" spans="1:4">
      <c r="A63" s="4" t="s">
        <v>1062</v>
      </c>
    </row>
    <row r="64" spans="1:4">
      <c r="A64" s="3" t="s">
        <v>1042</v>
      </c>
    </row>
    <row r="65" spans="1:4">
      <c r="A65" s="4" t="s">
        <v>1044</v>
      </c>
      <c r="C65" s="6" t="n">
        <v>3629</v>
      </c>
      <c r="D65" s="6" t="n">
        <v>2849</v>
      </c>
    </row>
    <row r="66" spans="1:4">
      <c r="A66" s="4" t="s">
        <v>1063</v>
      </c>
    </row>
    <row r="67" spans="1:4">
      <c r="A67" s="3" t="s">
        <v>1042</v>
      </c>
    </row>
    <row r="68" spans="1:4">
      <c r="A68" s="4" t="s">
        <v>1044</v>
      </c>
      <c r="C68" s="6" t="n">
        <v>151</v>
      </c>
      <c r="D68" s="6" t="n">
        <v>115</v>
      </c>
    </row>
    <row r="69" spans="1:4">
      <c r="A69" s="4" t="s">
        <v>1064</v>
      </c>
    </row>
    <row r="70" spans="1:4">
      <c r="A70" s="3" t="s">
        <v>1042</v>
      </c>
    </row>
    <row r="71" spans="1:4">
      <c r="A71" s="4" t="s">
        <v>1044</v>
      </c>
      <c r="C71" s="6" t="n">
        <v>12</v>
      </c>
      <c r="D71" s="4" t="s">
        <v>87</v>
      </c>
    </row>
    <row r="72" spans="1:4">
      <c r="A72" s="4" t="s">
        <v>1065</v>
      </c>
    </row>
    <row r="73" spans="1:4">
      <c r="A73" s="3" t="s">
        <v>1042</v>
      </c>
    </row>
    <row r="74" spans="1:4">
      <c r="A74" s="4" t="s">
        <v>1044</v>
      </c>
      <c r="C74" s="6" t="n">
        <v>1563</v>
      </c>
      <c r="D74" s="6" t="n">
        <v>1622</v>
      </c>
    </row>
    <row r="75" spans="1:4">
      <c r="A75" s="4" t="s">
        <v>1066</v>
      </c>
    </row>
    <row r="76" spans="1:4">
      <c r="A76" s="3" t="s">
        <v>1042</v>
      </c>
    </row>
    <row r="77" spans="1:4">
      <c r="A77" s="4" t="s">
        <v>1044</v>
      </c>
      <c r="C77" s="6" t="n">
        <v>874</v>
      </c>
      <c r="D77" s="6" t="n">
        <v>989</v>
      </c>
    </row>
    <row r="78" spans="1:4">
      <c r="A78" s="4" t="s">
        <v>1067</v>
      </c>
    </row>
    <row r="79" spans="1:4">
      <c r="A79" s="3" t="s">
        <v>1042</v>
      </c>
    </row>
    <row r="80" spans="1:4">
      <c r="A80" s="4" t="s">
        <v>1044</v>
      </c>
      <c r="C80" s="6" t="n">
        <v>678</v>
      </c>
      <c r="D80" s="6" t="n">
        <v>630</v>
      </c>
    </row>
    <row r="81" spans="1:4">
      <c r="A81" s="4" t="s">
        <v>1068</v>
      </c>
    </row>
    <row r="82" spans="1:4">
      <c r="A82" s="3" t="s">
        <v>1042</v>
      </c>
    </row>
    <row r="83" spans="1:4">
      <c r="A83" s="4" t="s">
        <v>1044</v>
      </c>
      <c r="C83" s="6" t="n">
        <v>11</v>
      </c>
      <c r="D83" s="6" t="n">
        <v>3</v>
      </c>
    </row>
    <row r="84" spans="1:4">
      <c r="A84" s="4" t="s">
        <v>1069</v>
      </c>
    </row>
    <row r="85" spans="1:4">
      <c r="A85" s="3" t="s">
        <v>1042</v>
      </c>
    </row>
    <row r="86" spans="1:4">
      <c r="A86" s="4" t="s">
        <v>1044</v>
      </c>
      <c r="C86" s="4" t="s">
        <v>87</v>
      </c>
      <c r="D86" s="4" t="s">
        <v>87</v>
      </c>
    </row>
    <row r="87" spans="1:4"/>
    <row r="88" spans="1:4">
      <c r="A88" s="4" t="s">
        <v>77</v>
      </c>
      <c r="B88" s="4" t="s">
        <v>1070</v>
      </c>
    </row>
  </sheetData>
  <mergeCells count="3">
    <mergeCell ref="A1:B2"/>
    <mergeCell ref="A87:C87"/>
    <mergeCell ref="B88:C8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1</v>
      </c>
      <c r="C1" s="2" t="s">
        <v>2</v>
      </c>
      <c r="D1" s="2" t="s">
        <v>17</v>
      </c>
    </row>
    <row r="2" spans="1:4">
      <c r="A2" s="3" t="s">
        <v>1042</v>
      </c>
    </row>
    <row r="3" spans="1:4">
      <c r="A3" s="4" t="s">
        <v>1044</v>
      </c>
      <c r="C3" s="5" t="n">
        <v>15409</v>
      </c>
      <c r="D3" s="5" t="n">
        <v>15172</v>
      </c>
    </row>
    <row r="4" spans="1:4">
      <c r="A4" s="4" t="s">
        <v>1046</v>
      </c>
    </row>
    <row r="5" spans="1:4">
      <c r="A5" s="3" t="s">
        <v>1042</v>
      </c>
    </row>
    <row r="6" spans="1:4">
      <c r="A6" s="4" t="s">
        <v>1044</v>
      </c>
      <c r="C6" s="6" t="n">
        <v>8416</v>
      </c>
      <c r="D6" s="6" t="n">
        <v>9206</v>
      </c>
    </row>
    <row r="7" spans="1:4">
      <c r="A7" s="4" t="s">
        <v>1047</v>
      </c>
    </row>
    <row r="8" spans="1:4">
      <c r="A8" s="3" t="s">
        <v>1042</v>
      </c>
    </row>
    <row r="9" spans="1:4">
      <c r="A9" s="4" t="s">
        <v>1044</v>
      </c>
      <c r="C9" s="6" t="n">
        <v>6723</v>
      </c>
      <c r="D9" s="6" t="n">
        <v>5735</v>
      </c>
    </row>
    <row r="10" spans="1:4">
      <c r="A10" s="4" t="s">
        <v>1048</v>
      </c>
    </row>
    <row r="11" spans="1:4">
      <c r="A11" s="3" t="s">
        <v>1042</v>
      </c>
    </row>
    <row r="12" spans="1:4">
      <c r="A12" s="4" t="s">
        <v>1044</v>
      </c>
      <c r="C12" s="6" t="n">
        <v>258</v>
      </c>
      <c r="D12" s="6" t="n">
        <v>231</v>
      </c>
    </row>
    <row r="13" spans="1:4">
      <c r="A13" s="4" t="s">
        <v>1049</v>
      </c>
    </row>
    <row r="14" spans="1:4">
      <c r="A14" s="3" t="s">
        <v>1042</v>
      </c>
    </row>
    <row r="15" spans="1:4">
      <c r="A15" s="4" t="s">
        <v>1044</v>
      </c>
      <c r="C15" s="6" t="n">
        <v>12</v>
      </c>
      <c r="D15" s="4" t="s">
        <v>87</v>
      </c>
    </row>
    <row r="16" spans="1:4">
      <c r="A16" s="4" t="s">
        <v>1072</v>
      </c>
    </row>
    <row r="17" spans="1:4">
      <c r="A17" s="3" t="s">
        <v>1042</v>
      </c>
    </row>
    <row r="18" spans="1:4">
      <c r="A18" s="4" t="s">
        <v>1044</v>
      </c>
      <c r="C18" s="6" t="n">
        <v>489</v>
      </c>
      <c r="D18" s="6" t="n">
        <v>555</v>
      </c>
    </row>
    <row r="19" spans="1:4">
      <c r="A19" s="4" t="s">
        <v>1073</v>
      </c>
    </row>
    <row r="20" spans="1:4">
      <c r="A20" s="3" t="s">
        <v>1042</v>
      </c>
    </row>
    <row r="21" spans="1:4">
      <c r="A21" s="4" t="s">
        <v>1044</v>
      </c>
      <c r="C21" s="6" t="n">
        <v>451</v>
      </c>
      <c r="D21" s="6" t="n">
        <v>520</v>
      </c>
    </row>
    <row r="22" spans="1:4">
      <c r="A22" s="4" t="s">
        <v>1074</v>
      </c>
    </row>
    <row r="23" spans="1:4">
      <c r="A23" s="3" t="s">
        <v>1042</v>
      </c>
    </row>
    <row r="24" spans="1:4">
      <c r="A24" s="4" t="s">
        <v>1044</v>
      </c>
      <c r="C24" s="6" t="n">
        <v>38</v>
      </c>
      <c r="D24" s="6" t="n">
        <v>35</v>
      </c>
    </row>
    <row r="25" spans="1:4">
      <c r="A25" s="4" t="s">
        <v>1075</v>
      </c>
    </row>
    <row r="26" spans="1:4">
      <c r="A26" s="3" t="s">
        <v>1042</v>
      </c>
    </row>
    <row r="27" spans="1:4">
      <c r="A27" s="4" t="s">
        <v>1044</v>
      </c>
      <c r="C27" s="4" t="s">
        <v>87</v>
      </c>
      <c r="D27" s="4" t="s">
        <v>87</v>
      </c>
    </row>
    <row r="28" spans="1:4">
      <c r="A28" s="4" t="s">
        <v>1076</v>
      </c>
    </row>
    <row r="29" spans="1:4">
      <c r="A29" s="3" t="s">
        <v>1042</v>
      </c>
    </row>
    <row r="30" spans="1:4">
      <c r="A30" s="4" t="s">
        <v>1044</v>
      </c>
      <c r="C30" s="4" t="s">
        <v>87</v>
      </c>
      <c r="D30" s="4" t="s">
        <v>87</v>
      </c>
    </row>
    <row r="31" spans="1:4">
      <c r="A31" s="4" t="s">
        <v>1077</v>
      </c>
    </row>
    <row r="32" spans="1:4">
      <c r="A32" s="3" t="s">
        <v>1042</v>
      </c>
    </row>
    <row r="33" spans="1:4">
      <c r="A33" s="4" t="s">
        <v>1044</v>
      </c>
      <c r="C33" s="6" t="n">
        <v>1020</v>
      </c>
      <c r="D33" s="6" t="n">
        <v>987</v>
      </c>
    </row>
    <row r="34" spans="1:4">
      <c r="A34" s="4" t="s">
        <v>1078</v>
      </c>
    </row>
    <row r="35" spans="1:4">
      <c r="A35" s="3" t="s">
        <v>1042</v>
      </c>
    </row>
    <row r="36" spans="1:4">
      <c r="A36" s="4" t="s">
        <v>1044</v>
      </c>
      <c r="C36" s="6" t="n">
        <v>939</v>
      </c>
      <c r="D36" s="6" t="n">
        <v>915</v>
      </c>
    </row>
    <row r="37" spans="1:4">
      <c r="A37" s="4" t="s">
        <v>1079</v>
      </c>
    </row>
    <row r="38" spans="1:4">
      <c r="A38" s="3" t="s">
        <v>1042</v>
      </c>
    </row>
    <row r="39" spans="1:4">
      <c r="A39" s="4" t="s">
        <v>1044</v>
      </c>
      <c r="C39" s="6" t="n">
        <v>81</v>
      </c>
      <c r="D39" s="6" t="n">
        <v>72</v>
      </c>
    </row>
    <row r="40" spans="1:4">
      <c r="A40" s="4" t="s">
        <v>1080</v>
      </c>
    </row>
    <row r="41" spans="1:4">
      <c r="A41" s="3" t="s">
        <v>1042</v>
      </c>
    </row>
    <row r="42" spans="1:4">
      <c r="A42" s="4" t="s">
        <v>1044</v>
      </c>
      <c r="C42" s="4" t="s">
        <v>87</v>
      </c>
      <c r="D42" s="4" t="s">
        <v>87</v>
      </c>
    </row>
    <row r="43" spans="1:4">
      <c r="A43" s="4" t="s">
        <v>1081</v>
      </c>
    </row>
    <row r="44" spans="1:4">
      <c r="A44" s="3" t="s">
        <v>1042</v>
      </c>
    </row>
    <row r="45" spans="1:4">
      <c r="A45" s="4" t="s">
        <v>1044</v>
      </c>
      <c r="C45" s="4" t="s">
        <v>87</v>
      </c>
      <c r="D45" s="4" t="s">
        <v>87</v>
      </c>
    </row>
    <row r="46" spans="1:4">
      <c r="A46" s="4" t="s">
        <v>1082</v>
      </c>
    </row>
    <row r="47" spans="1:4">
      <c r="A47" s="3" t="s">
        <v>1042</v>
      </c>
    </row>
    <row r="48" spans="1:4">
      <c r="A48" s="4" t="s">
        <v>1044</v>
      </c>
      <c r="C48" s="6" t="n">
        <v>4350</v>
      </c>
      <c r="D48" s="6" t="n">
        <v>4120</v>
      </c>
    </row>
    <row r="49" spans="1:4">
      <c r="A49" s="4" t="s">
        <v>1083</v>
      </c>
    </row>
    <row r="50" spans="1:4">
      <c r="A50" s="3" t="s">
        <v>1042</v>
      </c>
    </row>
    <row r="51" spans="1:4">
      <c r="A51" s="4" t="s">
        <v>1044</v>
      </c>
      <c r="C51" s="6" t="n">
        <v>2480</v>
      </c>
      <c r="D51" s="6" t="n">
        <v>2537</v>
      </c>
    </row>
    <row r="52" spans="1:4">
      <c r="A52" s="4" t="s">
        <v>1084</v>
      </c>
    </row>
    <row r="53" spans="1:4">
      <c r="A53" s="3" t="s">
        <v>1042</v>
      </c>
    </row>
    <row r="54" spans="1:4">
      <c r="A54" s="4" t="s">
        <v>1044</v>
      </c>
      <c r="C54" s="6" t="n">
        <v>1869</v>
      </c>
      <c r="D54" s="6" t="n">
        <v>1582</v>
      </c>
    </row>
    <row r="55" spans="1:4">
      <c r="A55" s="4" t="s">
        <v>1085</v>
      </c>
    </row>
    <row r="56" spans="1:4">
      <c r="A56" s="3" t="s">
        <v>1042</v>
      </c>
    </row>
    <row r="57" spans="1:4">
      <c r="A57" s="4" t="s">
        <v>1044</v>
      </c>
      <c r="C57" s="6" t="n">
        <v>1</v>
      </c>
      <c r="D57" s="6" t="n">
        <v>1</v>
      </c>
    </row>
    <row r="58" spans="1:4">
      <c r="A58" s="4" t="s">
        <v>1086</v>
      </c>
    </row>
    <row r="59" spans="1:4">
      <c r="A59" s="3" t="s">
        <v>1042</v>
      </c>
    </row>
    <row r="60" spans="1:4">
      <c r="A60" s="4" t="s">
        <v>1044</v>
      </c>
      <c r="C60" s="4" t="s">
        <v>87</v>
      </c>
      <c r="D60" s="4" t="s">
        <v>87</v>
      </c>
    </row>
    <row r="61" spans="1:4">
      <c r="A61" s="4" t="s">
        <v>1087</v>
      </c>
    </row>
    <row r="62" spans="1:4">
      <c r="A62" s="3" t="s">
        <v>1042</v>
      </c>
    </row>
    <row r="63" spans="1:4">
      <c r="A63" s="4" t="s">
        <v>1044</v>
      </c>
      <c r="C63" s="6" t="n">
        <v>6187</v>
      </c>
      <c r="D63" s="6" t="n">
        <v>6213</v>
      </c>
    </row>
    <row r="64" spans="1:4">
      <c r="A64" s="4" t="s">
        <v>1088</v>
      </c>
    </row>
    <row r="65" spans="1:4">
      <c r="A65" s="3" t="s">
        <v>1042</v>
      </c>
    </row>
    <row r="66" spans="1:4">
      <c r="A66" s="4" t="s">
        <v>1044</v>
      </c>
      <c r="C66" s="6" t="n">
        <v>2890</v>
      </c>
      <c r="D66" s="6" t="n">
        <v>3411</v>
      </c>
    </row>
    <row r="67" spans="1:4">
      <c r="A67" s="4" t="s">
        <v>1089</v>
      </c>
    </row>
    <row r="68" spans="1:4">
      <c r="A68" s="3" t="s">
        <v>1042</v>
      </c>
    </row>
    <row r="69" spans="1:4">
      <c r="A69" s="4" t="s">
        <v>1044</v>
      </c>
      <c r="C69" s="6" t="n">
        <v>3138</v>
      </c>
      <c r="D69" s="6" t="n">
        <v>2663</v>
      </c>
    </row>
    <row r="70" spans="1:4">
      <c r="A70" s="4" t="s">
        <v>1090</v>
      </c>
    </row>
    <row r="71" spans="1:4">
      <c r="A71" s="3" t="s">
        <v>1042</v>
      </c>
    </row>
    <row r="72" spans="1:4">
      <c r="A72" s="4" t="s">
        <v>1044</v>
      </c>
      <c r="C72" s="6" t="n">
        <v>159</v>
      </c>
      <c r="D72" s="6" t="n">
        <v>139</v>
      </c>
    </row>
    <row r="73" spans="1:4">
      <c r="A73" s="4" t="s">
        <v>1091</v>
      </c>
    </row>
    <row r="74" spans="1:4">
      <c r="A74" s="3" t="s">
        <v>1042</v>
      </c>
    </row>
    <row r="75" spans="1:4">
      <c r="A75" s="4" t="s">
        <v>1044</v>
      </c>
      <c r="C75" s="4" t="s">
        <v>87</v>
      </c>
      <c r="D75" s="4" t="s">
        <v>87</v>
      </c>
    </row>
    <row r="76" spans="1:4">
      <c r="A76" s="4" t="s">
        <v>1092</v>
      </c>
    </row>
    <row r="77" spans="1:4">
      <c r="A77" s="3" t="s">
        <v>1042</v>
      </c>
    </row>
    <row r="78" spans="1:4">
      <c r="A78" s="4" t="s">
        <v>1044</v>
      </c>
      <c r="C78" s="6" t="n">
        <v>2519</v>
      </c>
      <c r="D78" s="6" t="n">
        <v>2532</v>
      </c>
    </row>
    <row r="79" spans="1:4">
      <c r="A79" s="4" t="s">
        <v>1093</v>
      </c>
    </row>
    <row r="80" spans="1:4">
      <c r="A80" s="3" t="s">
        <v>1042</v>
      </c>
    </row>
    <row r="81" spans="1:4">
      <c r="A81" s="4" t="s">
        <v>1044</v>
      </c>
      <c r="C81" s="6" t="n">
        <v>1275</v>
      </c>
      <c r="D81" s="6" t="n">
        <v>1439</v>
      </c>
    </row>
    <row r="82" spans="1:4">
      <c r="A82" s="4" t="s">
        <v>1094</v>
      </c>
    </row>
    <row r="83" spans="1:4">
      <c r="A83" s="3" t="s">
        <v>1042</v>
      </c>
    </row>
    <row r="84" spans="1:4">
      <c r="A84" s="4" t="s">
        <v>1044</v>
      </c>
      <c r="C84" s="6" t="n">
        <v>1198</v>
      </c>
      <c r="D84" s="6" t="n">
        <v>1068</v>
      </c>
    </row>
    <row r="85" spans="1:4">
      <c r="A85" s="4" t="s">
        <v>1095</v>
      </c>
    </row>
    <row r="86" spans="1:4">
      <c r="A86" s="3" t="s">
        <v>1042</v>
      </c>
    </row>
    <row r="87" spans="1:4">
      <c r="A87" s="4" t="s">
        <v>1044</v>
      </c>
      <c r="C87" s="6" t="n">
        <v>34</v>
      </c>
      <c r="D87" s="6" t="n">
        <v>25</v>
      </c>
    </row>
    <row r="88" spans="1:4">
      <c r="A88" s="4" t="s">
        <v>1096</v>
      </c>
    </row>
    <row r="89" spans="1:4">
      <c r="A89" s="3" t="s">
        <v>1042</v>
      </c>
    </row>
    <row r="90" spans="1:4">
      <c r="A90" s="4" t="s">
        <v>1044</v>
      </c>
      <c r="C90" s="6" t="n">
        <v>12</v>
      </c>
      <c r="D90" s="4" t="s">
        <v>87</v>
      </c>
    </row>
    <row r="91" spans="1:4">
      <c r="A91" s="4" t="s">
        <v>787</v>
      </c>
    </row>
    <row r="92" spans="1:4">
      <c r="A92" s="3" t="s">
        <v>1042</v>
      </c>
    </row>
    <row r="93" spans="1:4">
      <c r="A93" s="4" t="s">
        <v>1044</v>
      </c>
      <c r="B93" s="4" t="s">
        <v>77</v>
      </c>
      <c r="C93" s="6" t="n">
        <v>844</v>
      </c>
      <c r="D93" s="6" t="n">
        <v>765</v>
      </c>
    </row>
    <row r="94" spans="1:4">
      <c r="A94" s="4" t="s">
        <v>1097</v>
      </c>
    </row>
    <row r="95" spans="1:4">
      <c r="A95" s="3" t="s">
        <v>1042</v>
      </c>
    </row>
    <row r="96" spans="1:4">
      <c r="A96" s="4" t="s">
        <v>1044</v>
      </c>
      <c r="B96" s="4" t="s">
        <v>77</v>
      </c>
      <c r="C96" s="6" t="n">
        <v>381</v>
      </c>
      <c r="D96" s="6" t="n">
        <v>384</v>
      </c>
    </row>
    <row r="97" spans="1:4">
      <c r="A97" s="4" t="s">
        <v>1098</v>
      </c>
    </row>
    <row r="98" spans="1:4">
      <c r="A98" s="3" t="s">
        <v>1042</v>
      </c>
    </row>
    <row r="99" spans="1:4">
      <c r="A99" s="4" t="s">
        <v>1044</v>
      </c>
      <c r="B99" s="4" t="s">
        <v>77</v>
      </c>
      <c r="C99" s="6" t="n">
        <v>399</v>
      </c>
      <c r="D99" s="6" t="n">
        <v>315</v>
      </c>
    </row>
    <row r="100" spans="1:4">
      <c r="A100" s="4" t="s">
        <v>1099</v>
      </c>
    </row>
    <row r="101" spans="1:4">
      <c r="A101" s="3" t="s">
        <v>1042</v>
      </c>
    </row>
    <row r="102" spans="1:4">
      <c r="A102" s="4" t="s">
        <v>1044</v>
      </c>
      <c r="B102" s="4" t="s">
        <v>77</v>
      </c>
      <c r="C102" s="6" t="n">
        <v>64</v>
      </c>
      <c r="D102" s="6" t="n">
        <v>66</v>
      </c>
    </row>
    <row r="103" spans="1:4">
      <c r="A103" s="4" t="s">
        <v>1100</v>
      </c>
    </row>
    <row r="104" spans="1:4">
      <c r="A104" s="3" t="s">
        <v>1042</v>
      </c>
    </row>
    <row r="105" spans="1:4">
      <c r="A105" s="4" t="s">
        <v>1044</v>
      </c>
      <c r="B105" s="4" t="s">
        <v>77</v>
      </c>
      <c r="C105" s="4" t="s">
        <v>87</v>
      </c>
      <c r="D105" s="4" t="s">
        <v>87</v>
      </c>
    </row>
    <row r="106" spans="1:4"/>
    <row r="107" spans="1:4">
      <c r="A107" s="4" t="s">
        <v>77</v>
      </c>
      <c r="B107" s="4" t="s">
        <v>1101</v>
      </c>
    </row>
  </sheetData>
  <mergeCells count="3">
    <mergeCell ref="A1:B1"/>
    <mergeCell ref="A106:C106"/>
    <mergeCell ref="B107:C10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98</v>
      </c>
      <c r="D1" s="2" t="s">
        <v>1</v>
      </c>
    </row>
    <row r="2" spans="1:5">
      <c r="B2" s="2" t="s">
        <v>2</v>
      </c>
      <c r="C2" s="2" t="s">
        <v>99</v>
      </c>
      <c r="D2" s="2" t="s">
        <v>2</v>
      </c>
      <c r="E2" s="2" t="s">
        <v>99</v>
      </c>
    </row>
    <row r="3" spans="1:5">
      <c r="A3" s="3" t="s">
        <v>1103</v>
      </c>
    </row>
    <row r="4" spans="1:5">
      <c r="A4" s="4" t="s">
        <v>101</v>
      </c>
      <c r="B4" s="5" t="n">
        <v>65254</v>
      </c>
      <c r="C4" s="5" t="n">
        <v>74783</v>
      </c>
      <c r="D4" s="5" t="n">
        <v>133454</v>
      </c>
      <c r="E4" s="5" t="n">
        <v>154239</v>
      </c>
    </row>
    <row r="5" spans="1:5">
      <c r="A5" s="4" t="s">
        <v>102</v>
      </c>
      <c r="B5" s="6" t="n">
        <v>22265</v>
      </c>
      <c r="C5" s="6" t="n">
        <v>19119</v>
      </c>
      <c r="D5" s="6" t="n">
        <v>49576</v>
      </c>
      <c r="E5" s="6" t="n">
        <v>43078</v>
      </c>
    </row>
    <row r="6" spans="1:5">
      <c r="A6" s="4" t="s">
        <v>103</v>
      </c>
      <c r="B6" s="6" t="n">
        <v>59926</v>
      </c>
      <c r="C6" s="6" t="n">
        <v>62740</v>
      </c>
      <c r="D6" s="6" t="n">
        <v>119889</v>
      </c>
      <c r="E6" s="6" t="n">
        <v>125721</v>
      </c>
    </row>
    <row r="7" spans="1:5">
      <c r="A7" s="4" t="s">
        <v>1104</v>
      </c>
      <c r="B7" s="6" t="n">
        <v>11401</v>
      </c>
      <c r="C7" s="6" t="n">
        <v>15552</v>
      </c>
      <c r="D7" s="6" t="n">
        <v>22142</v>
      </c>
      <c r="E7" s="6" t="n">
        <v>29008</v>
      </c>
    </row>
    <row r="8" spans="1:5">
      <c r="A8" s="4" t="s">
        <v>133</v>
      </c>
      <c r="B8" s="5" t="n">
        <v>158846</v>
      </c>
      <c r="C8" s="5" t="n">
        <v>172194</v>
      </c>
      <c r="D8" s="5" t="n">
        <v>325061</v>
      </c>
      <c r="E8" s="5" t="n">
        <v>3520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5</v>
      </c>
      <c r="C1" s="2" t="s">
        <v>2</v>
      </c>
      <c r="D1" s="2" t="s">
        <v>17</v>
      </c>
    </row>
    <row r="2" spans="1:4">
      <c r="A2" s="3" t="s">
        <v>1106</v>
      </c>
    </row>
    <row r="3" spans="1:4">
      <c r="A3" s="4" t="s">
        <v>1107</v>
      </c>
      <c r="C3" s="5" t="n">
        <v>73803</v>
      </c>
      <c r="D3" s="5" t="n">
        <v>78226</v>
      </c>
    </row>
    <row r="4" spans="1:4">
      <c r="A4" s="4" t="s">
        <v>1108</v>
      </c>
      <c r="B4" s="4" t="s">
        <v>77</v>
      </c>
      <c r="C4" s="5" t="n">
        <v>3490</v>
      </c>
      <c r="D4" s="5" t="n">
        <v>4971</v>
      </c>
    </row>
    <row r="5" spans="1:4"/>
    <row r="6" spans="1:4">
      <c r="A6" s="4" t="s">
        <v>77</v>
      </c>
      <c r="B6" s="4" t="s">
        <v>1109</v>
      </c>
    </row>
  </sheetData>
  <mergeCells count="3">
    <mergeCell ref="A1:B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0</v>
      </c>
      <c r="B1" s="2" t="s">
        <v>98</v>
      </c>
      <c r="D1" s="2" t="s">
        <v>1</v>
      </c>
    </row>
    <row r="2" spans="1:5">
      <c r="B2" s="2" t="s">
        <v>2</v>
      </c>
      <c r="C2" s="2" t="s">
        <v>99</v>
      </c>
      <c r="D2" s="2" t="s">
        <v>2</v>
      </c>
      <c r="E2" s="2" t="s">
        <v>99</v>
      </c>
    </row>
    <row r="3" spans="1:5">
      <c r="A3" s="3" t="s">
        <v>236</v>
      </c>
    </row>
    <row r="4" spans="1:5">
      <c r="A4" s="4" t="s">
        <v>1111</v>
      </c>
      <c r="B4" s="5" t="n">
        <v>280</v>
      </c>
      <c r="C4" s="5" t="n">
        <v>307</v>
      </c>
      <c r="D4" s="5" t="n">
        <v>480</v>
      </c>
      <c r="E4" s="5" t="n">
        <v>10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2</v>
      </c>
      <c r="C1" s="2" t="s">
        <v>2</v>
      </c>
      <c r="D1" s="2" t="s">
        <v>17</v>
      </c>
    </row>
    <row r="2" spans="1:4">
      <c r="A2" s="3" t="s">
        <v>1113</v>
      </c>
    </row>
    <row r="3" spans="1:4">
      <c r="A3" s="4" t="s">
        <v>1114</v>
      </c>
      <c r="B3" s="4" t="s">
        <v>77</v>
      </c>
      <c r="C3" s="5" t="n">
        <v>31757</v>
      </c>
      <c r="D3" s="5" t="n">
        <v>32312</v>
      </c>
    </row>
    <row r="4" spans="1:4">
      <c r="A4" s="4" t="s">
        <v>992</v>
      </c>
      <c r="B4" s="4" t="s">
        <v>156</v>
      </c>
      <c r="C4" s="6" t="n">
        <v>-17622</v>
      </c>
      <c r="D4" s="6" t="n">
        <v>-19117</v>
      </c>
    </row>
    <row r="5" spans="1:4">
      <c r="A5" s="4" t="s">
        <v>1115</v>
      </c>
      <c r="B5" s="4" t="s">
        <v>169</v>
      </c>
      <c r="C5" s="6" t="n">
        <v>14135</v>
      </c>
      <c r="D5" s="6" t="n">
        <v>13195</v>
      </c>
    </row>
    <row r="6" spans="1:4">
      <c r="A6" s="3" t="s">
        <v>994</v>
      </c>
    </row>
    <row r="7" spans="1:4">
      <c r="A7" s="4" t="s">
        <v>995</v>
      </c>
      <c r="B7" s="4" t="s">
        <v>429</v>
      </c>
      <c r="C7" s="6" t="n">
        <v>-12245</v>
      </c>
      <c r="D7" s="6" t="n">
        <v>-11445</v>
      </c>
    </row>
    <row r="8" spans="1:4">
      <c r="A8" s="4" t="s">
        <v>1116</v>
      </c>
      <c r="B8" s="4" t="s">
        <v>429</v>
      </c>
      <c r="C8" s="6" t="n">
        <v>-25</v>
      </c>
      <c r="D8" s="6" t="n">
        <v>-26</v>
      </c>
    </row>
    <row r="9" spans="1:4">
      <c r="A9" s="4" t="s">
        <v>996</v>
      </c>
      <c r="C9" s="6" t="n">
        <v>1865</v>
      </c>
      <c r="D9" s="6" t="n">
        <v>1724</v>
      </c>
    </row>
    <row r="10" spans="1:4">
      <c r="A10" s="3" t="s">
        <v>1117</v>
      </c>
    </row>
    <row r="11" spans="1:4">
      <c r="A11" s="4" t="s">
        <v>1114</v>
      </c>
      <c r="B11" s="4" t="s">
        <v>77</v>
      </c>
      <c r="C11" s="6" t="n">
        <v>4054</v>
      </c>
      <c r="D11" s="6" t="n">
        <v>4087</v>
      </c>
    </row>
    <row r="12" spans="1:4">
      <c r="A12" s="4" t="s">
        <v>992</v>
      </c>
      <c r="B12" s="4" t="s">
        <v>156</v>
      </c>
      <c r="C12" s="4" t="s">
        <v>87</v>
      </c>
      <c r="D12" s="4" t="s">
        <v>87</v>
      </c>
    </row>
    <row r="13" spans="1:4">
      <c r="A13" s="4" t="s">
        <v>1115</v>
      </c>
      <c r="B13" s="4" t="s">
        <v>169</v>
      </c>
      <c r="C13" s="6" t="n">
        <v>4054</v>
      </c>
      <c r="D13" s="6" t="n">
        <v>4087</v>
      </c>
    </row>
    <row r="14" spans="1:4">
      <c r="A14" s="3" t="s">
        <v>994</v>
      </c>
    </row>
    <row r="15" spans="1:4">
      <c r="A15" s="4" t="s">
        <v>995</v>
      </c>
      <c r="B15" s="4" t="s">
        <v>429</v>
      </c>
      <c r="C15" s="6" t="n">
        <v>-2887</v>
      </c>
      <c r="D15" s="6" t="n">
        <v>-2580</v>
      </c>
    </row>
    <row r="16" spans="1:4">
      <c r="A16" s="4" t="s">
        <v>1116</v>
      </c>
      <c r="B16" s="4" t="s">
        <v>429</v>
      </c>
      <c r="C16" s="4" t="s">
        <v>87</v>
      </c>
      <c r="D16" s="4" t="s">
        <v>87</v>
      </c>
    </row>
    <row r="17" spans="1:4">
      <c r="A17" s="4" t="s">
        <v>996</v>
      </c>
      <c r="C17" s="6" t="n">
        <v>1167</v>
      </c>
      <c r="D17" s="6" t="n">
        <v>1507</v>
      </c>
    </row>
    <row r="18" spans="1:4">
      <c r="A18" s="3" t="s">
        <v>1118</v>
      </c>
    </row>
    <row r="19" spans="1:4">
      <c r="A19" s="4" t="s">
        <v>1114</v>
      </c>
      <c r="B19" s="4" t="s">
        <v>929</v>
      </c>
      <c r="C19" s="6" t="n">
        <v>36691</v>
      </c>
      <c r="D19" s="6" t="n">
        <v>34154</v>
      </c>
    </row>
    <row r="20" spans="1:4">
      <c r="A20" s="4" t="s">
        <v>992</v>
      </c>
      <c r="B20" s="4" t="s">
        <v>156</v>
      </c>
      <c r="C20" s="6" t="n">
        <v>-17622</v>
      </c>
      <c r="D20" s="6" t="n">
        <v>-19117</v>
      </c>
    </row>
    <row r="21" spans="1:4">
      <c r="A21" s="4" t="s">
        <v>1115</v>
      </c>
      <c r="B21" s="4" t="s">
        <v>169</v>
      </c>
      <c r="C21" s="6" t="n">
        <v>19069</v>
      </c>
      <c r="D21" s="6" t="n">
        <v>15037</v>
      </c>
    </row>
    <row r="22" spans="1:4">
      <c r="A22" s="3" t="s">
        <v>994</v>
      </c>
    </row>
    <row r="23" spans="1:4">
      <c r="A23" s="4" t="s">
        <v>995</v>
      </c>
      <c r="B23" s="4" t="s">
        <v>429</v>
      </c>
      <c r="C23" s="6" t="n">
        <v>-9620</v>
      </c>
      <c r="D23" s="6" t="n">
        <v>-10443</v>
      </c>
    </row>
    <row r="24" spans="1:4">
      <c r="A24" s="4" t="s">
        <v>1116</v>
      </c>
      <c r="B24" s="4" t="s">
        <v>429</v>
      </c>
      <c r="C24" s="6" t="n">
        <v>1</v>
      </c>
      <c r="D24" s="4" t="s">
        <v>87</v>
      </c>
    </row>
    <row r="25" spans="1:4">
      <c r="A25" s="4" t="s">
        <v>996</v>
      </c>
      <c r="C25" s="6" t="n">
        <v>9450</v>
      </c>
      <c r="D25" s="6" t="n">
        <v>4594</v>
      </c>
    </row>
    <row r="26" spans="1:4">
      <c r="A26" s="3" t="s">
        <v>1119</v>
      </c>
    </row>
    <row r="27" spans="1:4">
      <c r="A27" s="4" t="s">
        <v>1114</v>
      </c>
      <c r="B27" s="4" t="s">
        <v>929</v>
      </c>
      <c r="C27" s="6" t="n">
        <v>1444</v>
      </c>
      <c r="D27" s="6" t="n">
        <v>1512</v>
      </c>
    </row>
    <row r="28" spans="1:4">
      <c r="A28" s="4" t="s">
        <v>992</v>
      </c>
      <c r="B28" s="4" t="s">
        <v>156</v>
      </c>
      <c r="C28" s="4" t="s">
        <v>87</v>
      </c>
      <c r="D28" s="4" t="s">
        <v>87</v>
      </c>
    </row>
    <row r="29" spans="1:4">
      <c r="A29" s="4" t="s">
        <v>1115</v>
      </c>
      <c r="B29" s="4" t="s">
        <v>169</v>
      </c>
      <c r="C29" s="6" t="n">
        <v>1444</v>
      </c>
      <c r="D29" s="6" t="n">
        <v>1512</v>
      </c>
    </row>
    <row r="30" spans="1:4">
      <c r="A30" s="3" t="s">
        <v>994</v>
      </c>
    </row>
    <row r="31" spans="1:4">
      <c r="A31" s="4" t="s">
        <v>995</v>
      </c>
      <c r="B31" s="4" t="s">
        <v>429</v>
      </c>
      <c r="C31" s="6" t="n">
        <v>-1244</v>
      </c>
      <c r="D31" s="6" t="n">
        <v>-1198</v>
      </c>
    </row>
    <row r="32" spans="1:4">
      <c r="A32" s="4" t="s">
        <v>1116</v>
      </c>
      <c r="B32" s="4" t="s">
        <v>429</v>
      </c>
      <c r="C32" s="4" t="s">
        <v>87</v>
      </c>
      <c r="D32" s="4" t="s">
        <v>87</v>
      </c>
    </row>
    <row r="33" spans="1:4">
      <c r="A33" s="4" t="s">
        <v>996</v>
      </c>
      <c r="C33" s="5" t="n">
        <v>200</v>
      </c>
      <c r="D33" s="5" t="n">
        <v>314</v>
      </c>
    </row>
    <row r="34" spans="1:4"/>
    <row r="35" spans="1:4">
      <c r="A35" s="4" t="s">
        <v>77</v>
      </c>
      <c r="B35" s="4" t="s">
        <v>1120</v>
      </c>
    </row>
    <row r="36" spans="1:4">
      <c r="A36" s="4" t="s">
        <v>156</v>
      </c>
      <c r="B36" s="4" t="s">
        <v>1121</v>
      </c>
    </row>
    <row r="37" spans="1:4">
      <c r="A37" s="4" t="s">
        <v>169</v>
      </c>
      <c r="B37" s="4" t="s">
        <v>1122</v>
      </c>
    </row>
    <row r="38" spans="1:4">
      <c r="A38" s="4" t="s">
        <v>429</v>
      </c>
      <c r="B38" s="4" t="s">
        <v>1123</v>
      </c>
    </row>
    <row r="39" spans="1:4">
      <c r="A39" s="4" t="s">
        <v>430</v>
      </c>
      <c r="B39" s="4" t="s">
        <v>1124</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98</v>
      </c>
      <c r="D1" s="2" t="s">
        <v>1</v>
      </c>
    </row>
    <row r="2" spans="1:5">
      <c r="B2" s="2" t="s">
        <v>2</v>
      </c>
      <c r="C2" s="2" t="s">
        <v>99</v>
      </c>
      <c r="D2" s="2" t="s">
        <v>2</v>
      </c>
      <c r="E2" s="2" t="s">
        <v>99</v>
      </c>
    </row>
    <row r="3" spans="1:5">
      <c r="A3" s="3" t="s">
        <v>177</v>
      </c>
    </row>
    <row r="4" spans="1:5">
      <c r="A4" s="4" t="s">
        <v>178</v>
      </c>
      <c r="B4" s="5" t="n">
        <v>15</v>
      </c>
      <c r="C4" s="5" t="n">
        <v>3</v>
      </c>
      <c r="D4" s="5" t="n">
        <v>15</v>
      </c>
      <c r="E4" s="5" t="n">
        <v>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17</v>
      </c>
    </row>
    <row r="2" spans="1:3">
      <c r="A2" s="3" t="s">
        <v>239</v>
      </c>
    </row>
    <row r="3" spans="1:3">
      <c r="A3" s="4" t="s">
        <v>1126</v>
      </c>
      <c r="B3" s="5" t="n">
        <v>566</v>
      </c>
      <c r="C3" s="5" t="n">
        <v>749</v>
      </c>
    </row>
    <row r="4" spans="1:3">
      <c r="A4" s="4" t="s">
        <v>1127</v>
      </c>
      <c r="B4" s="6" t="n">
        <v>8194</v>
      </c>
      <c r="C4" s="6" t="n">
        <v>3575</v>
      </c>
    </row>
    <row r="5" spans="1:3">
      <c r="A5" s="4" t="s">
        <v>1128</v>
      </c>
      <c r="B5" s="6" t="n">
        <v>1036</v>
      </c>
      <c r="C5" s="6" t="n">
        <v>1398</v>
      </c>
    </row>
    <row r="6" spans="1:3">
      <c r="A6" s="4" t="s">
        <v>1129</v>
      </c>
      <c r="B6" s="5" t="n">
        <v>171</v>
      </c>
      <c r="C6" s="5" t="n">
        <v>2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17</v>
      </c>
    </row>
    <row r="2" spans="1:4">
      <c r="A2" s="3" t="s">
        <v>1131</v>
      </c>
    </row>
    <row r="3" spans="1:4">
      <c r="A3" s="4" t="s">
        <v>1118</v>
      </c>
      <c r="B3" s="4" t="s">
        <v>575</v>
      </c>
      <c r="C3" s="5" t="n">
        <v>36691</v>
      </c>
      <c r="D3" s="5" t="n">
        <v>34154</v>
      </c>
    </row>
    <row r="4" spans="1:4">
      <c r="A4" s="4" t="s">
        <v>1119</v>
      </c>
      <c r="B4" s="4" t="s">
        <v>575</v>
      </c>
      <c r="C4" s="6" t="n">
        <v>1444</v>
      </c>
      <c r="D4" s="6" t="n">
        <v>1512</v>
      </c>
    </row>
    <row r="5" spans="1:4">
      <c r="A5" s="4" t="s">
        <v>133</v>
      </c>
      <c r="B5" s="4" t="s">
        <v>621</v>
      </c>
      <c r="C5" s="6" t="n">
        <v>38135</v>
      </c>
      <c r="D5" s="6" t="n">
        <v>35666</v>
      </c>
    </row>
    <row r="6" spans="1:4">
      <c r="A6" s="4" t="s">
        <v>1132</v>
      </c>
    </row>
    <row r="7" spans="1:4">
      <c r="A7" s="3" t="s">
        <v>1131</v>
      </c>
    </row>
    <row r="8" spans="1:4">
      <c r="A8" s="4" t="s">
        <v>1118</v>
      </c>
      <c r="B8" s="4" t="s">
        <v>429</v>
      </c>
      <c r="C8" s="6" t="n">
        <v>13545</v>
      </c>
      <c r="D8" s="6" t="n">
        <v>14657</v>
      </c>
    </row>
    <row r="9" spans="1:4">
      <c r="A9" s="4" t="s">
        <v>1119</v>
      </c>
      <c r="B9" s="4" t="s">
        <v>429</v>
      </c>
      <c r="C9" s="6" t="n">
        <v>927</v>
      </c>
      <c r="D9" s="6" t="n">
        <v>996</v>
      </c>
    </row>
    <row r="10" spans="1:4">
      <c r="A10" s="4" t="s">
        <v>133</v>
      </c>
      <c r="B10" s="4" t="s">
        <v>1133</v>
      </c>
      <c r="C10" s="6" t="n">
        <v>14472</v>
      </c>
      <c r="D10" s="6" t="n">
        <v>15653</v>
      </c>
    </row>
    <row r="11" spans="1:4">
      <c r="A11" s="4" t="s">
        <v>1134</v>
      </c>
    </row>
    <row r="12" spans="1:4">
      <c r="A12" s="3" t="s">
        <v>1131</v>
      </c>
    </row>
    <row r="13" spans="1:4">
      <c r="A13" s="4" t="s">
        <v>1118</v>
      </c>
      <c r="C13" s="6" t="n">
        <v>18483</v>
      </c>
      <c r="D13" s="6" t="n">
        <v>15827</v>
      </c>
    </row>
    <row r="14" spans="1:4">
      <c r="A14" s="4" t="s">
        <v>1119</v>
      </c>
      <c r="C14" s="6" t="n">
        <v>104</v>
      </c>
      <c r="D14" s="6" t="n">
        <v>157</v>
      </c>
    </row>
    <row r="15" spans="1:4">
      <c r="A15" s="4" t="s">
        <v>133</v>
      </c>
      <c r="B15" s="4" t="s">
        <v>169</v>
      </c>
      <c r="C15" s="6" t="n">
        <v>18587</v>
      </c>
      <c r="D15" s="6" t="n">
        <v>15984</v>
      </c>
    </row>
    <row r="16" spans="1:4">
      <c r="A16" s="4" t="s">
        <v>1135</v>
      </c>
    </row>
    <row r="17" spans="1:4">
      <c r="A17" s="3" t="s">
        <v>1131</v>
      </c>
    </row>
    <row r="18" spans="1:4">
      <c r="A18" s="4" t="s">
        <v>1118</v>
      </c>
      <c r="C18" s="6" t="n">
        <v>2466</v>
      </c>
      <c r="D18" s="6" t="n">
        <v>2031</v>
      </c>
    </row>
    <row r="19" spans="1:4">
      <c r="A19" s="4" t="s">
        <v>1119</v>
      </c>
      <c r="C19" s="6" t="n">
        <v>141</v>
      </c>
      <c r="D19" s="6" t="n">
        <v>159</v>
      </c>
    </row>
    <row r="20" spans="1:4">
      <c r="A20" s="4" t="s">
        <v>133</v>
      </c>
      <c r="B20" s="4" t="s">
        <v>169</v>
      </c>
      <c r="C20" s="6" t="n">
        <v>2607</v>
      </c>
      <c r="D20" s="6" t="n">
        <v>2190</v>
      </c>
    </row>
    <row r="21" spans="1:4">
      <c r="A21" s="4" t="s">
        <v>1136</v>
      </c>
    </row>
    <row r="22" spans="1:4">
      <c r="A22" s="3" t="s">
        <v>1131</v>
      </c>
    </row>
    <row r="23" spans="1:4">
      <c r="A23" s="4" t="s">
        <v>1118</v>
      </c>
      <c r="C23" s="6" t="n">
        <v>1976</v>
      </c>
      <c r="D23" s="6" t="n">
        <v>1302</v>
      </c>
    </row>
    <row r="24" spans="1:4">
      <c r="A24" s="4" t="s">
        <v>1119</v>
      </c>
      <c r="C24" s="6" t="n">
        <v>272</v>
      </c>
      <c r="D24" s="6" t="n">
        <v>155</v>
      </c>
    </row>
    <row r="25" spans="1:4">
      <c r="A25" s="4" t="s">
        <v>133</v>
      </c>
      <c r="B25" s="4" t="s">
        <v>169</v>
      </c>
      <c r="C25" s="6" t="n">
        <v>2248</v>
      </c>
      <c r="D25" s="6" t="n">
        <v>1457</v>
      </c>
    </row>
    <row r="26" spans="1:4">
      <c r="A26" s="4" t="s">
        <v>1137</v>
      </c>
    </row>
    <row r="27" spans="1:4">
      <c r="A27" s="3" t="s">
        <v>1131</v>
      </c>
    </row>
    <row r="28" spans="1:4">
      <c r="A28" s="4" t="s">
        <v>1118</v>
      </c>
      <c r="C28" s="6" t="n">
        <v>221</v>
      </c>
      <c r="D28" s="6" t="n">
        <v>337</v>
      </c>
    </row>
    <row r="29" spans="1:4">
      <c r="A29" s="4" t="s">
        <v>1119</v>
      </c>
      <c r="C29" s="4" t="s">
        <v>87</v>
      </c>
      <c r="D29" s="6" t="n">
        <v>45</v>
      </c>
    </row>
    <row r="30" spans="1:4">
      <c r="A30" s="4" t="s">
        <v>133</v>
      </c>
      <c r="B30" s="4" t="s">
        <v>169</v>
      </c>
      <c r="C30" s="5" t="n">
        <v>221</v>
      </c>
      <c r="D30" s="5" t="n">
        <v>382</v>
      </c>
    </row>
    <row r="31" spans="1:4"/>
    <row r="32" spans="1:4">
      <c r="A32" s="4" t="s">
        <v>77</v>
      </c>
      <c r="B32" s="4" t="s">
        <v>1120</v>
      </c>
    </row>
    <row r="33" spans="1:4">
      <c r="A33" s="4" t="s">
        <v>156</v>
      </c>
      <c r="B33" s="4" t="s">
        <v>1124</v>
      </c>
    </row>
    <row r="34" spans="1:4">
      <c r="A34" s="4" t="s">
        <v>169</v>
      </c>
      <c r="B34" s="4" t="s">
        <v>1124</v>
      </c>
    </row>
    <row r="35" spans="1:4">
      <c r="A35" s="4" t="s">
        <v>429</v>
      </c>
      <c r="B35" s="4" t="s">
        <v>1138</v>
      </c>
    </row>
  </sheetData>
  <mergeCells count="6">
    <mergeCell ref="A1:B1"/>
    <mergeCell ref="A31:C31"/>
    <mergeCell ref="B32:C32"/>
    <mergeCell ref="B33:C33"/>
    <mergeCell ref="B34:C34"/>
    <mergeCell ref="B35:C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9</v>
      </c>
      <c r="C1" s="2" t="s">
        <v>2</v>
      </c>
      <c r="D1" s="2" t="s">
        <v>17</v>
      </c>
    </row>
    <row r="2" spans="1:4">
      <c r="A2" s="3" t="s">
        <v>1140</v>
      </c>
    </row>
    <row r="3" spans="1:4">
      <c r="A3" s="4" t="s">
        <v>1118</v>
      </c>
      <c r="B3" s="4" t="s">
        <v>575</v>
      </c>
      <c r="C3" s="5" t="n">
        <v>36691</v>
      </c>
      <c r="D3" s="5" t="n">
        <v>34154</v>
      </c>
    </row>
    <row r="4" spans="1:4">
      <c r="A4" s="4" t="s">
        <v>1119</v>
      </c>
      <c r="B4" s="4" t="s">
        <v>575</v>
      </c>
      <c r="C4" s="6" t="n">
        <v>1444</v>
      </c>
      <c r="D4" s="6" t="n">
        <v>1512</v>
      </c>
    </row>
    <row r="5" spans="1:4">
      <c r="A5" s="4" t="s">
        <v>133</v>
      </c>
      <c r="B5" s="4" t="s">
        <v>621</v>
      </c>
      <c r="C5" s="6" t="n">
        <v>38135</v>
      </c>
      <c r="D5" s="6" t="n">
        <v>35666</v>
      </c>
    </row>
    <row r="6" spans="1:4">
      <c r="A6" s="4" t="s">
        <v>1141</v>
      </c>
    </row>
    <row r="7" spans="1:4">
      <c r="A7" s="3" t="s">
        <v>1140</v>
      </c>
    </row>
    <row r="8" spans="1:4">
      <c r="A8" s="4" t="s">
        <v>1118</v>
      </c>
      <c r="C8" s="6" t="n">
        <v>171</v>
      </c>
      <c r="D8" s="6" t="n">
        <v>149</v>
      </c>
    </row>
    <row r="9" spans="1:4">
      <c r="A9" s="4" t="s">
        <v>1119</v>
      </c>
      <c r="C9" s="6" t="n">
        <v>1333</v>
      </c>
      <c r="D9" s="6" t="n">
        <v>1223</v>
      </c>
    </row>
    <row r="10" spans="1:4">
      <c r="A10" s="4" t="s">
        <v>133</v>
      </c>
      <c r="C10" s="6" t="n">
        <v>1504</v>
      </c>
      <c r="D10" s="6" t="n">
        <v>1372</v>
      </c>
    </row>
    <row r="11" spans="1:4">
      <c r="A11" s="4" t="s">
        <v>1142</v>
      </c>
    </row>
    <row r="12" spans="1:4">
      <c r="A12" s="3" t="s">
        <v>1140</v>
      </c>
    </row>
    <row r="13" spans="1:4">
      <c r="A13" s="4" t="s">
        <v>1118</v>
      </c>
      <c r="C13" s="6" t="n">
        <v>757</v>
      </c>
      <c r="D13" s="6" t="n">
        <v>742</v>
      </c>
    </row>
    <row r="14" spans="1:4">
      <c r="A14" s="4" t="s">
        <v>1119</v>
      </c>
      <c r="C14" s="4" t="s">
        <v>87</v>
      </c>
      <c r="D14" s="4" t="s">
        <v>87</v>
      </c>
    </row>
    <row r="15" spans="1:4">
      <c r="A15" s="4" t="s">
        <v>133</v>
      </c>
      <c r="C15" s="6" t="n">
        <v>757</v>
      </c>
      <c r="D15" s="6" t="n">
        <v>742</v>
      </c>
    </row>
    <row r="16" spans="1:4">
      <c r="A16" s="4" t="s">
        <v>1143</v>
      </c>
    </row>
    <row r="17" spans="1:4">
      <c r="A17" s="3" t="s">
        <v>1140</v>
      </c>
    </row>
    <row r="18" spans="1:4">
      <c r="A18" s="4" t="s">
        <v>1118</v>
      </c>
      <c r="C18" s="6" t="n">
        <v>28921</v>
      </c>
      <c r="D18" s="6" t="n">
        <v>26730</v>
      </c>
    </row>
    <row r="19" spans="1:4">
      <c r="A19" s="4" t="s">
        <v>1119</v>
      </c>
      <c r="C19" s="6" t="n">
        <v>5</v>
      </c>
      <c r="D19" s="6" t="n">
        <v>21</v>
      </c>
    </row>
    <row r="20" spans="1:4">
      <c r="A20" s="4" t="s">
        <v>133</v>
      </c>
      <c r="C20" s="6" t="n">
        <v>28926</v>
      </c>
      <c r="D20" s="6" t="n">
        <v>26751</v>
      </c>
    </row>
    <row r="21" spans="1:4">
      <c r="A21" s="4" t="s">
        <v>1144</v>
      </c>
    </row>
    <row r="22" spans="1:4">
      <c r="A22" s="3" t="s">
        <v>1140</v>
      </c>
    </row>
    <row r="23" spans="1:4">
      <c r="A23" s="4" t="s">
        <v>1118</v>
      </c>
      <c r="C23" s="6" t="n">
        <v>2042</v>
      </c>
      <c r="D23" s="6" t="n">
        <v>2330</v>
      </c>
    </row>
    <row r="24" spans="1:4">
      <c r="A24" s="4" t="s">
        <v>1119</v>
      </c>
      <c r="C24" s="6" t="n">
        <v>87</v>
      </c>
      <c r="D24" s="6" t="n">
        <v>98</v>
      </c>
    </row>
    <row r="25" spans="1:4">
      <c r="A25" s="4" t="s">
        <v>133</v>
      </c>
      <c r="C25" s="6" t="n">
        <v>2129</v>
      </c>
      <c r="D25" s="6" t="n">
        <v>2428</v>
      </c>
    </row>
    <row r="26" spans="1:4">
      <c r="A26" s="4" t="s">
        <v>1145</v>
      </c>
    </row>
    <row r="27" spans="1:4">
      <c r="A27" s="3" t="s">
        <v>1140</v>
      </c>
    </row>
    <row r="28" spans="1:4">
      <c r="A28" s="4" t="s">
        <v>1118</v>
      </c>
      <c r="C28" s="6" t="n">
        <v>26</v>
      </c>
      <c r="D28" s="6" t="n">
        <v>25</v>
      </c>
    </row>
    <row r="29" spans="1:4">
      <c r="A29" s="4" t="s">
        <v>1119</v>
      </c>
      <c r="C29" s="4" t="s">
        <v>87</v>
      </c>
      <c r="D29" s="4" t="s">
        <v>87</v>
      </c>
    </row>
    <row r="30" spans="1:4">
      <c r="A30" s="4" t="s">
        <v>133</v>
      </c>
      <c r="C30" s="6" t="n">
        <v>26</v>
      </c>
      <c r="D30" s="6" t="n">
        <v>25</v>
      </c>
    </row>
    <row r="31" spans="1:4">
      <c r="A31" s="4" t="s">
        <v>1146</v>
      </c>
    </row>
    <row r="32" spans="1:4">
      <c r="A32" s="3" t="s">
        <v>1140</v>
      </c>
    </row>
    <row r="33" spans="1:4">
      <c r="A33" s="4" t="s">
        <v>1118</v>
      </c>
      <c r="B33" s="4" t="s">
        <v>429</v>
      </c>
      <c r="C33" s="6" t="n">
        <v>4588</v>
      </c>
      <c r="D33" s="6" t="n">
        <v>4001</v>
      </c>
    </row>
    <row r="34" spans="1:4">
      <c r="A34" s="4" t="s">
        <v>1119</v>
      </c>
      <c r="B34" s="4" t="s">
        <v>429</v>
      </c>
      <c r="C34" s="4" t="s">
        <v>87</v>
      </c>
      <c r="D34" s="4" t="s">
        <v>87</v>
      </c>
    </row>
    <row r="35" spans="1:4">
      <c r="A35" s="4" t="s">
        <v>133</v>
      </c>
      <c r="B35" s="4" t="s">
        <v>429</v>
      </c>
      <c r="C35" s="6" t="n">
        <v>4588</v>
      </c>
      <c r="D35" s="6" t="n">
        <v>4001</v>
      </c>
    </row>
    <row r="36" spans="1:4">
      <c r="A36" s="4" t="s">
        <v>1147</v>
      </c>
    </row>
    <row r="37" spans="1:4">
      <c r="A37" s="3" t="s">
        <v>1140</v>
      </c>
    </row>
    <row r="38" spans="1:4">
      <c r="A38" s="4" t="s">
        <v>1118</v>
      </c>
      <c r="C38" s="6" t="n">
        <v>176</v>
      </c>
      <c r="D38" s="6" t="n">
        <v>162</v>
      </c>
    </row>
    <row r="39" spans="1:4">
      <c r="A39" s="4" t="s">
        <v>1119</v>
      </c>
      <c r="C39" s="4" t="s">
        <v>87</v>
      </c>
      <c r="D39" s="4" t="s">
        <v>87</v>
      </c>
    </row>
    <row r="40" spans="1:4">
      <c r="A40" s="4" t="s">
        <v>133</v>
      </c>
      <c r="C40" s="6" t="n">
        <v>176</v>
      </c>
      <c r="D40" s="6" t="n">
        <v>162</v>
      </c>
    </row>
    <row r="41" spans="1:4">
      <c r="A41" s="4" t="s">
        <v>1148</v>
      </c>
    </row>
    <row r="42" spans="1:4">
      <c r="A42" s="3" t="s">
        <v>1140</v>
      </c>
    </row>
    <row r="43" spans="1:4">
      <c r="A43" s="4" t="s">
        <v>1118</v>
      </c>
      <c r="C43" s="6" t="n">
        <v>10</v>
      </c>
      <c r="D43" s="6" t="n">
        <v>15</v>
      </c>
    </row>
    <row r="44" spans="1:4">
      <c r="A44" s="4" t="s">
        <v>1119</v>
      </c>
      <c r="C44" s="6" t="n">
        <v>19</v>
      </c>
      <c r="D44" s="6" t="n">
        <v>170</v>
      </c>
    </row>
    <row r="45" spans="1:4">
      <c r="A45" s="4" t="s">
        <v>133</v>
      </c>
      <c r="C45" s="5" t="n">
        <v>29</v>
      </c>
      <c r="D45" s="5" t="n">
        <v>185</v>
      </c>
    </row>
    <row r="46" spans="1:4"/>
    <row r="47" spans="1:4">
      <c r="A47" s="4" t="s">
        <v>77</v>
      </c>
      <c r="B47" s="4" t="s">
        <v>1120</v>
      </c>
    </row>
    <row r="48" spans="1:4">
      <c r="A48" s="4" t="s">
        <v>156</v>
      </c>
      <c r="B48" s="4" t="s">
        <v>1124</v>
      </c>
    </row>
    <row r="49" spans="1:4">
      <c r="A49" s="4" t="s">
        <v>169</v>
      </c>
      <c r="B49" s="4" t="s">
        <v>1124</v>
      </c>
    </row>
    <row r="50" spans="1:4">
      <c r="A50" s="4" t="s">
        <v>429</v>
      </c>
      <c r="B50" s="4" t="s">
        <v>1149</v>
      </c>
    </row>
  </sheetData>
  <mergeCells count="6">
    <mergeCell ref="A1:B1"/>
    <mergeCell ref="A46:C46"/>
    <mergeCell ref="B47:C47"/>
    <mergeCell ref="B48:C48"/>
    <mergeCell ref="B49:C49"/>
    <mergeCell ref="B50:C5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17</v>
      </c>
    </row>
    <row r="2" spans="1:3">
      <c r="A2" s="3" t="s">
        <v>239</v>
      </c>
    </row>
    <row r="3" spans="1:3">
      <c r="A3" s="4" t="s">
        <v>1151</v>
      </c>
      <c r="B3" s="5" t="n">
        <v>4501</v>
      </c>
      <c r="C3" s="5" t="n">
        <v>38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17</v>
      </c>
    </row>
    <row r="2" spans="1:3">
      <c r="A2" s="3" t="s">
        <v>239</v>
      </c>
    </row>
    <row r="3" spans="1:3">
      <c r="A3" s="4" t="s">
        <v>1153</v>
      </c>
      <c r="B3" s="5" t="n">
        <v>46148</v>
      </c>
      <c r="C3" s="5" t="n">
        <v>46924</v>
      </c>
    </row>
    <row r="4" spans="1:3">
      <c r="A4" s="4" t="s">
        <v>1154</v>
      </c>
      <c r="B4" s="5" t="n">
        <v>37199</v>
      </c>
      <c r="C4" s="5" t="n">
        <v>385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5</v>
      </c>
      <c r="C1" s="2" t="s">
        <v>2</v>
      </c>
      <c r="D1" s="2" t="s">
        <v>17</v>
      </c>
    </row>
    <row r="2" spans="1:4">
      <c r="A2" s="3" t="s">
        <v>1140</v>
      </c>
    </row>
    <row r="3" spans="1:4">
      <c r="A3" s="4" t="s">
        <v>946</v>
      </c>
      <c r="C3" s="5" t="n">
        <v>5412123</v>
      </c>
      <c r="D3" s="5" t="n">
        <v>3774680</v>
      </c>
    </row>
    <row r="4" spans="1:4">
      <c r="A4" s="4" t="s">
        <v>39</v>
      </c>
      <c r="C4" s="6" t="n">
        <v>30</v>
      </c>
      <c r="D4" s="6" t="n">
        <v>1031</v>
      </c>
    </row>
    <row r="5" spans="1:4">
      <c r="A5" s="4" t="s">
        <v>41</v>
      </c>
      <c r="C5" s="6" t="n">
        <v>612</v>
      </c>
      <c r="D5" s="6" t="n">
        <v>501</v>
      </c>
    </row>
    <row r="6" spans="1:4">
      <c r="A6" s="4" t="s">
        <v>1141</v>
      </c>
    </row>
    <row r="7" spans="1:4">
      <c r="A7" s="3" t="s">
        <v>1140</v>
      </c>
    </row>
    <row r="8" spans="1:4">
      <c r="A8" s="4" t="s">
        <v>946</v>
      </c>
      <c r="C8" s="6" t="n">
        <v>136948</v>
      </c>
      <c r="D8" s="6" t="n">
        <v>135927</v>
      </c>
    </row>
    <row r="9" spans="1:4">
      <c r="A9" s="4" t="s">
        <v>1156</v>
      </c>
    </row>
    <row r="10" spans="1:4">
      <c r="A10" s="3" t="s">
        <v>1140</v>
      </c>
    </row>
    <row r="11" spans="1:4">
      <c r="A11" s="4" t="s">
        <v>946</v>
      </c>
      <c r="C11" s="6" t="n">
        <v>1859618</v>
      </c>
      <c r="D11" s="6" t="n">
        <v>984429</v>
      </c>
    </row>
    <row r="12" spans="1:4">
      <c r="A12" s="4" t="s">
        <v>1144</v>
      </c>
    </row>
    <row r="13" spans="1:4">
      <c r="A13" s="3" t="s">
        <v>1140</v>
      </c>
    </row>
    <row r="14" spans="1:4">
      <c r="A14" s="4" t="s">
        <v>946</v>
      </c>
      <c r="C14" s="6" t="n">
        <v>57639</v>
      </c>
      <c r="D14" s="6" t="n">
        <v>61547</v>
      </c>
    </row>
    <row r="15" spans="1:4">
      <c r="A15" s="4" t="s">
        <v>1145</v>
      </c>
    </row>
    <row r="16" spans="1:4">
      <c r="A16" s="3" t="s">
        <v>1140</v>
      </c>
    </row>
    <row r="17" spans="1:4">
      <c r="A17" s="4" t="s">
        <v>946</v>
      </c>
      <c r="C17" s="4" t="s">
        <v>87</v>
      </c>
      <c r="D17" s="6" t="n">
        <v>0</v>
      </c>
    </row>
    <row r="18" spans="1:4">
      <c r="A18" s="4" t="s">
        <v>1146</v>
      </c>
    </row>
    <row r="19" spans="1:4">
      <c r="A19" s="3" t="s">
        <v>1140</v>
      </c>
    </row>
    <row r="20" spans="1:4">
      <c r="A20" s="4" t="s">
        <v>946</v>
      </c>
      <c r="C20" s="6" t="n">
        <v>3334785</v>
      </c>
      <c r="D20" s="6" t="n">
        <v>2535244</v>
      </c>
    </row>
    <row r="21" spans="1:4">
      <c r="A21" s="4" t="s">
        <v>1147</v>
      </c>
    </row>
    <row r="22" spans="1:4">
      <c r="A22" s="3" t="s">
        <v>1140</v>
      </c>
    </row>
    <row r="23" spans="1:4">
      <c r="A23" s="4" t="s">
        <v>946</v>
      </c>
      <c r="B23" s="4" t="s">
        <v>77</v>
      </c>
      <c r="C23" s="6" t="n">
        <v>14459</v>
      </c>
      <c r="D23" s="6" t="n">
        <v>42607</v>
      </c>
    </row>
    <row r="24" spans="1:4">
      <c r="A24" s="4" t="s">
        <v>1148</v>
      </c>
    </row>
    <row r="25" spans="1:4">
      <c r="A25" s="3" t="s">
        <v>1140</v>
      </c>
    </row>
    <row r="26" spans="1:4">
      <c r="A26" s="4" t="s">
        <v>946</v>
      </c>
      <c r="C26" s="5" t="n">
        <v>8674</v>
      </c>
      <c r="D26" s="5" t="n">
        <v>14926</v>
      </c>
    </row>
    <row r="27" spans="1:4"/>
    <row r="28" spans="1:4">
      <c r="A28" s="4" t="s">
        <v>77</v>
      </c>
      <c r="B28" s="4" t="s">
        <v>1157</v>
      </c>
    </row>
  </sheetData>
  <mergeCells count="3">
    <mergeCell ref="A1:B1"/>
    <mergeCell ref="A27:C27"/>
    <mergeCell ref="B28:C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17</v>
      </c>
    </row>
    <row r="2" spans="1:3">
      <c r="A2" s="3" t="s">
        <v>1159</v>
      </c>
    </row>
    <row r="3" spans="1:3">
      <c r="A3" s="4" t="s">
        <v>1160</v>
      </c>
      <c r="B3" s="5" t="n">
        <v>1663989</v>
      </c>
      <c r="C3" s="5" t="n">
        <v>1779641</v>
      </c>
    </row>
    <row r="4" spans="1:3">
      <c r="A4" s="4" t="s">
        <v>769</v>
      </c>
    </row>
    <row r="5" spans="1:3">
      <c r="A5" s="3" t="s">
        <v>1159</v>
      </c>
    </row>
    <row r="6" spans="1:3">
      <c r="A6" s="4" t="s">
        <v>1160</v>
      </c>
      <c r="B6" s="6" t="n">
        <v>26353</v>
      </c>
      <c r="C6" s="6" t="n">
        <v>42544</v>
      </c>
    </row>
    <row r="7" spans="1:3">
      <c r="A7" s="4" t="s">
        <v>1161</v>
      </c>
    </row>
    <row r="8" spans="1:3">
      <c r="A8" s="3" t="s">
        <v>1159</v>
      </c>
    </row>
    <row r="9" spans="1:3">
      <c r="A9" s="4" t="s">
        <v>1160</v>
      </c>
      <c r="B9" s="6" t="n">
        <v>1461596</v>
      </c>
      <c r="C9" s="6" t="n">
        <v>1589483</v>
      </c>
    </row>
    <row r="10" spans="1:3">
      <c r="A10" s="4" t="s">
        <v>1162</v>
      </c>
    </row>
    <row r="11" spans="1:3">
      <c r="A11" s="3" t="s">
        <v>1159</v>
      </c>
    </row>
    <row r="12" spans="1:3">
      <c r="A12" s="4" t="s">
        <v>1160</v>
      </c>
      <c r="B12" s="6" t="n">
        <v>5262</v>
      </c>
      <c r="C12" s="6" t="n">
        <v>5371</v>
      </c>
    </row>
    <row r="13" spans="1:3">
      <c r="A13" s="4" t="s">
        <v>1163</v>
      </c>
    </row>
    <row r="14" spans="1:3">
      <c r="A14" s="3" t="s">
        <v>1159</v>
      </c>
    </row>
    <row r="15" spans="1:3">
      <c r="A15" s="4" t="s">
        <v>1160</v>
      </c>
      <c r="B15" s="6" t="n">
        <v>170682</v>
      </c>
      <c r="C15" s="6" t="n">
        <v>142092</v>
      </c>
    </row>
    <row r="16" spans="1:3">
      <c r="A16" s="4" t="s">
        <v>787</v>
      </c>
    </row>
    <row r="17" spans="1:3">
      <c r="A17" s="3" t="s">
        <v>1159</v>
      </c>
    </row>
    <row r="18" spans="1:3">
      <c r="A18" s="4" t="s">
        <v>1160</v>
      </c>
      <c r="B18" s="5" t="n">
        <v>96</v>
      </c>
      <c r="C18" s="5" t="n">
        <v>1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4</v>
      </c>
      <c r="B1" s="2" t="s">
        <v>98</v>
      </c>
      <c r="D1" s="2" t="s">
        <v>1</v>
      </c>
    </row>
    <row r="2" spans="1:6">
      <c r="B2" s="2" t="s">
        <v>2</v>
      </c>
      <c r="C2" s="2" t="s">
        <v>99</v>
      </c>
      <c r="D2" s="2" t="s">
        <v>2</v>
      </c>
      <c r="E2" s="2" t="s">
        <v>99</v>
      </c>
      <c r="F2" s="2" t="s">
        <v>17</v>
      </c>
    </row>
    <row r="3" spans="1:6">
      <c r="A3" s="3" t="s">
        <v>242</v>
      </c>
    </row>
    <row r="4" spans="1:6">
      <c r="A4" s="4" t="s">
        <v>1165</v>
      </c>
      <c r="B4" s="5" t="n">
        <v>41</v>
      </c>
      <c r="C4" s="5" t="n">
        <v>69</v>
      </c>
      <c r="D4" s="5" t="n">
        <v>118</v>
      </c>
      <c r="E4" s="5" t="n">
        <v>121</v>
      </c>
    </row>
    <row r="5" spans="1:6">
      <c r="A5" s="4" t="s">
        <v>1166</v>
      </c>
      <c r="B5" s="6" t="n">
        <v>328</v>
      </c>
      <c r="C5" s="6" t="n">
        <v>368</v>
      </c>
      <c r="D5" s="6" t="n">
        <v>918</v>
      </c>
      <c r="E5" s="6" t="n">
        <v>846</v>
      </c>
    </row>
    <row r="6" spans="1:6">
      <c r="A6" s="4" t="s">
        <v>1167</v>
      </c>
      <c r="B6" s="6" t="n">
        <v>272</v>
      </c>
      <c r="C6" s="6" t="n">
        <v>257</v>
      </c>
      <c r="D6" s="6" t="n">
        <v>637</v>
      </c>
      <c r="E6" s="6" t="n">
        <v>674</v>
      </c>
    </row>
    <row r="7" spans="1:6">
      <c r="A7" s="4" t="s">
        <v>1168</v>
      </c>
      <c r="B7" s="6" t="n">
        <v>4359</v>
      </c>
      <c r="D7" s="6" t="n">
        <v>4359</v>
      </c>
      <c r="F7" s="5" t="n">
        <v>4488</v>
      </c>
    </row>
    <row r="8" spans="1:6">
      <c r="A8" s="4" t="s">
        <v>1169</v>
      </c>
      <c r="B8" s="6" t="n">
        <v>214</v>
      </c>
      <c r="D8" s="6" t="n">
        <v>214</v>
      </c>
      <c r="F8" s="5" t="n">
        <v>138</v>
      </c>
    </row>
    <row r="9" spans="1:6">
      <c r="A9" s="4" t="s">
        <v>1170</v>
      </c>
      <c r="B9" s="5" t="n">
        <v>6</v>
      </c>
      <c r="C9" s="5" t="n">
        <v>5</v>
      </c>
      <c r="D9" s="5" t="n">
        <v>10</v>
      </c>
      <c r="E9" s="5" t="n">
        <v>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17</v>
      </c>
    </row>
    <row r="2" spans="1:3">
      <c r="A2" s="3" t="s">
        <v>1172</v>
      </c>
    </row>
    <row r="3" spans="1:3">
      <c r="A3" s="4" t="s">
        <v>345</v>
      </c>
      <c r="B3" s="5" t="n">
        <v>214</v>
      </c>
      <c r="C3" s="5" t="n">
        <v>138</v>
      </c>
    </row>
    <row r="4" spans="1:3">
      <c r="A4" s="4" t="s">
        <v>952</v>
      </c>
    </row>
    <row r="5" spans="1:3">
      <c r="A5" s="3" t="s">
        <v>1172</v>
      </c>
    </row>
    <row r="6" spans="1:3">
      <c r="A6" s="4" t="s">
        <v>345</v>
      </c>
      <c r="B6" s="6" t="n">
        <v>208</v>
      </c>
      <c r="C6" s="6" t="n">
        <v>138</v>
      </c>
    </row>
    <row r="7" spans="1:3">
      <c r="A7" s="4" t="s">
        <v>1144</v>
      </c>
    </row>
    <row r="8" spans="1:3">
      <c r="A8" s="3" t="s">
        <v>1172</v>
      </c>
    </row>
    <row r="9" spans="1:3">
      <c r="A9" s="4" t="s">
        <v>345</v>
      </c>
      <c r="B9" s="4" t="s">
        <v>87</v>
      </c>
      <c r="C9" s="4" t="s">
        <v>87</v>
      </c>
    </row>
    <row r="10" spans="1:3">
      <c r="A10" s="4" t="s">
        <v>1173</v>
      </c>
    </row>
    <row r="11" spans="1:3">
      <c r="A11" s="3" t="s">
        <v>1172</v>
      </c>
    </row>
    <row r="12" spans="1:3">
      <c r="A12" s="4" t="s">
        <v>345</v>
      </c>
      <c r="B12" s="6" t="n">
        <v>6</v>
      </c>
      <c r="C12" s="6" t="n">
        <v>0</v>
      </c>
    </row>
    <row r="13" spans="1:3">
      <c r="A13" s="4" t="s">
        <v>1174</v>
      </c>
    </row>
    <row r="14" spans="1:3">
      <c r="A14" s="3" t="s">
        <v>1172</v>
      </c>
    </row>
    <row r="15" spans="1:3">
      <c r="A15" s="4" t="s">
        <v>345</v>
      </c>
      <c r="B15" s="6" t="n">
        <v>208</v>
      </c>
      <c r="C15" s="6" t="n">
        <v>138</v>
      </c>
    </row>
    <row r="16" spans="1:3">
      <c r="A16" s="4" t="s">
        <v>1175</v>
      </c>
    </row>
    <row r="17" spans="1:3">
      <c r="A17" s="3" t="s">
        <v>1172</v>
      </c>
    </row>
    <row r="18" spans="1:3">
      <c r="A18" s="4" t="s">
        <v>345</v>
      </c>
      <c r="B18" s="6" t="n">
        <v>208</v>
      </c>
      <c r="C18" s="6" t="n">
        <v>138</v>
      </c>
    </row>
    <row r="19" spans="1:3">
      <c r="A19" s="4" t="s">
        <v>1176</v>
      </c>
    </row>
    <row r="20" spans="1:3">
      <c r="A20" s="3" t="s">
        <v>1172</v>
      </c>
    </row>
    <row r="21" spans="1:3">
      <c r="A21" s="4" t="s">
        <v>345</v>
      </c>
      <c r="B21" s="4" t="s">
        <v>87</v>
      </c>
      <c r="C21" s="4" t="s">
        <v>87</v>
      </c>
    </row>
    <row r="22" spans="1:3">
      <c r="A22" s="4" t="s">
        <v>1177</v>
      </c>
    </row>
    <row r="23" spans="1:3">
      <c r="A23" s="3" t="s">
        <v>1172</v>
      </c>
    </row>
    <row r="24" spans="1:3">
      <c r="A24" s="4" t="s">
        <v>345</v>
      </c>
      <c r="B24" s="6" t="n">
        <v>0</v>
      </c>
      <c r="C24" s="6" t="n">
        <v>0</v>
      </c>
    </row>
    <row r="25" spans="1:3">
      <c r="A25" s="4" t="s">
        <v>787</v>
      </c>
    </row>
    <row r="26" spans="1:3">
      <c r="A26" s="3" t="s">
        <v>1172</v>
      </c>
    </row>
    <row r="27" spans="1:3">
      <c r="A27" s="4" t="s">
        <v>345</v>
      </c>
      <c r="B27" s="6" t="n">
        <v>6</v>
      </c>
      <c r="C27" s="6" t="n">
        <v>0</v>
      </c>
    </row>
    <row r="28" spans="1:3">
      <c r="A28" s="4" t="s">
        <v>1178</v>
      </c>
    </row>
    <row r="29" spans="1:3">
      <c r="A29" s="3" t="s">
        <v>1172</v>
      </c>
    </row>
    <row r="30" spans="1:3">
      <c r="A30" s="4" t="s">
        <v>345</v>
      </c>
      <c r="B30" s="4" t="s">
        <v>87</v>
      </c>
      <c r="C30" s="6" t="n">
        <v>0</v>
      </c>
    </row>
    <row r="31" spans="1:3">
      <c r="A31" s="4" t="s">
        <v>1179</v>
      </c>
    </row>
    <row r="32" spans="1:3">
      <c r="A32" s="3" t="s">
        <v>1172</v>
      </c>
    </row>
    <row r="33" spans="1:3">
      <c r="A33" s="4" t="s">
        <v>345</v>
      </c>
      <c r="B33" s="4" t="s">
        <v>87</v>
      </c>
      <c r="C33" s="4" t="s">
        <v>87</v>
      </c>
    </row>
    <row r="34" spans="1:3">
      <c r="A34" s="4" t="s">
        <v>1180</v>
      </c>
    </row>
    <row r="35" spans="1:3">
      <c r="A35" s="3" t="s">
        <v>1172</v>
      </c>
    </row>
    <row r="36" spans="1:3">
      <c r="A36" s="4" t="s">
        <v>345</v>
      </c>
      <c r="B36" s="6" t="n">
        <v>6</v>
      </c>
      <c r="C36" s="6" t="n">
        <v>0</v>
      </c>
    </row>
    <row r="37" spans="1:3">
      <c r="A37" s="4" t="s">
        <v>954</v>
      </c>
    </row>
    <row r="38" spans="1:3">
      <c r="A38" s="3" t="s">
        <v>1172</v>
      </c>
    </row>
    <row r="39" spans="1:3">
      <c r="A39" s="4" t="s">
        <v>345</v>
      </c>
      <c r="B39" s="4" t="s">
        <v>87</v>
      </c>
      <c r="C39" s="4" t="s">
        <v>87</v>
      </c>
    </row>
    <row r="40" spans="1:3">
      <c r="A40" s="4" t="s">
        <v>1181</v>
      </c>
    </row>
    <row r="41" spans="1:3">
      <c r="A41" s="3" t="s">
        <v>1172</v>
      </c>
    </row>
    <row r="42" spans="1:3">
      <c r="A42" s="4" t="s">
        <v>345</v>
      </c>
      <c r="B42" s="4" t="s">
        <v>87</v>
      </c>
      <c r="C42" s="4" t="s">
        <v>87</v>
      </c>
    </row>
    <row r="43" spans="1:3">
      <c r="A43" s="4" t="s">
        <v>1182</v>
      </c>
    </row>
    <row r="44" spans="1:3">
      <c r="A44" s="3" t="s">
        <v>1172</v>
      </c>
    </row>
    <row r="45" spans="1:3">
      <c r="A45" s="4" t="s">
        <v>345</v>
      </c>
      <c r="B45" s="4" t="s">
        <v>87</v>
      </c>
      <c r="C45" s="4" t="s">
        <v>87</v>
      </c>
    </row>
    <row r="46" spans="1:3">
      <c r="A46" s="4" t="s">
        <v>1183</v>
      </c>
    </row>
    <row r="47" spans="1:3">
      <c r="A47" s="3" t="s">
        <v>1172</v>
      </c>
    </row>
    <row r="48" spans="1:3">
      <c r="A48" s="4" t="s">
        <v>345</v>
      </c>
      <c r="B48" s="4" t="s">
        <v>87</v>
      </c>
      <c r="C48" s="4" t="s">
        <v>87</v>
      </c>
    </row>
    <row r="49" spans="1:3">
      <c r="A49" s="4" t="s">
        <v>960</v>
      </c>
    </row>
    <row r="50" spans="1:3">
      <c r="A50" s="3" t="s">
        <v>1172</v>
      </c>
    </row>
    <row r="51" spans="1:3">
      <c r="A51" s="4" t="s">
        <v>345</v>
      </c>
      <c r="B51" s="6" t="n">
        <v>208</v>
      </c>
      <c r="C51" s="6" t="n">
        <v>138</v>
      </c>
    </row>
    <row r="52" spans="1:3">
      <c r="A52" s="4" t="s">
        <v>1184</v>
      </c>
    </row>
    <row r="53" spans="1:3">
      <c r="A53" s="3" t="s">
        <v>1172</v>
      </c>
    </row>
    <row r="54" spans="1:3">
      <c r="A54" s="4" t="s">
        <v>345</v>
      </c>
      <c r="B54" s="6" t="n">
        <v>208</v>
      </c>
      <c r="C54" s="6" t="n">
        <v>138</v>
      </c>
    </row>
    <row r="55" spans="1:3">
      <c r="A55" s="4" t="s">
        <v>1185</v>
      </c>
    </row>
    <row r="56" spans="1:3">
      <c r="A56" s="3" t="s">
        <v>1172</v>
      </c>
    </row>
    <row r="57" spans="1:3">
      <c r="A57" s="4" t="s">
        <v>345</v>
      </c>
      <c r="B57" s="4" t="s">
        <v>87</v>
      </c>
      <c r="C57" s="4" t="s">
        <v>87</v>
      </c>
    </row>
    <row r="58" spans="1:3">
      <c r="A58" s="4" t="s">
        <v>1186</v>
      </c>
    </row>
    <row r="59" spans="1:3">
      <c r="A59" s="3" t="s">
        <v>1172</v>
      </c>
    </row>
    <row r="60" spans="1:3">
      <c r="A60" s="4" t="s">
        <v>345</v>
      </c>
      <c r="B60" s="4" t="s">
        <v>87</v>
      </c>
      <c r="C60" s="6" t="n">
        <v>0</v>
      </c>
    </row>
    <row r="61" spans="1:3">
      <c r="A61" s="4" t="s">
        <v>961</v>
      </c>
    </row>
    <row r="62" spans="1:3">
      <c r="A62" s="3" t="s">
        <v>1172</v>
      </c>
    </row>
    <row r="63" spans="1:3">
      <c r="A63" s="4" t="s">
        <v>345</v>
      </c>
      <c r="B63" s="6" t="n">
        <v>6</v>
      </c>
      <c r="C63" s="6" t="n">
        <v>0</v>
      </c>
    </row>
    <row r="64" spans="1:3">
      <c r="A64" s="4" t="s">
        <v>1187</v>
      </c>
    </row>
    <row r="65" spans="1:3">
      <c r="A65" s="3" t="s">
        <v>1172</v>
      </c>
    </row>
    <row r="66" spans="1:3">
      <c r="A66" s="4" t="s">
        <v>345</v>
      </c>
      <c r="B66" s="4" t="s">
        <v>87</v>
      </c>
      <c r="C66" s="4" t="s">
        <v>87</v>
      </c>
    </row>
    <row r="67" spans="1:3">
      <c r="A67" s="4" t="s">
        <v>1188</v>
      </c>
    </row>
    <row r="68" spans="1:3">
      <c r="A68" s="3" t="s">
        <v>1172</v>
      </c>
    </row>
    <row r="69" spans="1:3">
      <c r="A69" s="4" t="s">
        <v>345</v>
      </c>
      <c r="B69" s="4" t="s">
        <v>87</v>
      </c>
      <c r="C69" s="4" t="s">
        <v>87</v>
      </c>
    </row>
    <row r="70" spans="1:3">
      <c r="A70" s="4" t="s">
        <v>1189</v>
      </c>
    </row>
    <row r="71" spans="1:3">
      <c r="A71" s="3" t="s">
        <v>1172</v>
      </c>
    </row>
    <row r="72" spans="1:3">
      <c r="A72" s="4" t="s">
        <v>345</v>
      </c>
      <c r="B72" s="5" t="n">
        <v>6</v>
      </c>
      <c r="C72"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17</v>
      </c>
    </row>
    <row r="2" spans="1:3">
      <c r="A2" s="3" t="s">
        <v>881</v>
      </c>
    </row>
    <row r="3" spans="1:3">
      <c r="A3" s="4" t="s">
        <v>427</v>
      </c>
      <c r="B3" s="5" t="n">
        <v>7914637</v>
      </c>
      <c r="C3" s="5" t="n">
        <v>7915769</v>
      </c>
    </row>
    <row r="4" spans="1:3">
      <c r="A4" s="4" t="s">
        <v>1191</v>
      </c>
    </row>
    <row r="5" spans="1:3">
      <c r="A5" s="3" t="s">
        <v>946</v>
      </c>
    </row>
    <row r="6" spans="1:3">
      <c r="A6" s="4" t="s">
        <v>1192</v>
      </c>
      <c r="B6" s="6" t="n">
        <v>20000</v>
      </c>
      <c r="C6" s="6" t="n">
        <v>15000</v>
      </c>
    </row>
    <row r="7" spans="1:3">
      <c r="A7" s="3" t="s">
        <v>881</v>
      </c>
    </row>
    <row r="8" spans="1:3">
      <c r="A8" s="4" t="s">
        <v>427</v>
      </c>
      <c r="B8" s="5" t="n">
        <v>20000</v>
      </c>
      <c r="C8" s="5" t="n">
        <v>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9</v>
      </c>
      <c r="C1" s="2" t="s">
        <v>1</v>
      </c>
    </row>
    <row r="2" spans="1:4">
      <c r="C2" s="2" t="s">
        <v>2</v>
      </c>
      <c r="D2" s="2" t="s">
        <v>99</v>
      </c>
    </row>
    <row r="3" spans="1:4">
      <c r="A3" s="3" t="s">
        <v>180</v>
      </c>
    </row>
    <row r="4" spans="1:4">
      <c r="A4" s="4" t="s">
        <v>121</v>
      </c>
      <c r="C4" s="5" t="n">
        <v>197250</v>
      </c>
      <c r="D4" s="5" t="n">
        <v>-2523</v>
      </c>
    </row>
    <row r="5" spans="1:4">
      <c r="A5" s="3" t="s">
        <v>181</v>
      </c>
    </row>
    <row r="6" spans="1:4">
      <c r="A6" s="4" t="s">
        <v>182</v>
      </c>
      <c r="C6" s="6" t="n">
        <v>32227</v>
      </c>
      <c r="D6" s="6" t="n">
        <v>28725</v>
      </c>
    </row>
    <row r="7" spans="1:4">
      <c r="A7" s="4" t="s">
        <v>183</v>
      </c>
      <c r="C7" s="6" t="n">
        <v>755</v>
      </c>
      <c r="D7" s="6" t="n">
        <v>-988</v>
      </c>
    </row>
    <row r="8" spans="1:4">
      <c r="A8" s="4" t="s">
        <v>184</v>
      </c>
      <c r="B8" s="4" t="s">
        <v>77</v>
      </c>
      <c r="C8" s="6" t="n">
        <v>-73272</v>
      </c>
      <c r="D8" s="6" t="n">
        <v>6837</v>
      </c>
    </row>
    <row r="9" spans="1:4">
      <c r="A9" s="4" t="s">
        <v>132</v>
      </c>
      <c r="C9" s="6" t="n">
        <v>-16854</v>
      </c>
      <c r="D9" s="6" t="n">
        <v>13266</v>
      </c>
    </row>
    <row r="10" spans="1:4">
      <c r="A10" s="3" t="s">
        <v>185</v>
      </c>
    </row>
    <row r="11" spans="1:4">
      <c r="A11" s="4" t="s">
        <v>20</v>
      </c>
      <c r="C11" s="6" t="n">
        <v>-6185</v>
      </c>
      <c r="D11" s="6" t="n">
        <v>125764</v>
      </c>
    </row>
    <row r="12" spans="1:4">
      <c r="A12" s="4" t="s">
        <v>21</v>
      </c>
      <c r="C12" s="6" t="n">
        <v>3584</v>
      </c>
      <c r="D12" s="6" t="n">
        <v>10864</v>
      </c>
    </row>
    <row r="13" spans="1:4">
      <c r="A13" s="4" t="s">
        <v>186</v>
      </c>
      <c r="C13" s="6" t="n">
        <v>-3474941</v>
      </c>
      <c r="D13" s="6" t="n">
        <v>-550706</v>
      </c>
    </row>
    <row r="14" spans="1:4">
      <c r="A14" s="4" t="s">
        <v>57</v>
      </c>
      <c r="C14" s="6" t="n">
        <v>661651</v>
      </c>
      <c r="D14" s="6" t="n">
        <v>132477</v>
      </c>
    </row>
    <row r="15" spans="1:4">
      <c r="A15" s="4" t="s">
        <v>187</v>
      </c>
      <c r="C15" s="6" t="n">
        <v>3221071</v>
      </c>
      <c r="D15" s="6" t="n">
        <v>-2037613</v>
      </c>
    </row>
    <row r="16" spans="1:4">
      <c r="A16" s="4" t="s">
        <v>188</v>
      </c>
      <c r="C16" s="6" t="n">
        <v>-152421</v>
      </c>
      <c r="D16" s="6" t="n">
        <v>1743470</v>
      </c>
    </row>
    <row r="17" spans="1:4">
      <c r="A17" s="4" t="s">
        <v>55</v>
      </c>
      <c r="C17" s="6" t="n">
        <v>-95701</v>
      </c>
      <c r="D17" s="6" t="n">
        <v>1471</v>
      </c>
    </row>
    <row r="18" spans="1:4">
      <c r="A18" s="4" t="s">
        <v>189</v>
      </c>
      <c r="C18" s="6" t="n">
        <v>-413567</v>
      </c>
      <c r="D18" s="6" t="n">
        <v>453972</v>
      </c>
    </row>
    <row r="19" spans="1:4">
      <c r="A19" s="4" t="s">
        <v>190</v>
      </c>
      <c r="C19" s="6" t="n">
        <v>131808</v>
      </c>
      <c r="D19" s="6" t="n">
        <v>267740</v>
      </c>
    </row>
    <row r="20" spans="1:4">
      <c r="A20" s="4" t="s">
        <v>191</v>
      </c>
      <c r="C20" s="6" t="n">
        <v>-32577</v>
      </c>
      <c r="D20" s="6" t="n">
        <v>-76482</v>
      </c>
    </row>
    <row r="21" spans="1:4">
      <c r="A21" s="4" t="s">
        <v>192</v>
      </c>
      <c r="C21" s="6" t="n">
        <v>-20395</v>
      </c>
      <c r="D21" s="6" t="n">
        <v>-7291</v>
      </c>
    </row>
    <row r="22" spans="1:4">
      <c r="A22" s="4" t="s">
        <v>193</v>
      </c>
      <c r="B22" s="4" t="s">
        <v>77</v>
      </c>
      <c r="C22" s="6" t="n">
        <v>5231</v>
      </c>
      <c r="D22" s="6" t="n">
        <v>-107</v>
      </c>
    </row>
    <row r="23" spans="1:4">
      <c r="A23" s="4" t="s">
        <v>194</v>
      </c>
      <c r="C23" s="6" t="n">
        <v>-32336</v>
      </c>
      <c r="D23" s="6" t="n">
        <v>108876</v>
      </c>
    </row>
    <row r="24" spans="1:4">
      <c r="A24" s="3" t="s">
        <v>195</v>
      </c>
    </row>
    <row r="25" spans="1:4">
      <c r="A25" s="4" t="s">
        <v>196</v>
      </c>
      <c r="C25" s="6" t="n">
        <v>-89011</v>
      </c>
      <c r="D25" s="6" t="n">
        <v>-139702</v>
      </c>
    </row>
    <row r="26" spans="1:4">
      <c r="A26" s="4" t="s">
        <v>197</v>
      </c>
      <c r="C26" s="6" t="n">
        <v>105999</v>
      </c>
      <c r="D26" s="6" t="n">
        <v>143245</v>
      </c>
    </row>
    <row r="27" spans="1:4">
      <c r="A27" s="4" t="s">
        <v>198</v>
      </c>
      <c r="C27" s="6" t="n">
        <v>1749</v>
      </c>
      <c r="D27" s="6" t="n">
        <v>183</v>
      </c>
    </row>
    <row r="28" spans="1:4">
      <c r="A28" s="4" t="s">
        <v>199</v>
      </c>
      <c r="C28" s="6" t="n">
        <v>61263</v>
      </c>
      <c r="D28" s="6" t="n">
        <v>-14137</v>
      </c>
    </row>
    <row r="29" spans="1:4">
      <c r="A29" s="4" t="s">
        <v>200</v>
      </c>
      <c r="C29" s="6" t="n">
        <v>-10210</v>
      </c>
      <c r="D29" s="6" t="n">
        <v>38103</v>
      </c>
    </row>
    <row r="30" spans="1:4">
      <c r="A30" s="4" t="s">
        <v>201</v>
      </c>
      <c r="B30" s="4" t="s">
        <v>77</v>
      </c>
      <c r="C30" s="6" t="n">
        <v>160792</v>
      </c>
      <c r="D30" s="6" t="n">
        <v>863</v>
      </c>
    </row>
    <row r="31" spans="1:4">
      <c r="A31" s="4" t="s">
        <v>193</v>
      </c>
      <c r="B31" s="4" t="s">
        <v>77</v>
      </c>
      <c r="C31" s="6" t="n">
        <v>-3075</v>
      </c>
      <c r="D31" s="6" t="n">
        <v>-113</v>
      </c>
    </row>
    <row r="32" spans="1:4">
      <c r="A32" s="4" t="s">
        <v>202</v>
      </c>
      <c r="C32" s="6" t="n">
        <v>227507</v>
      </c>
      <c r="D32" s="6" t="n">
        <v>28442</v>
      </c>
    </row>
    <row r="33" spans="1:4">
      <c r="A33" s="3" t="s">
        <v>203</v>
      </c>
    </row>
    <row r="34" spans="1:4">
      <c r="A34" s="4" t="s">
        <v>204</v>
      </c>
      <c r="C34" s="6" t="n">
        <v>1030587</v>
      </c>
      <c r="D34" s="6" t="n">
        <v>1065772</v>
      </c>
    </row>
    <row r="35" spans="1:4">
      <c r="A35" s="4" t="s">
        <v>205</v>
      </c>
      <c r="C35" s="6" t="n">
        <v>-1024362</v>
      </c>
      <c r="D35" s="6" t="n">
        <v>-846050</v>
      </c>
    </row>
    <row r="36" spans="1:4">
      <c r="A36" s="4" t="s">
        <v>206</v>
      </c>
      <c r="C36" s="6" t="n">
        <v>118633</v>
      </c>
      <c r="D36" s="6" t="n">
        <v>216403</v>
      </c>
    </row>
    <row r="37" spans="1:4">
      <c r="A37" s="4" t="s">
        <v>207</v>
      </c>
      <c r="C37" s="6" t="n">
        <v>-117824</v>
      </c>
      <c r="D37" s="6" t="n">
        <v>25507</v>
      </c>
    </row>
    <row r="38" spans="1:4">
      <c r="A38" s="4" t="s">
        <v>208</v>
      </c>
      <c r="C38" s="6" t="n">
        <v>140</v>
      </c>
      <c r="D38" s="6" t="n">
        <v>174</v>
      </c>
    </row>
    <row r="39" spans="1:4">
      <c r="A39" s="4" t="s">
        <v>209</v>
      </c>
      <c r="C39" s="6" t="n">
        <v>-41328</v>
      </c>
      <c r="D39" s="6" t="n">
        <v>-9933</v>
      </c>
    </row>
    <row r="40" spans="1:4">
      <c r="A40" s="4" t="s">
        <v>210</v>
      </c>
      <c r="C40" s="6" t="n">
        <v>-9930</v>
      </c>
      <c r="D40" s="6" t="n">
        <v>-37326</v>
      </c>
    </row>
    <row r="41" spans="1:4">
      <c r="A41" s="4" t="s">
        <v>211</v>
      </c>
      <c r="C41" s="6" t="n">
        <v>15618</v>
      </c>
      <c r="D41" s="4" t="s">
        <v>87</v>
      </c>
    </row>
    <row r="42" spans="1:4">
      <c r="A42" s="4" t="s">
        <v>212</v>
      </c>
      <c r="C42" s="6" t="n">
        <v>-28466</v>
      </c>
      <c r="D42" s="6" t="n">
        <v>414547</v>
      </c>
    </row>
    <row r="43" spans="1:4">
      <c r="A43" s="4" t="s">
        <v>213</v>
      </c>
      <c r="C43" s="6" t="n">
        <v>-29223</v>
      </c>
      <c r="D43" s="6" t="n">
        <v>69126</v>
      </c>
    </row>
    <row r="44" spans="1:4">
      <c r="A44" s="4" t="s">
        <v>214</v>
      </c>
      <c r="C44" s="6" t="n">
        <v>137482</v>
      </c>
      <c r="D44" s="6" t="n">
        <v>620991</v>
      </c>
    </row>
    <row r="45" spans="1:4">
      <c r="A45" s="4" t="s">
        <v>215</v>
      </c>
      <c r="C45" s="6" t="n">
        <v>2687132</v>
      </c>
      <c r="D45" s="6" t="n">
        <v>2354868</v>
      </c>
    </row>
    <row r="46" spans="1:4">
      <c r="A46" s="4" t="s">
        <v>216</v>
      </c>
      <c r="C46" s="6" t="n">
        <v>2824614</v>
      </c>
      <c r="D46" s="6" t="n">
        <v>2975859</v>
      </c>
    </row>
    <row r="47" spans="1:4">
      <c r="A47" s="3" t="s">
        <v>217</v>
      </c>
    </row>
    <row r="48" spans="1:4">
      <c r="A48" s="4" t="s">
        <v>218</v>
      </c>
      <c r="C48" s="6" t="n">
        <v>370012</v>
      </c>
      <c r="D48" s="6" t="n">
        <v>311046</v>
      </c>
    </row>
    <row r="49" spans="1:4">
      <c r="A49" s="4" t="s">
        <v>219</v>
      </c>
      <c r="C49" s="5" t="n">
        <v>43291</v>
      </c>
      <c r="D49" s="5" t="n">
        <v>10659</v>
      </c>
    </row>
    <row r="50" spans="1:4"/>
    <row r="51" spans="1:4">
      <c r="A51" s="4" t="s">
        <v>77</v>
      </c>
      <c r="B51" s="4" t="s">
        <v>220</v>
      </c>
    </row>
  </sheetData>
  <mergeCells count="4">
    <mergeCell ref="A1:B2"/>
    <mergeCell ref="C1:D1"/>
    <mergeCell ref="A50:C50"/>
    <mergeCell ref="B51:C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93</v>
      </c>
      <c r="C1" s="2" t="s">
        <v>2</v>
      </c>
      <c r="D1" s="2" t="s">
        <v>17</v>
      </c>
      <c r="E1" s="2" t="s">
        <v>99</v>
      </c>
    </row>
    <row r="2" spans="1:5">
      <c r="A2" s="3" t="s">
        <v>1194</v>
      </c>
    </row>
    <row r="3" spans="1:5">
      <c r="A3" s="4" t="s">
        <v>19</v>
      </c>
      <c r="C3" s="5" t="n">
        <v>2824181</v>
      </c>
      <c r="D3" s="5" t="n">
        <v>2686659</v>
      </c>
      <c r="E3" s="5" t="n">
        <v>2975414</v>
      </c>
    </row>
    <row r="4" spans="1:5">
      <c r="A4" s="3" t="s">
        <v>946</v>
      </c>
    </row>
    <row r="5" spans="1:5">
      <c r="A5" s="4" t="s">
        <v>1195</v>
      </c>
      <c r="B5" s="4" t="s">
        <v>77</v>
      </c>
      <c r="C5" s="6" t="n">
        <v>961000</v>
      </c>
      <c r="D5" s="6" t="n">
        <v>852000</v>
      </c>
    </row>
    <row r="6" spans="1:5">
      <c r="A6" s="4" t="s">
        <v>1196</v>
      </c>
      <c r="C6" s="6" t="n">
        <v>31363</v>
      </c>
      <c r="D6" s="6" t="n">
        <v>30077</v>
      </c>
    </row>
    <row r="7" spans="1:5">
      <c r="A7" s="4" t="s">
        <v>413</v>
      </c>
      <c r="C7" s="6" t="n">
        <v>459166</v>
      </c>
      <c r="D7" s="6" t="n">
        <v>349365</v>
      </c>
    </row>
    <row r="8" spans="1:5">
      <c r="A8" s="4" t="s">
        <v>108</v>
      </c>
      <c r="C8" s="6" t="n">
        <v>875561</v>
      </c>
      <c r="D8" s="6" t="n">
        <v>748091</v>
      </c>
    </row>
    <row r="9" spans="1:5">
      <c r="A9" s="3" t="s">
        <v>57</v>
      </c>
    </row>
    <row r="10" spans="1:5">
      <c r="A10" s="4" t="s">
        <v>1195</v>
      </c>
      <c r="B10" s="4" t="s">
        <v>575</v>
      </c>
      <c r="C10" s="6" t="n">
        <v>914000</v>
      </c>
      <c r="D10" s="6" t="n">
        <v>807000</v>
      </c>
    </row>
    <row r="11" spans="1:5">
      <c r="A11" s="3" t="s">
        <v>73</v>
      </c>
    </row>
    <row r="12" spans="1:5">
      <c r="A12" s="4" t="s">
        <v>425</v>
      </c>
      <c r="C12" s="6" t="n">
        <v>950061</v>
      </c>
      <c r="D12" s="6" t="n">
        <v>841758</v>
      </c>
    </row>
    <row r="13" spans="1:5">
      <c r="A13" s="4" t="s">
        <v>427</v>
      </c>
      <c r="C13" s="6" t="n">
        <v>7914637</v>
      </c>
      <c r="D13" s="6" t="n">
        <v>7915769</v>
      </c>
    </row>
    <row r="14" spans="1:5">
      <c r="A14" s="4" t="s">
        <v>72</v>
      </c>
    </row>
    <row r="15" spans="1:5">
      <c r="A15" s="3" t="s">
        <v>1194</v>
      </c>
    </row>
    <row r="16" spans="1:5">
      <c r="A16" s="4" t="s">
        <v>19</v>
      </c>
      <c r="C16" s="6" t="n">
        <v>14000</v>
      </c>
      <c r="D16" s="6" t="n">
        <v>20000</v>
      </c>
    </row>
    <row r="17" spans="1:5">
      <c r="A17" s="3" t="s">
        <v>946</v>
      </c>
    </row>
    <row r="18" spans="1:5">
      <c r="A18" s="4" t="s">
        <v>1197</v>
      </c>
      <c r="C18" s="6" t="n">
        <v>738000</v>
      </c>
      <c r="D18" s="6" t="n">
        <v>780000</v>
      </c>
    </row>
    <row r="19" spans="1:5">
      <c r="A19" s="4" t="s">
        <v>1198</v>
      </c>
      <c r="C19" s="6" t="n">
        <v>483000</v>
      </c>
      <c r="D19" s="6" t="n">
        <v>426000</v>
      </c>
    </row>
    <row r="20" spans="1:5">
      <c r="A20" s="4" t="s">
        <v>1199</v>
      </c>
      <c r="C20" s="6" t="n">
        <v>41000</v>
      </c>
      <c r="D20" s="6" t="n">
        <v>43000</v>
      </c>
    </row>
    <row r="21" spans="1:5">
      <c r="A21" s="4" t="s">
        <v>1200</v>
      </c>
      <c r="C21" s="6" t="n">
        <v>5000</v>
      </c>
      <c r="D21" s="6" t="n">
        <v>5000</v>
      </c>
    </row>
    <row r="22" spans="1:5">
      <c r="A22" s="4" t="s">
        <v>1195</v>
      </c>
      <c r="C22" s="6" t="n">
        <v>15000</v>
      </c>
      <c r="D22" s="6" t="n">
        <v>17000</v>
      </c>
    </row>
    <row r="23" spans="1:5">
      <c r="A23" s="4" t="s">
        <v>1196</v>
      </c>
      <c r="C23" s="6" t="n">
        <v>2000</v>
      </c>
      <c r="D23" s="6" t="n">
        <v>2000</v>
      </c>
    </row>
    <row r="24" spans="1:5">
      <c r="A24" s="4" t="s">
        <v>413</v>
      </c>
      <c r="C24" s="6" t="n">
        <v>21000</v>
      </c>
      <c r="D24" s="6" t="n">
        <v>55000</v>
      </c>
    </row>
    <row r="25" spans="1:5">
      <c r="A25" s="4" t="s">
        <v>108</v>
      </c>
      <c r="C25" s="6" t="n">
        <v>23000</v>
      </c>
      <c r="D25" s="6" t="n">
        <v>71000</v>
      </c>
    </row>
    <row r="26" spans="1:5">
      <c r="A26" s="4" t="s">
        <v>133</v>
      </c>
      <c r="C26" s="6" t="n">
        <v>1342000</v>
      </c>
      <c r="D26" s="6" t="n">
        <v>1419000</v>
      </c>
    </row>
    <row r="27" spans="1:5">
      <c r="A27" s="3" t="s">
        <v>57</v>
      </c>
    </row>
    <row r="28" spans="1:5">
      <c r="A28" s="4" t="s">
        <v>1195</v>
      </c>
      <c r="C28" s="6" t="n">
        <v>18000</v>
      </c>
      <c r="D28" s="6" t="n">
        <v>23000</v>
      </c>
    </row>
    <row r="29" spans="1:5">
      <c r="A29" s="3" t="s">
        <v>73</v>
      </c>
    </row>
    <row r="30" spans="1:5">
      <c r="A30" s="4" t="s">
        <v>425</v>
      </c>
      <c r="C30" s="6" t="n">
        <v>134000</v>
      </c>
      <c r="D30" s="6" t="n">
        <v>151000</v>
      </c>
    </row>
    <row r="31" spans="1:5">
      <c r="A31" s="4" t="s">
        <v>427</v>
      </c>
      <c r="C31" s="6" t="n">
        <v>904000</v>
      </c>
      <c r="D31" s="6" t="n">
        <v>884000</v>
      </c>
    </row>
    <row r="32" spans="1:5">
      <c r="A32" s="4" t="s">
        <v>108</v>
      </c>
      <c r="C32" s="6" t="n">
        <v>3000</v>
      </c>
      <c r="D32" s="6" t="n">
        <v>3000</v>
      </c>
    </row>
    <row r="33" spans="1:5">
      <c r="A33" s="4" t="s">
        <v>133</v>
      </c>
      <c r="C33" s="5" t="n">
        <v>1059000</v>
      </c>
      <c r="D33" s="5" t="n">
        <v>1061000</v>
      </c>
    </row>
    <row r="34" spans="1:5"/>
    <row r="35" spans="1:5">
      <c r="A35" s="4" t="s">
        <v>77</v>
      </c>
      <c r="B35" s="4" t="s">
        <v>1013</v>
      </c>
    </row>
    <row r="36" spans="1:5">
      <c r="A36" s="4" t="s">
        <v>156</v>
      </c>
      <c r="B36" s="4" t="s">
        <v>558</v>
      </c>
    </row>
  </sheetData>
  <mergeCells count="4">
    <mergeCell ref="A1:B1"/>
    <mergeCell ref="A34:D34"/>
    <mergeCell ref="B35:D35"/>
    <mergeCell ref="B36:D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17</v>
      </c>
    </row>
    <row r="2" spans="1:3">
      <c r="A2" s="3" t="s">
        <v>1202</v>
      </c>
    </row>
    <row r="3" spans="1:3">
      <c r="A3" s="4" t="s">
        <v>1203</v>
      </c>
      <c r="B3" s="5" t="n">
        <v>4717</v>
      </c>
      <c r="C3" s="5" t="n">
        <v>3561</v>
      </c>
    </row>
    <row r="4" spans="1:3">
      <c r="A4" s="4" t="s">
        <v>1204</v>
      </c>
      <c r="B4" s="4" t="s">
        <v>87</v>
      </c>
      <c r="C4" s="4" t="s">
        <v>87</v>
      </c>
    </row>
    <row r="5" spans="1:3">
      <c r="A5" s="4" t="s">
        <v>1205</v>
      </c>
      <c r="B5" s="6" t="n">
        <v>4796</v>
      </c>
      <c r="C5" s="6" t="n">
        <v>3645</v>
      </c>
    </row>
    <row r="6" spans="1:3">
      <c r="A6" s="4" t="s">
        <v>1206</v>
      </c>
    </row>
    <row r="7" spans="1:3">
      <c r="A7" s="3" t="s">
        <v>1202</v>
      </c>
    </row>
    <row r="8" spans="1:3">
      <c r="A8" s="4" t="s">
        <v>1203</v>
      </c>
      <c r="B8" s="6" t="n">
        <v>33</v>
      </c>
      <c r="C8" s="6" t="n">
        <v>29</v>
      </c>
    </row>
    <row r="9" spans="1:3">
      <c r="A9" s="4" t="s">
        <v>1204</v>
      </c>
      <c r="B9" s="4" t="s">
        <v>87</v>
      </c>
      <c r="C9" s="4" t="s">
        <v>87</v>
      </c>
    </row>
    <row r="10" spans="1:3">
      <c r="A10" s="4" t="s">
        <v>1205</v>
      </c>
      <c r="B10" s="6" t="n">
        <v>33</v>
      </c>
      <c r="C10" s="6" t="n">
        <v>29</v>
      </c>
    </row>
    <row r="11" spans="1:3">
      <c r="A11" s="4" t="s">
        <v>1207</v>
      </c>
    </row>
    <row r="12" spans="1:3">
      <c r="A12" s="3" t="s">
        <v>1202</v>
      </c>
    </row>
    <row r="13" spans="1:3">
      <c r="A13" s="4" t="s">
        <v>1203</v>
      </c>
      <c r="B13" s="6" t="n">
        <v>110</v>
      </c>
      <c r="C13" s="6" t="n">
        <v>109</v>
      </c>
    </row>
    <row r="14" spans="1:3">
      <c r="A14" s="4" t="s">
        <v>1204</v>
      </c>
      <c r="B14" s="4" t="s">
        <v>87</v>
      </c>
      <c r="C14" s="4" t="s">
        <v>87</v>
      </c>
    </row>
    <row r="15" spans="1:3">
      <c r="A15" s="4" t="s">
        <v>1205</v>
      </c>
      <c r="B15" s="6" t="n">
        <v>110</v>
      </c>
      <c r="C15" s="6" t="n">
        <v>109</v>
      </c>
    </row>
    <row r="16" spans="1:3">
      <c r="A16" s="4" t="s">
        <v>1173</v>
      </c>
    </row>
    <row r="17" spans="1:3">
      <c r="A17" s="3" t="s">
        <v>1202</v>
      </c>
    </row>
    <row r="18" spans="1:3">
      <c r="A18" s="4" t="s">
        <v>1203</v>
      </c>
      <c r="B18" s="6" t="n">
        <v>3611</v>
      </c>
      <c r="C18" s="6" t="n">
        <v>2654</v>
      </c>
    </row>
    <row r="19" spans="1:3">
      <c r="A19" s="4" t="s">
        <v>1204</v>
      </c>
      <c r="B19" s="4" t="s">
        <v>87</v>
      </c>
      <c r="C19" s="4" t="s">
        <v>87</v>
      </c>
    </row>
    <row r="20" spans="1:3">
      <c r="A20" s="4" t="s">
        <v>1205</v>
      </c>
      <c r="B20" s="6" t="n">
        <v>3611</v>
      </c>
      <c r="C20" s="6" t="n">
        <v>2654</v>
      </c>
    </row>
    <row r="21" spans="1:3">
      <c r="A21" s="4" t="s">
        <v>1148</v>
      </c>
    </row>
    <row r="22" spans="1:3">
      <c r="A22" s="3" t="s">
        <v>1202</v>
      </c>
    </row>
    <row r="23" spans="1:3">
      <c r="A23" s="4" t="s">
        <v>1203</v>
      </c>
      <c r="B23" s="6" t="n">
        <v>159</v>
      </c>
      <c r="C23" s="6" t="n">
        <v>153</v>
      </c>
    </row>
    <row r="24" spans="1:3">
      <c r="A24" s="4" t="s">
        <v>1204</v>
      </c>
      <c r="B24" s="4" t="s">
        <v>87</v>
      </c>
      <c r="C24" s="4" t="s">
        <v>87</v>
      </c>
    </row>
    <row r="25" spans="1:3">
      <c r="A25" s="4" t="s">
        <v>1205</v>
      </c>
      <c r="B25" s="6" t="n">
        <v>159</v>
      </c>
      <c r="C25" s="6" t="n">
        <v>153</v>
      </c>
    </row>
    <row r="26" spans="1:3">
      <c r="A26" s="4" t="s">
        <v>933</v>
      </c>
    </row>
    <row r="27" spans="1:3">
      <c r="A27" s="3" t="s">
        <v>1202</v>
      </c>
    </row>
    <row r="28" spans="1:3">
      <c r="A28" s="4" t="s">
        <v>1203</v>
      </c>
      <c r="B28" s="6" t="n">
        <v>12</v>
      </c>
      <c r="C28" s="6" t="n">
        <v>12</v>
      </c>
    </row>
    <row r="29" spans="1:3">
      <c r="A29" s="4" t="s">
        <v>1204</v>
      </c>
      <c r="B29" s="4" t="s">
        <v>87</v>
      </c>
      <c r="C29" s="4" t="s">
        <v>87</v>
      </c>
    </row>
    <row r="30" spans="1:3">
      <c r="A30" s="4" t="s">
        <v>1205</v>
      </c>
      <c r="B30" s="6" t="n">
        <v>12</v>
      </c>
      <c r="C30" s="6" t="n">
        <v>12</v>
      </c>
    </row>
    <row r="31" spans="1:3">
      <c r="A31" s="4" t="s">
        <v>1208</v>
      </c>
    </row>
    <row r="32" spans="1:3">
      <c r="A32" s="3" t="s">
        <v>1202</v>
      </c>
    </row>
    <row r="33" spans="1:3">
      <c r="A33" s="4" t="s">
        <v>1203</v>
      </c>
      <c r="B33" s="6" t="n">
        <v>783</v>
      </c>
      <c r="C33" s="6" t="n">
        <v>593</v>
      </c>
    </row>
    <row r="34" spans="1:3">
      <c r="A34" s="4" t="s">
        <v>1204</v>
      </c>
      <c r="B34" s="4" t="s">
        <v>87</v>
      </c>
      <c r="C34" s="4" t="s">
        <v>87</v>
      </c>
    </row>
    <row r="35" spans="1:3">
      <c r="A35" s="4" t="s">
        <v>1205</v>
      </c>
      <c r="B35" s="6" t="n">
        <v>783</v>
      </c>
      <c r="C35" s="6" t="n">
        <v>593</v>
      </c>
    </row>
    <row r="36" spans="1:3">
      <c r="A36" s="4" t="s">
        <v>787</v>
      </c>
    </row>
    <row r="37" spans="1:3">
      <c r="A37" s="3" t="s">
        <v>1202</v>
      </c>
    </row>
    <row r="38" spans="1:3">
      <c r="A38" s="4" t="s">
        <v>1203</v>
      </c>
      <c r="B38" s="6" t="n">
        <v>9</v>
      </c>
      <c r="C38" s="6" t="n">
        <v>11</v>
      </c>
    </row>
    <row r="39" spans="1:3">
      <c r="A39" s="4" t="s">
        <v>1204</v>
      </c>
      <c r="B39" s="4" t="s">
        <v>87</v>
      </c>
      <c r="C39" s="4" t="s">
        <v>87</v>
      </c>
    </row>
    <row r="40" spans="1:3">
      <c r="A40" s="4" t="s">
        <v>1205</v>
      </c>
      <c r="B40" s="6" t="n">
        <v>9</v>
      </c>
      <c r="C40" s="6" t="n">
        <v>11</v>
      </c>
    </row>
    <row r="41" spans="1:3">
      <c r="A41" s="4" t="s">
        <v>1209</v>
      </c>
    </row>
    <row r="42" spans="1:3">
      <c r="A42" s="3" t="s">
        <v>1202</v>
      </c>
    </row>
    <row r="43" spans="1:3">
      <c r="A43" s="4" t="s">
        <v>1203</v>
      </c>
      <c r="B43" s="4" t="s">
        <v>87</v>
      </c>
      <c r="C43" s="4" t="s">
        <v>87</v>
      </c>
    </row>
    <row r="44" spans="1:3">
      <c r="A44" s="4" t="s">
        <v>1204</v>
      </c>
      <c r="B44" s="4" t="s">
        <v>87</v>
      </c>
      <c r="C44" s="4" t="s">
        <v>87</v>
      </c>
    </row>
    <row r="45" spans="1:3">
      <c r="A45" s="4" t="s">
        <v>1205</v>
      </c>
      <c r="B45" s="5" t="n">
        <v>79</v>
      </c>
      <c r="C45" s="5" t="n">
        <v>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0</v>
      </c>
      <c r="C1" s="2" t="s">
        <v>2</v>
      </c>
      <c r="D1" s="2" t="s">
        <v>17</v>
      </c>
    </row>
    <row r="2" spans="1:4">
      <c r="A2" s="3" t="s">
        <v>1211</v>
      </c>
    </row>
    <row r="3" spans="1:4">
      <c r="A3" s="4" t="s">
        <v>1212</v>
      </c>
      <c r="C3" s="5" t="n">
        <v>1986461</v>
      </c>
      <c r="D3" s="5" t="n">
        <v>1879633</v>
      </c>
    </row>
    <row r="4" spans="1:4">
      <c r="A4" s="4" t="s">
        <v>1213</v>
      </c>
      <c r="B4" s="4" t="s">
        <v>77</v>
      </c>
      <c r="C4" s="6" t="n">
        <v>734646</v>
      </c>
      <c r="D4" s="6" t="n">
        <v>664585</v>
      </c>
    </row>
    <row r="5" spans="1:4">
      <c r="A5" s="4" t="s">
        <v>133</v>
      </c>
      <c r="C5" s="6" t="n">
        <v>2721107</v>
      </c>
      <c r="D5" s="6" t="n">
        <v>2544218</v>
      </c>
    </row>
    <row r="6" spans="1:4">
      <c r="A6" s="4" t="s">
        <v>1214</v>
      </c>
    </row>
    <row r="7" spans="1:4">
      <c r="A7" s="3" t="s">
        <v>1211</v>
      </c>
    </row>
    <row r="8" spans="1:4">
      <c r="A8" s="4" t="s">
        <v>1212</v>
      </c>
      <c r="C8" s="6" t="n">
        <v>504274</v>
      </c>
      <c r="D8" s="6" t="n">
        <v>565603</v>
      </c>
    </row>
    <row r="9" spans="1:4">
      <c r="A9" s="4" t="s">
        <v>1213</v>
      </c>
      <c r="B9" s="4" t="s">
        <v>77</v>
      </c>
      <c r="C9" s="4" t="s">
        <v>87</v>
      </c>
      <c r="D9" s="4" t="s">
        <v>87</v>
      </c>
    </row>
    <row r="10" spans="1:4">
      <c r="A10" s="4" t="s">
        <v>133</v>
      </c>
      <c r="C10" s="6" t="n">
        <v>504274</v>
      </c>
      <c r="D10" s="6" t="n">
        <v>565603</v>
      </c>
    </row>
    <row r="11" spans="1:4">
      <c r="A11" s="4" t="s">
        <v>1215</v>
      </c>
    </row>
    <row r="12" spans="1:4">
      <c r="A12" s="3" t="s">
        <v>1211</v>
      </c>
    </row>
    <row r="13" spans="1:4">
      <c r="A13" s="4" t="s">
        <v>1212</v>
      </c>
      <c r="C13" s="6" t="n">
        <v>287330</v>
      </c>
      <c r="D13" s="6" t="n">
        <v>334389</v>
      </c>
    </row>
    <row r="14" spans="1:4">
      <c r="A14" s="4" t="s">
        <v>1213</v>
      </c>
      <c r="B14" s="4" t="s">
        <v>77</v>
      </c>
      <c r="C14" s="6" t="n">
        <v>4952</v>
      </c>
      <c r="D14" s="6" t="n">
        <v>5088</v>
      </c>
    </row>
    <row r="15" spans="1:4">
      <c r="A15" s="4" t="s">
        <v>133</v>
      </c>
      <c r="C15" s="6" t="n">
        <v>292282</v>
      </c>
      <c r="D15" s="6" t="n">
        <v>339477</v>
      </c>
    </row>
    <row r="16" spans="1:4">
      <c r="A16" s="4" t="s">
        <v>1216</v>
      </c>
    </row>
    <row r="17" spans="1:4">
      <c r="A17" s="3" t="s">
        <v>1211</v>
      </c>
    </row>
    <row r="18" spans="1:4">
      <c r="A18" s="4" t="s">
        <v>1212</v>
      </c>
      <c r="C18" s="6" t="n">
        <v>1251</v>
      </c>
      <c r="D18" s="6" t="n">
        <v>1699</v>
      </c>
    </row>
    <row r="19" spans="1:4">
      <c r="A19" s="4" t="s">
        <v>1213</v>
      </c>
      <c r="B19" s="4" t="s">
        <v>77</v>
      </c>
      <c r="C19" s="4" t="s">
        <v>87</v>
      </c>
      <c r="D19" s="4" t="s">
        <v>87</v>
      </c>
    </row>
    <row r="20" spans="1:4">
      <c r="A20" s="4" t="s">
        <v>133</v>
      </c>
      <c r="C20" s="6" t="n">
        <v>1251</v>
      </c>
      <c r="D20" s="6" t="n">
        <v>1699</v>
      </c>
    </row>
    <row r="21" spans="1:4">
      <c r="A21" s="4" t="s">
        <v>1217</v>
      </c>
    </row>
    <row r="22" spans="1:4">
      <c r="A22" s="3" t="s">
        <v>1211</v>
      </c>
    </row>
    <row r="23" spans="1:4">
      <c r="A23" s="4" t="s">
        <v>1212</v>
      </c>
      <c r="C23" s="6" t="n">
        <v>1193606</v>
      </c>
      <c r="D23" s="6" t="n">
        <v>977942</v>
      </c>
    </row>
    <row r="24" spans="1:4">
      <c r="A24" s="4" t="s">
        <v>1213</v>
      </c>
      <c r="B24" s="4" t="s">
        <v>77</v>
      </c>
      <c r="C24" s="6" t="n">
        <v>729694</v>
      </c>
      <c r="D24" s="6" t="n">
        <v>659497</v>
      </c>
    </row>
    <row r="25" spans="1:4">
      <c r="A25" s="4" t="s">
        <v>133</v>
      </c>
      <c r="C25" s="5" t="n">
        <v>1923300</v>
      </c>
      <c r="D25" s="5" t="n">
        <v>1637439</v>
      </c>
    </row>
    <row r="26" spans="1:4"/>
    <row r="27" spans="1:4">
      <c r="A27" s="4" t="s">
        <v>77</v>
      </c>
      <c r="B27" s="4" t="s">
        <v>96</v>
      </c>
    </row>
  </sheetData>
  <mergeCells count="3">
    <mergeCell ref="A1:B1"/>
    <mergeCell ref="A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5"/>
    <col customWidth="1" max="6" min="6" width="14"/>
  </cols>
  <sheetData>
    <row r="1" spans="1:6">
      <c r="A1" s="1" t="s">
        <v>1218</v>
      </c>
      <c r="C1" s="2" t="s">
        <v>98</v>
      </c>
      <c r="E1" s="2" t="s">
        <v>1</v>
      </c>
    </row>
    <row r="2" spans="1:6">
      <c r="C2" s="2" t="s">
        <v>2</v>
      </c>
      <c r="D2" s="2" t="s">
        <v>99</v>
      </c>
      <c r="E2" s="2" t="s">
        <v>2</v>
      </c>
      <c r="F2" s="2" t="s">
        <v>99</v>
      </c>
    </row>
    <row r="3" spans="1:6">
      <c r="A3" s="3" t="s">
        <v>1219</v>
      </c>
    </row>
    <row r="4" spans="1:6">
      <c r="A4" s="4" t="s">
        <v>1220</v>
      </c>
      <c r="C4" s="5" t="n">
        <v>2269</v>
      </c>
      <c r="D4" s="5" t="n">
        <v>1793</v>
      </c>
      <c r="E4" s="5" t="n">
        <v>2290</v>
      </c>
      <c r="F4" s="5" t="n">
        <v>1557</v>
      </c>
    </row>
    <row r="5" spans="1:6">
      <c r="A5" s="4" t="s">
        <v>1221</v>
      </c>
      <c r="C5" s="6" t="n">
        <v>1756</v>
      </c>
      <c r="D5" s="6" t="n">
        <v>138</v>
      </c>
      <c r="E5" s="6" t="n">
        <v>1756</v>
      </c>
      <c r="F5" s="6" t="n">
        <v>361</v>
      </c>
    </row>
    <row r="6" spans="1:6">
      <c r="A6" s="4" t="s">
        <v>1222</v>
      </c>
      <c r="C6" s="4" t="s">
        <v>87</v>
      </c>
      <c r="D6" s="6" t="n">
        <v>-94</v>
      </c>
      <c r="E6" s="4" t="s">
        <v>87</v>
      </c>
      <c r="F6" s="6" t="n">
        <v>-94</v>
      </c>
    </row>
    <row r="7" spans="1:6">
      <c r="A7" s="4" t="s">
        <v>1223</v>
      </c>
      <c r="B7" s="4" t="s">
        <v>77</v>
      </c>
      <c r="C7" s="6" t="n">
        <v>-10</v>
      </c>
      <c r="D7" s="6" t="n">
        <v>27</v>
      </c>
      <c r="E7" s="6" t="n">
        <v>-31</v>
      </c>
      <c r="F7" s="6" t="n">
        <v>40</v>
      </c>
    </row>
    <row r="8" spans="1:6">
      <c r="A8" s="4" t="s">
        <v>1224</v>
      </c>
      <c r="C8" s="6" t="n">
        <v>4015</v>
      </c>
      <c r="D8" s="6" t="n">
        <v>1864</v>
      </c>
      <c r="E8" s="6" t="n">
        <v>4015</v>
      </c>
      <c r="F8" s="6" t="n">
        <v>1864</v>
      </c>
    </row>
    <row r="9" spans="1:6">
      <c r="A9" s="3" t="s">
        <v>1225</v>
      </c>
    </row>
    <row r="10" spans="1:6">
      <c r="A10" s="4" t="s">
        <v>1226</v>
      </c>
      <c r="C10" s="6" t="n">
        <v>1914</v>
      </c>
      <c r="D10" s="6" t="n">
        <v>1926</v>
      </c>
      <c r="E10" s="6" t="n">
        <v>1879</v>
      </c>
      <c r="F10" s="6" t="n">
        <v>1957</v>
      </c>
    </row>
    <row r="11" spans="1:6">
      <c r="A11" s="4" t="s">
        <v>1227</v>
      </c>
      <c r="C11" s="6" t="n">
        <v>74</v>
      </c>
      <c r="D11" s="6" t="n">
        <v>12</v>
      </c>
      <c r="E11" s="6" t="n">
        <v>117</v>
      </c>
      <c r="F11" s="6" t="n">
        <v>23</v>
      </c>
    </row>
    <row r="12" spans="1:6">
      <c r="A12" s="4" t="s">
        <v>1228</v>
      </c>
      <c r="C12" s="6" t="n">
        <v>-3</v>
      </c>
      <c r="D12" s="6" t="n">
        <v>159</v>
      </c>
      <c r="E12" s="6" t="n">
        <v>-4</v>
      </c>
      <c r="F12" s="6" t="n">
        <v>118</v>
      </c>
    </row>
    <row r="13" spans="1:6">
      <c r="A13" s="4" t="s">
        <v>1229</v>
      </c>
      <c r="B13" s="4" t="s">
        <v>77</v>
      </c>
      <c r="C13" s="6" t="n">
        <v>-1</v>
      </c>
      <c r="D13" s="6" t="n">
        <v>3</v>
      </c>
      <c r="E13" s="6" t="n">
        <v>-8</v>
      </c>
      <c r="F13" s="6" t="n">
        <v>2</v>
      </c>
    </row>
    <row r="14" spans="1:6">
      <c r="A14" s="4" t="s">
        <v>1230</v>
      </c>
      <c r="C14" s="6" t="n">
        <v>1984</v>
      </c>
      <c r="D14" s="6" t="n">
        <v>2100</v>
      </c>
      <c r="E14" s="6" t="n">
        <v>1984</v>
      </c>
      <c r="F14" s="6" t="n">
        <v>2100</v>
      </c>
    </row>
    <row r="15" spans="1:6">
      <c r="A15" s="3" t="s">
        <v>1231</v>
      </c>
    </row>
    <row r="16" spans="1:6">
      <c r="A16" s="4" t="s">
        <v>1232</v>
      </c>
      <c r="C16" s="6" t="n">
        <v>4183</v>
      </c>
      <c r="D16" s="6" t="n">
        <v>3719</v>
      </c>
      <c r="E16" s="6" t="n">
        <v>4169</v>
      </c>
      <c r="F16" s="6" t="n">
        <v>3514</v>
      </c>
    </row>
    <row r="17" spans="1:6">
      <c r="A17" s="4" t="s">
        <v>1233</v>
      </c>
      <c r="C17" s="6" t="n">
        <v>1830</v>
      </c>
      <c r="D17" s="6" t="n">
        <v>150</v>
      </c>
      <c r="E17" s="6" t="n">
        <v>1873</v>
      </c>
      <c r="F17" s="6" t="n">
        <v>384</v>
      </c>
    </row>
    <row r="18" spans="1:6">
      <c r="A18" s="4" t="s">
        <v>1234</v>
      </c>
      <c r="C18" s="6" t="n">
        <v>-3</v>
      </c>
      <c r="D18" s="6" t="n">
        <v>65</v>
      </c>
      <c r="E18" s="6" t="n">
        <v>-4</v>
      </c>
      <c r="F18" s="6" t="n">
        <v>24</v>
      </c>
    </row>
    <row r="19" spans="1:6">
      <c r="A19" s="4" t="s">
        <v>1235</v>
      </c>
      <c r="B19" s="4" t="s">
        <v>77</v>
      </c>
      <c r="C19" s="6" t="n">
        <v>-11</v>
      </c>
      <c r="D19" s="6" t="n">
        <v>30</v>
      </c>
      <c r="E19" s="6" t="n">
        <v>-39</v>
      </c>
      <c r="F19" s="6" t="n">
        <v>42</v>
      </c>
    </row>
    <row r="20" spans="1:6">
      <c r="A20" s="4" t="s">
        <v>1236</v>
      </c>
      <c r="C20" s="6" t="n">
        <v>5999</v>
      </c>
      <c r="D20" s="6" t="n">
        <v>3964</v>
      </c>
      <c r="E20" s="6" t="n">
        <v>5999</v>
      </c>
      <c r="F20" s="6" t="n">
        <v>3964</v>
      </c>
    </row>
    <row r="21" spans="1:6">
      <c r="A21" s="4" t="s">
        <v>1214</v>
      </c>
    </row>
    <row r="22" spans="1:6">
      <c r="A22" s="3" t="s">
        <v>1219</v>
      </c>
    </row>
    <row r="23" spans="1:6">
      <c r="A23" s="4" t="s">
        <v>1220</v>
      </c>
      <c r="C23" s="6" t="n">
        <v>1052</v>
      </c>
      <c r="D23" s="6" t="n">
        <v>1141</v>
      </c>
      <c r="E23" s="6" t="n">
        <v>1052</v>
      </c>
      <c r="F23" s="6" t="n">
        <v>1140</v>
      </c>
    </row>
    <row r="24" spans="1:6">
      <c r="A24" s="4" t="s">
        <v>1221</v>
      </c>
      <c r="C24" s="6" t="n">
        <v>127</v>
      </c>
      <c r="D24" s="4" t="s">
        <v>87</v>
      </c>
      <c r="E24" s="6" t="n">
        <v>127</v>
      </c>
      <c r="F24" s="6" t="n">
        <v>1</v>
      </c>
    </row>
    <row r="25" spans="1:6">
      <c r="A25" s="4" t="s">
        <v>1222</v>
      </c>
      <c r="C25" s="4" t="s">
        <v>87</v>
      </c>
      <c r="D25" s="6" t="n">
        <v>-94</v>
      </c>
      <c r="E25" s="4" t="s">
        <v>87</v>
      </c>
      <c r="F25" s="6" t="n">
        <v>-94</v>
      </c>
    </row>
    <row r="26" spans="1:6">
      <c r="A26" s="4" t="s">
        <v>1223</v>
      </c>
      <c r="B26" s="4" t="s">
        <v>77</v>
      </c>
      <c r="C26" s="4" t="s">
        <v>87</v>
      </c>
      <c r="D26" s="6" t="n">
        <v>0</v>
      </c>
      <c r="E26" s="4" t="s">
        <v>87</v>
      </c>
      <c r="F26" s="6" t="n">
        <v>0</v>
      </c>
    </row>
    <row r="27" spans="1:6">
      <c r="A27" s="4" t="s">
        <v>1224</v>
      </c>
      <c r="C27" s="6" t="n">
        <v>1179</v>
      </c>
      <c r="D27" s="6" t="n">
        <v>1047</v>
      </c>
      <c r="E27" s="6" t="n">
        <v>1179</v>
      </c>
      <c r="F27" s="6" t="n">
        <v>1047</v>
      </c>
    </row>
    <row r="28" spans="1:6">
      <c r="A28" s="4" t="s">
        <v>1215</v>
      </c>
    </row>
    <row r="29" spans="1:6">
      <c r="A29" s="3" t="s">
        <v>1219</v>
      </c>
    </row>
    <row r="30" spans="1:6">
      <c r="A30" s="4" t="s">
        <v>1220</v>
      </c>
      <c r="C30" s="6" t="n">
        <v>373</v>
      </c>
      <c r="D30" s="6" t="n">
        <v>218</v>
      </c>
      <c r="E30" s="6" t="n">
        <v>370</v>
      </c>
      <c r="F30" s="4" t="s">
        <v>87</v>
      </c>
    </row>
    <row r="31" spans="1:6">
      <c r="A31" s="4" t="s">
        <v>1221</v>
      </c>
      <c r="C31" s="4" t="s">
        <v>87</v>
      </c>
      <c r="D31" s="6" t="n">
        <v>138</v>
      </c>
      <c r="E31" s="4" t="s">
        <v>87</v>
      </c>
      <c r="F31" s="6" t="n">
        <v>360</v>
      </c>
    </row>
    <row r="32" spans="1:6">
      <c r="A32" s="4" t="s">
        <v>1222</v>
      </c>
      <c r="C32" s="4" t="s">
        <v>87</v>
      </c>
      <c r="D32" s="4" t="s">
        <v>87</v>
      </c>
      <c r="E32" s="4" t="s">
        <v>87</v>
      </c>
      <c r="F32" s="4" t="s">
        <v>87</v>
      </c>
    </row>
    <row r="33" spans="1:6">
      <c r="A33" s="4" t="s">
        <v>1223</v>
      </c>
      <c r="B33" s="4" t="s">
        <v>77</v>
      </c>
      <c r="C33" s="6" t="n">
        <v>1</v>
      </c>
      <c r="D33" s="6" t="n">
        <v>16</v>
      </c>
      <c r="E33" s="6" t="n">
        <v>4</v>
      </c>
      <c r="F33" s="6" t="n">
        <v>12</v>
      </c>
    </row>
    <row r="34" spans="1:6">
      <c r="A34" s="4" t="s">
        <v>1224</v>
      </c>
      <c r="C34" s="6" t="n">
        <v>374</v>
      </c>
      <c r="D34" s="6" t="n">
        <v>372</v>
      </c>
      <c r="E34" s="6" t="n">
        <v>374</v>
      </c>
      <c r="F34" s="6" t="n">
        <v>372</v>
      </c>
    </row>
    <row r="35" spans="1:6">
      <c r="A35" s="4" t="s">
        <v>1216</v>
      </c>
    </row>
    <row r="36" spans="1:6">
      <c r="A36" s="3" t="s">
        <v>1219</v>
      </c>
    </row>
    <row r="37" spans="1:6">
      <c r="A37" s="4" t="s">
        <v>1220</v>
      </c>
      <c r="C37" s="4" t="s">
        <v>87</v>
      </c>
      <c r="D37" s="4" t="s">
        <v>87</v>
      </c>
      <c r="E37" s="4" t="s">
        <v>87</v>
      </c>
      <c r="F37" s="4" t="s">
        <v>87</v>
      </c>
    </row>
    <row r="38" spans="1:6">
      <c r="A38" s="4" t="s">
        <v>1221</v>
      </c>
      <c r="C38" s="4" t="s">
        <v>87</v>
      </c>
      <c r="D38" s="4" t="s">
        <v>87</v>
      </c>
      <c r="E38" s="4" t="s">
        <v>87</v>
      </c>
      <c r="F38" s="4" t="s">
        <v>87</v>
      </c>
    </row>
    <row r="39" spans="1:6">
      <c r="A39" s="4" t="s">
        <v>1222</v>
      </c>
      <c r="C39" s="4" t="s">
        <v>87</v>
      </c>
      <c r="D39" s="4" t="s">
        <v>87</v>
      </c>
      <c r="E39" s="4" t="s">
        <v>87</v>
      </c>
      <c r="F39" s="4" t="s">
        <v>87</v>
      </c>
    </row>
    <row r="40" spans="1:6">
      <c r="A40" s="4" t="s">
        <v>1223</v>
      </c>
      <c r="B40" s="4" t="s">
        <v>77</v>
      </c>
      <c r="C40" s="4" t="s">
        <v>87</v>
      </c>
      <c r="D40" s="4" t="s">
        <v>87</v>
      </c>
      <c r="E40" s="4" t="s">
        <v>87</v>
      </c>
      <c r="F40" s="4" t="s">
        <v>87</v>
      </c>
    </row>
    <row r="41" spans="1:6">
      <c r="A41" s="4" t="s">
        <v>1224</v>
      </c>
      <c r="C41" s="4" t="s">
        <v>87</v>
      </c>
      <c r="D41" s="4" t="s">
        <v>87</v>
      </c>
      <c r="E41" s="4" t="s">
        <v>87</v>
      </c>
      <c r="F41" s="4" t="s">
        <v>87</v>
      </c>
    </row>
    <row r="42" spans="1:6">
      <c r="A42" s="4" t="s">
        <v>1217</v>
      </c>
    </row>
    <row r="43" spans="1:6">
      <c r="A43" s="3" t="s">
        <v>1219</v>
      </c>
    </row>
    <row r="44" spans="1:6">
      <c r="A44" s="4" t="s">
        <v>1220</v>
      </c>
      <c r="C44" s="6" t="n">
        <v>844</v>
      </c>
      <c r="D44" s="6" t="n">
        <v>434</v>
      </c>
      <c r="E44" s="6" t="n">
        <v>868</v>
      </c>
      <c r="F44" s="6" t="n">
        <v>417</v>
      </c>
    </row>
    <row r="45" spans="1:6">
      <c r="A45" s="4" t="s">
        <v>1221</v>
      </c>
      <c r="C45" s="6" t="n">
        <v>1629</v>
      </c>
      <c r="D45" s="6" t="n">
        <v>0</v>
      </c>
      <c r="E45" s="6" t="n">
        <v>1629</v>
      </c>
      <c r="F45" s="4" t="s">
        <v>87</v>
      </c>
    </row>
    <row r="46" spans="1:6">
      <c r="A46" s="4" t="s">
        <v>1222</v>
      </c>
      <c r="C46" s="4" t="s">
        <v>87</v>
      </c>
      <c r="D46" s="6" t="n">
        <v>0</v>
      </c>
      <c r="E46" s="4" t="s">
        <v>87</v>
      </c>
      <c r="F46" s="6" t="n">
        <v>0</v>
      </c>
    </row>
    <row r="47" spans="1:6">
      <c r="A47" s="4" t="s">
        <v>1223</v>
      </c>
      <c r="B47" s="4" t="s">
        <v>77</v>
      </c>
      <c r="C47" s="6" t="n">
        <v>-11</v>
      </c>
      <c r="D47" s="6" t="n">
        <v>11</v>
      </c>
      <c r="E47" s="6" t="n">
        <v>-35</v>
      </c>
      <c r="F47" s="6" t="n">
        <v>28</v>
      </c>
    </row>
    <row r="48" spans="1:6">
      <c r="A48" s="4" t="s">
        <v>1224</v>
      </c>
      <c r="C48" s="5" t="n">
        <v>2462</v>
      </c>
      <c r="D48" s="5" t="n">
        <v>445</v>
      </c>
      <c r="E48" s="5" t="n">
        <v>2462</v>
      </c>
      <c r="F48" s="5" t="n">
        <v>445</v>
      </c>
    </row>
    <row r="49" spans="1:6"/>
    <row r="50" spans="1:6">
      <c r="A50" s="4" t="s">
        <v>77</v>
      </c>
      <c r="B50" s="4" t="s">
        <v>1237</v>
      </c>
    </row>
  </sheetData>
  <mergeCells count="5">
    <mergeCell ref="A1:B2"/>
    <mergeCell ref="C1:D1"/>
    <mergeCell ref="E1:F1"/>
    <mergeCell ref="A49:E49"/>
    <mergeCell ref="B50:E5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8</v>
      </c>
      <c r="B1" s="2" t="s">
        <v>2</v>
      </c>
      <c r="C1" s="2" t="s">
        <v>1239</v>
      </c>
      <c r="D1" s="2" t="s">
        <v>17</v>
      </c>
      <c r="E1" s="2" t="s">
        <v>99</v>
      </c>
      <c r="F1" s="2" t="s">
        <v>1240</v>
      </c>
      <c r="G1" s="2" t="s">
        <v>1241</v>
      </c>
    </row>
    <row r="2" spans="1:7">
      <c r="A2" s="3" t="s">
        <v>1242</v>
      </c>
    </row>
    <row r="3" spans="1:7">
      <c r="A3" s="4" t="s">
        <v>1243</v>
      </c>
      <c r="B3" s="5" t="n">
        <v>2836</v>
      </c>
      <c r="D3" s="5" t="n">
        <v>1238</v>
      </c>
    </row>
    <row r="4" spans="1:7">
      <c r="A4" s="4" t="s">
        <v>1244</v>
      </c>
      <c r="B4" s="6" t="n">
        <v>1179</v>
      </c>
      <c r="D4" s="6" t="n">
        <v>1052</v>
      </c>
    </row>
    <row r="5" spans="1:7">
      <c r="A5" s="4" t="s">
        <v>1245</v>
      </c>
      <c r="B5" s="6" t="n">
        <v>4015</v>
      </c>
      <c r="C5" s="5" t="n">
        <v>2269</v>
      </c>
      <c r="D5" s="6" t="n">
        <v>2290</v>
      </c>
      <c r="E5" s="5" t="n">
        <v>1864</v>
      </c>
      <c r="F5" s="5" t="n">
        <v>1793</v>
      </c>
      <c r="G5" s="5" t="n">
        <v>1557</v>
      </c>
    </row>
    <row r="6" spans="1:7">
      <c r="A6" s="4" t="s">
        <v>1246</v>
      </c>
      <c r="B6" s="6" t="n">
        <v>1345684</v>
      </c>
      <c r="D6" s="6" t="n">
        <v>1146735</v>
      </c>
    </row>
    <row r="7" spans="1:7">
      <c r="A7" s="4" t="s">
        <v>1247</v>
      </c>
      <c r="B7" s="6" t="n">
        <v>640777</v>
      </c>
      <c r="D7" s="6" t="n">
        <v>732898</v>
      </c>
    </row>
    <row r="8" spans="1:7">
      <c r="A8" s="4" t="s">
        <v>1248</v>
      </c>
      <c r="B8" s="6" t="n">
        <v>1986461</v>
      </c>
      <c r="D8" s="6" t="n">
        <v>1879633</v>
      </c>
    </row>
    <row r="9" spans="1:7">
      <c r="A9" s="4" t="s">
        <v>1214</v>
      </c>
    </row>
    <row r="10" spans="1:7">
      <c r="A10" s="3" t="s">
        <v>1242</v>
      </c>
    </row>
    <row r="11" spans="1:7">
      <c r="A11" s="4" t="s">
        <v>1243</v>
      </c>
      <c r="B11" s="4" t="s">
        <v>87</v>
      </c>
      <c r="D11" s="4" t="s">
        <v>87</v>
      </c>
    </row>
    <row r="12" spans="1:7">
      <c r="A12" s="4" t="s">
        <v>1244</v>
      </c>
      <c r="B12" s="6" t="n">
        <v>1179</v>
      </c>
      <c r="D12" s="6" t="n">
        <v>1052</v>
      </c>
    </row>
    <row r="13" spans="1:7">
      <c r="A13" s="4" t="s">
        <v>1245</v>
      </c>
      <c r="B13" s="6" t="n">
        <v>1179</v>
      </c>
      <c r="C13" s="6" t="n">
        <v>1052</v>
      </c>
      <c r="D13" s="6" t="n">
        <v>1052</v>
      </c>
      <c r="E13" s="6" t="n">
        <v>1047</v>
      </c>
      <c r="F13" s="6" t="n">
        <v>1141</v>
      </c>
      <c r="G13" s="6" t="n">
        <v>1140</v>
      </c>
    </row>
    <row r="14" spans="1:7">
      <c r="A14" s="4" t="s">
        <v>1246</v>
      </c>
      <c r="B14" s="6" t="n">
        <v>2878</v>
      </c>
      <c r="D14" s="6" t="n">
        <v>2792</v>
      </c>
    </row>
    <row r="15" spans="1:7">
      <c r="A15" s="4" t="s">
        <v>1247</v>
      </c>
      <c r="B15" s="6" t="n">
        <v>501396</v>
      </c>
      <c r="D15" s="6" t="n">
        <v>562811</v>
      </c>
    </row>
    <row r="16" spans="1:7">
      <c r="A16" s="4" t="s">
        <v>1248</v>
      </c>
      <c r="B16" s="6" t="n">
        <v>504274</v>
      </c>
      <c r="D16" s="6" t="n">
        <v>565603</v>
      </c>
    </row>
    <row r="17" spans="1:7">
      <c r="A17" s="4" t="s">
        <v>1215</v>
      </c>
    </row>
    <row r="18" spans="1:7">
      <c r="A18" s="3" t="s">
        <v>1242</v>
      </c>
    </row>
    <row r="19" spans="1:7">
      <c r="A19" s="4" t="s">
        <v>1243</v>
      </c>
      <c r="B19" s="6" t="n">
        <v>374</v>
      </c>
      <c r="D19" s="6" t="n">
        <v>370</v>
      </c>
    </row>
    <row r="20" spans="1:7">
      <c r="A20" s="4" t="s">
        <v>1244</v>
      </c>
      <c r="B20" s="4" t="s">
        <v>87</v>
      </c>
      <c r="D20" s="4" t="s">
        <v>87</v>
      </c>
    </row>
    <row r="21" spans="1:7">
      <c r="A21" s="4" t="s">
        <v>1245</v>
      </c>
      <c r="B21" s="6" t="n">
        <v>374</v>
      </c>
      <c r="C21" s="6" t="n">
        <v>373</v>
      </c>
      <c r="D21" s="6" t="n">
        <v>370</v>
      </c>
      <c r="E21" s="6" t="n">
        <v>372</v>
      </c>
      <c r="F21" s="6" t="n">
        <v>218</v>
      </c>
      <c r="G21" s="4" t="s">
        <v>87</v>
      </c>
    </row>
    <row r="22" spans="1:7">
      <c r="A22" s="4" t="s">
        <v>1246</v>
      </c>
      <c r="B22" s="6" t="n">
        <v>148167</v>
      </c>
      <c r="D22" s="6" t="n">
        <v>166148</v>
      </c>
    </row>
    <row r="23" spans="1:7">
      <c r="A23" s="4" t="s">
        <v>1247</v>
      </c>
      <c r="B23" s="6" t="n">
        <v>139163</v>
      </c>
      <c r="D23" s="6" t="n">
        <v>168241</v>
      </c>
    </row>
    <row r="24" spans="1:7">
      <c r="A24" s="4" t="s">
        <v>1248</v>
      </c>
      <c r="B24" s="6" t="n">
        <v>287330</v>
      </c>
      <c r="D24" s="6" t="n">
        <v>334389</v>
      </c>
    </row>
    <row r="25" spans="1:7">
      <c r="A25" s="4" t="s">
        <v>1216</v>
      </c>
    </row>
    <row r="26" spans="1:7">
      <c r="A26" s="3" t="s">
        <v>1242</v>
      </c>
    </row>
    <row r="27" spans="1:7">
      <c r="A27" s="4" t="s">
        <v>1243</v>
      </c>
      <c r="B27" s="4" t="s">
        <v>87</v>
      </c>
      <c r="D27" s="4" t="s">
        <v>87</v>
      </c>
    </row>
    <row r="28" spans="1:7">
      <c r="A28" s="4" t="s">
        <v>1244</v>
      </c>
      <c r="B28" s="4" t="s">
        <v>87</v>
      </c>
      <c r="D28" s="4" t="s">
        <v>87</v>
      </c>
    </row>
    <row r="29" spans="1:7">
      <c r="A29" s="4" t="s">
        <v>1245</v>
      </c>
      <c r="B29" s="4" t="s">
        <v>87</v>
      </c>
      <c r="C29" s="4" t="s">
        <v>87</v>
      </c>
      <c r="D29" s="4" t="s">
        <v>87</v>
      </c>
      <c r="E29" s="4" t="s">
        <v>87</v>
      </c>
      <c r="F29" s="4" t="s">
        <v>87</v>
      </c>
      <c r="G29" s="4" t="s">
        <v>87</v>
      </c>
    </row>
    <row r="30" spans="1:7">
      <c r="A30" s="4" t="s">
        <v>1246</v>
      </c>
      <c r="B30" s="6" t="n">
        <v>1251</v>
      </c>
      <c r="D30" s="6" t="n">
        <v>1699</v>
      </c>
    </row>
    <row r="31" spans="1:7">
      <c r="A31" s="4" t="s">
        <v>1247</v>
      </c>
      <c r="B31" s="4" t="s">
        <v>87</v>
      </c>
      <c r="D31" s="4" t="s">
        <v>87</v>
      </c>
    </row>
    <row r="32" spans="1:7">
      <c r="A32" s="4" t="s">
        <v>1248</v>
      </c>
      <c r="B32" s="6" t="n">
        <v>1251</v>
      </c>
      <c r="D32" s="6" t="n">
        <v>1699</v>
      </c>
    </row>
    <row r="33" spans="1:7">
      <c r="A33" s="4" t="s">
        <v>1217</v>
      </c>
    </row>
    <row r="34" spans="1:7">
      <c r="A34" s="3" t="s">
        <v>1242</v>
      </c>
    </row>
    <row r="35" spans="1:7">
      <c r="A35" s="4" t="s">
        <v>1243</v>
      </c>
      <c r="B35" s="6" t="n">
        <v>2462</v>
      </c>
      <c r="D35" s="6" t="n">
        <v>868</v>
      </c>
    </row>
    <row r="36" spans="1:7">
      <c r="A36" s="4" t="s">
        <v>1244</v>
      </c>
      <c r="B36" s="4" t="s">
        <v>87</v>
      </c>
      <c r="D36" s="4" t="s">
        <v>87</v>
      </c>
    </row>
    <row r="37" spans="1:7">
      <c r="A37" s="4" t="s">
        <v>1245</v>
      </c>
      <c r="B37" s="6" t="n">
        <v>2462</v>
      </c>
      <c r="C37" s="5" t="n">
        <v>844</v>
      </c>
      <c r="D37" s="6" t="n">
        <v>868</v>
      </c>
      <c r="E37" s="5" t="n">
        <v>445</v>
      </c>
      <c r="F37" s="5" t="n">
        <v>434</v>
      </c>
      <c r="G37" s="5" t="n">
        <v>417</v>
      </c>
    </row>
    <row r="38" spans="1:7">
      <c r="A38" s="4" t="s">
        <v>1246</v>
      </c>
      <c r="B38" s="6" t="n">
        <v>1193388</v>
      </c>
      <c r="D38" s="6" t="n">
        <v>976096</v>
      </c>
    </row>
    <row r="39" spans="1:7">
      <c r="A39" s="4" t="s">
        <v>1247</v>
      </c>
      <c r="B39" s="6" t="n">
        <v>218</v>
      </c>
      <c r="D39" s="6" t="n">
        <v>1846</v>
      </c>
    </row>
    <row r="40" spans="1:7">
      <c r="A40" s="4" t="s">
        <v>1248</v>
      </c>
      <c r="B40" s="5" t="n">
        <v>1193606</v>
      </c>
      <c r="D40" s="5" t="n">
        <v>9779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C1" s="2" t="s">
        <v>2</v>
      </c>
      <c r="D1" s="2" t="s">
        <v>17</v>
      </c>
    </row>
    <row r="2" spans="1:4">
      <c r="A2" s="3" t="s">
        <v>1250</v>
      </c>
    </row>
    <row r="3" spans="1:4">
      <c r="A3" s="4" t="s">
        <v>1192</v>
      </c>
      <c r="C3" s="5" t="n">
        <v>1986461</v>
      </c>
      <c r="D3" s="5" t="n">
        <v>1879633</v>
      </c>
    </row>
    <row r="4" spans="1:4">
      <c r="A4" s="4" t="s">
        <v>1251</v>
      </c>
    </row>
    <row r="5" spans="1:4">
      <c r="A5" s="3" t="s">
        <v>1250</v>
      </c>
    </row>
    <row r="6" spans="1:4">
      <c r="A6" s="4" t="s">
        <v>1192</v>
      </c>
      <c r="C6" s="6" t="n">
        <v>1011275</v>
      </c>
      <c r="D6" s="6" t="n">
        <v>874720</v>
      </c>
    </row>
    <row r="7" spans="1:4">
      <c r="A7" s="4" t="s">
        <v>1252</v>
      </c>
    </row>
    <row r="8" spans="1:4">
      <c r="A8" s="3" t="s">
        <v>1250</v>
      </c>
    </row>
    <row r="9" spans="1:4">
      <c r="A9" s="4" t="s">
        <v>1192</v>
      </c>
      <c r="C9" s="6" t="n">
        <v>147283</v>
      </c>
      <c r="D9" s="6" t="n">
        <v>149048</v>
      </c>
    </row>
    <row r="10" spans="1:4">
      <c r="A10" s="4" t="s">
        <v>1253</v>
      </c>
    </row>
    <row r="11" spans="1:4">
      <c r="A11" s="3" t="s">
        <v>1250</v>
      </c>
    </row>
    <row r="12" spans="1:4">
      <c r="A12" s="4" t="s">
        <v>1192</v>
      </c>
      <c r="C12" s="6" t="n">
        <v>155165</v>
      </c>
      <c r="D12" s="6" t="n">
        <v>233201</v>
      </c>
    </row>
    <row r="13" spans="1:4">
      <c r="A13" s="4" t="s">
        <v>1254</v>
      </c>
    </row>
    <row r="14" spans="1:4">
      <c r="A14" s="3" t="s">
        <v>1250</v>
      </c>
    </row>
    <row r="15" spans="1:4">
      <c r="A15" s="4" t="s">
        <v>1192</v>
      </c>
      <c r="C15" s="4" t="s">
        <v>87</v>
      </c>
      <c r="D15" s="4" t="s">
        <v>87</v>
      </c>
    </row>
    <row r="16" spans="1:4">
      <c r="A16" s="4" t="s">
        <v>1255</v>
      </c>
    </row>
    <row r="17" spans="1:4">
      <c r="A17" s="3" t="s">
        <v>1250</v>
      </c>
    </row>
    <row r="18" spans="1:4">
      <c r="A18" s="4" t="s">
        <v>1192</v>
      </c>
      <c r="C18" s="6" t="n">
        <v>1251</v>
      </c>
      <c r="D18" s="6" t="n">
        <v>1699</v>
      </c>
    </row>
    <row r="19" spans="1:4">
      <c r="A19" s="4" t="s">
        <v>1256</v>
      </c>
    </row>
    <row r="20" spans="1:4">
      <c r="A20" s="3" t="s">
        <v>1250</v>
      </c>
    </row>
    <row r="21" spans="1:4">
      <c r="A21" s="4" t="s">
        <v>1192</v>
      </c>
      <c r="C21" s="6" t="n">
        <v>691697</v>
      </c>
      <c r="D21" s="6" t="n">
        <v>474305</v>
      </c>
    </row>
    <row r="22" spans="1:4">
      <c r="A22" s="4" t="s">
        <v>1257</v>
      </c>
    </row>
    <row r="23" spans="1:4">
      <c r="A23" s="3" t="s">
        <v>1250</v>
      </c>
    </row>
    <row r="24" spans="1:4">
      <c r="A24" s="4" t="s">
        <v>1192</v>
      </c>
      <c r="C24" s="6" t="n">
        <v>15879</v>
      </c>
      <c r="D24" s="6" t="n">
        <v>16467</v>
      </c>
    </row>
    <row r="25" spans="1:4">
      <c r="A25" s="4" t="s">
        <v>1258</v>
      </c>
    </row>
    <row r="26" spans="1:4">
      <c r="A26" s="3" t="s">
        <v>1250</v>
      </c>
    </row>
    <row r="27" spans="1:4">
      <c r="A27" s="4" t="s">
        <v>1192</v>
      </c>
      <c r="C27" s="6" t="n">
        <v>581133</v>
      </c>
      <c r="D27" s="6" t="n">
        <v>568276</v>
      </c>
    </row>
    <row r="28" spans="1:4">
      <c r="A28" s="4" t="s">
        <v>1259</v>
      </c>
    </row>
    <row r="29" spans="1:4">
      <c r="A29" s="3" t="s">
        <v>1250</v>
      </c>
    </row>
    <row r="30" spans="1:4">
      <c r="A30" s="4" t="s">
        <v>1192</v>
      </c>
      <c r="C30" s="6" t="n">
        <v>144041</v>
      </c>
      <c r="D30" s="6" t="n">
        <v>127309</v>
      </c>
    </row>
    <row r="31" spans="1:4">
      <c r="A31" s="4" t="s">
        <v>1260</v>
      </c>
    </row>
    <row r="32" spans="1:4">
      <c r="A32" s="3" t="s">
        <v>1250</v>
      </c>
    </row>
    <row r="33" spans="1:4">
      <c r="A33" s="4" t="s">
        <v>1192</v>
      </c>
      <c r="C33" s="6" t="n">
        <v>261</v>
      </c>
      <c r="D33" s="6" t="n">
        <v>1500</v>
      </c>
    </row>
    <row r="34" spans="1:4">
      <c r="A34" s="4" t="s">
        <v>1261</v>
      </c>
    </row>
    <row r="35" spans="1:4">
      <c r="A35" s="3" t="s">
        <v>1250</v>
      </c>
    </row>
    <row r="36" spans="1:4">
      <c r="A36" s="4" t="s">
        <v>1192</v>
      </c>
      <c r="C36" s="4" t="s">
        <v>87</v>
      </c>
      <c r="D36" s="4" t="s">
        <v>87</v>
      </c>
    </row>
    <row r="37" spans="1:4">
      <c r="A37" s="4" t="s">
        <v>1262</v>
      </c>
    </row>
    <row r="38" spans="1:4">
      <c r="A38" s="3" t="s">
        <v>1250</v>
      </c>
    </row>
    <row r="39" spans="1:4">
      <c r="A39" s="4" t="s">
        <v>1192</v>
      </c>
      <c r="C39" s="4" t="s">
        <v>87</v>
      </c>
      <c r="D39" s="4" t="s">
        <v>87</v>
      </c>
    </row>
    <row r="40" spans="1:4">
      <c r="A40" s="4" t="s">
        <v>1263</v>
      </c>
    </row>
    <row r="41" spans="1:4">
      <c r="A41" s="3" t="s">
        <v>1250</v>
      </c>
    </row>
    <row r="42" spans="1:4">
      <c r="A42" s="4" t="s">
        <v>1192</v>
      </c>
      <c r="C42" s="6" t="n">
        <v>426881</v>
      </c>
      <c r="D42" s="6" t="n">
        <v>439156</v>
      </c>
    </row>
    <row r="43" spans="1:4">
      <c r="A43" s="4" t="s">
        <v>1264</v>
      </c>
    </row>
    <row r="44" spans="1:4">
      <c r="A44" s="3" t="s">
        <v>1250</v>
      </c>
    </row>
    <row r="45" spans="1:4">
      <c r="A45" s="4" t="s">
        <v>1192</v>
      </c>
      <c r="C45" s="6" t="n">
        <v>9950</v>
      </c>
      <c r="D45" s="6" t="n">
        <v>311</v>
      </c>
    </row>
    <row r="46" spans="1:4">
      <c r="A46" s="4" t="s">
        <v>1265</v>
      </c>
    </row>
    <row r="47" spans="1:4">
      <c r="A47" s="3" t="s">
        <v>1250</v>
      </c>
    </row>
    <row r="48" spans="1:4">
      <c r="A48" s="4" t="s">
        <v>1192</v>
      </c>
      <c r="C48" s="6" t="n">
        <v>4179</v>
      </c>
      <c r="D48" s="4" t="s">
        <v>87</v>
      </c>
    </row>
    <row r="49" spans="1:4">
      <c r="A49" s="4" t="s">
        <v>1266</v>
      </c>
    </row>
    <row r="50" spans="1:4">
      <c r="A50" s="3" t="s">
        <v>1250</v>
      </c>
    </row>
    <row r="51" spans="1:4">
      <c r="A51" s="4" t="s">
        <v>1192</v>
      </c>
      <c r="C51" s="4" t="s">
        <v>87</v>
      </c>
      <c r="D51" s="4" t="s">
        <v>87</v>
      </c>
    </row>
    <row r="52" spans="1:4">
      <c r="A52" s="4" t="s">
        <v>1267</v>
      </c>
    </row>
    <row r="53" spans="1:4">
      <c r="A53" s="3" t="s">
        <v>1250</v>
      </c>
    </row>
    <row r="54" spans="1:4">
      <c r="A54" s="4" t="s">
        <v>1192</v>
      </c>
      <c r="C54" s="4" t="s">
        <v>87</v>
      </c>
      <c r="D54" s="4" t="s">
        <v>87</v>
      </c>
    </row>
    <row r="55" spans="1:4">
      <c r="A55" s="4" t="s">
        <v>1268</v>
      </c>
    </row>
    <row r="56" spans="1:4">
      <c r="A56" s="3" t="s">
        <v>1250</v>
      </c>
    </row>
    <row r="57" spans="1:4">
      <c r="A57" s="4" t="s">
        <v>1192</v>
      </c>
      <c r="C57" s="4" t="s">
        <v>87</v>
      </c>
      <c r="D57" s="4" t="s">
        <v>87</v>
      </c>
    </row>
    <row r="58" spans="1:4">
      <c r="A58" s="4" t="s">
        <v>1269</v>
      </c>
    </row>
    <row r="59" spans="1:4">
      <c r="A59" s="3" t="s">
        <v>1250</v>
      </c>
    </row>
    <row r="60" spans="1:4">
      <c r="A60" s="4" t="s">
        <v>1192</v>
      </c>
      <c r="C60" s="4" t="s">
        <v>87</v>
      </c>
      <c r="D60" s="4" t="s">
        <v>87</v>
      </c>
    </row>
    <row r="61" spans="1:4">
      <c r="A61" s="4" t="s">
        <v>1270</v>
      </c>
    </row>
    <row r="62" spans="1:4">
      <c r="A62" s="3" t="s">
        <v>1250</v>
      </c>
    </row>
    <row r="63" spans="1:4">
      <c r="A63" s="4" t="s">
        <v>1192</v>
      </c>
      <c r="C63" s="6" t="n">
        <v>4179</v>
      </c>
      <c r="D63" s="4" t="s">
        <v>87</v>
      </c>
    </row>
    <row r="64" spans="1:4">
      <c r="A64" s="4" t="s">
        <v>1271</v>
      </c>
    </row>
    <row r="65" spans="1:4">
      <c r="A65" s="3" t="s">
        <v>1250</v>
      </c>
    </row>
    <row r="66" spans="1:4">
      <c r="A66" s="4" t="s">
        <v>1192</v>
      </c>
      <c r="C66" s="4" t="s">
        <v>87</v>
      </c>
      <c r="D66" s="4" t="s">
        <v>87</v>
      </c>
    </row>
    <row r="67" spans="1:4">
      <c r="A67" s="4" t="s">
        <v>1272</v>
      </c>
    </row>
    <row r="68" spans="1:4">
      <c r="A68" s="3" t="s">
        <v>1250</v>
      </c>
    </row>
    <row r="69" spans="1:4">
      <c r="A69" s="4" t="s">
        <v>1192</v>
      </c>
      <c r="B69" s="4" t="s">
        <v>77</v>
      </c>
      <c r="C69" s="6" t="n">
        <v>389874</v>
      </c>
      <c r="D69" s="6" t="n">
        <v>436637</v>
      </c>
    </row>
    <row r="70" spans="1:4">
      <c r="A70" s="4" t="s">
        <v>1273</v>
      </c>
    </row>
    <row r="71" spans="1:4">
      <c r="A71" s="3" t="s">
        <v>1250</v>
      </c>
    </row>
    <row r="72" spans="1:4">
      <c r="A72" s="4" t="s">
        <v>1192</v>
      </c>
      <c r="B72" s="4" t="s">
        <v>77</v>
      </c>
      <c r="C72" s="6" t="n">
        <v>54803</v>
      </c>
      <c r="D72" s="6" t="n">
        <v>54545</v>
      </c>
    </row>
    <row r="73" spans="1:4">
      <c r="A73" s="4" t="s">
        <v>1274</v>
      </c>
    </row>
    <row r="74" spans="1:4">
      <c r="A74" s="3" t="s">
        <v>1250</v>
      </c>
    </row>
    <row r="75" spans="1:4">
      <c r="A75" s="4" t="s">
        <v>1192</v>
      </c>
      <c r="B75" s="4" t="s">
        <v>77</v>
      </c>
      <c r="C75" s="6" t="n">
        <v>2721</v>
      </c>
      <c r="D75" s="4" t="s">
        <v>87</v>
      </c>
    </row>
    <row r="76" spans="1:4">
      <c r="A76" s="4" t="s">
        <v>1275</v>
      </c>
    </row>
    <row r="77" spans="1:4">
      <c r="A77" s="3" t="s">
        <v>1250</v>
      </c>
    </row>
    <row r="78" spans="1:4">
      <c r="A78" s="4" t="s">
        <v>1192</v>
      </c>
      <c r="B78" s="4" t="s">
        <v>77</v>
      </c>
      <c r="C78" s="6" t="n">
        <v>287328</v>
      </c>
      <c r="D78" s="6" t="n">
        <v>334389</v>
      </c>
    </row>
    <row r="79" spans="1:4">
      <c r="A79" s="4" t="s">
        <v>1276</v>
      </c>
    </row>
    <row r="80" spans="1:4">
      <c r="A80" s="3" t="s">
        <v>1250</v>
      </c>
    </row>
    <row r="81" spans="1:4">
      <c r="A81" s="4" t="s">
        <v>1192</v>
      </c>
      <c r="B81" s="4" t="s">
        <v>77</v>
      </c>
      <c r="C81" s="4" t="s">
        <v>87</v>
      </c>
      <c r="D81" s="4" t="s">
        <v>87</v>
      </c>
    </row>
    <row r="82" spans="1:4">
      <c r="A82" s="4" t="s">
        <v>1277</v>
      </c>
    </row>
    <row r="83" spans="1:4">
      <c r="A83" s="3" t="s">
        <v>1250</v>
      </c>
    </row>
    <row r="84" spans="1:4">
      <c r="A84" s="4" t="s">
        <v>1192</v>
      </c>
      <c r="B84" s="4" t="s">
        <v>77</v>
      </c>
      <c r="C84" s="6" t="n">
        <v>4152</v>
      </c>
      <c r="D84" s="6" t="n">
        <v>4025</v>
      </c>
    </row>
    <row r="85" spans="1:4">
      <c r="A85" s="4" t="s">
        <v>1278</v>
      </c>
    </row>
    <row r="86" spans="1:4">
      <c r="A86" s="3" t="s">
        <v>1250</v>
      </c>
    </row>
    <row r="87" spans="1:4">
      <c r="A87" s="4" t="s">
        <v>1192</v>
      </c>
      <c r="B87" s="4" t="s">
        <v>77</v>
      </c>
      <c r="C87" s="6" t="n">
        <v>40870</v>
      </c>
      <c r="D87" s="6" t="n">
        <v>43678</v>
      </c>
    </row>
    <row r="88" spans="1:4">
      <c r="A88" s="4" t="s">
        <v>930</v>
      </c>
    </row>
    <row r="89" spans="1:4">
      <c r="A89" s="3" t="s">
        <v>1250</v>
      </c>
    </row>
    <row r="90" spans="1:4">
      <c r="A90" s="4" t="s">
        <v>1192</v>
      </c>
      <c r="C90" s="6" t="n">
        <v>1986461</v>
      </c>
      <c r="D90" s="6" t="n">
        <v>1879633</v>
      </c>
    </row>
    <row r="91" spans="1:4">
      <c r="A91" s="4" t="s">
        <v>1279</v>
      </c>
    </row>
    <row r="92" spans="1:4">
      <c r="A92" s="3" t="s">
        <v>1250</v>
      </c>
    </row>
    <row r="93" spans="1:4">
      <c r="A93" s="4" t="s">
        <v>1192</v>
      </c>
      <c r="C93" s="6" t="n">
        <v>346127</v>
      </c>
      <c r="D93" s="6" t="n">
        <v>330902</v>
      </c>
    </row>
    <row r="94" spans="1:4">
      <c r="A94" s="4" t="s">
        <v>1280</v>
      </c>
    </row>
    <row r="95" spans="1:4">
      <c r="A95" s="3" t="s">
        <v>1250</v>
      </c>
    </row>
    <row r="96" spans="1:4">
      <c r="A96" s="4" t="s">
        <v>1192</v>
      </c>
      <c r="C96" s="6" t="n">
        <v>158147</v>
      </c>
      <c r="D96" s="6" t="n">
        <v>234701</v>
      </c>
    </row>
    <row r="97" spans="1:4">
      <c r="A97" s="4" t="s">
        <v>1281</v>
      </c>
    </row>
    <row r="98" spans="1:4">
      <c r="A98" s="3" t="s">
        <v>1250</v>
      </c>
    </row>
    <row r="99" spans="1:4">
      <c r="A99" s="4" t="s">
        <v>1192</v>
      </c>
      <c r="C99" s="6" t="n">
        <v>287328</v>
      </c>
      <c r="D99" s="6" t="n">
        <v>334389</v>
      </c>
    </row>
    <row r="100" spans="1:4">
      <c r="A100" s="4" t="s">
        <v>1282</v>
      </c>
    </row>
    <row r="101" spans="1:4">
      <c r="A101" s="3" t="s">
        <v>1250</v>
      </c>
    </row>
    <row r="102" spans="1:4">
      <c r="A102" s="4" t="s">
        <v>1192</v>
      </c>
      <c r="C102" s="6" t="n">
        <v>1251</v>
      </c>
      <c r="D102" s="6" t="n">
        <v>1699</v>
      </c>
    </row>
    <row r="103" spans="1:4">
      <c r="A103" s="4" t="s">
        <v>1283</v>
      </c>
    </row>
    <row r="104" spans="1:4">
      <c r="A104" s="3" t="s">
        <v>1250</v>
      </c>
    </row>
    <row r="105" spans="1:4">
      <c r="A105" s="4" t="s">
        <v>1192</v>
      </c>
      <c r="C105" s="6" t="n">
        <v>1126909</v>
      </c>
      <c r="D105" s="6" t="n">
        <v>917486</v>
      </c>
    </row>
    <row r="106" spans="1:4">
      <c r="A106" s="4" t="s">
        <v>1284</v>
      </c>
    </row>
    <row r="107" spans="1:4">
      <c r="A107" s="3" t="s">
        <v>1250</v>
      </c>
    </row>
    <row r="108" spans="1:4">
      <c r="A108" s="4" t="s">
        <v>1192</v>
      </c>
      <c r="C108" s="5" t="n">
        <v>66699</v>
      </c>
      <c r="D108" s="5" t="n">
        <v>60456</v>
      </c>
    </row>
    <row r="109" spans="1:4"/>
    <row r="110" spans="1:4">
      <c r="A110" s="4" t="s">
        <v>77</v>
      </c>
      <c r="B110" s="4" t="s">
        <v>1285</v>
      </c>
    </row>
  </sheetData>
  <mergeCells count="3">
    <mergeCell ref="A1:B1"/>
    <mergeCell ref="A109:C109"/>
    <mergeCell ref="B110:C1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6</v>
      </c>
      <c r="C1" s="2" t="s">
        <v>2</v>
      </c>
      <c r="D1" s="2" t="s">
        <v>17</v>
      </c>
    </row>
    <row r="2" spans="1:4">
      <c r="A2" s="3" t="s">
        <v>1287</v>
      </c>
    </row>
    <row r="3" spans="1:4">
      <c r="A3" s="4" t="s">
        <v>1288</v>
      </c>
      <c r="C3" s="5" t="n">
        <v>24010</v>
      </c>
      <c r="D3" s="5" t="n">
        <v>57901</v>
      </c>
    </row>
    <row r="4" spans="1:4">
      <c r="A4" s="4" t="s">
        <v>1289</v>
      </c>
      <c r="C4" s="6" t="n">
        <v>-2221</v>
      </c>
      <c r="D4" s="6" t="n">
        <v>-1808</v>
      </c>
    </row>
    <row r="5" spans="1:4">
      <c r="A5" s="4" t="s">
        <v>1290</v>
      </c>
      <c r="C5" s="6" t="n">
        <v>21789</v>
      </c>
      <c r="D5" s="6" t="n">
        <v>56093</v>
      </c>
    </row>
    <row r="6" spans="1:4">
      <c r="A6" s="4" t="s">
        <v>1291</v>
      </c>
    </row>
    <row r="7" spans="1:4">
      <c r="A7" s="3" t="s">
        <v>1287</v>
      </c>
    </row>
    <row r="8" spans="1:4">
      <c r="A8" s="4" t="s">
        <v>1288</v>
      </c>
      <c r="B8" s="4" t="s">
        <v>77</v>
      </c>
      <c r="C8" s="6" t="n">
        <v>3045</v>
      </c>
      <c r="D8" s="6" t="n">
        <v>2771</v>
      </c>
    </row>
    <row r="9" spans="1:4">
      <c r="A9" s="4" t="s">
        <v>1289</v>
      </c>
      <c r="B9" s="4" t="s">
        <v>77</v>
      </c>
      <c r="C9" s="6" t="n">
        <v>-1774</v>
      </c>
      <c r="D9" s="6" t="n">
        <v>-1498</v>
      </c>
    </row>
    <row r="10" spans="1:4">
      <c r="A10" s="4" t="s">
        <v>1290</v>
      </c>
      <c r="B10" s="4" t="s">
        <v>77</v>
      </c>
      <c r="C10" s="6" t="n">
        <v>1271</v>
      </c>
      <c r="D10" s="6" t="n">
        <v>1273</v>
      </c>
    </row>
    <row r="11" spans="1:4">
      <c r="A11" s="4" t="s">
        <v>1292</v>
      </c>
    </row>
    <row r="12" spans="1:4">
      <c r="A12" s="3" t="s">
        <v>1287</v>
      </c>
    </row>
    <row r="13" spans="1:4">
      <c r="A13" s="4" t="s">
        <v>1288</v>
      </c>
      <c r="C13" s="6" t="n">
        <v>20965</v>
      </c>
      <c r="D13" s="6" t="n">
        <v>55130</v>
      </c>
    </row>
    <row r="14" spans="1:4">
      <c r="A14" s="4" t="s">
        <v>1289</v>
      </c>
      <c r="C14" s="6" t="n">
        <v>-447</v>
      </c>
      <c r="D14" s="6" t="n">
        <v>-310</v>
      </c>
    </row>
    <row r="15" spans="1:4">
      <c r="A15" s="4" t="s">
        <v>1290</v>
      </c>
      <c r="C15" s="5" t="n">
        <v>20518</v>
      </c>
      <c r="D15" s="5" t="n">
        <v>54820</v>
      </c>
    </row>
    <row r="16" spans="1:4"/>
    <row r="17" spans="1:4">
      <c r="A17" s="4" t="s">
        <v>77</v>
      </c>
      <c r="B17" s="4" t="s">
        <v>1293</v>
      </c>
    </row>
  </sheetData>
  <mergeCells count="3">
    <mergeCell ref="A1:B1"/>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4</v>
      </c>
      <c r="B1" s="2" t="s">
        <v>98</v>
      </c>
      <c r="D1" s="2" t="s">
        <v>1</v>
      </c>
    </row>
    <row r="2" spans="1:5">
      <c r="B2" s="2" t="s">
        <v>2</v>
      </c>
      <c r="C2" s="2" t="s">
        <v>99</v>
      </c>
      <c r="D2" s="2" t="s">
        <v>2</v>
      </c>
      <c r="E2" s="2" t="s">
        <v>99</v>
      </c>
    </row>
    <row r="3" spans="1:5">
      <c r="A3" s="3" t="s">
        <v>248</v>
      </c>
    </row>
    <row r="4" spans="1:5">
      <c r="A4" s="4" t="s">
        <v>1295</v>
      </c>
      <c r="B4" s="5" t="n">
        <v>713</v>
      </c>
      <c r="C4" s="5" t="n">
        <v>566</v>
      </c>
      <c r="D4" s="5" t="n">
        <v>1735</v>
      </c>
      <c r="E4" s="5" t="n">
        <v>1285</v>
      </c>
    </row>
    <row r="5" spans="1:5">
      <c r="A5" s="4" t="s">
        <v>1296</v>
      </c>
      <c r="B5" s="6" t="n">
        <v>19077</v>
      </c>
      <c r="D5" s="6" t="n">
        <v>19077</v>
      </c>
    </row>
    <row r="6" spans="1:5">
      <c r="A6" s="4" t="s">
        <v>1297</v>
      </c>
      <c r="B6" s="5" t="n">
        <v>173206</v>
      </c>
      <c r="D6" s="5" t="n">
        <v>1732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408</v>
      </c>
    </row>
    <row r="2" spans="1:2">
      <c r="A2" s="3" t="s">
        <v>248</v>
      </c>
    </row>
    <row r="3" spans="1:2">
      <c r="A3" s="4" t="s">
        <v>1299</v>
      </c>
      <c r="B3" s="5" t="n">
        <v>19077</v>
      </c>
    </row>
    <row r="4" spans="1:2">
      <c r="A4" s="4" t="s">
        <v>1300</v>
      </c>
      <c r="B4" s="6" t="n">
        <v>1697</v>
      </c>
    </row>
    <row r="5" spans="1:2">
      <c r="A5" s="4" t="s">
        <v>1301</v>
      </c>
      <c r="B5" s="6" t="n">
        <v>1697</v>
      </c>
    </row>
    <row r="6" spans="1:2">
      <c r="A6" s="4" t="s">
        <v>1302</v>
      </c>
      <c r="B6" s="6" t="n">
        <v>1691</v>
      </c>
    </row>
    <row r="7" spans="1:2">
      <c r="A7" s="4" t="s">
        <v>1303</v>
      </c>
      <c r="B7" s="6" t="n">
        <v>1632</v>
      </c>
    </row>
    <row r="8" spans="1:2">
      <c r="A8" s="4" t="s">
        <v>1304</v>
      </c>
      <c r="B8" s="6" t="n">
        <v>1632</v>
      </c>
    </row>
    <row r="9" spans="1:2">
      <c r="A9" s="4" t="s">
        <v>1305</v>
      </c>
      <c r="B9" s="5" t="n">
        <v>107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5"/>
  </cols>
  <sheetData>
    <row r="1" spans="1:4">
      <c r="A1" s="1" t="s">
        <v>1306</v>
      </c>
      <c r="C1" s="2" t="s">
        <v>98</v>
      </c>
      <c r="D1" s="2" t="s">
        <v>1</v>
      </c>
    </row>
    <row r="2" spans="1:4">
      <c r="C2" s="2" t="s">
        <v>2</v>
      </c>
      <c r="D2" s="2" t="s">
        <v>2</v>
      </c>
    </row>
    <row r="3" spans="1:4">
      <c r="A3" s="3" t="s">
        <v>1307</v>
      </c>
    </row>
    <row r="4" spans="1:4">
      <c r="A4" s="4" t="s">
        <v>1308</v>
      </c>
      <c r="B4" s="4" t="s">
        <v>77</v>
      </c>
      <c r="C4" s="5" t="n">
        <v>11944</v>
      </c>
      <c r="D4" s="5" t="n">
        <v>23889</v>
      </c>
    </row>
    <row r="5" spans="1:4">
      <c r="A5" s="3" t="s">
        <v>1309</v>
      </c>
    </row>
    <row r="6" spans="1:4">
      <c r="A6" s="4" t="s">
        <v>1310</v>
      </c>
      <c r="B6" s="4" t="s">
        <v>575</v>
      </c>
      <c r="C6" s="5" t="n">
        <v>1306</v>
      </c>
      <c r="D6" s="5" t="n">
        <v>2717</v>
      </c>
    </row>
    <row r="7" spans="1:4"/>
    <row r="8" spans="1:4">
      <c r="A8" s="4" t="s">
        <v>77</v>
      </c>
      <c r="B8" s="4" t="s">
        <v>1311</v>
      </c>
    </row>
    <row r="9" spans="1:4">
      <c r="A9" s="4" t="s">
        <v>156</v>
      </c>
      <c r="B9" s="4" t="s">
        <v>1312</v>
      </c>
    </row>
  </sheetData>
  <mergeCells count="4">
    <mergeCell ref="A1:B2"/>
    <mergeCell ref="A7:C7"/>
    <mergeCell ref="B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99</v>
      </c>
    </row>
    <row r="2" spans="1:3">
      <c r="A2" s="3" t="s">
        <v>222</v>
      </c>
    </row>
    <row r="3" spans="1:3">
      <c r="A3" s="4" t="s">
        <v>223</v>
      </c>
      <c r="B3" s="5" t="n">
        <v>2824181</v>
      </c>
      <c r="C3" s="5" t="n">
        <v>2975414</v>
      </c>
    </row>
    <row r="4" spans="1:3">
      <c r="A4" s="4" t="s">
        <v>224</v>
      </c>
      <c r="B4" s="6" t="n">
        <v>433</v>
      </c>
      <c r="C4" s="6" t="n">
        <v>445</v>
      </c>
    </row>
    <row r="5" spans="1:3">
      <c r="A5" s="4" t="s">
        <v>225</v>
      </c>
      <c r="B5" s="5" t="n">
        <v>2824614</v>
      </c>
      <c r="C5" s="5" t="n">
        <v>297585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313</v>
      </c>
      <c r="B1" s="2" t="s">
        <v>1</v>
      </c>
    </row>
    <row r="2" spans="1:2">
      <c r="B2" s="2" t="s">
        <v>408</v>
      </c>
    </row>
    <row r="3" spans="1:2">
      <c r="A3" s="3" t="s">
        <v>248</v>
      </c>
    </row>
    <row r="4" spans="1:2">
      <c r="A4" s="4" t="s">
        <v>1314</v>
      </c>
      <c r="B4" s="5" t="n">
        <v>241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315</v>
      </c>
      <c r="B1" s="2" t="s">
        <v>1</v>
      </c>
    </row>
    <row r="2" spans="1:2">
      <c r="B2" s="2" t="s">
        <v>408</v>
      </c>
    </row>
    <row r="3" spans="1:2">
      <c r="A3" s="3" t="s">
        <v>248</v>
      </c>
    </row>
    <row r="4" spans="1:2">
      <c r="A4" s="4" t="s">
        <v>1316</v>
      </c>
      <c r="B4" s="5" t="n">
        <v>1123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408</v>
      </c>
    </row>
    <row r="2" spans="1:2">
      <c r="A2" s="3" t="s">
        <v>1318</v>
      </c>
    </row>
    <row r="3" spans="1:2">
      <c r="A3" s="4" t="s">
        <v>1319</v>
      </c>
      <c r="B3" s="5" t="n">
        <v>42442</v>
      </c>
    </row>
    <row r="4" spans="1:2">
      <c r="A4" s="4" t="s">
        <v>1320</v>
      </c>
      <c r="B4" s="6" t="n">
        <v>30725</v>
      </c>
    </row>
    <row r="5" spans="1:2">
      <c r="A5" s="4" t="s">
        <v>1321</v>
      </c>
      <c r="B5" s="6" t="n">
        <v>23584</v>
      </c>
    </row>
    <row r="6" spans="1:2">
      <c r="A6" s="4" t="s">
        <v>1322</v>
      </c>
      <c r="B6" s="6" t="n">
        <v>22152</v>
      </c>
    </row>
    <row r="7" spans="1:2">
      <c r="A7" s="4" t="s">
        <v>1323</v>
      </c>
      <c r="B7" s="6" t="n">
        <v>20630</v>
      </c>
    </row>
    <row r="8" spans="1:2">
      <c r="A8" s="4" t="s">
        <v>1324</v>
      </c>
      <c r="B8" s="6" t="n">
        <v>79939</v>
      </c>
    </row>
    <row r="9" spans="1:2">
      <c r="A9" s="4" t="s">
        <v>1325</v>
      </c>
      <c r="B9" s="6" t="n">
        <v>219472</v>
      </c>
    </row>
    <row r="10" spans="1:2">
      <c r="A10" s="4" t="s">
        <v>1326</v>
      </c>
      <c r="B10" s="6" t="n">
        <v>-24519</v>
      </c>
    </row>
    <row r="11" spans="1:2">
      <c r="A11" s="4" t="s">
        <v>1327</v>
      </c>
      <c r="B11" s="5" t="n">
        <v>1949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328</v>
      </c>
      <c r="B1" s="2" t="s">
        <v>2</v>
      </c>
    </row>
    <row r="2" spans="1:2">
      <c r="A2" s="3" t="s">
        <v>248</v>
      </c>
    </row>
    <row r="3" spans="1:2">
      <c r="A3" s="4" t="s">
        <v>1329</v>
      </c>
      <c r="B3" s="4" t="s">
        <v>1330</v>
      </c>
    </row>
    <row r="4" spans="1:2">
      <c r="A4" s="4" t="s">
        <v>1331</v>
      </c>
      <c r="B4" s="4" t="s">
        <v>13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3</v>
      </c>
      <c r="C1" s="2" t="s">
        <v>2</v>
      </c>
      <c r="D1" s="2" t="s">
        <v>17</v>
      </c>
    </row>
    <row r="2" spans="1:4">
      <c r="A2" s="3" t="s">
        <v>1334</v>
      </c>
    </row>
    <row r="3" spans="1:4">
      <c r="A3" s="4" t="s">
        <v>1335</v>
      </c>
      <c r="C3" s="5" t="n">
        <v>351592</v>
      </c>
      <c r="D3" s="5" t="n">
        <v>282656</v>
      </c>
    </row>
    <row r="4" spans="1:4">
      <c r="A4" s="4" t="s">
        <v>1336</v>
      </c>
      <c r="C4" s="6" t="n">
        <v>18523</v>
      </c>
      <c r="D4" s="6" t="n">
        <v>19792</v>
      </c>
    </row>
    <row r="5" spans="1:4">
      <c r="A5" s="4" t="s">
        <v>1337</v>
      </c>
      <c r="C5" s="6" t="n">
        <v>13228</v>
      </c>
      <c r="D5" s="6" t="n">
        <v>15026</v>
      </c>
    </row>
    <row r="6" spans="1:4">
      <c r="A6" s="4" t="s">
        <v>1338</v>
      </c>
      <c r="C6" s="6" t="n">
        <v>183993</v>
      </c>
      <c r="D6" s="6" t="n">
        <v>175015</v>
      </c>
    </row>
    <row r="7" spans="1:4">
      <c r="A7" s="4" t="s">
        <v>1339</v>
      </c>
      <c r="C7" s="6" t="n">
        <v>16227</v>
      </c>
      <c r="D7" s="6" t="n">
        <v>14544</v>
      </c>
    </row>
    <row r="8" spans="1:4">
      <c r="A8" s="4" t="s">
        <v>108</v>
      </c>
      <c r="C8" s="6" t="n">
        <v>291998</v>
      </c>
      <c r="D8" s="6" t="n">
        <v>241058</v>
      </c>
    </row>
    <row r="9" spans="1:4">
      <c r="A9" s="4" t="s">
        <v>1340</v>
      </c>
      <c r="C9" s="6" t="n">
        <v>875561</v>
      </c>
      <c r="D9" s="6" t="n">
        <v>748091</v>
      </c>
    </row>
    <row r="10" spans="1:4">
      <c r="A10" s="3" t="s">
        <v>1341</v>
      </c>
    </row>
    <row r="11" spans="1:4">
      <c r="A11" s="4" t="s">
        <v>1342</v>
      </c>
      <c r="C11" s="6" t="n">
        <v>351592</v>
      </c>
      <c r="D11" s="6" t="n">
        <v>282656</v>
      </c>
    </row>
    <row r="12" spans="1:4">
      <c r="A12" s="4" t="s">
        <v>1343</v>
      </c>
      <c r="C12" s="6" t="n">
        <v>15335</v>
      </c>
      <c r="D12" s="6" t="n">
        <v>11898</v>
      </c>
    </row>
    <row r="13" spans="1:4">
      <c r="A13" s="4" t="s">
        <v>1344</v>
      </c>
      <c r="C13" s="6" t="n">
        <v>344787</v>
      </c>
      <c r="D13" s="6" t="n">
        <v>401408</v>
      </c>
    </row>
    <row r="14" spans="1:4">
      <c r="A14" s="4" t="s">
        <v>108</v>
      </c>
      <c r="B14" s="4" t="s">
        <v>77</v>
      </c>
      <c r="C14" s="6" t="n">
        <v>304588</v>
      </c>
      <c r="D14" s="6" t="n">
        <v>162905</v>
      </c>
    </row>
    <row r="15" spans="1:4">
      <c r="A15" s="4" t="s">
        <v>1345</v>
      </c>
      <c r="C15" s="5" t="n">
        <v>1016302</v>
      </c>
      <c r="D15" s="5" t="n">
        <v>858867</v>
      </c>
    </row>
    <row r="16" spans="1:4"/>
    <row r="17" spans="1:4">
      <c r="A17" s="4" t="s">
        <v>77</v>
      </c>
      <c r="B17" s="4" t="s">
        <v>1346</v>
      </c>
    </row>
  </sheetData>
  <mergeCells count="3">
    <mergeCell ref="A1:B1"/>
    <mergeCell ref="A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7</v>
      </c>
      <c r="B1" s="2" t="s">
        <v>98</v>
      </c>
      <c r="D1" s="2" t="s">
        <v>1</v>
      </c>
    </row>
    <row r="2" spans="1:5">
      <c r="B2" s="2" t="s">
        <v>2</v>
      </c>
      <c r="C2" s="2" t="s">
        <v>99</v>
      </c>
      <c r="D2" s="2" t="s">
        <v>2</v>
      </c>
      <c r="E2" s="2" t="s">
        <v>99</v>
      </c>
    </row>
    <row r="3" spans="1:5">
      <c r="A3" s="3" t="s">
        <v>124</v>
      </c>
    </row>
    <row r="4" spans="1:5">
      <c r="A4" s="4" t="s">
        <v>123</v>
      </c>
      <c r="B4" s="5" t="n">
        <v>138574</v>
      </c>
      <c r="C4" s="5" t="n">
        <v>-11233</v>
      </c>
      <c r="D4" s="5" t="n">
        <v>194407</v>
      </c>
      <c r="E4" s="5" t="n">
        <v>-6010</v>
      </c>
    </row>
    <row r="5" spans="1:5">
      <c r="A5" s="4" t="s">
        <v>1348</v>
      </c>
      <c r="B5" s="6" t="n">
        <v>3290622990</v>
      </c>
      <c r="C5" s="6" t="n">
        <v>3394584313</v>
      </c>
      <c r="D5" s="6" t="n">
        <v>3301269085</v>
      </c>
      <c r="E5" s="6" t="n">
        <v>3394856369</v>
      </c>
    </row>
    <row r="6" spans="1:5">
      <c r="A6" s="4" t="s">
        <v>125</v>
      </c>
      <c r="B6" s="7" t="n">
        <v>42.11</v>
      </c>
      <c r="C6" s="7" t="n">
        <v>-3.31</v>
      </c>
      <c r="D6" s="7" t="n">
        <v>58.89</v>
      </c>
      <c r="E6" s="7" t="n">
        <v>-1.77</v>
      </c>
    </row>
    <row r="7" spans="1:5">
      <c r="A7" s="3" t="s">
        <v>126</v>
      </c>
    </row>
    <row r="8" spans="1:5">
      <c r="A8" s="4" t="s">
        <v>123</v>
      </c>
      <c r="B8" s="5" t="n">
        <v>138548</v>
      </c>
      <c r="C8" s="5" t="n">
        <v>-11251</v>
      </c>
      <c r="D8" s="5" t="n">
        <v>194363</v>
      </c>
      <c r="E8" s="5" t="n">
        <v>-6045</v>
      </c>
    </row>
    <row r="9" spans="1:5">
      <c r="A9" s="4" t="s">
        <v>1348</v>
      </c>
      <c r="B9" s="6" t="n">
        <v>3360616509</v>
      </c>
      <c r="C9" s="6" t="n">
        <v>3389189961</v>
      </c>
      <c r="D9" s="6" t="n">
        <v>3370803851</v>
      </c>
      <c r="E9" s="6" t="n">
        <v>3390540890</v>
      </c>
    </row>
    <row r="10" spans="1:5">
      <c r="A10" s="4" t="s">
        <v>125</v>
      </c>
      <c r="B10" s="7" t="n">
        <v>41.23</v>
      </c>
      <c r="C10" s="7" t="n">
        <v>-3.32</v>
      </c>
      <c r="D10" s="7" t="n">
        <v>57.66</v>
      </c>
      <c r="E10" s="7" t="n">
        <v>-1.7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9</v>
      </c>
      <c r="B1" s="2" t="s">
        <v>98</v>
      </c>
      <c r="D1" s="2" t="s">
        <v>1</v>
      </c>
    </row>
    <row r="2" spans="1:5">
      <c r="B2" s="2" t="s">
        <v>2</v>
      </c>
      <c r="C2" s="2" t="s">
        <v>99</v>
      </c>
      <c r="D2" s="2" t="s">
        <v>2</v>
      </c>
      <c r="E2" s="2" t="s">
        <v>99</v>
      </c>
    </row>
    <row r="3" spans="1:5">
      <c r="A3" s="3" t="s">
        <v>254</v>
      </c>
    </row>
    <row r="4" spans="1:5">
      <c r="A4" s="4" t="s">
        <v>1350</v>
      </c>
      <c r="B4" s="6" t="n">
        <v>15496600</v>
      </c>
      <c r="C4" s="6" t="n">
        <v>99204100</v>
      </c>
      <c r="D4" s="6" t="n">
        <v>15496600</v>
      </c>
      <c r="E4" s="6" t="n">
        <v>992041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1</v>
      </c>
      <c r="B1" s="2" t="s">
        <v>98</v>
      </c>
      <c r="D1" s="2" t="s">
        <v>1</v>
      </c>
    </row>
    <row r="2" spans="1:5">
      <c r="B2" s="2" t="s">
        <v>2</v>
      </c>
      <c r="C2" s="2" t="s">
        <v>99</v>
      </c>
      <c r="D2" s="2" t="s">
        <v>2</v>
      </c>
      <c r="E2" s="2" t="s">
        <v>99</v>
      </c>
    </row>
    <row r="3" spans="1:5">
      <c r="A3" s="3" t="s">
        <v>257</v>
      </c>
    </row>
    <row r="4" spans="1:5">
      <c r="A4" s="4" t="s">
        <v>1352</v>
      </c>
      <c r="B4" s="5" t="n">
        <v>3021</v>
      </c>
      <c r="C4" s="5" t="n">
        <v>2702</v>
      </c>
      <c r="D4" s="5" t="n">
        <v>6057</v>
      </c>
      <c r="E4" s="5" t="n">
        <v>5429</v>
      </c>
    </row>
    <row r="5" spans="1:5">
      <c r="A5" s="4" t="s">
        <v>1353</v>
      </c>
      <c r="B5" s="6" t="n">
        <v>453</v>
      </c>
      <c r="C5" s="6" t="n">
        <v>545</v>
      </c>
      <c r="D5" s="6" t="n">
        <v>906</v>
      </c>
      <c r="E5" s="6" t="n">
        <v>1090</v>
      </c>
    </row>
    <row r="6" spans="1:5">
      <c r="A6" s="4" t="s">
        <v>1354</v>
      </c>
      <c r="B6" s="6" t="n">
        <v>-1510</v>
      </c>
      <c r="C6" s="6" t="n">
        <v>-1517</v>
      </c>
      <c r="D6" s="6" t="n">
        <v>-3019</v>
      </c>
      <c r="E6" s="6" t="n">
        <v>-3034</v>
      </c>
    </row>
    <row r="7" spans="1:5">
      <c r="A7" s="4" t="s">
        <v>1355</v>
      </c>
      <c r="B7" s="6" t="n">
        <v>1323</v>
      </c>
      <c r="C7" s="6" t="n">
        <v>957</v>
      </c>
      <c r="D7" s="6" t="n">
        <v>2647</v>
      </c>
      <c r="E7" s="6" t="n">
        <v>1915</v>
      </c>
    </row>
    <row r="8" spans="1:5">
      <c r="A8" s="4" t="s">
        <v>1356</v>
      </c>
      <c r="B8" s="6" t="n">
        <v>-264</v>
      </c>
      <c r="C8" s="6" t="n">
        <v>-265</v>
      </c>
      <c r="D8" s="6" t="n">
        <v>-528</v>
      </c>
      <c r="E8" s="6" t="n">
        <v>-530</v>
      </c>
    </row>
    <row r="9" spans="1:5">
      <c r="A9" s="4" t="s">
        <v>1357</v>
      </c>
      <c r="B9" s="5" t="n">
        <v>3023</v>
      </c>
      <c r="C9" s="5" t="n">
        <v>2422</v>
      </c>
      <c r="D9" s="5" t="n">
        <v>6063</v>
      </c>
      <c r="E9" s="5" t="n">
        <v>487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8</v>
      </c>
      <c r="B1" s="2" t="s">
        <v>1</v>
      </c>
      <c r="C1" s="2" t="s">
        <v>579</v>
      </c>
    </row>
    <row r="2" spans="1:3">
      <c r="B2" s="2" t="s">
        <v>2</v>
      </c>
      <c r="C2" s="2" t="s">
        <v>17</v>
      </c>
    </row>
    <row r="3" spans="1:3">
      <c r="A3" s="3" t="s">
        <v>260</v>
      </c>
    </row>
    <row r="4" spans="1:3">
      <c r="A4" s="4" t="s">
        <v>1359</v>
      </c>
      <c r="C4" s="5" t="n">
        <v>10348</v>
      </c>
    </row>
    <row r="5" spans="1:3">
      <c r="A5" s="4" t="s">
        <v>1360</v>
      </c>
      <c r="B5" s="5" t="n">
        <v>1705</v>
      </c>
    </row>
    <row r="6" spans="1:3">
      <c r="A6" s="4" t="s">
        <v>1361</v>
      </c>
      <c r="B6" s="6" t="n">
        <v>8092</v>
      </c>
    </row>
    <row r="7" spans="1:3">
      <c r="A7" s="4" t="s">
        <v>1362</v>
      </c>
      <c r="B7" s="6" t="n">
        <v>4231</v>
      </c>
    </row>
    <row r="8" spans="1:3">
      <c r="A8" s="4" t="s">
        <v>1363</v>
      </c>
      <c r="B8" s="5" t="n">
        <v>276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364</v>
      </c>
      <c r="B1" s="2" t="s">
        <v>98</v>
      </c>
      <c r="D1" s="2" t="s">
        <v>1</v>
      </c>
    </row>
    <row r="2" spans="1:5">
      <c r="B2" s="2" t="s">
        <v>2</v>
      </c>
      <c r="C2" s="2" t="s">
        <v>99</v>
      </c>
      <c r="D2" s="2" t="s">
        <v>2</v>
      </c>
      <c r="E2" s="2" t="s">
        <v>99</v>
      </c>
    </row>
    <row r="3" spans="1:5">
      <c r="A3" s="3" t="s">
        <v>263</v>
      </c>
    </row>
    <row r="4" spans="1:5">
      <c r="A4" s="4" t="s">
        <v>1365</v>
      </c>
      <c r="B4" s="4" t="s">
        <v>1366</v>
      </c>
      <c r="C4" s="4" t="s">
        <v>1366</v>
      </c>
      <c r="D4" s="4" t="s">
        <v>1366</v>
      </c>
      <c r="E4" s="4" t="s">
        <v>1366</v>
      </c>
    </row>
    <row r="5" spans="1:5">
      <c r="A5" s="4" t="s">
        <v>1367</v>
      </c>
      <c r="B5" s="4" t="s">
        <v>1368</v>
      </c>
      <c r="C5" s="4" t="s">
        <v>1369</v>
      </c>
      <c r="D5" s="4" t="s">
        <v>1370</v>
      </c>
      <c r="E5" s="4" t="s">
        <v>1371</v>
      </c>
    </row>
    <row r="6" spans="1:5">
      <c r="A6" s="4" t="s">
        <v>1372</v>
      </c>
      <c r="B6" s="5" t="n">
        <v>50</v>
      </c>
      <c r="D6" s="5" t="n">
        <v>51</v>
      </c>
    </row>
    <row r="7" spans="1:5">
      <c r="A7" s="4" t="s">
        <v>1373</v>
      </c>
      <c r="B7" s="4" t="s">
        <v>1374</v>
      </c>
      <c r="D7" s="4" t="s">
        <v>137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06:25:32Z</dcterms:created>
  <dcterms:modified xmlns:dcterms="http://purl.org/dc/terms/" xmlns:xsi="http://www.w3.org/2001/XMLSchema-instance" xsi:type="dcterms:W3CDTF">2019-12-13T06:25:32Z</dcterms:modified>
</cp:coreProperties>
</file>